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and Summa" sheetId="8" state="visible" r:id="rId8"/>
    <sheet xmlns:r="http://schemas.openxmlformats.org/officeDocument/2006/relationships" name="Adoption of New Leasing Standar" sheetId="9" state="visible" r:id="rId9"/>
    <sheet xmlns:r="http://schemas.openxmlformats.org/officeDocument/2006/relationships" name="Adoption of New Leasing Stand_2" sheetId="10" state="visible" r:id="rId10"/>
    <sheet xmlns:r="http://schemas.openxmlformats.org/officeDocument/2006/relationships" name="Revenue" sheetId="11" state="visible" r:id="rId11"/>
    <sheet xmlns:r="http://schemas.openxmlformats.org/officeDocument/2006/relationships" name="Segment and Geographic Area Rep"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Accounts Receivable, Net" sheetId="15" state="visible" r:id="rId15"/>
    <sheet xmlns:r="http://schemas.openxmlformats.org/officeDocument/2006/relationships" name="Finance Receivables, Net" sheetId="16" state="visible" r:id="rId16"/>
    <sheet xmlns:r="http://schemas.openxmlformats.org/officeDocument/2006/relationships" name="Inventories and Equipment on Op" sheetId="17" state="visible" r:id="rId17"/>
    <sheet xmlns:r="http://schemas.openxmlformats.org/officeDocument/2006/relationships" name="Land, Buildings, Equipment and " sheetId="18" state="visible" r:id="rId18"/>
    <sheet xmlns:r="http://schemas.openxmlformats.org/officeDocument/2006/relationships" name="Investment in Affiliates, at Eq" sheetId="19" state="visible" r:id="rId19"/>
    <sheet xmlns:r="http://schemas.openxmlformats.org/officeDocument/2006/relationships" name="Goodwill and Intangible Assets," sheetId="20" state="visible" r:id="rId20"/>
    <sheet xmlns:r="http://schemas.openxmlformats.org/officeDocument/2006/relationships" name="Restructuring Programs" sheetId="21" state="visible" r:id="rId21"/>
    <sheet xmlns:r="http://schemas.openxmlformats.org/officeDocument/2006/relationships" name="Supplementary Financial Informa" sheetId="22" state="visible" r:id="rId22"/>
    <sheet xmlns:r="http://schemas.openxmlformats.org/officeDocument/2006/relationships" name="Debt" sheetId="23" state="visible" r:id="rId23"/>
    <sheet xmlns:r="http://schemas.openxmlformats.org/officeDocument/2006/relationships" name="Financial Instruments" sheetId="24" state="visible" r:id="rId24"/>
    <sheet xmlns:r="http://schemas.openxmlformats.org/officeDocument/2006/relationships" name="Fair Value of Financial Assets " sheetId="25" state="visible" r:id="rId25"/>
    <sheet xmlns:r="http://schemas.openxmlformats.org/officeDocument/2006/relationships" name="Employee Benefit Plans" sheetId="26" state="visible" r:id="rId26"/>
    <sheet xmlns:r="http://schemas.openxmlformats.org/officeDocument/2006/relationships" name="Income and Other Taxes" sheetId="27" state="visible" r:id="rId27"/>
    <sheet xmlns:r="http://schemas.openxmlformats.org/officeDocument/2006/relationships" name="Contingencies and Litigation" sheetId="28" state="visible" r:id="rId28"/>
    <sheet xmlns:r="http://schemas.openxmlformats.org/officeDocument/2006/relationships" name="Preferred Stock" sheetId="29" state="visible" r:id="rId29"/>
    <sheet xmlns:r="http://schemas.openxmlformats.org/officeDocument/2006/relationships" name="Shareholders' Equity" sheetId="30" state="visible" r:id="rId30"/>
    <sheet xmlns:r="http://schemas.openxmlformats.org/officeDocument/2006/relationships" name="Stock-Based Compensation" sheetId="31" state="visible" r:id="rId31"/>
    <sheet xmlns:r="http://schemas.openxmlformats.org/officeDocument/2006/relationships" name="Other Comprehensive (Loss) Inco"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Schedule II Valuation and Quali"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Adoption of New Leasing Stand_3" sheetId="38" state="visible" r:id="rId38"/>
    <sheet xmlns:r="http://schemas.openxmlformats.org/officeDocument/2006/relationships" name="Adoption of New Leasing Stand_4" sheetId="39" state="visible" r:id="rId39"/>
    <sheet xmlns:r="http://schemas.openxmlformats.org/officeDocument/2006/relationships" name="Revenue (Tables)" sheetId="40" state="visible" r:id="rId40"/>
    <sheet xmlns:r="http://schemas.openxmlformats.org/officeDocument/2006/relationships" name="Segment and Geographic Area R_2" sheetId="41" state="visible" r:id="rId41"/>
    <sheet xmlns:r="http://schemas.openxmlformats.org/officeDocument/2006/relationships" name="Acquisitions (Tables)" sheetId="42" state="visible" r:id="rId42"/>
    <sheet xmlns:r="http://schemas.openxmlformats.org/officeDocument/2006/relationships" name="Divestitures (Tables)" sheetId="43" state="visible" r:id="rId43"/>
    <sheet xmlns:r="http://schemas.openxmlformats.org/officeDocument/2006/relationships" name="Accounts Receivable, Net (Table" sheetId="44" state="visible" r:id="rId44"/>
    <sheet xmlns:r="http://schemas.openxmlformats.org/officeDocument/2006/relationships" name="Finance Receivables, Net (Table" sheetId="45" state="visible" r:id="rId45"/>
    <sheet xmlns:r="http://schemas.openxmlformats.org/officeDocument/2006/relationships" name="Inventories and Equipment on _2" sheetId="46" state="visible" r:id="rId46"/>
    <sheet xmlns:r="http://schemas.openxmlformats.org/officeDocument/2006/relationships" name="Land, Buildings, Equipment an_2" sheetId="47" state="visible" r:id="rId47"/>
    <sheet xmlns:r="http://schemas.openxmlformats.org/officeDocument/2006/relationships" name="Investment in Affiliates, at _2" sheetId="48" state="visible" r:id="rId48"/>
    <sheet xmlns:r="http://schemas.openxmlformats.org/officeDocument/2006/relationships" name="Goodwill and Intangible Asset_2" sheetId="49" state="visible" r:id="rId49"/>
    <sheet xmlns:r="http://schemas.openxmlformats.org/officeDocument/2006/relationships" name="Restructuring Programs (Tables)" sheetId="50" state="visible" r:id="rId50"/>
    <sheet xmlns:r="http://schemas.openxmlformats.org/officeDocument/2006/relationships" name="Supplementary Financial Infor_2" sheetId="51" state="visible" r:id="rId51"/>
    <sheet xmlns:r="http://schemas.openxmlformats.org/officeDocument/2006/relationships" name="Debt (Tables)" sheetId="52" state="visible" r:id="rId52"/>
    <sheet xmlns:r="http://schemas.openxmlformats.org/officeDocument/2006/relationships" name="Financial Instruments (Tables)" sheetId="53" state="visible" r:id="rId53"/>
    <sheet xmlns:r="http://schemas.openxmlformats.org/officeDocument/2006/relationships" name="Fair Value of Financial Asset_2" sheetId="54" state="visible" r:id="rId54"/>
    <sheet xmlns:r="http://schemas.openxmlformats.org/officeDocument/2006/relationships" name="Employee Benefit Plans (Tables)" sheetId="55" state="visible" r:id="rId55"/>
    <sheet xmlns:r="http://schemas.openxmlformats.org/officeDocument/2006/relationships" name="Income and Other Taxes (Tables)" sheetId="56" state="visible" r:id="rId56"/>
    <sheet xmlns:r="http://schemas.openxmlformats.org/officeDocument/2006/relationships" name="Contingencies and Litigation (T" sheetId="57" state="visible" r:id="rId57"/>
    <sheet xmlns:r="http://schemas.openxmlformats.org/officeDocument/2006/relationships" name="Shareholders' Equity (Tables)" sheetId="58" state="visible" r:id="rId58"/>
    <sheet xmlns:r="http://schemas.openxmlformats.org/officeDocument/2006/relationships" name="Stock-Based Compensation (Table" sheetId="59" state="visible" r:id="rId59"/>
    <sheet xmlns:r="http://schemas.openxmlformats.org/officeDocument/2006/relationships" name="Other Comprehensive (Loss) In_2" sheetId="60" state="visible" r:id="rId60"/>
    <sheet xmlns:r="http://schemas.openxmlformats.org/officeDocument/2006/relationships" name="Earnings per Share (Tables)" sheetId="61" state="visible" r:id="rId61"/>
    <sheet xmlns:r="http://schemas.openxmlformats.org/officeDocument/2006/relationships" name="Basis of Presentation and Sum_4" sheetId="62" state="visible" r:id="rId62"/>
    <sheet xmlns:r="http://schemas.openxmlformats.org/officeDocument/2006/relationships" name="Basis of Presentation and Sum_5" sheetId="63" state="visible" r:id="rId63"/>
    <sheet xmlns:r="http://schemas.openxmlformats.org/officeDocument/2006/relationships" name="Adoption of New Leasing Stand_5" sheetId="64" state="visible" r:id="rId64"/>
    <sheet xmlns:r="http://schemas.openxmlformats.org/officeDocument/2006/relationships" name="Adoption of New Leasing Stand_6" sheetId="65" state="visible" r:id="rId65"/>
    <sheet xmlns:r="http://schemas.openxmlformats.org/officeDocument/2006/relationships" name="Adoption of New Leasing Stand_7" sheetId="66" state="visible" r:id="rId66"/>
    <sheet xmlns:r="http://schemas.openxmlformats.org/officeDocument/2006/relationships" name="Adoption of New Leasing Stand_8" sheetId="67" state="visible" r:id="rId67"/>
    <sheet xmlns:r="http://schemas.openxmlformats.org/officeDocument/2006/relationships" name="Adoption of New Leasing Stand_9" sheetId="68" state="visible" r:id="rId68"/>
    <sheet xmlns:r="http://schemas.openxmlformats.org/officeDocument/2006/relationships" name="Adoption of New Leasing Stan_10" sheetId="69" state="visible" r:id="rId69"/>
    <sheet xmlns:r="http://schemas.openxmlformats.org/officeDocument/2006/relationships" name="Adoption of New Leasing Stan_11" sheetId="70" state="visible" r:id="rId70"/>
    <sheet xmlns:r="http://schemas.openxmlformats.org/officeDocument/2006/relationships" name="Revenue - Disaggregation of Rev" sheetId="71" state="visible" r:id="rId71"/>
    <sheet xmlns:r="http://schemas.openxmlformats.org/officeDocument/2006/relationships" name="Revenue - Additional Informatio" sheetId="72" state="visible" r:id="rId72"/>
    <sheet xmlns:r="http://schemas.openxmlformats.org/officeDocument/2006/relationships" name="Revenue - Contract Costs (Detai" sheetId="73" state="visible" r:id="rId73"/>
    <sheet xmlns:r="http://schemas.openxmlformats.org/officeDocument/2006/relationships" name="Segment and Geographic Area R_3" sheetId="74" state="visible" r:id="rId74"/>
    <sheet xmlns:r="http://schemas.openxmlformats.org/officeDocument/2006/relationships" name="Acquisitions (Details)" sheetId="75" state="visible" r:id="rId75"/>
    <sheet xmlns:r="http://schemas.openxmlformats.org/officeDocument/2006/relationships" name="Acquisitions - Schedule of Acqu" sheetId="76" state="visible" r:id="rId76"/>
    <sheet xmlns:r="http://schemas.openxmlformats.org/officeDocument/2006/relationships" name="Divestitures - Narrative (Detai" sheetId="77" state="visible" r:id="rId77"/>
    <sheet xmlns:r="http://schemas.openxmlformats.org/officeDocument/2006/relationships" name="Divestitures - Discontinued Ope" sheetId="78" state="visible" r:id="rId78"/>
    <sheet xmlns:r="http://schemas.openxmlformats.org/officeDocument/2006/relationships" name="Divestitures - Discontinued O_2" sheetId="79" state="visible" r:id="rId79"/>
    <sheet xmlns:r="http://schemas.openxmlformats.org/officeDocument/2006/relationships" name="Accounts Receivable, Net (Detai" sheetId="80" state="visible" r:id="rId80"/>
    <sheet xmlns:r="http://schemas.openxmlformats.org/officeDocument/2006/relationships" name="Finance Receivables, Net - Fina" sheetId="81" state="visible" r:id="rId81"/>
    <sheet xmlns:r="http://schemas.openxmlformats.org/officeDocument/2006/relationships" name="Finance Receivables, Net - Allo" sheetId="82" state="visible" r:id="rId82"/>
    <sheet xmlns:r="http://schemas.openxmlformats.org/officeDocument/2006/relationships" name="Finance Receivables, Net - Fi_2" sheetId="83" state="visible" r:id="rId83"/>
    <sheet xmlns:r="http://schemas.openxmlformats.org/officeDocument/2006/relationships" name="Finance Receivables, Net - Fi_3" sheetId="84" state="visible" r:id="rId84"/>
    <sheet xmlns:r="http://schemas.openxmlformats.org/officeDocument/2006/relationships" name="Inventories and Equipment on _3" sheetId="85" state="visible" r:id="rId85"/>
    <sheet xmlns:r="http://schemas.openxmlformats.org/officeDocument/2006/relationships" name="Land, Buildings, Equipment an_3" sheetId="86" state="visible" r:id="rId86"/>
    <sheet xmlns:r="http://schemas.openxmlformats.org/officeDocument/2006/relationships" name="Land, Buildings, Equipment an_4" sheetId="87" state="visible" r:id="rId87"/>
    <sheet xmlns:r="http://schemas.openxmlformats.org/officeDocument/2006/relationships" name="Investment in Affiliates, at _3" sheetId="88" state="visible" r:id="rId88"/>
    <sheet xmlns:r="http://schemas.openxmlformats.org/officeDocument/2006/relationships" name="Investment in Affiliates, at _4" sheetId="89" state="visible" r:id="rId89"/>
    <sheet xmlns:r="http://schemas.openxmlformats.org/officeDocument/2006/relationships" name="Investment in Affiliates, at _5" sheetId="90" state="visible" r:id="rId90"/>
    <sheet xmlns:r="http://schemas.openxmlformats.org/officeDocument/2006/relationships" name="Investment in Affiliates, at _6"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Restructuring Programs (Details" sheetId="94" state="visible" r:id="rId94"/>
    <sheet xmlns:r="http://schemas.openxmlformats.org/officeDocument/2006/relationships" name="Restructuring Programs - Restru" sheetId="95" state="visible" r:id="rId95"/>
    <sheet xmlns:r="http://schemas.openxmlformats.org/officeDocument/2006/relationships" name="Supplementary Financial Infor_3" sheetId="96" state="visible" r:id="rId96"/>
    <sheet xmlns:r="http://schemas.openxmlformats.org/officeDocument/2006/relationships" name="Debt - Short-term Debt (Details" sheetId="97" state="visible" r:id="rId97"/>
    <sheet xmlns:r="http://schemas.openxmlformats.org/officeDocument/2006/relationships" name="Debt - Long-term Debt (Details)" sheetId="98" state="visible" r:id="rId98"/>
    <sheet xmlns:r="http://schemas.openxmlformats.org/officeDocument/2006/relationships" name="Debt - Credit Facility (Details" sheetId="99" state="visible" r:id="rId99"/>
    <sheet xmlns:r="http://schemas.openxmlformats.org/officeDocument/2006/relationships" name="Debt - Interest (Details)" sheetId="100" state="visible" r:id="rId100"/>
    <sheet xmlns:r="http://schemas.openxmlformats.org/officeDocument/2006/relationships" name="Financial Instruments - Termina" sheetId="101" state="visible" r:id="rId101"/>
    <sheet xmlns:r="http://schemas.openxmlformats.org/officeDocument/2006/relationships" name="Financial Instruments - Fair Va" sheetId="102" state="visible" r:id="rId102"/>
    <sheet xmlns:r="http://schemas.openxmlformats.org/officeDocument/2006/relationships" name="Financial Instruments - Foreign" sheetId="103" state="visible" r:id="rId103"/>
    <sheet xmlns:r="http://schemas.openxmlformats.org/officeDocument/2006/relationships" name="Financial Instruments - Summary" sheetId="104" state="visible" r:id="rId104"/>
    <sheet xmlns:r="http://schemas.openxmlformats.org/officeDocument/2006/relationships" name="Financial Instruments - Summa_2" sheetId="105" state="visible" r:id="rId105"/>
    <sheet xmlns:r="http://schemas.openxmlformats.org/officeDocument/2006/relationships" name="Fair Value of Financial Asset_3" sheetId="106" state="visible" r:id="rId106"/>
    <sheet xmlns:r="http://schemas.openxmlformats.org/officeDocument/2006/relationships" name="Fair Value of Financial Asset_4" sheetId="107" state="visible" r:id="rId107"/>
    <sheet xmlns:r="http://schemas.openxmlformats.org/officeDocument/2006/relationships" name="Employee Benefit Plans (Details" sheetId="108" state="visible" r:id="rId108"/>
    <sheet xmlns:r="http://schemas.openxmlformats.org/officeDocument/2006/relationships" name="Employee Benefit Plans - Accumu" sheetId="109" state="visible" r:id="rId109"/>
    <sheet xmlns:r="http://schemas.openxmlformats.org/officeDocument/2006/relationships" name="Employee Benefit Plans - Total " sheetId="110" state="visible" r:id="rId110"/>
    <sheet xmlns:r="http://schemas.openxmlformats.org/officeDocument/2006/relationships" name="Employee Benefit Plans - Plan A" sheetId="111" state="visible" r:id="rId111"/>
    <sheet xmlns:r="http://schemas.openxmlformats.org/officeDocument/2006/relationships" name="Employee Benefit Plans - Define" sheetId="112" state="visible" r:id="rId112"/>
    <sheet xmlns:r="http://schemas.openxmlformats.org/officeDocument/2006/relationships" name="Employee Benefit Plans - Defi_2" sheetId="113" state="visible" r:id="rId113"/>
    <sheet xmlns:r="http://schemas.openxmlformats.org/officeDocument/2006/relationships" name="Employee Benefit Plans - Invest" sheetId="114" state="visible" r:id="rId114"/>
    <sheet xmlns:r="http://schemas.openxmlformats.org/officeDocument/2006/relationships" name="Employee Benefit Plans - Contri" sheetId="115" state="visible" r:id="rId115"/>
    <sheet xmlns:r="http://schemas.openxmlformats.org/officeDocument/2006/relationships" name="Income and Other Taxes (Details" sheetId="116" state="visible" r:id="rId116"/>
    <sheet xmlns:r="http://schemas.openxmlformats.org/officeDocument/2006/relationships" name="Income and Other Taxes - Income" sheetId="117" state="visible" r:id="rId117"/>
    <sheet xmlns:r="http://schemas.openxmlformats.org/officeDocument/2006/relationships" name="Income and Other Taxes - Reconc" sheetId="118" state="visible" r:id="rId118"/>
    <sheet xmlns:r="http://schemas.openxmlformats.org/officeDocument/2006/relationships" name="Income and Other Taxes - Alloca" sheetId="119" state="visible" r:id="rId119"/>
    <sheet xmlns:r="http://schemas.openxmlformats.org/officeDocument/2006/relationships" name="Income and Other Taxes - Unreco" sheetId="120" state="visible" r:id="rId120"/>
    <sheet xmlns:r="http://schemas.openxmlformats.org/officeDocument/2006/relationships" name="Income and Other Taxes - Deferr" sheetId="121" state="visible" r:id="rId121"/>
    <sheet xmlns:r="http://schemas.openxmlformats.org/officeDocument/2006/relationships" name="Contingencies and Litigation - " sheetId="122" state="visible" r:id="rId122"/>
    <sheet xmlns:r="http://schemas.openxmlformats.org/officeDocument/2006/relationships" name="Contingencies and Litigation _2" sheetId="123" state="visible" r:id="rId123"/>
    <sheet xmlns:r="http://schemas.openxmlformats.org/officeDocument/2006/relationships" name="Preferred Stock (Details)" sheetId="124" state="visible" r:id="rId124"/>
    <sheet xmlns:r="http://schemas.openxmlformats.org/officeDocument/2006/relationships" name="Shareholders' Equity - Equity S" sheetId="125" state="visible" r:id="rId125"/>
    <sheet xmlns:r="http://schemas.openxmlformats.org/officeDocument/2006/relationships" name="Shareholders' Equity - Treasury" sheetId="126" state="visible" r:id="rId126"/>
    <sheet xmlns:r="http://schemas.openxmlformats.org/officeDocument/2006/relationships" name="Shareholders' Equity - Common S" sheetId="127" state="visible" r:id="rId127"/>
    <sheet xmlns:r="http://schemas.openxmlformats.org/officeDocument/2006/relationships" name="Stock-Based Compensation - Narr" sheetId="128" state="visible" r:id="rId128"/>
    <sheet xmlns:r="http://schemas.openxmlformats.org/officeDocument/2006/relationships" name="Stock-Based Compensation - Meas" sheetId="129" state="visible" r:id="rId129"/>
    <sheet xmlns:r="http://schemas.openxmlformats.org/officeDocument/2006/relationships" name="Stock-Based Compensation - Payo" sheetId="130" state="visible" r:id="rId130"/>
    <sheet xmlns:r="http://schemas.openxmlformats.org/officeDocument/2006/relationships" name="Stock-Based Compensation - Acti" sheetId="131" state="visible" r:id="rId131"/>
    <sheet xmlns:r="http://schemas.openxmlformats.org/officeDocument/2006/relationships" name="Other Comprehensive (Loss) In_3" sheetId="132" state="visible" r:id="rId132"/>
    <sheet xmlns:r="http://schemas.openxmlformats.org/officeDocument/2006/relationships" name="Other Comprehensive (Loss) In_4" sheetId="133" state="visible" r:id="rId133"/>
    <sheet xmlns:r="http://schemas.openxmlformats.org/officeDocument/2006/relationships" name="Earnings per Share - Reconcilia" sheetId="134" state="visible" r:id="rId134"/>
    <sheet xmlns:r="http://schemas.openxmlformats.org/officeDocument/2006/relationships" name="Earnings per Share  - Anti-Dilu" sheetId="135" state="visible" r:id="rId135"/>
    <sheet xmlns:r="http://schemas.openxmlformats.org/officeDocument/2006/relationships" name="Earnings per Share - Dividends " sheetId="136" state="visible" r:id="rId136"/>
    <sheet xmlns:r="http://schemas.openxmlformats.org/officeDocument/2006/relationships" name="Subsequent Events (Details)" sheetId="137" state="visible" r:id="rId137"/>
    <sheet xmlns:r="http://schemas.openxmlformats.org/officeDocument/2006/relationships" name="Schedule II Valuation and Qua_2" sheetId="138" state="visible" r:id="rId138"/>
  </sheets>
  <definedNames/>
  <calcPr calcId="124519" fullCalcOnLoad="1"/>
</workbook>
</file>

<file path=xl/sharedStrings.xml><?xml version="1.0" encoding="utf-8"?>
<sst xmlns="http://schemas.openxmlformats.org/spreadsheetml/2006/main" uniqueCount="1957">
  <si>
    <t>Cover Page - USD ($)</t>
  </si>
  <si>
    <t>12 Months Ended</t>
  </si>
  <si>
    <t>Dec. 31, 2019</t>
  </si>
  <si>
    <t>Jan. 31, 2020</t>
  </si>
  <si>
    <t>Jun. 30, 2019</t>
  </si>
  <si>
    <t>Entity Information [Line Items]</t>
  </si>
  <si>
    <t>Entity Central Index Key</t>
  </si>
  <si>
    <t>0001770450</t>
  </si>
  <si>
    <t>Current Fiscal Year End Date</t>
  </si>
  <si>
    <t>--12-31</t>
  </si>
  <si>
    <t>Entity Shell Company</t>
  </si>
  <si>
    <t>false</t>
  </si>
  <si>
    <t>Document Fiscal Year Focus</t>
  </si>
  <si>
    <t>2019</t>
  </si>
  <si>
    <t>Document Fiscal Period Focus</t>
  </si>
  <si>
    <t>FY</t>
  </si>
  <si>
    <t>Amendment Flag</t>
  </si>
  <si>
    <t>Entity Address, Address Line One</t>
  </si>
  <si>
    <t>P.O. Box 4505, 201 Merritt 7</t>
  </si>
  <si>
    <t>Entity Address, City or Town</t>
  </si>
  <si>
    <t>Norwalk</t>
  </si>
  <si>
    <t>Entity Address, State or Province</t>
  </si>
  <si>
    <t>CT</t>
  </si>
  <si>
    <t>Entity Address, Postal Zip Code</t>
  </si>
  <si>
    <t>06851-1056</t>
  </si>
  <si>
    <t>City Area Code</t>
  </si>
  <si>
    <t>203</t>
  </si>
  <si>
    <t>Local Phone Number</t>
  </si>
  <si>
    <t>968-3000</t>
  </si>
  <si>
    <t>Entity Well-known Seasoned Issuer</t>
  </si>
  <si>
    <t>Yes</t>
  </si>
  <si>
    <t>Entity Voluntary Filers</t>
  </si>
  <si>
    <t>No</t>
  </si>
  <si>
    <t>Entity Current Reporting Status</t>
  </si>
  <si>
    <t>Entity Interactive Data Current</t>
  </si>
  <si>
    <t>Document Type</t>
  </si>
  <si>
    <t>10-K</t>
  </si>
  <si>
    <t>Document Period End Date</t>
  </si>
  <si>
    <t>Dec. 31,
		2019</t>
  </si>
  <si>
    <t>Entity Registrant Name</t>
  </si>
  <si>
    <t>XEROX HOLDINGS CORPORATION</t>
  </si>
  <si>
    <t>Entity Filer Category</t>
  </si>
  <si>
    <t>Large Accelerated Filer</t>
  </si>
  <si>
    <t>Entity Public Float</t>
  </si>
  <si>
    <t>Entity Common Stock, Shares Outstanding</t>
  </si>
  <si>
    <t>Entity Small Business</t>
  </si>
  <si>
    <t>Entity Emerging Growth Company</t>
  </si>
  <si>
    <t>Title of 12(b) Security</t>
  </si>
  <si>
    <t>Common Stock, $1 par value</t>
  </si>
  <si>
    <t>Trading Symbol</t>
  </si>
  <si>
    <t>XRX</t>
  </si>
  <si>
    <t>Security Exchange Name</t>
  </si>
  <si>
    <t>NYSE</t>
  </si>
  <si>
    <t>Entity File Number</t>
  </si>
  <si>
    <t>001-39013</t>
  </si>
  <si>
    <t>Entity Incorporation, State or Country Code</t>
  </si>
  <si>
    <t>NY</t>
  </si>
  <si>
    <t>Entity Tax Identification Number</t>
  </si>
  <si>
    <t>83-3933743</t>
  </si>
  <si>
    <t>Document Annual Report</t>
  </si>
  <si>
    <t>true</t>
  </si>
  <si>
    <t>Document Transition Report</t>
  </si>
  <si>
    <t>Documents Incorporated by Reference</t>
  </si>
  <si>
    <t>Document Part of Form 10-K in which Incorporated Xerox Holdings Corporation Notice of 2020 Annual Meeting of Shareholders and Proxy Statement (to be filed no later than 120 days after the close of the fiscal year covered by this report on Form 10-K) III</t>
  </si>
  <si>
    <t>Xerox Corporation</t>
  </si>
  <si>
    <t>0000108772</t>
  </si>
  <si>
    <t>XEROX CORPORATION</t>
  </si>
  <si>
    <t>Non-accelerated Filer</t>
  </si>
  <si>
    <t>001-04471</t>
  </si>
  <si>
    <t>16-0468020</t>
  </si>
  <si>
    <t>Consolidated Statements of Income - USD ($) $ in Millions</t>
  </si>
  <si>
    <t>Dec. 31, 2018</t>
  </si>
  <si>
    <t>Dec. 31, 2017</t>
  </si>
  <si>
    <t>Revenues</t>
  </si>
  <si>
    <t>Total Revenues</t>
  </si>
  <si>
    <t>Costs and Expenses</t>
  </si>
  <si>
    <t>Cost of financing</t>
  </si>
  <si>
    <t>Research, development and engineering expenses</t>
  </si>
  <si>
    <t>Selling, administrative and general expenses</t>
  </si>
  <si>
    <t>Restructuring and related costs</t>
  </si>
  <si>
    <t>Amortization of intangible assets</t>
  </si>
  <si>
    <t>Transaction and related costs, net</t>
  </si>
  <si>
    <t>Other expenses, net</t>
  </si>
  <si>
    <t>Total Costs and Expenses</t>
  </si>
  <si>
    <t>Income before Income Taxes and Equity Income</t>
  </si>
  <si>
    <t>Income tax expense</t>
  </si>
  <si>
    <t>Equity in net income of unconsolidated affiliates</t>
  </si>
  <si>
    <t>Income from Continuing Operations</t>
  </si>
  <si>
    <t>Income from discontinued operations, net of tax</t>
  </si>
  <si>
    <t>Net Income</t>
  </si>
  <si>
    <t>Less: Income from continuing operations attributable to noncontrolling interests</t>
  </si>
  <si>
    <t>Less: Income from discontinued operations attributable to noncontrolling interests</t>
  </si>
  <si>
    <t>Net Income Attributable to Xerox Holdings</t>
  </si>
  <si>
    <t>Income from continuing operations</t>
  </si>
  <si>
    <t>Income from discontinued operations</t>
  </si>
  <si>
    <t>Basic Earnings per Share:</t>
  </si>
  <si>
    <t>Continuing operations (in dollars per share)</t>
  </si>
  <si>
    <t>Discontinued operations (in dollars per share)</t>
  </si>
  <si>
    <t>Total Basic Earnings per Share</t>
  </si>
  <si>
    <t>Diluted Earnings per Share:</t>
  </si>
  <si>
    <t>Diluted Earnings per Share</t>
  </si>
  <si>
    <t>Sales</t>
  </si>
  <si>
    <t>[1]</t>
  </si>
  <si>
    <t>Cost of goods and services sold</t>
  </si>
  <si>
    <t>Services, maintenance and rentals</t>
  </si>
  <si>
    <t>Financing</t>
  </si>
  <si>
    <t>Xerox Corporation | Sales</t>
  </si>
  <si>
    <t>[2]</t>
  </si>
  <si>
    <t>Xerox Corporation | Services, maintenance and rentals</t>
  </si>
  <si>
    <t>Xerox Corporation | Financing</t>
  </si>
  <si>
    <t>Certain prior year amounts have been conformed to the current year presentation. Refer to Note 1 - Basis of Presentation and Summary of Significant Accounting Policies for additional information.</t>
  </si>
  <si>
    <t>Consolidated Statements of Comprehensive Income - USD ($) $ in Millions</t>
  </si>
  <si>
    <t>Translation adjustments, net</t>
  </si>
  <si>
    <t>Unrealized (losses) gains, net</t>
  </si>
  <si>
    <t>Changes in defined benefit plans, net</t>
  </si>
  <si>
    <t>Other Comprehensive Income, Net</t>
  </si>
  <si>
    <t>Less: Other comprehensive income, net attributable to noncontrolling interests</t>
  </si>
  <si>
    <t>Other Comprehensive Income, Net Attributable to Xerox Holdings</t>
  </si>
  <si>
    <t>Comprehensive Income, Net</t>
  </si>
  <si>
    <t>Less: Comprehensive income, net from continuing operations attributable to noncontrolling interests</t>
  </si>
  <si>
    <t>Less: Comprehensive income, net from discontinued operations attributable to noncontrolling interests</t>
  </si>
  <si>
    <t>Comprehensive Income, Net Attributable to Xerox Holdings</t>
  </si>
  <si>
    <t xml:space="preserve">Refer to Note 25 - Other Comprehensive (Loss) Income for gross components of Other Comprehensive Income, reclassification adjustments out of Accumulated Other Comprehensive Loss and related tax effects. </t>
  </si>
  <si>
    <t>Consolidated Balance Sheets - USD ($) $ in Millions</t>
  </si>
  <si>
    <t>Assets</t>
  </si>
  <si>
    <t>Cash and cash equivalents</t>
  </si>
  <si>
    <t>Accounts receivable, net</t>
  </si>
  <si>
    <t>Billed portion of finance receivables, net</t>
  </si>
  <si>
    <t>Finance receivables, net</t>
  </si>
  <si>
    <t>Inventories</t>
  </si>
  <si>
    <t>Assets of discontinued operations</t>
  </si>
  <si>
    <t>Other current assets</t>
  </si>
  <si>
    <t>Total current assets</t>
  </si>
  <si>
    <t>Finance receivables due after one year, net</t>
  </si>
  <si>
    <t>Equipment on operating leases, net</t>
  </si>
  <si>
    <t>Land, buildings and equipment, net</t>
  </si>
  <si>
    <t>Intangible assets, net</t>
  </si>
  <si>
    <t>Goodwill</t>
  </si>
  <si>
    <t>Deferred tax assets</t>
  </si>
  <si>
    <t>Other long-term assets</t>
  </si>
  <si>
    <t>Total Assets</t>
  </si>
  <si>
    <t>Liabilities and Equity</t>
  </si>
  <si>
    <t>Short-term debt and current portion of long-term debt</t>
  </si>
  <si>
    <t>Accounts payable</t>
  </si>
  <si>
    <t>Accrued compensation and benefits costs</t>
  </si>
  <si>
    <t>Liabilities of discontinued operations</t>
  </si>
  <si>
    <t>Accrued expenses and other current liabilities</t>
  </si>
  <si>
    <t>Total current liabilities</t>
  </si>
  <si>
    <t>Long-term debt</t>
  </si>
  <si>
    <t>Pension and other benefit liabilities</t>
  </si>
  <si>
    <t>Post-retirement medical benefits</t>
  </si>
  <si>
    <t>Other long-term liabilities</t>
  </si>
  <si>
    <t>Total Liabilities</t>
  </si>
  <si>
    <t>Commitments and Contingencies (See Note 21)</t>
  </si>
  <si>
    <t xml:space="preserve"> </t>
  </si>
  <si>
    <t>Convertible Preferred Stock</t>
  </si>
  <si>
    <t>Common stock</t>
  </si>
  <si>
    <t>Additional paid-in capital</t>
  </si>
  <si>
    <t>Treasury stock, at cost</t>
  </si>
  <si>
    <t>Retained earnings</t>
  </si>
  <si>
    <t>Accumulated other comprehensive loss</t>
  </si>
  <si>
    <t>Xerox Holdings/Xerox shareholders’ equity</t>
  </si>
  <si>
    <t>Noncontrolling interests</t>
  </si>
  <si>
    <t>Total Equity</t>
  </si>
  <si>
    <t>Total Liabilities and Equity</t>
  </si>
  <si>
    <t>Common stock issued (shares)</t>
  </si>
  <si>
    <t>Treasure stock (shares)</t>
  </si>
  <si>
    <t>Common stock outstanding (shares)</t>
  </si>
  <si>
    <t>Consolidated Statements of Cash Flows - USD ($) $ in Millions</t>
  </si>
  <si>
    <t>Cash Flows from Operating Activities</t>
  </si>
  <si>
    <t>Net income</t>
  </si>
  <si>
    <t>Adjustments required to reconcile Net income to Cash flows from operating activities</t>
  </si>
  <si>
    <t>Depreciation and amortization</t>
  </si>
  <si>
    <t>Provisions</t>
  </si>
  <si>
    <t>Deferred tax expense</t>
  </si>
  <si>
    <t>Net gain on sales of businesses and assets</t>
  </si>
  <si>
    <t>Stock-based compensation</t>
  </si>
  <si>
    <t>Restructuring and asset impairment charges</t>
  </si>
  <si>
    <t>Payments for restructurings</t>
  </si>
  <si>
    <t>Defined benefit pension cost</t>
  </si>
  <si>
    <t>Contributions to defined benefit pension plans</t>
  </si>
  <si>
    <t>Decrease (increase) in accounts receivable and billed portion of finance receivables</t>
  </si>
  <si>
    <t>Decrease (increase) in inventories</t>
  </si>
  <si>
    <t>Increase in equipment on operating leases</t>
  </si>
  <si>
    <t>Decrease in finance receivables</t>
  </si>
  <si>
    <t>(Increase) decrease in other current and long-term assets</t>
  </si>
  <si>
    <t>(Decrease) increase in accounts payable</t>
  </si>
  <si>
    <t>Decrease in accrued compensation</t>
  </si>
  <si>
    <t>Increase (decrease) in other current and long-term liabilities</t>
  </si>
  <si>
    <t>Net change in income tax assets and liabilities</t>
  </si>
  <si>
    <t>Net change in derivative assets and liabilities</t>
  </si>
  <si>
    <t>Other operating, net</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Cost of additions to land, buildings, equipment and software</t>
  </si>
  <si>
    <t>Proceeds from sales of businesses and assets</t>
  </si>
  <si>
    <t>Acquisitions, net of cash acquired</t>
  </si>
  <si>
    <t>Collections of deferred proceeds from sales of receivables</t>
  </si>
  <si>
    <t>Collections on beneficial interest from sales of finance receivables</t>
  </si>
  <si>
    <t>Other investing, net</t>
  </si>
  <si>
    <t>Net cash (used in) provided by investing activities of continuing operations</t>
  </si>
  <si>
    <t>Net cash provided by investing activities of discontinued operations</t>
  </si>
  <si>
    <t>Net cash provided by (used in) investing activities</t>
  </si>
  <si>
    <t>Cash Flows from Financing Activities</t>
  </si>
  <si>
    <t>Net (payments) proceeds on short-term debt</t>
  </si>
  <si>
    <t>Proceeds from issuance of long-term debt</t>
  </si>
  <si>
    <t>Payments on long-term debt</t>
  </si>
  <si>
    <t>Dividends</t>
  </si>
  <si>
    <t>Payments to acquire treasury stock, including fees</t>
  </si>
  <si>
    <t>Other financing, net</t>
  </si>
  <si>
    <t>Net cash used in financing activities</t>
  </si>
  <si>
    <t>Effect of exchange rate changes on cash, cash equivalents and restricted cash</t>
  </si>
  <si>
    <t>Increase (decrease) in cash, cash equivalents and restricted cash</t>
  </si>
  <si>
    <t>Cash, cash equivalents and restricted cash at beginning of year</t>
  </si>
  <si>
    <t>Cash, Cash Equivalents and Restricted Cash at End of Year</t>
  </si>
  <si>
    <t>Distributions to parent</t>
  </si>
  <si>
    <t>Consolidated Statements of Shareholders' Equity - USD ($) $ in Millions</t>
  </si>
  <si>
    <t>Total</t>
  </si>
  <si>
    <t>Xerox Holdings Shareholders' Equity</t>
  </si>
  <si>
    <t>Common Stock</t>
  </si>
  <si>
    <t>Additional Paid-in Capital</t>
  </si>
  <si>
    <t>Treasury Stock</t>
  </si>
  <si>
    <t>Retained Earnings</t>
  </si>
  <si>
    <t>AOCL</t>
  </si>
  <si>
    <t>Noncontrolling Interests</t>
  </si>
  <si>
    <t>Xerox CorporationXerox Holdings Shareholders' Equity</t>
  </si>
  <si>
    <t>Xerox CorporationCommon Stock</t>
  </si>
  <si>
    <t>Xerox CorporationAdditional Paid-in Capital</t>
  </si>
  <si>
    <t>Xerox CorporationTreasury Stock</t>
  </si>
  <si>
    <t>Xerox CorporationRetained Earnings</t>
  </si>
  <si>
    <t>Xerox CorporationAOCL</t>
  </si>
  <si>
    <t>Xerox CorporationNoncontrolling Interests</t>
  </si>
  <si>
    <t>Beginning Balance at Dec. 31, 2016</t>
  </si>
  <si>
    <t>Noncontrolling Interests Beginning Balance at Dec. 31, 2016</t>
  </si>
  <si>
    <t>Total Equity Beginning Balance at Dec. 31, 2016</t>
  </si>
  <si>
    <t>Increase (Decrease) in Stockholders' Equity [Roll Forward]</t>
  </si>
  <si>
    <t>Comprehensive income (loss), net attributable to Xerox Holding/Xerox</t>
  </si>
  <si>
    <t>Comprehensive income (loss), net attributable to noncontrolling interest</t>
  </si>
  <si>
    <t>Comprehensive income, net</t>
  </si>
  <si>
    <t>Cash dividends declared-common</t>
  </si>
  <si>
    <t>Cash dividends declared-preferred</t>
  </si>
  <si>
    <t>[3]</t>
  </si>
  <si>
    <t>Stock option and incentive plans, net</t>
  </si>
  <si>
    <t>Distributions to noncontrolling interests</t>
  </si>
  <si>
    <t>Ending Balance at Dec. 31, 2017</t>
  </si>
  <si>
    <t>Noncontrolling Interests Ending Balance at Dec. 31, 2017</t>
  </si>
  <si>
    <t>Total Equity Ending Balance at Dec. 31, 2017</t>
  </si>
  <si>
    <t>Dividends per common share (in dollars per share)</t>
  </si>
  <si>
    <t>Dividends per preferred share (in dollars per share)</t>
  </si>
  <si>
    <t>Cumulative effect of change in accounting principles</t>
  </si>
  <si>
    <t>[4]</t>
  </si>
  <si>
    <t>Cumulative effect of change in accounting principles | Accounting Standards Update 2014-09</t>
  </si>
  <si>
    <t>Cumulative effect of change in accounting principles | Accounting Standards Update 2016-01</t>
  </si>
  <si>
    <t>Cancellation of treasury stock</t>
  </si>
  <si>
    <t>Ending Balance at Dec. 31, 2018</t>
  </si>
  <si>
    <t>Noncontrolling Interests Ending Balance at Dec. 31, 2018</t>
  </si>
  <si>
    <t>Total Equity Ending Balance at Dec. 31, 2018</t>
  </si>
  <si>
    <t>[5]</t>
  </si>
  <si>
    <t>[1],[4]</t>
  </si>
  <si>
    <t>Dividends declared to parent</t>
  </si>
  <si>
    <t>Transfers (to) from parent</t>
  </si>
  <si>
    <t>Reorganization</t>
  </si>
  <si>
    <t>Divestiture</t>
  </si>
  <si>
    <t>[6]</t>
  </si>
  <si>
    <t>[7]</t>
  </si>
  <si>
    <t>Ending Balance at Dec. 31, 2019</t>
  </si>
  <si>
    <t>Noncontrolling Interests Ending Balance at Dec. 31, 2019</t>
  </si>
  <si>
    <t>Total Equity Ending Balance at Dec. 31, 2019</t>
  </si>
  <si>
    <t>AOCL - Accumulated other comprehensive loss.</t>
  </si>
  <si>
    <t>Cash dividends declared on common stock for 2019 , 2018 and 2017 were $0.25 per share on a quarterly basis and $1.00 per share on an annual basis.</t>
  </si>
  <si>
    <t>Cash dividends declared on preferred stock for 2019 , 2018 and 2017 were $20 per share on a quarterly basis and $80 per share on an annual basis.</t>
  </si>
  <si>
    <t>Includes $117 related to the adoption of the Revenue Recognition Standard ASU 2014-09 - Revenue from Contracts with Customers (ASC Topic 606), see Note 1 - Basis of Presentation and Summary of Significant Accounting Policies, and $3 related to our share of Fuji Xerox's adoption of ASU 2016-01 - Financial Instruments - Classification and Measurement.</t>
  </si>
  <si>
    <t>Refer to Note 1 - Basis of Presentation and Summary of Significant Accounting Policies - Income Taxes for additional information related to the adoption of ASU 2018-02.</t>
  </si>
  <si>
    <t>Refer to Note 1 - Basis of Presentation and Summary of Significant Accounting Policies and Note 7 - Divestitures for additional information regarding divestitures.</t>
  </si>
  <si>
    <t>Consolidated Statements of Shareholders' Equity (Parenthetical) - $ / shares</t>
  </si>
  <si>
    <t>3 Months Ended</t>
  </si>
  <si>
    <t>Sep. 30, 2019</t>
  </si>
  <si>
    <t>Mar. 31, 2019</t>
  </si>
  <si>
    <t>Sep. 30, 2018</t>
  </si>
  <si>
    <t>Jun. 30, 2018</t>
  </si>
  <si>
    <t>Mar. 31, 2018</t>
  </si>
  <si>
    <t>Sep. 30, 2017</t>
  </si>
  <si>
    <t>Jun. 30, 2017</t>
  </si>
  <si>
    <t>Mar. 31, 2017</t>
  </si>
  <si>
    <t>Statement of Stockholders' Equity [Abstract]</t>
  </si>
  <si>
    <t>Basis of Presentation and Summary of Significant Accounting Policies</t>
  </si>
  <si>
    <t>Basis of Presentation and Summary of Significant Accounting Policies References to “Xerox Holdings” refer to Xerox Holdings Corporation and its consolidated subsidiaries while references to “Xerox” refer to Xerox Corporation and its consolidated subsidiaries. References herein to “we,” “us,” “our,” the “Company” refer collectively to both Xerox Holdings and Xerox unless the context suggests otherwise. The accompanying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Consolidated Financial Statements for each registrant. The accompanying Consolidated Financial Statements of both Xerox Holdings and Xerox have been prepared in accordance with accounting principles generally accepted in the United States of America (GAAP). Notes to the Consolidated Financial Statements reflect the activity for both Xerox Holdings and Xerox for all periods presented, unless otherwise noted. Corporate Reorganization On March 6, 2019, the Xerox Board of Directors approved a reorganization (the “Reorganization”) of the Company's corporate structure into a holding company structure. The Reorganization was subject to the approval of shareholders, which was obtained at the annual shareholders meeting held May 21, 2019. On July 31, 2019, Xerox completed the Reorganization, pursuant to which Xerox (the predecessor publicly held parent company) became a direct, wholly-owned subsidiary of Xerox Holdings, the successor public company. The business operations, directors and executive officers of the Company did not change as a result of the Reorganization. In this Reorganization, shareholders of Xerox became shareholders of Xerox Holdings on a one -for-one basis; maintaining the same number of shares and ownership percentage as held in Xerox immediately prior to the Reorganization. In addition, the individual holder of the shares of Xerox’s Series B Preferred Stock exchanged those shares for the same number of shares of Xerox Holdings Series A Preferred Stock. Each share of Xerox Holdings Series A Preferred Stock has the same designations, rights, powers and preferences, and the same qualifications, limitations and restrictions as the shares of Xerox Series B Preferred Stock, with the addition of certain voting rights (Refer to Note 22 - Preferred Stock for additional information regarding the Xerox Holdings Series A Preferred Stock). In connection with the Reorganization, Xerox Holdings assumed each of the Xerox stock plans, all unexercised and unexpired options to purchase Xerox common stock and each right to acquire or vest in a share of Xerox common stock, including restricted stock unit awards, performance share awards and deferred stock units that are outstanding under the Xerox stock plans. In addition, Xerox Holdings became a guarantor of Xerox’s existing Credit Facility. The Reorganization was accounted for as a transaction among entities under common control and is expected to be a tax-free transaction for U.S. federal income tax purposes. Shares of Xerox Holdings common stock trade on the New York Stock Exchange under the ticker symbol “XRX”, formerly used by Xerox. Subsequent to the Reorganization, Xerox Holdings contributed the Xerox Series B Preferred Stock it held to Xerox in exchange for additional capital and Xerox subsequently extinguished the Series B Preferred Stock. The contribution and extinguishment were recorded at carrying value (Refer to Note 22 - Preferred Stock for additional information). In addition, the capital structure of Xerox was modified such that its issued and outstanding common shares now held by Xerox Holdings were exchanged for 100 shares of Xerox $1 par value common stock. Accordingly, we reclassified approximately $221 from Xerox’s Common stock to Additional paid-in capital. Description of Business Currently, Xerox Holdings' sole direct operating subsidiary is Xerox and therefore Xerox reflects the entirety of Xerox Holdings' operations. Xerox is a global enterprise for document management solutions. We provide advanced document technology, services, software and genuine Xerox supplies for a range of customers including small and mid-size businesses, large enterprises, governments and graphic communications providers, and for our partners who serve them. We operate in approximately 160 countries worldwide. 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For convenience and ease of reference, we refer to the financial statement caption “Income before Income Taxes and Equity Income” as “pre-tax income” throughout the Notes to the Consolidated Financial Statements. Discontinued Operations In November 2019, Xerox Holdings completed a series of transactions to restructure its relationship with FUJIFILM Holdings Corporation (“FH”), including the sale of its indirect 25% equity interest in Fuji Xerox (FX) as well as the sale of its indirect 51% partnership interest in Xerox International Partners (XIP) (collectively the “Sales”). As a result of the Sales of FX and XIP and the related strategic shift in our business the historical financial results of our equity method investment in FX and our XIP business (which was consolidated) for the periods prior to the Sales are reflected as a discontinued operation and as such, their impact is excluded from continuing operations for all periods presented. The accompanying Notes to the Consolidated Financial Statements have all been revised to reflect the effect of the Sales and all prior year balances have been revised accordingly to reflect continuing operations only. The historical statements of Comprehensive Income and Shareholders' Equity have not been revised to reflect the Sales and instead reflect the Sales as an adjustment to the balances at December 31, 2019. Refer to Note 7 - Divestitures for additional information regarding discontinued operations and other divestitures. Prior Period Adjustments In 2018, we determined that the Projected Benefit Obligation (PBO) for our UK funded pension plan at December 31, 2017 was overstated by approximately GBP 40 million (approximately USD $53 or $43 after-tax). The error was the result of the plan administrator under-reporting benefit payments. The correction of the PBO was recorded as an out-of-period adjustment in 2018 with the offset to the balance sheet recorded as a credit to Changes in defined benefit plans, net in Other comprehensive income for the period. We assessed the impact of this error and concluded that it was not material to the financial statements previously issued for any interim or annual period and the correction was not material to the annual financial statements for 2018. Change in Presentation During first quarter 2019, we realigned portions of our business to support our new revenue strategy. This realignment included the combination and consolidation of certain sales units to better service customers consistently across the company. In connection with that realignment, we changed the classification of revenues and related costs from certain service arrangements to consistently conform the presentation of those amounts among our various business units. Prior year amounts were also revised as follows to conform to the 2019 presentation. Year Ended December 31, 2018 As Reported (1) Change As Revised Sales $ 3,805 $ (351 ) $ 3,454 Services, maintenance and rentals 5,589 351 5,940 Cost of sales $ 2,305 $ (117 ) $ 2,188 Cost of services, maintenance and rentals 3,356 117 3,473 Year Ended December 31, 2017 As Reported (1) Change As Revised Sales $ 3,801 $ (389 ) $ 3,412 Services, maintenance and rentals 5,896 389 6,285 Cost of sales $ 2,273 $ (140 ) $ 2,133 Cost of services, maintenance and rentals 3,514 140 3,654 _____________ (1) As reported amounts have been restated to reflect the sale of our investment of XIP. Refer to Note 7 - Divestitures for additional information. The revised presentation does not impact Total Revenues, Total Costs and Expenses or Net Income. 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available information including current events, historical experience, actions that the company may undertake in the future and on various other assumptions that are believed to be reasonable under the circumstances. As a result, actual results may be different from these estimates. 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New Accounting Standards and Accounting Changes Except for the Accounting Standard Updates (ASUs) discussed below, the new ASUs issued by the FASB during the last two years did not have any significant impact on the Company. Accounting Standard Updates to be Adopted: Financial Instruments - Credit Losses and Derivatives In June 2016, the FASB issued ASU 2016-13 , Financial Instruments Credit Losses - Measurement of Credit Losses on Financial Instruments, with additional amendments being issued in 2018 and 2019. This update requires measurement and recognition of expected credit losses for financial assets on an expected loss model rather than an incurred loss model. The update impacts financial assets including net investment in leases that are not accounted for at fair value through Net Income. This update is effective for our fiscal year beginning January 1, 2020. The impact of the adoption of ASU 2016-13 is expected to primarily impact the estimation of our Allowance for doubtful accounts for Accounts Receivables and Finance Receivables. We currently do not expect the new guidance to have a material impact on our financial condition, results of operations or cash flows since we already apply an expected loss model in the estimation of our Allowance for doubtful accounts for Accounts Receivables and Finance Receivables and currently include assessment of current economic conditions. However, the full impact of this standard will be dependent on future economic condition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Since we currently capitalize these implementation costs and such amounts are not material, we do not expect the new guidance to have a material impact on our financial condition, results of operations or cash flows. Income Tax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update is effective for our fiscal year beginning January 1, 2021. We are currently in the process of evaluating the effects of this pronouncement on our consolidated financial statements. Accounting Standard Updates Recently Adopted: Leases On January 1, 2019, we adopted ASU 2016-02 , Leases (ASC Topic 842). This update, as well as additional amendments and targeted improvements issued in 2018 and early 2019, supersedes existing lease accounting guidance found under ASC 840, Leases (“ASC 840”) and requires the recognition of right-to-use assets and lease obligations by lessees for those leases originally classified as operating leases under prior lease guidance. Effective with the adoption, leases are classified as either finance or operating, with classification affecting the pattern of expense recognition. Short-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revenue recognition guidance in ASU 2014-09.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equipment sales revenue. Upon adoption, we applied the transition option, whereby prior comparative periods are not retrospectively presented in the Consolidated Financial Statements. We also elected the package of practical expedients not to reassess prior conclusions related to contracts containing leases, lease classification and initial direct costs and the lessee practical expedient to combine lease and non-lease components for certain asset classes (real estate lease arrangements for offices and warehouses). Additionally, we made a policy election to not recognize right-of-use assets and lease liabilities for short-term leases for all asset classes. We elected the package of practical expedients from both the Lessee and Lessor prospective, to the extent applicable. Lessee accounting - the adoption of this update resulted in an increase to assets and related liabilities of approximately $385 (approximately $440 undiscounted) primarily related to leases of facilities. Refer to Note 2 - Adoption of New Leasing Standard - Lessee for additional information related to our lessee accounting. Lessor accounting - the adoption of this update resulted in an increase to equipment sales by approximately $30 in 2019 as compared to 2018. Refer to Note 3 - Adoption of New Leasing Standard - Lessor for additional information related to our lessor accounting. Financial Instruments - Derivatives In August 2017, the FASB issued ASU 2017-12 , Derivatives and Hedging (Topic 815): Targeted Improvements to Accounting for Hedging Activities, with additional updates and amendments being issued in 2018 and 2019 . The amendments in this update expand and refine hedge accounting for both financial and non-financial risk components, align the recognition and presentation of the effects of hedging instruments with the same income statement line item that the hedged item is reported and include certain targeted improvements to ease the application of current guidance related to the assessment of hedge effectiveness. We adopted ASU 2017-12 effective for our fiscal year beginning January 1, 2019, and it did not have a material impact on our financial condition, results of operations or cash flows. Income Taxes In February 2018, the FASB issued ASU 2018-02 , Income Statement - Reporting Comprehensive Income (Topic 220): Reclassification of Certain Tax Effects from Accumulated Other Comprehensive Income . We adopted ASU 2018-02 effective for our fiscal year beginning January 1, 2019 and upon adoption reclassified $127 from Accumulated other comprehensive loss (AOCL) to Retained earnings related to the stranded tax effects resulting from the Tax Cuts and Jobs Act (Tax Act) enacted in December 2017. The reclassification was primarily related to the stranded tax effects associated with amounts in AOCL from our retirement-related benefit plans. Accordingly, the adoption of this update eliminated the stranded tax effects resulting from the Tax Act. However, because the update only relates to the reclassification of the income tax effects of the Tax Act, the underlying guidance that requires that the effect of a change in tax laws or rates be included in Income from continuing operations is not affected. Revenue Recognition On January 1, 2018, we adopted ASU 2014-09 ,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and therefore we did not revise periods prior to adoption (e.g. 2017).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for the large majority of our revenues.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relate to certain analyst services performed in connection with the installation of equipment that are being considered part of the equipment sale performance obligation effective beginning January 1, 2018. Accordingly, these revenues are now reported as part of Sales. For the year ended December 31, 2017, we reported $44 as Services, which would have been reported as Sales under the new standard.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on January 1, 2018, we recorded a transition asset of $153 ,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 to the Statement of Income from this change is not material. Other Updates The FASB also issued the following Accounting Standards Updates, which have not had, and are not expected to have, a material impact on our financial condition, results of operations or cash flows upon adoption. Those updates are as follows: • Investments: ASU 2020-01 , Investments—Equity Securities (Topic 321), Investments—Equity Method and Joint Ventures (Topic 323), and Derivatives and Hedging (Topic 815) . This update is effective for our fiscal year beginning January 1, 2021. • Compensation - Stock Compensation and Revenue from Contracts with Customers: ASU 2019-08 , (Topic 718) and (Topic 606) Codification Improvements - Share-Based Consideration Payable to a Customer. This update is effective for our fiscal year beginning January 1, 2020. • Collaborative Arrangements: ASU 2018-18 , (Topic 808) Clarifying the Interaction between Topic 808 and Topic 606. This update is effective for our fiscal year beginning January 1, 2020. • Compensation - Retirement Benefits - Defined Benefit Plans - General: ASU 2018-14 , (Topic 715-20) Changes to the Disclosure Requirements for Defined Benefit Plans. We elected to early adopt this update effective for our fiscal year ended December 31, 2019. Refer to Note 19 - Employee Benefit Plans for changes in the disclosures for our Defined Benefit Plans. • Fair Value Measurement: ASU 2018-13 , (Topic 820) Disclosure Framework. This update is effective for our fiscal year beginning January 1, 2020. Summary of Accounting Policies Revenue Recognition (Policies subsequent to the adoption of ASU 2014-09 - ASC Topic 606) The revenue recognition policies that follow are applicable for the periods subsequent to the adoption of ASC Topic 606, which was adopted on a modified prospective basis effective January 1, 2018 - the years ended December 31, 2019 and 2018. Refer to the section Revenue Recognition (Policies prior to the adoption of ASU 2014-09 - ASC Topic 606) below, for the revenue recognition policies prior to the adoption of ASU Topic 606, which were applicable for the year ended December 31, 2017.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to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and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Bundled Lease Arrangements: A significant portion of our direct sales of equipment to end customers are made through bundled lease arrangements that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t>
  </si>
  <si>
    <t>Adoption of New Leasing Standard - Lessee</t>
  </si>
  <si>
    <t>Leases [Abstract]</t>
  </si>
  <si>
    <t>Adoption of New Leasing Standard - Lessee Refer to Note 1 - Basis of Presentation and Summary of Significant Accounting Policies - New Accounting Standards and Accounting Changes for additional information related to the adoption of ASU 2016-02 , Leases (ASC Topic 842). Lessee Accounting Policies: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solidated Balance Sheets. Finance leases are included in Land, buildings and equipment, net, Accrued expenses and other current liabilities, and Other long-term liabilities in our Consolidated Balance Sheets. Operating lease ROU assets and liabilities are recognized at the commencement date based on the present value of lease payments over the lease term. Since the implicit rate for almost all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Lessee Summary: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eleven years and a variety of renewal and/or termination options. The components of lease expense are as follows: Year Ended December 31, 2019 Operating lease expense $ 125 Short-term lease expense 21 Variable lease expense (1) 48 Sublease income (1 ) Total Lease expense $ 193 _____________ (1) Variable lease expense is related to our leased real estate for offices and warehouses and primarily includes labor and operational costs, as well as taxes and insurance. As of December 31, 2019 , we had no additional operating leases that had not yet commenced. Operating leases ROU assets, net and operating lease liabilities were reported in the Consolidated Balance Sheets as follows: December 31, Other long-term assets $ 319 Accrued expenses and other current liabilities $ 87 Other long-term liabilities 260 Total Operating lease liabilities $ 347 Supplemental information related to operating leases is as follows: December 31, Cash paid for amounts included in the measurement of lease liabilities - Operating cash flows $ 126 Right-of-use assets obtained in exchange for new lease liabilities (1) 75 Weighted-average remaining lease term 4 years Weighted-average discount rate 5.47 % _____________ (1) Includes the impact of new leases as well as remeasurements and modifications to existing leases. Maturities and additional information related to operating lease liabilities are as follows: December 31, 2020 $ 109 2021 87 2022 73 2023 56 2024 24 Thereafter 45 Total Lease payments 394 Less: Imputed interest 47 Total Operating lease liabilities $ 347 Finance Leases Xerox has one finance lease for equipment and related infrastructure within an outsourced warehouse supply arrangement in the U.S. The lease expires in December 2023 and has a remaining lease obligation of $7 as of December 31, 2019 based on a discount rate of 4.07% . The Right-of-use asset balance associated with this finance lease of $7 is included in Land, buildings and equipment, net in the Consolidated Balance Sheet. Prior Period Disclosures under ASC 840 For the years ended December 31, 2018 and 2017, operating lease expense, net of sublease income, was $147 and $161 , respectively. Future minimum operating lease commitments that had initial or remaining non-cancelable lease terms in excess of one year at December 31, 2018 were as follows: December 31, 2019 $ 114 2020 88 2021 64 2022 50 2023 36 Thereafter 27 Total Operating lease commitments $ 379</t>
  </si>
  <si>
    <t>Adoption of New Leasing Standard - Lessor</t>
  </si>
  <si>
    <t>Adoption of New Leasing Standard - Lessor Refer to Note 1 - Basis of Presentation and Summary of Significant Accounting Policies - New Accounting Standards and Accounting Changes for additional information related to the adoption of ASU 2016-02 , Leases (ASC Topic 842). Lessor Accounting Policies: The following represent the updated disclosures to our Revenue Recognition policies as a result of the adoption of ASC Topic 842 effective January 1, 2019: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Refer to Note 1 - Basis of Presentation and Summary of Significant Accounting Policies). Leases: The two primary accounting provisions we use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 since this represents the most frequent contractual lease term for our principal products and only a small percentage of our leases are for original terms longer than five years .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Location in Statements of Income Year Ended December 31, 2019 2018 Lease income - sales type Sales $ 672 $ 699 Interest income on lease receivables Financing 244 268 Lease income - operating leases Services, maintenance and rentals 396 438 Variable lease income Services, maintenance and rentals 107 120 Total Lease income $ 1,419 $ 1,525 Profit at lease commencement on sales type leases was estimated to be approximately $276 and $302 for the two years ended December 31, 2019 and 2018, respectively.</t>
  </si>
  <si>
    <t>Revenue</t>
  </si>
  <si>
    <t>Revenue from Contract with Customer [Abstract]</t>
  </si>
  <si>
    <t>Revenue Revenues disaggregated by primary geographic markets, major product lines, and sales channels are as follows: Year Ended December 31, 2019 2018 2017 Primary geographical markets (1) United States $ 5,429 $ 5,610 $ 5,790 Europe 2,326 2,625 2,697 Canada 518 569 648 Other 793 858 856 Total Revenues $ 9,066 $ 9,662 $ 9,991 Major product and services lines Equipment (2) $ 2,062 $ 2,178 $ 2,152 Supplies, paper and other sales 1,165 1,276 1,260 Maintenance agreements (3) 2,372 2,603 2,809 Service arrangements (4) 2,517 2,674 2,722 Rental and other 706 663 754 Financing 244 268 294 Total Revenues (5) $ 9,066 $ 9,662 $ 9,991 Sales channels: Direct equipment lease (6) $ 672 $ 699 $ 718 Distributors &amp; resellers (7) 1,343 1,445 1,502 Customer direct 1,212 1,310 1,192 Total Sales $ 3,227 $ 3,454 $ 3,412 _____________ (1) Geographic area data is based upon the location of the subsidiary reporting the revenue. (2) For the year ended December 31, 2017, Equipment sale revenues excluded $44 of equipment-related training revenue, which was classified as Services under previous revenue guidance - refer to Note 1 - Basis of Presentation and Summary of Significant Accounting Policies - Revenue Recognition. (3) Includes revenues from maintenance agreements on sold equipment as well as revenues associated with service agreements sold through our channel partners as Xerox Partner Print Services (XPPS). (4) Primarily includes revenues from our Managed Services offerings (formerly our Managed Documents Services arrangements). Also includes revenues from embedded operating leases, which were not significant. (5) Certain prior year amounts have been revised to conform to the current year presentation. Refer to Note 1 - Basis of Presentation and Summary of Significant Accounting Policies - Change in Presentation, for additional information. (6) Primarily reflects sales through bundled lease arrangements. (7)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37 and $116 at December 31, 2019 and 2018 , respectively. The majority of the balance at December 31, 2019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 We pay commensurate sales commissions upon customer renewals, therefore our amortization period is aligned to our initial contract term. Year Ended December 31, 2019 2018 Incremental direct costs of obtaining a contract $ 78 $ 84 Amortization of incremental direct costs 88 95 The balance of deferred incremental direct costs net of accumulated amortization at December 31, 2019 and 2018 was $163 and $172 , respectively. This amount is expected to be amortized over its estimated period of benefit, which we currently estimate to be approximately four years .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mounts deferred associated with contract fulfillment costs and inducements were $13 and $12 at December 31, 2019 and 2018 , respectively, and related amortization was $5 and $5 for the years ended December 31, 2019 and 2018, respectively. Equipment and software used in the fulfillment of service arrangements and where the Company retains control are capitalized and depreciated over the shorter of their useful life or the term of the contract if an asset is contract specific.</t>
  </si>
  <si>
    <t>Segment and Geographic Area Reporting</t>
  </si>
  <si>
    <t>Segment Reporting [Abstract]</t>
  </si>
  <si>
    <t>Segment and Geographic Area Reporting Segment Discussion We manage our operations on a geographic basis and are primarily organized from a sales perspective on the basis of “go-to-market” sales channels. These sales channels are structured to serve a range of customers for our products and services. As a result of this structure, we concluded that we have one operating and reportable segment - the design, development and sale of document management systems and solutions. Our chief executive officer was identified as the chief operating decision maker (“CODM”). All of the company’s activities are interrelated, and each activity is dependent upon and supportive of the other, including product development, supply chain and back-office support services. In addition, all significant operating decisions, by management and the Board, are largely based upon the analysis of Xerox Holdings and Xerox on a total company basis, including assessments related to our incentive compensation plans. Geographic Area Data Geographic area data is based upon the location of the subsidiary reporting the revenue or long-lived assets and is as follows: Revenues Long-Lived Assets (1) Year Ended December 31, As of December 31, 2019 2018 2017 2019 2018 United States $ 5,429 $ 5,610 $ 5,790 $ 769 $ 670 Europe 2,326 2,625 2,697 305 277 Other areas 1,311 1,427 1,504 157 147 Total $ 9,066 $ 9,662 $ 9,991 $ 1,231 $ 1,094 _____________ (1)</t>
  </si>
  <si>
    <t>Acquisitions</t>
  </si>
  <si>
    <t>Business Combinations [Abstract]</t>
  </si>
  <si>
    <t>Acquisitions 2019 Acquisitions Xerox continues to focus on further penetrating the small-to-medium sized business (SMB) market through organic and inorganic growth, which includes acquisitions of local area resellers and partners (including multi-brand dealers). During 2019, business acquisitions totaled $38 and included Rabbit Office Automation (ROA), a San Francisco Bay area dealer, and Heritage Business Systems, Inc. (HBS), a Delaware Valley dealer. The acquisition of these dealers expands our distribution capabilities of office technology sales, services and supplies to SMB customers in these markets. 2019 acquisitions also include $4 related to an acquisition of assets. 2019 Summary All of our 2019 acquisitions resulted in 100% ownership of the acquired companies. The operating results of these acquisitions are not material to our financial statements and are included within our results from the respective acquisition dates. The purchase prices were all cash and were primarily allocated to Intangible assets, net and Goodwill. Of the goodwill recorded in 2019, 100% is expected to be deductible for tax purposes. Our 2019 acquisitions contributed aggregate revenues of approximately $18 to our 2019 total revenues from their respective acquisition dates. The following table summarizes the purchase price allocations for our 2019 acquisitions as of the acquisition dates: Weighted-Average Life (Years) Total 2019 Acquisitions Accounts/finance receivables $ 3 Intangible assets: Customer relationships 10 19 Trademarks 5 2 Goodwill 14 Other assets 3 Total Assets acquired 41 Liabilities assumed (3 ) Total Purchase Price $ 38 2018 Acquisitions There were no business acquisitions in 2018. 2017 Acquisitions Business acquisitions in 2017 totaled $87 , in cash, and included the acquisition of MT Business Technologies, Inc. (MT Business), an Ohio-based multi-brand dealer, and two smaller multi-brand dealers in Iowa and North and South Carolina. The acquisitions in 2017 were part of the strategy to increase our SMB coverage through resellers and partners (including multi-brand dealers) and continued distribution acquisitions. 2017 Summary All of our 2017 acquisitions resulted in 100% ownership of the acquired companies. The operating results of the 2017 acquisitions described above are not material to our financial statements and were included within our results from the respective acquisition dates. The purchase prices for these acquisitions were primarily allocated to Intangible assets, net and Goodwill based on third-party valuations and management's estimates. The primary elements that generated the goodwill are the value of synergies and the acquired assembled workforce. Refer to Note 13 - Goodwill and Intangible Assets, Net for additional information. Our 2017 acquisitions contributed aggregate revenues from their respective acquisition dates of approximately $76 , $79 and $54 to our 2019 , 2018 and 2017 total revenues, respectively.</t>
  </si>
  <si>
    <t>Divestitures</t>
  </si>
  <si>
    <t>Discontinued Operations and Disposal Groups [Abstract]</t>
  </si>
  <si>
    <t xml:space="preserve"> Divestitures Discontinued Operations Sales of Ownership Interests in Fuji Xerox Co., Ltd. and Xerox International Partners In November 2019, Xerox Holdings completed a series of transactions to restructure its relationship with FUJIFILM Holdings Corporation (FH), including the sale of its indirect 25% equity interest in Fuji Xerox (FX) for approximately $2.2 billion as well as the sale of its indirect 51% partnership interest in Xerox International Partners (XIP) for approximately $23 (collectively the Sales). As a result of the Sales and the related strategic shift in our business, the historical financial results of our equity method investment in FX and our XIP business (which was consolidated) for the periods prior to the Sales are reflected as a discontinued operation and as such, their impact is excluded from continuing operations for all periods presented. The Sales resulted in a pre-tax gain of $629 ( $539 after-tax), and included a reclassification from Accumulated other comprehensive loss of $165 (Refer to Note 25 - Other Comprehensive (Loss) Income) as well as approximately $9 of transaction costs and $9 of allocated goodwill associated with our XIP business (Refer to Note 13 - Goodwill and Intangible Assets, Net). The XIP allocated goodwill was based on the relative fair value of our XIP business, as evidenced by the sales price, as compared to the total estimated fair value of Xerox. No Goodwill was allocated for our investment in FX based on consideration of the guidance in ASC 350-20-40-2 and the fact that an equity investment is not considered a business in accordance with ASC 805-10-55, as it was not controlled by Xerox. The transactions with FH also included an OEM license agreement by and between FX and Xerox, granting FX the right to use specific Xerox Intellectual Property (IP) in providing certain named original equipment manufacturers (OEM’s) with products (such as printer engines) in exchange for a one-time upfront license fee of $77 . The license fee is recorded within Rental and other revenues. In addition, arrangements with FX whereby we purchase inventory from and sell inventory to FX, will continue after the Sales and, as a result of our Technology Agreement with Fuji Xerox which remains in effect after the Sales through March 2021, we will continue to receive royalty payments for FX’s use of our Xerox brand trademark, as well as rights to access our patent portfolio in exchange for access to their patent portfolio. Refer to Note 12 - Investment in Affiliates, at Equity, for additional information on transactions with FX as well as Note 27 - Subsequent Events for additional information regarding our Technology Agreement with FX. Business Process Outsourcing (BPO) On December 31, 2016, Xerox completed the Separation of its BPO business through the Distribution of all of the issued and outstanding stock of Conduent Incorporated to Xerox Corporation stockholders. As a result of the Separation and Distribution, the financial position and results of operations of the BPO Business were presented as Discontinued Operations. Discontinued Operations for the year ended December 31, 2017 include immaterial follow-on impacts from the BPO separation - see note (1) to table below. In connection with the Separation, Conduent made a net cash distribution to Xerox of approximately $1.8 billion prior to the Distribution Date. Xerox used a portion of the cash distribution proceeds to repay the $1.0 billion Senior Unsecured Term Facility in January 2017, which was required to be repaid upon completion of the Separation. Summarized financial information for our Discontinued Operations is as follows: Year Ended December 31, 2019 2018 2017 Revenue $ 79 $ 168 $ 274 Income from operations (1) $ 176 $ 74 $ 138 Gain on disposal 629 — — Income before income taxes 805 74 138 Income tax expense (1) 95 10 1 Income from discontinued operations, net of tax 710 64 137 Income from discontinued operations attributable to noncontrolling interests, net of tax 5 9 8 Income from discontinued operations, attributable to Xerox, net of tax (1) $ 705 $ 55 $ 129 _____________ (1) 2017 Income from discontinued operations, net of tax, attributable to Xerox includes $3 related to the BPO separation, that includes a loss from operations of $(9) and income tax benefit of $12 with both amounts primarily related to changes in estimated amounts recorded in 2016. The following is a summary of selected financial information for our Discontinued Operations: Year Ended December 31, 2019 2018 2017 Cost and Expenses: Cost of revenues $ 44 $ 110 $ 218 Other expenses 6 9 20 Total Costs and Expenses $ 50 $ 119 $ 238 Selected amounts included in Costs and Expenses: Depreciation and amortization $ — $ — $ 1 Restructuring and related costs — 1 — Other: Equity in net income of FX $ 147 $ 25 $ 102 Net income attributable to noncontrolling interest - XIP 5 9 8 Capital expenditures — — — The following is a summary of the major categories of assets and liabilities of XIP and our Investment in FX as of the date of sale. The balances as of December 31, 2018 are included in Assets and Liabilities of discontinued operations in the Consolidated Balance Sheets: At Date of Sale December 31, 2018 Assets Cash and cash equivalents $ 1 $ 3 Accounts receivable, net 3 6 Inventories 5 7 Other current assets — 3 Total current assets 9 19 Land, building and equipment, net 1 1 Goodwill 9 9 Other long-term assets 1,471 1,342 Total Assets of discontinued operations $ 1,490 $ 1,371 Liabilities Accounts payable $ 8 $ 18 Accrued compensation and benefits costs 1 1 Accrued expenses and other current liabilities 2 2 Total current liabilities 11 21 Other long-term liabilities 1 — Total Liabilities of discontinued operations $ 12 $ 21 XIP had noncontrolling interests of $32 at the date of sale and $36 at December 31, 2018. Refer to Note 12 - Investments in Affiliates, at Equity for additional information regarding FX, including summarized financial information of FX. Other Divestitures Xerox Research Centre Europe in Grenoble In August 2017 , we completed the sale of the Xerox Research Centre Europe in Grenoble, France to Naver Corporation (Naver). The selling price was approximately $23 and resulted in a pre-tax gain of $13 ( $4 after-tax), which is included in Other expenses, net in the Consolidated Statements of Income for the year ended December 31, 2017 . The sale included the transfer of approximately 80 researchers and administrative staff who became part of Naver. </t>
  </si>
  <si>
    <t>Accounts Receivable, Net</t>
  </si>
  <si>
    <t>Receivables [Abstract]</t>
  </si>
  <si>
    <t>Accounts Receivable, Net Accounts receivable, net were as follows: December 31, 2019 2018 Invoiced $ 980 $ 992 Accrued 311 334 Allowance for doubtful accounts (55 ) (56 ) Accounts receivable, net $ 1,236 $ 1,270 Accrued receivables includes amounts to be invoiced in the subsequent quarter for current services provided.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65 and $131 remained uncollected as of December 31, 2019 and 2018 , respectively. Accounts receivable sales activity was as follows: Year Ended December 31, 2019 2018 2017 Accounts receivable sales (1) $ 393 $ 405 $ 1,733 Deferred proceeds (2) — — 164 Loss on sale of accounts receivable 3 3 10 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2) During 2017, we terminated all accounts receivable sales arrangements in North America and all but one arrangement in Europe, In these terminated arrangements, a portion of the sales proceeds was normally held back by the purchaser and payment was deferred until collection of the related sold receivables. Finance receivables include sales-type leases and installment loans arising from the marketing of our equipment. These receivables are typically collateralized by a security interest in the underlying equipment. Amounts disclosed below at December 31, 2018 were accounted for under ASC 840, Leases, which was superseded by ASC 842, Leases, which was adopted effective January 1, 2019. Differences upon adoption were not material. Refer to Note 1 - Basis of Presentation and Summary of Significant Accounting Policies, New Accounting Standards and Accounting Changes for additional information. Finance receivables, net were as follows: December 31, 2019 2018 Gross receivables $ 3,865 $ 4,003 Unearned income (425 ) (439 ) Subtotal 3,440 3,564 Residual values — — Allowance for doubtful accounts (89 ) (92 ) Finance Receivables, Net 3,351 3,472 Less: Billed portion of finance receivables, net 111 105 Less: Current portion of finance receivables not billed, net 1,158 1,218 Finance Receivables Due After One Year, Net $ 2,082 $ 2,149 A summary of our gross finance receivables' future contractual maturities, including those previously billed, is as follows: December 31, 2019 2018 12 Months (1) $ 1,490 $ 1,543 24 Months 1,052 1,108 36 Months 728 755 48 Months 422 425 60 Months 158 158 Thereafter 15 14 Total $ 3,865 $ 4,003 _____________ (1) Includes amounts previously billed of $115 and $107 as of December 31, 2019 and 2018 , respectively. Finance Receivables - Allowance for Credit Losses and Credit Quality Our finance receivable portfolios are primarily in the U.S., Canada and Europe.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loss rate is primarily based upon historical loss experience adjusted for judgments about the probable effects of relevant observable data including current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to three years and contains past due billed amounts, as well as unbilled amounts. We consider all available information in our quarterly assessments of the adequacy of the allowance for doubtful accounts. The identification of account-specific exposure is not a significant factor in establishing the allowance for doubtful finance receivables. Our policy and methodology used to establish our allowance for doubtful accounts has been consistently applied over all periods presented. Since our allowance for doubtful finance receivables is determined by country, the risk characteristics in our finance receivable portfolio segments will generally be consistent with the risk factors associated with the economies of those countries/regions. Charge-offs in the U.S. remained steady and did not change significantly during 2019 and 2018 . Since Europe is comprised of various countries and regional economies, the risk profile within our European portfolio segment is somewhat more diversified due to the varying economic conditions among and within the countries. Charge-offs in Europe were $14 in 2019 as compared to $18 in 2018 , with the decrease reflecting the stabilization of the Europe portfolio segment. The following table is a rollforward of the allowance for doubtful finance receivables as well as the related investment in finance receivables: Allowance for Credit Losses: United States Canada Europe Other (1) Total Balance at December 31, 2017 $ 56 $ 15 $ 35 $ 2 $ 108 Provision 12 3 9 — 24 Charge-offs (17 ) (6 ) (18 ) — (41 ) Recoveries and other (2) 2 — (1 ) — 1 Balance at December 31, 2018 $ 53 $ 12 $ 25 $ 2 $ 92 Provision 20 1 7 — 28 Charge-offs (15 ) (5 ) (14 ) — (34 ) Recoveries and other (2) 1 2 — — 3 Balance at December 31, 2019 $ 59 $ 10 $ 18 $ 2 $ 89 Finance Receivables Collectively Evaluated for Impairment: December 31, 2018 (3)(4) $ 1,946 $ 335 $ 1,239 $ 44 $ 3,564 December 31, 2019 (3) $ 1,922 $ 320 $ 1,155 $ 43 $ 3,440 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89 and $92 at December 31, 2019 and 2018 , respectively. (4) As a result of an internal reorganization, XBS amounts, previously classified as Other, were reclassified to the U.S. in first quarter 2019. Prior year amounts have also been reclassified to conform to the current year presentation. In the U.S., customers are further evaluated by class based on the type of lease origination. The primary categories are direct, which primarily includes leases originated directly with end customers through bundled lease arrangements, and indirect, which includes lease financing to end-user customers who purchased equipment we sold to distributors or resellers. Indirect also includes leases originated through our XBS sales channel, which utilizes a combination of internal and third party leasing in its lease arrangements with end customers. In Europe, customers are further grouped by class based on the country or region of the customer. The primary customer classes include the U.K./Ireland, France and the following European regions - Central, Nordic and Southern. These groupings or classes are used to understand the nature and extent of our exposure to credit risk arising from finance receivables. We evaluate our customers within the various classe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5%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generally in the range of 7% to 10% . Credit quality indicators are updated at least annually, and the credit quality of any given customer can change during the life of the portfolio. Details about our finance receivables portfolio based on geography and credit quality indicators are as follows: December 31, 2019 December 31, 2018 Investment Grade Non-investment Grade Sub-standard Total Finance Receivables Investment Grade Non-investment Grade Sub-standard Total Finance Receivables Direct $ 640 $ 331 $ 132 $ 1,103 $ 785 $ 348 $ 104 $ 1,237 Indirect 258 445 116 819 162 400 147 709 Total United States (1) 898 776 248 1,922 947 748 251 1,946 Total Canada 163 91 66 320 162 99 74 335 France 206 137 24 367 232 157 29 418 U.K/Ireland 154 79 8 241 150 87 7 244 Central (2) 176 113 9 298 196 123 8 327 Southern (3) 65 125 15 205 52 136 17 205 Nordic (4) 23 19 2 44 28 15 2 45 Total Europe (5) 624 473 58 1,155 658 518 63 1,239 Other 31 12 — 43 31 13 — 44 Total $ 1,716 $ 1,352 $ 372 $ 3,440 $ 1,798 $ 1,378 $ 388 $ 3,564 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 (5) Prior year amounts have been recasted to conform to the current year presentation.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December 31, 2019 Current 31-90 Days Past Due &gt;90 Days Past Due Total Billed Unbilled Total Finance Receivables &gt;90 Days and Accruing Direct $ 37 $ 11 $ 8 $ 56 $ 1,047 $ 1,103 $ 57 Indirect 25 5 3 33 786 819 — Total United States 62 16 11 89 1,833 1,922 57 Canada 8 1 1 10 310 320 17 France 3 — — 3 364 367 15 U.K./Ireland 2 — — 2 239 241 — Central (1) 2 — 1 3 295 298 13 Southern (2) 3 1 1 5 200 205 4 Nordic (3) — — — — 44 44 — Total Europe 10 1 2 13 1,142 1,155 32 Other 2 1 — 3 40 43 — Total $ 82 $ 19 $ 14 $ 115 $ 3,325 $ 3,440 $ 106 December 31, 2018 Current 31-90 &gt;90 Days Total Billed Unbilled Total &gt;90 Days Direct $ 38 $ 11 $ 7 $ 56 $ 1,181 $ 1,237 $ 54 Indirect 18 4 2 24 685 709 — Total United States 56 15 9 80 1,866 1,946 54 Canada 7 2 1 10 325 335 22 France 5 — — 5 413 418 14 U.K./Ireland 2 — — 2 242 244 — Central (1) 1 1 1 3 324 327 6 Southern (2) 3 1 1 5 200 205 6 Nordic (3) — — — — 45 45 — Total Europe 11 2 2 15 1,224 1,239 26 Other 2 — — 2 42 44 — Total $ 76 $ 19 $ 12 $ 107 $ 3,457 $ 3,564 $ 102 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t>
  </si>
  <si>
    <t>Finance Receivables, Net</t>
  </si>
  <si>
    <t>Inventories and Equipment on Operating Leases, Net</t>
  </si>
  <si>
    <t>Inventories and Equipment on Operating Leases, Net [Abstract]</t>
  </si>
  <si>
    <t>Inventories and Equipment on Operating Leases, Net The following is a summary of Inventories by major category: December 31, 2019 2018 Finished goods $ 576 $ 710 Work-in-process 47 49 Raw materials 71 70 Total Inventories $ 694 $ 829 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 Amounts disclosed below at December 31, 2018 were accounted for under ASC 840, Leases, which was superseded by ASC 842, Leases, adopted on January 1, 2019. Differences upon adoption were not material. Refer to Note 1 - Basis of Presentation and Summary of Significant Accounting Policies, Recent Accounting Pronouncements for additional information. Equipment on operating leases and the related accumulated depreciation were as follows: December 31, 2019 2018 Equipment on operating leases $ 1,443 $ 1,519 Accumulated depreciation (1,079 ) (1,077 ) Equipment on operating leases, net $ 364 $ 442 Depreciable lives generally vary from three to five years consistent with our planned and historical usage of the equipment subject to operating leases. Estimated minimum future revenues associated with Equipment on operating leases are as follows: December 31, 2019 2018 12 months $ 226 $ 260 24 months 139 178 36 months 84 111 48 months 39 61 60 months 12 21 Thereafter 2 2 Total $ 502 $ 633 Total contingent rentals on operating leases, consisting principally of usage charges in excess of minimum contracted amounts, for the years ended December 31, 2019 , 2018 and 2017 amounted to $107 , $120 and $119</t>
  </si>
  <si>
    <t>Land, Buildings, Equipment and Software, Net</t>
  </si>
  <si>
    <t>Land, Buildings and Equipment, Net [Abstract]</t>
  </si>
  <si>
    <t>Land, Buildings, Equipment and Software, Net Land, buildings and equipment, net were as follows: December 31, Estimated Useful Lives (Years) 2019 2018 Land $ 12 $ 12 Building and building equipment 25 to 50 794 793 Leasehold improvements Varies 135 178 Plant machinery 5 to 12 1,124 1,143 Office furniture and equipment 3 to 15 565 607 Other 4 to 20 45 45 Construction in progress 23 26 Subtotal 2,698 2,804 Accumulated depreciation (2,272 ) (2,306 ) Land, buildings and equipment, net $ 426 $ 498 Depreciation expense was $101 , $148 and $136 for the three years ended December 31, 2019 , 2018 and 2017 , respectively. We lease buildings and equipment, substantially all of which are accounted for as operating leases. Finance leased assets were $7 and $9 at December 31, 2019 and 2018 , respectively. Refer to Note 2 - Adoption of New Leasing Standard - Lessee for additional information regarding leased assets. Internal Use Software As of December 31, 2019 and 2018 , capitalized costs related to internal use software, net of accumulated amortization, were $122 and $154 , respectively. Useful lives of our internal use software generally vary from three to seven years</t>
  </si>
  <si>
    <t>Investment in Affiliates, at Equity</t>
  </si>
  <si>
    <t>Equity Method Investments and Joint Ventures [Abstract]</t>
  </si>
  <si>
    <t>Investment in Affiliates, at Equity As disclosed in Note 1 - Basis of Presentation and Summary of Significant Accounting Policies and Note 7 - Divestitures, in November 2019 Xerox Holdings sold its remaining indirect 25% equity interest in Fuji Xerox, which had been previously accounted for as an equity method investment. Accordingly, our remaining Investment in Affiliates, at Equity at December 31, 2019 largely consists of several minor investments in entities in the Middle East region. Investments in corporate joint ventures and other companies in which we generally have a 20% to 50% ownership interest were as follows: December 31, 2019 2018 Fuji Xerox (1) $ — $ 1,360 Other (2) 46 43 Investments in affiliates, at equity $ 46 $ 1,403 _____________ (1) Balance at December 31, 2018 reported in Other long-term assets of discontinued operations. (2) Balance at December 31, 2019 and 2018, respectively, reported in Other long-term assets. Our equity in net income of our unconsolidated affiliates was as follows: Year Ended December 31, 2019 2018 2017 Fuji Xerox (1) $ 147 $ 25 $ 102 Other 8 8 13 Total Equity in net income of unconsolidated affiliates $ 155 $ 33 $ 115 _____________ (1) Equity in net income for Fuji Xerox is reported in Income from discontinued operations, net of tax for all years. The equity in net income for Fuji Xerox in 2019 is through the date of sale. Fuji Xerox Fuji Xerox is headquartered in Tokyo and operates in Japan, China, Australia, New Zealand, Vietnam and other areas of the Pacific Rim. Equity in net income of Fuji Xerox is affected by certain adjustments to reflect the deferral of profit associated with intercompany sales. These adjustments may result in recorded equity income that is different from that implied by our (former) 25% ownership interest. In addition, the Equity in net income of Fuji Xerox for the three years ended December 31, 2019 , 2018 and 2017 , includes after-tax restructuring and other charges of $20 , $95 and $10 , respectively. We also received dividends from Fuji Xerox for the three years ended December 31, 2019, 2018 and 2017 , which are reflected as a reduction in our investment upon receipt, of $69 , $23 and $46 , respectively. Summarized financial information for Fuji Xerox is as follows: Through Date of Sale Year Ended December 31, 2019 2018 2017 Summary of Operations Revenues $ 7,667 $ 9,161 $ 9,638 Costs and expenses 6,814 8,880 9,072 Income before income taxes 853 281 566 Income tax expense 258 160 144 Net Income 595 121 422 Less: Net income - noncontrolling interests 3 2 5 Net Income - Fuji Xerox $ 592 $ 119 $ 417 Balance Sheet At Date of Sale December 31, 2018 December 31, 2017 Assets Current assets $ 4,876 $ 4,179 $ 4,315 Long-term assets 3,964 4,034 4,488 Total Assets $ 8,840 $ 8,213 $ 8,803 Liabilities and Equity Short-term debt $ 49 $ 130 $ 428 Other current liabilities 1,932 1,827 2,079 Long-term debt 16 24 76 Other long-term liabilities 514 395 369 Noncontrolling interests 18 30 33 Fuji Xerox shareholders' equity 6,311 5,807 5,818 Total Liabilities and Equity $ 8,840 $ 8,213 $ 8,803 Yen/U.S. Dollar exchange rates used to translate are as follows: Financial Statement Exchange Basis 2019 2018 2017 Summary of Operations Weighted average rate 109.03 110.28 112.14 Balance Sheet Year-end rate 108.83 110.26 112.87 Transactions with Fuji Xerox We have a Technology Agreement with Fuji Xerox whereby we receive royalty payments for their use of our Xerox brand trademark, as well as rights to access our patent portfolio in exchange for access to their patent portfolio. These payments are included in Services, maintenance and rentals revenues in the Consolidated Statements of Income. Refer to Note 27 - Subsequent Events for additional information regarding our Technology Agreement with FX. We also have arrangements with Fuji Xerox whereby we purchase inventory from and sell inventory to Fuji Xerox. Pricing of the transactions under these arrangements is based upon terms the Company believes to be negotiated at arm's length. Our purchase commitments with Fuji Xerox are in the normal course of business and typically have a lead time of three months. In addition, we pay Fuji Xerox and they pay us for unique research and development costs. As disclosed in Note 7 - Divestitures, these agreements will continue after the sale of our Investment in Fuji Xerox. Transactions with Fuji Xerox were as follows: Year Ended December 31, 2019 2018 2017 Royalty revenue earned $ 99 $ 96 $ 103 Inventory purchases from Fuji Xerox 1,337 1,501 1,585 Inventory sales to Fuji Xerox 33 43 58 R&amp;D payments received from Fuji Xerox — 1 1 R&amp;D payments paid to Fuji Xerox 4 8 14 As of December 31, 2019 and 2018 , net amounts due to Fuji Xerox were $353 and $320</t>
  </si>
  <si>
    <t>Goodwill and Intangible Assets, Net</t>
  </si>
  <si>
    <t>Goodwill and Intangible Assets Disclosure [Abstract]</t>
  </si>
  <si>
    <t>Goodwill and Intangible Assets, Net Goodwill The following table presents the changes in the carrying amount of goodwill: Total Balance at December 31, 2016 (1) $ 3,778 Foreign currency translation 105 Acquisitions: MT Business 33 Other 11 Divestiture (2) (6 ) Balance at December 31, 2017 $ 3,921 Foreign currency translation (63 ) Balance at December 31, 2018 $ 3,858 Foreign currency translation 28 Acquisitions 14 Balance at December 31, 2019 $ 3,900 _____________ (1) Balance at December 31, 2016 has been reduced by $9 to reflect the allocation of goodwill to the sale of XIP, which is accounted for as a discontinued operation. Refer to Note 7 - Divestitures for additional information regarding this divestiture. (2) Relates to the sale of Xerox Research Centre Europe in Grenoble, France to Naver. Refer to Note 7 - Divestitures for additional information regarding this divestiture. Intangible Assets, Net Net intangible assets were $199 at December 31, 2019 . Intangible assets were comprised of the following: December 31, 2019 December 31, 2018 Weighted Average Amortization Gross Carrying Amount Accumulated Amortization Net Amount Gross Carrying Amount Accumulated Amortization Net Amount Customer relationships 10 years $ 140 $ 86 $ 54 $ 317 $ 263 $ 54 Distribution network 25 years 123 99 24 123 93 30 Trademarks 20 years 258 146 112 260 133 127 Technology and non-compete 12 years 18 9 9 15 6 9 Total Intangible Assets $ 539 $ 340 $ 199 $ 715 $ 495 $ 220 The decrease in the gross carrying amount of customer relationships from December 31, 2018 is due to certain balances being fully amortized at December 31, 2019. Amortization expense related to intangible assets was $45 , $48 , and $53 for the three years ended December 31, 2019 , 2018 and 2017 , respectively. Excluding the impact of additional acquisitions, amortization expense is expected to approximate $36 in 2020 and in 2021 , $32 in 2022 , $30 in 2023 and $18 in 2024 . The decrease from 2023 to 2024 is related to the customer relationships and technology, which will be fully amortized by 2024.</t>
  </si>
  <si>
    <t>Restructuring Programs</t>
  </si>
  <si>
    <t>Restructuring and Related Activities [Abstract]</t>
  </si>
  <si>
    <t xml:space="preserve"> Restructuring Programs We engage in restructuring actions, including Project Own It, as well as other transformation efforts in order to reduce our cost structure and realign it to the changing nature of our business. As part of our efforts to reduce costs, our restructuring actions may also include the off-shoring or outsourcing of certain operations, services and other functions. Restructuring costs include employee severance and related costs, other contractual termination costs and asset impairments that may result from employee reductions, migration of facilities from higher-cost to lower-cost countries, and the consolidation of facilities within countries. In those geographies where we have either a formal severance plan or a history of consistently providing severance benefits representing a substantive plan (on-going benefit arrangements), we recognize employee severance and related costs when they are both probable and reasonably estimable. In the event employees are required to perform future service beyond their minimum retention period, we record severance charges ratably over the remaining service period of those employees. Severance payments made under a one-time benefit arrangement are recorded upon communication to the affected employees. Contractual termination costs, including facility exit costs, are generally recognized when it has been determined that a liability has been incurred. Restructuring activities may include the disposal or abandonment of assets, including leased right-of-use assets, that require an acceleration of depreciation or an impairment charge reflecting the excess of an asset's book value over fair value or other recoveries. The recognition of restructuring costs requires that we make certain judgments and estimates regarding the nature, timing and amount of costs associated with the planned initiative.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se balances are properly stated and the utilization of the reserves are for their intended purpose in accordance with developed exit plans. A summary of our restructuring program activity for the three years ended December 31, 2019 , 2018 and 2017 is as follows: Severance and Related Costs Other Contractual Termination Costs (2) Asset Impairments (3)(4) Total Balance at December 31, 2016 $ 104 $ 23 $ — $ 127 Restructuring provision 221 4 7 232 Reversals of prior charges (29 ) (6 ) — (35 ) Net Current Period Charges (1) 192 (2 ) 7 197 Charges against reserve and currency (188 ) (20 ) (7 ) (215 ) Balance at December 31, 2017 $ 108 $ 1 $ — $ 109 Restructuring provision 175 14 — 189 Reversals of prior charges (33 ) — — (33 ) Net Current Period Charges (1) 142 14 — 156 Charges against reserve and currency (156 ) (14 ) — (170 ) Balance at December 31, 2018 $ 94 $ 1 $ — $ 95 Restructuring provision 81 19 61 161 Reversals of prior charges (24 ) (5 ) (5 ) (34 ) Net Current Period Charges (1) 57 14 56 127 Charges against reserve and currency (85 ) (11 ) (56 ) (152 ) Balance at December 31, 2019 $ 66 $ 4 $ — $ 70 _____________ (1) Represents net amount recognized within the Consolidated Statements of Income for the years shown for restructuring and asset impairment charges. (2) Primarily includes additional costs incurred upon the exit from our facilities including decommissioning costs and associated contractual termination costs. (3) Charges associated with asset impairments represent the write-down of the related assets to their new cost basis and are recorded concurrently with the recognition of the provision. (4) 2019 amounts primarily relate to the exit and abandonment of leased and owned facilities. The charge includes the accelerated write-off of $39 for leased right-of-use assets and $22 for owned assets and are net of any potential sublease income or other recovery amounts . The following table summarizes the reconciliation to the Consolidated Statements of Cash Flows: Year Ended December 31, 2019 2018 2017 Charges against reserve and currency $ (152 ) $ (170 ) $ (215 ) Asset impairments 56 — 7 Effects of foreign currency and other non-cash items 3 1 (12 ) Restructuring Cash Payments $ (93 ) $ (169 ) $ (220 ) In connection with our restructuring programs, we also incurred certain related costs as follows: Year Ended December 31, 2019 Retention related severance/bonuses (1) $ 39 Contractual severance costs (2) 43 Consulting and other costs (3) 20 $ 102 _____________ (1) Includes retention related severance and bonuses for employees expected to continue working beyond their minimum retention period before termination. (2) Reflects estimated severance and other related costs we are contractually required to pay on employees transferred (approximately 2,200 ) as part of the shared service arrangement entered into with HCL Technologies. (3) Represents professional support services associated with our business transformation initiatives. Cash payments for restructuring related costs were approximately $65 in 2019 and the reserve at December 31, 2019 was $37 , which is expected to be paid over the next twelve months</t>
  </si>
  <si>
    <t>Supplementary Financial Information</t>
  </si>
  <si>
    <t>Supplemental Financial Information [Abstract]</t>
  </si>
  <si>
    <t xml:space="preserve"> Supplementary Financial Information The components of Other assets and liabilities were as follows: December 31, 2019 2018 Other Current Assets Income taxes receivable $ 27 $ 14 Royalties, license fees and software maintenance 25 20 Restricted cash — 1 Prepaid expenses 29 31 Derivative instruments 2 15 Advances and deposits 30 28 Other 88 82 Total Other Current Assets $ 201 $ 191 Other Long-term Assets Income taxes receivable $ 9 $ 8 Prepaid pension costs 451 281 Derivative instruments 1 — Internal use software, net 122 154 Restricted cash 55 63 Debt issuance costs, net 3 4 Customer contract costs, net 176 184 Operating lease right-of-use asset (1) 319 — Deferred compensation plan investments 19 16 Investments in affiliates, at equity (2) 46 43 Other 137 149 Total Other Long-term Assets $ 1,338 $ 902 Accrued Expenses and Other Current Liabilities Income taxes payable $ 7 $ 33 Other taxes payable 79 77 Operating lease obligation (1) 87 — Financing lease obligation (1) 2 — Interest payable 38 41 Restructuring reserves 70 93 Restructuring related costs 37 — Derivative instruments 8 1 Product warranties 6 5 Dividends payable 66 69 Distributor and reseller rebates/commissions 167 158 Unearned income and other revenue deferrals 158 155 Other 259 216 Total Accrued Expenses and Other Current Liabilities $ 984 $ 848 Other Long-term Liabilities Deferred taxes $ 37 $ 51 Income taxes payable 64 18 Operating lease obligation (1) 260 — Finance lease obligation (1) 5 — Environmental reserves 9 9 Restructuring reserves — 2 Other 137 189 Total Other Long-term Liabilities $ 512 $ 269 _____________ (1) 2019 amounts relate to the adoption of ASC 842, Leases effective January 1, 2019. Refer to Note 1 - Basis of Presentation and Summary of Significant Accounting Policies and Note 2 - Adoption of New Leasing Standard - Lessee for additional information. (2) Refer to Note 12 - Investments in Affiliates, at Equity for additional information. Cash, Cash Equivalents and Restricted Cash Restricted cash amounts were as follows: December 31, 2019 2018 Cash and cash equivalents $ 2,740 $ 1,081 Restricted cash Litigation deposits in Brazil 55 61 Other restricted cash — 3 Total Restricted Cash 55 64 Cash, cash equivalents and restricted cash of continuing operations 2,795 1,145 Cash, cash equivalents and restricted cash of discontinued operations — 3 Cash, cash equivalents and restricted cash $ 2,795 $ 1,148 Restricted cash primarily relates to escrow cash deposits made in Brazil associated with ongoing litigation. As more fully discussed in Note 21 - Contingencies and Litigation, various litigation matters in Brazil require us to make cash deposits to escrow as a condition of continuing the litigation. Restricted cash amounts are classified in our Consolidated Balance Sheets based on when the cash will be contractually or judicially released. Restricted cash was reported in the Consolidated Balance Sheets as follows: December 31, 2019 2018 Other current assets $ — $ 1 Other long-term assets 55 63 Total Restricted cash $ 55 $ 64 Pension and Other Benefit Liabilities December 31, 2019 2018 Pension liabilities (1) $ 1,616 $ 1,386 Accrued compensation liabilities 69 73 Deferred compensation liabilities (2) 22 23 Pension and other benefit liabilities $ 1,707 $ 1,482 __________________________ (1) Refer to Note 19 - Employee Benefit Plans for additional information regarding pension liabilities. (2) As of December 31, 2019 and 2018 , includes amounts measured at fair value on a recurring basis of $18 and $16 , respectively, and amounts for executive deferred compensation of $4 and $7 , respectively. Refer to Note 18 - Fair Value of Financial Assets and Liabilities for additional information regarding deferred compensation liabilities. Summarized Cash Flow Information Summarized cash flow information is as follows: Year Ended December 31, 2019 2018 2017 Provision for receivables $ 49 $ 40 $ 46 Provision for inventory 24 30 27 Provision for product warranty 12 14 15 Depreciation of buildings and equipment 101 148 136 Depreciation and obsolescence of equipment on operating leases 225 249 265 Amortization of internal use software 59 81 65 Amortization of product software — — 4 Amortization of acquired intangible assets 45 48 53 Amortization of customer contract costs (1) 93 100 4 Cost of additions to land, buildings and equipment 41 55 69 Cost of additions to internal use software 24 35 36 Common stock dividends - Xerox Holdings 229 255 274 Preferred stock dividends - Xerox Holdings 14 14 17 Payments to noncontrolling interests 14 17 18 Repurchases related to stock-based compensation - Xerox Holdings 28 9 15 __________________________ (1) Amortization of customer contract costs for the years ended December 31, 2019 and 2018 is reported in (Increase) decrease in other current and long-term assets on the Consolidated Statements of Cash Flows. Refer to Note 4 - Revenue - Contract Costs for additional information.</t>
  </si>
  <si>
    <t>Debt</t>
  </si>
  <si>
    <t>Debt Disclosure [Abstract]</t>
  </si>
  <si>
    <t xml:space="preserve">Debt Short-term borrowings were as follows: December 31, 2019 2018 Current maturities of long-term debt $ 1,049 $ 961 Short-term debt and current portion of long-term debt $ 1,049 $ 961 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Income. Long-term debt was as follows: December 31, Stated Rate Weighted Average Interest Rates at December 31, 2019 (1) 2019 2018 Xerox Senior Notes due 2019 $ — $ 406 Senior Notes due 2019 — 554 Senior Notes due 2020 2.80 % 2.50 % 313 313 Senior Notes due 2020 3.50 % 3.47 % 362 362 Senior Notes due 2020 2.75 % 2.67 % 376 375 Senior Notes due 2021 4.50 % 4.54 % 1,062 1,062 Senior Notes due 2022 4.07 % 4.07 % 300 300 Senior Notes due 2023 (2) 4.13 % 3.68 % 1,000 1,000 Senior Notes due 2024 3.80 % 3.84 % 300 300 Senior Notes due 2035 4.80 % 4.84 % 250 250 Senior Notes due 2039 6.75 % 6.78 % 350 350 Subtotal - Notes $ 4,313 $ 5,272 Capital lease obligations (3) $ — $ 9 Principal debt balance $ 4,313 $ 5,281 Unamortized discount (16 ) (25 ) Debt issuance costs (17 ) (25 ) Fair value adjustments (4) Terminated swaps 1 2 Current swaps 1 (3 ) Less: current maturities (1,049 ) (961 ) Total Long-term Debt $ 3,233 $ 4,269 _____________ (1) Represents the weighted average effective interest rate, which includes the effect of discounts and premiums on issued debt. (2) As a result of the downgrade of our debt ratings in December 2018, the original coupon rate of 3.625% increased by 0.50% to 4.125% effective March 15, 2019. (3) As a result of the adoption of ASC 842, Leases effective January 1, 2019, capital lease obligations are reported in Other current and non-current liabilities. Refer to Note 1 - Basis of Presentation and Summary of Significant Accounting Policies, Note 2 - Adoption of New Leasing Standard - Lessee and Note 15 - Supplementary Financial Information for additional information. (4)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Scheduled principal payments due on our long-term debt for the next five years and thereafter are as follows: 2020 (1) 2021 2022 2023 2024 Thereafter Total $ 1,051 $ 1,062 $ 300 $ 1,000 $ 300 $ 600 $ 4,313 _____________ (1) Long-term debt maturities for 2020 are $0 , $313 , $738 and $0 for the first, second, third and fourth quarters, respectively. Credit Facility We have a $1.8 billion unsecured revolving Credit Facility with a group of lenders, which matures in August 2022 . The Credit Facility includes a $250 letter of credit sub-facility as well as an accordion feature that allows us to increase (from time to time, with willing lenders) the overall size of the facility by $750 . We also have the right to request a one year extension on any anniversary of the restated amendment date. Proceeds from any borrowings under the Credit Facility can be used to provide working capital for the Company and its subsidiaries and for general corporate purposes. The Credit Facility is available, without sublimit, to certain of our qualifying subsidiaries. Our obligations under the Credit Facility are unsecured and are not currently guaranteed by any of our subsidiaries. Any domestic subsidiary that guarantees more than $100 of Xerox Corporation debt must also guaranty our obligations under the Credit Facility. In the event that any of our subsidiaries borrows under the Credit Facility, its borrowings thereunder would be guaranteed by us. At December 31, 2019 and 2018 , we had no outstanding borrowings or letters of credit under the amended and restated Credit Facility. Borrowings under the Credit Facility bear interest at our choice, at either (a) a Base Rate as defined in the new Credit Facility agreement, plus a spread that varies between 0.000% and 0.700% depending on our credit rating at the time of borrowing, or (b) LIBOR plus an all-in spread that varies between 1.000% and 1.700% depending on our credit rating at the time of borrowing. Based on our credit rating as of December 31, 2019 , the applicable all-in spreads for the Base Rate and LIBOR borrowing were 0.375% and 1.375% , respectively. An annual facility fee is payable to each lender in the Credit Facility at a rate that varies between 0.125% and 0.300% depending on our credit rating. Based on our credit rating as of December 31, 2019 the applicable rate is 0.25% . The Credit Facility contains various conditions to borrowing and affirmative, negative and financial maintenance covenants. Certain of the more significant covenants are summarized below: (a) Maximum leverage ratio (a quarterly test that is calculated as principal debt divided by consolidated EBITDA, both as defined in the amended and restated Credit Facility) of 4.25x . (b) Minimum interest coverage ratio (a quarterly test that is calculated as consolidated EBITDA divided by consolidated interest expense, both as defined in the amended and restated Credit Facility) may not be less than 3.00x . (c) Limitations on (i) liens securing debt, (ii) mergers, consolidations and liquidations, (iii) limitations on debt incurred by certain subsidiaries, (iv) sale of all or substantially all our assets, (v) payment restrictions affecting subsidiaries, (vi) non-arm's length transactions with affiliates, (vii) change in nature of business, (viii) actions that may violate OFAC and anti-corruption laws. The Credit Facility contains various events of default that are substantially similar to those included in the prior, 2014 $2.0 billion Credit Facility, the occurrence of which could result in termination of the lenders' commitments to lend and the acceleration of all our obligations under the amended and restated Credit Facility. These events of default include, without limitation: (i) payment defaults, (ii) breaches of covenants under the amended and restated Credit Facility (certain of which breaches do not have any grace period), (iii) cross-defaults and acceleration to certain of our other obligations and (iv) a change of control of Xerox Holdings. On July 31, 2019, Xerox completed the Reorganization, pursuant to which Xerox became a direct, wholly-owned subsidiary of Xerox Holdings. In connection with the Reorganization, Xerox Holdings became a guarantor of Xerox’s existing Credit Facility. Commercial Paper Xerox terminated its $1.8 billion commercial paper (CP) program in the U.S. in March of 2019. No borrowings were made under this program during 2019 prior to its termination. Interest Interest paid on our short-term and long-term debt amounted to $221 , $231 and $268 for the years ended December 31, 2019 , 2018 and 2017 , respectively. Interest expense and interest income was as follows: Year Ended December 31, 2019 2018 2017 Interest expense (1) $ 236 $ 244 $ 252 Interest income (2) 260 283 302 _____________ (1) Includes Equipment financing interest expense, as well as non-financing interest expense included in Other expenses, net in the Consolidated Statements of Income. (2) Includes Finance income, as well as other interest income that is included in Other expenses, net in the Consolidated Statements of Income. </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foreign currency spot, forward and swap contracts and net purchased foreign currency options to manage interest rate and foreign currency exposures. Our primary foreign currency market exposures include the Japanese Yen, Euro and U.K. Pound Sterling.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ies associated with our derivative instruments because these transactions are executed with a diversified group of major financial institutions. Further, our policy is to deal only with counterparties having a minimum investment grade or better credit rating. Credit risk is managed through the continuous monitoring of exposures to such counterpartie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Terminated Swaps During the period from 2004 to 2011, we early terminated several interest rate swaps that were designated as fair value hedges of certain debt instruments. The associated net fair value adjustments to the debt instruments are being amortized to interest expense over the remaining term of the related notes. In 2019 , 2018 and 2017 , the amortization of these fair value adjustments reduced interest expense by $1 , $3 and $13 , respectively. The remaining unamortized gain balance associated with these terminated swaps was $1 at December 31, 2019 . Fair Value Hedges As of December 31, 2019 and 2018 , pay variable/received fixed interest rate swaps with notional amounts of $200 and $300 , respectively, and net asset (liability) fair value of $1 and $(3) , respectively, were designated and accounted for as fair value hedges. The decrease in the notional amount reflects the early termination of an interest rate swap with a $100 notional amount in 2019. The fair value associated with the terminated swap was immaterial at the time of termination. The swaps are structured to hedge the fair value of related debt by converting them from fixed rate instruments to variable rate instruments. No ineffective portion was recorded to earnings for the three years ended December 31, 2019 . The following is a summary of our fair value hedges at December 31, 2019 : Debt Instrument Year First Designated Notional Amount Net Fair Value Weighted Average Interest Rate Paid Interest Rate Received Basis Maturity Senior Note 2021 2014 $ 200 $ 1 3.35 % 4.50 % Libor 2021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December 31, 2019 , we had outstanding forward exchange contracts with gross notional values of $1,091 , with terms of less than 12 months. Approximately 82% of these contracts at December 31, 2019 mature within three months, 9% in three to six months and 9% in six to twelve months. The following is a summary of the primary hedging positions and corresponding fair values as of December 31, 2019 : Currencies Hedged (Buy/Sell) Gross Notional Value Fair Value Asset (1) Japanese Yen/U.S. Dollar $ 369 $ (2 ) Japanese Yen/Euro 264 (3 ) U.S. Dollar/Euro 122 — Euro/U.S. Dollar 71 — Euro/U.K. Pound Sterling 64 — U.S. Dollar/Canadian Dollar 50 (1 ) Euro/Danish Krone 29 — U.K. Pound Sterling/Euro 27 — U.S. Dollar/Russian Ruble 22 (1 ) U.S. Dollar/Japanese Yen 14 — Euro/Swiss Franc 12 — U.S. Dollar/Israeli Shekel 9 — All Other 38 1 Total Foreign exchange hedging $ 1,091 $ (6 ) ____________ (1) Represents the net receivable (payable) amount included in the Consolidated Balance Sheet at December 31, 2019 . Foreign Currency Cash Flow Hedges We designate a portion of our foreign currency derivative contracts as cash flow hedges of our foreign currency-denominated inventory purchases, sales and expenses. No amount of ineffectiveness was recorded in the Consolidated Statements of Income for these designated cash flow hedges and all components of each derivative’s gain or loss was included in the assessment of hedge effectiveness. The net (liability) asset fair value of these contracts were $(4) and $8 as of December 31, 2019 and 2018 , respectively. Summary of Derivative Instruments Fair Value The following table provides a summary of the fair value amounts of our derivative instruments: December 31, Designation of Derivatives Balance Sheet Location 2019 2018 Derivatives Designated as Hedging Instruments Foreign exchange contracts – forwards Other current assets $ 1 $ 7 Accrued expensed and other current liabilities (5 ) — Foreign currency options Other current assets — 1 Interest rate swaps Other long-term assets 1 — Other long-term liabilities — (3 ) Net Designated Derivative (Liability) Asset $ (3 ) $ 5 Derivatives NOT Designated as Hedging Instruments Foreign exchange contracts – forwards Other current assets $ 1 $ 7 Accrued expensed and other current liabilities (3 ) (1 ) Net Undesignated Derivative (Liability) Asset $ (2 ) $ 6 Summary of Derivatives Total Derivative Assets $ 3 $ 15 Total Derivative Liabilities (8 ) (4 ) Net Derivative (Liability) Asset $ (5 ) $ 11 Summary of Derivative Instruments Gains (Losses) Derivative gains and (losses) affect the income statement based on whether such derivatives are designated as hedges of underlying exposures. The following is a summary of derivative gains and (losses). Designated Derivative Instruments Gains (Losses) The following tables provide a summary of gains (losses) on derivative instruments: Year Ended December 31, Derivatives in Fair Value Relationships Location of Gain (Loss) Recognized in Income Derivative Gain (Loss) Recognized in Income Hedged Item (Loss) Gain Recognized in Income 2019 2018 2017 2019 2018 2017 Interest rate contracts Interest expense $ 4 $ (3 ) $ (3 ) $ (4 ) $ 3 $ 3 Year Ended December 31, Derivatives in Cash Flow Hedging Relationships Derivative Gain (Loss) Recognized in OCI (Effective Portion) Location of Derivative Gain (Loss) Reclassified from AOCI into Income (Effective Portion) Gain (Loss) Reclassified from AOCI to Income (Effective Portion) 2019 2018 2017 2019 2018 2017 Foreign exchange contracts – forwards/options $ 2 $ 9 $ (28 ) Cost of sales $ 9 $ (14 ) $ (35 ) For the three years ended December 31, 2019 no amount of ineffectiveness was recorded in the Consolidated Statements of Income for these designated cash flow hedges. All components of each derivative’s gain or (loss) were included in the assessment of hedge effectiveness. In addition, no amount was recorded for an underlying exposure that did not occur or was not expected to occur. At December 31, 2019 , a net after-tax loss of $2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losses) on non-designated derivative instruments: Year Ended December 31, Derivatives NOT Designated as Hedging Instruments Location of Derivative Gain (Loss) 2019 2018 2017 Foreign exchange contracts – forwards Other expense – Currency (losses) gains, net $ (6 ) $ 21 $ (44 ) For the three years ended December 31, 2019 , 2018 and 2017, we recorded Currency losses, net of $7 , $5 and $4 ,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si>
  <si>
    <t>Fair Value of Financial Assets and Liabilities</t>
  </si>
  <si>
    <t>Fair Value Disclosures [Abstract]</t>
  </si>
  <si>
    <t>Fair Value of Financial Assets and Liabilities The following table represents assets and liabilities fair value measured on a recurring basis. The basis for the measurement at fair value in all cases is Level 2 – Significant Other Observable Inputs. As of December 31, 2019 2018 Assets Foreign exchange contracts - forwards $ 2 $ 14 Foreign currency options — 1 Interest rate swaps 1 — Deferred compensation investments in mutual funds 19 16 Total $ 22 $ 31 Liabilities Foreign exchange contracts - forwards $ 8 $ 1 Interest rate swaps — 3 Deferred compensation plan liabilities 18 16 Total $ 26 $ 20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December 31, 2019 December 31, 2018 Carrying Amount Fair Value Carrying Amount Fair Value Cash and cash equivalents $ 2,740 $ 2,740 $ 1,081 $ 1,081 Accounts receivable, net 1,236 1,236 1,270 1,270 Short-term debt and current portion of long-term debt 1,049 1,054 961 966 Long-term debt 3,233 3,331 4,269 3,922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Defined Benefit Plan [Abstract]</t>
  </si>
  <si>
    <t>Employee Benefit Plans We sponsor numerous defined benefit and defined contribution pension and other post-retirement benefit plans, primarily retiree health care, in our domestic and international operations. December 31 is the measurement date for all of our post-retirement benefit plans. Over the past several years, where legally possible, we have amended our major defined benefit pension plans to freeze current benefits and eliminate benefits accruals for future service, including our primary U.S. defined benefit plan for salaried employees, the Canadian Salary Pension Plan and the U.K. Final Salary Pension Plan. The freeze of current benefits is the primary driver of the reduction in pension service costs since 2012. In certain Non-U.S. plans, we are required to continue to consider salary increases and inflation in determining the benefit obligation related to prior service. The Netherlands defined benefit pension plan has also been amended to reflect the Company's ability to reduce the indexation of future pension benefits within the plan in scenarios when the returns on plan assets are insufficient to cover that indexation. Prior to the freeze of current benefits,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Pension plan assets consist of both defined benefit plan assets and assets legally restricted to the TRA accounts. The combined investment results for our primary domestic plans, along with the results for our other defined benefit plans, are shown below in the “actual return on plan assets” caption. To the extent that investment results relate to TRA assets, such results are charged directly to these accounts as a component of interest cost. Pension Benefits U.S. Plans Non-U.S. Plans Retiree Health 2019 2018 2019 2018 2019 2018 Change in Benefit Obligation: Benefit obligation, January 1 $ 3,234 $ 4,180 $ 6,007 $ 6,703 $ 385 $ 723 Service cost 2 2 22 27 2 4 Interest cost 218 63 153 149 15 23 Plan participants' contributions — — 3 4 10 3 Actuarial loss (gain) 564 (288 ) 472 (293 ) 8 (63 ) Currency exchange rate changes — — 114 (339 ) 5 (11 ) Plan Amendments/Curtailments — — (2 ) 41 — (234 ) Benefits paid/settlements (420 ) (723 ) (270 ) (281 ) (40 ) (60 ) Other — — (7 ) (4 ) — — Benefit Obligation, December 31 $ 3,598 $ 3,234 $ 6,492 $ 6,007 $ 385 $ 385 Change in Plan Assets: Fair value of plan assets, January 1 $ 2,358 $ 3,224 $ 5,729 $ 6,308 $ — $ — Actual return on plan assets 529 (170 ) 680 (85 ) — — Employer contributions 26 27 115 117 30 57 Plan participants' contributions — — 3 4 10 3 Currency exchange rate changes — — 135 (329 ) — — Benefits paid/settlements (420 ) (723 ) (270 ) (281 ) (40 ) (60 ) Other — — (7 ) (5 ) — — Fair Value of Plan Assets, December 31 $ 2,493 $ 2,358 $ 6,385 $ 5,729 $ — $ — Net Funded Status at December 31 (1) $ (1,105 ) $ (876 ) $ (107 ) $ (278 ) $ (385 ) $ (385 ) Amounts Recognized in the Consolidated Balance Sheets: Other long-term assets $ — $ — $ 451 $ 281 $ — $ — Accrued compensation and benefit costs (25 ) (25 ) (22 ) (24 ) (33 ) (35 ) Pension and other benefit liabilities (1,080 ) (851 ) (536 ) (535 ) — — Post-retirement medical benefits — — — — (352 ) (350 ) Net Amounts Recognized $ (1,105 ) $ (876 ) $ (107 ) $ (278 ) $ (385 ) $ (385 ) Accumulated Benefit Obligation $ 3,598 $ 3,234 $ 6,326 $ 5,847 _____________ (1) Includes under-funded and unfunded plans. Benefit plans pre-tax amounts recognized in AOCL at December 31: Pension Benefits U.S. Plans Non-U.S. Plans Retiree Health 2019 2018 2019 2018 2019 2018 Net actuarial loss (gain) $ 1,059 $ 933 $ 1,462 $ 1,457 $ (29 ) $ (42 ) Prior service (credit) cost (3 ) (5 ) 22 19 (164 ) (240 ) Total Pre-tax loss (gain) $ 1,056 $ 928 $ 1,484 $ 1,476 $ (193 ) $ (282 ) Aggregate information for pension plans with an Accumulated benefit obligation in excess of plan assets is presented below. Information for Retiree Health plans with an accumulated post-retirement benefit obligation in excess of plan assets has been disclosed in the preceding table on Benefit obligations and Net funded status as all Retiree Health plans are unfunded. December 31, 2019 December 31, 2018 Accumulated Benefit Obligation Fair Value of Plan Assets Accumulated Benefit Obligation Fair Value of Plan Assets Underfunded Plans: U.S. $ 3,261 $ 2,493 $ 2,918 $ 2,358 Non U.S. 767 697 713 624 Unfunded Plans: U.S. $ 337 $ — $ 316 $ — Non U.S. 469 — 446 — Total Underfunded and Unfunded Plans: U.S. $ 3,598 $ 2,493 $ 3,234 $ 2,358 Non U.S. 1,236 697 1,159 624 Total $ 4,834 $ 3,190 $ 4,393 $ 2,982 Aggregate information for pension plans with a benefit obligation in excess of plan assets is presented below: December 31, 2019 December 31, 2018 Benefit Obligation Fair Value of Plan Assets Benefit Obligation Fair Value of Plan Assets Underfunded Plans: U.S. $ 3,261 $ 2,493 $ 2,918 $ 2,358 Non U.S. 780 697 888 782 Unfunded Plans: U.S. $ 337 $ — $ 316 $ — Non U.S. 479 — 456 — Total Underfunded and Unfunded Plans: U.S. $ 3,598 $ 2,493 $ 3,234 $ 2,358 Non U.S. 1,259 697 1,344 782 Total $ 4,857 $ 3,190 $ 4,578 $ 3,140 Our pension plan assets and benefit obligations at December 31, 2019 were as follows: Fair Value of Pension Plan Assets Pension Benefit Obligations Net Funded Status U.S. funded $ 2,493 $ 3,261 $ (768 ) U.S. unfunded — 337 (337 ) Total U.S. 2,493 3,598 (1,105 ) U.K. 4,169 3,798 371 Netherlands 1,083 1,101 (18 ) Canada 721 738 (17 ) Germany — 367 (367 ) Other 412 488 (76 ) Total $ 8,878 $ 10,090 $ (1,212 ) The components of Net periodic benefit cost and other changes in plan assets and benefit obligations were as follows: Year Ended December 31, Pension Benefits U.S. Plans Non-U.S. Plans Retiree Health 2019 2018 2017 2019 2018 2017 2019 2018 2017 Components of Net Periodic Benefit Costs: Service cost $ 2 $ 2 $ 2 $ 22 $ 27 $ 29 $ 2 $ 4 $ 5 Interest cost (1) 218 63 226 153 149 158 15 23 28 Expected return on plan assets (2) (210 ) (67 ) (227 ) (233 ) (244 ) (221 ) — — — Recognized net actuarial loss (gain) 24 22 21 43 56 79 (5 ) — 1 Amortization of prior service credit (2 ) (2 ) (2 ) (2 ) (4 ) (4 ) (77 ) (19 ) (4 ) Recognized settlement loss 93 173 133 1 1 2 — — — Recognized curtailment gain — — — — (1 ) (2 ) — — — Defined Benefit Plans 125 191 153 (16 ) (16 ) 41 (65 ) 8 30 Defined contribution plans 26 37 38 23 29 29 n/a n/a n/a Net Periodic Benefit Cost (Credit) 151 228 191 7 13 70 (65 ) 8 30 Other changes in plan assets and benefit obligations recognized in Other Comprehensive (Loss) Income: Net actuarial loss (gain) (3) 243 (50 ) 238 24 33 (273 ) 8 (63 ) (16 ) Prior service cost (credit) — — — — 41 (1 ) — (234 ) — Amortization of net actuarial (loss) gain (117 ) (195 ) (154 ) (44 ) (57 ) (81 ) 5 — (1 ) Amortization of net prior service credit 2 2 2 2 4 4 77 19 4 Curtailment gain — — — — 1 — — — — Total Recognized in Other Comprehensive (Loss) Income (4) 128 (243 ) 86 (18 ) 22 (351 ) 90 (278 ) (13 ) Total Recognized in Net Periodic Benefit Cost and Other Comprehensive (Loss) Income $ 279 $ (15 ) $ 277 $ (11 ) $ 35 $ (281 ) $ 25 $ (270 ) $ 17 _____________ (1) Interest cost for Pension Benefits includes interest expense on non-TRA obligations of $243 , $258 and $257 and interest expense (income) directly allocated to TRA participant accounts of $128 , $(46) and $127 for the years ended December 31, 2019 , 2018 and 2017 , respectively. (2) Expected return on plan assets includes expected investment income on non-TRA assets of $315 , $357 and $321 and actual investment (loss) income on TRA assets of $128 , $(46) and $127 for the years ended December 31, 2019 , 2018 and 2017 , respectively. (3) The non-U.S. plans Net actuarial (gain) loss for 2018 reflects an out-of-period adjustment in third quarter 2018 of $(53) to correct an overstated benefit obligation for our U.K. Final Salary Pension Plan at December 31, 2017. Refer to Note 1 - Basis of Presentation and Summary of Significant Accounting Policies for additional information regarding this adjustment. (4) Amounts represent the pre-tax effect included in Other comprehensive (loss) income. Refer to Note 25 - Other Comprehensive (Loss) Income for the related tax effects and the net of tax amounts. Plan Amendments Pension: On October 26, 2018, the High Court of Justice in the United Kingdom (the High Court) ruled that Lloyds Bank PLC was required to equalize benefits payable to men and women under its U.K. defined benefit pension plans by amending those plans to increase the pension benefits payable to participants that accrued such benefits during the period from 1990 to 1997. The inequalities arose from statutory differences in the retirement ages and rates of accrual of benefits for men and women related to Guaranteed Minimum Pension (GMP) benefits that are included in U.K. defined benefit pension plans. Based on the above ruling, we currently estimate the cost of equalization under the minimum cost approach permitted by the High Court’s ruling to be approximately 1.2% of our U.K. defined benefit plan obligation at December 31, 2018 or approximately GBP 33 million (approximately USD $42 ). This increase in the benefit obligation was recorded as a plan amendment in 2018 and will be amortized as prior service cost over 24 years (approximately USD $2 per year) through 2019 and future years’ Net periodic benefit costs. The amount recorded continues to reflect our best estimate of the impact from this ruling. However, several significant uncertainties remain and therefore our estimate is subject to future change and adjustment. In particular, the cost is very sensitive to i) the method of GMP equalization; ii) actuarial assumptions and market conditions; iii) the benefit structure of our plan and operational practices; and iv) the demographic profile of our plan. In addition, we are continuing to evaluate the acceptable methodologies that the High Court has determined, and we still need to agree upon the appropriate methodology with our plan trustees. Retiree Health Plans: In December 2018, we amended our Canadian Retiree Health Plan to eliminate coverage for certain future and existing retirees. This negative plan amendment resulted in a reduction in the postretirement benefit obligation of $19 , which is expected to be amortized to future net periodic benefit costs as a prior service credit. In October 2018, we amended our U.S. Retiree Health Plan effective January 1, 2019, to reduce certain benefits for existing non-union retirees through the reduction or elimination of coverage or cost-sharing subsidies for retiree health care and life insurance costs. This negative plan amendment resulted in a reduction in the postretirement benefit obligation of $283 , which consisted of $216 for the plan amendment and an actuarial gain of $67 related to the required plan remeasurement upon amendment. The amount for the plan amendment is expected to be amortized to future net periodic benefit costs as a prior service credit. Plan Assets Current Allocation As of the 2019 and 2018 measurement dates, the global pension plan assets were $8,878 and $8,087 , respectively. These assets were invested among several asset classes. The following tables present the defined benefit plans assets measured at fair value and the basis for that measurement. December 31, 2019 U.S. Plans Non-U.S. Plans Asset Class Level 1 Level 2 Level 3 Assets measured at NAV (1) Total Level 1 Level 2 Level 3 Assets measured at NAV (1) Total Cash and cash equivalents $ 9 $ — $ — $ — $ 9 $ 421 $ — $ — $ — $ 421 Equity Securities: U.S. 182 — — 39 221 132 52 — — 184 International 193 — — 191 384 462 302 — 118 882 Fixed Income Securities: U.S. treasury securities — 316 — — 316 — 47 — — 47 Debt security issued by government agency — 67 — — 67 — 1,825 — — 1,825 Corporate bonds — 1,119 — — 1,119 — 841 — — 841 Derivatives — 45 — — 45 — 186 — — 186 Real estate — — 5 10 15 — — 219 116 335 Private equity/venture capital — — — 199 199 — — 5 1,527 1,532 Guaranteed insurance contracts — — — — — — — 90 — 90 Other (2)(3) (36 ) — — 154 118 11 31 — — 42 Total Fair Value of Plan Assets $ 348 $ 1,547 $ 5 $ 593 $ 2,493 $ 1,026 $ 3,284 $ 314 $ 1,761 $ 6,385 _____________ (1) Certain assets that are measured at fair value using the NAV per share (or its equivalent) practical expedient have not been classified in the fair value hierarchy. (2) Other NAV includes mutual funds of $76 (measured at NAV) which are invested approximately 75% in fixed income securities and approximately 25% in equity securities. (3) Other Level 1 includes net non-financial (liabilities) assets of $(36) U.S. and $11 Non-U.S., respectively, such as due to/from broker, interest receivables and accrued expenses. December 31, 2018 U.S. Plans Non-U.S. Plans Asset Class Level 1 Level 2 Level 3 Assets measured at NAV (1) Total Level 1 Level 2 Level 3 Assets measured at NAV (1) Total Cash and cash equivalents $ 1 $ — $ — $ — $ 1 $ 370 $ — $ — $ — $ 370 Equity Securities: U.S. 82 — — 35 117 103 42 — — 145 International 97 — — 52 149 359 111 — 112 582 Fixed Income Securities: U.S. treasury securities — 248 — — 248 — 57 — — 57 Debt security issued by government agency — 81 — — 81 — 1,861 — — 1,861 Corporate bonds — 1,363 — — 1,363 — 736 — — 736 Derivatives — (26 ) — — (26 ) — 99 — — 99 Real estate 19 — — 9 28 — — 210 157 367 Private equity/venture capital — — — 353 353 — — 6 1,386 1,392 Guaranteed insurance contracts — — — — — — — 92 — 92 Other (2) 12 — — 32 44 5 23 — — 28 Total Fair Value of Plan Assets $ 211 $ 1,666 $ — $ 481 $ 2,358 $ 837 $ 2,929 $ 308 $ 1,655 $ 5,729 _____________ (1) Certain assets that are measured at fair value using the NAV per share (or its equivalent) practical expedient have not been classified in the fair value hierarchy. (2) Other Level 1 includes net non-financial (liabilities) assets of $12 U.S. and $5 Non-U.S., respectively, such as due to/from broker, interest receivables and accrued expenses. 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7 $ — $ 137 $ 7 $ 100 $ 244 Purchases — 22 — 1 23 Sales — (1 ) — (6 ) (7 ) Realized losses (4 ) — — — — Unrealized gains (losses) 4 62 (4 ) — 58 Currency translation — (10 ) 3 (3 ) (10 ) Balance at December 31, 2018 $ — $ 210 $ 6 $ 92 $ 308 Purchases 5 — — 2 2 Sales — — (5 ) (4 ) (9 ) Unrealized gains — 9 4 2 15 Currency translation — — — (2 ) (2 ) Balance at December 31, 2019 $ 5 $ 219 $ 5 $ 90 $ 314 Level 3 Valuation Method Our primary Level 3 assets are Real Estate and Private Equity/Venture Capital investments.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or expected to be reported) in their audited financial statements. The valuation techniques and inputs for our Level 3 assets have been consistently applied for all periods presented. Investment Strategy The target asset allocations for our worldwide defined benefit pension plans were: 2019 2018 U.S. Non-U.S. U.S. Non-U.S. Equity investments 23% 14% 12% 13% Fixed income investments 61% 46% 73% 46% Real estate 6% 5% 3% 6% Private equity/venture capital 8% 24% 6% 24% Other 2% 11% 6% 11% Total Investment Strategy 100% 100% 100% 100%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Expected Long-term Rate of Return 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Contributions The following table summarizes cash contributions to our defined benefit pension plans and retiree health benefit plans. Year Ended December 31, 2019 Estimated 2020 U.S. Plans $ 26 $ 25 Non-U.S. Plans 115 110 Total $ 141 $ 135 Retiree Health $ 30 $ 35 The 2019 U.S. pension plan contributions did no t include any contributions for our domestic tax-qualified defined benefit plans because none were required to meet the minimum funding requirements. There are no contributions required in 2020 for our U.S. tax-qualified defined benefit plans to meet the minimum funding requirements. Estimated Future Benefit Payments The following benefit payments, which reflect expected future service, as appropriate, are expected to be paid during the following years: Pension Benefits U.S. Non-U.S. Total Retiree Health 2020 $ 480 $ 266 $ 746 $ 35 2021 262 272 534 32 2022 269 277 546 31 2023 272 283 555 29 2024 264 289 553 28 Years 2025-2029 1,198 1,526 2,724 118 Assumptions Weighted-average assumptions used to determine benefit obligations at the plan measurement dates: Pension Benefits 2019 2018 2017 U.S. Non-U.S. U.S. Non-U.S. U.S. Non-U.S. Discount rate 3.1 % 1.8 % 4.2 % 2.6 % 3.6 % 2.3 % Rate of compensation increase 0.2 % 2.6 % 0.2 % 2.6 % 0.2 % 2.6 % Interest crediting rate 2.8 % 1.5 % 2.8 % 1.5 % 2.8 % 1.5 % Retiree Health 2019 2018 2017 Discount rate 3.0 % 4.1 % 3.5 % Weighted-average assumptions used to determine net periodic benefit cost for years ended December 31: Pension Benefits 2020 2019 2018 2017 U.S. Non-U.S. U.S. Non-U.S. U.S. Non-U.S. U.S. Non-U.S. Discount rate 3.1 % 1.8 % 4.2 % 2.6 % 3.6 % 2.3 % 4.0 % 2.5 % Expected return on plan assets 6.0 % 3.3 % 6.0 % 4.0 % 5.8 % 3.8 % 7.0 % 4.1 % Rate of compensation increase 0.2 % 2.6 % 0.2 % 2.6 % 0.2 % 2.6 % 0.2 % 2.6 % Interest crediting rate 2.8 % 1.5 % 2.8 % 1.5 % 2.8 % 1.5 % 2.8 % 1.5 % Retiree Health 2020 2019 2018 2017 Discount rate 3.0 % 4.1 % 3.5 % 3.9 % _____________ Note: Expected return on plan assets is not applicable to retiree health benefits as these plans are not funded. Rate of compensation increase is not applicable to retiree health benefits as compensation levels do not impact earned benefits. Assumed health care cost trend rates were as follows: December 31, 2019 2018 Health care cost trend rate assumed for next year 6.0 % 6.3 % Rate to which the cost trend rate is assumed to decline (the ultimate trend rate) 4.3 % 4.7 % Year that the rate reaches the ultimate trend rate 2026 2025 Defined Contribution Plans We have post-retirement savings and investment plans in several countries, including the U.S., the U.K. and Canada. In many instances, employees who participated in the defined benefit pension plans that have been amended to freeze future service accruals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49 in 2019 , $66 in 2018 and $67 in 2017</t>
  </si>
  <si>
    <t>Income and Other Taxes</t>
  </si>
  <si>
    <t>Income Tax Disclosure [Abstract]</t>
  </si>
  <si>
    <t>Income and Other Taxes Income before income taxes and equity income (pre-tax income) from continuing operations was as follows: Year Ended December 31, 2019 2018 2017 Domestic income $ 679 $ 331 $ 354 Foreign income 143 218 171 Income before Income Taxes and Equity Income $ 822 $ 549 $ 525 The components of Income tax expense from continuing operations were as follows: Year Ended December 31, 2019 2018 2017 Federal Income Taxes Current $ (3 ) $ 37 $ (12 ) Deferred 98 83 411 Foreign Income Taxes Current 43 46 62 Deferred 5 57 (21 ) State Income Taxes Current 15 29 19 Deferred 21 (5 ) 9 Income Tax Expense $ 179 $ 247 $ 468 A reconciliation of the U.S. federal statutory income tax rate to the consolidated effective income tax rate was as follows: Year Ended December 31, 2019 2018 2017 U.S. federal statutory income tax rate 21.0 % 21.0 % 35.0 % Nondeductible expenses 1.3 % 3.7 % 1.3 % Effect of tax law changes (4.6 )% 14.5 % 76.2 % Change in valuation allowance for deferred tax assets 2.0 % 0.6 % 1.1 % State taxes, net of federal benefit 3.5 % 2.3 % 3.6 % Audit and other tax return adjustments 0.6 % (1.8 )% (9.4 )% Tax-exempt income, credits and incentives (2.1 )% (2.2 )% (3.2 )% Foreign rate differential adjusted for U.S. taxation of foreign profits (1) 0.1 % 4.8 % (16.5 )% Other — % 2.1 % 1.0 % Effective Income Tax Rate 21.8 % 45.0 % 89.1 % _____________ (1) The “U.S. taxation of foreign profits” represents the U.S. tax, net of foreign tax credits, associated with actual and deemed repatriations of earnings from our non-U.S. subsidiaries. On a consolidated basis, including discontinued operations, we paid a total of $94 , $80 and $84 in income taxes to federal, foreign and state jurisdictions during the three years ended December 31, 2019 , 2018 and 2017 , respectively. Total income tax expense (benefit) was allocated to the following items: Year Ended December 31, 2019 2018 2017 Pre-tax income $ 179 $ 247 $ 468 Discontinued operations (1) 95 10 1 Common shareholders' equity: Changes in defined benefit plans (55 ) 131 63 Cash flow hedges (1 ) 5 5 Translation adjustments 8 (9 ) 1 Retained Earnings — 36 — Total Income Tax Expense $ 226 $ 420 $ 538 _____________ (1) Refer to Note 7 - Divestitures for additional information regarding discontinued operations.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likely-than-not recognition threshold. Where we have determined that our tax return filing position does not satisfy the more likely than 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9 ,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2019 2018 2017 Balance at January 1 $ 108 $ 125 $ 165 Additions related to current year 42 2 1 Additions related to prior years positions 17 3 10 Reductions related to prior years positions (36 ) (13 ) (46 ) Settlements with taxing authorities (1) (1 ) (6 ) (5 ) Reductions related to lapse of statute of limitations (3 ) (3 ) (3 ) Currency — — 3 Balance at December 31 $ 127 $ 108 $ 125 _____________ (1) The majority of settlements did not result in the utilization of cash. Included in the balances at December 31, 2019 , 2018 and 2017 are $3 , $8 and $8 ,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Within income tax expense, we recognize interest and penalties accrued on unrecognized tax benefits, as well as interest received from favorable settlements. We had $2 , $2 and $5 accrued for the payment of interest and penalties associated with unrecognized tax benefits at December 31, 2019 , 2018 and 2017 , respectively. In the U.S., we are no longer subject to U.S. federal income tax examinations for years before 2015. With respect to our major foreign jurisdictions, we are no longer subject to tax examinations by tax authorities for years before 2011. Tax Cuts and Jobs Act (the Tax Act) On December 22, 2017, the Tax Cuts and Jobs Act (the Tax Act) was enacted. The Tax Act significantly revised the U.S. corporate income tax system by, among other things, lowering the U.S. statutory corporate income tax rate from 35% to 21% and implementing a territorial tax system that includes a one-time transition tax on deemed repatriated earnings of foreign subsidiaries. We recorded the following charges (credits) to Income tax expense associated with the Tax Act: Year Ended December 31, 2019 2018 2017 Total Tax Act Impacts $ (35 ) $ 89 $ 400 $ 454 The net charge of $454 included the following components: Foreign tax effects: The deemed repatriation tax associated with the Tax Act was $164 and was based on total post-1986 earnings and profits (E&amp;P) that had previously been deferred from U.S. income taxes. We utilized our existing foreign tax credit carryforwards to settle this deemed repatriation tax. Our net charge for the Tax Act also included a charge of $99 for other tax liabilities and adjustments resulting from our actual and anticipated distributions of our net accumulated foreign E&amp;P. As a consequence of the Tax Act, we now no longer consider our post 1986 E&amp;P indefinitely reinvested. Deferred tax assets and liabilities: Our net charge includes a $191 charge for the remeasurement of certain deferred tax assets and liabilities based on the new statutory income tax rate of 25% , inclusive of estimated state taxes. Deferred Income Taxes At December 31, 2019 we have not provided deferred taxes on our undistributed pre-1987 E&amp;P of approximately $350 , as such undistributed earnings have been determined to be indefinitely reinvested and we currently do not plan to initiate any action that would precipitate a deferred tax impact. The decrease from the amount at December 31, 2018 of $1.5 billion is due to our sale of Fuji Xerox in November 2019 – refer to Note 7 – Divestitures for additional information regarding this sale. Additionally, we have also not provided deferred taxes on the outside basis differences in our investments in foreign subsidiaries that are unrelated to undistributed earnings. These basis differences are also indefinitely reinvested. A determination of the unrecognized deferred taxes related to these components is not practicable. The tax effects of temporary differences that give rise to significant portions of the deferred taxes were as follows: December 31, 2019 2018 Deferred Tax Assets Research and development $ 143 $ 252 Post-retirement medical benefits 98 99 Net operating losses 389 389 Operating reserves, accruals and deferrals 95 138 Tax credit carryforwards 239 254 Deferred and share-based compensation 26 32 Pension 298 266 Depreciation 9 90 Operating lease liabilities 347 — Other 62 46 Subtotal 1,706 1,566 Valuation allowance (399 ) (397 ) Total $ 1,307 $ 1,169 Deferred Tax Liabilities Finance lease and installment sales $ 243 $ 291 Intangibles and goodwill 128 129 Unremitted earnings of foreign subsidiaries 39 59 Operating lease ROU assets 319 — Other 17 1 Total $ 746 $ 480 Total Deferred Taxes, Net $ 561 $ 689 Reconciliation to the Consolidated Balance Sheets Deferred tax assets $ 598 $ 740 Deferred tax liabilities (1) (37 ) (51 ) Total Deferred Taxes, Net $ 561 $ 689 _____________ (1) Represents the deferred tax liabilities recorded in Other long-term liabilities - refer to Note 15 - Supplementary Financial Information. We record the estimated future tax effects of temporary differences between the tax bases of assets and liabilities and the amounts reported, as well as net operating loss and tax credit carryforwards. Deferred tax assets are assessed for realizability and, where applicable, a valuation allowance is recorded to reduce the total deferred tax asset to an amount that will, more-likely-than-not, be realized in the future. We apply judgment in assessing the realizability of these deferred tax assets and the need for any valuation allowances. In determining the amount of deferred tax assets that are more-likely-than-not to be realized, we considered historical profitability, projected future taxable income, the expected timing of the reversals of existing temporary difference and tax planning strategies. The deferred tax assets requiring significant judgment are US tax credit carryforwards with a limited life and a foreign net operating loss with an indefinite carryforward period. The net change in the total valuation allowance for the years ended December 31, 2019 , 2018 and 2017 was an increase of $2 , a decrease of $38 and an increase of $19 ,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change in the near term if future income or income tax rates are higher or lower than currently estimated, or if there are differences in the timing or amount of future reversals of existing taxable or deductible temporary differences. At December 31, 2019 , we had tax credit carryforwards of $239 available to offset future income taxes, of which $1 are available to carryforward indefinitely while the remaining $238 will expire 2020 through 2040 if not utilized. We also had net operating loss carryforwards for income tax purposes of $522 that will expire 2020 through 2040, if not utilized, and $1.7 billion available to offset future taxable income indefinitely.</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dditionally, guarantees, indemnifications and claims arise during the ordinary course of business from relationships with suppliers, customers and nonconsolidated affiliates, as well as through divestitures and sales of business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19 , we have accrued our estimate of liability incurred under our indemnification arrangements and guarantees. Brazil Contingencies Our Brazilian operations have received or been the subject of numerous governmental assessments related to indirect and other taxes. Thes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December 31, December 31, Tax contingency - unreserved $ 442 $ 500 Escrow cash deposits 51 58 Surety bonds 135 106 Letters of credit 91 104 Liens on Brazilian assets — — The decrease in the unreserved portion of the tax contingency, inclusive of any related interest, was primarily related to closed cases.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to the financial statements as of December 31, 2019 .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Pending Litigation Relating to the Fuji Transaction: 1. Deason v. Fujifilm Holdings Corp., et al.; Deason v. Xerox Corp., et al.; In re Xerox Corporation Consolidated Shareholder Litigation: In February 2018, five complaints (the "Fuji Transaction Shareholder Lawsuits"), including four putative class actions (which have been consolidated), were filed by Xerox shareholders in the Supreme Court of the State of New York, County of New York (the "Court") in connection with the proposed transaction to combine Xerox and Fuji Xerox (the “Fuji Transaction”). All of the complaints named as defendants Xerox, its directors, and FUJIFILM Holdings Corporation (“Fujifilm”). The complaint in one of the actions also named as a defendant Ursula M. Burns, the former Chief Executive Officer of Xerox. The plaintiffs alleged, among other things, that Xerox's directors breached their fiduciary duties in negotiating, approving, and purportedly making false and misleading disclosures about the Fuji Transaction, and that Fujifilm aided and abetted those breaches. The complaint in one of the actions further alleged that Xerox and the director defendants engaged in common law fraud by purportedly failing to disclose information about the joint venture agreements between Xerox and Fujifilm. The Fuji Transaction Shareholder Lawsuits sought injunctive relief preventing the previously proposed transactions, and/or additional disclosures by Xerox’s directors, unspecified damages from Xerox’s directors, costs and attorneys’ fees, as well as other relief. One of the Fuji Transaction Shareholder Lawsuits was brought by Darwin Deason, a Xerox shareholder ("Deason I"). Another complaint was filed by Mr. Deason against Xerox and its directors in the same Court on March 2, 2018 ("Deason II") alleging that defendants breached their fiduciary duties by refusing Mr. Deason’s request for a waiver of the deadline for nomination of a new slate of Xerox directors. In Deason II, Mr. Deason sought to enjoin Xerox and its directors from enforcing Xerox’s advance notice by-laws, thereby allowing Mr. Deason to proceed with the nominations, as well as costs, fees, and other relief. On April 27, 2018, the Court issued decisions and orders granting plaintiffs’ preliminary injunction motions, which (i) enjoined Xerox from “taking any further action to consummate the change of control transaction between Xerox and Fuji that was announced on January 31, 2018 pending a final determination of the claims asserted in the underlying action;” (ii) enjoined Xerox from enforcing its advance notice bylaw provision requiring shareholders to nominate directors for election at the 2018 annual shareholder meeting by December 11, 2017; and (iii) required Xerox to waive such advance notice bylaw provision to permit the noticing of a slate of director nominees for election at the 2018 annual shareholder meeting, and denying defendants’ motions to dismiss. On May 1, 2018, Xerox entered into a Director Appointment, Nomination and Settlement Agreement (the “Initial Settlement Agreement”) with Mr. Deason and Carl C. Icahn and certain of his affiliates who were also Xerox shareholders (the "Icahn Group"), among others, that would have resolved Deason I, Deason II and the pending proxy contest in connection with Xerox’s 2018 Annual Meeting of Shareholders. The Initial Settlement Agreement expired by its terms on May 3, 2018 without becoming effective. On May 7, 2018, defendants filed with the Supreme Court of the State of New York, Appellate Division, First Judicial Department, notices of appeal of, and motions to stay pending appeal, the lower Court’s decision and order. Defendants also moved the appellate court for interim relief ordering that the appeal be heard on an expedited basis. At a hearing before the appellate court on May 7, 2018, the appellate court ruled that the appeals would be heard on an expedited basis and granted a partial interim stay allowing Xerox and Fujifilm to take steps to seek regulatory approvals related to the Fuji Transaction pending a ruling from the appellate court on defendants’ motions to stay pending appeal. On May 13, 2018, a second Director Appointment, Nomination and Settlement Agreement (the "Final Settlement Agreement") with respect to Deason I, Deason II and the pending proxy contest in connection with Xerox's 2018 Annual Meeting of Shareholders that was initiated by the Icahn Group was signed on behalf of Mr. Deason, the Icahn Group and all defendants except Fujifilm, and a memorandum of understanding regarding settlement of the putative class case was signed by all defendants except Fujifilm. Pursuant to the settlements, the settling defendants withdrew their appeal and motion to stay in Deason I and Deason II. The settling defendants also withdrew their motion to stay in the putative class case. The Court entered a stipulation of discontinuance as to the settling parties in Deason II on May 14, 2018, and agreed on June 22, 2018 to do the same in Deason I. On June 14, 2018, Fujifilm filed answers in Deason I and the putative class case, along with cross-claims against the members of the Xerox Board (as constituted before May 13, 2018) and a third-party complaint against Xerox director Jonathan Christodoro, seeking contribution for any potential award against Fujifilm for aiding and abetting purported breaches of fiduciary duties. On June 19, 2018, the putative class plaintiffs filed a motion for preliminary approval of a stipulation of settlement that would resolve the claims asserted by the plaintiffs in the putative class case against all defendants, other than Fujifilm. Carmen Ribbe, the plaintiff in the below derivative action, and Fujifilm filed oppositions to the motion on July 10, 2018. On June 22, 2018, the Court entered an order denying a joint motion by the putative class plaintiffs and the settling defendants to dissolve the injunction in the putative class case as against the settling defendants, and entered an order denying Fujifilm’s motion to dissolve the injunctions in the putative class case and Deason I in their entirety. On July 16, 2018, the Court held a hearing concerning the putative class plaintiffs’ motion for preliminary approval of the settlement in the putative class case. The Court indicated that it was not inclined to consider motions for approval of the settlement prior to considering whether the putative class should be certified. On August 2, 2018, the Appellate Division entered orders recognizing the Xerox defendants’ withdrawal of their appeal in the Deason cases and denying all appellants’ motions to stay pending determination of appeals in the Deason and putative class cases. On August 2, 2018, the Appellate Division entered orders (i) at their request, deeming withdrawn the Xerox defendants’ appeal and motion to stay in the Deason cases; (ii) upon their request, deeming withdrawn the Xerox defendants’ motion to stay, pending determination of appeal, the putative class case; and (iii) denying Fujifilm’s motion to stay pending determination of its appeals in the Deason and putative case cases. On September 21, 2018, putative class plaintiffs filed a motion for certification of a settlement class and a motion to transmit notice of the proposed settlement to the proposed class. On October 17, 2018, derivative plaintiff Carmen Ribbe and Fujifilm filed oppositions to the putative class plaintiffs’ motion to transmit notice to the proposed class. The class has not yet been certified, and preliminary approval has not been granted. The Appellate Division heard oral argument on September 25, 2018 on Fujifilm’s appeal of the Court’s decision. On October 16, 2018, the Appellate Division entered a decision and order reversing the Court’s rulings, ordering that the claims brought against Fujifilm in the cases by Mr. Deason and the purported class be dismissed, and further ordering that the preliminary injunction of the proposed Fuji Transaction be dissolved (the “Appellate Decision and Order”). On November 15, 2018, the putative class plaintiffs filed with the Appellate Division a motion seeking the opportunity to reargue Fujifilm’s appeal or, in the alternative, for leave to appeal the Appellate Decision and Order to the New York State Court of Appeals. On December 6, 2018, pursuant to the Appellate Decision and Order, the Court entered a judgment dismissing the complaints against Fujifilm in Deason I and the putative class case. The Court further issued orders denying the putative class plaintiffs’ motion for class certification, without prejudice to renewing the motion after the outcome of any appeals of the Appellate Decision and Order. On January 8, 2019, the Court entered an order staying all further proceedings in Deason I and the putative class case until thirty days after exhaustion of appeals, including any appeals to the New York State Court of Appeals, of the Appellate Decision and Order. On January 9, 2019, the Court entered an order denying the putative class plaintiffs’ motion to transmit notice to the proposed class, without prejudice to renewal of their motion at a later time. On October 31, 2018 and January 3, 2019, respectively, Xerox and the Xerox director defendants in the putative class case filed with the Appellate Division a request and motion seeking an extension, until after any decision regarding approval of settlement of the putative class action, of the deadline by which to perfect their appeal of the Court’s April 27, 2018 decision and order. On May 16, 2019, the Appellate Division entered an order granting the motion and extended the deadline until the October 2019 Term. On February 21, 2019, the Appellate Division issued an order denying the putative class plaintiffs’ motion seeking to reargue Fujifilm’s appeal or, in the alternative, for leave to appeal the Appellate Decision and Order to the New York State Court of Appeals. No further notice of appeal was filed, and the Appellate Decision and Order became final and unappealable on March 26, 2019. On May 3, 2019, putative class plaintiffs filed a renewed motion for approval of the form of a notice to putative class members. On May 6, 2019, putative class plaintiffs filed a renewed motion for class certification and notice of motion to approve class settlement and proposed final approval order. On May 24, 2019, the Court entered an order approving the form notice and proposed manner of its dissemination. On June 6, 2019, the Court entered an order pursuant to which plaintiffs submitted their motion to approve attorneys’ fees and expenses on July 19, 2019; requiring filing of any objections to or opt-outs from the proposed putative class settlement by August 9, 2019; and setting September 6, 2019 for its hearing on putative class plaintiffs’ motion for class certification and settlement approval. The hearing took place, and on September 12, 2019, the Court entered a decision and order denying both motions. At a conference held on November 19, 2019, the Court so-ordered the parties' joint stipulation and proposed order of discontinuance without prejudice, without payment by any party. 2. Ribbe v. Jacobson, et al.: On April 11, 2019, Carmen Ribbe filed a putative derivative and class action stockholder complaint in the Supreme Court of the State of New York for New York County, naming as defendants Xerox, current Board members Gregory Q. Brown, Joseph J. Echevarria, Cheryl Gordon Krongard, Sara Martinez Tucker, Keith Cozza, Giovanni G. Visentin, Jonathan Christodoro, Nicholas Graziano, and A. Scott Letier, and former Board members Jeffrey Jacobson, William Curt Hunter, Robert J. Keegan, Charles Prince, Ann N. Reese, and Stephen H. Rusckowski. Plaintiff previously filed a putative shareholder derivative lawsuit on May 24, 2018 against certain of these defendants, as well as others, in the same court; that lawsuit was dismissed without prejudice on December 6, 2018. The new complaint included putative derivative claims on behalf of Xerox for breach of fiduciary duty against the members of the Xerox Board who approved Xerox’s entry into agreements to settle the Deason and In re Xerox Corporation Consolidated Shareholder Litigation (“XCCSL”) actions (described above). Plaintiff alleges that the settlements ceded control of the Board and the Company to Darwin Deason and Carl C. Icahn without a vote by, or compensation to, other Xerox stockholders; improperly provided certain benefits and releases to the resigning and continuing directors; and subjected Xerox to potential breach of contract damages in an action by Fuji relating to Xerox’s termination of the proposed Fuji Transaction. Plaintiff also alleges that the current Board members breached their fiduciary duties by allegedly rejecting plaintiff’s January 14, 2019 shareholder demand on the Board to remedy harms arising from entry into the Deason and XCCSL settlements. The new complaint further included direct claims for breach of fiduciary duty on behalf of a putative class of current Xerox stockholders other than Mr. Deason, Mr. Icahn, and their affiliated entities (the “Ribbe Class”) against the defendants for causing Xerox to enter into the Deason and XCCSL settlements, which plaintiff alleges perpetuated control of Xerox by Mr. Icahn and Mr. Deason and denied the voting franchise of Xerox shareholders. Among other things, plaintiff seeks damages in an unspecified amount for the alleged fiduciary breaches in favor of Xerox against defendants jointly and severally; rescission or reformation of the Deason and XCCSL settlements; restitution of funds paid to the resigning directors under the Deason settlement; an injunction against defendants’ engaging in the alleged wrongful practices and equitable relief affording the putative Ribbe Class the ability to determine the composition of the Board; costs and attorneys’ fees; and other further relief as the Court may deem proper. Defendants accepted service of the complaint as of May 16, 2019. On June 4, 2019, the Court entered an order setting a briefing schedule for defendants’ motions to dismiss the complaint. On July 12, 2019, plaintiff filed a motion to preclude defendants from referencing in their motions to dismiss the formation of, or work by, the committee of the Board established to investigate plaintiff’s shareholder demand. On July 18, 2019, the Court denied plaintiff’s motion and adjourned sine die the deadline by which defendants must file any motions to dismiss the complaint. On January 6, 2020, plaintiff filed his first amended complaint (“FAC”). The FAC includes many of plaintiff’s original allegations regarding the 2018 shareholder litigation and settlements, as well as additional allegations, including, among others, that the members of the Special Committee of the Board that investigated plaintiff’s demand lacked independence and wrongfully refused to pursue the claims in the demand; allegations that an agreement announced in November 2019 for, among other things, the sale by Xerox of its interest in Fuji Xerox to Fujifilm and dismissal of Fujifilm’s breach of contract lawsuit against Xerox (the “FX Sale Transaction”), was unfavorable to Xerox; and allegations about a potential acquisition by Xerox of HP similar to those in the Miami Firefighters derivative action described below. In addition to the claims in the April 11, 2019 complaint, the FAC adds as defendants Carl C. Icahn, Icahn Capital LP, and High River Limited Partnership (the “Icahn defendants”) and asserts claims against those defendants and the Board similar to those in Miami Firefighters relating to the Icahn defendants’ purchases of HP stock allegedly with knowledge of material nonpublic information concerning Xerox’s potential acquisition of HP. In addition to the relief sought in Ribbe’s prior complaint, the FAC seeks relief similar to that sought in Miami Firefighters relating to the Icahn defendants’ alleged purchases of HP stock. On January 21, 2020, plaintiff in the Miami Firefighters action filed a motion seeking to intervene in Ribbe and to have stayed, or alternatively, severed and consolidated with the Miami Firefighters action, any claims first filed in Miami Firefighters and later asserted by Ribbe. At a conference held on February 25, 2020, the Court denied the motion to intervene without prejudice.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3. Fujifilm Holdings Corp. v. Xerox Corporation: On June 18, 2018, Fujifilm filed a complaint against Xerox in the U.S. District Court for the Southern District of New York, relating to the Fuji Transaction agreements. The complaint alleges that Xerox: (1) willfully breached the Fuji Transaction agreements by purporting to terminate them to appease Messrs. Icahn and Deason and using as a pretext issues with Fujifilm’s untimely submitted financials, and by settling Deason I and Deason II without notice to or consent by Fujifilm; (2) willfully breached the implied covenant of good faith and fair dealing by failing to support and use best efforts to conclude the Fuji Transaction, thus depriving Fujifilm of the benefit of its bargain; and (3) effected a change in Xerox’s recommendation regarding the Fuji Transaction, entitling Fujifilm to terminate the Fuji Transaction agreements and to receive from Xerox a $183 termination fee. Fujifilm seeks a judgment for damages to be determined at trial in an amount in excess of $1.0 billion plus punitive damages; a declaration regarding the alleged change in recommendation such that Fujifilm may terminate the transaction and Xerox must pay the $183 termination fee and other remedies; costs and attorneys’ fees; and other relief the court may deem appropriate. At a conference on September 24, 2018, the Court stayed all discovery pending resolution of Xerox’s motion to dismiss. Xerox filed its motion to dismiss on October 1, 2018. On February 22, 2019, following oral argument, the Court denied the motion to dismiss. On March 12, 2019, the Court entered a scheduling order setting various case deadlines. Xerox filed its answer denying the claims on March 15, 2019. Discovery has commenced and is ongoing. On June 24, 2019 and August 12, 2019, the Court entered stipulated revised scheduling orders extending certain case deadlines. In November 2019, the parties entered into a Dismissal and Release Agreement pursuant to which, on November 12, 2019, they filed a joint stipulation of dismissal with prejudice. No payment by Xerox was required. 4. Miami Firefighters’ Relief &amp; Pension Fund v. Icahn, et al.: On December 13, 2019, alleged shareholder Miami Firefighters’ Relief &amp; Pension Fund (“Miami Firefighters”) filed a purported derivative complaint in New York State Supreme Court, New York County on behalf of Xerox Holdings Corporation ("Xerox Holdings") (as nominal defendant) against Carl Icahn and his affiliated entities High River Limited Partnership and Icahn Capital LP (the "Icahn defendants"), Xerox Holdings, and all current Xerox Holdings directors (the "Directors"). Plaintiff made no demand on the Board before bringing the action, but instead alleges that doing so would be futile because the Directors lack independence due to alleged direct or indirect relationships with Icahn. Among other things, the complaint alleges that Icahn controls and dominates Xerox Holdings and therefore owes a fiduciary duty of loyalty to Xerox Holdings, which he breached by acquiring HP stock at a time when he knew that Xerox Holdings was considering an offer to acquire HP or had knowledge of the "obvious merits" of such potential acquisition, and that the Icahn defendants’ holdings of HP common stock have risen in market value by approximately $128 since disclosure of the offer. The complaint includes four causes of action: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The complaint seeks a judgment of breach of fiduciary duties against the Icahn defendants and the Directors; a declaration that Icahn breached his confidentiality agreement with Xerox Holdings; a constructive trust on Icahn Capital and High River's investments in HP securities; disgorgement to Xerox Holdings of profits Icahn Capital and High River earned from trading in HP stock; payment of unspecified damages by the Directors for breaching fiduciary duties; and attorneys' fees, costs, and other relief the Court deems just and proper. On January 15, 2020, the Court entered an order granting plaintiff’s unopposed motion to consolidate with Miami Firefighters a similar action filed on December 26, 2019 by alleged shareholder Steven J. Reynolds against the same parties in the same court, and designating Miami Firefighters’ counsel as lead counsel in the consolidated action. On January 21, 2020, plaintiff filed a motion seeking to intervene in Ribbe v. Jacobson, et al. , described above, and to have stayed, or alternatively, severed and consolidated with this action, any claims first filed in this action and later asserted by Ribbe. At a conference held on February 25, 2020, the Court denied the motion to intervene without prejudice. Xerox Holdings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a third-party's own willful misconduct or gross negligence. • 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Patent Indemnifications 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Indemnification of Officers and Directors Xerox Holdings' and our corporate by-laws require that, except to the extent expressly prohibited by law, we must indemnify Xerox Holdings' and Xerox's officers and directors, respectively, against judgments, fines, penalties and amounts paid in settlement, including legal fees and all appeals, incurred in connection with civil or criminal action or proceedings, as it relates to their services to Xerox Holdings and/or Xerox Corporation and their subsidiaries. Although the by-laws provide no limit on the amount of indemnification, Xerox Holdings or we may have recourse against our insurance carriers for certain payments made by Xerox Holdings or us. However, certain indemnification payments (such as those related to "clawback" provisions in certain compensation arrangements) may not be covered under Xerox Holdings' and our directors' and officers' insurance coverage. Xerox Holdings and we also indemnify certain fiduciaries of our employee benefit plans for liabilities incurred in their service as fiduciary whether or not they are officers of Xerox Holdings or the Company. Finally, in connection with Xerox Holdings and/or our acquisition of businesses, we may become contractually obligated to indemnify certain former and current directors, officers and employees of those businesses in accordance with pre-acquisition by-laws and/or indemnification agreements and/or applicable state law. Product Warranty Liabilities In connection with our normal sales of equipment, including those under sales-type leases, we generally do not issue product warranties. Our arrangements typically involve a separate full service maintenance agreement with the customer. The agreements generally extend over a period equivalent to the lease term or the expected useful life of the equipment under a cash sale. The service agreements involv</t>
  </si>
  <si>
    <t>Preferred Stock</t>
  </si>
  <si>
    <t>Equity [Abstract]</t>
  </si>
  <si>
    <t>Preferred Stock Corporate Reorganization As disclosed in Note 1 - Basis of Presentation and Summary of Significant Accounting Policies, on July 31, 2019, Xerox completed the Reorganization, pursuant to which Xerox became a direct, wholly-owned subsidiary of Xerox Holdings. In conjunction with the reorganization, the individual holder of the shares of Xerox’s Series B Convertible Perpetual Preferred Stock (Series B Preferred Stock) exchanged those shares for the same number of shares of Xerox Holdings Series A Convertible Perpetual Preferred Voting Stock (Series A Preferred Stock). Each share of Xerox Holdings Series A Preferred Stock has the same designations, rights, powers and preferences, and the same qualifications, limitations and restrictions as the shares of Xerox Series B Preferred Stock, with the addition of certain voting rights. Subsequent to the Reorganization, Xerox Holdings contributed the Xerox Series B Preferred Stock it held to Xerox in exchange for additional capital and Xerox subsequently extinguished the Series B Preferred Stock. The contribution and extinguishment were recorded at carrying value and as a result of this subsequent exchange, Xerox has no Preferred Stock outstanding at December 31, 2019. Series A Convertible Perpetual Voting Preferred Stock As of December 31, 2019 , Xerox Holdings had one class of preferred stock outstanding. Xerox Holdings has issued 180,000 shares of Series A Preferred Stock that have an aggregate liquidation value of $180 and a carrying value of $214 . The Series A Preferred Stock pays quarterly cash dividends at a rate of 8% per year ( $14 per year), on a cumulative basis. Each share of Series A Preferred Stock is convertible at any time, at the option of the holder, into 37.4532 shares of common stock for a total of 6,742 thousand shares (reflecting an initial conversion price of approximately $26.70 per share of common stock), subject to customary anti-dilution adjustments. If the closing price of Xerox Holdings common stock exceeds $39.00 or 146.1% of the initial conversion price of $26.70 per share of common stock for 20 out of 30 consecutive trading days, Xerox Holdings will have the right to cause any or all of the Series A Preferred Stock to be converted into shares of common stock at the then applicable conversion rate. The Series A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 Holdings's common stock, the holder of the Series A Preferred Stock has the right to require us to redeem any or all of the preferred stock in cash at a redemption price per share equal to the liquidation preference and any accrued and unpaid dividends up to, but not including, the redemption date. The Series A Preferred Stock is classified as temporary equity (i.e., apart from permanent equity) as a result of the contingent redemption feature. Series A Preferred Stock Voting Rights - The Xerox Holdings Series A Preferred Stock will vote together with the Xerox Holdings common stock, as a single class, on all matters submitted to the shareholders of Xerox Holdings, but the Xerox Holdings Series A Voting Preferred Stock will only be entitled to one vote for every ten shares of Xerox Holdings common stock into which the Holdings Series A Preferred Stock is convertible ( 674,157 at December 31, 2019).</t>
  </si>
  <si>
    <t>Shareholders' Equity</t>
  </si>
  <si>
    <t>Stockholders' Equity Note [Abstract]</t>
  </si>
  <si>
    <t xml:space="preserve"> Shareholders’ Equity As disclosed in Note 1 - Basis of Presentation and Summary of Significant Accounting Policies, as part of the reorganization of Xerox Holdings and Xerox into a holding company structure effective July 31, 2019, shareholders of Xerox became shareholders of Xerox Holdings on a one-for-one basis; maintaining the same number of shares and ownership percentage as held in Xerox immediately prior to the Reorganization. Xerox Holdings Preferred Stock Xerox Holdings is authorized to issue approximately 22 million shares of cumulative preferred stock, $1.00 par value per share. Refer to Note 22 - Preferred Stock for additional information. Common Stock Xerox Holdings is authorized to issue 437.5 million shares of common stock, $1.00 par value per share. At December 31, 2019 , 15 million shares were reserved for issuance under our incentive compensation plans and 7 million shares were reserved for conversion of the Series A Convertible Perpetual Preferred Voting Stock. Treasury Stock Xerox Holdings accounts for the repurchased common stock under the cost method and includes such treasury stock as a component of our common shareholders' equity. Retirement of treasury stock is recorded as a reduction of Common stock and Additional paid-in capital at the time such retirement is approved by our Board of Directors. In July 2019, as part of the reorganization of Xerox Holdings and Xerox into a holding company structure, Xerox Holdings' Board of Directors authorized a $1.0 billion share repurchase program (exclusive of any commissions and other transaction fees and costs related thereto.) This program replaced the $1.0 billion of authority remaining under Xerox's previously authorized share repurchase program. The following provides cumulative information relating to Xerox's previously authorized share repurchase program from its inception through July 31, 2019, the effective date of the Reorganization (shares in thousands): Authorized share repurchase program $ 2,000 Share repurchase cost $ 1,000 Share repurchase fees $ 1 Number of shares repurchased 35,339 The following provides cumulative information relating to Xerox Holdings' share repurchase program from its inception on July 31, 2019 through December 31, 2019 (shares in thousands): Authorized share repurchase program $ 1,000 Share repurchase cost $ 300 Share repurchase fees $ — Number of shares repurchased 9,097 Of the $1.0 billion of share repurchase granted in 2019 by Xerox Holdings' Board of Directors, approximately $700 of that authority remained available as of December 31, 2019 . The following table reflects the changes in Common and Treasury stock shares (shares in thousands). The Treasury stock repurchases in the table below include the repurchases under both the prior Xerox authorized share repurchase program and the current Xerox Holdings authorized share repurchase program. Common Stock Shares Treasury Stock Shares Balance at December 31, 2016 253,594 — Stock based compensation plans, net 1,019 — Balance at December 31, 2017 254,613 — Stock based compensation plans, net 1,103 — Acquisition of Treasury stock — 26,093 Cancellation of Treasury stock (24,026 ) (24,026 ) Balance at December 31, 2018 231,690 2,067 Stock based compensation plans, net 1,310 — Acquisition of Treasury stock — 18,343 Cancellation of Treasury stock (18,379 ) (18,379 ) Balance at December 31, 2019 214,621 2,031 Xerox In connection with the Reorganization, the capital structure of Xerox was modified such that its issued and outstanding common shares are now entirely held by Xerox Holdings. Refer to Note 1 - Basis of Presentation and Summary of Significant Accounting Policies for additional information regarding the Reorganization. At December 31, 2019, Xerox has 1,000 authorized shares of common stock, $1.00 par value per share, of which 100</t>
  </si>
  <si>
    <t>Stock-Based Compensation</t>
  </si>
  <si>
    <t>Share-based Payment Arrangement [Abstract]</t>
  </si>
  <si>
    <t>Stock-Based Compensation (shares in thousands) We have a long-term incentive plan whereby eligible employees may be granted restricted stock units (RSUs), performance share units (PSUs) and stock options (SOs). We grant stock-based compensation awards in order to continue to attract and retain qualified employees and to better align employees' interests with those of our shareholders. Each of these awards is subject to settlement with newly issued shares of Xerox Holding's common stock. At December 31, 2019 and 2018 , 13 million and 14 million shares, respectively, were available for grant of awards. Stock-based compensation expense was as follows: Year Ended December 31, 2019 2018 2017 Stock-based compensation expense, pre-tax $ 50 $ 57 $ 52 Income tax benefit recognized in earnings 13 14 20 In 2019, the timing of our annual grant of awards was changed from April to January to more closely align the grant date with the underlying performance period related to PSUs. Stock options were not awarded under the 2019 grant. Restricted Stock Units Compensation expense for RSUs is based upon the grant-date market price and is recognized on a straight-line basis over the vesting period, based on management's estimate of the number of shares expected to vest. Beginning with the 2018 grant, RSU's vest on a graded schedule as follows: 25% after one year of service, 25% after two years of service and 50% after three years of service from the date of grant. Prior to the 2018 grant, RSUs vested on a three -year cliff basis from the date of grant. Performance Share Units In connection with the January 2019 PSU grant, the Board approved a change to the market-based component of the PSUs, replacing the Total Shareholder Return (TSR) metric with an Absolute Share Price (ASP) metric which focuses on stock price appreciation. The Board retained a Revenue and Free Cash Flow metric as performance-based measures as well as the three-year measurement period for all components. The components are weighted as follows: 25% Revenue, 25% Free Cash Flow and 50% Absolute Share Price. Accordingly, each PSU grant is one-half performance based (Revenue and Free Cash Flow) and one-half market-based (ASP). The measures are independent of each other and depending on the achievement of these metrics, a recipient of a PSU award is entitled to receive a number of shares equal to a percentage, ranging from 0% to 200% of the PSU award granted. The 2019 PSUs retained the three -year cliff vesting from the date of grant. PSU awards granted in 2018 were comprised of a performance-based component that included Revenue Growth and Free Cash Flow metrics and a market-based component that included a TSR metric. The metrics were equally weighted; accordingly, each PSU grant was two-thirds performance-based (Revenue Growth and Free Cash Flow) and one-third market-based (TSR). The measures are independent of each other and depending on the achievement of these metrics, a recipient of a PSU award is entitled to receive a number of shares equal to a percentage, ranging from 0% to 200% of the PSU award granted. The 2018 PSUs have a three -year cliff vesting from the date of grant. In December 2018, the Board approved and modified the performance-based metrics and the market-based metric of the 2018 PSU grant to a one -year performance period (2018), and a two -year time-based requirement (2019 and 2020). PSU awards granted in 2017 were exclusively performance based and included metrics for Revenue Growth, Earnings per Share and Cash Flow from Operations that were measured over a three -year performance period. The 2017 PSUs have a three -year cliff vesting from the date of grant. Performance-Based Component: PSUs vest contingent upon meeting pre-determined cumulative performance metrics. The fair value of our PSUs is based upon the grant-date market price. Compensation expense is recognized on a straight-line basis over the vesting period, based on management's estimate of the number of shares expected to vest and based on meeting the performance metrics. If the cumulative three -year actual results exceed the stated targets, all plan participants have the potential to earn additional shares of common stock up to a maximum over-achievement of 100% of the original grant. If the stated targets are not met, any recognized compensation cost would be reversed. Market-Based Component: The ASP metric included as the market-based component of the 2019 PSU grant is based on Xerox Holding's average closing price for the last 20 trading days of the three-year performance period, inclusive of dividends during that period. Payout for this portion of the PSU will be determined based on total return targets. Since the ASP metric of the PSU award represents a market condition, a Monte Carlo simulation was used to determine the grant-date fair value. The TSR metric included as the market-based component of the 2018 PSU grant was based on the percentage change in Xerox Holdings stock price plus dividends paid over the three -year measurement period. Payout for this portion of the PSU was to be determined based on Xerox Holdings percentage change compared to the shareholder returns of the peer group of companies approved by the compensation committee of the Board (as disclosed in the 2018 annual proxy statement). Since the TSR metric of the PSU award represented a market condition, a Monte Carlo simulation was used to determine the grant-date fair value. A summary of Xerox Holdings key valuation input assumptions used in the Monte Carlo simulation relative to the 2019 and 2018 PSU awards granted were as follows: 2019 Award 2018 Award Term 3 years 3 years Risk-free interest rate (1) 2.51 % 2.39 % Dividend yield (2) 3.97 % 3.24 % Volatility (3) 32.95 % 29.12 % Weighted average fair value (4) $ 16.27 $ 32.01 ____________ (1) The risk-free interest rate was based on the zero-coupon U.S. Treasury yield curve on the valuation date, with a maturity matched to the performance period. (2) The dividend yield was calculated as the expected quarterly dividend divided by our three-month average stock price as of the valuation date, annualized and continuously compounded. (3) Volatility is derived from historical stock prices as well as implied volatility when appropriate and available. (4) The weighted-average of fair values used to record compensation expense as determined by the Monte Carlo simulation. Our 2019 Absolute Share Price metric is compared against total return targets to determine the payout as follows: Total Return Targets (1) Payout Percentage $40.00 and above 200 % $35.00 100 % $30.00 50 % Below $30.00 0 % Our 2018 TSR metric compared to the peer group TSR will determine the payout as follows: Percentile Payout as Percent of Target (1) 80th and above 200 % 50th 100 % 25th 35 % Below 25th 0 % ____________ (1) For performance between the levels described above, the degree of vesting is interpolated on a linear basis. Compensation expense for the market-based component of the PSU awards is recognized on a straight-line basis over the vesting period based on the fair value determined by the Monte Carlo simulation and, except in cases of employee forfeiture, cannot be reversed regardless of performance. There was no impact to compensation expense as a result of the Board’s approval to modify the 2018 TSR metric to a one-year performance period (2018) and a two-year time-based requirement (2019 and 2020). Stock Options The Board approved the granting of SOs as part of the 2018 plan design. Compensation expense associated with SOs is based upon the grant date fair value determined by utilizing the Black-Scholes (BS) option - pricing model and is recognized on a straight-line basis over the vesting period, based on management's estimate of the number of SOs expected to vest. The 2018 SOs have a contractual term of 10 years from the date of grant and vest as follows: 25% after one year of service, 25% after two years of service, and 50% after three years of service from the date of grant. Xerox Holdings weighted average assumptions used in the BS option-pricing model relative to SO awards were as follows: 2018 Award Expected term (1) 6.13 years Expected volatility (2) 27.25 % Expected dividend yield (3) 3.25 % Risk-free interest rate (4) 2.63 % Weighted average fair value (5) $5.71 ____________ (1) Since these SO grants we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term-matched historical volatility and implied volatility from traded options. (3) The dividend yield was calculated as the expected quarterly dividend divided by our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 Note: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 In addition, RSUs, PSUs and SOs awarded to employees who are retirement-eligible at the date of grant, become retirement-eligible during the vesting period, or are terminated not-for-cause (e.g. as part of a restructuring initiative), vest based on service provided from the date of grant to the date of separation. Summary of Stock-based Compensation Activity 2019 2018 2017 Shares Weighted Average Grant Date Fair Value (1) Shares Weighted Average Grant Date Fair Value (1) Shares Weighted Average Grant Date Fair Value Restricted Stock Units (2) Outstanding at January 1 3,559 $ 29.51 2,856 $ 30.65 1,807 $ 30.10 Granted 1,366 23.22 1,595 27.82 1,436 31.39 Vested (1,666 ) 29.28 (214 ) 30.39 (117 ) 36.99 Forfeited (414 ) 27.85 (678 ) 30.04 (270 ) 29.03 Outstanding at December 31 2,845 26.87 3,559 29.51 2,856 30.65 Performance Shares Outstanding at January 1 2,462 $ 29.83 3,117 $ 31.54 5,054 $ 33.98 Granted 1,433 19.46 1,060 27.36 1,349 32.80 Vested (633 ) 29.56 (853 ) 32.59 (1,413 ) 37.44 Forfeited/Expired (432 ) 27.50 (862 ) 30.26 (1,873 ) 34.59 Outstanding at December 31 2,830 24.99 2,462 29.83 3,117 31.54 Stock Options Outstanding at January 1 1,022 $ 27.84 — $ — — $ — Granted — — 1,414 27.88 — — Forfeited/Expired (92 ) 27.92 (392 ) 27.98 — — Exercised (69 ) 27.98 — — — — Outstanding at December 31 861 27.83 1,022 27.84 — — Exercisable at December 31 233 27.83 39 27.98 — — ____________ (1) Exercise price for stock options. (2) Includes a 2018 Restricted Stock Award (RSA) grant of 351 shares with a corresponding grant date fair value of $28.51 , which vested in 2019. Unrecognized compensation cost related to non-vested stock-based awards at December 31, 2019 was as follows: Awards Unrecognized Compensation Remaining Weighted-Average Vesting Period (Years) Restricted Stock Units $ 30 1.6 Performance Shares 28 1.7 Stock Options 2 1.3 Total $ 60 The aggregate intrinsic value of outstanding stock-based awards was as follows: Awards December 31, 2019 Restricted Stock Units $ 105 Performance Shares 104 Stock Options 8 The intrinsic value and actual tax benefit realized for all vested and exercised stock-based awards was as follows: December 31, 2019 December 31, 2018 December 31, 2017 Awards Total Intrinsic Value (1) Cash Received Tax Benefit Total Intrinsic Value Cash Received Tax Benefit Total Intrinsic Value Cash Received Tax Benefit Restricted Stock Units $ 55 $ — $ 11 $ 6 $ — $ 2 $ 3 $ — $ 1 Performance Share Units 23 — 6 21 — 4 40 — 12 Stock Options 1 2 — — — — — — — ____________ (1) RSUs include a RSA grant of 351</t>
  </si>
  <si>
    <t>Other Comprehensive (Loss) Income</t>
  </si>
  <si>
    <t>Other Comprehensive Income [Abstract]</t>
  </si>
  <si>
    <t>Other Comprehensive (Loss) Income As previously disclosed in Note 1 - Basis of Presentation and Summary of Significant Accounting Policies, the historical statement of Comprehensive Income has not been revised to reflect the discontinued operations reporting for the Sales of our investments in Fuji Xerox and Xerox International Partners. However, in 2019, as a result of the sale of our investment in Fuji Xerox, we reclassified out of Accumulated other comprehensive loss and into earnings $165 of accumulated translation adjustments and defined benefit plan losses related to Fuji Xerox. The reclassified amounts are included in the gain recognized on the Sales. Refer to Note 7 - Divestitures for additional information regarding these Sales and the associated gain recognized. Other Comprehensive (Loss) Income is comprised of the following: Year Ended December 31, 2019 2018 2017 Pre-tax Net of Tax Pre-tax Net of Tax Pre-tax Net of Tax Translation Adjustments Gains (Losses) Aggregate adjustment in period $ 53 $ 45 $ (251 ) $ (242 ) $ 484 $ 483 Divestiture - reclassification 17 17 — — — — Net Translation Adjustments Gains (Losses) 70 62 (251 ) (242 ) 484 483 Unrealized Gains (Losses) Changes in fair value of cash flow hedges gains (losses) 2 1 9 8 (28 ) (23 ) Changes in cash flow hedges reclassed to earnings (1) (9 ) (7 ) 14 10 35 25 Other losses — — (2 ) (2 ) (1 ) (1 ) Net Unrealized (Losses) Gains (7 ) (6 ) 21 16 6 1 Defined Benefit Plans (Losses) Gains Net actuarial/prior service (losses) gains (275 ) (202 ) 273 198 52 64 Prior service amortization/curtailment (2) (81 ) (61 ) (26 ) (20 ) (10 ) (7 ) Actuarial loss amortization/settlement (2) 156 118 252 190 236 158 Fuji Xerox changes in defined benefit plans, net (3) 8 8 (25 ) (25 ) 29 29 Other (losses) gains (4) (21 ) (21 ) 66 66 (138 ) (138 ) Divestiture - reclassification 148 148 — — — — Changes in Defined Benefit Plans (Losses) Gains (65 ) (10 ) 540 409 169 106 Other Comprehensive (Loss) Income (2 ) 46 310 183 659 590 Less: Other comprehensive income attributable to noncontrolling interests — — — — 1 1 Other Comprehensive (Loss) Income Attributable to Xerox Holdings $ (2 ) $ 46 $ 310 $ 183 $ 658 $ 589 _____________ (1) Reclassified to Cost of sales - refer to Note 17 - Financial Instruments for additional information regarding our cash flow hedges. (2) Reclassified to Total Net Periodic Benefit Cost - refer to Note 19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December 31, 2019 2018 2017 Cumulative translation adjustments $ (1,961 ) $ (2,023 ) $ (1,781 ) Other unrealized (losses) gains, net (2 ) 4 (12 ) Benefit plans net actuarial losses and prior service credits (1)(2) (1,683 ) (1,546 ) (1,955 ) Total Accumulated Other Comprehensive Loss Attributable to Xerox Holdings $ (3,646 ) $ (3,565 ) $ (3,748 ) _____________ (1) Amounts prior to 2019 include our share of Fuji Xerox balances. (2) The change from December 31, 2018 includes $(127) related to the adoption of ASU 2018-02 and the reclassification of stranded tax effects resulting from the Tax Act - Refer to Note 1 - Basis of Presentation and Summary of Significant Accounting Policies for additional information. We utilize the aggregate portfolio approach for releasing disproportionate income tax effects from AOCL.</t>
  </si>
  <si>
    <t>Earnings per Share</t>
  </si>
  <si>
    <t>Earnings Per Share [Abstract]</t>
  </si>
  <si>
    <t>Earnings per Share The following table sets forth the computation of basic and diluted earnings per share of Xerox Holdings' common stock (shares in thousands): Year Ended December 31, 2019 2018 2017 Basic Earnings per Share: Net Income from continuing operations attributable to Xerox Holdings $ 648 $ 306 $ 66 Accrued dividends on preferred stock (14 ) (14 ) (14 ) Adjusted Net income from continuing operations available to common shareholders 634 292 52 Income from discontinued operations attributable to Xerox Holdings, net of tax 705 55 129 Adjusted Net income available to common shareholders $ 1,339 $ 347 $ 181 Weighted-average common shares outstanding 221,969 248,707 254,341 Basic Earnings per Share: Continuing operations $ 2.86 $ 1.17 $ 0.20 Discontinued operations 3.17 0.23 0.51 Basic Earnings per Share $ 6.03 $ 1.40 $ 0.71 Diluted Earnings per Share: Net Income from continuing operations attributable to Xerox Holdings $ 648 $ 306 $ 66 Accrued dividends on preferred stock — (14 ) (14 ) Adjusted Net income from continuing operations available to common shareholders 648 292 52 Income from discontinued operations attributable to Xerox Holdings, net of tax 705 55 129 Adjusted Net income available to common shareholders $ 1,353 $ 347 $ 181 Weighted-average common shares outstanding 221,969 248,707 254,341 Common shares issuable with respect to: Stock options 55 — — Restricted stock and performance shares 4,403 2,953 2,229 Convertible preferred stock 6,742 — — Adjusted Weighted average common shares outstanding 233,169 251,660 256,570 Diluted Earnings per Share: Continuing operations $ 2.78 $ 1.16 $ 0.20 Discontinued operations 3.02 0.22 0.51 Diluted Earnings per Share $ 5.80 $ 1.38 $ 0.71 The following securities were not included in the computation of diluted earnings per share as they were either contingently issuable shares or shares that if included would have been anti-dilutive (shares in thousands): Stock options 805 1,022 — Restricted stock and performance shares 1,272 3,068 3,706 Convertible preferred stock — 6,742 6,742 Total Anti-Dilutive Securities 2,077 10,832 10,448 Dividends per Common Share $ 1.00 $ 1.00 $ 1.00</t>
  </si>
  <si>
    <t>Subsequent Events</t>
  </si>
  <si>
    <t>Subsequent Events [Abstract]</t>
  </si>
  <si>
    <t>Subsequent Events Committed Debt Financing for Proposed Transaction with HP Inc. On January 5, 2020, Xerox entered into a commitment letter (the “Commitment Letter”), with Citigroup Global Markets Inc., Mizuho Bank, Ltd. and Bank of America, N.A. (collectively, the “Commitment Parties”), pursuant to which, subject to the terms and conditions set forth therein, the Commitment Parties have committed to provide a $19.5 billion senior unsecured 364 -day term loan bridge facility and a $4.5 billion senior unsecured 60 -day term loan bridge facility to finance Xerox’s proposed acquisition of HP Inc. The 60 -day term loan bridge facility is intended to bridge gaining access to cash on HP’s balance sheet that Xerox intends to use in a consensual transaction as a source of its acquisition financing. The funding of the debt facilities provided for in the Commitment Letter is contingent on the satisfaction of a limited number of customary conditions, including the consummation of the proposed acquisition of HP. Commitment and structuring fees up to $140 are payable on this funding commitment based on meeting certain milestones during the year with respect to the proposed transaction with HP. On January 6, 2020, Xerox issued a press release announcing that it has sent a letter to the Board of Directors of HP confirming that it has obtained $24 billion in binding financing commitments from Citi, Mizuho and Bank of America to complete its proposed business combination with HP. Termination of Technology Agreement with Fuji Xerox As disclosed in Note 12 - Investments in Affiliates, at Equity, Xerox has a Technology Agreement (TA) with Fuji Xerox whereby Xerox receives royalty payments for their use of our Xerox brand trademark, as well as rights to access our patent portfolio in exchange for access to their patent portfolio. On January 5, 2020, Fuji Xerox notified Xerox of its intention to terminate the TA on the agreement’s expiration date of March 31, 2021. The series of transactions entered into between Xerox and FH in November 2019, as disclosed in Note 7 - Divestitures, included an amendment to the TA that would allow Fuji Xerox continued use of the Xerox brand trademark for two years after the date of termination of the TA as it transitions to a new brand in exchange for an upfront prepaid fixed royalty of $100 . The extended license is effective only if exercised by Fuji Xerox at the termination of the TA at which point payment would be required. If FX does not extend the license, Xerox would be allowed sell and distribute xerographic equipment under the Xerox brand in the Fuji Xerox territory as early as April 1, 2021; if Fuji Xerox extends the license, entry into the Fuji Xerox territory would be deferred to April 1, 2023. The product supply agreements with Fuji Xerox will continue to be effective despite the termination of the TA, and Fuji Xerox and Xerox will continue to operate as each other’s product supplier. Acquisition of Arena Group In January, Xerox acquired Arena Group, one of the leading providers of office technology, software, solutions and services in the U.K., for approximately $46 (GBP 35 million ), which is net of cash acquired. This acquisition expands Xerox's presence in the small-to-medium sized (SMB) business market in Western Europe. We are currently assessing the purchase price allocation but expect the majority to be allocated to intangible assets and goodwill.</t>
  </si>
  <si>
    <t>Schedule II Valuation and Qualifying Accounts</t>
  </si>
  <si>
    <t>SEC Schedule, 12-09, Valuation and Qualifying Accounts [Abstract]</t>
  </si>
  <si>
    <t>Schedule II Valuation and Qualifying Accounts Receivables - Allowance for doubtful accounts: (in millions) Balance at beginning of period Additions charged to bad debt provision (1) Amounts (credited) charged to other income statement accounts (1) Deductions and other, net of recoveries (2) Balance at end of period Year Ended December 31, 2019 Accounts Receivable $ 56 $ 18 $ — $ (19 ) $ 55 Finance Receivables 92 28 3 (34 ) 89 $ 148 $ 46 $ 3 $ (53 ) $ 144 Year Ended December 31, 2018 Accounts Receivable $ 59 $ 12 $ 2 $ (17 ) $ 56 Finance Receivables 108 24 2 (42 ) 92 $ 167 $ 36 $ 4 $ (59 ) $ 148 Year Ended December 31, 2017 Accounts Receivable $ 64 $ 16 $ (2 ) $ (19 ) $ 59 Finance Receivables 110 17 15 (34 ) 108 $ 174 $ 33 $ 13 $ (53 ) $ 167 _____________ (1) Bad debt provisions relate to estimated losses due to credit and similar collecti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 Deferred Tax Asset Valuation Allowances: (in millions) Balance at beginning of period Additions charged to income tax expense Amounts (credited) charged to other accounts (1) Balance at end of period Year Ended December 31, 2019 $ 397 16 (14 ) $ 399 Year Ended December 31, 2018 $ 435 3 (41 ) $ 397 Year Ended December 31, 2017 $ 416 6 13 $ 435 _____________ (1) Reflects other (decreases) increases to our valuation allowance, including the effects of currency. These did not affect income tax expense in total as there was a corresponding adjustment to Deferred tax assets or Other comprehensive (loss) income.</t>
  </si>
  <si>
    <t>Basis of Presentation and Summary of Significant Accounting Policies (Policies)</t>
  </si>
  <si>
    <t>Accounting Policies [Abstract]</t>
  </si>
  <si>
    <t>Basis of Consolidation</t>
  </si>
  <si>
    <t>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For convenience and ease of reference, we refer to the financial statement caption “Income before Income Taxes and Equity Income” as “pre-tax income” throughout the Notes to the Consolidated Financial Statements.</t>
  </si>
  <si>
    <t>Discontinued Operations</t>
  </si>
  <si>
    <t>Discontinued Operations In November 2019, Xerox Holdings completed a series of transactions to restructure its relationship with FUJIFILM Holdings Corporation (“FH”), including the sale of its indirect 25% equity interest in Fuji Xerox (FX) as well as the sale of its indirect 51% partnership interest in Xerox International Partners (XIP) (collectively the “Sales”). As a result of the Sales of FX and XIP and the related strategic shift in our business the historical financial results of our equity method investment in FX and our XIP business (which was consolidated) for the periods prior to the Sales are reflected as a discontinued operation and as such, their impact is excluded from continuing operations for all periods presented. The accompanying Notes to the Consolidated Financial Statements have all been revised to reflect the effect of the Sales and all prior year balances have been revised accordingly to reflect continuing operations only. The historical statements of Comprehensive Income and Shareholders' Equity have not been revised to reflect the Sales and instead reflect the Sales as an adjustment to the balances at December 31, 2019. Refer to Note 7 - Divestitures for additional information regarding discontinued operations and other divestitures.</t>
  </si>
  <si>
    <t>Use of Estimates</t>
  </si>
  <si>
    <t xml:space="preserve">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available information including current events, historical experience, actions that the company may undertake in the future and on various other assumptions that are believed to be reasonable under the circumstances. As a result, actual results may be different from these estimates. </t>
  </si>
  <si>
    <t>Changes in Estimates - Methodology</t>
  </si>
  <si>
    <t xml:space="preserve">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t>
  </si>
  <si>
    <t>New Accounting Pronouncements, Policy</t>
  </si>
  <si>
    <t>New Accounting Standards and Accounting Changes Except for the Accounting Standard Updates (ASUs) discussed below, the new ASUs issued by the FASB during the last two years did not have any significant impact on the Company. Accounting Standard Updates to be Adopted: Financial Instruments - Credit Losses and Derivatives In June 2016, the FASB issued ASU 2016-13 , Financial Instruments Credit Losses - Measurement of Credit Losses on Financial Instruments, with additional amendments being issued in 2018 and 2019. This update requires measurement and recognition of expected credit losses for financial assets on an expected loss model rather than an incurred loss model. The update impacts financial assets including net investment in leases that are not accounted for at fair value through Net Income. This update is effective for our fiscal year beginning January 1, 2020. The impact of the adoption of ASU 2016-13 is expected to primarily impact the estimation of our Allowance for doubtful accounts for Accounts Receivables and Finance Receivables. We currently do not expect the new guidance to have a material impact on our financial condition, results of operations or cash flows since we already apply an expected loss model in the estimation of our Allowance for doubtful accounts for Accounts Receivables and Finance Receivables and currently include assessment of current economic conditions. However, the full impact of this standard will be dependent on future economic conditions. Intangibles - Internal-Use Software In August 2018, the FASB issued ASU 2018-15 , Intangibles - Goodwill and Other - Internal 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provides criteria for determining which implementation costs to capitalize as an asset related to the service contract and which costs to expense. The capitalized implementation costs are required to be expensed over the term of the hosting arrangement. The update also clarifies the presentation requirements for reporting such costs in the entity’s financial statements. This update is effective for our fiscal year beginning January 1, 2020. Since we currently capitalize these implementation costs and such amounts are not material, we do not expect the new guidance to have a material impact on our financial condition, results of operations or cash flows. Income Tax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update is effective for our fiscal year beginning January 1, 2021. We are currently in the process of evaluating the effects of this pronouncement on our consolidated financial statements. Accounting Standard Updates Recently Adopted: Leases On January 1, 2019, we adopted ASU 2016-02 , Leases (ASC Topic 842). This update, as well as additional amendments and targeted improvements issued in 2018 and early 2019, supersedes existing lease accounting guidance found under ASC 840, Leases (“ASC 840”) and requires the recognition of right-to-use assets and lease obligations by lessees for those leases originally classified as operating leases under prior lease guidance. Effective with the adoption, leases are classified as either finance or operating, with classification affecting the pattern of expense recognition. Short-term leases with a term of 12 months or less are not required to be recognized. The update also requires qualitative and quantitative disclosure of key information regarding the amount, timing and uncertainty of cash flows arising from leasing arrangements to increase transparency and comparability among companies. The accounting for lessors does not fundamentally change with this update except for changes to conform and align guidance to the lessee guidance, as well as to the revenue recognition guidance in ASU 2014-09.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equipment sales revenue. Upon adoption, we applied the transition option, whereby prior comparative periods are not retrospectively presented in the Consolidated Financial Statements. We also elected the package of practical expedients not to reassess prior conclusions related to contracts containing leases, lease classification and initial direct costs and the lessee practical expedient to combine lease and non-lease components for certain asset classes (real estate lease arrangements for offices and warehouses). Additionally, we made a policy election to not recognize right-of-use assets and lease liabilities for short-term leases for all asset classes. We elected the package of practical expedients from both the Lessee and Lessor prospective, to the extent applicable. Lessee accounting - the adoption of this update resulted in an increase to assets and related liabilities of approximately $385 (approximately $440 undiscounted) primarily related to leases of facilities. Refer to Note 2 - Adoption of New Leasing Standard - Lessee for additional information related to our lessee accounting. Lessor accounting - the adoption of this update resulted in an increase to equipment sales by approximately $30 in 2019 as compared to 2018. Refer to Note 3 - Adoption of New Leasing Standard - Lessor for additional information related to our lessor accounting. Financial Instruments - Derivatives In August 2017, the FASB issued ASU 2017-12 , Derivatives and Hedging (Topic 815): Targeted Improvements to Accounting for Hedging Activities, with additional updates and amendments being issued in 2018 and 2019 . The amendments in this update expand and refine hedge accounting for both financial and non-financial risk components, align the recognition and presentation of the effects of hedging instruments with the same income statement line item that the hedged item is reported and include certain targeted improvements to ease the application of current guidance related to the assessment of hedge effectiveness. We adopted ASU 2017-12 effective for our fiscal year beginning January 1, 2019, and it did not have a material impact on our financial condition, results of operations or cash flows. Income Taxes In February 2018, the FASB issued ASU 2018-02 , Income Statement - Reporting Comprehensive Income (Topic 220): Reclassification of Certain Tax Effects from Accumulated Other Comprehensive Income . We adopted ASU 2018-02 effective for our fiscal year beginning January 1, 2019 and upon adoption reclassified $127 from Accumulated other comprehensive loss (AOCL) to Retained earnings related to the stranded tax effects resulting from the Tax Cuts and Jobs Act (Tax Act) enacted in December 2017. The reclassification was primarily related to the stranded tax effects associated with amounts in AOCL from our retirement-related benefit plans. Accordingly, the adoption of this update eliminated the stranded tax effects resulting from the Tax Act. However, because the update only relates to the reclassification of the income tax effects of the Tax Act, the underlying guidance that requires that the effect of a change in tax laws or rates be included in Income from continuing operations is not affected. Revenue Recognition On January 1, 2018, we adopted ASU 2014-09 , Revenue from Contracts with Customers (ASC Topic 606), which superseded nearly all existing revenue recognition guidance under U.S. GAAP. The core principle of ASC Topic 606 is to recognize revenue when promised goods or services are transferred to customers in an amount that reflects the consideration that is expected to be received for those goods or services. ASC Topic 606 defines a five-step process to recognize revenue and requires more judgment and estimates within the revenue recognition process than required under previous U.S. GAAP, including identifying performance obligations in the contract, estimating the amount of variable consideration to include in the transaction price and allocating the transaction price to each separate performance obligation. We adopted this standard using the modified retrospective method of adoption and therefore we did not revise periods prior to adoption (e.g. 2017). Under ASC Topic 606, based on the nature of our contracts and consistent with prior practice, we recognize revenue upon invoicing the customer for the large majority of our revenue. Additionally, the unit of accounting, that is, the identification of performance obligations, is consistent with prior revenue recognition practice. Accordingly, the adoption of this standard did not have a material impact for the large majority of our revenues. A significant portion of our Equipment sales are either recorded as sales-type leases or through direct sales to distributors and resellers and these revenue streams are not impacted by the adoption of ASC Topic 606. The only change of significance identified in our adoption involves a change in the classification of certain revenues that were previously reported in Services revenues. These revenues relate to certain analyst services performed in connection with the installation of equipment that are being considered part of the equipment sale performance obligation effective beginning January 1, 2018. Accordingly, these revenues are now reported as part of Sales. For the year ended December 31, 2017, we reported $44 as Services, which would have been reported as Sales under the new standard. Another change identified upon adoption was with respect to deferred contract costs, which include incremental costs of obtaining a contract and costs to fulfill a contract. Deferred contract costs had been minimal under our prior practices as most costs to obtain a contract and fulfill a contract were expensed as incurred. However, as a result of the contract cost guidance included in ASC Topic 606 and ASC Topic 340-40 " Contracts with Customers ", upon adoption on January 1, 2018, we recorded a transition asset of $153 , and a net of tax increase of $117 to Retained earnings, related to the incremental cost to obtain contracts. Substantially all of this adjustment is related to the deferral of sales commissions paid to sales people and agents in connection with the placement of equipment with post sale service arrangements. The impact to the Statement of Income from this change is not material. Other Updates The FASB also issued the following Accounting Standards Updates, which have not had, and are not expected to have, a material impact on our financial condition, results of operations or cash flows upon adoption. Those updates are as follows: • Investments: ASU 2020-01 , Investments—Equity Securities (Topic 321), Investments—Equity Method and Joint Ventures (Topic 323), and Derivatives and Hedging (Topic 815) . This update is effective for our fiscal year beginning January 1, 2021. • Compensation - Stock Compensation and Revenue from Contracts with Customers: ASU 2019-08 , (Topic 718) and (Topic 606) Codification Improvements - Share-Based Consideration Payable to a Customer. This update is effective for our fiscal year beginning January 1, 2020. • Collaborative Arrangements: ASU 2018-18 , (Topic 808) Clarifying the Interaction between Topic 808 and Topic 606. This update is effective for our fiscal year beginning January 1, 2020. • Compensation - Retirement Benefits - Defined Benefit Plans - General: ASU 2018-14 , (Topic 715-20) Changes to the Disclosure Requirements for Defined Benefit Plans. We elected to early adopt this update effective for our fiscal year ended December 31, 2019. Refer to Note 19 - Employee Benefit Plans for changes in the disclosures for our Defined Benefit Plans. • Fair Value Measurement: ASU 2018-13 , (Topic 820) Disclosure Framework. This update is effective for our fiscal year beginning January 1, 2020.</t>
  </si>
  <si>
    <t>Revenue Recognition</t>
  </si>
  <si>
    <t xml:space="preserve">Revenue Recognition (Policies subsequent to the adoption of ASU 2014-09 - ASC Topic 606) The revenue recognition policies that follow are applicable for the periods subsequent to the adoption of ASC Topic 606, which was adopted on a modified prospective basis effective January 1, 2018 - the years ended December 31, 2019 and 2018. Refer to the section Revenue Recognition (Policies prior to the adoption of ASU 2014-09 - ASC Topic 606) below, for the revenue recognition policies prior to the adoption of ASU Topic 606, which were applicable for the year ended December 31, 2017. We generate revenue through the sale of equipment, supplies and maintenance and printing services. Revenue is measured based on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the pattern of delivery for those services. More specifically, revenue related to our products and services is generally recognized as follows: Equipment: Revenues from the sale of equipment directly to end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sold as part of a bundled lease arrangement or through distributors and resellers. We normally account for these maintenance agreements as a single performance obligation for printing services being delivered in a series with delivery being measured by usage as billed to the customer. Accordingly, revenue on these agreements are normally recognized as billed to the customer over the term of the agreements based on page volumes. A substantial portion of our products are sold with full service maintenance agreements, accordingly, other than the product warranty obligations associated with certain of our entry level products, we do not have any significant warranty obligations, including any obligations under customer satisfaction programs. Document management services: Revenues associated with our document management services are generally recognized as printing services are rendered, which is generally on the basis of the number of images produced. Revenues on unit-price contracts are recognized at the contractual selling prices as work is completed by the customer. We account for these arrangements as a single performance obligation for printing services being delivered in a series with delivery being measured by usage as billed to the customer . Our services contracts may also include the sale or lease of equipment and software. In these instances, we follow the policies noted for Equipment or Software Revenues and separately report the revenue associated with these performance obligations. Certain document management services arrangements may also include an embedded lease of equipment. In these instances, the revenues associated with the lease are recognized in accordance with the requirements for lease accounting. Sales to distributors and resellers: We utilize distributors and resellers to sell our equipment, supplie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 customers are recognized in a consistent manner to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and we estimate the variable consideration associated with these programs and record those amount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Revenue from software is not a significant component of our Total revenues.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Bundled Lease Arrangements: A significant portion of our direct sales of equipment to end customers are made through bundled lease arrangements that typically include equipment, maintenance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In applying our lease accounting methodology, we only consider the fixed payments for purposes of allocating to the relative fair value elements of the contract. Revenues under bundled arrangements are allocated considering the relative standalon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Leases: The two primary lease accounting provisions we assess for the classification of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Equipment placements included in arrangements meeting these conditions are accounted for as sales-type leases and revenue is recognized as noted above for Equipment.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Note: The above two revenue recognition policies apply to 2018 and were updated as a result of our adoption of ASC Topic 842 effective January 1, 2019. Refer to Note 3 - Adoption of New Leasing Standard - Lessor for the updated policies. Other Revenue Recognition Policies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solidated Statements of Income. Refer to Note 4 - Revenue for additional information regarding revenue recognition policies with respect to contract assets and liabilities as well as contract costs. </t>
  </si>
  <si>
    <t xml:space="preserve">Revenue Recognition (Policies prior to the adoption of ASU 2014-09 - ASC Topic 606)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Maintenance Services: Maintenance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t>
  </si>
  <si>
    <t>Leases</t>
  </si>
  <si>
    <t xml:space="preserve">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 since this represents the most frequent contractual lease term for our principal products and only a small percentage of our leases are for original terms longer than five years .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t>
  </si>
  <si>
    <t xml:space="preserve">Financing: Finance income attributable to sales-type leases, direct financing leases and installment loans is recognized on the accrual basis using the effective interest method. </t>
  </si>
  <si>
    <t>Services</t>
  </si>
  <si>
    <t xml:space="preserve">Services: Revenues associated with our document management services are generally recognized as services are rendered, which is generally on the basis of the number of transactions processed. In service arrangements where final acceptance of a printing solution by the customer is required, revenue is deferred until all acceptance criteria have been met. Revenues on unit-price contracts are recognized at the contractual selling prices as work is completed and accepted by the customer. In connection with our services arrangements, we may incur and capitalize costs to originate these long-term contracts and to perform the migration, transition and setup activities necessary to enable us to perform under the terms of the arrangement. These capitalized costs are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Long-lived assets used in the fulfillment of service arrangements are capitalized and depreciated over the shorter of their useful life or the term of the contract if an asset is contract specific. Our services contracts may also include the sale of equipment and software. In these instances, we follow the policies noted above under Equipment-Related Revenues. </t>
  </si>
  <si>
    <t>Multiple Element Arrangements</t>
  </si>
  <si>
    <t xml:space="preserve">Multiple Element Arrangements: As described above, we enter into the following revenue arrangements that may consist of multiple deliverables: • Bundled lease arrangements, which typically include both lease deliverables and non-lease deliverables as described above. • Contracts for multiple types of document related services including professional and value-added services. For instance, we may contract for an implementation of a printing solution and also provide services to operate the solution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t>
  </si>
  <si>
    <t>Income Tax, Policy</t>
  </si>
  <si>
    <t>Revenue-based Taxes: We report revenue net of any revenue-based taxes assessed by governmental authorities that are imposed on and concurrent with specific revenue-producing transactions. The primary revenue-based taxes are sales tax and value-added tax (VAT).</t>
  </si>
  <si>
    <t>Shipping and Handling</t>
  </si>
  <si>
    <t>Shipping and Handling Costs related to shipping and handling are recognized as incurred and included in Cost of sales in the Consolidated Statements of Income.</t>
  </si>
  <si>
    <t>Research, Development and Engineering (RD&amp;E)</t>
  </si>
  <si>
    <t>Cash and Cash Equivalents</t>
  </si>
  <si>
    <t>Receivable Sales</t>
  </si>
  <si>
    <t>Receivable Sales We transfer certain portions of our receivable portfolios and normally account for those transfers as sales based on meeting the criteria for derecognition in accordance with ASC Topic 860 "Transfer and Servicing" of Financial Assets. Gains or losses on the sale of receivables depend, in part, on both (a) the cash proceeds and (b) the net non-cash proceeds received or paid. When we sell receivables, we normally receive beneficial interests in the transferred receivables from the purchasers as part of the proceeds. We may refer to these beneficial interests as a deferred purchase price. The beneficial interests obtained are initially measured at their fair value. We generally estimate fair value based on the present value of expected future cash flows, which are calculated using management ' s best estimates of the key assumptions including credit losses, prepayment rate and discount rates commensurate with the risks involved. Refer to Note 8 - Accounts Receivable, Net for additional information on our receivable sales .</t>
  </si>
  <si>
    <t>Inventories Inventories are carried at the lower of average cost or net realizable value. Inventories also include equipment that is returned at the end of the lease term. Returned equipment is recorded at the lower of remaining net book value or salvage value, which is normally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 Refer to Note 10 - Inventories and Equipment on Operating Leases, Net for further discussion.</t>
  </si>
  <si>
    <t>Land, Buildings and Equipment on Operating Leases</t>
  </si>
  <si>
    <t>Software - Internal Use and Product</t>
  </si>
  <si>
    <t>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Refer to Note 11 - Land, Buildings, Equipment and Software, Net for further information.</t>
  </si>
  <si>
    <t>Capitalization of Internal Costs</t>
  </si>
  <si>
    <t>Goodwill and Other Intangible Assets, Impairment of Long-Lived Assets</t>
  </si>
  <si>
    <t>Goodwill and Other Intangible Assets 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whenever events or changes in circumstances indicate that the carrying value of the asset may not be recoverable and an impairment loss may have been incurred. We normally assess goodwill for impairment at least annually, during the fourth quarter based on balances as of October 1 st , and more frequently if indicators of impairment exist or if a decision is made to sell or exit a business. 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 Consistent with the determination that we had one operating segment, we determined that there is one reporting unit and tested goodwill for impairment at the entity level. We perform an assessment of goodwill, utilizing either a qualitative or quantitative impairment test. The qualitative impairment test assesses several factors to determine whether it is more likely than not that the fair value of the entity is less than its carrying amount. If we conclude it is more likely than not that the fair value of the entity is less than its carrying amount, a quantitative fair value test is performed. In certain circumstances, we may also bypass the qualitative test and proceed directly to a quantitative impairment test. In a quantitative impairment test, we assess goodwill by comparing the carrying amount of the entity to its fair value. Fair value of the entity is determined by using a weighted combination of an income approach and a market approach. If the fair value exceeds the carrying value, goodwill is not considered impaired. If the carrying value exceeds the fair value, goodwill is considered impaired and we would recognize an impairment loss for the excess. Other intangible assets primarily consist of assets obtained in connection with business acquisitions, including installed customer base and distribution network relationships, existing technology, trademarks and non-compete agreement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Refer to Note 13 - Goodwill and Intangible Assets, Net for further information.</t>
  </si>
  <si>
    <t>Impairment or Disposal of Long-Lived Assets</t>
  </si>
  <si>
    <t xml:space="preserve">Impairment of Long-Lived Assets We review the recoverability of our long-lived assets, including buildings, equipment, right-of-use leased assets,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Long-lived assets to be disposed of by sale are reported at the lower of carrying amount or fair value less costs to sell. Long-lived assets to be disposed of other than by sale (e.g., by abandonment, cease-use) would continue to be classified as held and used until the long-lived asset is disposed of (e.g. abandoned or when asset ceases to be used). </t>
  </si>
  <si>
    <t>Pension and Post-Retirement Benefit Obligations</t>
  </si>
  <si>
    <t>Pension and Post-Retirement Benefit Obligations We sponsor various forms of defined benefit pension plans in several countries covering employees who meet eligibility requirements. Retiree health benefit plans cove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Several statistical and other factors that attempt to anticipate future events are used in calculating the expense, liability and asset values related to our pension and retiree health benefit plans. These factors include assumptions we make about the discount rate, expected return on plan assets, cash balance interest-crediting rate,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 Our primary domestic plans allow participants the option of settling their vested benefits through the receipt of a lump-sum payment. The participant ' s vested benefit is considered fully settled upon payment of the lump 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 ' s vested benefit. Refer to Note 19 - Employee Benefit Plans for further information regarding our Pension and Post-Retirement Benefit Obligations .</t>
  </si>
  <si>
    <t>Foreign Currency Translation and Remeasurement</t>
  </si>
  <si>
    <t>Foreign Currency Translation and Remeasurement The functional currency for most of our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s well as foreign subsidiaries operating in highly inflationary economies. For these subsidiaries, non-monetary foreign currency assets and liabilities are translated using historical rates, while monetary assets and liabilities are translated at current rates, with the U.S. dollar effects of rate changes recorded in Currency (gains) and losses within Other expenses, net together with other foreign currency remeasurements.</t>
  </si>
  <si>
    <t>Lessee Leases</t>
  </si>
  <si>
    <t xml:space="preserve">Lessee Accounting Policies: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solidated Balance Sheets. Finance leases are included in Land, buildings and equipment, net, Accrued expenses and other current liabilities, and Other long-term liabilities in our Consolidated Balance Sheets. Operating lease ROU assets and liabilities are recognized at the commencement date based on the present value of lease payments over the lease term. Since the implicit rate for almost all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Lessee Summary: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eleven years and a variety of renewal and/or termination options. </t>
  </si>
  <si>
    <t>Lessor Leases</t>
  </si>
  <si>
    <t>Lessor Accounting Policies: The following represent the updated disclosures to our Revenue Recognition policies as a result of the adoption of ASC Topic 842 effective January 1, 2019: Bundled Lease Arrangements: A portion of our direct sales of equipment to end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Revenues under these bundled lease arrangements are allocated considering the relative standalone selling prices of the lease and non-lease deliverables included in the bundled arrangement. Lease deliverables include the equipment and financing, while the non-lease deliverables generally consist of the services, which include supplies. Consistent with the guidance in ASC 842 and ASC 606, regarding the allocation of fixed and variable consideration, we only consider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equipment and financing elements are then subjected to the accounting estimates noted below under Leases to ensure the values reflect standalone selling prices. The remainder of any fixed payments, as well as the variable payments, are allocated to non-lease elements because the variable consideration for incremental page volume or usage is considered attributable to the delivery of those elements. The consideration for the non-lease elements is not dependent on the consideration for equipment and vice versa and the consideration for the equipment and services is priced at the appropriate standalone values; therefore, the relative standalone selling price allocation method is not necessary.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and Services agreements (Refer to Note 1 - Basis of Presentation and Summary of Significant Accounting Policies). Leases: The two primary accounting provisions we use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Equipment placements included in arrangements meeting these conditions are accounted for as sales-type leases and revenue is recognized in a manner consistent with Equipment. Equipment placements included in arrangements that do not meet these conditions are accounted for as operating leases and revenue is recognized over the term of the lease. We consider the economic life of most of our products to be five years , since this represents the most frequent contractual lease term for our principal products and only a small percentage of our leases are for original terms longer than five years . There is no significant after-market for our used equipment. We believe five years is representative of the period during which the equipment is expected to be economically usable, with normal service, for the purpose for which it is intended. We perform an analysis of the stand-alone selling price of equipment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reflects stand-alone value. Our lease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Presentation: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t>
  </si>
  <si>
    <t>Other Revenue Recognition</t>
  </si>
  <si>
    <t>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37 and $116 at December 31, 2019 and 2018 , respectively. The majority of the balance at December 31, 2019 will be amortized to revenue over approximately the next 30 months .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 which is currently estimated to be approximately four years . We pay commensurate sales commissions upon customer renewals, therefore our amortization period is aligned to our initial contract term. Year Ended December 31, 2019 2018 Incremental direct costs of obtaining a contract $ 78 $ 84 Amortization of incremental direct costs 88 95 The balance of deferred incremental direct costs net of accumulated amortization at December 31, 2019 and 2018 was $163 and $172 , respectively. This amount is expected to be amortized over its estimated period of benefit, which we currently estimate to be approximately four years .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also provide inducements to certain customers in various forms, including contractual credits, which are capitalized and amortized as a reduction of revenue over the term of the contract. Amounts deferred associated with contract fulfillment costs and inducements were $13 and $12 at December 31, 2019 and 2018 , respectively, and related amortization was $5 and $5 for the years ended December 31, 2019 and 2018, respectively. Equipment and software used in the fulfillment of service arrangements and where the Company retains control are capitalized and depreciated over the shorter of their useful life or the term of the contract if an asset is contract specific.</t>
  </si>
  <si>
    <t>Interest Expense, Policy</t>
  </si>
  <si>
    <t>Equipment financing interest is determined based on an estimated cost of funds, applied against the estimated level of debt required to support our net finance receivables. The estimated cost of funds is based on the interest cost associated with actual borrowings determined to be in support of the leasing business. The estimated level of debt continues to be based on an assumed 7 to 1 leverage ratio of debt/equity as compared to our average finance receivable balance during the applicable period.</t>
  </si>
  <si>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t>
  </si>
  <si>
    <t>Basis of Presentation and Summary of Significant Accounting Policies (Tables)</t>
  </si>
  <si>
    <t>Restatement to prior year income</t>
  </si>
  <si>
    <t>Prior year amounts were also revised as follows to conform to the 2019 presentation. Year Ended December 31, 2018 As Reported (1) Change As Revised Sales $ 3,805 $ (351 ) $ 3,454 Services, maintenance and rentals 5,589 351 5,940 Cost of sales $ 2,305 $ (117 ) $ 2,188 Cost of services, maintenance and rentals 3,356 117 3,473 Year Ended December 31, 2017 As Reported (1) Change As Revised Sales $ 3,801 $ (389 ) $ 3,412 Services, maintenance and rentals 5,896 389 6,285 Cost of sales $ 2,273 $ (140 ) $ 2,133 Cost of services, maintenance and rentals 3,514 140 3,654 _____________ (1) As reported amounts have been restated to reflect the sale of our investment of XIP. Refer to Note 7 - Divestitures for additional information.</t>
  </si>
  <si>
    <t>Adoption of New Leasing Standard - Lessee (Tables)</t>
  </si>
  <si>
    <t>Schedule of components of lease expense</t>
  </si>
  <si>
    <t xml:space="preserve">The components of lease expense are as follows: Year Ended December 31, 2019 Operating lease expense $ 125 Short-term lease expense 21 Variable lease expense (1) 48 Sublease income (1 ) Total Lease expense $ 193 _____________ (1) Variable lease expense is related to our leased real estate for offices and warehouses and primarily includes labor and operational costs, as well as taxes and insurance. </t>
  </si>
  <si>
    <t>Schedule of operating leases assets and liabilities</t>
  </si>
  <si>
    <t>Operating leases ROU assets, net and operating lease liabilities were reported in the Consolidated Balance Sheets as follows: December 31, Other long-term assets $ 319 Accrued expenses and other current liabilities $ 87 Other long-term liabilities 260 Total Operating lease liabilities $ 347</t>
  </si>
  <si>
    <t>Schedule of supplemental information related to operating leases</t>
  </si>
  <si>
    <t>Supplemental information related to operating leases is as follows: December 31, Cash paid for amounts included in the measurement of lease liabilities - Operating cash flows $ 126 Right-of-use assets obtained in exchange for new lease liabilities (1) 75 Weighted-average remaining lease term 4 years Weighted-average discount rate 5.47 % _____________ (1) Includes the impact of new leases as well as remeasurements and modifications to existing leases.</t>
  </si>
  <si>
    <t>Schedule of maturities and additional information related to operating lease liabilities</t>
  </si>
  <si>
    <t>Maturities and additional information related to operating lease liabilities are as follows: December 31, 2020 $ 109 2021 87 2022 73 2023 56 2024 24 Thereafter 45 Total Lease payments 394 Less: Imputed interest 47 Total Operating lease liabilities $ 347</t>
  </si>
  <si>
    <t>Schedule of future minimum rental payments for operating leases</t>
  </si>
  <si>
    <t>Future minimum operating lease commitments that had initial or remaining non-cancelable lease terms in excess of one year at December 31, 2018 were as follows: December 31, 2019 $ 114 2020 88 2021 64 2022 50 2023 36 Thereafter 27 Total Operating lease commitments $ 379 December 31, 2019 2018 12 months $ 226 $ 260 24 months 139 178 36 months 84 111 48 months 39 61 60 months 12 21 Thereafter 2 2 Total $ 502 $ 633</t>
  </si>
  <si>
    <t>Adoption of New Leasing Standard - Lessor (Tables)</t>
  </si>
  <si>
    <t>Components of lease income</t>
  </si>
  <si>
    <t>The components of lease income are as follows: Location in Statements of Income Year Ended December 31, 2019 2018 Lease income - sales type Sales $ 672 $ 699 Interest income on lease receivables Financing 244 268 Lease income - operating leases Services, maintenance and rentals 396 438 Variable lease income Services, maintenance and rentals 107 120 Total Lease income $ 1,419 $ 1,525</t>
  </si>
  <si>
    <t>Revenue (Tables)</t>
  </si>
  <si>
    <t>Disaggregation of revenue</t>
  </si>
  <si>
    <t xml:space="preserve">Revenues disaggregated by primary geographic markets, major product lines, and sales channels are as follows: Year Ended December 31, 2019 2018 2017 Primary geographical markets (1) United States $ 5,429 $ 5,610 $ 5,790 Europe 2,326 2,625 2,697 Canada 518 569 648 Other 793 858 856 Total Revenues $ 9,066 $ 9,662 $ 9,991 Major product and services lines Equipment (2) $ 2,062 $ 2,178 $ 2,152 Supplies, paper and other sales 1,165 1,276 1,260 Maintenance agreements (3) 2,372 2,603 2,809 Service arrangements (4) 2,517 2,674 2,722 Rental and other 706 663 754 Financing 244 268 294 Total Revenues (5) $ 9,066 $ 9,662 $ 9,991 Sales channels: Direct equipment lease (6) $ 672 $ 699 $ 718 Distributors &amp; resellers (7) 1,343 1,445 1,502 Customer direct 1,212 1,310 1,192 Total Sales $ 3,227 $ 3,454 $ 3,412 _____________ (1) Geographic area data is based upon the location of the subsidiary reporting the revenue. (2) For the year ended December 31, 2017, Equipment sale revenues excluded $44 of equipment-related training revenue, which was classified as Services under previous revenue guidance - refer to Note 1 - Basis of Presentation and Summary of Significant Accounting Policies - Revenue Recognition. (3) Includes revenues from maintenance agreements on sold equipment as well as revenues associated with service agreements sold through our channel partners as Xerox Partner Print Services (XPPS). (4) Primarily includes revenues from our Managed Services offerings (formerly our Managed Documents Services arrangements). Also includes revenues from embedded operating leases, which were not significant. (5) Certain prior year amounts have been revised to conform to the current year presentation. Refer to Note 1 - Basis of Presentation and Summary of Significant Accounting Policies - Change in Presentation, for additional information. (6) Primarily reflects sales through bundled lease arrangements. (7) Primarily reflects sales through our two-tier distribution channels. </t>
  </si>
  <si>
    <t>Capitalized contract cost</t>
  </si>
  <si>
    <t xml:space="preserve"> Year Ended December 31, 2019 2018 Incremental direct costs of obtaining a contract $ 78 $ 84 Amortization of incremental direct costs 88 95</t>
  </si>
  <si>
    <t>Segment and Geographic Area Reporting (Tables)</t>
  </si>
  <si>
    <t>Revenue and long-lived assets by geography</t>
  </si>
  <si>
    <t>Geographic Area Data Geographic area data is based upon the location of the subsidiary reporting the revenue or long-lived assets and is as follows: Revenues Long-Lived Assets (1) Year Ended December 31, As of December 31, 2019 2018 2017 2019 2018 United States $ 5,429 $ 5,610 $ 5,790 $ 769 $ 670 Europe 2,326 2,625 2,697 305 277 Other areas 1,311 1,427 1,504 157 147 Total $ 9,066 $ 9,662 $ 9,991 $ 1,231 $ 1,094 _____________ (1)</t>
  </si>
  <si>
    <t>Acquisitions (Tables)</t>
  </si>
  <si>
    <t>Schedule of business acquisitions</t>
  </si>
  <si>
    <t>The following table summarizes the purchase price allocations for our 2019 acquisitions as of the acquisition dates: Weighted-Average Life (Years) Total 2019 Acquisitions Accounts/finance receivables $ 3 Intangible assets: Customer relationships 10 19 Trademarks 5 2 Goodwill 14 Other assets 3 Total Assets acquired 41 Liabilities assumed (3 ) Total Purchase Price $ 38</t>
  </si>
  <si>
    <t>Divestitures (Tables)</t>
  </si>
  <si>
    <t>Summarized financial information - discontinued operations</t>
  </si>
  <si>
    <t>Summarized financial information for our Discontinued Operations is as follows: Year Ended December 31, 2019 2018 2017 Revenue $ 79 $ 168 $ 274 Income from operations (1) $ 176 $ 74 $ 138 Gain on disposal 629 — — Income before income taxes 805 74 138 Income tax expense (1) 95 10 1 Income from discontinued operations, net of tax 710 64 137 Income from discontinued operations attributable to noncontrolling interests, net of tax 5 9 8 Income from discontinued operations, attributable to Xerox, net of tax (1) $ 705 $ 55 $ 129 _____________ (1) 2017 Income from discontinued operations, net of tax, attributable to Xerox includes $3 related to the BPO separation, that includes a loss from operations of $(9) and income tax benefit of $12 with both amounts primarily related to changes in estimated amounts recorded in 2016. The following is a summary of selected financial information for our Discontinued Operations: Year Ended December 31, 2019 2018 2017 Cost and Expenses: Cost of revenues $ 44 $ 110 $ 218 Other expenses 6 9 20 Total Costs and Expenses $ 50 $ 119 $ 238 Selected amounts included in Costs and Expenses: Depreciation and amortization $ — $ — $ 1 Restructuring and related costs — 1 — Other: Equity in net income of FX $ 147 $ 25 $ 102 Net income attributable to noncontrolling interest - XIP 5 9 8 Capital expenditures — — — The following is a summary of the major categories of assets and liabilities of XIP and our Investment in FX as of the date of sale. The balances as of December 31, 2018 are included in Assets and Liabilities of discontinued operations in the Consolidated Balance Sheets: At Date of Sale December 31, 2018 Assets Cash and cash equivalents $ 1 $ 3 Accounts receivable, net 3 6 Inventories 5 7 Other current assets — 3 Total current assets 9 19 Land, building and equipment, net 1 1 Goodwill 9 9 Other long-term assets 1,471 1,342 Total Assets of discontinued operations $ 1,490 $ 1,371 Liabilities Accounts payable $ 8 $ 18 Accrued compensation and benefits costs 1 1 Accrued expenses and other current liabilities 2 2 Total current liabilities 11 21 Other long-term liabilities 1 — Total Liabilities of discontinued operations $ 12 $ 21</t>
  </si>
  <si>
    <t>Accounts Receivable, Net (Tables)</t>
  </si>
  <si>
    <t>Accounts receivable, net were as follows: December 31, 2019 2018 Invoiced $ 980 $ 992 Accrued 311 334 Allowance for doubtful accounts (55 ) (56 ) Accounts receivable, net $ 1,236 $ 1,270</t>
  </si>
  <si>
    <t>Accounts receivable sales activity</t>
  </si>
  <si>
    <t>Accounts receivable sales activity was as follows: Year Ended December 31, 2019 2018 2017 Accounts receivable sales (1) $ 393 $ 405 $ 1,733 Deferred proceeds (2) — — 164 Loss on sale of accounts receivable 3 3 10 _____________ (1)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2) During 2017, we terminated all accounts receivable sales arrangements in North America and all but one arrangement in Europe, In these terminated arrangements, a portion of the sales proceeds was normally held back by the purchaser and payment was deferred until collection of the related sold receivables.</t>
  </si>
  <si>
    <t>Finance Receivables, Net (Tables)</t>
  </si>
  <si>
    <t>Finance receivables</t>
  </si>
  <si>
    <t>Finance receivables, net were as follows: December 31, 2019 2018 Gross receivables $ 3,865 $ 4,003 Unearned income (425 ) (439 ) Subtotal 3,440 3,564 Residual values — — Allowance for doubtful accounts (89 ) (92 ) Finance Receivables, Net 3,351 3,472 Less: Billed portion of finance receivables, net 111 105 Less: Current portion of finance receivables not billed, net 1,158 1,218 Finance Receivables Due After One Year, Net $ 2,082 $ 2,149</t>
  </si>
  <si>
    <t>Schedule of financing receivables, minimum payments</t>
  </si>
  <si>
    <t>A summary of our gross finance receivables' future contractual maturities, including those previously billed, is as follows: December 31, 2019 2018 12 Months (1) $ 1,490 $ 1,543 24 Months 1,052 1,108 36 Months 728 755 48 Months 422 425 60 Months 158 158 Thereafter 15 14 Total $ 3,865 $ 4,003 _____________ (1) Includes amounts previously billed of $115 and $107 as of December 31, 2019 and 2018 , respectively.</t>
  </si>
  <si>
    <t>Allowance for credit losses, financing receivables</t>
  </si>
  <si>
    <t>The following table is a rollforward of the allowance for doubtful finance receivables as well as the related investment in finance receivables: Allowance for Credit Losses: United States Canada Europe Other (1) Total Balance at December 31, 2017 $ 56 $ 15 $ 35 $ 2 $ 108 Provision 12 3 9 — 24 Charge-offs (17 ) (6 ) (18 ) — (41 ) Recoveries and other (2) 2 — (1 ) — 1 Balance at December 31, 2018 $ 53 $ 12 $ 25 $ 2 $ 92 Provision 20 1 7 — 28 Charge-offs (15 ) (5 ) (14 ) — (34 ) Recoveries and other (2) 1 2 — — 3 Balance at December 31, 2019 $ 59 $ 10 $ 18 $ 2 $ 89 Finance Receivables Collectively Evaluated for Impairment: December 31, 2018 (3)(4) $ 1,946 $ 335 $ 1,239 $ 44 $ 3,564 December 31, 2019 (3) $ 1,922 $ 320 $ 1,155 $ 43 $ 3,440 _____________ (1) Includes developing market countries and smaller units. (2) Includes the impacts of foreign currency translation and adjustments to reserves necessary to reflect events of non-payment such as customer accommodations and contract terminations. (3) Total Finance receivables exclude the allowance for credit losses of $89 and $92 at December 31, 2019 and 2018 , respectively. (4) As a result of an internal reorganization, XBS amounts, previously classified as Other, were reclassified to the U.S. in first quarter 2019. Prior year amounts have also been reclassified to conform to the current year presentation.</t>
  </si>
  <si>
    <t>Credit quality indicators for financing receivables</t>
  </si>
  <si>
    <t>Details about our finance receivables portfolio based on geography and credit quality indicators are as follows: December 31, 2019 December 31, 2018 Investment Grade Non-investment Grade Sub-standard Total Finance Receivables Investment Grade Non-investment Grade Sub-standard Total Finance Receivables Direct $ 640 $ 331 $ 132 $ 1,103 $ 785 $ 348 $ 104 $ 1,237 Indirect 258 445 116 819 162 400 147 709 Total United States (1) 898 776 248 1,922 947 748 251 1,946 Total Canada 163 91 66 320 162 99 74 335 France 206 137 24 367 232 157 29 418 U.K/Ireland 154 79 8 241 150 87 7 244 Central (2) 176 113 9 298 196 123 8 327 Southern (3) 65 125 15 205 52 136 17 205 Nordic (4) 23 19 2 44 28 15 2 45 Total Europe (5) 624 473 58 1,155 658 518 63 1,239 Other 31 12 — 43 31 13 — 44 Total $ 1,716 $ 1,352 $ 372 $ 3,440 $ 1,798 $ 1,378 $ 388 $ 3,564 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 (5) Prior year amounts have been recasted to conform to the current year presentation.</t>
  </si>
  <si>
    <t>Aging of billed finance receivables</t>
  </si>
  <si>
    <t>The aging of our billed finance receivables is as follows: December 31, 2019 Current 31-90 Days Past Due &gt;90 Days Past Due Total Billed Unbilled Total Finance Receivables &gt;90 Days and Accruing Direct $ 37 $ 11 $ 8 $ 56 $ 1,047 $ 1,103 $ 57 Indirect 25 5 3 33 786 819 — Total United States 62 16 11 89 1,833 1,922 57 Canada 8 1 1 10 310 320 17 France 3 — — 3 364 367 15 U.K./Ireland 2 — — 2 239 241 — Central (1) 2 — 1 3 295 298 13 Southern (2) 3 1 1 5 200 205 4 Nordic (3) — — — — 44 44 — Total Europe 10 1 2 13 1,142 1,155 32 Other 2 1 — 3 40 43 — Total $ 82 $ 19 $ 14 $ 115 $ 3,325 $ 3,440 $ 106 December 31, 2018 Current 31-90 &gt;90 Days Total Billed Unbilled Total &gt;90 Days Direct $ 38 $ 11 $ 7 $ 56 $ 1,181 $ 1,237 $ 54 Indirect 18 4 2 24 685 709 — Total United States 56 15 9 80 1,866 1,946 54 Canada 7 2 1 10 325 335 22 France 5 — — 5 413 418 14 U.K./Ireland 2 — — 2 242 244 — Central (1) 1 1 1 3 324 327 6 Southern (2) 3 1 1 5 200 205 6 Nordic (3) — — — — 45 45 — Total Europe 11 2 2 15 1,224 1,239 26 Other 2 — — 2 42 44 — Total $ 76 $ 19 $ 12 $ 107 $ 3,457 $ 3,564 $ 102 _____________ (1) As a result of an internal reorganization, XBS amounts, previously classified as Other, were reclassified to the U.S. in first quarter 2019. Prior year amounts have also been reclassified to conform to the current year presentation. (2) Switzerland, Germany, Austria, Belgium and Holland. (3) Italy, Greece, Spain and Portugal. (4) Sweden, Norway, Denmark and Finland.</t>
  </si>
  <si>
    <t>Inventories and Equipment on Operating Leases, Net (Tables)</t>
  </si>
  <si>
    <t>Schedule of inventories by major category</t>
  </si>
  <si>
    <t>The following is a summary of Inventories by major category: December 31, 2019 2018 Finished goods $ 576 $ 710 Work-in-process 47 49 Raw materials 71 70 Total Inventories $ 694 $ 829</t>
  </si>
  <si>
    <t>Schedule of property subject to or available for operating lease</t>
  </si>
  <si>
    <t>Equipment on operating leases and the related accumulated depreciation were as follows: December 31, 2019 2018 Equipment on operating leases $ 1,443 $ 1,519 Accumulated depreciation (1,079 ) (1,077 ) Equipment on operating leases, net $ 364 $ 442</t>
  </si>
  <si>
    <t>Land, Buildings, Equipment and Software, Net (Tables)</t>
  </si>
  <si>
    <t>Land, buildings and equipment, net were as follows: December 31, Estimated Useful Lives (Years) 2019 2018 Land $ 12 $ 12 Building and building equipment 25 to 50 794 793 Leasehold improvements Varies 135 178 Plant machinery 5 to 12 1,124 1,143 Office furniture and equipment 3 to 15 565 607 Other 4 to 20 45 45 Construction in progress 23 26 Subtotal 2,698 2,804 Accumulated depreciation (2,272 ) (2,306 ) Land, buildings and equipment, net $ 426 $ 498</t>
  </si>
  <si>
    <t>Land, buildings and equipment depreciation expense</t>
  </si>
  <si>
    <t xml:space="preserve">Depreciation expense was $101 , $148 and $136 for the three years ended December 31, 2019 , 2018 and 2017 , respectively. </t>
  </si>
  <si>
    <t>Investment in Affiliates, at Equity (Tables)</t>
  </si>
  <si>
    <t>Investments in affiliates, at equity</t>
  </si>
  <si>
    <t>Investments in corporate joint ventures and other companies in which we generally have a 20% to 50% ownership interest were as follows: December 31, 2019 2018 Fuji Xerox (1) $ — $ 1,360 Other (2) 46 43 Investments in affiliates, at equity $ 46 $ 1,403 _____________ (1) Balance at December 31, 2018 reported in Other long-term assets of discontinued operations. (2) Balance at December 31, 2019 and 2018, respectively, reported in Other long-term assets.</t>
  </si>
  <si>
    <t>Total equity in net income of unconsolidated affiliates</t>
  </si>
  <si>
    <t xml:space="preserve">Our equity in net income of our unconsolidated affiliates was as follows: Year Ended December 31, 2019 2018 2017 Fuji Xerox (1) $ 147 $ 25 $ 102 Other 8 8 13 Total Equity in net income of unconsolidated affiliates $ 155 $ 33 $ 115 _____________ (1) Equity in net income for Fuji Xerox is reported in Income from discontinued operations, net of tax for all years. The equity in net income for Fuji Xerox in 2019 is through the date of sale. </t>
  </si>
  <si>
    <t>Summarized financial information of equity investment [Table Text Block]</t>
  </si>
  <si>
    <t>Summarized financial information for Fuji Xerox is as follows: Through Date of Sale Year Ended December 31, 2019 2018 2017 Summary of Operations Revenues $ 7,667 $ 9,161 $ 9,638 Costs and expenses 6,814 8,880 9,072 Income before income taxes 853 281 566 Income tax expense 258 160 144 Net Income 595 121 422 Less: Net income - noncontrolling interests 3 2 5 Net Income - Fuji Xerox $ 592 $ 119 $ 417 Balance Sheet At Date of Sale December 31, 2018 December 31, 2017 Assets Current assets $ 4,876 $ 4,179 $ 4,315 Long-term assets 3,964 4,034 4,488 Total Assets $ 8,840 $ 8,213 $ 8,803 Liabilities and Equity Short-term debt $ 49 $ 130 $ 428 Other current liabilities 1,932 1,827 2,079 Long-term debt 16 24 76 Other long-term liabilities 514 395 369 Noncontrolling interests 18 30 33 Fuji Xerox shareholders' equity 6,311 5,807 5,818 Total Liabilities and Equity $ 8,840 $ 8,213 $ 8,803</t>
  </si>
  <si>
    <t>Exchange rates used to translate results of equity investments in affiliates</t>
  </si>
  <si>
    <t>Yen/U.S. Dollar exchange rates used to translate are as follows: Financial Statement Exchange Basis 2019 2018 2017 Summary of Operations Weighted average rate 109.03 110.28 112.14 Balance Sheet Year-end rate 108.83 110.26 112.87</t>
  </si>
  <si>
    <t>Transactions with Fuji Xerox</t>
  </si>
  <si>
    <t>Transactions with Fuji Xerox were as follows: Year Ended December 31, 2019 2018 2017 Royalty revenue earned $ 99 $ 96 $ 103 Inventory purchases from Fuji Xerox 1,337 1,501 1,585 Inventory sales to Fuji Xerox 33 43 58 R&amp;D payments received from Fuji Xerox — 1 1 R&amp;D payments paid to Fuji Xerox 4 8 14</t>
  </si>
  <si>
    <t>Goodwill and Intangible Assets, Net (Tables)</t>
  </si>
  <si>
    <t>Schedule of goodwill</t>
  </si>
  <si>
    <t>Goodwill The following table presents the changes in the carrying amount of goodwill: Total Balance at December 31, 2016 (1) $ 3,778 Foreign currency translation 105 Acquisitions: MT Business 33 Other 11 Divestiture (2) (6 ) Balance at December 31, 2017 $ 3,921 Foreign currency translation (63 ) Balance at December 31, 2018 $ 3,858 Foreign currency translation 28 Acquisitions 14 Balance at December 31, 2019 $ 3,900 _____________ (1) Balance at December 31, 2016 has been reduced by $9 to reflect the allocation of goodwill to the sale of XIP, which is accounted for as a discontinued operation. Refer to Note 7 - Divestitures for additional information regarding this divestiture. (2) Relates to the sale of Xerox Research Centre Europe in Grenoble, France to Naver. Refer to Note 7 - Divestitures for additional information regarding this divestiture.</t>
  </si>
  <si>
    <t>Schedule of intangible assets, net, by major class</t>
  </si>
  <si>
    <t>Intangible Assets, Net Net intangible assets were $199 at December 31, 2019 . Intangible assets were comprised of the following: December 31, 2019 December 31, 2018 Weighted Average Amortization Gross Carrying Amount Accumulated Amortization Net Amount Gross Carrying Amount Accumulated Amortization Net Amount Customer relationships 10 years $ 140 $ 86 $ 54 $ 317 $ 263 $ 54 Distribution network 25 years 123 99 24 123 93 30 Trademarks 20 years 258 146 112 260 133 127 Technology and non-compete 12 years 18 9 9 15 6 9 Total Intangible Assets $ 539 $ 340 $ 199 $ 715 $ 495 $ 220</t>
  </si>
  <si>
    <t>Restructuring Programs (Tables)</t>
  </si>
  <si>
    <t>Restructuring program activity</t>
  </si>
  <si>
    <t>A summary of our restructuring program activity for the three years ended December 31, 2019 , 2018 and 2017 is as follows: Severance and Related Costs Other Contractual Termination Costs (2) Asset Impairments (3)(4) Total Balance at December 31, 2016 $ 104 $ 23 $ — $ 127 Restructuring provision 221 4 7 232 Reversals of prior charges (29 ) (6 ) — (35 ) Net Current Period Charges (1) 192 (2 ) 7 197 Charges against reserve and currency (188 ) (20 ) (7 ) (215 ) Balance at December 31, 2017 $ 108 $ 1 $ — $ 109 Restructuring provision 175 14 — 189 Reversals of prior charges (33 ) — — (33 ) Net Current Period Charges (1) 142 14 — 156 Charges against reserve and currency (156 ) (14 ) — (170 ) Balance at December 31, 2018 $ 94 $ 1 $ — $ 95 Restructuring provision 81 19 61 161 Reversals of prior charges (24 ) (5 ) (5 ) (34 ) Net Current Period Charges (1) 57 14 56 127 Charges against reserve and currency (85 ) (11 ) (56 ) (152 ) Balance at December 31, 2019 $ 66 $ 4 $ — $ 70 _____________ (1) Represents net amount recognized within the Consolidated Statements of Income for the years shown for restructuring and asset impairment charges. (2) Primarily includes additional costs incurred upon the exit from our facilities including decommissioning costs and associated contractual termination costs. (3) Charges associated with asset impairments represent the write-down of the related assets to their new cost basis and are recorded concurrently with the recognition of the provision. (4) 2019 amounts primarily relate to the exit and abandonment of leased and owned facilities. The charge includes the accelerated write-off of $39 for leased right-of-use assets and $22 for owned assets and are net of any potential sublease income or other recovery amounts .</t>
  </si>
  <si>
    <t>Reconciliation to the consolidated statements of cash flows</t>
  </si>
  <si>
    <t>The following table summarizes the reconciliation to the Consolidated Statements of Cash Flows: Year Ended December 31, 2019 2018 2017 Charges against reserve and currency $ (152 ) $ (170 ) $ (215 ) Asset impairments 56 — 7 Effects of foreign currency and other non-cash items 3 1 (12 ) Restructuring Cash Payments $ (93 ) $ (169 ) $ (220 )</t>
  </si>
  <si>
    <t>In connection with our restructuring programs, we also incurred certain related costs as follows: Year Ended December 31, 2019 Retention related severance/bonuses (1) $ 39 Contractual severance costs (2) 43 Consulting and other costs (3) 20 $ 102 _____________ (1) Includes retention related severance and bonuses for employees expected to continue working beyond their minimum retention period before termination. (2) Reflects estimated severance and other related costs we are contractually required to pay on employees transferred (approximately 2,200 ) as part of the shared service arrangement entered into with HCL Technologies. (3) Represents professional support services associated with our business transformation initiatives.</t>
  </si>
  <si>
    <t>Supplementary Financial Information (Tables)</t>
  </si>
  <si>
    <t>Other assets and liabilities</t>
  </si>
  <si>
    <t>The components of Other assets and liabilities were as follows: December 31, 2019 2018 Other Current Assets Income taxes receivable $ 27 $ 14 Royalties, license fees and software maintenance 25 20 Restricted cash — 1 Prepaid expenses 29 31 Derivative instruments 2 15 Advances and deposits 30 28 Other 88 82 Total Other Current Assets $ 201 $ 191 Other Long-term Assets Income taxes receivable $ 9 $ 8 Prepaid pension costs 451 281 Derivative instruments 1 — Internal use software, net 122 154 Restricted cash 55 63 Debt issuance costs, net 3 4 Customer contract costs, net 176 184 Operating lease right-of-use asset (1) 319 — Deferred compensation plan investments 19 16 Investments in affiliates, at equity (2) 46 43 Other 137 149 Total Other Long-term Assets $ 1,338 $ 902 Accrued Expenses and Other Current Liabilities Income taxes payable $ 7 $ 33 Other taxes payable 79 77 Operating lease obligation (1) 87 — Financing lease obligation (1) 2 — Interest payable 38 41 Restructuring reserves 70 93 Restructuring related costs 37 — Derivative instruments 8 1 Product warranties 6 5 Dividends payable 66 69 Distributor and reseller rebates/commissions 167 158 Unearned income and other revenue deferrals 158 155 Other 259 216 Total Accrued Expenses and Other Current Liabilities $ 984 $ 848 Other Long-term Liabilities Deferred taxes $ 37 $ 51 Income taxes payable 64 18 Operating lease obligation (1) 260 — Finance lease obligation (1) 5 — Environmental reserves 9 9 Restructuring reserves — 2 Other 137 189 Total Other Long-term Liabilities $ 512 $ 269 _____________ (1) 2019 amounts relate to the adoption of ASC 842, Leases effective January 1, 2019. Refer to Note 1 - Basis of Presentation and Summary of Significant Accounting Policies and Note 2 - Adoption of New Leasing Standard - Lessee for additional information. (2) Refer to Note 12 - Investments in Affiliates, at Equity for additional information.</t>
  </si>
  <si>
    <t>Schedule of restricted cash</t>
  </si>
  <si>
    <t>Restricted cash amounts were as follows: December 31, 2019 2018 Cash and cash equivalents $ 2,740 $ 1,081 Restricted cash Litigation deposits in Brazil 55 61 Other restricted cash — 3 Total Restricted Cash 55 64 Cash, cash equivalents and restricted cash of continuing operations 2,795 1,145 Cash, cash equivalents and restricted cash of discontinued operations — 3 Cash, cash equivalents and restricted cash $ 2,795 $ 1,148</t>
  </si>
  <si>
    <t>Restricted cash balance sheet location</t>
  </si>
  <si>
    <t>Restricted cash was reported in the Consolidated Balance Sheets as follows: December 31, 2019 2018 Other current assets $ — $ 1 Other long-term assets 55 63 Total Restricted cash $ 55 $ 64</t>
  </si>
  <si>
    <t xml:space="preserve">Pension and Other Benefit Liabilities December 31, 2019 2018 Pension liabilities (1) $ 1,616 $ 1,386 Accrued compensation liabilities 69 73 Deferred compensation liabilities (2) 22 23 Pension and other benefit liabilities $ 1,707 $ 1,482 __________________________ (1) Refer to Note 19 - Employee Benefit Plans for additional information regarding pension liabilities. (2) As of December 31, 2019 and 2018 , includes amounts measured at fair value on a recurring basis of $18 and $16 , respectively, and amounts for executive deferred compensation of $4 and $7 , respectively. Refer to Note 18 - Fair Value of Financial Assets and Liabilities for additional information regarding deferred compensation liabilities. </t>
  </si>
  <si>
    <t>Summarized cash flow information</t>
  </si>
  <si>
    <t>Summarized cash flow information is as follows: Year Ended December 31, 2019 2018 2017 Provision for receivables $ 49 $ 40 $ 46 Provision for inventory 24 30 27 Provision for product warranty 12 14 15 Depreciation of buildings and equipment 101 148 136 Depreciation and obsolescence of equipment on operating leases 225 249 265 Amortization of internal use software 59 81 65 Amortization of product software — — 4 Amortization of acquired intangible assets 45 48 53 Amortization of customer contract costs (1) 93 100 4 Cost of additions to land, buildings and equipment 41 55 69 Cost of additions to internal use software 24 35 36 Common stock dividends - Xerox Holdings 229 255 274 Preferred stock dividends - Xerox Holdings 14 14 17 Payments to noncontrolling interests 14 17 18 Repurchases related to stock-based compensation - Xerox Holdings 28 9 15 __________________________ (1) Amortization of customer contract costs for the years ended December 31, 2019 and 2018 is reported in (Increase) decrease in other current and long-term assets on the Consolidated Statements of Cash Flows. Refer to Note 4 - Revenue - Contract Costs for additional information.</t>
  </si>
  <si>
    <t>Debt (Tables)</t>
  </si>
  <si>
    <t>Schedule of short-term borrowings</t>
  </si>
  <si>
    <t>Short-term borrowings were as follows: December 31, 2019 2018 Current maturities of long-term debt $ 1,049 $ 961 Short-term debt and current portion of long-term debt $ 1,049 $ 961</t>
  </si>
  <si>
    <t>Schedule of long-term debt</t>
  </si>
  <si>
    <t xml:space="preserve">Long-term debt was as follows: December 31, Stated Rate Weighted Average Interest Rates at December 31, 2019 (1) 2019 2018 Xerox Senior Notes due 2019 $ — $ 406 Senior Notes due 2019 — 554 Senior Notes due 2020 2.80 % 2.50 % 313 313 Senior Notes due 2020 3.50 % 3.47 % 362 362 Senior Notes due 2020 2.75 % 2.67 % 376 375 Senior Notes due 2021 4.50 % 4.54 % 1,062 1,062 Senior Notes due 2022 4.07 % 4.07 % 300 300 Senior Notes due 2023 (2) 4.13 % 3.68 % 1,000 1,000 Senior Notes due 2024 3.80 % 3.84 % 300 300 Senior Notes due 2035 4.80 % 4.84 % 250 250 Senior Notes due 2039 6.75 % 6.78 % 350 350 Subtotal - Notes $ 4,313 $ 5,272 Capital lease obligations (3) $ — $ 9 Principal debt balance $ 4,313 $ 5,281 Unamortized discount (16 ) (25 ) Debt issuance costs (17 ) (25 ) Fair value adjustments (4) Terminated swaps 1 2 Current swaps 1 (3 ) Less: current maturities (1,049 ) (961 ) Total Long-term Debt $ 3,233 $ 4,269 _____________ (1) Represents the weighted average effective interest rate, which includes the effect of discounts and premiums on issued debt. (2) As a result of the downgrade of our debt ratings in December 2018, the original coupon rate of 3.625% increased by 0.50% to 4.125% effective March 15, 2019. (3) As a result of the adoption of ASC 842, Leases effective January 1, 2019, capital lease obligations are reported in Other current and non-current liabilities. Refer to Note 1 - Basis of Presentation and Summary of Significant Accounting Policies, Note 2 - Adoption of New Leasing Standard - Lessee and Note 15 - Supplementary Financial Information for additional information. (4)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t>
  </si>
  <si>
    <t>Schedule of maturities of long-term debt</t>
  </si>
  <si>
    <t>Scheduled principal payments due on our long-term debt for the next five years and thereafter are as follows: 2020 (1) 2021 2022 2023 2024 Thereafter Total $ 1,051 $ 1,062 $ 300 $ 1,000 $ 300 $ 600 $ 4,313 _____________ (1) Long-term debt maturities for 2020 are $0 , $313 , $738 and $0 for the first, second, third and fourth quarters, respectively.</t>
  </si>
  <si>
    <t>Interest income and interest expense disclosure</t>
  </si>
  <si>
    <t>Interest expense and interest income was as follows: Year Ended December 31, 2019 2018 2017 Interest expense (1) $ 236 $ 244 $ 252 Interest income (2) 260 283 302 _____________ (1) Includes Equipment financing interest expense, as well as non-financing interest expense included in Other expenses, net in the Consolidated Statements of Income. (2)</t>
  </si>
  <si>
    <t>Financial Instruments (Tables)</t>
  </si>
  <si>
    <t>Schedule of fair value hedges</t>
  </si>
  <si>
    <t>The following is a summary of our fair value hedges at December 31, 2019 : Debt Instrument Year First Designated Notional Amount Net Fair Value Weighted Average Interest Rate Paid Interest Rate Received Basis Maturity Senior Note 2021 2014 $ 200 $ 1 3.35 % 4.50 % Libor 2021</t>
  </si>
  <si>
    <t>Schedule of foreign exchange contracts gross notional values</t>
  </si>
  <si>
    <t>The following is a summary of the primary hedging positions and corresponding fair values as of December 31, 2019 : Currencies Hedged (Buy/Sell) Gross Notional Value Fair Value Asset (1) Japanese Yen/U.S. Dollar $ 369 $ (2 ) Japanese Yen/Euro 264 (3 ) U.S. Dollar/Euro 122 — Euro/U.S. Dollar 71 — Euro/U.K. Pound Sterling 64 — U.S. Dollar/Canadian Dollar 50 (1 ) Euro/Danish Krone 29 — U.K. Pound Sterling/Euro 27 — U.S. Dollar/Russian Ruble 22 (1 ) U.S. Dollar/Japanese Yen 14 — Euro/Swiss Franc 12 — U.S. Dollar/Israeli Shekel 9 — All Other 38 1 Total Foreign exchange hedging $ 1,091 $ (6 ) ____________ (1) Represents the net receivable (payable) amount included in the Consolidated Balance Sheet at December 31, 2019 .</t>
  </si>
  <si>
    <t>Schedule of derivative instruments fair value</t>
  </si>
  <si>
    <t>The following table provides a summary of the fair value amounts of our derivative instruments: December 31, Designation of Derivatives Balance Sheet Location 2019 2018 Derivatives Designated as Hedging Instruments Foreign exchange contracts – forwards Other current assets $ 1 $ 7 Accrued expensed and other current liabilities (5 ) — Foreign currency options Other current assets — 1 Interest rate swaps Other long-term assets 1 — Other long-term liabilities — (3 ) Net Designated Derivative (Liability) Asset $ (3 ) $ 5 Derivatives NOT Designated as Hedging Instruments Foreign exchange contracts – forwards Other current assets $ 1 $ 7 Accrued expensed and other current liabilities (3 ) (1 ) Net Undesignated Derivative (Liability) Asset $ (2 ) $ 6 Summary of Derivatives Total Derivative Assets $ 3 $ 15 Total Derivative Liabilities (8 ) (4 ) Net Derivative (Liability) Asset $ (5 ) $ 11</t>
  </si>
  <si>
    <t>Schedule of fair value hedges gains (losses)</t>
  </si>
  <si>
    <t>The following tables provide a summary of gains (losses) on derivative instruments: Year Ended December 31, Derivatives in Fair Value Relationships Location of Gain (Loss) Recognized in Income Derivative Gain (Loss) Recognized in Income Hedged Item (Loss) Gain Recognized in Income 2019 2018 2017 2019 2018 2017 Interest rate contracts Interest expense $ 4 $ (3 ) $ (3 ) $ (4 ) $ 3 $ 3</t>
  </si>
  <si>
    <t>Schedule of cash flow hedges gain (loss)</t>
  </si>
  <si>
    <t xml:space="preserve"> Year Ended December 31, Derivatives in Cash Flow Hedging Relationships Derivative Gain (Loss) Recognized in OCI (Effective Portion) Location of Derivative Gain (Loss) Reclassified from AOCI into Income (Effective Portion) Gain (Loss) Reclassified from AOCI to Income (Effective Portion) 2019 2018 2017 2019 2018 2017 Foreign exchange contracts – forwards/options $ 2 $ 9 $ (28 ) Cost of sales $ 9 $ (14 ) $ (35 )</t>
  </si>
  <si>
    <t>Schedule of derivatives not designated as hedging instruments gains (losses)</t>
  </si>
  <si>
    <t>The following table provides a summary of gains (losses) on non-designated derivative instruments: Year Ended December 31, Derivatives NOT Designated as Hedging Instruments Location of Derivative Gain (Loss) 2019 2018 2017 Foreign exchange contracts – forwards Other expense – Currency (losses) gains, net $ (6 ) $ 21 $ (44 )</t>
  </si>
  <si>
    <t>Fair Value of Financial Assets and Liabilities (Tables)</t>
  </si>
  <si>
    <t>Schedule of fair value of financial assets and liabilities</t>
  </si>
  <si>
    <t>The following table represents assets and liabilities fair value measured on a recurring basis. The basis for the measurement at fair value in all cases is Level 2 – Significant Other Observable Inputs. As of December 31, 2019 2018 Assets Foreign exchange contracts - forwards $ 2 $ 14 Foreign currency options — 1 Interest rate swaps 1 — Deferred compensation investments in mutual funds 19 16 Total $ 22 $ 31 Liabilities Foreign exchange contracts - forwards $ 8 $ 1 Interest rate swaps — 3 Deferred compensation plan liabilities 18 16 Total $ 26 $ 20</t>
  </si>
  <si>
    <t>Schedule of estimated fair values of financial assets and liabilities not measured at fair value on a recurring basis</t>
  </si>
  <si>
    <t>The estimated fair values of our other financial assets and liabilities were as follows: December 31, 2019 December 31, 2018 Carrying Amount Fair Value Carrying Amount Fair Value Cash and cash equivalents $ 2,740 $ 2,740 $ 1,081 $ 1,081 Accounts receivable, net 1,236 1,236 1,270 1,270 Short-term debt and current portion of long-term debt 1,049 1,054 961 966 Long-term debt 3,233 3,331 4,269 3,922</t>
  </si>
  <si>
    <t>Employee Benefit Plans (Tables)</t>
  </si>
  <si>
    <t>Schedule of net funded status</t>
  </si>
  <si>
    <t xml:space="preserve"> Pension Benefits U.S. Plans Non-U.S. Plans Retiree Health 2019 2018 2019 2018 2019 2018 Change in Benefit Obligation: Benefit obligation, January 1 $ 3,234 $ 4,180 $ 6,007 $ 6,703 $ 385 $ 723 Service cost 2 2 22 27 2 4 Interest cost 218 63 153 149 15 23 Plan participants' contributions — — 3 4 10 3 Actuarial loss (gain) 564 (288 ) 472 (293 ) 8 (63 ) Currency exchange rate changes — — 114 (339 ) 5 (11 ) Plan Amendments/Curtailments — — (2 ) 41 — (234 ) Benefits paid/settlements (420 ) (723 ) (270 ) (281 ) (40 ) (60 ) Other — — (7 ) (4 ) — — Benefit Obligation, December 31 $ 3,598 $ 3,234 $ 6,492 $ 6,007 $ 385 $ 385 Change in Plan Assets: Fair value of plan assets, January 1 $ 2,358 $ 3,224 $ 5,729 $ 6,308 $ — $ — Actual return on plan assets 529 (170 ) 680 (85 ) — — Employer contributions 26 27 115 117 30 57 Plan participants' contributions — — 3 4 10 3 Currency exchange rate changes — — 135 (329 ) — — Benefits paid/settlements (420 ) (723 ) (270 ) (281 ) (40 ) (60 ) Other — — (7 ) (5 ) — — Fair Value of Plan Assets, December 31 $ 2,493 $ 2,358 $ 6,385 $ 5,729 $ — $ — Net Funded Status at December 31 (1) $ (1,105 ) $ (876 ) $ (107 ) $ (278 ) $ (385 ) $ (385 ) Amounts Recognized in the Consolidated Balance Sheets: Other long-term assets $ — $ — $ 451 $ 281 $ — $ — Accrued compensation and benefit costs (25 ) (25 ) (22 ) (24 ) (33 ) (35 ) Pension and other benefit liabilities (1,080 ) (851 ) (536 ) (535 ) — — Post-retirement medical benefits — — — — (352 ) (350 ) Net Amounts Recognized $ (1,105 ) $ (876 ) $ (107 ) $ (278 ) $ (385 ) $ (385 ) Accumulated Benefit Obligation $ 3,598 $ 3,234 $ 6,326 $ 5,847 _____________ (1) Includes under-funded and unfunded plans.</t>
  </si>
  <si>
    <t>Schedule of amounts in accumulated other comprehensive loss to be recognized over next fiscal year</t>
  </si>
  <si>
    <t>Benefit plans pre-tax amounts recognized in AOCL at December 31: Pension Benefits U.S. Plans Non-U.S. Plans Retiree Health 2019 2018 2019 2018 2019 2018 Net actuarial loss (gain) $ 1,059 $ 933 $ 1,462 $ 1,457 $ (29 ) $ (42 ) Prior service (credit) cost (3 ) (5 ) 22 19 (164 ) (240 ) Total Pre-tax loss (gain) $ 1,056 $ 928 $ 1,484 $ 1,476 $ (193 ) $ (282 )</t>
  </si>
  <si>
    <t>Schedule of accumulated benefit obligations in excess of fair value of plan assets</t>
  </si>
  <si>
    <t>Aggregate information for pension plans with an Accumulated benefit obligation in excess of plan assets is presented below. Information for Retiree Health plans with an accumulated post-retirement benefit obligation in excess of plan assets has been disclosed in the preceding table on Benefit obligations and Net funded status as all Retiree Health plans are unfunded. December 31, 2019 December 31, 2018 Accumulated Benefit Obligation Fair Value of Plan Assets Accumulated Benefit Obligation Fair Value of Plan Assets Underfunded Plans: U.S. $ 3,261 $ 2,493 $ 2,918 $ 2,358 Non U.S. 767 697 713 624 Unfunded Plans: U.S. $ 337 $ — $ 316 $ — Non U.S. 469 — 446 — Total Underfunded and Unfunded Plans: U.S. $ 3,598 $ 2,493 $ 3,234 $ 2,358 Non U.S. 1,236 697 1,159 624 Total $ 4,834 $ 3,190 $ 4,393 $ 2,982 Aggregate information for pension plans with a benefit obligation in excess of plan assets is presented below: December 31, 2019 December 31, 2018 Benefit Obligation Fair Value of Plan Assets Benefit Obligation Fair Value of Plan Assets Underfunded Plans: U.S. $ 3,261 $ 2,493 $ 2,918 $ 2,358 Non U.S. 780 697 888 782 Unfunded Plans: U.S. $ 337 $ — $ 316 $ — Non U.S. 479 — 456 — Total Underfunded and Unfunded Plans: U.S. $ 3,598 $ 2,493 $ 3,234 $ 2,358 Non U.S. 1,259 697 1,344 782 Total $ 4,857 $ 3,190 $ 4,578 $ 3,140</t>
  </si>
  <si>
    <t>Schedule of defined benefit pension assets and obligations by geography</t>
  </si>
  <si>
    <t>Our pension plan assets and benefit obligations at December 31, 2019 were as follows: Fair Value of Pension Plan Assets Pension Benefit Obligations Net Funded Status U.S. funded $ 2,493 $ 3,261 $ (768 ) U.S. unfunded — 337 (337 ) Total U.S. 2,493 3,598 (1,105 ) U.K. 4,169 3,798 371 Netherlands 1,083 1,101 (18 ) Canada 721 738 (17 ) Germany — 367 (367 ) Other 412 488 (76 ) Total $ 8,878 $ 10,090 $ (1,212 )</t>
  </si>
  <si>
    <t>Schedule of components of net periodic benefit cost and other changes in plan assets and benefit obligations</t>
  </si>
  <si>
    <t>The components of Net periodic benefit cost and other changes in plan assets and benefit obligations were as follows: Year Ended December 31, Pension Benefits U.S. Plans Non-U.S. Plans Retiree Health 2019 2018 2017 2019 2018 2017 2019 2018 2017 Components of Net Periodic Benefit Costs: Service cost $ 2 $ 2 $ 2 $ 22 $ 27 $ 29 $ 2 $ 4 $ 5 Interest cost (1) 218 63 226 153 149 158 15 23 28 Expected return on plan assets (2) (210 ) (67 ) (227 ) (233 ) (244 ) (221 ) — — — Recognized net actuarial loss (gain) 24 22 21 43 56 79 (5 ) — 1 Amortization of prior service credit (2 ) (2 ) (2 ) (2 ) (4 ) (4 ) (77 ) (19 ) (4 ) Recognized settlement loss 93 173 133 1 1 2 — — — Recognized curtailment gain — — — — (1 ) (2 ) — — — Defined Benefit Plans 125 191 153 (16 ) (16 ) 41 (65 ) 8 30 Defined contribution plans 26 37 38 23 29 29 n/a n/a n/a Net Periodic Benefit Cost (Credit) 151 228 191 7 13 70 (65 ) 8 30 Other changes in plan assets and benefit obligations recognized in Other Comprehensive (Loss) Income: Net actuarial loss (gain) (3) 243 (50 ) 238 24 33 (273 ) 8 (63 ) (16 ) Prior service cost (credit) — — — — 41 (1 ) — (234 ) — Amortization of net actuarial (loss) gain (117 ) (195 ) (154 ) (44 ) (57 ) (81 ) 5 — (1 ) Amortization of net prior service credit 2 2 2 2 4 4 77 19 4 Curtailment gain — — — — 1 — — — — Total Recognized in Other Comprehensive (Loss) Income (4) 128 (243 ) 86 (18 ) 22 (351 ) 90 (278 ) (13 ) Total Recognized in Net Periodic Benefit Cost and Other Comprehensive (Loss) Income $ 279 $ (15 ) $ 277 $ (11 ) $ 35 $ (281 ) $ 25 $ (270 ) $ 17 _____________ (1) Interest cost for Pension Benefits includes interest expense on non-TRA obligations of $243 , $258 and $257 and interest expense (income) directly allocated to TRA participant accounts of $128 , $(46) and $127 for the years ended December 31, 2019 , 2018 and 2017 , respectively. (2) Expected return on plan assets includes expected investment income on non-TRA assets of $315 , $357 and $321 and actual investment (loss) income on TRA assets of $128 , $(46) and $127 for the years ended December 31, 2019 , 2018 and 2017 , respectively. (3) The non-U.S. plans Net actuarial (gain) loss for 2018 reflects an out-of-period adjustment in third quarter 2018 of $(53) to correct an overstated benefit obligation for our U.K. Final Salary Pension Plan at December 31, 2017. Refer to Note 1 - Basis of Presentation and Summary of Significant Accounting Policies for additional information regarding this adjustment. (4) Amounts represent the pre-tax effect included in Other comprehensive (loss) income. Refer to Note 25 - Other Comprehensive (Loss) Income for the related tax effects and the net of tax amounts.</t>
  </si>
  <si>
    <t>Defined benefit plan assets measured at fair value, observable and unobservable inputs</t>
  </si>
  <si>
    <t xml:space="preserve">The following tables present the defined benefit plans assets measured at fair value and the basis for that measurement. December 31, 2019 U.S. Plans Non-U.S. Plans Asset Class Level 1 Level 2 Level 3 Assets measured at NAV (1) Total Level 1 Level 2 Level 3 Assets measured at NAV (1) Total Cash and cash equivalents $ 9 $ — $ — $ — $ 9 $ 421 $ — $ — $ — $ 421 Equity Securities: U.S. 182 — — 39 221 132 52 — — 184 International 193 — — 191 384 462 302 — 118 882 Fixed Income Securities: U.S. treasury securities — 316 — — 316 — 47 — — 47 Debt security issued by government agency — 67 — — 67 — 1,825 — — 1,825 Corporate bonds — 1,119 — — 1,119 — 841 — — 841 Derivatives — 45 — — 45 — 186 — — 186 Real estate — — 5 10 15 — — 219 116 335 Private equity/venture capital — — — 199 199 — — 5 1,527 1,532 Guaranteed insurance contracts — — — — — — — 90 — 90 Other (2)(3) (36 ) — — 154 118 11 31 — — 42 Total Fair Value of Plan Assets $ 348 $ 1,547 $ 5 $ 593 $ 2,493 $ 1,026 $ 3,284 $ 314 $ 1,761 $ 6,385 _____________ (1) Certain assets that are measured at fair value using the NAV per share (or its equivalent) practical expedient have not been classified in the fair value hierarchy. (2) Other NAV includes mutual funds of $76 (measured at NAV) which are invested approximately 75% in fixed income securities and approximately 25% in equity securities. (3) Other Level 1 includes net non-financial (liabilities) assets of $(36) U.S. and $11 Non-U.S., respectively, such as due to/from broker, interest receivables and accrued expenses. December 31, 2018 U.S. Plans Non-U.S. Plans Asset Class Level 1 Level 2 Level 3 Assets measured at NAV (1) Total Level 1 Level 2 Level 3 Assets measured at NAV (1) Total Cash and cash equivalents $ 1 $ — $ — $ — $ 1 $ 370 $ — $ — $ — $ 370 Equity Securities: U.S. 82 — — 35 117 103 42 — — 145 International 97 — — 52 149 359 111 — 112 582 Fixed Income Securities: U.S. treasury securities — 248 — — 248 — 57 — — 57 Debt security issued by government agency — 81 — — 81 — 1,861 — — 1,861 Corporate bonds — 1,363 — — 1,363 — 736 — — 736 Derivatives — (26 ) — — (26 ) — 99 — — 99 Real estate 19 — — 9 28 — — 210 157 367 Private equity/venture capital — — — 353 353 — — 6 1,386 1,392 Guaranteed insurance contracts — — — — — — — 92 — 92 Other (2) 12 — — 32 44 5 23 — — 28 Total Fair Value of Plan Assets $ 211 $ 1,666 $ — $ 481 $ 2,358 $ 837 $ 2,929 $ 308 $ 1,655 $ 5,729 _____________ (1) Certain assets that are measured at fair value using the NAV per share (or its equivalent) practical expedient have not been classified in the fair value hierarchy. (2) Other Level 1 includes net non-financial (liabilities) assets of $12 U.S. and $5 Non-U.S., respectively, such as due to/from broker, interest receivables and accrued expenses. </t>
  </si>
  <si>
    <t>Schedule of fair value, assets measured on recurring basis, unobservable input reconciliation</t>
  </si>
  <si>
    <t>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7 $ — $ 137 $ 7 $ 100 $ 244 Purchases — 22 — 1 23 Sales — (1 ) — (6 ) (7 ) Realized losses (4 ) — — — — Unrealized gains (losses) 4 62 (4 ) — 58 Currency translation — (10 ) 3 (3 ) (10 ) Balance at December 31, 2018 $ — $ 210 $ 6 $ 92 $ 308 Purchases 5 — — 2 2 Sales — — (5 ) (4 ) (9 ) Unrealized gains — 9 4 2 15 Currency translation — — — (2 ) (2 ) Balance at December 31, 2019 $ 5 $ 219 $ 5 $ 90 $ 314</t>
  </si>
  <si>
    <t>Schedule of allocation of plan assets</t>
  </si>
  <si>
    <t>The target asset allocations for our worldwide defined benefit pension plans were: 2019 2018 U.S. Non-U.S. U.S. Non-U.S. Equity investments 23% 14% 12% 13% Fixed income investments 61% 46% 73% 46% Real estate 6% 5% 3% 6% Private equity/venture capital 8% 24% 6% 24% Other 2% 11% 6% 11% Total Investment Strategy 100% 100% 100% 100%</t>
  </si>
  <si>
    <t>Defined benefit and retiree health pension plans, actual and expected cash contributions</t>
  </si>
  <si>
    <t xml:space="preserve">The following table summarizes cash contributions to our defined benefit pension plans and retiree health benefit plans. Year Ended December 31, 2019 Estimated 2020 U.S. Plans $ 26 $ 25 Non-U.S. Plans 115 110 Total $ 141 $ 135 Retiree Health $ 30 $ 35 The 2019 U.S. pension plan contributions did no t include any contributions for our domestic tax-qualified defined benefit plans because none were required to meet the minimum funding requirements. There are no contributions required in 2020 for our U.S. tax-qualified defined benefit plans to meet the minimum funding requirements. </t>
  </si>
  <si>
    <t>Schedule of expected benefit payments</t>
  </si>
  <si>
    <t>The following benefit payments, which reflect expected future service, as appropriate, are expected to be paid during the following years: Pension Benefits U.S. Non-U.S. Total Retiree Health 2020 $ 480 $ 266 $ 746 $ 35 2021 262 272 534 32 2022 269 277 546 31 2023 272 283 555 29 2024 264 289 553 28 Years 2025-2029 1,198 1,526 2,724 118</t>
  </si>
  <si>
    <t>Schedule of assumptions used</t>
  </si>
  <si>
    <t>Weighted-average assumptions used to determine benefit obligations at the plan measurement dates: Pension Benefits 2019 2018 2017 U.S. Non-U.S. U.S. Non-U.S. U.S. Non-U.S. Discount rate 3.1 % 1.8 % 4.2 % 2.6 % 3.6 % 2.3 % Rate of compensation increase 0.2 % 2.6 % 0.2 % 2.6 % 0.2 % 2.6 % Interest crediting rate 2.8 % 1.5 % 2.8 % 1.5 % 2.8 % 1.5 % Retiree Health 2019 2018 2017 Discount rate 3.0 % 4.1 % 3.5 % Weighted-average assumptions used to determine net periodic benefit cost for years ended December 31: Pension Benefits 2020 2019 2018 2017 U.S. Non-U.S. U.S. Non-U.S. U.S. Non-U.S. U.S. Non-U.S. Discount rate 3.1 % 1.8 % 4.2 % 2.6 % 3.6 % 2.3 % 4.0 % 2.5 % Expected return on plan assets 6.0 % 3.3 % 6.0 % 4.0 % 5.8 % 3.8 % 7.0 % 4.1 % Rate of compensation increase 0.2 % 2.6 % 0.2 % 2.6 % 0.2 % 2.6 % 0.2 % 2.6 % Interest crediting rate 2.8 % 1.5 % 2.8 % 1.5 % 2.8 % 1.5 % 2.8 % 1.5 % Retiree Health 2020 2019 2018 2017 Discount rate 3.0 % 4.1 % 3.5 % 3.9 % _____________</t>
  </si>
  <si>
    <t>Schedule of health care cost trend rates</t>
  </si>
  <si>
    <t>Assumed health care cost trend rates were as follows: December 31, 2019 2018 Health care cost trend rate assumed for next year 6.0 % 6.3 % Rate to which the cost trend rate is assumed to decline (the ultimate trend rate) 4.3 % 4.7 % Year that the rate reaches the ultimate trend rate 2026 2025</t>
  </si>
  <si>
    <t>Income and Other Taxes (Tables)</t>
  </si>
  <si>
    <t>Schedule of income before income tax, domestic and foreign</t>
  </si>
  <si>
    <t>Income before income taxes and equity income (pre-tax income) from continuing operations was as follows: Year Ended December 31, 2019 2018 2017 Domestic income $ 679 $ 331 $ 354 Foreign income 143 218 171 Income before Income Taxes and Equity Income $ 822 $ 549 $ 525</t>
  </si>
  <si>
    <t>Schedule of components of income tax expense (benefit)</t>
  </si>
  <si>
    <t>We recorded the following charges (credits) to Income tax expense associated with the Tax Act: Year Ended December 31, 2019 2018 2017 Total Tax Act Impacts $ (35 ) $ 89 $ 400 $ 454 Year Ended December 31, 2019 2018 2017 Federal Income Taxes Current $ (3 ) $ 37 $ (12 ) Deferred 98 83 411 Foreign Income Taxes Current 43 46 62 Deferred 5 57 (21 ) State Income Taxes Current 15 29 19 Deferred 21 (5 ) 9 Income Tax Expense $ 179 $ 247 $ 468</t>
  </si>
  <si>
    <t>Schedule of effective income tax rate reconciliation</t>
  </si>
  <si>
    <t>A reconciliation of the U.S. federal statutory income tax rate to the consolidated effective income tax rate was as follows: Year Ended December 31, 2019 2018 2017 U.S. federal statutory income tax rate 21.0 % 21.0 % 35.0 % Nondeductible expenses 1.3 % 3.7 % 1.3 % Effect of tax law changes (4.6 )% 14.5 % 76.2 % Change in valuation allowance for deferred tax assets 2.0 % 0.6 % 1.1 % State taxes, net of federal benefit 3.5 % 2.3 % 3.6 % Audit and other tax return adjustments 0.6 % (1.8 )% (9.4 )% Tax-exempt income, credits and incentives (2.1 )% (2.2 )% (3.2 )% Foreign rate differential adjusted for U.S. taxation of foreign profits (1) 0.1 % 4.8 % (16.5 )% Other — % 2.1 % 1.0 % Effective Income Tax Rate 21.8 % 45.0 % 89.1 % _____________ (1) The “U.S. taxation of foreign profits” represents the U.S. tax, net of foreign tax credits, associated with actual and deemed repatriations of earnings from our non-U.S. subsidiaries.</t>
  </si>
  <si>
    <t>Schedule of allocation of income tax expense (benefit)</t>
  </si>
  <si>
    <t xml:space="preserve">Total income tax expense (benefit) was allocated to the following items: Year Ended December 31, 2019 2018 2017 Pre-tax income $ 179 $ 247 $ 468 Discontinued operations (1) 95 10 1 Common shareholders' equity: Changes in defined benefit plans (55 ) 131 63 Cash flow hedges (1 ) 5 5 Translation adjustments 8 (9 ) 1 Retained Earnings — 36 — Total Income Tax Expense $ 226 $ 420 $ 538 _____________ (1) Refer to Note 7 - Divestitures for additional information regarding discontinued operations. </t>
  </si>
  <si>
    <t>Schedule of unrecognized tax benefits rollforward</t>
  </si>
  <si>
    <t>A reconciliation of the beginning and ending amount of unrecognized tax benefits is as follows: 2019 2018 2017 Balance at January 1 $ 108 $ 125 $ 165 Additions related to current year 42 2 1 Additions related to prior years positions 17 3 10 Reductions related to prior years positions (36 ) (13 ) (46 ) Settlements with taxing authorities (1) (1 ) (6 ) (5 ) Reductions related to lapse of statute of limitations (3 ) (3 ) (3 ) Currency — — 3 Balance at December 31 $ 127 $ 108 $ 125 _____________ (1)</t>
  </si>
  <si>
    <t>Schedule of deferred tax assets and liabilities</t>
  </si>
  <si>
    <t>The tax effects of temporary differences that give rise to significant portions of the deferred taxes were as follows: December 31, 2019 2018 Deferred Tax Assets Research and development $ 143 $ 252 Post-retirement medical benefits 98 99 Net operating losses 389 389 Operating reserves, accruals and deferrals 95 138 Tax credit carryforwards 239 254 Deferred and share-based compensation 26 32 Pension 298 266 Depreciation 9 90 Operating lease liabilities 347 — Other 62 46 Subtotal 1,706 1,566 Valuation allowance (399 ) (397 ) Total $ 1,307 $ 1,169 Deferred Tax Liabilities Finance lease and installment sales $ 243 $ 291 Intangibles and goodwill 128 129 Unremitted earnings of foreign subsidiaries 39 59 Operating lease ROU assets 319 — Other 17 1 Total $ 746 $ 480 Total Deferred Taxes, Net $ 561 $ 689 Reconciliation to the Consolidated Balance Sheets Deferred tax assets $ 598 $ 740 Deferred tax liabilities (1) (37 ) (51 ) Total Deferred Taxes, Net $ 561 $ 689 _____________ (1) Represents the deferred tax liabilities recorded in Other long-term liabilities - refer to Note 15 - Supplementary Financial Information.</t>
  </si>
  <si>
    <t>Contingencies and Litigation (Tables)</t>
  </si>
  <si>
    <t>Schedule of loss contingencies by contingency</t>
  </si>
  <si>
    <t>Below is a summary of our Brazilian tax contingencies: December 31, December 31, Tax contingency - unreserved $ 442 $ 500 Escrow cash deposits 51 58 Surety bonds 135 106 Letters of credit 91 104 Liens on Brazilian assets — —</t>
  </si>
  <si>
    <t>Shareholders' Equity (Tables)</t>
  </si>
  <si>
    <t>Schedule of treasury stock by class</t>
  </si>
  <si>
    <t>The following provides cumulative information relating to Xerox's previously authorized share repurchase program from its inception through July 31, 2019, the effective date of the Reorganization (shares in thousands): Authorized share repurchase program $ 2,000 Share repurchase cost $ 1,000 Share repurchase fees $ 1 Number of shares repurchased 35,339 The following provides cumulative information relating to Xerox Holdings' share repurchase program from its inception on July 31, 2019 through December 31, 2019 (shares in thousands): Authorized share repurchase program $ 1,000 Share repurchase cost $ 300 Share repurchase fees $ — Number of shares repurchased 9,097</t>
  </si>
  <si>
    <t>Schedule of common and treasury stock changes</t>
  </si>
  <si>
    <t>The following table reflects the changes in Common and Treasury stock shares (shares in thousands). The Treasury stock repurchases in the table below include the repurchases under both the prior Xerox authorized share repurchase program and the current Xerox Holdings authorized share repurchase program. Common Stock Shares Treasury Stock Shares Balance at December 31, 2016 253,594 — Stock based compensation plans, net 1,019 — Balance at December 31, 2017 254,613 — Stock based compensation plans, net 1,103 — Acquisition of Treasury stock — 26,093 Cancellation of Treasury stock (24,026 ) (24,026 ) Balance at December 31, 2018 231,690 2,067 Stock based compensation plans, net 1,310 — Acquisition of Treasury stock — 18,343 Cancellation of Treasury stock (18,379 ) (18,379 ) Balance at December 31, 2019 214,621 2,031</t>
  </si>
  <si>
    <t>Stock-Based Compensation (Tables)</t>
  </si>
  <si>
    <t>Schedule of stock-based compensation expense, tax effect</t>
  </si>
  <si>
    <t>Stock-based compensation expense was as follows: Year Ended December 31, 2019 2018 2017 Stock-based compensation expense, pre-tax $ 50 $ 57 $ 52 Income tax benefit recognized in earnings 13 14 20</t>
  </si>
  <si>
    <t>Schedule of stock-based payment award valuation assumptions, performance shares, market-based component table</t>
  </si>
  <si>
    <t>A summary of Xerox Holdings key valuation input assumptions used in the Monte Carlo simulation relative to the 2019 and 2018 PSU awards granted were as follows: 2019 Award 2018 Award Term 3 years 3 years Risk-free interest rate (1) 2.51 % 2.39 % Dividend yield (2) 3.97 % 3.24 % Volatility (3) 32.95 % 29.12 % Weighted average fair value (4) $ 16.27 $ 32.01 ____________ (1) The risk-free interest rate was based on the zero-coupon U.S. Treasury yield curve on the valuation date, with a maturity matched to the performance period. (2) The dividend yield was calculated as the expected quarterly dividend divided by our three-month average stock price as of the valuation date, annualized and continuously compounded. (3) Volatility is derived from historical stock prices as well as implied volatility when appropriate and available. (4) The weighted-average of fair values used to record compensation expense as determined by the Monte Carlo simulation.</t>
  </si>
  <si>
    <t>TSR payout as a percentage, comparison to peer group</t>
  </si>
  <si>
    <t>Total Return Targets (1) Payout Percentage $40.00 and above 200 % $35.00 100 % $30.00 50 % Below $30.00 0 % Our 2018 TSR metric compared to the peer group TSR will determine the payout as follows: Percentile Payout as Percent of Target (1) 80th and above 200 % 50th 100 % 25th 35 % Below 25th 0 % ____________ (1) For performance between the levels described above, the degree of vesting is interpolated on a linear basis.</t>
  </si>
  <si>
    <t>Schedule of share-based payment award, stock options, valuation assumptions</t>
  </si>
  <si>
    <t xml:space="preserve"> weighted average assumptions used in the BS option-pricing model relative to SO awards were as follows: 2018 Award Expected term (1) 6.13 years Expected volatility (2) 27.25 % Expected dividend yield (3) 3.25 % Risk-free interest rate (4) 2.63 % Weighted average fair value (5) $5.71 ____________ (1) Since these SO grants were effectively part of a new program, the expected term was calculated using the "Simplified Method” under the SEC guidance based on the SOs vesting schedule and contractual term. We did not have sufficient historical exercise data to provide a reasonable basis to estimate an expected term. (2) The expected volatility was calculated based on a combination of term-matched historical volatility and implied volatility from traded options. (3) The dividend yield was calculated as the expected quarterly dividend divided by our three-month average stock price as of the grant date. (4) The risk-free interest rate was based on the zero-coupon U.S. Treasury yield curve with a maturity matched to the expected term of the SOs. (5) The weighted average of fair values used to record compensation expense as determined by the BS option-pricing model. </t>
  </si>
  <si>
    <t>Schedule of share-based compensation arrangements by share-based payment award</t>
  </si>
  <si>
    <t xml:space="preserve">Summary of Stock-based Compensation Activity 2019 2018 2017 Shares Weighted Average Grant Date Fair Value (1) Shares Weighted Average Grant Date Fair Value (1) Shares Weighted Average Grant Date Fair Value Restricted Stock Units (2) Outstanding at January 1 3,559 $ 29.51 2,856 $ 30.65 1,807 $ 30.10 Granted 1,366 23.22 1,595 27.82 1,436 31.39 Vested (1,666 ) 29.28 (214 ) 30.39 (117 ) 36.99 Forfeited (414 ) 27.85 (678 ) 30.04 (270 ) 29.03 Outstanding at December 31 2,845 26.87 3,559 29.51 2,856 30.65 Performance Shares Outstanding at January 1 2,462 $ 29.83 3,117 $ 31.54 5,054 $ 33.98 Granted 1,433 19.46 1,060 27.36 1,349 32.80 Vested (633 ) 29.56 (853 ) 32.59 (1,413 ) 37.44 Forfeited/Expired (432 ) 27.50 (862 ) 30.26 (1,873 ) 34.59 Outstanding at December 31 2,830 24.99 2,462 29.83 3,117 31.54 Stock Options Outstanding at January 1 1,022 $ 27.84 — $ — — $ — Granted — — 1,414 27.88 — — Forfeited/Expired (92 ) 27.92 (392 ) 27.98 — — Exercised (69 ) 27.98 — — — — Outstanding at December 31 861 27.83 1,022 27.84 — — Exercisable at December 31 233 27.83 39 27.98 — — ____________ (1) Exercise price for stock options. (2) Includes a 2018 Restricted Stock Award (RSA) grant of 351 shares with a corresponding grant date fair value of $28.51 , which vested in 2019. </t>
  </si>
  <si>
    <t>Schedule of unrecognized compensation cost, nonvested awards</t>
  </si>
  <si>
    <t xml:space="preserve">Unrecognized compensation cost related to non-vested stock-based awards at December 31, 2019 was as follows: Awards Unrecognized Compensation Remaining Weighted-Average Vesting Period (Years) Restricted Stock Units $ 30 1.6 Performance Shares 28 1.7 Stock Options 2 1.3 Total $ 60 </t>
  </si>
  <si>
    <t>Schedule of aggregate intrinsic value restricted stock and performance shares compensation awards</t>
  </si>
  <si>
    <t>The aggregate intrinsic value of outstanding stock-based awards was as follows: Awards December 31, 2019 Restricted Stock Units $ 105 Performance Shares 104 Stock Options 8</t>
  </si>
  <si>
    <t>Schedule of vested and exercised stock based awards total intrinsic value and tax benefit realized</t>
  </si>
  <si>
    <t>The intrinsic value and actual tax benefit realized for all vested and exercised stock-based awards was as follows: December 31, 2019 December 31, 2018 December 31, 2017 Awards Total Intrinsic Value (1) Cash Received Tax Benefit Total Intrinsic Value Cash Received Tax Benefit Total Intrinsic Value Cash Received Tax Benefit Restricted Stock Units $ 55 $ — $ 11 $ 6 $ — $ 2 $ 3 $ — $ 1 Performance Share Units 23 — 6 21 — 4 40 — 12 Stock Options 1 2 — — — — — — — ____________ (1) RSUs include a RSA grant of 351</t>
  </si>
  <si>
    <t>Other Comprehensive (Loss) Income (Tables)</t>
  </si>
  <si>
    <t>Schedule of amounts recognized in other comprehensive income (loss)</t>
  </si>
  <si>
    <t xml:space="preserve">Other Comprehensive (Loss) Income is comprised of the following: Year Ended December 31, 2019 2018 2017 Pre-tax Net of Tax Pre-tax Net of Tax Pre-tax Net of Tax Translation Adjustments Gains (Losses) Aggregate adjustment in period $ 53 $ 45 $ (251 ) $ (242 ) $ 484 $ 483 Divestiture - reclassification 17 17 — — — — Net Translation Adjustments Gains (Losses) 70 62 (251 ) (242 ) 484 483 Unrealized Gains (Losses) Changes in fair value of cash flow hedges gains (losses) 2 1 9 8 (28 ) (23 ) Changes in cash flow hedges reclassed to earnings (1) (9 ) (7 ) 14 10 35 25 Other losses — — (2 ) (2 ) (1 ) (1 ) Net Unrealized (Losses) Gains (7 ) (6 ) 21 16 6 1 Defined Benefit Plans (Losses) Gains Net actuarial/prior service (losses) gains (275 ) (202 ) 273 198 52 64 Prior service amortization/curtailment (2) (81 ) (61 ) (26 ) (20 ) (10 ) (7 ) Actuarial loss amortization/settlement (2) 156 118 252 190 236 158 Fuji Xerox changes in defined benefit plans, net (3) 8 8 (25 ) (25 ) 29 29 Other (losses) gains (4) (21 ) (21 ) 66 66 (138 ) (138 ) Divestiture - reclassification 148 148 — — — — Changes in Defined Benefit Plans (Losses) Gains (65 ) (10 ) 540 409 169 106 Other Comprehensive (Loss) Income (2 ) 46 310 183 659 590 Less: Other comprehensive income attributable to noncontrolling interests — — — — 1 1 Other Comprehensive (Loss) Income Attributable to Xerox Holdings $ (2 ) $ 46 $ 310 $ 183 $ 658 $ 589 _____________ (1) Reclassified to Cost of sales - refer to Note 17 - Financial Instruments for additional information regarding our cash flow hedges. (2) Reclassified to Total Net Periodic Benefit Cost - refer to Note 19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December 31, 2019 2018 2017 Cumulative translation adjustments $ (1,961 ) $ (2,023 ) $ (1,781 ) Other unrealized (losses) gains, net (2 ) 4 (12 ) Benefit plans net actuarial losses and prior service credits (1)(2) (1,683 ) (1,546 ) (1,955 ) Total Accumulated Other Comprehensive Loss Attributable to Xerox Holdings $ (3,646 ) $ (3,565 ) $ (3,748 ) _____________ (1) Amounts prior to 2019 include our share of Fuji Xerox balances. (2) The change from December 31, 2018 includes $(127) related to the adoption of ASU 2018-02 and the reclassification of stranded tax effects resulting from the Tax Act - Refer to Note 1 - Basis of Presentation and Summary of Significant Accounting Policies for additional information.</t>
  </si>
  <si>
    <t>Earnings per Share (Tables)</t>
  </si>
  <si>
    <t>Basic and diluted earnings per share</t>
  </si>
  <si>
    <t>The following table sets forth the computation of basic and diluted earnings per share of Xerox Holdings' common stock (shares in thousands): Year Ended December 31, 2019 2018 2017 Basic Earnings per Share: Net Income from continuing operations attributable to Xerox Holdings $ 648 $ 306 $ 66 Accrued dividends on preferred stock (14 ) (14 ) (14 ) Adjusted Net income from continuing operations available to common shareholders 634 292 52 Income from discontinued operations attributable to Xerox Holdings, net of tax 705 55 129 Adjusted Net income available to common shareholders $ 1,339 $ 347 $ 181 Weighted-average common shares outstanding 221,969 248,707 254,341 Basic Earnings per Share: Continuing operations $ 2.86 $ 1.17 $ 0.20 Discontinued operations 3.17 0.23 0.51 Basic Earnings per Share $ 6.03 $ 1.40 $ 0.71 Diluted Earnings per Share: Net Income from continuing operations attributable to Xerox Holdings $ 648 $ 306 $ 66 Accrued dividends on preferred stock — (14 ) (14 ) Adjusted Net income from continuing operations available to common shareholders 648 292 52 Income from discontinued operations attributable to Xerox Holdings, net of tax 705 55 129 Adjusted Net income available to common shareholders $ 1,353 $ 347 $ 181 Weighted-average common shares outstanding 221,969 248,707 254,341 Common shares issuable with respect to: Stock options 55 — — Restricted stock and performance shares 4,403 2,953 2,229 Convertible preferred stock 6,742 — — Adjusted Weighted average common shares outstanding 233,169 251,660 256,570 Diluted Earnings per Share: Continuing operations $ 2.78 $ 1.16 $ 0.20 Discontinued operations 3.02 0.22 0.51 Diluted Earnings per Share $ 5.80 $ 1.38 $ 0.71 The following securities were not included in the computation of diluted earnings per share as they were either contingently issuable shares or shares that if included would have been anti-dilutive (shares in thousands): Stock options 805 1,022 — Restricted stock and performance shares 1,272 3,068 3,706 Convertible preferred stock — 6,742 6,742 Total Anti-Dilutive Securities 2,077 10,832 10,448 Dividends per Common Share $ 1.00 $ 1.00 $ 1.00</t>
  </si>
  <si>
    <t>Basis of Presentation and Summary of Significant Accounting Policies - Narrative (Details) $ / shares in Units, £ in Millions, $ in Millions</t>
  </si>
  <si>
    <t>Aug. 01, 2019USD ($)$ / sharesshares</t>
  </si>
  <si>
    <t>Jul. 31, 2019</t>
  </si>
  <si>
    <t>Jan. 01, 2019USD ($)</t>
  </si>
  <si>
    <t>Jan. 01, 2018USD ($)</t>
  </si>
  <si>
    <t>Dec. 31, 2019USD ($)countryservice_offering</t>
  </si>
  <si>
    <t>Dec. 31, 2018USD ($)</t>
  </si>
  <si>
    <t>Dec. 31, 2017USD ($)</t>
  </si>
  <si>
    <t>Dec. 31, 2018GBP (£)</t>
  </si>
  <si>
    <t>Reorganization, conversion ratio</t>
  </si>
  <si>
    <t>Stock issued for conversion of convertible securities (shares) | shares</t>
  </si>
  <si>
    <t>Par value of common stock (dollars per share) | $ / shares</t>
  </si>
  <si>
    <t>Number of countries in which entity operates | country</t>
  </si>
  <si>
    <t>Economic life of leased product</t>
  </si>
  <si>
    <t>5 years</t>
  </si>
  <si>
    <t>Sustaining engineering costs</t>
  </si>
  <si>
    <t>Number of reportable segments | service_offering</t>
  </si>
  <si>
    <t>Number of reporting units | service_offering</t>
  </si>
  <si>
    <t>Expected return on plan assets period</t>
  </si>
  <si>
    <t>2 years</t>
  </si>
  <si>
    <t>Accounting Standards Update 2016-02</t>
  </si>
  <si>
    <t>Lessee accounting, increase to leased assets and liabilities</t>
  </si>
  <si>
    <t>Lessee accounting, increase to leased assets and liabilities, undiscounted</t>
  </si>
  <si>
    <t>Lessor accounting - increase to equipment sales</t>
  </si>
  <si>
    <t>Accounting Standards Update 2014-09</t>
  </si>
  <si>
    <t>Transition asset</t>
  </si>
  <si>
    <t>Accounting Standards Update 2014-09 | Sales</t>
  </si>
  <si>
    <t>United Kingdom, Pounds</t>
  </si>
  <si>
    <t>Out-of-period adjustment, gross | £</t>
  </si>
  <si>
    <t>United States of America, Dollars</t>
  </si>
  <si>
    <t>Out-of-period adjustment, gross</t>
  </si>
  <si>
    <t>Out-of-period adjustment, net</t>
  </si>
  <si>
    <t>Minimum</t>
  </si>
  <si>
    <t>Ownership percentage (percent)</t>
  </si>
  <si>
    <t>20.00%</t>
  </si>
  <si>
    <t>Maximum</t>
  </si>
  <si>
    <t>50.00%</t>
  </si>
  <si>
    <t>Value of stock issued for conversion of convertible securities</t>
  </si>
  <si>
    <t>Retained Earnings | Accounting Standards Update 2018-02</t>
  </si>
  <si>
    <t>Tax cuts and jobs act, reclassification from AOCI to retained earnings, tax effect</t>
  </si>
  <si>
    <t>Retained Earnings | Accounting Standards Update 2014-09</t>
  </si>
  <si>
    <t>Basis of Presentation and Summary of Significant Accounting Policies - Change in Presentation (Details) - USD ($) $ in Millions</t>
  </si>
  <si>
    <t>Impact of Revisions [Line Items]</t>
  </si>
  <si>
    <t>Sales | Previously Reported</t>
  </si>
  <si>
    <t>Sales | Restatement Adjustment</t>
  </si>
  <si>
    <t>Service</t>
  </si>
  <si>
    <t>Service | Previously Reported</t>
  </si>
  <si>
    <t>Service | Restatement Adjustment</t>
  </si>
  <si>
    <t>Adoption of New Leasing Standard - Lessee - Additional Information (Details) - USD ($) $ in Millions</t>
  </si>
  <si>
    <t>Remaining terms of leases</t>
  </si>
  <si>
    <t>11 years</t>
  </si>
  <si>
    <t>Remaining lease obligation</t>
  </si>
  <si>
    <t>Finance leases, discount rate</t>
  </si>
  <si>
    <t>4.07%</t>
  </si>
  <si>
    <t>Finance lease, right-of-use asset</t>
  </si>
  <si>
    <t>Net of sublease income</t>
  </si>
  <si>
    <t>Adoption of New Leasing Standard - Lessee - Components of Lease Expense (Details) $ in Millions</t>
  </si>
  <si>
    <t>Dec. 31, 2019USD ($)</t>
  </si>
  <si>
    <t>Operating lease expense</t>
  </si>
  <si>
    <t>Short-term lease expense</t>
  </si>
  <si>
    <t>Variable lease expense</t>
  </si>
  <si>
    <t>Sublease income</t>
  </si>
  <si>
    <t>Total Lease expense</t>
  </si>
  <si>
    <t>Adoption of New Leasing Standard - Lessee - Operating Lease ROU Asset, Net and Operating Lease Liabilities (Details) $ in Millions</t>
  </si>
  <si>
    <t>Total Operating lease liabilities</t>
  </si>
  <si>
    <t>Adoption of New Leasing Standard - Lessee - Supplemental Information Related to Operating Leases (Details) $ in Millions</t>
  </si>
  <si>
    <t>Cash paid for amounts included in the measurement of lease liabilities - Operating cash flows</t>
  </si>
  <si>
    <t>Right-of-use assets obtained in exchange for new lease liabilities</t>
  </si>
  <si>
    <t>Weighted-average remaining lease term (years)</t>
  </si>
  <si>
    <t>4 years</t>
  </si>
  <si>
    <t>Weighted-average discount rate (percentage)</t>
  </si>
  <si>
    <t>5.47%</t>
  </si>
  <si>
    <t>Adoption of New Leasing Standard - Lessee - Maturities and Additional Information Related to Operating Lease Liabilities (Details) $ in Millions</t>
  </si>
  <si>
    <t>2020</t>
  </si>
  <si>
    <t>2021</t>
  </si>
  <si>
    <t>2022</t>
  </si>
  <si>
    <t>2023</t>
  </si>
  <si>
    <t>2024</t>
  </si>
  <si>
    <t>Thereafter</t>
  </si>
  <si>
    <t>Total Lease payments</t>
  </si>
  <si>
    <t>Less: Imputed interest</t>
  </si>
  <si>
    <t>Adoption of New Leasing Standard - Lessee - Future Minimum Operating Lease Commitments (Details) $ in Millions</t>
  </si>
  <si>
    <t>Total Operating lease commitments</t>
  </si>
  <si>
    <t>Adoption of New Leasing Standard - Lessor - Components of Lease Income (Details) - USD ($) $ in Millions</t>
  </si>
  <si>
    <t>Lease income - sales type</t>
  </si>
  <si>
    <t>Interest income on lease receivables</t>
  </si>
  <si>
    <t>Lease income - operating leases</t>
  </si>
  <si>
    <t>Variable lease income</t>
  </si>
  <si>
    <t>Total Lease income</t>
  </si>
  <si>
    <t>Profit at lease commencement, sales type leases</t>
  </si>
  <si>
    <t>Revenue - Disaggregation of Revenue (Details) - USD ($) $ in Millions</t>
  </si>
  <si>
    <t>Disaggregation of Revenue [Line Items]</t>
  </si>
  <si>
    <t>Equipment</t>
  </si>
  <si>
    <t>Supplies, paper and other sales</t>
  </si>
  <si>
    <t>Maintenance agreements</t>
  </si>
  <si>
    <t>Service arrangements</t>
  </si>
  <si>
    <t>Rental and other</t>
  </si>
  <si>
    <t>Sales | Sales channels, direct equipment lease</t>
  </si>
  <si>
    <t>Sales | Sales channels, distributors and resellers</t>
  </si>
  <si>
    <t>Sales | Sales channels, customer direct</t>
  </si>
  <si>
    <t>United States</t>
  </si>
  <si>
    <t>Europe</t>
  </si>
  <si>
    <t>Canada</t>
  </si>
  <si>
    <t>Other</t>
  </si>
  <si>
    <t>Accounting Standards Update 2014-09 | Service</t>
  </si>
  <si>
    <t>Revenue - Additional Information (Details) - USD ($) $ in Millions</t>
  </si>
  <si>
    <t>Revenue, Initial Application Period Cumulative Effect Transition [Line Items]</t>
  </si>
  <si>
    <t>Contract liabilities</t>
  </si>
  <si>
    <t>Contract liability amortization period (years)</t>
  </si>
  <si>
    <t>30 months</t>
  </si>
  <si>
    <t>Deferred incremental direct costs, amortization period (years)</t>
  </si>
  <si>
    <t>Customer contract costs, net</t>
  </si>
  <si>
    <t>Amortization period of incremental direct costs of obtaining a contract (years)</t>
  </si>
  <si>
    <t>Contract Fulfillment Costs and Inducements</t>
  </si>
  <si>
    <t>Capitalized contract costs, deferred</t>
  </si>
  <si>
    <t>Amortization of capitalized contract fulfillment and inducement costs</t>
  </si>
  <si>
    <t>Revenue - Contract Costs (Details) - USD ($) $ in Millions</t>
  </si>
  <si>
    <t>Incremental direct costs of obtaining a contract</t>
  </si>
  <si>
    <t>Amortization of incremental direct costs</t>
  </si>
  <si>
    <t>Segment and Geographic Area Reporting - Revenue and Long-lived Assets by Geography (Details) $ in Millions</t>
  </si>
  <si>
    <t>Dec. 31, 2019USD ($)service_offering</t>
  </si>
  <si>
    <t>Segment Reporting Information [Line Items]</t>
  </si>
  <si>
    <t>Long-Lived Assets</t>
  </si>
  <si>
    <t>Other areas</t>
  </si>
  <si>
    <t>Acquisitions (Details)</t>
  </si>
  <si>
    <t>Dec. 31, 2017USD ($)business</t>
  </si>
  <si>
    <t>Schedule of Business Acquisitions, by Acquisition [Line Items]</t>
  </si>
  <si>
    <t>Payments to acquire business</t>
  </si>
  <si>
    <t>Payments to acquire assets</t>
  </si>
  <si>
    <t>ROA and HBS</t>
  </si>
  <si>
    <t>2019 Acquisitions</t>
  </si>
  <si>
    <t>Percentage of business acquired</t>
  </si>
  <si>
    <t>100.00%</t>
  </si>
  <si>
    <t>Percentage of goodwill expected to be deductible</t>
  </si>
  <si>
    <t>Revenue of acquiree since date of acquisition</t>
  </si>
  <si>
    <t>2018 Acquisitions</t>
  </si>
  <si>
    <t>XBS</t>
  </si>
  <si>
    <t>Number of businesses acquired | business</t>
  </si>
  <si>
    <t>Acquisitions - Schedule of Acquisitions (Details) - USD ($) $ in Millions</t>
  </si>
  <si>
    <t>Dec. 31, 2016</t>
  </si>
  <si>
    <t>Business Acquisition [Line Items]</t>
  </si>
  <si>
    <t>Accounts/finance receivables</t>
  </si>
  <si>
    <t>Other assets</t>
  </si>
  <si>
    <t>Total Assets acquired</t>
  </si>
  <si>
    <t>Liabilities assumed</t>
  </si>
  <si>
    <t>Total Purchase Price</t>
  </si>
  <si>
    <t>Customer relationships | 2019 Acquisitions</t>
  </si>
  <si>
    <t>Intangible assets, weighted average life (years)</t>
  </si>
  <si>
    <t>10 years</t>
  </si>
  <si>
    <t>Intangible assets</t>
  </si>
  <si>
    <t>Trademarks | 2019 Acquisitions</t>
  </si>
  <si>
    <t>Divestitures - Narrative (Details)</t>
  </si>
  <si>
    <t>Aug. 01, 2017USD ($)</t>
  </si>
  <si>
    <t>Nov. 30, 2019USD ($)</t>
  </si>
  <si>
    <t>Dec. 31, 2016USD ($)</t>
  </si>
  <si>
    <t>Jan. 01, 2017USD ($)</t>
  </si>
  <si>
    <t>Income Statement, Balance Sheet and Additional Disclosures by Disposal Groups, Including Discontinued Operations [Line Items]</t>
  </si>
  <si>
    <t>Gain (loss) reclassified from AOCL</t>
  </si>
  <si>
    <t>Cash distribution, Conduent to Xerox, prior to distribution date</t>
  </si>
  <si>
    <t>Conduent | Unsecured Debt</t>
  </si>
  <si>
    <t>Naver</t>
  </si>
  <si>
    <t>Sales price of disposal group or unit</t>
  </si>
  <si>
    <t>Gain (loss) on disposal</t>
  </si>
  <si>
    <t>Gain on sale of business, net of tax</t>
  </si>
  <si>
    <t>Employees transferred in sale</t>
  </si>
  <si>
    <t>Fuji Xerox Co., Ltd.</t>
  </si>
  <si>
    <t>License fee received</t>
  </si>
  <si>
    <t>Discontinued Operations, Disposed of by Sale | Fuji Xerox Co., Ltd.</t>
  </si>
  <si>
    <t>25.00%</t>
  </si>
  <si>
    <t>Proceeds from sale of equity method investments</t>
  </si>
  <si>
    <t>Discontinued Operations, Disposed of by Sale | Xerox International Partners</t>
  </si>
  <si>
    <t>51.00%</t>
  </si>
  <si>
    <t>Disposal Group, Including Discontinued Operation, Noncontrolling Interest</t>
  </si>
  <si>
    <t>Discontinued Operations, Disposed of by Sale | Fuji Xerox Co., Ltd. and Xerox International Partners, The Sales</t>
  </si>
  <si>
    <t>Realized gain (loss) on sale</t>
  </si>
  <si>
    <t>Realized gain (loss) on sale, after tax</t>
  </si>
  <si>
    <t>Transaction costs</t>
  </si>
  <si>
    <t>Divestitures - Discontinued Operation - Income Statement (Details) - USD ($) $ in Millions</t>
  </si>
  <si>
    <t>Income (loss) from operations</t>
  </si>
  <si>
    <t>Gain on disposal</t>
  </si>
  <si>
    <t>Income before income taxes</t>
  </si>
  <si>
    <t>Income from discontinued operations attributable to noncontrolling interests, net of tax</t>
  </si>
  <si>
    <t>Income from discontinued operations, attributable to Xerox, net of tax</t>
  </si>
  <si>
    <t>Cost of revenues</t>
  </si>
  <si>
    <t>Other expenses</t>
  </si>
  <si>
    <t>Equity in net income of FX</t>
  </si>
  <si>
    <t>Capital expenditures</t>
  </si>
  <si>
    <t>Business Process Outsourcing</t>
  </si>
  <si>
    <t>Loss from operations</t>
  </si>
  <si>
    <t>Tax benefit from disposal</t>
  </si>
  <si>
    <t>Divestitures - Discontinued Operations - Balance Sheet (Details) - USD ($) $ in Millions</t>
  </si>
  <si>
    <t>Nov. 30, 2019</t>
  </si>
  <si>
    <t>Fuji Xerox Co., Ltd. and Xerox International Partners, The Sales | Discontinued Operations, Disposed of by Sale</t>
  </si>
  <si>
    <t>Land, building and equipment, net</t>
  </si>
  <si>
    <t>Total Assets of discontinued operations</t>
  </si>
  <si>
    <t>Total Liabilities of discontinued operations</t>
  </si>
  <si>
    <t>Accounts Receivable, Net (Details) - USD ($) $ in Millions</t>
  </si>
  <si>
    <t>Accounts, Notes, Loans and Financing Receivable [Line Items]</t>
  </si>
  <si>
    <t>Accounts receivable sold, derecognized and uncollected at balance sheet date</t>
  </si>
  <si>
    <t>Accounts receivable sales</t>
  </si>
  <si>
    <t>Deferred proceeds</t>
  </si>
  <si>
    <t>Loss on sale of accounts receivable</t>
  </si>
  <si>
    <t>Accounts Receivable</t>
  </si>
  <si>
    <t>Invoiced</t>
  </si>
  <si>
    <t>Accrued</t>
  </si>
  <si>
    <t>Allowance for doubtful accounts</t>
  </si>
  <si>
    <t>Finance Receivables, Net - Finance Receivables and Maturities (Details) - USD ($) $ in Millions</t>
  </si>
  <si>
    <t>Gross receivables</t>
  </si>
  <si>
    <t>Unearned income</t>
  </si>
  <si>
    <t>Financing receivables, before allowance for credit loss</t>
  </si>
  <si>
    <t>Residual values</t>
  </si>
  <si>
    <t>Less: Billed portion of finance receivables, net</t>
  </si>
  <si>
    <t>Less: Current portion of finance receivables not billed, net</t>
  </si>
  <si>
    <t>Finance Receivables Due After One Year, Net</t>
  </si>
  <si>
    <t>Finance receivables contractual maturity, current</t>
  </si>
  <si>
    <t>Finance receivables contractual maturity, in two years</t>
  </si>
  <si>
    <t>Finance receivables contractual maturities, in three years</t>
  </si>
  <si>
    <t>Finance receivables contractual maturities, in four years</t>
  </si>
  <si>
    <t>Finance receivables contractual maturities, in five years</t>
  </si>
  <si>
    <t>Finance receivables contractual maturities, thereafter</t>
  </si>
  <si>
    <t>Total contractual maturities of gross receivables</t>
  </si>
  <si>
    <t>Billed contractual maturities of gross finance receivables</t>
  </si>
  <si>
    <t>Finance Receivables, Net - Allowance for Credit Losses (Details) - USD ($) $ in Millions</t>
  </si>
  <si>
    <t>Financing Receivable, Allowance for Credit Loss [Line Items]</t>
  </si>
  <si>
    <t>Finance receivable lease portfolio average maturity - low (years)</t>
  </si>
  <si>
    <t>Finance receivable lease portfolio average maturity - high (years)</t>
  </si>
  <si>
    <t>3 years</t>
  </si>
  <si>
    <t>Financing Receivable, Allowance for Credit Loss [Roll Forward]</t>
  </si>
  <si>
    <t>Allowance for credit loss, beginning of period</t>
  </si>
  <si>
    <t>Provision</t>
  </si>
  <si>
    <t>Charge-offs</t>
  </si>
  <si>
    <t>Recoveries and other</t>
  </si>
  <si>
    <t>Allowance for credit loss, end of period</t>
  </si>
  <si>
    <t>Finance Receivables Collectively Evaluated for Impairment</t>
  </si>
  <si>
    <t>Finance Receivables, Net - Finance Receivables Credit Quality Indicators (Details) - USD ($) $ in Millions</t>
  </si>
  <si>
    <t>Financing Receivable, Credit Quality Indicator [Line Items]</t>
  </si>
  <si>
    <t>Loss rates of customers with investment grade credit quality (percentage)</t>
  </si>
  <si>
    <t>1.00%</t>
  </si>
  <si>
    <t>Loss rates of customers with non-investment grade credit quality, low range (percentage)</t>
  </si>
  <si>
    <t>2.00%</t>
  </si>
  <si>
    <t>Loss rates of customers with non-investment grade credit quality, high range (percentage)</t>
  </si>
  <si>
    <t>5.00%</t>
  </si>
  <si>
    <t>Loss rates of customers with sub-standard doubtful credit quality, low range (percentage)</t>
  </si>
  <si>
    <t>7.00%</t>
  </si>
  <si>
    <t>Loss rates of customers with sub-standard doubtful credit quality, high range (percentage)</t>
  </si>
  <si>
    <t>10.00%</t>
  </si>
  <si>
    <t>Investment Grade</t>
  </si>
  <si>
    <t>Non-investment Grade</t>
  </si>
  <si>
    <t>Sub-standard</t>
  </si>
  <si>
    <t>United States | Investment Grade</t>
  </si>
  <si>
    <t>United States | Non-investment Grade</t>
  </si>
  <si>
    <t>United States | Sub-standard</t>
  </si>
  <si>
    <t>Canada | Investment Grade</t>
  </si>
  <si>
    <t>Canada | Non-investment Grade</t>
  </si>
  <si>
    <t>Canada | Sub-standard</t>
  </si>
  <si>
    <t>Total Europe</t>
  </si>
  <si>
    <t>Total Europe | Investment Grade</t>
  </si>
  <si>
    <t>Total Europe | Non-investment Grade</t>
  </si>
  <si>
    <t>Total Europe | Sub-standard</t>
  </si>
  <si>
    <t>France</t>
  </si>
  <si>
    <t>France | Investment Grade</t>
  </si>
  <si>
    <t>France | Non-investment Grade</t>
  </si>
  <si>
    <t>France | Sub-standard</t>
  </si>
  <si>
    <t>UK Ireland</t>
  </si>
  <si>
    <t>UK Ireland | Investment Grade</t>
  </si>
  <si>
    <t>UK Ireland | Non-investment Grade</t>
  </si>
  <si>
    <t>UK Ireland | Sub-standard</t>
  </si>
  <si>
    <t>Central</t>
  </si>
  <si>
    <t>Central | Investment Grade</t>
  </si>
  <si>
    <t>Central | Non-investment Grade</t>
  </si>
  <si>
    <t>Central | Sub-standard</t>
  </si>
  <si>
    <t>Southern</t>
  </si>
  <si>
    <t>Southern | Investment Grade</t>
  </si>
  <si>
    <t>Southern | Non-investment Grade</t>
  </si>
  <si>
    <t>Southern | Sub-standard</t>
  </si>
  <si>
    <t>Nordic</t>
  </si>
  <si>
    <t>Nordic | Investment Grade</t>
  </si>
  <si>
    <t>Nordic | Non-investment Grade</t>
  </si>
  <si>
    <t>Nordic | Sub-standard</t>
  </si>
  <si>
    <t>Other | Investment Grade</t>
  </si>
  <si>
    <t>Other | Non-investment Grade</t>
  </si>
  <si>
    <t>Other | Sub-standard</t>
  </si>
  <si>
    <t>Direct</t>
  </si>
  <si>
    <t>Direct | Investment Grade</t>
  </si>
  <si>
    <t>Direct | Non-investment Grade</t>
  </si>
  <si>
    <t>Direct | Sub-standard</t>
  </si>
  <si>
    <t>Indirect</t>
  </si>
  <si>
    <t>Indirect | Investment Grade</t>
  </si>
  <si>
    <t>Indirect | Non-investment Grade</t>
  </si>
  <si>
    <t>Indirect | Sub-standard</t>
  </si>
  <si>
    <t>Finance Receivables, Net - Finance Receivables Aging Schedule (Details) - USD ($) $ in Millions</t>
  </si>
  <si>
    <t>Financing Receivable, Past Due [Line Items]</t>
  </si>
  <si>
    <t>Billed Revenues</t>
  </si>
  <si>
    <t>Unbilled</t>
  </si>
  <si>
    <t>United States | Billed Revenues</t>
  </si>
  <si>
    <t>United States | Unbilled</t>
  </si>
  <si>
    <t>Canada | Billed Revenues</t>
  </si>
  <si>
    <t>Canada | Unbilled</t>
  </si>
  <si>
    <t>Total Europe | Billed Revenues</t>
  </si>
  <si>
    <t>Total Europe | Unbilled</t>
  </si>
  <si>
    <t>France | Billed Revenues</t>
  </si>
  <si>
    <t>France | Unbilled</t>
  </si>
  <si>
    <t>UK Ireland | Billed Revenues</t>
  </si>
  <si>
    <t>UK Ireland | Unbilled</t>
  </si>
  <si>
    <t>Central | Billed Revenues</t>
  </si>
  <si>
    <t>Central | Unbilled</t>
  </si>
  <si>
    <t>Southern | Billed Revenues</t>
  </si>
  <si>
    <t>Southern | Unbilled</t>
  </si>
  <si>
    <t>Nordic | Billed Revenues</t>
  </si>
  <si>
    <t>Nordic | Unbilled</t>
  </si>
  <si>
    <t>Other | Billed Revenues</t>
  </si>
  <si>
    <t>Other | Unbilled</t>
  </si>
  <si>
    <t>Current | Billed Revenues</t>
  </si>
  <si>
    <t>Current | United States | Billed Revenues</t>
  </si>
  <si>
    <t>Current | Canada | Billed Revenues</t>
  </si>
  <si>
    <t>Current | Total Europe | Billed Revenues</t>
  </si>
  <si>
    <t>Current | France | Billed Revenues</t>
  </si>
  <si>
    <t>Current | UK Ireland | Billed Revenues</t>
  </si>
  <si>
    <t>Current | Central | Billed Revenues</t>
  </si>
  <si>
    <t>Current | Southern | Billed Revenues</t>
  </si>
  <si>
    <t>Current | Nordic | Billed Revenues</t>
  </si>
  <si>
    <t>Current | Other | Billed Revenues</t>
  </si>
  <si>
    <t>31-90 Days Past Due | Billed Revenues</t>
  </si>
  <si>
    <t>31-90 Days Past Due | United States | Billed Revenues</t>
  </si>
  <si>
    <t>31-90 Days Past Due | Canada | Billed Revenues</t>
  </si>
  <si>
    <t>31-90 Days Past Due | Total Europe | Billed Revenues</t>
  </si>
  <si>
    <t>31-90 Days Past Due | France | Billed Revenues</t>
  </si>
  <si>
    <t>31-90 Days Past Due | UK Ireland | Billed Revenues</t>
  </si>
  <si>
    <t>31-90 Days Past Due | Central | Billed Revenues</t>
  </si>
  <si>
    <t>31-90 Days Past Due | Southern | Billed Revenues</t>
  </si>
  <si>
    <t>31-90 Days Past Due | Nordic | Billed Revenues</t>
  </si>
  <si>
    <t>31-90 Days Past Due | Other | Billed Revenues</t>
  </si>
  <si>
    <t>90 Days Past Due | Billed Revenues</t>
  </si>
  <si>
    <t>90 Days Past Due | United States | Billed Revenues</t>
  </si>
  <si>
    <t>90 Days Past Due | Canada | Billed Revenues</t>
  </si>
  <si>
    <t>90 Days Past Due | Total Europe | Billed Revenues</t>
  </si>
  <si>
    <t>90 Days Past Due | France | Billed Revenues</t>
  </si>
  <si>
    <t>90 Days Past Due | UK Ireland | Billed Revenues</t>
  </si>
  <si>
    <t>90 Days Past Due | Central | Billed Revenues</t>
  </si>
  <si>
    <t>90 Days Past Due | Southern | Billed Revenues</t>
  </si>
  <si>
    <t>90 Days Past Due | Nordic | Billed Revenues</t>
  </si>
  <si>
    <t>90 Days Past Due | Other | Billed Revenues</t>
  </si>
  <si>
    <t>90 Days and Accruing</t>
  </si>
  <si>
    <t>Financing Receivable, 90 Days or More Past Due, Still Accruing</t>
  </si>
  <si>
    <t>90 Days and Accruing | United States</t>
  </si>
  <si>
    <t>90 Days and Accruing | Canada</t>
  </si>
  <si>
    <t>90 Days and Accruing | Total Europe</t>
  </si>
  <si>
    <t>90 Days and Accruing | France</t>
  </si>
  <si>
    <t>90 Days and Accruing | UK Ireland</t>
  </si>
  <si>
    <t>90 Days and Accruing | Central</t>
  </si>
  <si>
    <t>90 Days and Accruing | Southern</t>
  </si>
  <si>
    <t>90 Days and Accruing | Nordic</t>
  </si>
  <si>
    <t>90 Days and Accruing | Other</t>
  </si>
  <si>
    <t>Direct | Billed Revenues</t>
  </si>
  <si>
    <t>Direct | Unbilled</t>
  </si>
  <si>
    <t>Direct | Current | Billed Revenues</t>
  </si>
  <si>
    <t>Direct | 31-90 Days Past Due | Billed Revenues</t>
  </si>
  <si>
    <t>Direct | 90 Days Past Due | Billed Revenues</t>
  </si>
  <si>
    <t>Direct | 90 Days and Accruing</t>
  </si>
  <si>
    <t>Indirect | Billed Revenues</t>
  </si>
  <si>
    <t>Indirect | Unbilled</t>
  </si>
  <si>
    <t>Indirect | Current | Billed Revenues</t>
  </si>
  <si>
    <t>Indirect | 31-90 Days Past Due | Billed Revenues</t>
  </si>
  <si>
    <t>Indirect | 90 Days Past Due | Billed Revenues</t>
  </si>
  <si>
    <t>Indirect | 90 Days and Accruing</t>
  </si>
  <si>
    <t>Inventories and Equipment on Operating Leases, Net (Details) - USD ($) $ in Millions</t>
  </si>
  <si>
    <t>Inventories, net [Abstract]</t>
  </si>
  <si>
    <t>Finished goods</t>
  </si>
  <si>
    <t>Work-in-process</t>
  </si>
  <si>
    <t>Raw materials</t>
  </si>
  <si>
    <t>Total Inventories</t>
  </si>
  <si>
    <t>Inventories and Equipment on Operating Lease, Net [Abstract]</t>
  </si>
  <si>
    <t>Equipment on operating leases</t>
  </si>
  <si>
    <t>Accumulated depreciation</t>
  </si>
  <si>
    <t>Property Subject to or Available for Operating Lease [Line Items]</t>
  </si>
  <si>
    <t>Contingent rental revenue on operating leases</t>
  </si>
  <si>
    <t>Operating Leases, Future Minimum Payments Receivable [Abstract]</t>
  </si>
  <si>
    <t>12 months</t>
  </si>
  <si>
    <t>24 months</t>
  </si>
  <si>
    <t>36 months</t>
  </si>
  <si>
    <t>48 months</t>
  </si>
  <si>
    <t>60 months</t>
  </si>
  <si>
    <t>Equipment on operating lease depreciable lives</t>
  </si>
  <si>
    <t>Assets Leased to Others</t>
  </si>
  <si>
    <t>Land, Buildings, Equipment and Software, Net (Details) - USD ($) $ in Millions</t>
  </si>
  <si>
    <t>Land, Building and Equipment, net [Line Items]</t>
  </si>
  <si>
    <t>Land, buildings, and equipment</t>
  </si>
  <si>
    <t>Depreciation expense</t>
  </si>
  <si>
    <t>Finance leased assets</t>
  </si>
  <si>
    <t>Land</t>
  </si>
  <si>
    <t>Building and building equipment</t>
  </si>
  <si>
    <t>Leasehold improvements</t>
  </si>
  <si>
    <t>Plant machinery</t>
  </si>
  <si>
    <t>Office furniture and equipment</t>
  </si>
  <si>
    <t>Construction in progress</t>
  </si>
  <si>
    <t>Estimated Useful Lives (Years)</t>
  </si>
  <si>
    <t>Minimum | Building and building equipment</t>
  </si>
  <si>
    <t>25 years</t>
  </si>
  <si>
    <t>Minimum | Plant machinery</t>
  </si>
  <si>
    <t>Minimum | Office furniture and equipment</t>
  </si>
  <si>
    <t>Minimum | Other</t>
  </si>
  <si>
    <t>Maximum | Building and building equipment</t>
  </si>
  <si>
    <t>50 years</t>
  </si>
  <si>
    <t>Maximum | Plant machinery</t>
  </si>
  <si>
    <t>12 years</t>
  </si>
  <si>
    <t>Maximum | Office furniture and equipment</t>
  </si>
  <si>
    <t>15 years</t>
  </si>
  <si>
    <t>Maximum | Other</t>
  </si>
  <si>
    <t>20 years</t>
  </si>
  <si>
    <t>Land, Buildings, Equipment and Software, Net - Internal Use Software (Details) - USD ($) $ in Millions</t>
  </si>
  <si>
    <t>Land, Buildings, Equipment and Software [Abstract]</t>
  </si>
  <si>
    <t>Internal use software, capitalized costs, net</t>
  </si>
  <si>
    <t>Internal use, useful lives, minimum, years</t>
  </si>
  <si>
    <t>Internal use, useful lives, maximum, years</t>
  </si>
  <si>
    <t>7 years</t>
  </si>
  <si>
    <t>Investment in Affiliates, at Equity (Details) - USD ($) $ in Millions</t>
  </si>
  <si>
    <t>Schedule of Equity Method Investments [Line Items]</t>
  </si>
  <si>
    <t>Total Equity in net income of unconsolidated affiliates</t>
  </si>
  <si>
    <t>Fuji Xerox</t>
  </si>
  <si>
    <t>After-tax restructuring and other charges</t>
  </si>
  <si>
    <t>Dividends received from Fuji Xerox</t>
  </si>
  <si>
    <t>Fuji Xerox And Other</t>
  </si>
  <si>
    <t>Investment in Affiliates, at Equity - Condensed Financial Data for Fuji Xerox Unconsolidated Affiliate (Details) - Fuji Xerox - USD ($) $ in Millions</t>
  </si>
  <si>
    <t>11 Months Ended</t>
  </si>
  <si>
    <t>Summary of Operations</t>
  </si>
  <si>
    <t>Costs and expenses</t>
  </si>
  <si>
    <t>Less: Net income - noncontrolling interests</t>
  </si>
  <si>
    <t>Net Income - Fuji Xerox</t>
  </si>
  <si>
    <t>Assets:</t>
  </si>
  <si>
    <t>Current assets</t>
  </si>
  <si>
    <t>Long-term assets</t>
  </si>
  <si>
    <t>Liabilities and Equity:</t>
  </si>
  <si>
    <t>Short-term debt</t>
  </si>
  <si>
    <t>Other current liabilities</t>
  </si>
  <si>
    <t>Fuji Xerox shareholders' equity</t>
  </si>
  <si>
    <t>Investment in Affiliates, at Equity - Investment in Affiliate Exchange Rates (Details) - Fuji Xerox</t>
  </si>
  <si>
    <t>Summary of operations, weighted average rate</t>
  </si>
  <si>
    <t>Balance sheet, year-end rate</t>
  </si>
  <si>
    <t>Investment in Affiliates, at Equity - Other Transactions with Fuji Xerox (Details) - Fuji Xerox - USD ($) $ in Millions</t>
  </si>
  <si>
    <t>Royalty revenue earned</t>
  </si>
  <si>
    <t>Inventory purchases from Fuji Xerox</t>
  </si>
  <si>
    <t>Inventory sales to Fuji Xerox</t>
  </si>
  <si>
    <t>R&amp;D payments received from Fuji Xerox</t>
  </si>
  <si>
    <t>R&amp;D payments paid to Fuji Xerox</t>
  </si>
  <si>
    <t>Net amounts due to Fuji Xerox</t>
  </si>
  <si>
    <t>Goodwill and Intangible Assets, Net - Goodwill (Details) - USD ($) $ in Millions</t>
  </si>
  <si>
    <t>Goodwill [Roll Forward]</t>
  </si>
  <si>
    <t>Beginning Balance, Goodwill</t>
  </si>
  <si>
    <t>Foreign currency translation</t>
  </si>
  <si>
    <t>Goodwill acquired during period</t>
  </si>
  <si>
    <t>Ending Balance, Goodwill</t>
  </si>
  <si>
    <t>MT Business</t>
  </si>
  <si>
    <t>Restatement Adjustment</t>
  </si>
  <si>
    <t>Goodwill and Intangible Assets, Net - Intangible Assets by Major Class (Details) - USD ($) $ in Millions</t>
  </si>
  <si>
    <t>Finite-Lived Intangible Assets [Line Items]</t>
  </si>
  <si>
    <t>Gross Carrying Amount</t>
  </si>
  <si>
    <t>Accumulated Amortization</t>
  </si>
  <si>
    <t>Net Amount</t>
  </si>
  <si>
    <t>Finite-Lived Intangible Assets, Net, Amortization Expense, Fiscal Year Maturity [Abstract]</t>
  </si>
  <si>
    <t>Customer relationships</t>
  </si>
  <si>
    <t>Weighted Average Amortization</t>
  </si>
  <si>
    <t>Distribution network</t>
  </si>
  <si>
    <t>Trademarks</t>
  </si>
  <si>
    <t>Technology and non-compete</t>
  </si>
  <si>
    <t>Restructuring Programs (Details) - USD ($) $ in Millions</t>
  </si>
  <si>
    <t>Restructuring reserve [Roll Forward]</t>
  </si>
  <si>
    <t>Balance at beginning of period</t>
  </si>
  <si>
    <t>Restructuring provision</t>
  </si>
  <si>
    <t>Reversals of prior charges</t>
  </si>
  <si>
    <t>Net Current Period Charges</t>
  </si>
  <si>
    <t>Charges against reserve and currency</t>
  </si>
  <si>
    <t>Balance at end of period</t>
  </si>
  <si>
    <t>Write-off of leased right-of-use assets</t>
  </si>
  <si>
    <t>Write-off of owned assets</t>
  </si>
  <si>
    <t>Reconciliation to the Condensed Consolidated Statements of Cash Flows [Abstract]</t>
  </si>
  <si>
    <t>Asset impairments</t>
  </si>
  <si>
    <t>Effects of foreign currency and other non-cash items</t>
  </si>
  <si>
    <t>Restructuring Cash Payments</t>
  </si>
  <si>
    <t>Severance and Related Costs</t>
  </si>
  <si>
    <t>Other Contractual Termination Costs</t>
  </si>
  <si>
    <t>Asset Impairments</t>
  </si>
  <si>
    <t>Restructuring Programs - Restructuring and Related Costs (Details) $ in Millions</t>
  </si>
  <si>
    <t>Dec. 31, 2019USD ($)employee</t>
  </si>
  <si>
    <t>Restructuring Cost and Reserve [Line Items]</t>
  </si>
  <si>
    <t>Related restructuring costs</t>
  </si>
  <si>
    <t>Number of employees transferred | employee</t>
  </si>
  <si>
    <t>Payments for restructuring related costs</t>
  </si>
  <si>
    <t>Restructuring payments</t>
  </si>
  <si>
    <t>Restructuring related costs</t>
  </si>
  <si>
    <t>Retention Related Severance Bonuses</t>
  </si>
  <si>
    <t>Contractual Severance Costs</t>
  </si>
  <si>
    <t>Consulting and Other Costs</t>
  </si>
  <si>
    <t>Supplementary Financial Information (Details) - USD ($) $ in Millions</t>
  </si>
  <si>
    <t>Other Current Assets</t>
  </si>
  <si>
    <t>Total Other Current Assets</t>
  </si>
  <si>
    <t>Other Long-term Assets</t>
  </si>
  <si>
    <t>Internal use software, net</t>
  </si>
  <si>
    <t>Operating lease right-of-use asset</t>
  </si>
  <si>
    <t>Total Other Long-term Assets</t>
  </si>
  <si>
    <t>Accrued Expenses and Other Current Liabilities</t>
  </si>
  <si>
    <t>Operating lease obligation</t>
  </si>
  <si>
    <t>Total Accrued Expenses and Other Current Liabilities</t>
  </si>
  <si>
    <t>Other Long-term Liabilities</t>
  </si>
  <si>
    <t>Total Other Long-term Liabilities</t>
  </si>
  <si>
    <t>Litigation deposits in Brazil</t>
  </si>
  <si>
    <t>Other restricted cash</t>
  </si>
  <si>
    <t>Total Restricted Cash</t>
  </si>
  <si>
    <t>Cash, cash equivalents and restricted cash of continuing operations</t>
  </si>
  <si>
    <t>Cash, cash equivalents and restricted cash of discontinued operations</t>
  </si>
  <si>
    <t>Cash, cash equivalents and restricted cash</t>
  </si>
  <si>
    <t>Accrued compensation liabilities</t>
  </si>
  <si>
    <t>Deferred compensation liabilities</t>
  </si>
  <si>
    <t>Provision for receivables</t>
  </si>
  <si>
    <t>Provision for inventory</t>
  </si>
  <si>
    <t>Provision for product warranty</t>
  </si>
  <si>
    <t>Depreciation of buildings and equipment</t>
  </si>
  <si>
    <t>Depreciation and obsolescence of equipment on operating leases</t>
  </si>
  <si>
    <t>Amortization of internal use software</t>
  </si>
  <si>
    <t>Amortization of product software</t>
  </si>
  <si>
    <t>Amortization of acquired intangible assets</t>
  </si>
  <si>
    <t>Amortization of customer contract costs</t>
  </si>
  <si>
    <t>Cost of additions to land, buildings and equipment</t>
  </si>
  <si>
    <t>Cost of additions to internal use software</t>
  </si>
  <si>
    <t>Common stock dividends - Xerox Holdings</t>
  </si>
  <si>
    <t>Preferred stock dividends - Xerox Holdings</t>
  </si>
  <si>
    <t>Payments to noncontrolling interests</t>
  </si>
  <si>
    <t>Repurchases related to stock-based compensation - Xerox Holdings</t>
  </si>
  <si>
    <t>Executive Officer</t>
  </si>
  <si>
    <t>Fair Value, Recurring | Level 2</t>
  </si>
  <si>
    <t>Financial liabilities, fair value</t>
  </si>
  <si>
    <t>Pension Plan</t>
  </si>
  <si>
    <t>Pension liabilities</t>
  </si>
  <si>
    <t>Income taxes receivable</t>
  </si>
  <si>
    <t>Royalties, license fees and software maintenance</t>
  </si>
  <si>
    <t>Restricted cash</t>
  </si>
  <si>
    <t>Prepaid expenses</t>
  </si>
  <si>
    <t>Derivative instruments</t>
  </si>
  <si>
    <t>Advances and deposits</t>
  </si>
  <si>
    <t>Prepaid pension costs</t>
  </si>
  <si>
    <t>Debt issuance costs, net</t>
  </si>
  <si>
    <t>Deferred compensation plan investments</t>
  </si>
  <si>
    <t>Income taxes payable</t>
  </si>
  <si>
    <t>Other taxes payable</t>
  </si>
  <si>
    <t>Finance lease obligation</t>
  </si>
  <si>
    <t>Interest payable</t>
  </si>
  <si>
    <t>Restructuring reserves</t>
  </si>
  <si>
    <t>Product warranties</t>
  </si>
  <si>
    <t>Dividends payable</t>
  </si>
  <si>
    <t>Distributor and reseller rebates/commissions</t>
  </si>
  <si>
    <t>Unearned income and other revenue deferrals</t>
  </si>
  <si>
    <t>Deferred taxes</t>
  </si>
  <si>
    <t>Environmental reserves</t>
  </si>
  <si>
    <t>Interest rate swaps | Fair Value, Recurring | Level 2</t>
  </si>
  <si>
    <t>Deferred compensation liabilities | Fair Value, Recurring | Level 2</t>
  </si>
  <si>
    <t>Derivatives Designated as Hedging Instruments | Interest rate swaps | Other Long-term Assets</t>
  </si>
  <si>
    <t>Debt - Short-term Debt (Details) - USD ($) $ in Millions</t>
  </si>
  <si>
    <t>Current maturities of long-term debt</t>
  </si>
  <si>
    <t>Debt - Long-term Debt (Details) - USD ($) $ in Millions</t>
  </si>
  <si>
    <t>Mar. 15, 2019</t>
  </si>
  <si>
    <t>Mar. 14, 2019</t>
  </si>
  <si>
    <t>Debt Instrument [Line Items]</t>
  </si>
  <si>
    <t>Principal debt balance</t>
  </si>
  <si>
    <t>Unamortized discount</t>
  </si>
  <si>
    <t>Debt issuance costs</t>
  </si>
  <si>
    <t>Terminated swaps</t>
  </si>
  <si>
    <t>Current swaps</t>
  </si>
  <si>
    <t>Less: current maturities</t>
  </si>
  <si>
    <t>Total Long-term Debt</t>
  </si>
  <si>
    <t>Long-term debt maturities, subsequent year by quarter, first</t>
  </si>
  <si>
    <t>Long-term debt maturities, subsequent year by quarter, second</t>
  </si>
  <si>
    <t>Long-term debt maturities, subsequent year by quarter, third</t>
  </si>
  <si>
    <t>Long-term debt maturities, subsequent year by quarter, fourth</t>
  </si>
  <si>
    <t>Senior Notes due 2019 2.75%</t>
  </si>
  <si>
    <t>Senior Notes due 2019 5.63%</t>
  </si>
  <si>
    <t>Senior Notes due 2020 2.80%</t>
  </si>
  <si>
    <t>Stated Rate (percent)</t>
  </si>
  <si>
    <t>2.80%</t>
  </si>
  <si>
    <t>Debt, weighted average interest rate (percentage)</t>
  </si>
  <si>
    <t>2.50%</t>
  </si>
  <si>
    <t>Senior Notes due 2020 3.50%</t>
  </si>
  <si>
    <t>3.50%</t>
  </si>
  <si>
    <t>3.47%</t>
  </si>
  <si>
    <t>Senior Notes due 2020 2.75%</t>
  </si>
  <si>
    <t>2.75%</t>
  </si>
  <si>
    <t>2.67%</t>
  </si>
  <si>
    <t>Senior Notes due 2021 4.50%</t>
  </si>
  <si>
    <t>4.50%</t>
  </si>
  <si>
    <t>4.54%</t>
  </si>
  <si>
    <t>Senior Notes due 2022 4.07%</t>
  </si>
  <si>
    <t>Senior Notes due 2023 4.13%</t>
  </si>
  <si>
    <t>4.125%</t>
  </si>
  <si>
    <t>4.13%</t>
  </si>
  <si>
    <t>3.625%</t>
  </si>
  <si>
    <t>3.68%</t>
  </si>
  <si>
    <t>Increase to coupon rate</t>
  </si>
  <si>
    <t>0.50%</t>
  </si>
  <si>
    <t>Senior Notes due 2024 3.80%</t>
  </si>
  <si>
    <t>3.80%</t>
  </si>
  <si>
    <t>3.84%</t>
  </si>
  <si>
    <t>Senior Notes due 2035 4.80%</t>
  </si>
  <si>
    <t>4.80%</t>
  </si>
  <si>
    <t>4.84%</t>
  </si>
  <si>
    <t>Senior Notes due 2039 6.75%</t>
  </si>
  <si>
    <t>6.75%</t>
  </si>
  <si>
    <t>6.78%</t>
  </si>
  <si>
    <t>Long-term Debt</t>
  </si>
  <si>
    <t>Capital Lease Obligations</t>
  </si>
  <si>
    <t>Debt - Credit Facility (Details) - USD ($)</t>
  </si>
  <si>
    <t>Line of Credit Facility [Line Items]</t>
  </si>
  <si>
    <t>Line of credit facility, fair value of amount outstanding</t>
  </si>
  <si>
    <t>Liens on Brazilian assets</t>
  </si>
  <si>
    <t>Commercial paper and credit facility maximum borrowing capacity</t>
  </si>
  <si>
    <t>Commercial paper</t>
  </si>
  <si>
    <t>Revolving Credit Facility</t>
  </si>
  <si>
    <t>Line of credit facility, accordion feature</t>
  </si>
  <si>
    <t>Debt guaranteed by domestic subsidiary</t>
  </si>
  <si>
    <t>Line of credit facility, commitment fee (percent)</t>
  </si>
  <si>
    <t>0.25%</t>
  </si>
  <si>
    <t>Revolving Credit Facility | Minimum</t>
  </si>
  <si>
    <t>Line of credit facility, interest rate, base rate (percent)</t>
  </si>
  <si>
    <t>0.00%</t>
  </si>
  <si>
    <t>Line of credit facility, interest rate, LIBOR plus all-in spread rate</t>
  </si>
  <si>
    <t>All-in interest rate spread based on credit rating (percent)</t>
  </si>
  <si>
    <t>0.375%</t>
  </si>
  <si>
    <t>0.125%</t>
  </si>
  <si>
    <t>Line of credit facility, covenant terms</t>
  </si>
  <si>
    <t>3.00x</t>
  </si>
  <si>
    <t>Revolving Credit Facility | Maximum</t>
  </si>
  <si>
    <t>0.70%</t>
  </si>
  <si>
    <t>1.70%</t>
  </si>
  <si>
    <t>1.375%</t>
  </si>
  <si>
    <t>0.30%</t>
  </si>
  <si>
    <t>4.25x</t>
  </si>
  <si>
    <t>Current Credit Facility | Revolving Credit Facility</t>
  </si>
  <si>
    <t>Line of credit facility, current borrowing capacity</t>
  </si>
  <si>
    <t>Letter of credit, credit facility sub-facility, maximum borrowing amount</t>
  </si>
  <si>
    <t>Previous Credit Facility | Revolving Credit Facility</t>
  </si>
  <si>
    <t>Line of credit facility, former borrowing capacity</t>
  </si>
  <si>
    <t>Debt - Interest (Details) - USD ($) $ in Millions</t>
  </si>
  <si>
    <t>Interest paid</t>
  </si>
  <si>
    <t>Interest expense</t>
  </si>
  <si>
    <t>Interest income</t>
  </si>
  <si>
    <t>Financial Instruments - Terminated Swaps (Details) - USD ($) $ in Millions</t>
  </si>
  <si>
    <t>Amortization of fair value adjustments for terminated swaps</t>
  </si>
  <si>
    <t>Unamortized balance of fair value adjustments - terminated swaps</t>
  </si>
  <si>
    <t>Financial Instruments - Fair Value Hedges (Details) - USD ($) $ in Millions</t>
  </si>
  <si>
    <t>Derivative [Line Items]</t>
  </si>
  <si>
    <t>Derivative notional value</t>
  </si>
  <si>
    <t>Senior Note 2021</t>
  </si>
  <si>
    <t>Derivative liability, notional amount</t>
  </si>
  <si>
    <t>Derivative, fair value, net</t>
  </si>
  <si>
    <t>3.35%</t>
  </si>
  <si>
    <t>Debt instrument, interest rate, effective (percent)</t>
  </si>
  <si>
    <t>Interest rate swaps</t>
  </si>
  <si>
    <t>Derivative notional value, terminated early</t>
  </si>
  <si>
    <t>Financial Instruments - Foreign Exchange Risk Management (Details) - USD ($) $ in Millions</t>
  </si>
  <si>
    <t>Summary of Foreign Exchange Hedging Positions [Abstract]</t>
  </si>
  <si>
    <t>Average maturity of foreign exchange hedging contracts - within three months (percent)</t>
  </si>
  <si>
    <t>82.00%</t>
  </si>
  <si>
    <t>Average maturity of foreign exchange hedging contracts - within three months and six months (percent)</t>
  </si>
  <si>
    <t>9.00%</t>
  </si>
  <si>
    <t>Average maturity of foreign exchange hedging contracts - within six and twelve months (percent)</t>
  </si>
  <si>
    <t>Derivative assets (liabilities), at fair value, net</t>
  </si>
  <si>
    <t>Japanese Yen/U.S. Dollar</t>
  </si>
  <si>
    <t>Japanese Yen/Euro</t>
  </si>
  <si>
    <t>U.S. Dollar/Euro</t>
  </si>
  <si>
    <t>Euro/U.S. Dollar</t>
  </si>
  <si>
    <t>Euro/U.K. Pound Sterling</t>
  </si>
  <si>
    <t>U.S. Dollar/Canadian Dollar</t>
  </si>
  <si>
    <t>Euro/Danish Krone</t>
  </si>
  <si>
    <t>U.K. Pound Sterling/Euro</t>
  </si>
  <si>
    <t>U.S. Dollar/Russian Ruble</t>
  </si>
  <si>
    <t>U.S. Dollar/Japanese Yen</t>
  </si>
  <si>
    <t>Euro/Swiss Franc</t>
  </si>
  <si>
    <t>U.S. Dollar/Israeli Shekel</t>
  </si>
  <si>
    <t>All Other</t>
  </si>
  <si>
    <t>Foreign exchange contract</t>
  </si>
  <si>
    <t>Foreign exchange contract | Japanese Yen/U.S. Dollar</t>
  </si>
  <si>
    <t>Foreign exchange contract | Japanese Yen/Euro</t>
  </si>
  <si>
    <t>Foreign exchange contract | U.S. Dollar/Euro</t>
  </si>
  <si>
    <t>Foreign exchange contract | Euro/U.S. Dollar</t>
  </si>
  <si>
    <t>Foreign exchange contract | Euro/U.K. Pound Sterling</t>
  </si>
  <si>
    <t>Foreign exchange contract | U.S. Dollar/Canadian Dollar</t>
  </si>
  <si>
    <t>Foreign exchange contract | Euro/Danish Krone</t>
  </si>
  <si>
    <t>Foreign exchange contract | U.K. Pound Sterling/Euro</t>
  </si>
  <si>
    <t>Foreign exchange contract | U.S. Dollar/Russian Ruble</t>
  </si>
  <si>
    <t>Foreign exchange contract | U.S. Dollar/Japanese Yen</t>
  </si>
  <si>
    <t>Foreign exchange contract | Euro/Swiss Franc</t>
  </si>
  <si>
    <t>Foreign exchange contract | U.S. Dollar/Israeli Shekel</t>
  </si>
  <si>
    <t>Foreign exchange contract | All Other</t>
  </si>
  <si>
    <t>Financial Instruments - Summary of Derivative Instruments Fair Value (Details) - USD ($) $ in Millions</t>
  </si>
  <si>
    <t>Summary Of Derivative Instruments By Hedge Designation [Abstract]</t>
  </si>
  <si>
    <t>Net Derivative (Liability) Asset</t>
  </si>
  <si>
    <t>Other Assets</t>
  </si>
  <si>
    <t>Derivative instruments - assets</t>
  </si>
  <si>
    <t>Other Liabilities</t>
  </si>
  <si>
    <t>Derivative instruments - liabilities</t>
  </si>
  <si>
    <t>Derivatives Designated as Hedging Instruments | Other Assets</t>
  </si>
  <si>
    <t>Derivatives Designated as Hedging Instruments | Other Liabilities</t>
  </si>
  <si>
    <t>Foreign exchange contracts – forwards | Derivatives Designated as Hedging Instruments</t>
  </si>
  <si>
    <t>Foreign exchange contracts – forwards | Derivatives Designated as Hedging Instruments | Other current assets</t>
  </si>
  <si>
    <t>Foreign exchange contracts – forwards | Derivatives Designated as Hedging Instruments | Accrued expensed and other current liabilities</t>
  </si>
  <si>
    <t>Foreign exchange contracts – forwards | Derivatives NOT Designated as Hedging Instruments | Other current assets</t>
  </si>
  <si>
    <t>Foreign exchange contracts – forwards | Derivatives NOT Designated as Hedging Instruments | Accrued expensed and other current liabilities</t>
  </si>
  <si>
    <t>Foreign exchange contracts – forwards | Derivatives NOT Designated as Hedging Instruments | Other Assets</t>
  </si>
  <si>
    <t>Foreign exchange contracts – forwards | Derivatives NOT Designated as Hedging Instruments | Other Liabilities</t>
  </si>
  <si>
    <t>Foreign currency options | Derivatives Designated as Hedging Instruments | Other current assets</t>
  </si>
  <si>
    <t>Interest rate swaps | Derivatives Designated as Hedging Instruments | Other long-term assets</t>
  </si>
  <si>
    <t>Interest rate swaps | Derivatives Designated as Hedging Instruments | Other long-term liabilities</t>
  </si>
  <si>
    <t>Financial Instruments - Summary of Derivative Instruments Gain (Losses) (Details) - USD ($)</t>
  </si>
  <si>
    <t>Derivative Instruments, Gain (Loss) [Line Items]</t>
  </si>
  <si>
    <t>Changes in fair value of cash flow hedges gains (losses), pre-tax</t>
  </si>
  <si>
    <t>Other unrealized (losses) gains, net</t>
  </si>
  <si>
    <t>Foreign currency transaction gain (loss), before tax</t>
  </si>
  <si>
    <t>Cash Flow Hedging</t>
  </si>
  <si>
    <t>Derivative, gain (loss) on derivative, net</t>
  </si>
  <si>
    <t>Cash Flow Hedging | Foreign currency gain (loss)</t>
  </si>
  <si>
    <t>Underlying Derivative Exposure | Cash Flow Hedging</t>
  </si>
  <si>
    <t>Interest Rate Contract | Fair Value Hedging | Interest expense</t>
  </si>
  <si>
    <t>Hedged item gain (loss) recognized in income</t>
  </si>
  <si>
    <t>Foreign exchange contracts – forwards | Cash Flow Hedging</t>
  </si>
  <si>
    <t>Foreign exchange contracts – forwards | Cash Flow Hedging | Cost of sales</t>
  </si>
  <si>
    <t>Gain (Loss) reclassified from AOCI to income</t>
  </si>
  <si>
    <t>Foreign exchange contracts – forwards | Derivatives NOT Designated as Hedging Instruments | Foreign currency gain (loss)</t>
  </si>
  <si>
    <t>Fair Value of Financial Assets and Liabilities - Recurring (Details) - Fair Value, Recurring - Significant Other Observable Inputs (Level 2) - USD ($) $ in Millions</t>
  </si>
  <si>
    <t>Liabilities:</t>
  </si>
  <si>
    <t>Options Held</t>
  </si>
  <si>
    <t>Foreign currency options</t>
  </si>
  <si>
    <t>Foreign exchange contracts – forwards</t>
  </si>
  <si>
    <t>Deferred compensation</t>
  </si>
  <si>
    <t>Fair Value of Financial Assets and Liabilities - Nonrecurring (Details) - Fair Value, Nonrecurring - USD ($) $ in Millions</t>
  </si>
  <si>
    <t>Carrying Amount</t>
  </si>
  <si>
    <t>Fair Value, Balance Sheet Grouping, Financial Statement Captions [Line Items]</t>
  </si>
  <si>
    <t>Fair Value</t>
  </si>
  <si>
    <t>Employee Benefit Plans (Details) - USD ($) $ in Millions</t>
  </si>
  <si>
    <t>Amounts Recognized in the Consolidated Balance Sheets:</t>
  </si>
  <si>
    <t>Defined Benefit Plan, Change in Benefit Obligation [Roll Forward]</t>
  </si>
  <si>
    <t>Benefit obligation - ending</t>
  </si>
  <si>
    <t>Change in Plan Assets:</t>
  </si>
  <si>
    <t>Fair value of plan assets -beginning</t>
  </si>
  <si>
    <t>Employer contributions</t>
  </si>
  <si>
    <t>Fair value of plan assets - ending</t>
  </si>
  <si>
    <t>Net Funded Status</t>
  </si>
  <si>
    <t>Other Postretirement Benefits Plan</t>
  </si>
  <si>
    <t>Benefit obligation - beginning</t>
  </si>
  <si>
    <t>Service cost</t>
  </si>
  <si>
    <t>Interest cost</t>
  </si>
  <si>
    <t>Plan participants' contributions</t>
  </si>
  <si>
    <t>Actuarial loss (gain)</t>
  </si>
  <si>
    <t>Currency exchange rate changes</t>
  </si>
  <si>
    <t>Plan Amendments/Curtailments</t>
  </si>
  <si>
    <t>Benefits paid/settlements</t>
  </si>
  <si>
    <t>Actual return on plan assets</t>
  </si>
  <si>
    <t>Accrued compensation and benefit costs</t>
  </si>
  <si>
    <t>Net Amounts Recognized</t>
  </si>
  <si>
    <t>Defined Benefit Plan, Accumulated Other Comprehensive (Income) Loss, before Tax [Abstract]</t>
  </si>
  <si>
    <t>Net actuarial loss (gain)</t>
  </si>
  <si>
    <t>Prior service (credit) cost</t>
  </si>
  <si>
    <t>Total Pre-tax loss (gain)</t>
  </si>
  <si>
    <t>United States | Pension Plan</t>
  </si>
  <si>
    <t>Accumulated Benefit Obligation</t>
  </si>
  <si>
    <t>Foreign Plan | Pension Plan</t>
  </si>
  <si>
    <t>Employee Benefit Plans - Accumulated Benefit Obligation in Excess of Plan Assets (Details) - Pension Plan - USD ($) $ in Millions</t>
  </si>
  <si>
    <t>Defined Benefit Plan Disclosure [Line Items]</t>
  </si>
  <si>
    <t>Fair Value of Plan Assets</t>
  </si>
  <si>
    <t>Benefit Obligation</t>
  </si>
  <si>
    <t>Fair Value of Pension Plan Assets</t>
  </si>
  <si>
    <t>Pension Benefit Obligations</t>
  </si>
  <si>
    <t>Foreign Plan</t>
  </si>
  <si>
    <t>U.K.</t>
  </si>
  <si>
    <t>Netherlands</t>
  </si>
  <si>
    <t>Germany</t>
  </si>
  <si>
    <t>Underfunded Plan | United States</t>
  </si>
  <si>
    <t>Underfunded Plan | Foreign Plan</t>
  </si>
  <si>
    <t>Unfunded Plan | United States</t>
  </si>
  <si>
    <t>Unfunded Plan | Foreign Plan</t>
  </si>
  <si>
    <t>Funded Plan | United States</t>
  </si>
  <si>
    <t>Employee Benefit Plans - Total Recognized in Net Periodic Benefit Cost and Other Comprehensive Income (Details) - USD ($) $ in Millions</t>
  </si>
  <si>
    <t>Defined Benefit Plans and Other Postretirement Benefit Plans Table Text Block [Line Items]</t>
  </si>
  <si>
    <t>Defined Benefit Plans</t>
  </si>
  <si>
    <t>Net actuarial (gain) loss</t>
  </si>
  <si>
    <t>Amortization of net actuarial (loss) gain</t>
  </si>
  <si>
    <t>Amortization of net prior service credit</t>
  </si>
  <si>
    <t>Total Recognized in Other Comprehensive Income</t>
  </si>
  <si>
    <t>Interest expense on non-TRA obligations</t>
  </si>
  <si>
    <t>Interest (income) expense allocated to TRA participant accounts</t>
  </si>
  <si>
    <t>Expected Investment Income on Non-TRA Assets</t>
  </si>
  <si>
    <t>Actual investment (loss) income on TRA assets</t>
  </si>
  <si>
    <t>Expected return on plan assets</t>
  </si>
  <si>
    <t>Recognized net actuarial loss (gain)</t>
  </si>
  <si>
    <t>Amortization of prior service credit</t>
  </si>
  <si>
    <t>Recognized settlement loss</t>
  </si>
  <si>
    <t>Recognized curtailment gain</t>
  </si>
  <si>
    <t>Net Periodic Benefit Cost (Credit)</t>
  </si>
  <si>
    <t>Prior service cost (credit)</t>
  </si>
  <si>
    <t>Curtailment gain</t>
  </si>
  <si>
    <t>Total Recognized in Net Periodic Benefit Cost and Other Comprehensive (Loss) Income</t>
  </si>
  <si>
    <t>Defined contribution plans</t>
  </si>
  <si>
    <t>Employee Benefit Plans - Plan Amendments (Details) $ in Millions</t>
  </si>
  <si>
    <t>Pension Plan | U.K.</t>
  </si>
  <si>
    <t>Cost of equalization, percent of defined benefit plan obligation (percent)</t>
  </si>
  <si>
    <t>1.20%</t>
  </si>
  <si>
    <t>Amortization to prior service cost, period (years)</t>
  </si>
  <si>
    <t>24 years</t>
  </si>
  <si>
    <t>Annual amortization to prior service cost</t>
  </si>
  <si>
    <t>Pension Plan | U.K. | United Kingdom, Pounds</t>
  </si>
  <si>
    <t>Cost of equalization</t>
  </si>
  <si>
    <t>Pension Plan | United States | United States of America, Dollars</t>
  </si>
  <si>
    <t>Other Postretirement Benefits Plan | Canada</t>
  </si>
  <si>
    <t>Accumulated benefit obligation, increase (decrease) for plan amendment</t>
  </si>
  <si>
    <t>Other Postretirement Benefits Plan | United States</t>
  </si>
  <si>
    <t>Benefit obligation, increase (decrease) for plan amendment</t>
  </si>
  <si>
    <t>Actuarial gain, increase (decrease) for plan amendment</t>
  </si>
  <si>
    <t>Employee Benefit Plans - Defined Benefit Plans Assets Measured at Fair Value (Details) - Pension Plan - USD ($) $ in Millions</t>
  </si>
  <si>
    <t>Fair Value, Assets and Liabilities Measured on Recurring and Nonrecurring Basis [Line Items]</t>
  </si>
  <si>
    <t>Plan assets, amount</t>
  </si>
  <si>
    <t>Assets measured at NAV | Mutual Fund</t>
  </si>
  <si>
    <t>U.S.</t>
  </si>
  <si>
    <t>Defined benefit plan, plan assets, allocation (percent)</t>
  </si>
  <si>
    <t>U.S. | Cash and cash equivalents</t>
  </si>
  <si>
    <t>U.S. | U.S.</t>
  </si>
  <si>
    <t>U.S. | International</t>
  </si>
  <si>
    <t>U.S. | U.S. treasury securities</t>
  </si>
  <si>
    <t>U.S. | Debt security issued by government agency</t>
  </si>
  <si>
    <t>U.S. | Corporate bonds</t>
  </si>
  <si>
    <t>U.S. | Derivatives</t>
  </si>
  <si>
    <t>U.S. | Real estate</t>
  </si>
  <si>
    <t>6.00%</t>
  </si>
  <si>
    <t>3.00%</t>
  </si>
  <si>
    <t>U.S. | Private equity/venture capital</t>
  </si>
  <si>
    <t>8.00%</t>
  </si>
  <si>
    <t>U.S. | Guaranteed insurance contracts</t>
  </si>
  <si>
    <t>U.S. | Other</t>
  </si>
  <si>
    <t>U.S. | Level 1</t>
  </si>
  <si>
    <t>U.S. | Level 1 | Cash and cash equivalents</t>
  </si>
  <si>
    <t>U.S. | Level 1 | U.S.</t>
  </si>
  <si>
    <t>U.S. | Level 1 | International</t>
  </si>
  <si>
    <t>U.S. | Level 1 | U.S. treasury securities</t>
  </si>
  <si>
    <t>U.S. | Level 1 | Debt security issued by government agency</t>
  </si>
  <si>
    <t>U.S. | Level 1 | Corporate bonds</t>
  </si>
  <si>
    <t>U.S. | Level 1 | Derivatives</t>
  </si>
  <si>
    <t>U.S. | Level 1 | Real estate</t>
  </si>
  <si>
    <t>U.S. | Level 1 | Private equity/venture capital</t>
  </si>
  <si>
    <t>U.S. | Level 1 | Guaranteed insurance contracts</t>
  </si>
  <si>
    <t>U.S. | Level 1 | Other</t>
  </si>
  <si>
    <t>Plan assets, non-financial, amount</t>
  </si>
  <si>
    <t>U.S. | Level 2</t>
  </si>
  <si>
    <t>U.S. | Level 2 | Cash and cash equivalents</t>
  </si>
  <si>
    <t>U.S. | Level 2 | U.S.</t>
  </si>
  <si>
    <t>U.S. | Level 2 | International</t>
  </si>
  <si>
    <t>U.S. | Level 2 | U.S. treasury securities</t>
  </si>
  <si>
    <t>U.S. | Level 2 | Debt security issued by government agency</t>
  </si>
  <si>
    <t>U.S. | Level 2 | Corporate bonds</t>
  </si>
  <si>
    <t>U.S. | Level 2 | Derivatives</t>
  </si>
  <si>
    <t>U.S. | Level 2 | Real estate</t>
  </si>
  <si>
    <t>U.S. | Level 2 | Private equity/venture capital</t>
  </si>
  <si>
    <t>U.S. | Level 2 | Guaranteed insurance contracts</t>
  </si>
  <si>
    <t>U.S. | Level 2 | Other</t>
  </si>
  <si>
    <t>U.S. | Level 3</t>
  </si>
  <si>
    <t>U.S. | Level 3 | Cash and cash equivalents</t>
  </si>
  <si>
    <t>U.S. | Level 3 | U.S.</t>
  </si>
  <si>
    <t>U.S. | Level 3 | International</t>
  </si>
  <si>
    <t>U.S. | Level 3 | U.S. treasury securities</t>
  </si>
  <si>
    <t>U.S. | Level 3 | Debt security issued by government agency</t>
  </si>
  <si>
    <t>U.S. | Level 3 | Corporate bonds</t>
  </si>
  <si>
    <t>U.S. | Level 3 | Derivatives</t>
  </si>
  <si>
    <t>U.S. | Level 3 | Real estate</t>
  </si>
  <si>
    <t>U.S. | Level 3 | Private equity/venture capital</t>
  </si>
  <si>
    <t>U.S. | Level 3 | Guaranteed insurance contracts</t>
  </si>
  <si>
    <t>U.S. | Level 3 | Other</t>
  </si>
  <si>
    <t>U.S. | Assets measured at NAV</t>
  </si>
  <si>
    <t>U.S. | Assets measured at NAV | Cash and cash equivalents</t>
  </si>
  <si>
    <t>U.S. | Assets measured at NAV | U.S.</t>
  </si>
  <si>
    <t>U.S. | Assets measured at NAV | International</t>
  </si>
  <si>
    <t>U.S. | Assets measured at NAV | U.S. treasury securities</t>
  </si>
  <si>
    <t>U.S. | Assets measured at NAV | Debt security issued by government agency</t>
  </si>
  <si>
    <t>U.S. | Assets measured at NAV | Corporate bonds</t>
  </si>
  <si>
    <t>U.S. | Assets measured at NAV | Derivatives</t>
  </si>
  <si>
    <t>U.S. | Assets measured at NAV | Real estate</t>
  </si>
  <si>
    <t>U.S. | Assets measured at NAV | Private equity/venture capital</t>
  </si>
  <si>
    <t>U.S. | Assets measured at NAV | Guaranteed insurance contracts</t>
  </si>
  <si>
    <t>U.S. | Assets measured at NAV | Other</t>
  </si>
  <si>
    <t>Foreign Plan | Cash and cash equivalents</t>
  </si>
  <si>
    <t>Foreign Plan | U.S.</t>
  </si>
  <si>
    <t>Foreign Plan | International</t>
  </si>
  <si>
    <t>Foreign Plan | U.S. treasury securities</t>
  </si>
  <si>
    <t>Foreign Plan | Debt security issued by government agency</t>
  </si>
  <si>
    <t>Foreign Plan | Corporate bonds</t>
  </si>
  <si>
    <t>Foreign Plan | Derivatives</t>
  </si>
  <si>
    <t>Foreign Plan | Real estate</t>
  </si>
  <si>
    <t>Foreign Plan | Private equity/venture capital</t>
  </si>
  <si>
    <t>24.00%</t>
  </si>
  <si>
    <t>Foreign Plan | Guaranteed insurance contracts</t>
  </si>
  <si>
    <t>Foreign Plan | Other</t>
  </si>
  <si>
    <t>11.00%</t>
  </si>
  <si>
    <t>Foreign Plan | Level 1</t>
  </si>
  <si>
    <t>Foreign Plan | Level 1 | Cash and cash equivalents</t>
  </si>
  <si>
    <t>Foreign Plan | Level 1 | U.S.</t>
  </si>
  <si>
    <t>Foreign Plan | Level 1 | International</t>
  </si>
  <si>
    <t>Foreign Plan | Level 1 | U.S. treasury securities</t>
  </si>
  <si>
    <t>Foreign Plan | Level 1 | Debt security issued by government agency</t>
  </si>
  <si>
    <t>Foreign Plan | Level 1 | Corporate bonds</t>
  </si>
  <si>
    <t>Foreign Plan | Level 1 | Derivatives</t>
  </si>
  <si>
    <t>Foreign Plan | Level 1 | Real estate</t>
  </si>
  <si>
    <t>Foreign Plan | Level 1 | Private equity/venture capital</t>
  </si>
  <si>
    <t>Foreign Plan | Level 1 | Guaranteed insurance contracts</t>
  </si>
  <si>
    <t>Foreign Plan | Level 1 | Other</t>
  </si>
  <si>
    <t>Foreign Plan | Level 2</t>
  </si>
  <si>
    <t>Foreign Plan | Level 2 | Cash and cash equivalents</t>
  </si>
  <si>
    <t>Foreign Plan | Level 2 | U.S.</t>
  </si>
  <si>
    <t>Foreign Plan | Level 2 | International</t>
  </si>
  <si>
    <t>Foreign Plan | Level 2 | U.S. treasury securities</t>
  </si>
  <si>
    <t>Foreign Plan | Level 2 | Debt security issued by government agency</t>
  </si>
  <si>
    <t>Foreign Plan | Level 2 | Corporate bonds</t>
  </si>
  <si>
    <t>Foreign Plan | Level 2 | Derivatives</t>
  </si>
  <si>
    <t>Foreign Plan | Level 2 | Real estate</t>
  </si>
  <si>
    <t>Foreign Plan | Level 2 | Private equity/venture capital</t>
  </si>
  <si>
    <t>Foreign Plan | Level 2 | Guaranteed insurance contracts</t>
  </si>
  <si>
    <t>Foreign Plan | Level 2 | Other</t>
  </si>
  <si>
    <t>Foreign Plan | Level 3</t>
  </si>
  <si>
    <t>Foreign Plan | Level 3 | Cash and cash equivalents</t>
  </si>
  <si>
    <t>Foreign Plan | Level 3 | U.S.</t>
  </si>
  <si>
    <t>Foreign Plan | Level 3 | International</t>
  </si>
  <si>
    <t>Foreign Plan | Level 3 | U.S. treasury securities</t>
  </si>
  <si>
    <t>Foreign Plan | Level 3 | Debt security issued by government agency</t>
  </si>
  <si>
    <t>Foreign Plan | Level 3 | Corporate bonds</t>
  </si>
  <si>
    <t>Foreign Plan | Level 3 | Derivatives</t>
  </si>
  <si>
    <t>Foreign Plan | Level 3 | Real estate</t>
  </si>
  <si>
    <t>Foreign Plan | Level 3 | Private equity/venture capital</t>
  </si>
  <si>
    <t>Foreign Plan | Level 3 | Guaranteed insurance contracts</t>
  </si>
  <si>
    <t>Foreign Plan | Level 3 | Other</t>
  </si>
  <si>
    <t>Foreign Plan | Assets measured at NAV</t>
  </si>
  <si>
    <t>Foreign Plan | Assets measured at NAV | Cash and cash equivalents</t>
  </si>
  <si>
    <t>Foreign Plan | Assets measured at NAV | U.S.</t>
  </si>
  <si>
    <t>Foreign Plan | Assets measured at NAV | International</t>
  </si>
  <si>
    <t>Foreign Plan | Assets measured at NAV | U.S. treasury securities</t>
  </si>
  <si>
    <t>Foreign Plan | Assets measured at NAV | Debt security issued by government agency</t>
  </si>
  <si>
    <t>Foreign Plan | Assets measured at NAV | Corporate bonds</t>
  </si>
  <si>
    <t>Foreign Plan | Assets measured at NAV | Derivatives</t>
  </si>
  <si>
    <t>Foreign Plan | Assets measured at NAV | Real estate</t>
  </si>
  <si>
    <t>Foreign Plan | Assets measured at NAV | Private equity/venture capital</t>
  </si>
  <si>
    <t>Foreign Plan | Assets measured at NAV | Guaranteed insurance contracts</t>
  </si>
  <si>
    <t>Foreign Plan | Assets measured at NAV | Other</t>
  </si>
  <si>
    <t>Fixed Income Securities | Assets measured at NAV | Mutual Fund</t>
  </si>
  <si>
    <t>75.00%</t>
  </si>
  <si>
    <t>Equity Securities | Assets measured at NAV | Mutual Fund</t>
  </si>
  <si>
    <t>Employee Benefit Plans - Defined Benefit Plans Measured Using Significant Unobservable Inputs Level 3 (Details) - Pension Plan - USD ($) $ in Millions</t>
  </si>
  <si>
    <t>Fair Value, Assets Measured on Recurring Basis, Unobservable Input Reconciliation, Calculation [Roll Forward]</t>
  </si>
  <si>
    <t>Purchases</t>
  </si>
  <si>
    <t>Realized losses</t>
  </si>
  <si>
    <t>Unrealized gains</t>
  </si>
  <si>
    <t>Currency translation</t>
  </si>
  <si>
    <t>Foreign Plan | Level 3 | Private equity funds</t>
  </si>
  <si>
    <t>Employee Benefit Plans - Investment Strategy (Details) - Pension Plan</t>
  </si>
  <si>
    <t>Equity investments | U.S.</t>
  </si>
  <si>
    <t>23.00%</t>
  </si>
  <si>
    <t>12.00%</t>
  </si>
  <si>
    <t>Equity investments | Foreign Plan</t>
  </si>
  <si>
    <t>14.00%</t>
  </si>
  <si>
    <t>13.00%</t>
  </si>
  <si>
    <t>Fixed income investments | U.S.</t>
  </si>
  <si>
    <t>61.00%</t>
  </si>
  <si>
    <t>73.00%</t>
  </si>
  <si>
    <t>Fixed income investments | Foreign Plan</t>
  </si>
  <si>
    <t>46.00%</t>
  </si>
  <si>
    <t>Real estate | U.S.</t>
  </si>
  <si>
    <t>Real estate | Foreign Plan</t>
  </si>
  <si>
    <t>Private equity/venture capital | U.S.</t>
  </si>
  <si>
    <t>Private equity/venture capital | Foreign Plan</t>
  </si>
  <si>
    <t>Other | U.S.</t>
  </si>
  <si>
    <t>Other | Foreign Plan</t>
  </si>
  <si>
    <t>Employee Benefit Plans - Contributions and Assumptions (Details) - USD ($) $ in Millions</t>
  </si>
  <si>
    <t>Dec. 31, 2020</t>
  </si>
  <si>
    <t>Employer discretionary contribution</t>
  </si>
  <si>
    <t>Expected future employer contribution, next fiscal year</t>
  </si>
  <si>
    <t>Years 2025-2029</t>
  </si>
  <si>
    <t>Discount rate assumptions used to determine benefit obligations (percent)</t>
  </si>
  <si>
    <t>4.10%</t>
  </si>
  <si>
    <t>Discount rate assumptions used to determine net periodic benefit costs (percent)</t>
  </si>
  <si>
    <t>3.90%</t>
  </si>
  <si>
    <t>Health care cost trend rate assumed for next year (percent)</t>
  </si>
  <si>
    <t>6.30%</t>
  </si>
  <si>
    <t>Rate to which the cost trend rate is assumed to decline (the ultimate trend rate)(percent)</t>
  </si>
  <si>
    <t>4.30%</t>
  </si>
  <si>
    <t>4.70%</t>
  </si>
  <si>
    <t>Other Postretirement Benefits Plan | Forecasted</t>
  </si>
  <si>
    <t>U.S. | Pension Plan</t>
  </si>
  <si>
    <t>3.10%</t>
  </si>
  <si>
    <t>4.20%</t>
  </si>
  <si>
    <t>3.60%</t>
  </si>
  <si>
    <t>Rate of compensation increase assumptions used to determine benefit obligation (percent)</t>
  </si>
  <si>
    <t>0.20%</t>
  </si>
  <si>
    <t>Interest crediting rate used to determine benefit obligation (percent)</t>
  </si>
  <si>
    <t>4.00%</t>
  </si>
  <si>
    <t>Expected return on plan assets assumptions used to determine net periodic benefit cost (percent)</t>
  </si>
  <si>
    <t>5.80%</t>
  </si>
  <si>
    <t>Rate of compensation increase assumptions used to determine net periodic benefit cost (percent)</t>
  </si>
  <si>
    <t>Interest crediting rate used to determine net periodic benefit cost (percent)</t>
  </si>
  <si>
    <t>U.S. | Pension Plan | Forecasted</t>
  </si>
  <si>
    <t>U.S. | Pension Plan | Qualified Plan</t>
  </si>
  <si>
    <t>1.80%</t>
  </si>
  <si>
    <t>2.60%</t>
  </si>
  <si>
    <t>2.30%</t>
  </si>
  <si>
    <t>1.50%</t>
  </si>
  <si>
    <t>Foreign Plan | Pension Plan | Forecasted</t>
  </si>
  <si>
    <t>3.30%</t>
  </si>
  <si>
    <t>Income and Other Taxes (Details) - USD ($) $ in Millions</t>
  </si>
  <si>
    <t>Domestic income</t>
  </si>
  <si>
    <t>Foreign income</t>
  </si>
  <si>
    <t>Income and Other Taxes - Income Tax Expense (Benefit), Current Deferred, by Jurisdiction (Details) - USD ($) $ in Millions</t>
  </si>
  <si>
    <t>Current Federal Tax Expense (Benefit)</t>
  </si>
  <si>
    <t>Deferred Federal Income Tax Expense (Benefit)</t>
  </si>
  <si>
    <t>Current Foreign Tax Expense</t>
  </si>
  <si>
    <t>Deferred Foreign Income Tax Expense (Benefit)</t>
  </si>
  <si>
    <t>Current State Tax Expense</t>
  </si>
  <si>
    <t>Deferred State Income Tax (Benefit) Expense</t>
  </si>
  <si>
    <t>Income Tax Expense</t>
  </si>
  <si>
    <t>Income and Other Taxes - Reconciliation of Statutory Tax Rate to Effective Tax Rate (Details) - USD ($) $ in Millions</t>
  </si>
  <si>
    <t>U.S. federal statutory income tax rate</t>
  </si>
  <si>
    <t>21.00%</t>
  </si>
  <si>
    <t>35.00%</t>
  </si>
  <si>
    <t>Nondeductible expenses</t>
  </si>
  <si>
    <t>1.30%</t>
  </si>
  <si>
    <t>3.70%</t>
  </si>
  <si>
    <t>Effect of tax law changes</t>
  </si>
  <si>
    <t>(4.60%)</t>
  </si>
  <si>
    <t>14.50%</t>
  </si>
  <si>
    <t>76.20%</t>
  </si>
  <si>
    <t>Change in valuation allowance for deferred tax assets</t>
  </si>
  <si>
    <t>0.60%</t>
  </si>
  <si>
    <t>1.10%</t>
  </si>
  <si>
    <t>State taxes, net of federal benefit</t>
  </si>
  <si>
    <t>Audit and other tax return adjustments</t>
  </si>
  <si>
    <t>(1.80%)</t>
  </si>
  <si>
    <t>(9.40%)</t>
  </si>
  <si>
    <t>Tax-exempt income, credits and incentives</t>
  </si>
  <si>
    <t>(2.10%)</t>
  </si>
  <si>
    <t>(2.20%)</t>
  </si>
  <si>
    <t>(3.20%)</t>
  </si>
  <si>
    <t>Foreign rate differential adjusted for U.S. taxation of foreign profits</t>
  </si>
  <si>
    <t>0.10%</t>
  </si>
  <si>
    <t>(16.50%)</t>
  </si>
  <si>
    <t>2.10%</t>
  </si>
  <si>
    <t>Effective Income Tax Rate</t>
  </si>
  <si>
    <t>21.80%</t>
  </si>
  <si>
    <t>45.00%</t>
  </si>
  <si>
    <t>89.10%</t>
  </si>
  <si>
    <t>Income Taxes Paid</t>
  </si>
  <si>
    <t>Income and Other Taxes - Allocation of Income Tax Expense Benefit (Details) - USD ($) $ in Millions</t>
  </si>
  <si>
    <t>Income Tax Interperiod Allocaion [Line Items]</t>
  </si>
  <si>
    <t>Pre-tax income</t>
  </si>
  <si>
    <t>Discontinued operations</t>
  </si>
  <si>
    <t>Total Income Tax Expense</t>
  </si>
  <si>
    <t>Changes in defined benefit plans</t>
  </si>
  <si>
    <t>Other comprehensive income (loss), tax</t>
  </si>
  <si>
    <t>Cash flow hedges</t>
  </si>
  <si>
    <t>Translation adjustments</t>
  </si>
  <si>
    <t>Income and Other Taxes - Unrecognized Tax Benefits Rollforward (Details) - USD ($) $ in Millions</t>
  </si>
  <si>
    <t>Reconciliation of Unrecognized Tax Benefits, Excluding Amounts Pertaining to Examined Tax Returns [Roll Forward]</t>
  </si>
  <si>
    <t>Balance, Beginning</t>
  </si>
  <si>
    <t>Additions related to current year</t>
  </si>
  <si>
    <t>Additions related to prior years positions</t>
  </si>
  <si>
    <t>Reductions related to prior years positions</t>
  </si>
  <si>
    <t>Settlements with taxing authorities</t>
  </si>
  <si>
    <t>Reductions related to lapse of statute of limitations</t>
  </si>
  <si>
    <t>Currency</t>
  </si>
  <si>
    <t>Balance, Ending</t>
  </si>
  <si>
    <t>Tax positions, highly certain of realizability but with uncertainty of timing</t>
  </si>
  <si>
    <t>Accruals for payment of interest and penalties</t>
  </si>
  <si>
    <t>Income and Other Taxes - Deferred Tax Asset and Liability (Details) - USD ($) $ in Millions</t>
  </si>
  <si>
    <t>36 Months Ended</t>
  </si>
  <si>
    <t>Dec. 31, 1986</t>
  </si>
  <si>
    <t>Deferred Tax Assets And Liabilities [Line Items]</t>
  </si>
  <si>
    <t>Research and development</t>
  </si>
  <si>
    <t>Net operating losses</t>
  </si>
  <si>
    <t>Operating reserves, accruals and deferrals</t>
  </si>
  <si>
    <t>Tax credit carryforwards</t>
  </si>
  <si>
    <t>Deferred and share-based compensation</t>
  </si>
  <si>
    <t>Pension</t>
  </si>
  <si>
    <t>Depreciation</t>
  </si>
  <si>
    <t>Operating lease liabilities</t>
  </si>
  <si>
    <t>Subtotal</t>
  </si>
  <si>
    <t>Valuation allowance</t>
  </si>
  <si>
    <t>Finance lease and installment sales</t>
  </si>
  <si>
    <t>Intangibles and goodwill</t>
  </si>
  <si>
    <t>Unremitted earnings of foreign subsidiaries</t>
  </si>
  <si>
    <t>Operating lease ROU assets</t>
  </si>
  <si>
    <t>Total Deferred Taxes, Net</t>
  </si>
  <si>
    <t>Valuation allowance, increase (decrease) in amount</t>
  </si>
  <si>
    <t>Carryforwards with no expiration</t>
  </si>
  <si>
    <t>Deferred tax assets, operating loss carryforwards, not subject to expiration</t>
  </si>
  <si>
    <t>Carryforwards that expire</t>
  </si>
  <si>
    <t>Operating loss carryforwards</t>
  </si>
  <si>
    <t>Deferred tax liabilities</t>
  </si>
  <si>
    <t>Accounting Standards Update 2018-05</t>
  </si>
  <si>
    <t>Tax cuts and jobs act, incomplete accounting, provisional income tax expense (benefit)</t>
  </si>
  <si>
    <t>Statutory income tax rate, inclusive of state taxes</t>
  </si>
  <si>
    <t>Undistributed Earnings of Foreign Subsidiaries</t>
  </si>
  <si>
    <t>Accounting Standards Update 2018-05 | Deemed repatriation tax</t>
  </si>
  <si>
    <t>Accounting Standards Update 2018-05 | Other tax liabilities and adjustments</t>
  </si>
  <si>
    <t>Accounting Standards Update 2018-05 | Deferred tax asset</t>
  </si>
  <si>
    <t>Contingencies and Litigation - Brazil Contingencies (Details) - USD ($)</t>
  </si>
  <si>
    <t>Loss Contingencies [Line Items]</t>
  </si>
  <si>
    <t>Brazil Contingencies</t>
  </si>
  <si>
    <t>Tax contingency - unreserved</t>
  </si>
  <si>
    <t>Escrow cash deposits</t>
  </si>
  <si>
    <t>Surety bonds</t>
  </si>
  <si>
    <t>Letters of credit</t>
  </si>
  <si>
    <t>Contingencies and Litigation - Narrative (Details) $ in Millions</t>
  </si>
  <si>
    <t>Dec. 13, 2019USD ($)</t>
  </si>
  <si>
    <t>Feb. 28, 2018complaintclass_action</t>
  </si>
  <si>
    <t>Jun. 18, 2018USD ($)</t>
  </si>
  <si>
    <t>Product warranty expense</t>
  </si>
  <si>
    <t>Product warranty accrual</t>
  </si>
  <si>
    <t>Pending Litigation | Transactions to Combine Xerox and Fuji Xerox</t>
  </si>
  <si>
    <t>Number of complaints filed | complaint</t>
  </si>
  <si>
    <t>Number of class actions filed | class_action</t>
  </si>
  <si>
    <t>Termination fee</t>
  </si>
  <si>
    <t>Loss contingency, damages sought (in dollars)</t>
  </si>
  <si>
    <t>Contractual and Corporate Obligations Guarantee and surety bonds</t>
  </si>
  <si>
    <t>Guarantor obligations, maximum exposure, undiscounted</t>
  </si>
  <si>
    <t>HP Inc. | Miami Firefighters' Relief &amp; Pension Fund V. Icahn, Et Al</t>
  </si>
  <si>
    <t>Marketable Securities, Gain (Loss)</t>
  </si>
  <si>
    <t>Preferred Stock (Details) $ / shares in Units, $ in Millions</t>
  </si>
  <si>
    <t>Dec. 31, 2019USD ($)dayvote$ / sharesshares</t>
  </si>
  <si>
    <t>Class of Stock [Line Items]</t>
  </si>
  <si>
    <t>Preferred stock, carrying value</t>
  </si>
  <si>
    <t>Preferred stock, annual dividend (in dollars)</t>
  </si>
  <si>
    <t>Initial conversion price per share of common stock | $ / shares</t>
  </si>
  <si>
    <t>Minimum number of trading days C/S close price must exceed conversion price to trigger Pfd Stock conversion | day</t>
  </si>
  <si>
    <t>Number of trading days used for measurement | day</t>
  </si>
  <si>
    <t>Preferred stock converted into common shares | shares</t>
  </si>
  <si>
    <t>Preferred stock conversion to common stock, shares | shares</t>
  </si>
  <si>
    <t>Maximum common stock closing price, triggering conversion | $ / shares</t>
  </si>
  <si>
    <t>Maximum common stock closing price, percent, triggering conversion</t>
  </si>
  <si>
    <t>146.10%</t>
  </si>
  <si>
    <t>Series A</t>
  </si>
  <si>
    <t>Preferred stock, aggregate liquidation value</t>
  </si>
  <si>
    <t>Preferred stock, dividend rate, percentage</t>
  </si>
  <si>
    <t>Number of votes per ten shares | vote</t>
  </si>
  <si>
    <t>Preferred stock, number of votes if converted | vote</t>
  </si>
  <si>
    <t>Shareholders' Equity - Equity Stocks Information (Details) - $ / shares shares in Millions</t>
  </si>
  <si>
    <t>Aug. 01, 2019</t>
  </si>
  <si>
    <t>Preferred stock, shares authorized (shares)</t>
  </si>
  <si>
    <t>Preferred stock, par value (dollars per share)</t>
  </si>
  <si>
    <t>Common stock, authorized (shares)</t>
  </si>
  <si>
    <t>Par value of common stock (dollars per share)</t>
  </si>
  <si>
    <t>Share-based Payment Arrangement</t>
  </si>
  <si>
    <t>Common stock, capital shares reserved for future issuance (shares)</t>
  </si>
  <si>
    <t>Shareholders' Equity - Treasury Stock (Details) - Treasury Stock - USD ($) shares in Thousands</t>
  </si>
  <si>
    <t>5 Months Ended</t>
  </si>
  <si>
    <t>7 Months Ended</t>
  </si>
  <si>
    <t>Schedule of Common Stock and Treasury Stock [Line Items]</t>
  </si>
  <si>
    <t>Authorized share repurchase program</t>
  </si>
  <si>
    <t>Stock repurchase program, remaining authorized repurchase amount</t>
  </si>
  <si>
    <t>Share repurchase cost</t>
  </si>
  <si>
    <t>Share repurchase fees</t>
  </si>
  <si>
    <t>Number of shares repurchased</t>
  </si>
  <si>
    <t>July 2019 Share Repurchase Plan</t>
  </si>
  <si>
    <t>Previous Share Repurchase Program</t>
  </si>
  <si>
    <t>Shareholders' Equity - Common Stock and Treasury Stock Period Activity (Details) - $ / shares</t>
  </si>
  <si>
    <t>Stock based compensation plans, net</t>
  </si>
  <si>
    <t>Acquisition of Treasury stock</t>
  </si>
  <si>
    <t>Cancellation of Treasury stock</t>
  </si>
  <si>
    <t>Stock-Based Compensation - Narrative (Details) $ in Millions</t>
  </si>
  <si>
    <t>Dec. 31, 2019USD ($)trading_dayshares</t>
  </si>
  <si>
    <t>Dec. 31, 2018USD ($)shares</t>
  </si>
  <si>
    <t>Stock-Based Compensation Details [Line Items]</t>
  </si>
  <si>
    <t>Number of shares available for grant (shares) | shares</t>
  </si>
  <si>
    <t>Stock-based compensation expense, pre-tax | $</t>
  </si>
  <si>
    <t>Income tax benefit recognized in earnings | $</t>
  </si>
  <si>
    <t>Restricted Stock Units (RSUs)</t>
  </si>
  <si>
    <t>Term (years)</t>
  </si>
  <si>
    <t>Restricted Stock Units (RSUs) | Graded vesting after year one of service period</t>
  </si>
  <si>
    <t>Share-based compensation arrangement by share-based payment award, award vesting rights (percent)</t>
  </si>
  <si>
    <t>1 year</t>
  </si>
  <si>
    <t>Restricted Stock Units (RSUs) | Graded vesting after year two of service period</t>
  </si>
  <si>
    <t>Restricted Stock Units (RSUs) | Graded vesting after year three of service period</t>
  </si>
  <si>
    <t>Performance Shares</t>
  </si>
  <si>
    <t>Measurement period for inputs (years)</t>
  </si>
  <si>
    <t>Performance Shares | Revenue</t>
  </si>
  <si>
    <t>Weighting of measurement components (percent)</t>
  </si>
  <si>
    <t>Performance Shares | Free Cash Flow</t>
  </si>
  <si>
    <t>Performance Shares | Absolute Share Price</t>
  </si>
  <si>
    <t>Performance Shares | Performance-Based</t>
  </si>
  <si>
    <t>Performance share grant basis - performance | shares</t>
  </si>
  <si>
    <t>Performance share maximum overachievement</t>
  </si>
  <si>
    <t>Performance-based metric performance period (years)</t>
  </si>
  <si>
    <t>Time-based metric performance period (years)</t>
  </si>
  <si>
    <t>Performance Shares | Performance Based - Actual Results</t>
  </si>
  <si>
    <t>Performance Shares | Market-Based (ASP)</t>
  </si>
  <si>
    <t>Performance Shares | TSR</t>
  </si>
  <si>
    <t>Performance share grant basis - TSR | shares</t>
  </si>
  <si>
    <t>Total number of trading days of performance period | trading_day</t>
  </si>
  <si>
    <t>Impact to compensation expense resulting from award modification | $</t>
  </si>
  <si>
    <t>Performance Shares | Minimum</t>
  </si>
  <si>
    <t>Performance shares entitlement of original award grant (percent)</t>
  </si>
  <si>
    <t>Performance Shares | Maximum</t>
  </si>
  <si>
    <t>200.00%</t>
  </si>
  <si>
    <t>Equity Option | Graded vesting after year one of service period</t>
  </si>
  <si>
    <t>Equity Option | Graded vesting after year two of service period</t>
  </si>
  <si>
    <t>Equity Option | Graded vesting after year three of service period</t>
  </si>
  <si>
    <t>Options outstanding, term (years)</t>
  </si>
  <si>
    <t>Stock-Based Compensation - Measurement Inputs (Details) - $ / shares</t>
  </si>
  <si>
    <t>Granted (dollars per share)</t>
  </si>
  <si>
    <t>Equity Option</t>
  </si>
  <si>
    <t>Risk-free interest rate (percent)</t>
  </si>
  <si>
    <t>2.63%</t>
  </si>
  <si>
    <t>Dividend yield (percent)</t>
  </si>
  <si>
    <t>3.25%</t>
  </si>
  <si>
    <t>Historical volatility (percent)</t>
  </si>
  <si>
    <t>27.25%</t>
  </si>
  <si>
    <t>Expected term (years)</t>
  </si>
  <si>
    <t>6 years 1 month 17 days</t>
  </si>
  <si>
    <t>Weighted average fair value (dollars per share)</t>
  </si>
  <si>
    <t>TSR | Performance Shares</t>
  </si>
  <si>
    <t>2.51%</t>
  </si>
  <si>
    <t>2.39%</t>
  </si>
  <si>
    <t>3.97%</t>
  </si>
  <si>
    <t>3.24%</t>
  </si>
  <si>
    <t>32.95%</t>
  </si>
  <si>
    <t>29.12%</t>
  </si>
  <si>
    <t>TSR historical volatility look back period (years)</t>
  </si>
  <si>
    <t>Stock-Based Compensation - Payouts (Details) - TSR - Performance Shares</t>
  </si>
  <si>
    <t>$40.00 and above</t>
  </si>
  <si>
    <t>Payout (percent of target)</t>
  </si>
  <si>
    <t>$35.00</t>
  </si>
  <si>
    <t>$30.00</t>
  </si>
  <si>
    <t>Below $30.00</t>
  </si>
  <si>
    <t>80th and above</t>
  </si>
  <si>
    <t>50th</t>
  </si>
  <si>
    <t>25th</t>
  </si>
  <si>
    <t>Below 25th</t>
  </si>
  <si>
    <t>Stock-Based Compensation - Activity (Details) - USD ($) $ / shares in Units, shares in Thousands, $ in Millions</t>
  </si>
  <si>
    <t>Share-based Compensation Arrangement by Share-based Payment Award, Options, Outstanding [Roll Forward]</t>
  </si>
  <si>
    <t>Unrecognized Compensation</t>
  </si>
  <si>
    <t>Aggregate intrinsic value of award outstanding, options</t>
  </si>
  <si>
    <t>Share-based Compensation Arrangement by Share-based Payment Award, Non-Option Equity Instruments, Outstanding [Roll Forward]</t>
  </si>
  <si>
    <t>Outstanding at January 1 (shares)</t>
  </si>
  <si>
    <t>Outstanding at January 1 (dollars per share)</t>
  </si>
  <si>
    <t>Granted (shares)</t>
  </si>
  <si>
    <t>Vested (shares)</t>
  </si>
  <si>
    <t>Vested (dollars per share)</t>
  </si>
  <si>
    <t>Cancelled/Expired (shares)</t>
  </si>
  <si>
    <t>Cancelled/Expired (dollars per share)</t>
  </si>
  <si>
    <t>Outstanding at December 31 (shares)</t>
  </si>
  <si>
    <t>Outstanding at December 31 (dollars per share)</t>
  </si>
  <si>
    <t>Remaining Weighted-Average Vesting Period (Years)</t>
  </si>
  <si>
    <t>1 year 7 months 6 days</t>
  </si>
  <si>
    <t>Aggregate intrinsic value of award outstanding</t>
  </si>
  <si>
    <t>Total Intrinsic Value</t>
  </si>
  <si>
    <t>Cash Received</t>
  </si>
  <si>
    <t>Tax Benefit</t>
  </si>
  <si>
    <t>1 year 8 months 12 days</t>
  </si>
  <si>
    <t>Stock options</t>
  </si>
  <si>
    <t>Canceled/expired (shares)</t>
  </si>
  <si>
    <t>Canceled/expired (dollars per share)</t>
  </si>
  <si>
    <t>Exercised (shares)</t>
  </si>
  <si>
    <t>Exercised (dollars per share)</t>
  </si>
  <si>
    <t>Exercisable at December 31 (shares)</t>
  </si>
  <si>
    <t>Exercisable at December 31 (dollars per share)</t>
  </si>
  <si>
    <t>1 year 3 months 18 days</t>
  </si>
  <si>
    <t>Restricted Stock Award</t>
  </si>
  <si>
    <t>Other Comprehensive (Loss) Income (Details) - USD ($) $ in Millions</t>
  </si>
  <si>
    <t>1 Months Ended</t>
  </si>
  <si>
    <t>Aggregate adjustment in period, pre-tax</t>
  </si>
  <si>
    <t>Aggregate adjustment in period, net of tax</t>
  </si>
  <si>
    <t>Divestiture - reclassification, pre-tax</t>
  </si>
  <si>
    <t>Divestiture - reclassification, net of tax</t>
  </si>
  <si>
    <t>Translation Adjustment Gains (Losses), Pre-tax</t>
  </si>
  <si>
    <t>Translation Adjustment Gains (Losses), Net of Tax</t>
  </si>
  <si>
    <t>Changes in fair value of cash flow hedges gains (losses), net of tax</t>
  </si>
  <si>
    <t>Changes in cash flow hedges reclassed to earnings, pre-tax</t>
  </si>
  <si>
    <t>Changes in cash flow hedges reclassed to earnings, net of tax</t>
  </si>
  <si>
    <t>Other losses, pre-tax</t>
  </si>
  <si>
    <t>Other losses, net of tax</t>
  </si>
  <si>
    <t>Net Unrealized (Losses) Gains, Pre-tax</t>
  </si>
  <si>
    <t>Net Unrealized (Losses) Gains, Net of Tax</t>
  </si>
  <si>
    <t>Net actuarial/prior service (losses) gains, pre-tax</t>
  </si>
  <si>
    <t>Net actuarial/prior service (losses) gains, net of tax</t>
  </si>
  <si>
    <t>Prior service amortization/curtailment, pre-tax</t>
  </si>
  <si>
    <t>Prior service amortization/curtailment, net of tax</t>
  </si>
  <si>
    <t>Actuarial loss amortization/settlement, pre-tax</t>
  </si>
  <si>
    <t>Actuarial loss amortization/settlement, net of tax</t>
  </si>
  <si>
    <t>Fuji Xerox changes in defined benefit plans, net, pre-tax</t>
  </si>
  <si>
    <t>Fuji Xerox changes in defined benefit plans, net, net of tax</t>
  </si>
  <si>
    <t>Other (losses) gains, pre-tax</t>
  </si>
  <si>
    <t>Other (losses) gains, net of tax</t>
  </si>
  <si>
    <t>Changes in Defined Benefit Plans Gains, Pre-tax</t>
  </si>
  <si>
    <t>Changes in Defined Benefit Plans Gains, Net of Tax</t>
  </si>
  <si>
    <t>Other Comprehensive (Loss) Income, Pre-tax</t>
  </si>
  <si>
    <t>Other Comprehensive (Loss) Income, Net of Tax</t>
  </si>
  <si>
    <t>Less: Other comprehensive income attributable to noncontrolling interests, pre-tax</t>
  </si>
  <si>
    <t>Less: Other comprehensive income attributable to noncontrolling interests, net of tax</t>
  </si>
  <si>
    <t>Other Comprehensive (Loss) Income Attributable to Xerox, Pre-Tax</t>
  </si>
  <si>
    <t>Other Comprehensive (Loss) Income - AOCL (Details) - USD ($) $ in Millions</t>
  </si>
  <si>
    <t>AOCL [Abstract]</t>
  </si>
  <si>
    <t>Cumulative translation adjustments</t>
  </si>
  <si>
    <t>Benefit plans net actuarial losses and prior service credits</t>
  </si>
  <si>
    <t>Total Accumulated Other Comprehensive Loss Attributable to Xerox Holdings</t>
  </si>
  <si>
    <t>[1],[2],[3]</t>
  </si>
  <si>
    <t>Accounting Standards Update 2018-02 | AOCL</t>
  </si>
  <si>
    <t>Earnings per Share - Reconciliation (Details) - USD ($) $ / shares in Units, shares in Thousands, $ in Millions</t>
  </si>
  <si>
    <t>Basic Earnings (Loss) per Share:</t>
  </si>
  <si>
    <t>Net Income from continuing operations attributable to Xerox Holdings</t>
  </si>
  <si>
    <t>Accrued dividends on preferred stock</t>
  </si>
  <si>
    <t>Adjusted Net income from continuing operations available to common shareholders</t>
  </si>
  <si>
    <t>Income from discontinued operations attributable to Xerox Holdings, net of tax</t>
  </si>
  <si>
    <t>Adjusted Net income available to common shareholders</t>
  </si>
  <si>
    <t>Weighted-average common shares outstanding</t>
  </si>
  <si>
    <t>Basic Earnings per Share</t>
  </si>
  <si>
    <t>Diluted Earnings (Loss) per Share:</t>
  </si>
  <si>
    <t>Common shares issuable with respect to:</t>
  </si>
  <si>
    <t>Adjusted Weighted average common shares outstanding</t>
  </si>
  <si>
    <t>Stock options, shares</t>
  </si>
  <si>
    <t>Stock options, Restricted stock and performance shares</t>
  </si>
  <si>
    <t>Restricted stock and performance shares</t>
  </si>
  <si>
    <t>Convertible preferred stock</t>
  </si>
  <si>
    <t>Convertible preferred stock, shares</t>
  </si>
  <si>
    <t>Earnings per Share  - Anti-Dilutive Securities (Details) - shares shares in Thousands</t>
  </si>
  <si>
    <t>Antidilutive Securities Excluded from Computation of Earnings Per Share [Line Items]</t>
  </si>
  <si>
    <t>Total Anti-Dilutive Securities</t>
  </si>
  <si>
    <t>Restricted stock and performance shares [Member]</t>
  </si>
  <si>
    <t>Convertible preferred stock [Member]</t>
  </si>
  <si>
    <t>Earnings per Share - Dividends per Common Share (Details) - $ / shares</t>
  </si>
  <si>
    <t>Subsequent Events (Details) - Subsequent Event £ in Millions</t>
  </si>
  <si>
    <t>Jan. 05, 2020USD ($)</t>
  </si>
  <si>
    <t>Jan. 31, 2020USD ($)</t>
  </si>
  <si>
    <t>Jan. 31, 2020GBP (£)</t>
  </si>
  <si>
    <t>Jan. 06, 2020USD ($)</t>
  </si>
  <si>
    <t>Subsequent Event [Line Items]</t>
  </si>
  <si>
    <t>Period of trademark use after termination (years)</t>
  </si>
  <si>
    <t>Royalty receivable</t>
  </si>
  <si>
    <t>HP Inc. | Citigroup Global Markets Inc., Mizuho Bank, Ltd. And Bank Of America, N.A. (The Commitment Parties) | Bridge Loan</t>
  </si>
  <si>
    <t>Amount committed by lender</t>
  </si>
  <si>
    <t>Contingent fees</t>
  </si>
  <si>
    <t>HP Inc. | Citigroup Global Markets Inc., Mizuho Bank, Ltd. And Bank Of America, N.A. (The Commitment Parties) | Senior Unsecured 364-Day Term Loan Bridge Facility | Bridge Loan</t>
  </si>
  <si>
    <t>Debt, term (days)</t>
  </si>
  <si>
    <t>364 days</t>
  </si>
  <si>
    <t>HP Inc. | Citigroup Global Markets Inc., Mizuho Bank, Ltd. And Bank Of America, N.A. (The Commitment Parties) | Senior Unsecured 60-Day Term Loan Bridge Facility | Bridge Loan</t>
  </si>
  <si>
    <t>60 days</t>
  </si>
  <si>
    <t>Arena Group</t>
  </si>
  <si>
    <t>Consideration transferred</t>
  </si>
  <si>
    <t>Schedule II Valuation and Qualifying Accounts (Details) - USD ($) $ in Millions</t>
  </si>
  <si>
    <t>SEC Schedule, 12-09, Movement in Valuation Allowances and Reserves [Roll Forward]</t>
  </si>
  <si>
    <t>Additions charged to bad debt provision</t>
  </si>
  <si>
    <t>Amounts (credited) charged to other income statement accounts</t>
  </si>
  <si>
    <t>Deductions and other, net of recoveries</t>
  </si>
  <si>
    <t>Finance Receivables</t>
  </si>
  <si>
    <t>Deferred Tax Assets</t>
  </si>
  <si>
    <t>Xerox Corporation | Accounts Receivable</t>
  </si>
  <si>
    <t>Xerox Corporation | Finance Receivables</t>
  </si>
  <si>
    <t>Xerox Corporation |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0.0_);(#,##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1</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0</v>
      </c>
    </row>
    <row r="19" spans="1:4">
      <c r="A19" s="4" t="s">
        <v>34</v>
      </c>
      <c r="B19" s="4" t="s">
        <v>30</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D24" s="5" t="n">
        <v>7818052585</v>
      </c>
    </row>
    <row r="25" spans="1:4">
      <c r="A25" s="4" t="s">
        <v>44</v>
      </c>
      <c r="C25" s="6" t="n">
        <v>212789134</v>
      </c>
    </row>
    <row r="26" spans="1:4">
      <c r="A26" s="4" t="s">
        <v>45</v>
      </c>
      <c r="B26" s="4" t="s">
        <v>11</v>
      </c>
    </row>
    <row r="27" spans="1:4">
      <c r="A27" s="4" t="s">
        <v>46</v>
      </c>
      <c r="B27" s="4" t="s">
        <v>11</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row r="36" spans="1:4">
      <c r="A36" s="4" t="s">
        <v>62</v>
      </c>
      <c r="B36" s="4" t="s">
        <v>63</v>
      </c>
    </row>
    <row r="37" spans="1:4">
      <c r="A37" s="4" t="s">
        <v>64</v>
      </c>
    </row>
    <row r="38" spans="1:4">
      <c r="A38" s="3" t="s">
        <v>5</v>
      </c>
    </row>
    <row r="39" spans="1:4">
      <c r="A39" s="4" t="s">
        <v>6</v>
      </c>
      <c r="B39" s="4" t="s">
        <v>65</v>
      </c>
    </row>
    <row r="40" spans="1:4">
      <c r="A40" s="4" t="s">
        <v>10</v>
      </c>
      <c r="B40" s="4" t="s">
        <v>11</v>
      </c>
    </row>
    <row r="41" spans="1:4">
      <c r="A41" s="4" t="s">
        <v>29</v>
      </c>
      <c r="B41" s="4" t="s">
        <v>30</v>
      </c>
    </row>
    <row r="42" spans="1:4">
      <c r="A42" s="4" t="s">
        <v>31</v>
      </c>
      <c r="B42" s="4" t="s">
        <v>32</v>
      </c>
    </row>
    <row r="43" spans="1:4">
      <c r="A43" s="4" t="s">
        <v>33</v>
      </c>
      <c r="B43" s="4" t="s">
        <v>30</v>
      </c>
    </row>
    <row r="44" spans="1:4">
      <c r="A44" s="4" t="s">
        <v>34</v>
      </c>
      <c r="B44" s="4" t="s">
        <v>30</v>
      </c>
    </row>
    <row r="45" spans="1:4">
      <c r="A45" s="4" t="s">
        <v>39</v>
      </c>
      <c r="B45" s="4" t="s">
        <v>66</v>
      </c>
    </row>
    <row r="46" spans="1:4">
      <c r="A46" s="4" t="s">
        <v>41</v>
      </c>
      <c r="B46" s="4" t="s">
        <v>67</v>
      </c>
    </row>
    <row r="47" spans="1:4">
      <c r="A47" s="4" t="s">
        <v>45</v>
      </c>
      <c r="B47" s="4" t="s">
        <v>11</v>
      </c>
    </row>
    <row r="48" spans="1:4">
      <c r="A48" s="4" t="s">
        <v>46</v>
      </c>
      <c r="B48" s="4" t="s">
        <v>11</v>
      </c>
    </row>
    <row r="49" spans="1:4">
      <c r="A49" s="4" t="s">
        <v>53</v>
      </c>
      <c r="B49" s="4" t="s">
        <v>68</v>
      </c>
    </row>
    <row r="50" spans="1:4">
      <c r="A50" s="4" t="s">
        <v>55</v>
      </c>
      <c r="B50" s="4" t="s">
        <v>56</v>
      </c>
    </row>
    <row r="51" spans="1:4">
      <c r="A51" s="4" t="s">
        <v>57</v>
      </c>
      <c r="B51"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90</v>
      </c>
    </row>
    <row r="4" spans="1:2">
      <c r="A4" s="4" t="s">
        <v>292</v>
      </c>
      <c r="B4" s="4" t="s">
        <v>293</v>
      </c>
    </row>
    <row r="5" spans="1:2">
      <c r="A5" s="4" t="s">
        <v>292</v>
      </c>
      <c r="B5" s="4" t="s">
        <v>293</v>
      </c>
    </row>
    <row r="6" spans="1:2">
      <c r="A6" s="4" t="s">
        <v>292</v>
      </c>
      <c r="B6" s="4" t="s">
        <v>2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42</v>
      </c>
      <c r="B1" s="2" t="s">
        <v>1</v>
      </c>
    </row>
    <row r="2" spans="1:4">
      <c r="B2" s="2" t="s">
        <v>2</v>
      </c>
      <c r="C2" s="2" t="s">
        <v>71</v>
      </c>
      <c r="D2" s="2" t="s">
        <v>72</v>
      </c>
    </row>
    <row r="3" spans="1:4">
      <c r="A3" s="3" t="s">
        <v>329</v>
      </c>
    </row>
    <row r="4" spans="1:4">
      <c r="A4" s="4" t="s">
        <v>1243</v>
      </c>
      <c r="B4" s="5" t="n">
        <v>221</v>
      </c>
      <c r="C4" s="5" t="n">
        <v>231</v>
      </c>
      <c r="D4" s="5" t="n">
        <v>268</v>
      </c>
    </row>
    <row r="5" spans="1:4">
      <c r="A5" s="4" t="s">
        <v>1244</v>
      </c>
      <c r="B5" s="6" t="n">
        <v>236</v>
      </c>
      <c r="C5" s="6" t="n">
        <v>244</v>
      </c>
      <c r="D5" s="6" t="n">
        <v>252</v>
      </c>
    </row>
    <row r="6" spans="1:4">
      <c r="A6" s="4" t="s">
        <v>1245</v>
      </c>
      <c r="B6" s="5" t="n">
        <v>260</v>
      </c>
      <c r="C6" s="5" t="n">
        <v>283</v>
      </c>
      <c r="D6" s="5" t="n">
        <v>3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6</v>
      </c>
      <c r="B1" s="2" t="s">
        <v>1</v>
      </c>
    </row>
    <row r="2" spans="1:4">
      <c r="B2" s="2" t="s">
        <v>2</v>
      </c>
      <c r="C2" s="2" t="s">
        <v>71</v>
      </c>
      <c r="D2" s="2" t="s">
        <v>72</v>
      </c>
    </row>
    <row r="3" spans="1:4">
      <c r="A3" s="3" t="s">
        <v>332</v>
      </c>
    </row>
    <row r="4" spans="1:4">
      <c r="A4" s="4" t="s">
        <v>1247</v>
      </c>
      <c r="B4" s="5" t="n">
        <v>1</v>
      </c>
      <c r="C4" s="5" t="n">
        <v>3</v>
      </c>
      <c r="D4" s="5" t="n">
        <v>13</v>
      </c>
    </row>
    <row r="5" spans="1:4">
      <c r="A5" s="4" t="s">
        <v>1248</v>
      </c>
      <c r="B5" s="5"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9</v>
      </c>
      <c r="B1" s="2" t="s">
        <v>1</v>
      </c>
    </row>
    <row r="2" spans="1:3">
      <c r="B2" s="2" t="s">
        <v>2</v>
      </c>
      <c r="C2" s="2" t="s">
        <v>71</v>
      </c>
    </row>
    <row r="3" spans="1:3">
      <c r="A3" s="3" t="s">
        <v>1250</v>
      </c>
    </row>
    <row r="4" spans="1:3">
      <c r="A4" s="4" t="s">
        <v>1251</v>
      </c>
      <c r="B4" s="5" t="n">
        <v>1091</v>
      </c>
    </row>
    <row r="5" spans="1:3">
      <c r="A5" s="4" t="s">
        <v>1252</v>
      </c>
    </row>
    <row r="6" spans="1:3">
      <c r="A6" s="3" t="s">
        <v>1250</v>
      </c>
    </row>
    <row r="7" spans="1:3">
      <c r="A7" s="4" t="s">
        <v>1253</v>
      </c>
      <c r="B7" s="6" t="n">
        <v>200</v>
      </c>
      <c r="C7" s="5" t="n">
        <v>300</v>
      </c>
    </row>
    <row r="8" spans="1:3">
      <c r="A8" s="4" t="s">
        <v>1254</v>
      </c>
      <c r="B8" s="5" t="n">
        <v>1</v>
      </c>
      <c r="C8" s="5" t="n">
        <v>-3</v>
      </c>
    </row>
    <row r="9" spans="1:3">
      <c r="A9" s="4" t="s">
        <v>1181</v>
      </c>
      <c r="B9" s="4" t="s">
        <v>1255</v>
      </c>
    </row>
    <row r="10" spans="1:3">
      <c r="A10" s="4" t="s">
        <v>1256</v>
      </c>
      <c r="B10" s="4" t="s">
        <v>1190</v>
      </c>
    </row>
    <row r="11" spans="1:3">
      <c r="A11" s="4" t="s">
        <v>1257</v>
      </c>
    </row>
    <row r="12" spans="1:3">
      <c r="A12" s="3" t="s">
        <v>1250</v>
      </c>
    </row>
    <row r="13" spans="1:3">
      <c r="A13" s="4" t="s">
        <v>1258</v>
      </c>
      <c r="B13" s="5" t="n">
        <v>1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71</v>
      </c>
    </row>
    <row r="2" spans="1:3">
      <c r="A2" s="3" t="s">
        <v>1260</v>
      </c>
    </row>
    <row r="3" spans="1:3">
      <c r="A3" s="4" t="s">
        <v>1251</v>
      </c>
      <c r="B3" s="5" t="n">
        <v>1091</v>
      </c>
    </row>
    <row r="4" spans="1:3">
      <c r="A4" s="4" t="s">
        <v>1261</v>
      </c>
      <c r="B4" s="4" t="s">
        <v>1262</v>
      </c>
    </row>
    <row r="5" spans="1:3">
      <c r="A5" s="4" t="s">
        <v>1263</v>
      </c>
      <c r="B5" s="4" t="s">
        <v>1264</v>
      </c>
    </row>
    <row r="6" spans="1:3">
      <c r="A6" s="4" t="s">
        <v>1265</v>
      </c>
      <c r="B6" s="4" t="s">
        <v>1264</v>
      </c>
    </row>
    <row r="7" spans="1:3">
      <c r="A7" s="4" t="s">
        <v>1266</v>
      </c>
      <c r="B7" s="5" t="n">
        <v>-5</v>
      </c>
      <c r="C7" s="5" t="n">
        <v>11</v>
      </c>
    </row>
    <row r="8" spans="1:3">
      <c r="A8" s="4" t="s">
        <v>1267</v>
      </c>
    </row>
    <row r="9" spans="1:3">
      <c r="A9" s="3" t="s">
        <v>1260</v>
      </c>
    </row>
    <row r="10" spans="1:3">
      <c r="A10" s="4" t="s">
        <v>1251</v>
      </c>
      <c r="B10" s="6" t="n">
        <v>369</v>
      </c>
    </row>
    <row r="11" spans="1:3">
      <c r="A11" s="4" t="s">
        <v>1268</v>
      </c>
    </row>
    <row r="12" spans="1:3">
      <c r="A12" s="3" t="s">
        <v>1260</v>
      </c>
    </row>
    <row r="13" spans="1:3">
      <c r="A13" s="4" t="s">
        <v>1251</v>
      </c>
      <c r="B13" s="6" t="n">
        <v>264</v>
      </c>
    </row>
    <row r="14" spans="1:3">
      <c r="A14" s="4" t="s">
        <v>1269</v>
      </c>
    </row>
    <row r="15" spans="1:3">
      <c r="A15" s="3" t="s">
        <v>1260</v>
      </c>
    </row>
    <row r="16" spans="1:3">
      <c r="A16" s="4" t="s">
        <v>1251</v>
      </c>
      <c r="B16" s="6" t="n">
        <v>122</v>
      </c>
    </row>
    <row r="17" spans="1:3">
      <c r="A17" s="4" t="s">
        <v>1270</v>
      </c>
    </row>
    <row r="18" spans="1:3">
      <c r="A18" s="3" t="s">
        <v>1260</v>
      </c>
    </row>
    <row r="19" spans="1:3">
      <c r="A19" s="4" t="s">
        <v>1251</v>
      </c>
      <c r="B19" s="6" t="n">
        <v>71</v>
      </c>
    </row>
    <row r="20" spans="1:3">
      <c r="A20" s="4" t="s">
        <v>1271</v>
      </c>
    </row>
    <row r="21" spans="1:3">
      <c r="A21" s="3" t="s">
        <v>1260</v>
      </c>
    </row>
    <row r="22" spans="1:3">
      <c r="A22" s="4" t="s">
        <v>1251</v>
      </c>
      <c r="B22" s="6" t="n">
        <v>64</v>
      </c>
    </row>
    <row r="23" spans="1:3">
      <c r="A23" s="4" t="s">
        <v>1272</v>
      </c>
    </row>
    <row r="24" spans="1:3">
      <c r="A24" s="3" t="s">
        <v>1260</v>
      </c>
    </row>
    <row r="25" spans="1:3">
      <c r="A25" s="4" t="s">
        <v>1251</v>
      </c>
      <c r="B25" s="6" t="n">
        <v>50</v>
      </c>
    </row>
    <row r="26" spans="1:3">
      <c r="A26" s="4" t="s">
        <v>1273</v>
      </c>
    </row>
    <row r="27" spans="1:3">
      <c r="A27" s="3" t="s">
        <v>1260</v>
      </c>
    </row>
    <row r="28" spans="1:3">
      <c r="A28" s="4" t="s">
        <v>1251</v>
      </c>
      <c r="B28" s="6" t="n">
        <v>29</v>
      </c>
    </row>
    <row r="29" spans="1:3">
      <c r="A29" s="4" t="s">
        <v>1274</v>
      </c>
    </row>
    <row r="30" spans="1:3">
      <c r="A30" s="3" t="s">
        <v>1260</v>
      </c>
    </row>
    <row r="31" spans="1:3">
      <c r="A31" s="4" t="s">
        <v>1251</v>
      </c>
      <c r="B31" s="6" t="n">
        <v>27</v>
      </c>
    </row>
    <row r="32" spans="1:3">
      <c r="A32" s="4" t="s">
        <v>1275</v>
      </c>
    </row>
    <row r="33" spans="1:3">
      <c r="A33" s="3" t="s">
        <v>1260</v>
      </c>
    </row>
    <row r="34" spans="1:3">
      <c r="A34" s="4" t="s">
        <v>1251</v>
      </c>
      <c r="B34" s="6" t="n">
        <v>22</v>
      </c>
    </row>
    <row r="35" spans="1:3">
      <c r="A35" s="4" t="s">
        <v>1276</v>
      </c>
    </row>
    <row r="36" spans="1:3">
      <c r="A36" s="3" t="s">
        <v>1260</v>
      </c>
    </row>
    <row r="37" spans="1:3">
      <c r="A37" s="4" t="s">
        <v>1251</v>
      </c>
      <c r="B37" s="6" t="n">
        <v>14</v>
      </c>
    </row>
    <row r="38" spans="1:3">
      <c r="A38" s="4" t="s">
        <v>1277</v>
      </c>
    </row>
    <row r="39" spans="1:3">
      <c r="A39" s="3" t="s">
        <v>1260</v>
      </c>
    </row>
    <row r="40" spans="1:3">
      <c r="A40" s="4" t="s">
        <v>1251</v>
      </c>
      <c r="B40" s="6" t="n">
        <v>12</v>
      </c>
    </row>
    <row r="41" spans="1:3">
      <c r="A41" s="4" t="s">
        <v>1278</v>
      </c>
    </row>
    <row r="42" spans="1:3">
      <c r="A42" s="3" t="s">
        <v>1260</v>
      </c>
    </row>
    <row r="43" spans="1:3">
      <c r="A43" s="4" t="s">
        <v>1251</v>
      </c>
      <c r="B43" s="6" t="n">
        <v>9</v>
      </c>
    </row>
    <row r="44" spans="1:3">
      <c r="A44" s="4" t="s">
        <v>1279</v>
      </c>
    </row>
    <row r="45" spans="1:3">
      <c r="A45" s="3" t="s">
        <v>1260</v>
      </c>
    </row>
    <row r="46" spans="1:3">
      <c r="A46" s="4" t="s">
        <v>1251</v>
      </c>
      <c r="B46" s="6" t="n">
        <v>38</v>
      </c>
    </row>
    <row r="47" spans="1:3">
      <c r="A47" s="4" t="s">
        <v>1280</v>
      </c>
    </row>
    <row r="48" spans="1:3">
      <c r="A48" s="3" t="s">
        <v>1260</v>
      </c>
    </row>
    <row r="49" spans="1:3">
      <c r="A49" s="4" t="s">
        <v>1254</v>
      </c>
      <c r="B49" s="6" t="n">
        <v>-6</v>
      </c>
    </row>
    <row r="50" spans="1:3">
      <c r="A50" s="4" t="s">
        <v>1281</v>
      </c>
    </row>
    <row r="51" spans="1:3">
      <c r="A51" s="3" t="s">
        <v>1260</v>
      </c>
    </row>
    <row r="52" spans="1:3">
      <c r="A52" s="4" t="s">
        <v>1254</v>
      </c>
      <c r="B52" s="6" t="n">
        <v>-2</v>
      </c>
    </row>
    <row r="53" spans="1:3">
      <c r="A53" s="4" t="s">
        <v>1282</v>
      </c>
    </row>
    <row r="54" spans="1:3">
      <c r="A54" s="3" t="s">
        <v>1260</v>
      </c>
    </row>
    <row r="55" spans="1:3">
      <c r="A55" s="4" t="s">
        <v>1254</v>
      </c>
      <c r="B55" s="6" t="n">
        <v>-3</v>
      </c>
    </row>
    <row r="56" spans="1:3">
      <c r="A56" s="4" t="s">
        <v>1283</v>
      </c>
    </row>
    <row r="57" spans="1:3">
      <c r="A57" s="3" t="s">
        <v>1260</v>
      </c>
    </row>
    <row r="58" spans="1:3">
      <c r="A58" s="4" t="s">
        <v>1254</v>
      </c>
      <c r="B58" s="6" t="n">
        <v>0</v>
      </c>
    </row>
    <row r="59" spans="1:3">
      <c r="A59" s="4" t="s">
        <v>1284</v>
      </c>
    </row>
    <row r="60" spans="1:3">
      <c r="A60" s="3" t="s">
        <v>1260</v>
      </c>
    </row>
    <row r="61" spans="1:3">
      <c r="A61" s="4" t="s">
        <v>1254</v>
      </c>
      <c r="B61" s="6" t="n">
        <v>0</v>
      </c>
    </row>
    <row r="62" spans="1:3">
      <c r="A62" s="4" t="s">
        <v>1285</v>
      </c>
    </row>
    <row r="63" spans="1:3">
      <c r="A63" s="3" t="s">
        <v>1260</v>
      </c>
    </row>
    <row r="64" spans="1:3">
      <c r="A64" s="4" t="s">
        <v>1254</v>
      </c>
      <c r="B64" s="6" t="n">
        <v>0</v>
      </c>
    </row>
    <row r="65" spans="1:3">
      <c r="A65" s="4" t="s">
        <v>1286</v>
      </c>
    </row>
    <row r="66" spans="1:3">
      <c r="A66" s="3" t="s">
        <v>1260</v>
      </c>
    </row>
    <row r="67" spans="1:3">
      <c r="A67" s="4" t="s">
        <v>1254</v>
      </c>
      <c r="B67" s="6" t="n">
        <v>-1</v>
      </c>
    </row>
    <row r="68" spans="1:3">
      <c r="A68" s="4" t="s">
        <v>1287</v>
      </c>
    </row>
    <row r="69" spans="1:3">
      <c r="A69" s="3" t="s">
        <v>1260</v>
      </c>
    </row>
    <row r="70" spans="1:3">
      <c r="A70" s="4" t="s">
        <v>1254</v>
      </c>
      <c r="B70" s="6" t="n">
        <v>0</v>
      </c>
    </row>
    <row r="71" spans="1:3">
      <c r="A71" s="4" t="s">
        <v>1288</v>
      </c>
    </row>
    <row r="72" spans="1:3">
      <c r="A72" s="3" t="s">
        <v>1260</v>
      </c>
    </row>
    <row r="73" spans="1:3">
      <c r="A73" s="4" t="s">
        <v>1254</v>
      </c>
      <c r="B73" s="6" t="n">
        <v>0</v>
      </c>
    </row>
    <row r="74" spans="1:3">
      <c r="A74" s="4" t="s">
        <v>1289</v>
      </c>
    </row>
    <row r="75" spans="1:3">
      <c r="A75" s="3" t="s">
        <v>1260</v>
      </c>
    </row>
    <row r="76" spans="1:3">
      <c r="A76" s="4" t="s">
        <v>1254</v>
      </c>
      <c r="B76" s="6" t="n">
        <v>-1</v>
      </c>
    </row>
    <row r="77" spans="1:3">
      <c r="A77" s="4" t="s">
        <v>1290</v>
      </c>
    </row>
    <row r="78" spans="1:3">
      <c r="A78" s="3" t="s">
        <v>1260</v>
      </c>
    </row>
    <row r="79" spans="1:3">
      <c r="A79" s="4" t="s">
        <v>1254</v>
      </c>
      <c r="B79" s="6" t="n">
        <v>0</v>
      </c>
    </row>
    <row r="80" spans="1:3">
      <c r="A80" s="4" t="s">
        <v>1291</v>
      </c>
    </row>
    <row r="81" spans="1:3">
      <c r="A81" s="3" t="s">
        <v>1260</v>
      </c>
    </row>
    <row r="82" spans="1:3">
      <c r="A82" s="4" t="s">
        <v>1254</v>
      </c>
      <c r="B82" s="6" t="n">
        <v>0</v>
      </c>
    </row>
    <row r="83" spans="1:3">
      <c r="A83" s="4" t="s">
        <v>1292</v>
      </c>
    </row>
    <row r="84" spans="1:3">
      <c r="A84" s="3" t="s">
        <v>1260</v>
      </c>
    </row>
    <row r="85" spans="1:3">
      <c r="A85" s="4" t="s">
        <v>1254</v>
      </c>
      <c r="B85" s="6" t="n">
        <v>0</v>
      </c>
    </row>
    <row r="86" spans="1:3">
      <c r="A86" s="4" t="s">
        <v>1293</v>
      </c>
    </row>
    <row r="87" spans="1:3">
      <c r="A87" s="3" t="s">
        <v>1260</v>
      </c>
    </row>
    <row r="88" spans="1:3">
      <c r="A88" s="4" t="s">
        <v>1254</v>
      </c>
      <c r="B88"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71</v>
      </c>
    </row>
    <row r="2" spans="1:3">
      <c r="A2" s="3" t="s">
        <v>1295</v>
      </c>
    </row>
    <row r="3" spans="1:3">
      <c r="A3" s="4" t="s">
        <v>1296</v>
      </c>
      <c r="B3" s="5" t="n">
        <v>-5</v>
      </c>
      <c r="C3" s="5" t="n">
        <v>11</v>
      </c>
    </row>
    <row r="4" spans="1:3">
      <c r="A4" s="4" t="s">
        <v>1297</v>
      </c>
    </row>
    <row r="5" spans="1:3">
      <c r="A5" s="3" t="s">
        <v>1295</v>
      </c>
    </row>
    <row r="6" spans="1:3">
      <c r="A6" s="4" t="s">
        <v>1298</v>
      </c>
      <c r="B6" s="6" t="n">
        <v>3</v>
      </c>
      <c r="C6" s="6" t="n">
        <v>15</v>
      </c>
    </row>
    <row r="7" spans="1:3">
      <c r="A7" s="4" t="s">
        <v>1299</v>
      </c>
    </row>
    <row r="8" spans="1:3">
      <c r="A8" s="3" t="s">
        <v>1295</v>
      </c>
    </row>
    <row r="9" spans="1:3">
      <c r="A9" s="4" t="s">
        <v>1300</v>
      </c>
      <c r="B9" s="6" t="n">
        <v>-8</v>
      </c>
      <c r="C9" s="6" t="n">
        <v>-4</v>
      </c>
    </row>
    <row r="10" spans="1:3">
      <c r="A10" s="4" t="s">
        <v>1301</v>
      </c>
    </row>
    <row r="11" spans="1:3">
      <c r="A11" s="3" t="s">
        <v>1295</v>
      </c>
    </row>
    <row r="12" spans="1:3">
      <c r="A12" s="4" t="s">
        <v>1296</v>
      </c>
      <c r="B12" s="6" t="n">
        <v>-3</v>
      </c>
    </row>
    <row r="13" spans="1:3">
      <c r="A13" s="4" t="s">
        <v>1302</v>
      </c>
    </row>
    <row r="14" spans="1:3">
      <c r="A14" s="3" t="s">
        <v>1295</v>
      </c>
    </row>
    <row r="15" spans="1:3">
      <c r="A15" s="4" t="s">
        <v>1296</v>
      </c>
      <c r="C15" s="6" t="n">
        <v>5</v>
      </c>
    </row>
    <row r="16" spans="1:3">
      <c r="A16" s="4" t="s">
        <v>1303</v>
      </c>
    </row>
    <row r="17" spans="1:3">
      <c r="A17" s="3" t="s">
        <v>1295</v>
      </c>
    </row>
    <row r="18" spans="1:3">
      <c r="A18" s="4" t="s">
        <v>1296</v>
      </c>
      <c r="B18" s="6" t="n">
        <v>-4</v>
      </c>
      <c r="C18" s="6" t="n">
        <v>8</v>
      </c>
    </row>
    <row r="19" spans="1:3">
      <c r="A19" s="4" t="s">
        <v>1304</v>
      </c>
    </row>
    <row r="20" spans="1:3">
      <c r="A20" s="3" t="s">
        <v>1295</v>
      </c>
    </row>
    <row r="21" spans="1:3">
      <c r="A21" s="4" t="s">
        <v>1298</v>
      </c>
      <c r="B21" s="6" t="n">
        <v>1</v>
      </c>
      <c r="C21" s="6" t="n">
        <v>7</v>
      </c>
    </row>
    <row r="22" spans="1:3">
      <c r="A22" s="4" t="s">
        <v>1305</v>
      </c>
    </row>
    <row r="23" spans="1:3">
      <c r="A23" s="3" t="s">
        <v>1295</v>
      </c>
    </row>
    <row r="24" spans="1:3">
      <c r="A24" s="4" t="s">
        <v>1300</v>
      </c>
      <c r="B24" s="6" t="n">
        <v>-5</v>
      </c>
      <c r="C24" s="6" t="n">
        <v>0</v>
      </c>
    </row>
    <row r="25" spans="1:3">
      <c r="A25" s="4" t="s">
        <v>1306</v>
      </c>
    </row>
    <row r="26" spans="1:3">
      <c r="A26" s="3" t="s">
        <v>1295</v>
      </c>
    </row>
    <row r="27" spans="1:3">
      <c r="A27" s="4" t="s">
        <v>1298</v>
      </c>
      <c r="B27" s="6" t="n">
        <v>1</v>
      </c>
      <c r="C27" s="6" t="n">
        <v>7</v>
      </c>
    </row>
    <row r="28" spans="1:3">
      <c r="A28" s="4" t="s">
        <v>1307</v>
      </c>
    </row>
    <row r="29" spans="1:3">
      <c r="A29" s="3" t="s">
        <v>1295</v>
      </c>
    </row>
    <row r="30" spans="1:3">
      <c r="A30" s="4" t="s">
        <v>1300</v>
      </c>
      <c r="B30" s="6" t="n">
        <v>-3</v>
      </c>
      <c r="C30" s="6" t="n">
        <v>-1</v>
      </c>
    </row>
    <row r="31" spans="1:3">
      <c r="A31" s="4" t="s">
        <v>1308</v>
      </c>
    </row>
    <row r="32" spans="1:3">
      <c r="A32" s="3" t="s">
        <v>1295</v>
      </c>
    </row>
    <row r="33" spans="1:3">
      <c r="A33" s="4" t="s">
        <v>1296</v>
      </c>
      <c r="B33" s="6" t="n">
        <v>-2</v>
      </c>
    </row>
    <row r="34" spans="1:3">
      <c r="A34" s="4" t="s">
        <v>1309</v>
      </c>
    </row>
    <row r="35" spans="1:3">
      <c r="A35" s="3" t="s">
        <v>1295</v>
      </c>
    </row>
    <row r="36" spans="1:3">
      <c r="A36" s="4" t="s">
        <v>1296</v>
      </c>
      <c r="C36" s="6" t="n">
        <v>6</v>
      </c>
    </row>
    <row r="37" spans="1:3">
      <c r="A37" s="4" t="s">
        <v>1310</v>
      </c>
    </row>
    <row r="38" spans="1:3">
      <c r="A38" s="3" t="s">
        <v>1295</v>
      </c>
    </row>
    <row r="39" spans="1:3">
      <c r="A39" s="4" t="s">
        <v>1298</v>
      </c>
      <c r="B39" s="6" t="n">
        <v>0</v>
      </c>
      <c r="C39" s="6" t="n">
        <v>1</v>
      </c>
    </row>
    <row r="40" spans="1:3">
      <c r="A40" s="4" t="s">
        <v>1311</v>
      </c>
    </row>
    <row r="41" spans="1:3">
      <c r="A41" s="3" t="s">
        <v>1295</v>
      </c>
    </row>
    <row r="42" spans="1:3">
      <c r="A42" s="4" t="s">
        <v>1298</v>
      </c>
      <c r="B42" s="6" t="n">
        <v>1</v>
      </c>
      <c r="C42" s="6" t="n">
        <v>0</v>
      </c>
    </row>
    <row r="43" spans="1:3">
      <c r="A43" s="4" t="s">
        <v>1312</v>
      </c>
    </row>
    <row r="44" spans="1:3">
      <c r="A44" s="3" t="s">
        <v>1295</v>
      </c>
    </row>
    <row r="45" spans="1:3">
      <c r="A45" s="4" t="s">
        <v>1300</v>
      </c>
      <c r="B45" s="5" t="n">
        <v>0</v>
      </c>
      <c r="C45" s="5" t="n">
        <v>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71</v>
      </c>
      <c r="D2" s="2" t="s">
        <v>72</v>
      </c>
    </row>
    <row r="3" spans="1:4">
      <c r="A3" s="3" t="s">
        <v>1314</v>
      </c>
    </row>
    <row r="4" spans="1:4">
      <c r="A4" s="4" t="s">
        <v>1315</v>
      </c>
      <c r="B4" s="5" t="n">
        <v>2000000</v>
      </c>
      <c r="C4" s="5" t="n">
        <v>9000000</v>
      </c>
      <c r="D4" s="5" t="n">
        <v>-28000000</v>
      </c>
    </row>
    <row r="5" spans="1:4">
      <c r="A5" s="4" t="s">
        <v>1316</v>
      </c>
      <c r="B5" s="6" t="n">
        <v>-2000000</v>
      </c>
      <c r="C5" s="6" t="n">
        <v>4000000</v>
      </c>
      <c r="D5" s="6" t="n">
        <v>-12000000</v>
      </c>
    </row>
    <row r="6" spans="1:4">
      <c r="A6" s="4" t="s">
        <v>1317</v>
      </c>
      <c r="B6" s="6" t="n">
        <v>7000000</v>
      </c>
      <c r="C6" s="6" t="n">
        <v>-5000000</v>
      </c>
      <c r="D6" s="6" t="n">
        <v>-4000000</v>
      </c>
    </row>
    <row r="7" spans="1:4">
      <c r="A7" s="4" t="s">
        <v>1318</v>
      </c>
    </row>
    <row r="8" spans="1:4">
      <c r="A8" s="3" t="s">
        <v>1314</v>
      </c>
    </row>
    <row r="9" spans="1:4">
      <c r="A9" s="4" t="s">
        <v>1319</v>
      </c>
      <c r="B9" s="6" t="n">
        <v>0</v>
      </c>
      <c r="C9" s="6" t="n">
        <v>0</v>
      </c>
      <c r="D9" s="6" t="n">
        <v>0</v>
      </c>
    </row>
    <row r="10" spans="1:4">
      <c r="A10" s="4" t="s">
        <v>1320</v>
      </c>
    </row>
    <row r="11" spans="1:4">
      <c r="A11" s="3" t="s">
        <v>1314</v>
      </c>
    </row>
    <row r="12" spans="1:4">
      <c r="A12" s="4" t="s">
        <v>1319</v>
      </c>
      <c r="B12" s="6" t="n">
        <v>0</v>
      </c>
    </row>
    <row r="13" spans="1:4">
      <c r="A13" s="4" t="s">
        <v>1321</v>
      </c>
    </row>
    <row r="14" spans="1:4">
      <c r="A14" s="3" t="s">
        <v>1314</v>
      </c>
    </row>
    <row r="15" spans="1:4">
      <c r="A15" s="4" t="s">
        <v>1319</v>
      </c>
      <c r="B15" s="6" t="n">
        <v>0</v>
      </c>
      <c r="C15" s="6" t="n">
        <v>0</v>
      </c>
      <c r="D15" s="6" t="n">
        <v>0</v>
      </c>
    </row>
    <row r="16" spans="1:4">
      <c r="A16" s="4" t="s">
        <v>1322</v>
      </c>
    </row>
    <row r="17" spans="1:4">
      <c r="A17" s="3" t="s">
        <v>1314</v>
      </c>
    </row>
    <row r="18" spans="1:4">
      <c r="A18" s="4" t="s">
        <v>1319</v>
      </c>
      <c r="B18" s="6" t="n">
        <v>4000000</v>
      </c>
      <c r="C18" s="6" t="n">
        <v>-3000000</v>
      </c>
      <c r="D18" s="6" t="n">
        <v>-3000000</v>
      </c>
    </row>
    <row r="19" spans="1:4">
      <c r="A19" s="4" t="s">
        <v>1323</v>
      </c>
      <c r="B19" s="6" t="n">
        <v>-4000000</v>
      </c>
      <c r="C19" s="6" t="n">
        <v>3000000</v>
      </c>
      <c r="D19" s="6" t="n">
        <v>3000000</v>
      </c>
    </row>
    <row r="20" spans="1:4">
      <c r="A20" s="4" t="s">
        <v>1324</v>
      </c>
    </row>
    <row r="21" spans="1:4">
      <c r="A21" s="3" t="s">
        <v>1314</v>
      </c>
    </row>
    <row r="22" spans="1:4">
      <c r="A22" s="4" t="s">
        <v>1315</v>
      </c>
      <c r="B22" s="6" t="n">
        <v>2000000</v>
      </c>
      <c r="C22" s="6" t="n">
        <v>9000000</v>
      </c>
      <c r="D22" s="6" t="n">
        <v>-28000000</v>
      </c>
    </row>
    <row r="23" spans="1:4">
      <c r="A23" s="4" t="s">
        <v>1325</v>
      </c>
    </row>
    <row r="24" spans="1:4">
      <c r="A24" s="3" t="s">
        <v>1314</v>
      </c>
    </row>
    <row r="25" spans="1:4">
      <c r="A25" s="4" t="s">
        <v>1326</v>
      </c>
      <c r="B25" s="6" t="n">
        <v>9000000</v>
      </c>
      <c r="C25" s="6" t="n">
        <v>-14000000</v>
      </c>
      <c r="D25" s="6" t="n">
        <v>-35000000</v>
      </c>
    </row>
    <row r="26" spans="1:4">
      <c r="A26" s="4" t="s">
        <v>1327</v>
      </c>
    </row>
    <row r="27" spans="1:4">
      <c r="A27" s="3" t="s">
        <v>1314</v>
      </c>
    </row>
    <row r="28" spans="1:4">
      <c r="A28" s="4" t="s">
        <v>1319</v>
      </c>
      <c r="B28" s="5" t="n">
        <v>6000000</v>
      </c>
      <c r="C28" s="5" t="n">
        <v>-21000000</v>
      </c>
      <c r="D28" s="5" t="n">
        <v>44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71</v>
      </c>
    </row>
    <row r="2" spans="1:3">
      <c r="A2" s="3" t="s">
        <v>1032</v>
      </c>
    </row>
    <row r="3" spans="1:3">
      <c r="A3" s="4" t="s">
        <v>219</v>
      </c>
      <c r="B3" s="5" t="n">
        <v>22</v>
      </c>
      <c r="C3" s="5" t="n">
        <v>31</v>
      </c>
    </row>
    <row r="4" spans="1:3">
      <c r="A4" s="3" t="s">
        <v>1329</v>
      </c>
    </row>
    <row r="5" spans="1:3">
      <c r="A5" s="4" t="s">
        <v>219</v>
      </c>
      <c r="B5" s="6" t="n">
        <v>26</v>
      </c>
      <c r="C5" s="6" t="n">
        <v>20</v>
      </c>
    </row>
    <row r="6" spans="1:3">
      <c r="A6" s="4" t="s">
        <v>1330</v>
      </c>
    </row>
    <row r="7" spans="1:3">
      <c r="A7" s="3" t="s">
        <v>1032</v>
      </c>
    </row>
    <row r="8" spans="1:3">
      <c r="A8" s="4" t="s">
        <v>1331</v>
      </c>
      <c r="B8" s="6" t="n">
        <v>0</v>
      </c>
      <c r="C8" s="6" t="n">
        <v>1</v>
      </c>
    </row>
    <row r="9" spans="1:3">
      <c r="A9" s="4" t="s">
        <v>1332</v>
      </c>
    </row>
    <row r="10" spans="1:3">
      <c r="A10" s="3" t="s">
        <v>1032</v>
      </c>
    </row>
    <row r="11" spans="1:3">
      <c r="A11" s="4" t="s">
        <v>219</v>
      </c>
      <c r="B11" s="6" t="n">
        <v>2</v>
      </c>
      <c r="C11" s="6" t="n">
        <v>14</v>
      </c>
    </row>
    <row r="12" spans="1:3">
      <c r="A12" s="3" t="s">
        <v>1329</v>
      </c>
    </row>
    <row r="13" spans="1:3">
      <c r="A13" s="4" t="s">
        <v>219</v>
      </c>
      <c r="B13" s="6" t="n">
        <v>8</v>
      </c>
      <c r="C13" s="6" t="n">
        <v>1</v>
      </c>
    </row>
    <row r="14" spans="1:3">
      <c r="A14" s="4" t="s">
        <v>1257</v>
      </c>
    </row>
    <row r="15" spans="1:3">
      <c r="A15" s="3" t="s">
        <v>1032</v>
      </c>
    </row>
    <row r="16" spans="1:3">
      <c r="A16" s="4" t="s">
        <v>219</v>
      </c>
      <c r="B16" s="6" t="n">
        <v>1</v>
      </c>
      <c r="C16" s="6" t="n">
        <v>0</v>
      </c>
    </row>
    <row r="17" spans="1:3">
      <c r="A17" s="3" t="s">
        <v>1329</v>
      </c>
    </row>
    <row r="18" spans="1:3">
      <c r="A18" s="4" t="s">
        <v>219</v>
      </c>
      <c r="B18" s="6" t="n">
        <v>0</v>
      </c>
      <c r="C18" s="6" t="n">
        <v>3</v>
      </c>
    </row>
    <row r="19" spans="1:3">
      <c r="A19" s="4" t="s">
        <v>1333</v>
      </c>
    </row>
    <row r="20" spans="1:3">
      <c r="A20" s="3" t="s">
        <v>1032</v>
      </c>
    </row>
    <row r="21" spans="1:3">
      <c r="A21" s="4" t="s">
        <v>219</v>
      </c>
      <c r="B21" s="6" t="n">
        <v>19</v>
      </c>
      <c r="C21" s="6" t="n">
        <v>16</v>
      </c>
    </row>
    <row r="22" spans="1:3">
      <c r="A22" s="3" t="s">
        <v>1329</v>
      </c>
    </row>
    <row r="23" spans="1:3">
      <c r="A23" s="4" t="s">
        <v>219</v>
      </c>
      <c r="B23" s="5" t="n">
        <v>18</v>
      </c>
      <c r="C23" s="5" t="n">
        <v>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71</v>
      </c>
    </row>
    <row r="2" spans="1:3">
      <c r="A2" s="4" t="s">
        <v>1335</v>
      </c>
    </row>
    <row r="3" spans="1:3">
      <c r="A3" s="3" t="s">
        <v>1336</v>
      </c>
    </row>
    <row r="4" spans="1:3">
      <c r="A4" s="4" t="s">
        <v>125</v>
      </c>
      <c r="B4" s="5" t="n">
        <v>2740</v>
      </c>
      <c r="C4" s="5" t="n">
        <v>1081</v>
      </c>
    </row>
    <row r="5" spans="1:3">
      <c r="A5" s="4" t="s">
        <v>126</v>
      </c>
      <c r="B5" s="6" t="n">
        <v>1236</v>
      </c>
      <c r="C5" s="6" t="n">
        <v>1270</v>
      </c>
    </row>
    <row r="6" spans="1:3">
      <c r="A6" s="4" t="s">
        <v>142</v>
      </c>
      <c r="B6" s="6" t="n">
        <v>1049</v>
      </c>
      <c r="C6" s="6" t="n">
        <v>961</v>
      </c>
    </row>
    <row r="7" spans="1:3">
      <c r="A7" s="4" t="s">
        <v>148</v>
      </c>
      <c r="B7" s="6" t="n">
        <v>3233</v>
      </c>
      <c r="C7" s="6" t="n">
        <v>4269</v>
      </c>
    </row>
    <row r="8" spans="1:3">
      <c r="A8" s="4" t="s">
        <v>1337</v>
      </c>
    </row>
    <row r="9" spans="1:3">
      <c r="A9" s="3" t="s">
        <v>1336</v>
      </c>
    </row>
    <row r="10" spans="1:3">
      <c r="A10" s="4" t="s">
        <v>125</v>
      </c>
      <c r="B10" s="6" t="n">
        <v>2740</v>
      </c>
      <c r="C10" s="6" t="n">
        <v>1081</v>
      </c>
    </row>
    <row r="11" spans="1:3">
      <c r="A11" s="4" t="s">
        <v>126</v>
      </c>
      <c r="B11" s="6" t="n">
        <v>1236</v>
      </c>
      <c r="C11" s="6" t="n">
        <v>1270</v>
      </c>
    </row>
    <row r="12" spans="1:3">
      <c r="A12" s="4" t="s">
        <v>142</v>
      </c>
      <c r="B12" s="6" t="n">
        <v>1054</v>
      </c>
      <c r="C12" s="6" t="n">
        <v>966</v>
      </c>
    </row>
    <row r="13" spans="1:3">
      <c r="A13" s="4" t="s">
        <v>148</v>
      </c>
      <c r="B13" s="5" t="n">
        <v>3331</v>
      </c>
      <c r="C13" s="5" t="n">
        <v>39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71</v>
      </c>
      <c r="D2" s="2" t="s">
        <v>72</v>
      </c>
    </row>
    <row r="3" spans="1:4">
      <c r="A3" s="3" t="s">
        <v>1339</v>
      </c>
    </row>
    <row r="4" spans="1:4">
      <c r="A4" s="4" t="s">
        <v>149</v>
      </c>
      <c r="B4" s="5" t="n">
        <v>-1707</v>
      </c>
      <c r="C4" s="5" t="n">
        <v>-1482</v>
      </c>
    </row>
    <row r="5" spans="1:4">
      <c r="A5" s="4" t="s">
        <v>150</v>
      </c>
      <c r="B5" s="6" t="n">
        <v>-352</v>
      </c>
      <c r="C5" s="6" t="n">
        <v>-350</v>
      </c>
    </row>
    <row r="6" spans="1:4">
      <c r="A6" s="4" t="s">
        <v>1134</v>
      </c>
    </row>
    <row r="7" spans="1:4">
      <c r="A7" s="3" t="s">
        <v>1340</v>
      </c>
    </row>
    <row r="8" spans="1:4">
      <c r="A8" s="4" t="s">
        <v>1341</v>
      </c>
      <c r="B8" s="6" t="n">
        <v>10090</v>
      </c>
    </row>
    <row r="9" spans="1:4">
      <c r="A9" s="3" t="s">
        <v>1342</v>
      </c>
    </row>
    <row r="10" spans="1:4">
      <c r="A10" s="4" t="s">
        <v>1343</v>
      </c>
      <c r="B10" s="6" t="n">
        <v>8087</v>
      </c>
    </row>
    <row r="11" spans="1:4">
      <c r="A11" s="4" t="s">
        <v>1344</v>
      </c>
      <c r="B11" s="6" t="n">
        <v>141</v>
      </c>
    </row>
    <row r="12" spans="1:4">
      <c r="A12" s="4" t="s">
        <v>1345</v>
      </c>
      <c r="B12" s="6" t="n">
        <v>8878</v>
      </c>
      <c r="C12" s="6" t="n">
        <v>8087</v>
      </c>
    </row>
    <row r="13" spans="1:4">
      <c r="A13" s="4" t="s">
        <v>1346</v>
      </c>
      <c r="B13" s="6" t="n">
        <v>-1212</v>
      </c>
    </row>
    <row r="14" spans="1:4">
      <c r="A14" s="4" t="s">
        <v>1347</v>
      </c>
    </row>
    <row r="15" spans="1:4">
      <c r="A15" s="3" t="s">
        <v>1340</v>
      </c>
    </row>
    <row r="16" spans="1:4">
      <c r="A16" s="4" t="s">
        <v>1348</v>
      </c>
      <c r="B16" s="6" t="n">
        <v>385</v>
      </c>
      <c r="C16" s="6" t="n">
        <v>723</v>
      </c>
    </row>
    <row r="17" spans="1:4">
      <c r="A17" s="4" t="s">
        <v>1349</v>
      </c>
      <c r="B17" s="6" t="n">
        <v>2</v>
      </c>
      <c r="C17" s="6" t="n">
        <v>4</v>
      </c>
      <c r="D17" s="5" t="n">
        <v>5</v>
      </c>
    </row>
    <row r="18" spans="1:4">
      <c r="A18" s="4" t="s">
        <v>1350</v>
      </c>
      <c r="B18" s="6" t="n">
        <v>15</v>
      </c>
      <c r="C18" s="6" t="n">
        <v>23</v>
      </c>
      <c r="D18" s="6" t="n">
        <v>28</v>
      </c>
    </row>
    <row r="19" spans="1:4">
      <c r="A19" s="4" t="s">
        <v>1351</v>
      </c>
      <c r="B19" s="6" t="n">
        <v>10</v>
      </c>
      <c r="C19" s="6" t="n">
        <v>3</v>
      </c>
    </row>
    <row r="20" spans="1:4">
      <c r="A20" s="4" t="s">
        <v>1352</v>
      </c>
      <c r="B20" s="6" t="n">
        <v>8</v>
      </c>
      <c r="C20" s="6" t="n">
        <v>-63</v>
      </c>
    </row>
    <row r="21" spans="1:4">
      <c r="A21" s="4" t="s">
        <v>1353</v>
      </c>
      <c r="B21" s="6" t="n">
        <v>5</v>
      </c>
      <c r="C21" s="6" t="n">
        <v>-11</v>
      </c>
    </row>
    <row r="22" spans="1:4">
      <c r="A22" s="4" t="s">
        <v>1354</v>
      </c>
      <c r="B22" s="6" t="n">
        <v>0</v>
      </c>
      <c r="C22" s="6" t="n">
        <v>-234</v>
      </c>
    </row>
    <row r="23" spans="1:4">
      <c r="A23" s="4" t="s">
        <v>1355</v>
      </c>
      <c r="B23" s="6" t="n">
        <v>-40</v>
      </c>
      <c r="C23" s="6" t="n">
        <v>-60</v>
      </c>
    </row>
    <row r="24" spans="1:4">
      <c r="A24" s="4" t="s">
        <v>707</v>
      </c>
      <c r="B24" s="6" t="n">
        <v>0</v>
      </c>
      <c r="C24" s="6" t="n">
        <v>0</v>
      </c>
    </row>
    <row r="25" spans="1:4">
      <c r="A25" s="4" t="s">
        <v>1341</v>
      </c>
      <c r="B25" s="6" t="n">
        <v>385</v>
      </c>
      <c r="C25" s="6" t="n">
        <v>385</v>
      </c>
      <c r="D25" s="6" t="n">
        <v>723</v>
      </c>
    </row>
    <row r="26" spans="1:4">
      <c r="A26" s="3" t="s">
        <v>1342</v>
      </c>
    </row>
    <row r="27" spans="1:4">
      <c r="A27" s="4" t="s">
        <v>1343</v>
      </c>
      <c r="B27" s="6" t="n">
        <v>0</v>
      </c>
      <c r="C27" s="6" t="n">
        <v>0</v>
      </c>
    </row>
    <row r="28" spans="1:4">
      <c r="A28" s="4" t="s">
        <v>1356</v>
      </c>
      <c r="B28" s="6" t="n">
        <v>0</v>
      </c>
      <c r="C28" s="6" t="n">
        <v>0</v>
      </c>
    </row>
    <row r="29" spans="1:4">
      <c r="A29" s="4" t="s">
        <v>1344</v>
      </c>
      <c r="B29" s="6" t="n">
        <v>30</v>
      </c>
      <c r="C29" s="6" t="n">
        <v>57</v>
      </c>
    </row>
    <row r="30" spans="1:4">
      <c r="A30" s="4" t="s">
        <v>1351</v>
      </c>
      <c r="B30" s="6" t="n">
        <v>10</v>
      </c>
      <c r="C30" s="6" t="n">
        <v>3</v>
      </c>
    </row>
    <row r="31" spans="1:4">
      <c r="A31" s="4" t="s">
        <v>1353</v>
      </c>
      <c r="B31" s="6" t="n">
        <v>0</v>
      </c>
      <c r="C31" s="6" t="n">
        <v>0</v>
      </c>
    </row>
    <row r="32" spans="1:4">
      <c r="A32" s="4" t="s">
        <v>1355</v>
      </c>
      <c r="B32" s="6" t="n">
        <v>-40</v>
      </c>
      <c r="C32" s="6" t="n">
        <v>-60</v>
      </c>
    </row>
    <row r="33" spans="1:4">
      <c r="A33" s="4" t="s">
        <v>707</v>
      </c>
      <c r="B33" s="6" t="n">
        <v>0</v>
      </c>
      <c r="C33" s="6" t="n">
        <v>0</v>
      </c>
    </row>
    <row r="34" spans="1:4">
      <c r="A34" s="4" t="s">
        <v>1345</v>
      </c>
      <c r="B34" s="6" t="n">
        <v>0</v>
      </c>
      <c r="C34" s="6" t="n">
        <v>0</v>
      </c>
      <c r="D34" s="6" t="n">
        <v>0</v>
      </c>
    </row>
    <row r="35" spans="1:4">
      <c r="A35" s="4" t="s">
        <v>1346</v>
      </c>
      <c r="B35" s="6" t="n">
        <v>-385</v>
      </c>
      <c r="C35" s="6" t="n">
        <v>-385</v>
      </c>
    </row>
    <row r="36" spans="1:4">
      <c r="A36" s="3" t="s">
        <v>1339</v>
      </c>
    </row>
    <row r="37" spans="1:4">
      <c r="A37" s="4" t="s">
        <v>139</v>
      </c>
      <c r="B37" s="6" t="n">
        <v>0</v>
      </c>
      <c r="C37" s="6" t="n">
        <v>0</v>
      </c>
    </row>
    <row r="38" spans="1:4">
      <c r="A38" s="4" t="s">
        <v>1357</v>
      </c>
      <c r="B38" s="6" t="n">
        <v>-33</v>
      </c>
      <c r="C38" s="6" t="n">
        <v>-35</v>
      </c>
    </row>
    <row r="39" spans="1:4">
      <c r="A39" s="4" t="s">
        <v>149</v>
      </c>
      <c r="B39" s="6" t="n">
        <v>0</v>
      </c>
      <c r="C39" s="6" t="n">
        <v>0</v>
      </c>
    </row>
    <row r="40" spans="1:4">
      <c r="A40" s="4" t="s">
        <v>150</v>
      </c>
      <c r="B40" s="6" t="n">
        <v>-352</v>
      </c>
      <c r="C40" s="6" t="n">
        <v>-350</v>
      </c>
    </row>
    <row r="41" spans="1:4">
      <c r="A41" s="4" t="s">
        <v>1358</v>
      </c>
      <c r="B41" s="6" t="n">
        <v>-385</v>
      </c>
      <c r="C41" s="6" t="n">
        <v>-385</v>
      </c>
    </row>
    <row r="42" spans="1:4">
      <c r="A42" s="3" t="s">
        <v>1359</v>
      </c>
    </row>
    <row r="43" spans="1:4">
      <c r="A43" s="4" t="s">
        <v>1360</v>
      </c>
      <c r="B43" s="6" t="n">
        <v>-29</v>
      </c>
      <c r="C43" s="6" t="n">
        <v>-42</v>
      </c>
    </row>
    <row r="44" spans="1:4">
      <c r="A44" s="4" t="s">
        <v>1361</v>
      </c>
      <c r="B44" s="6" t="n">
        <v>-164</v>
      </c>
      <c r="C44" s="6" t="n">
        <v>-240</v>
      </c>
    </row>
    <row r="45" spans="1:4">
      <c r="A45" s="4" t="s">
        <v>1362</v>
      </c>
      <c r="B45" s="6" t="n">
        <v>-193</v>
      </c>
      <c r="C45" s="6" t="n">
        <v>-282</v>
      </c>
    </row>
    <row r="46" spans="1:4">
      <c r="A46" s="4" t="s">
        <v>1363</v>
      </c>
    </row>
    <row r="47" spans="1:4">
      <c r="A47" s="3" t="s">
        <v>1340</v>
      </c>
    </row>
    <row r="48" spans="1:4">
      <c r="A48" s="4" t="s">
        <v>1348</v>
      </c>
      <c r="B48" s="6" t="n">
        <v>3234</v>
      </c>
      <c r="C48" s="6" t="n">
        <v>4180</v>
      </c>
    </row>
    <row r="49" spans="1:4">
      <c r="A49" s="4" t="s">
        <v>1349</v>
      </c>
      <c r="B49" s="6" t="n">
        <v>2</v>
      </c>
      <c r="C49" s="6" t="n">
        <v>2</v>
      </c>
      <c r="D49" s="6" t="n">
        <v>2</v>
      </c>
    </row>
    <row r="50" spans="1:4">
      <c r="A50" s="4" t="s">
        <v>1350</v>
      </c>
      <c r="B50" s="6" t="n">
        <v>218</v>
      </c>
      <c r="C50" s="6" t="n">
        <v>63</v>
      </c>
      <c r="D50" s="6" t="n">
        <v>226</v>
      </c>
    </row>
    <row r="51" spans="1:4">
      <c r="A51" s="4" t="s">
        <v>1351</v>
      </c>
      <c r="B51" s="6" t="n">
        <v>0</v>
      </c>
      <c r="C51" s="6" t="n">
        <v>0</v>
      </c>
    </row>
    <row r="52" spans="1:4">
      <c r="A52" s="4" t="s">
        <v>1352</v>
      </c>
      <c r="B52" s="6" t="n">
        <v>564</v>
      </c>
      <c r="C52" s="6" t="n">
        <v>-288</v>
      </c>
    </row>
    <row r="53" spans="1:4">
      <c r="A53" s="4" t="s">
        <v>1353</v>
      </c>
      <c r="B53" s="6" t="n">
        <v>0</v>
      </c>
      <c r="C53" s="6" t="n">
        <v>0</v>
      </c>
    </row>
    <row r="54" spans="1:4">
      <c r="A54" s="4" t="s">
        <v>1354</v>
      </c>
      <c r="B54" s="6" t="n">
        <v>0</v>
      </c>
      <c r="C54" s="6" t="n">
        <v>0</v>
      </c>
    </row>
    <row r="55" spans="1:4">
      <c r="A55" s="4" t="s">
        <v>1355</v>
      </c>
      <c r="B55" s="6" t="n">
        <v>-420</v>
      </c>
      <c r="C55" s="6" t="n">
        <v>-723</v>
      </c>
    </row>
    <row r="56" spans="1:4">
      <c r="A56" s="4" t="s">
        <v>707</v>
      </c>
      <c r="B56" s="6" t="n">
        <v>0</v>
      </c>
      <c r="C56" s="6" t="n">
        <v>0</v>
      </c>
    </row>
    <row r="57" spans="1:4">
      <c r="A57" s="4" t="s">
        <v>1341</v>
      </c>
      <c r="B57" s="6" t="n">
        <v>3598</v>
      </c>
      <c r="C57" s="6" t="n">
        <v>3234</v>
      </c>
      <c r="D57" s="6" t="n">
        <v>4180</v>
      </c>
    </row>
    <row r="58" spans="1:4">
      <c r="A58" s="3" t="s">
        <v>1342</v>
      </c>
    </row>
    <row r="59" spans="1:4">
      <c r="A59" s="4" t="s">
        <v>1343</v>
      </c>
      <c r="B59" s="6" t="n">
        <v>2358</v>
      </c>
      <c r="C59" s="6" t="n">
        <v>3224</v>
      </c>
    </row>
    <row r="60" spans="1:4">
      <c r="A60" s="4" t="s">
        <v>1356</v>
      </c>
      <c r="B60" s="6" t="n">
        <v>529</v>
      </c>
      <c r="C60" s="6" t="n">
        <v>-170</v>
      </c>
    </row>
    <row r="61" spans="1:4">
      <c r="A61" s="4" t="s">
        <v>1344</v>
      </c>
      <c r="B61" s="6" t="n">
        <v>26</v>
      </c>
      <c r="C61" s="6" t="n">
        <v>27</v>
      </c>
    </row>
    <row r="62" spans="1:4">
      <c r="A62" s="4" t="s">
        <v>1351</v>
      </c>
      <c r="B62" s="6" t="n">
        <v>0</v>
      </c>
      <c r="C62" s="6" t="n">
        <v>0</v>
      </c>
    </row>
    <row r="63" spans="1:4">
      <c r="A63" s="4" t="s">
        <v>1353</v>
      </c>
      <c r="B63" s="6" t="n">
        <v>0</v>
      </c>
      <c r="C63" s="6" t="n">
        <v>0</v>
      </c>
    </row>
    <row r="64" spans="1:4">
      <c r="A64" s="4" t="s">
        <v>1355</v>
      </c>
      <c r="B64" s="6" t="n">
        <v>-420</v>
      </c>
      <c r="C64" s="6" t="n">
        <v>-723</v>
      </c>
    </row>
    <row r="65" spans="1:4">
      <c r="A65" s="4" t="s">
        <v>707</v>
      </c>
      <c r="B65" s="6" t="n">
        <v>0</v>
      </c>
      <c r="C65" s="6" t="n">
        <v>0</v>
      </c>
    </row>
    <row r="66" spans="1:4">
      <c r="A66" s="4" t="s">
        <v>1345</v>
      </c>
      <c r="B66" s="6" t="n">
        <v>2493</v>
      </c>
      <c r="C66" s="6" t="n">
        <v>2358</v>
      </c>
      <c r="D66" s="6" t="n">
        <v>3224</v>
      </c>
    </row>
    <row r="67" spans="1:4">
      <c r="A67" s="4" t="s">
        <v>1346</v>
      </c>
      <c r="B67" s="6" t="n">
        <v>-1105</v>
      </c>
      <c r="C67" s="6" t="n">
        <v>-876</v>
      </c>
    </row>
    <row r="68" spans="1:4">
      <c r="A68" s="3" t="s">
        <v>1339</v>
      </c>
    </row>
    <row r="69" spans="1:4">
      <c r="A69" s="4" t="s">
        <v>139</v>
      </c>
      <c r="B69" s="6" t="n">
        <v>0</v>
      </c>
      <c r="C69" s="6" t="n">
        <v>0</v>
      </c>
    </row>
    <row r="70" spans="1:4">
      <c r="A70" s="4" t="s">
        <v>1357</v>
      </c>
      <c r="B70" s="6" t="n">
        <v>-25</v>
      </c>
      <c r="C70" s="6" t="n">
        <v>-25</v>
      </c>
    </row>
    <row r="71" spans="1:4">
      <c r="A71" s="4" t="s">
        <v>149</v>
      </c>
      <c r="B71" s="6" t="n">
        <v>-1080</v>
      </c>
      <c r="C71" s="6" t="n">
        <v>-851</v>
      </c>
    </row>
    <row r="72" spans="1:4">
      <c r="A72" s="4" t="s">
        <v>150</v>
      </c>
      <c r="B72" s="6" t="n">
        <v>0</v>
      </c>
      <c r="C72" s="6" t="n">
        <v>0</v>
      </c>
    </row>
    <row r="73" spans="1:4">
      <c r="A73" s="4" t="s">
        <v>1358</v>
      </c>
      <c r="B73" s="6" t="n">
        <v>-1105</v>
      </c>
      <c r="C73" s="6" t="n">
        <v>-876</v>
      </c>
    </row>
    <row r="74" spans="1:4">
      <c r="A74" s="4" t="s">
        <v>1364</v>
      </c>
      <c r="B74" s="6" t="n">
        <v>3598</v>
      </c>
      <c r="C74" s="6" t="n">
        <v>3234</v>
      </c>
    </row>
    <row r="75" spans="1:4">
      <c r="A75" s="3" t="s">
        <v>1359</v>
      </c>
    </row>
    <row r="76" spans="1:4">
      <c r="A76" s="4" t="s">
        <v>1360</v>
      </c>
      <c r="B76" s="6" t="n">
        <v>1059</v>
      </c>
      <c r="C76" s="6" t="n">
        <v>933</v>
      </c>
    </row>
    <row r="77" spans="1:4">
      <c r="A77" s="4" t="s">
        <v>1361</v>
      </c>
      <c r="B77" s="6" t="n">
        <v>-3</v>
      </c>
      <c r="C77" s="6" t="n">
        <v>-5</v>
      </c>
    </row>
    <row r="78" spans="1:4">
      <c r="A78" s="4" t="s">
        <v>1362</v>
      </c>
      <c r="B78" s="6" t="n">
        <v>1056</v>
      </c>
      <c r="C78" s="6" t="n">
        <v>928</v>
      </c>
    </row>
    <row r="79" spans="1:4">
      <c r="A79" s="4" t="s">
        <v>1365</v>
      </c>
    </row>
    <row r="80" spans="1:4">
      <c r="A80" s="3" t="s">
        <v>1340</v>
      </c>
    </row>
    <row r="81" spans="1:4">
      <c r="A81" s="4" t="s">
        <v>1348</v>
      </c>
      <c r="B81" s="6" t="n">
        <v>6007</v>
      </c>
      <c r="C81" s="6" t="n">
        <v>6703</v>
      </c>
    </row>
    <row r="82" spans="1:4">
      <c r="A82" s="4" t="s">
        <v>1349</v>
      </c>
      <c r="B82" s="6" t="n">
        <v>22</v>
      </c>
      <c r="C82" s="6" t="n">
        <v>27</v>
      </c>
      <c r="D82" s="6" t="n">
        <v>29</v>
      </c>
    </row>
    <row r="83" spans="1:4">
      <c r="A83" s="4" t="s">
        <v>1350</v>
      </c>
      <c r="B83" s="6" t="n">
        <v>153</v>
      </c>
      <c r="C83" s="6" t="n">
        <v>149</v>
      </c>
      <c r="D83" s="6" t="n">
        <v>158</v>
      </c>
    </row>
    <row r="84" spans="1:4">
      <c r="A84" s="4" t="s">
        <v>1351</v>
      </c>
      <c r="B84" s="6" t="n">
        <v>3</v>
      </c>
      <c r="C84" s="6" t="n">
        <v>4</v>
      </c>
    </row>
    <row r="85" spans="1:4">
      <c r="A85" s="4" t="s">
        <v>1352</v>
      </c>
      <c r="B85" s="6" t="n">
        <v>472</v>
      </c>
      <c r="C85" s="6" t="n">
        <v>-293</v>
      </c>
    </row>
    <row r="86" spans="1:4">
      <c r="A86" s="4" t="s">
        <v>1353</v>
      </c>
      <c r="B86" s="6" t="n">
        <v>114</v>
      </c>
      <c r="C86" s="6" t="n">
        <v>-339</v>
      </c>
    </row>
    <row r="87" spans="1:4">
      <c r="A87" s="4" t="s">
        <v>1354</v>
      </c>
      <c r="B87" s="6" t="n">
        <v>-2</v>
      </c>
      <c r="C87" s="6" t="n">
        <v>41</v>
      </c>
    </row>
    <row r="88" spans="1:4">
      <c r="A88" s="4" t="s">
        <v>1355</v>
      </c>
      <c r="B88" s="6" t="n">
        <v>-270</v>
      </c>
      <c r="C88" s="6" t="n">
        <v>-281</v>
      </c>
    </row>
    <row r="89" spans="1:4">
      <c r="A89" s="4" t="s">
        <v>707</v>
      </c>
      <c r="B89" s="6" t="n">
        <v>-7</v>
      </c>
      <c r="C89" s="6" t="n">
        <v>-4</v>
      </c>
    </row>
    <row r="90" spans="1:4">
      <c r="A90" s="4" t="s">
        <v>1341</v>
      </c>
      <c r="B90" s="6" t="n">
        <v>6492</v>
      </c>
      <c r="C90" s="6" t="n">
        <v>6007</v>
      </c>
      <c r="D90" s="6" t="n">
        <v>6703</v>
      </c>
    </row>
    <row r="91" spans="1:4">
      <c r="A91" s="3" t="s">
        <v>1342</v>
      </c>
    </row>
    <row r="92" spans="1:4">
      <c r="A92" s="4" t="s">
        <v>1343</v>
      </c>
      <c r="B92" s="6" t="n">
        <v>5729</v>
      </c>
      <c r="C92" s="6" t="n">
        <v>6308</v>
      </c>
    </row>
    <row r="93" spans="1:4">
      <c r="A93" s="4" t="s">
        <v>1356</v>
      </c>
      <c r="B93" s="6" t="n">
        <v>680</v>
      </c>
      <c r="C93" s="6" t="n">
        <v>-85</v>
      </c>
    </row>
    <row r="94" spans="1:4">
      <c r="A94" s="4" t="s">
        <v>1344</v>
      </c>
      <c r="B94" s="6" t="n">
        <v>115</v>
      </c>
      <c r="C94" s="6" t="n">
        <v>117</v>
      </c>
    </row>
    <row r="95" spans="1:4">
      <c r="A95" s="4" t="s">
        <v>1351</v>
      </c>
      <c r="B95" s="6" t="n">
        <v>3</v>
      </c>
      <c r="C95" s="6" t="n">
        <v>4</v>
      </c>
    </row>
    <row r="96" spans="1:4">
      <c r="A96" s="4" t="s">
        <v>1353</v>
      </c>
      <c r="B96" s="6" t="n">
        <v>135</v>
      </c>
      <c r="C96" s="6" t="n">
        <v>-329</v>
      </c>
    </row>
    <row r="97" spans="1:4">
      <c r="A97" s="4" t="s">
        <v>1355</v>
      </c>
      <c r="B97" s="6" t="n">
        <v>-270</v>
      </c>
      <c r="C97" s="6" t="n">
        <v>-281</v>
      </c>
    </row>
    <row r="98" spans="1:4">
      <c r="A98" s="4" t="s">
        <v>707</v>
      </c>
      <c r="B98" s="6" t="n">
        <v>-7</v>
      </c>
      <c r="C98" s="6" t="n">
        <v>-5</v>
      </c>
    </row>
    <row r="99" spans="1:4">
      <c r="A99" s="4" t="s">
        <v>1345</v>
      </c>
      <c r="B99" s="6" t="n">
        <v>6385</v>
      </c>
      <c r="C99" s="6" t="n">
        <v>5729</v>
      </c>
      <c r="D99" s="5" t="n">
        <v>6308</v>
      </c>
    </row>
    <row r="100" spans="1:4">
      <c r="A100" s="4" t="s">
        <v>1346</v>
      </c>
      <c r="B100" s="6" t="n">
        <v>-107</v>
      </c>
      <c r="C100" s="6" t="n">
        <v>-278</v>
      </c>
    </row>
    <row r="101" spans="1:4">
      <c r="A101" s="3" t="s">
        <v>1339</v>
      </c>
    </row>
    <row r="102" spans="1:4">
      <c r="A102" s="4" t="s">
        <v>139</v>
      </c>
      <c r="B102" s="6" t="n">
        <v>451</v>
      </c>
      <c r="C102" s="6" t="n">
        <v>281</v>
      </c>
    </row>
    <row r="103" spans="1:4">
      <c r="A103" s="4" t="s">
        <v>1357</v>
      </c>
      <c r="B103" s="6" t="n">
        <v>-22</v>
      </c>
      <c r="C103" s="6" t="n">
        <v>-24</v>
      </c>
    </row>
    <row r="104" spans="1:4">
      <c r="A104" s="4" t="s">
        <v>149</v>
      </c>
      <c r="B104" s="6" t="n">
        <v>-536</v>
      </c>
      <c r="C104" s="6" t="n">
        <v>-535</v>
      </c>
    </row>
    <row r="105" spans="1:4">
      <c r="A105" s="4" t="s">
        <v>150</v>
      </c>
      <c r="B105" s="6" t="n">
        <v>0</v>
      </c>
      <c r="C105" s="6" t="n">
        <v>0</v>
      </c>
    </row>
    <row r="106" spans="1:4">
      <c r="A106" s="4" t="s">
        <v>1358</v>
      </c>
      <c r="B106" s="6" t="n">
        <v>-107</v>
      </c>
      <c r="C106" s="6" t="n">
        <v>-278</v>
      </c>
    </row>
    <row r="107" spans="1:4">
      <c r="A107" s="4" t="s">
        <v>1364</v>
      </c>
      <c r="B107" s="6" t="n">
        <v>6326</v>
      </c>
      <c r="C107" s="6" t="n">
        <v>5847</v>
      </c>
    </row>
    <row r="108" spans="1:4">
      <c r="A108" s="3" t="s">
        <v>1359</v>
      </c>
    </row>
    <row r="109" spans="1:4">
      <c r="A109" s="4" t="s">
        <v>1360</v>
      </c>
      <c r="B109" s="6" t="n">
        <v>1462</v>
      </c>
      <c r="C109" s="6" t="n">
        <v>1457</v>
      </c>
    </row>
    <row r="110" spans="1:4">
      <c r="A110" s="4" t="s">
        <v>1361</v>
      </c>
      <c r="B110" s="6" t="n">
        <v>22</v>
      </c>
      <c r="C110" s="6" t="n">
        <v>19</v>
      </c>
    </row>
    <row r="111" spans="1:4">
      <c r="A111" s="4" t="s">
        <v>1362</v>
      </c>
      <c r="B111" s="5" t="n">
        <v>1484</v>
      </c>
      <c r="C111" s="5" t="n">
        <v>14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6</v>
      </c>
      <c r="B1" s="2" t="s">
        <v>2</v>
      </c>
      <c r="C1" s="2" t="s">
        <v>71</v>
      </c>
      <c r="D1" s="2" t="s">
        <v>72</v>
      </c>
    </row>
    <row r="2" spans="1:4">
      <c r="A2" s="3" t="s">
        <v>1367</v>
      </c>
    </row>
    <row r="3" spans="1:4">
      <c r="A3" s="4" t="s">
        <v>1364</v>
      </c>
      <c r="B3" s="5" t="n">
        <v>4834</v>
      </c>
      <c r="C3" s="5" t="n">
        <v>4393</v>
      </c>
    </row>
    <row r="4" spans="1:4">
      <c r="A4" s="4" t="s">
        <v>1368</v>
      </c>
      <c r="B4" s="6" t="n">
        <v>3190</v>
      </c>
      <c r="C4" s="6" t="n">
        <v>2982</v>
      </c>
    </row>
    <row r="5" spans="1:4">
      <c r="A5" s="4" t="s">
        <v>1369</v>
      </c>
      <c r="B5" s="6" t="n">
        <v>4857</v>
      </c>
      <c r="C5" s="6" t="n">
        <v>4578</v>
      </c>
    </row>
    <row r="6" spans="1:4">
      <c r="A6" s="4" t="s">
        <v>1368</v>
      </c>
      <c r="B6" s="6" t="n">
        <v>3190</v>
      </c>
      <c r="C6" s="6" t="n">
        <v>3140</v>
      </c>
    </row>
    <row r="7" spans="1:4">
      <c r="A7" s="4" t="s">
        <v>1370</v>
      </c>
      <c r="B7" s="6" t="n">
        <v>8878</v>
      </c>
      <c r="C7" s="6" t="n">
        <v>8087</v>
      </c>
    </row>
    <row r="8" spans="1:4">
      <c r="A8" s="4" t="s">
        <v>1371</v>
      </c>
      <c r="B8" s="6" t="n">
        <v>10090</v>
      </c>
    </row>
    <row r="9" spans="1:4">
      <c r="A9" s="4" t="s">
        <v>1346</v>
      </c>
      <c r="B9" s="6" t="n">
        <v>-1212</v>
      </c>
    </row>
    <row r="10" spans="1:4">
      <c r="A10" s="4" t="s">
        <v>704</v>
      </c>
    </row>
    <row r="11" spans="1:4">
      <c r="A11" s="3" t="s">
        <v>1367</v>
      </c>
    </row>
    <row r="12" spans="1:4">
      <c r="A12" s="4" t="s">
        <v>1364</v>
      </c>
      <c r="B12" s="6" t="n">
        <v>3598</v>
      </c>
      <c r="C12" s="6" t="n">
        <v>3234</v>
      </c>
    </row>
    <row r="13" spans="1:4">
      <c r="A13" s="4" t="s">
        <v>1368</v>
      </c>
      <c r="B13" s="6" t="n">
        <v>2493</v>
      </c>
      <c r="C13" s="6" t="n">
        <v>2358</v>
      </c>
    </row>
    <row r="14" spans="1:4">
      <c r="A14" s="4" t="s">
        <v>1369</v>
      </c>
      <c r="B14" s="6" t="n">
        <v>3598</v>
      </c>
      <c r="C14" s="6" t="n">
        <v>3234</v>
      </c>
    </row>
    <row r="15" spans="1:4">
      <c r="A15" s="4" t="s">
        <v>1368</v>
      </c>
      <c r="B15" s="6" t="n">
        <v>2493</v>
      </c>
      <c r="C15" s="6" t="n">
        <v>2358</v>
      </c>
    </row>
    <row r="16" spans="1:4">
      <c r="A16" s="4" t="s">
        <v>1370</v>
      </c>
      <c r="B16" s="6" t="n">
        <v>2493</v>
      </c>
      <c r="C16" s="6" t="n">
        <v>2358</v>
      </c>
      <c r="D16" s="5" t="n">
        <v>3224</v>
      </c>
    </row>
    <row r="17" spans="1:4">
      <c r="A17" s="4" t="s">
        <v>1371</v>
      </c>
      <c r="B17" s="6" t="n">
        <v>3598</v>
      </c>
      <c r="C17" s="6" t="n">
        <v>3234</v>
      </c>
      <c r="D17" s="6" t="n">
        <v>4180</v>
      </c>
    </row>
    <row r="18" spans="1:4">
      <c r="A18" s="4" t="s">
        <v>1346</v>
      </c>
      <c r="B18" s="6" t="n">
        <v>-1105</v>
      </c>
      <c r="C18" s="6" t="n">
        <v>-876</v>
      </c>
    </row>
    <row r="19" spans="1:4">
      <c r="A19" s="4" t="s">
        <v>1372</v>
      </c>
    </row>
    <row r="20" spans="1:4">
      <c r="A20" s="3" t="s">
        <v>1367</v>
      </c>
    </row>
    <row r="21" spans="1:4">
      <c r="A21" s="4" t="s">
        <v>1364</v>
      </c>
      <c r="B21" s="6" t="n">
        <v>1236</v>
      </c>
      <c r="C21" s="6" t="n">
        <v>1159</v>
      </c>
    </row>
    <row r="22" spans="1:4">
      <c r="A22" s="4" t="s">
        <v>1368</v>
      </c>
      <c r="B22" s="6" t="n">
        <v>697</v>
      </c>
      <c r="C22" s="6" t="n">
        <v>624</v>
      </c>
    </row>
    <row r="23" spans="1:4">
      <c r="A23" s="4" t="s">
        <v>1369</v>
      </c>
      <c r="B23" s="6" t="n">
        <v>1259</v>
      </c>
      <c r="C23" s="6" t="n">
        <v>1344</v>
      </c>
    </row>
    <row r="24" spans="1:4">
      <c r="A24" s="4" t="s">
        <v>1368</v>
      </c>
      <c r="B24" s="6" t="n">
        <v>697</v>
      </c>
      <c r="C24" s="6" t="n">
        <v>782</v>
      </c>
    </row>
    <row r="25" spans="1:4">
      <c r="A25" s="4" t="s">
        <v>1370</v>
      </c>
      <c r="B25" s="6" t="n">
        <v>6385</v>
      </c>
      <c r="C25" s="6" t="n">
        <v>5729</v>
      </c>
      <c r="D25" s="6" t="n">
        <v>6308</v>
      </c>
    </row>
    <row r="26" spans="1:4">
      <c r="A26" s="4" t="s">
        <v>1371</v>
      </c>
      <c r="B26" s="6" t="n">
        <v>6492</v>
      </c>
      <c r="C26" s="6" t="n">
        <v>6007</v>
      </c>
      <c r="D26" s="5" t="n">
        <v>6703</v>
      </c>
    </row>
    <row r="27" spans="1:4">
      <c r="A27" s="4" t="s">
        <v>1346</v>
      </c>
      <c r="B27" s="6" t="n">
        <v>-107</v>
      </c>
      <c r="C27" s="6" t="n">
        <v>-278</v>
      </c>
    </row>
    <row r="28" spans="1:4">
      <c r="A28" s="4" t="s">
        <v>1373</v>
      </c>
    </row>
    <row r="29" spans="1:4">
      <c r="A29" s="3" t="s">
        <v>1367</v>
      </c>
    </row>
    <row r="30" spans="1:4">
      <c r="A30" s="4" t="s">
        <v>1370</v>
      </c>
      <c r="B30" s="6" t="n">
        <v>4169</v>
      </c>
    </row>
    <row r="31" spans="1:4">
      <c r="A31" s="4" t="s">
        <v>1371</v>
      </c>
      <c r="B31" s="6" t="n">
        <v>3798</v>
      </c>
    </row>
    <row r="32" spans="1:4">
      <c r="A32" s="4" t="s">
        <v>1346</v>
      </c>
      <c r="B32" s="6" t="n">
        <v>371</v>
      </c>
    </row>
    <row r="33" spans="1:4">
      <c r="A33" s="4" t="s">
        <v>1374</v>
      </c>
    </row>
    <row r="34" spans="1:4">
      <c r="A34" s="3" t="s">
        <v>1367</v>
      </c>
    </row>
    <row r="35" spans="1:4">
      <c r="A35" s="4" t="s">
        <v>1370</v>
      </c>
      <c r="B35" s="6" t="n">
        <v>1083</v>
      </c>
    </row>
    <row r="36" spans="1:4">
      <c r="A36" s="4" t="s">
        <v>1371</v>
      </c>
      <c r="B36" s="6" t="n">
        <v>1101</v>
      </c>
    </row>
    <row r="37" spans="1:4">
      <c r="A37" s="4" t="s">
        <v>1346</v>
      </c>
      <c r="B37" s="6" t="n">
        <v>-18</v>
      </c>
    </row>
    <row r="38" spans="1:4">
      <c r="A38" s="4" t="s">
        <v>706</v>
      </c>
    </row>
    <row r="39" spans="1:4">
      <c r="A39" s="3" t="s">
        <v>1367</v>
      </c>
    </row>
    <row r="40" spans="1:4">
      <c r="A40" s="4" t="s">
        <v>1370</v>
      </c>
      <c r="B40" s="6" t="n">
        <v>721</v>
      </c>
    </row>
    <row r="41" spans="1:4">
      <c r="A41" s="4" t="s">
        <v>1371</v>
      </c>
      <c r="B41" s="6" t="n">
        <v>738</v>
      </c>
    </row>
    <row r="42" spans="1:4">
      <c r="A42" s="4" t="s">
        <v>1346</v>
      </c>
      <c r="B42" s="6" t="n">
        <v>-17</v>
      </c>
    </row>
    <row r="43" spans="1:4">
      <c r="A43" s="4" t="s">
        <v>1375</v>
      </c>
    </row>
    <row r="44" spans="1:4">
      <c r="A44" s="3" t="s">
        <v>1367</v>
      </c>
    </row>
    <row r="45" spans="1:4">
      <c r="A45" s="4" t="s">
        <v>1370</v>
      </c>
      <c r="B45" s="6" t="n">
        <v>0</v>
      </c>
    </row>
    <row r="46" spans="1:4">
      <c r="A46" s="4" t="s">
        <v>1371</v>
      </c>
      <c r="B46" s="6" t="n">
        <v>367</v>
      </c>
    </row>
    <row r="47" spans="1:4">
      <c r="A47" s="4" t="s">
        <v>1346</v>
      </c>
      <c r="B47" s="6" t="n">
        <v>-367</v>
      </c>
    </row>
    <row r="48" spans="1:4">
      <c r="A48" s="4" t="s">
        <v>707</v>
      </c>
    </row>
    <row r="49" spans="1:4">
      <c r="A49" s="3" t="s">
        <v>1367</v>
      </c>
    </row>
    <row r="50" spans="1:4">
      <c r="A50" s="4" t="s">
        <v>1370</v>
      </c>
      <c r="B50" s="6" t="n">
        <v>412</v>
      </c>
    </row>
    <row r="51" spans="1:4">
      <c r="A51" s="4" t="s">
        <v>1371</v>
      </c>
      <c r="B51" s="6" t="n">
        <v>488</v>
      </c>
    </row>
    <row r="52" spans="1:4">
      <c r="A52" s="4" t="s">
        <v>1346</v>
      </c>
      <c r="B52" s="6" t="n">
        <v>-76</v>
      </c>
    </row>
    <row r="53" spans="1:4">
      <c r="A53" s="4" t="s">
        <v>1376</v>
      </c>
    </row>
    <row r="54" spans="1:4">
      <c r="A54" s="3" t="s">
        <v>1367</v>
      </c>
    </row>
    <row r="55" spans="1:4">
      <c r="A55" s="4" t="s">
        <v>1364</v>
      </c>
      <c r="B55" s="6" t="n">
        <v>3261</v>
      </c>
      <c r="C55" s="6" t="n">
        <v>2918</v>
      </c>
    </row>
    <row r="56" spans="1:4">
      <c r="A56" s="4" t="s">
        <v>1368</v>
      </c>
      <c r="B56" s="6" t="n">
        <v>2493</v>
      </c>
      <c r="C56" s="6" t="n">
        <v>2358</v>
      </c>
    </row>
    <row r="57" spans="1:4">
      <c r="A57" s="4" t="s">
        <v>1369</v>
      </c>
      <c r="B57" s="6" t="n">
        <v>3261</v>
      </c>
      <c r="C57" s="6" t="n">
        <v>2918</v>
      </c>
    </row>
    <row r="58" spans="1:4">
      <c r="A58" s="4" t="s">
        <v>1368</v>
      </c>
      <c r="B58" s="6" t="n">
        <v>2493</v>
      </c>
      <c r="C58" s="6" t="n">
        <v>2358</v>
      </c>
    </row>
    <row r="59" spans="1:4">
      <c r="A59" s="4" t="s">
        <v>1377</v>
      </c>
    </row>
    <row r="60" spans="1:4">
      <c r="A60" s="3" t="s">
        <v>1367</v>
      </c>
    </row>
    <row r="61" spans="1:4">
      <c r="A61" s="4" t="s">
        <v>1364</v>
      </c>
      <c r="B61" s="6" t="n">
        <v>767</v>
      </c>
      <c r="C61" s="6" t="n">
        <v>713</v>
      </c>
    </row>
    <row r="62" spans="1:4">
      <c r="A62" s="4" t="s">
        <v>1368</v>
      </c>
      <c r="B62" s="6" t="n">
        <v>697</v>
      </c>
      <c r="C62" s="6" t="n">
        <v>624</v>
      </c>
    </row>
    <row r="63" spans="1:4">
      <c r="A63" s="4" t="s">
        <v>1369</v>
      </c>
      <c r="B63" s="6" t="n">
        <v>780</v>
      </c>
      <c r="C63" s="6" t="n">
        <v>888</v>
      </c>
    </row>
    <row r="64" spans="1:4">
      <c r="A64" s="4" t="s">
        <v>1368</v>
      </c>
      <c r="B64" s="6" t="n">
        <v>697</v>
      </c>
      <c r="C64" s="6" t="n">
        <v>782</v>
      </c>
    </row>
    <row r="65" spans="1:4">
      <c r="A65" s="4" t="s">
        <v>1378</v>
      </c>
    </row>
    <row r="66" spans="1:4">
      <c r="A66" s="3" t="s">
        <v>1367</v>
      </c>
    </row>
    <row r="67" spans="1:4">
      <c r="A67" s="4" t="s">
        <v>1364</v>
      </c>
      <c r="B67" s="6" t="n">
        <v>337</v>
      </c>
      <c r="C67" s="6" t="n">
        <v>316</v>
      </c>
    </row>
    <row r="68" spans="1:4">
      <c r="A68" s="4" t="s">
        <v>1368</v>
      </c>
      <c r="B68" s="6" t="n">
        <v>0</v>
      </c>
      <c r="C68" s="6" t="n">
        <v>0</v>
      </c>
    </row>
    <row r="69" spans="1:4">
      <c r="A69" s="4" t="s">
        <v>1369</v>
      </c>
      <c r="B69" s="6" t="n">
        <v>337</v>
      </c>
      <c r="C69" s="6" t="n">
        <v>316</v>
      </c>
    </row>
    <row r="70" spans="1:4">
      <c r="A70" s="4" t="s">
        <v>1368</v>
      </c>
      <c r="B70" s="6" t="n">
        <v>0</v>
      </c>
      <c r="C70" s="6" t="n">
        <v>0</v>
      </c>
    </row>
    <row r="71" spans="1:4">
      <c r="A71" s="4" t="s">
        <v>1370</v>
      </c>
      <c r="B71" s="6" t="n">
        <v>0</v>
      </c>
    </row>
    <row r="72" spans="1:4">
      <c r="A72" s="4" t="s">
        <v>1371</v>
      </c>
      <c r="B72" s="6" t="n">
        <v>337</v>
      </c>
    </row>
    <row r="73" spans="1:4">
      <c r="A73" s="4" t="s">
        <v>1346</v>
      </c>
      <c r="B73" s="6" t="n">
        <v>-337</v>
      </c>
    </row>
    <row r="74" spans="1:4">
      <c r="A74" s="4" t="s">
        <v>1379</v>
      </c>
    </row>
    <row r="75" spans="1:4">
      <c r="A75" s="3" t="s">
        <v>1367</v>
      </c>
    </row>
    <row r="76" spans="1:4">
      <c r="A76" s="4" t="s">
        <v>1364</v>
      </c>
      <c r="B76" s="6" t="n">
        <v>469</v>
      </c>
      <c r="C76" s="6" t="n">
        <v>446</v>
      </c>
    </row>
    <row r="77" spans="1:4">
      <c r="A77" s="4" t="s">
        <v>1368</v>
      </c>
      <c r="B77" s="6" t="n">
        <v>0</v>
      </c>
      <c r="C77" s="6" t="n">
        <v>0</v>
      </c>
    </row>
    <row r="78" spans="1:4">
      <c r="A78" s="4" t="s">
        <v>1369</v>
      </c>
      <c r="B78" s="6" t="n">
        <v>479</v>
      </c>
      <c r="C78" s="6" t="n">
        <v>456</v>
      </c>
    </row>
    <row r="79" spans="1:4">
      <c r="A79" s="4" t="s">
        <v>1368</v>
      </c>
      <c r="B79" s="6" t="n">
        <v>0</v>
      </c>
      <c r="C79" s="5" t="n">
        <v>0</v>
      </c>
    </row>
    <row r="80" spans="1:4">
      <c r="A80" s="4" t="s">
        <v>1380</v>
      </c>
    </row>
    <row r="81" spans="1:4">
      <c r="A81" s="3" t="s">
        <v>1367</v>
      </c>
    </row>
    <row r="82" spans="1:4">
      <c r="A82" s="4" t="s">
        <v>1370</v>
      </c>
      <c r="B82" s="6" t="n">
        <v>2493</v>
      </c>
    </row>
    <row r="83" spans="1:4">
      <c r="A83" s="4" t="s">
        <v>1371</v>
      </c>
      <c r="B83" s="6" t="n">
        <v>3261</v>
      </c>
    </row>
    <row r="84" spans="1:4">
      <c r="A84" s="4" t="s">
        <v>1346</v>
      </c>
      <c r="B84" s="5" t="n">
        <v>-7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71</v>
      </c>
      <c r="D2" s="2" t="s">
        <v>72</v>
      </c>
    </row>
    <row r="3" spans="1:4">
      <c r="A3" s="3" t="s">
        <v>1382</v>
      </c>
    </row>
    <row r="4" spans="1:4">
      <c r="A4" s="4" t="s">
        <v>1383</v>
      </c>
      <c r="B4" s="5" t="n">
        <v>109</v>
      </c>
      <c r="C4" s="5" t="n">
        <v>175</v>
      </c>
      <c r="D4" s="5" t="n">
        <v>194</v>
      </c>
    </row>
    <row r="5" spans="1:4">
      <c r="A5" s="4" t="s">
        <v>1384</v>
      </c>
      <c r="B5" s="6" t="n">
        <v>-275</v>
      </c>
      <c r="C5" s="6" t="n">
        <v>273</v>
      </c>
      <c r="D5" s="6" t="n">
        <v>52</v>
      </c>
    </row>
    <row r="6" spans="1:4">
      <c r="A6" s="4" t="s">
        <v>1385</v>
      </c>
      <c r="B6" s="6" t="n">
        <v>-156</v>
      </c>
      <c r="C6" s="6" t="n">
        <v>-252</v>
      </c>
      <c r="D6" s="6" t="n">
        <v>-236</v>
      </c>
    </row>
    <row r="7" spans="1:4">
      <c r="A7" s="4" t="s">
        <v>1386</v>
      </c>
      <c r="B7" s="6" t="n">
        <v>-81</v>
      </c>
      <c r="C7" s="6" t="n">
        <v>-26</v>
      </c>
      <c r="D7" s="6" t="n">
        <v>-10</v>
      </c>
    </row>
    <row r="8" spans="1:4">
      <c r="A8" s="4" t="s">
        <v>1387</v>
      </c>
      <c r="B8" s="6" t="n">
        <v>65</v>
      </c>
      <c r="C8" s="6" t="n">
        <v>-540</v>
      </c>
      <c r="D8" s="6" t="n">
        <v>-169</v>
      </c>
    </row>
    <row r="9" spans="1:4">
      <c r="A9" s="4" t="s">
        <v>1388</v>
      </c>
      <c r="B9" s="6" t="n">
        <v>243</v>
      </c>
      <c r="C9" s="6" t="n">
        <v>258</v>
      </c>
      <c r="D9" s="6" t="n">
        <v>257</v>
      </c>
    </row>
    <row r="10" spans="1:4">
      <c r="A10" s="4" t="s">
        <v>1389</v>
      </c>
      <c r="B10" s="6" t="n">
        <v>128</v>
      </c>
      <c r="C10" s="6" t="n">
        <v>-46</v>
      </c>
      <c r="D10" s="6" t="n">
        <v>127</v>
      </c>
    </row>
    <row r="11" spans="1:4">
      <c r="A11" s="4" t="s">
        <v>1390</v>
      </c>
      <c r="B11" s="6" t="n">
        <v>315</v>
      </c>
      <c r="C11" s="6" t="n">
        <v>357</v>
      </c>
      <c r="D11" s="6" t="n">
        <v>321</v>
      </c>
    </row>
    <row r="12" spans="1:4">
      <c r="A12" s="4" t="s">
        <v>1391</v>
      </c>
      <c r="B12" s="6" t="n">
        <v>128</v>
      </c>
      <c r="C12" s="6" t="n">
        <v>-46</v>
      </c>
      <c r="D12" s="6" t="n">
        <v>127</v>
      </c>
    </row>
    <row r="13" spans="1:4">
      <c r="A13" s="4" t="s">
        <v>1347</v>
      </c>
    </row>
    <row r="14" spans="1:4">
      <c r="A14" s="3" t="s">
        <v>1382</v>
      </c>
    </row>
    <row r="15" spans="1:4">
      <c r="A15" s="4" t="s">
        <v>1349</v>
      </c>
      <c r="B15" s="6" t="n">
        <v>2</v>
      </c>
      <c r="C15" s="6" t="n">
        <v>4</v>
      </c>
      <c r="D15" s="6" t="n">
        <v>5</v>
      </c>
    </row>
    <row r="16" spans="1:4">
      <c r="A16" s="4" t="s">
        <v>1350</v>
      </c>
      <c r="B16" s="6" t="n">
        <v>15</v>
      </c>
      <c r="C16" s="6" t="n">
        <v>23</v>
      </c>
      <c r="D16" s="6" t="n">
        <v>28</v>
      </c>
    </row>
    <row r="17" spans="1:4">
      <c r="A17" s="4" t="s">
        <v>1392</v>
      </c>
      <c r="B17" s="6" t="n">
        <v>0</v>
      </c>
      <c r="C17" s="6" t="n">
        <v>0</v>
      </c>
      <c r="D17" s="6" t="n">
        <v>0</v>
      </c>
    </row>
    <row r="18" spans="1:4">
      <c r="A18" s="4" t="s">
        <v>1393</v>
      </c>
      <c r="B18" s="6" t="n">
        <v>-5</v>
      </c>
      <c r="C18" s="6" t="n">
        <v>0</v>
      </c>
      <c r="D18" s="6" t="n">
        <v>1</v>
      </c>
    </row>
    <row r="19" spans="1:4">
      <c r="A19" s="4" t="s">
        <v>1394</v>
      </c>
      <c r="B19" s="6" t="n">
        <v>-77</v>
      </c>
      <c r="C19" s="6" t="n">
        <v>-19</v>
      </c>
      <c r="D19" s="6" t="n">
        <v>-4</v>
      </c>
    </row>
    <row r="20" spans="1:4">
      <c r="A20" s="4" t="s">
        <v>1395</v>
      </c>
      <c r="B20" s="6" t="n">
        <v>0</v>
      </c>
      <c r="C20" s="6" t="n">
        <v>0</v>
      </c>
      <c r="D20" s="6" t="n">
        <v>0</v>
      </c>
    </row>
    <row r="21" spans="1:4">
      <c r="A21" s="4" t="s">
        <v>1396</v>
      </c>
      <c r="B21" s="6" t="n">
        <v>0</v>
      </c>
      <c r="C21" s="6" t="n">
        <v>0</v>
      </c>
      <c r="D21" s="6" t="n">
        <v>0</v>
      </c>
    </row>
    <row r="22" spans="1:4">
      <c r="A22" s="4" t="s">
        <v>1383</v>
      </c>
      <c r="B22" s="6" t="n">
        <v>-65</v>
      </c>
      <c r="C22" s="6" t="n">
        <v>8</v>
      </c>
      <c r="D22" s="6" t="n">
        <v>30</v>
      </c>
    </row>
    <row r="23" spans="1:4">
      <c r="A23" s="4" t="s">
        <v>1397</v>
      </c>
      <c r="B23" s="6" t="n">
        <v>-65</v>
      </c>
      <c r="C23" s="6" t="n">
        <v>8</v>
      </c>
      <c r="D23" s="6" t="n">
        <v>30</v>
      </c>
    </row>
    <row r="24" spans="1:4">
      <c r="A24" s="4" t="s">
        <v>1384</v>
      </c>
      <c r="B24" s="6" t="n">
        <v>8</v>
      </c>
      <c r="C24" s="6" t="n">
        <v>-63</v>
      </c>
      <c r="D24" s="6" t="n">
        <v>-16</v>
      </c>
    </row>
    <row r="25" spans="1:4">
      <c r="A25" s="4" t="s">
        <v>1398</v>
      </c>
      <c r="B25" s="6" t="n">
        <v>0</v>
      </c>
      <c r="C25" s="6" t="n">
        <v>-234</v>
      </c>
      <c r="D25" s="6" t="n">
        <v>0</v>
      </c>
    </row>
    <row r="26" spans="1:4">
      <c r="A26" s="4" t="s">
        <v>1385</v>
      </c>
      <c r="B26" s="6" t="n">
        <v>5</v>
      </c>
      <c r="C26" s="6" t="n">
        <v>0</v>
      </c>
      <c r="D26" s="6" t="n">
        <v>-1</v>
      </c>
    </row>
    <row r="27" spans="1:4">
      <c r="A27" s="4" t="s">
        <v>1386</v>
      </c>
      <c r="B27" s="6" t="n">
        <v>77</v>
      </c>
      <c r="C27" s="6" t="n">
        <v>19</v>
      </c>
      <c r="D27" s="6" t="n">
        <v>4</v>
      </c>
    </row>
    <row r="28" spans="1:4">
      <c r="A28" s="4" t="s">
        <v>1399</v>
      </c>
      <c r="B28" s="6" t="n">
        <v>0</v>
      </c>
      <c r="C28" s="6" t="n">
        <v>0</v>
      </c>
      <c r="D28" s="6" t="n">
        <v>0</v>
      </c>
    </row>
    <row r="29" spans="1:4">
      <c r="A29" s="4" t="s">
        <v>1387</v>
      </c>
      <c r="B29" s="6" t="n">
        <v>90</v>
      </c>
      <c r="C29" s="6" t="n">
        <v>-278</v>
      </c>
      <c r="D29" s="6" t="n">
        <v>-13</v>
      </c>
    </row>
    <row r="30" spans="1:4">
      <c r="A30" s="4" t="s">
        <v>1400</v>
      </c>
      <c r="B30" s="6" t="n">
        <v>25</v>
      </c>
      <c r="C30" s="6" t="n">
        <v>-270</v>
      </c>
      <c r="D30" s="6" t="n">
        <v>17</v>
      </c>
    </row>
    <row r="31" spans="1:4">
      <c r="A31" s="4" t="s">
        <v>1363</v>
      </c>
    </row>
    <row r="32" spans="1:4">
      <c r="A32" s="3" t="s">
        <v>1382</v>
      </c>
    </row>
    <row r="33" spans="1:4">
      <c r="A33" s="4" t="s">
        <v>1349</v>
      </c>
      <c r="B33" s="6" t="n">
        <v>2</v>
      </c>
      <c r="C33" s="6" t="n">
        <v>2</v>
      </c>
      <c r="D33" s="6" t="n">
        <v>2</v>
      </c>
    </row>
    <row r="34" spans="1:4">
      <c r="A34" s="4" t="s">
        <v>1350</v>
      </c>
      <c r="B34" s="6" t="n">
        <v>218</v>
      </c>
      <c r="C34" s="6" t="n">
        <v>63</v>
      </c>
      <c r="D34" s="6" t="n">
        <v>226</v>
      </c>
    </row>
    <row r="35" spans="1:4">
      <c r="A35" s="4" t="s">
        <v>1392</v>
      </c>
      <c r="B35" s="6" t="n">
        <v>-210</v>
      </c>
      <c r="C35" s="6" t="n">
        <v>-67</v>
      </c>
      <c r="D35" s="6" t="n">
        <v>-227</v>
      </c>
    </row>
    <row r="36" spans="1:4">
      <c r="A36" s="4" t="s">
        <v>1393</v>
      </c>
      <c r="B36" s="6" t="n">
        <v>24</v>
      </c>
      <c r="C36" s="6" t="n">
        <v>22</v>
      </c>
      <c r="D36" s="6" t="n">
        <v>21</v>
      </c>
    </row>
    <row r="37" spans="1:4">
      <c r="A37" s="4" t="s">
        <v>1394</v>
      </c>
      <c r="B37" s="6" t="n">
        <v>-2</v>
      </c>
      <c r="C37" s="6" t="n">
        <v>-2</v>
      </c>
      <c r="D37" s="6" t="n">
        <v>-2</v>
      </c>
    </row>
    <row r="38" spans="1:4">
      <c r="A38" s="4" t="s">
        <v>1395</v>
      </c>
      <c r="B38" s="6" t="n">
        <v>93</v>
      </c>
      <c r="C38" s="6" t="n">
        <v>173</v>
      </c>
      <c r="D38" s="6" t="n">
        <v>133</v>
      </c>
    </row>
    <row r="39" spans="1:4">
      <c r="A39" s="4" t="s">
        <v>1396</v>
      </c>
      <c r="B39" s="6" t="n">
        <v>0</v>
      </c>
      <c r="C39" s="6" t="n">
        <v>0</v>
      </c>
      <c r="D39" s="6" t="n">
        <v>0</v>
      </c>
    </row>
    <row r="40" spans="1:4">
      <c r="A40" s="4" t="s">
        <v>1383</v>
      </c>
      <c r="B40" s="6" t="n">
        <v>125</v>
      </c>
      <c r="C40" s="6" t="n">
        <v>191</v>
      </c>
      <c r="D40" s="6" t="n">
        <v>153</v>
      </c>
    </row>
    <row r="41" spans="1:4">
      <c r="A41" s="4" t="s">
        <v>1401</v>
      </c>
      <c r="B41" s="6" t="n">
        <v>26</v>
      </c>
      <c r="C41" s="6" t="n">
        <v>37</v>
      </c>
      <c r="D41" s="6" t="n">
        <v>38</v>
      </c>
    </row>
    <row r="42" spans="1:4">
      <c r="A42" s="4" t="s">
        <v>1397</v>
      </c>
      <c r="B42" s="6" t="n">
        <v>151</v>
      </c>
      <c r="C42" s="6" t="n">
        <v>228</v>
      </c>
      <c r="D42" s="6" t="n">
        <v>191</v>
      </c>
    </row>
    <row r="43" spans="1:4">
      <c r="A43" s="4" t="s">
        <v>1384</v>
      </c>
      <c r="B43" s="6" t="n">
        <v>243</v>
      </c>
      <c r="C43" s="6" t="n">
        <v>-50</v>
      </c>
      <c r="D43" s="6" t="n">
        <v>238</v>
      </c>
    </row>
    <row r="44" spans="1:4">
      <c r="A44" s="4" t="s">
        <v>1398</v>
      </c>
      <c r="B44" s="6" t="n">
        <v>0</v>
      </c>
      <c r="C44" s="6" t="n">
        <v>0</v>
      </c>
      <c r="D44" s="6" t="n">
        <v>0</v>
      </c>
    </row>
    <row r="45" spans="1:4">
      <c r="A45" s="4" t="s">
        <v>1385</v>
      </c>
      <c r="B45" s="6" t="n">
        <v>-117</v>
      </c>
      <c r="C45" s="6" t="n">
        <v>-195</v>
      </c>
      <c r="D45" s="6" t="n">
        <v>-154</v>
      </c>
    </row>
    <row r="46" spans="1:4">
      <c r="A46" s="4" t="s">
        <v>1386</v>
      </c>
      <c r="B46" s="6" t="n">
        <v>2</v>
      </c>
      <c r="C46" s="6" t="n">
        <v>2</v>
      </c>
      <c r="D46" s="6" t="n">
        <v>2</v>
      </c>
    </row>
    <row r="47" spans="1:4">
      <c r="A47" s="4" t="s">
        <v>1399</v>
      </c>
      <c r="B47" s="6" t="n">
        <v>0</v>
      </c>
      <c r="C47" s="6" t="n">
        <v>0</v>
      </c>
      <c r="D47" s="6" t="n">
        <v>0</v>
      </c>
    </row>
    <row r="48" spans="1:4">
      <c r="A48" s="4" t="s">
        <v>1387</v>
      </c>
      <c r="B48" s="6" t="n">
        <v>128</v>
      </c>
      <c r="C48" s="6" t="n">
        <v>-243</v>
      </c>
      <c r="D48" s="6" t="n">
        <v>86</v>
      </c>
    </row>
    <row r="49" spans="1:4">
      <c r="A49" s="4" t="s">
        <v>1400</v>
      </c>
      <c r="B49" s="6" t="n">
        <v>279</v>
      </c>
      <c r="C49" s="6" t="n">
        <v>-15</v>
      </c>
      <c r="D49" s="6" t="n">
        <v>277</v>
      </c>
    </row>
    <row r="50" spans="1:4">
      <c r="A50" s="4" t="s">
        <v>1365</v>
      </c>
    </row>
    <row r="51" spans="1:4">
      <c r="A51" s="3" t="s">
        <v>1382</v>
      </c>
    </row>
    <row r="52" spans="1:4">
      <c r="A52" s="4" t="s">
        <v>1349</v>
      </c>
      <c r="B52" s="6" t="n">
        <v>22</v>
      </c>
      <c r="C52" s="6" t="n">
        <v>27</v>
      </c>
      <c r="D52" s="6" t="n">
        <v>29</v>
      </c>
    </row>
    <row r="53" spans="1:4">
      <c r="A53" s="4" t="s">
        <v>1350</v>
      </c>
      <c r="B53" s="6" t="n">
        <v>153</v>
      </c>
      <c r="C53" s="6" t="n">
        <v>149</v>
      </c>
      <c r="D53" s="6" t="n">
        <v>158</v>
      </c>
    </row>
    <row r="54" spans="1:4">
      <c r="A54" s="4" t="s">
        <v>1392</v>
      </c>
      <c r="B54" s="6" t="n">
        <v>-233</v>
      </c>
      <c r="C54" s="6" t="n">
        <v>-244</v>
      </c>
      <c r="D54" s="6" t="n">
        <v>-221</v>
      </c>
    </row>
    <row r="55" spans="1:4">
      <c r="A55" s="4" t="s">
        <v>1393</v>
      </c>
      <c r="B55" s="6" t="n">
        <v>43</v>
      </c>
      <c r="C55" s="6" t="n">
        <v>56</v>
      </c>
      <c r="D55" s="6" t="n">
        <v>79</v>
      </c>
    </row>
    <row r="56" spans="1:4">
      <c r="A56" s="4" t="s">
        <v>1394</v>
      </c>
      <c r="B56" s="6" t="n">
        <v>-2</v>
      </c>
      <c r="C56" s="6" t="n">
        <v>-4</v>
      </c>
      <c r="D56" s="6" t="n">
        <v>-4</v>
      </c>
    </row>
    <row r="57" spans="1:4">
      <c r="A57" s="4" t="s">
        <v>1395</v>
      </c>
      <c r="B57" s="6" t="n">
        <v>1</v>
      </c>
      <c r="C57" s="6" t="n">
        <v>1</v>
      </c>
      <c r="D57" s="6" t="n">
        <v>2</v>
      </c>
    </row>
    <row r="58" spans="1:4">
      <c r="A58" s="4" t="s">
        <v>1396</v>
      </c>
      <c r="B58" s="6" t="n">
        <v>0</v>
      </c>
      <c r="C58" s="6" t="n">
        <v>-1</v>
      </c>
      <c r="D58" s="6" t="n">
        <v>-2</v>
      </c>
    </row>
    <row r="59" spans="1:4">
      <c r="A59" s="4" t="s">
        <v>1383</v>
      </c>
      <c r="B59" s="6" t="n">
        <v>-16</v>
      </c>
      <c r="C59" s="6" t="n">
        <v>-16</v>
      </c>
      <c r="D59" s="6" t="n">
        <v>41</v>
      </c>
    </row>
    <row r="60" spans="1:4">
      <c r="A60" s="4" t="s">
        <v>1401</v>
      </c>
      <c r="B60" s="6" t="n">
        <v>23</v>
      </c>
      <c r="C60" s="6" t="n">
        <v>29</v>
      </c>
      <c r="D60" s="6" t="n">
        <v>29</v>
      </c>
    </row>
    <row r="61" spans="1:4">
      <c r="A61" s="4" t="s">
        <v>1397</v>
      </c>
      <c r="B61" s="6" t="n">
        <v>7</v>
      </c>
      <c r="C61" s="6" t="n">
        <v>13</v>
      </c>
      <c r="D61" s="6" t="n">
        <v>70</v>
      </c>
    </row>
    <row r="62" spans="1:4">
      <c r="A62" s="4" t="s">
        <v>1384</v>
      </c>
      <c r="B62" s="6" t="n">
        <v>24</v>
      </c>
      <c r="C62" s="6" t="n">
        <v>33</v>
      </c>
      <c r="D62" s="6" t="n">
        <v>-273</v>
      </c>
    </row>
    <row r="63" spans="1:4">
      <c r="A63" s="4" t="s">
        <v>1398</v>
      </c>
      <c r="B63" s="6" t="n">
        <v>0</v>
      </c>
      <c r="C63" s="6" t="n">
        <v>41</v>
      </c>
      <c r="D63" s="6" t="n">
        <v>-1</v>
      </c>
    </row>
    <row r="64" spans="1:4">
      <c r="A64" s="4" t="s">
        <v>1385</v>
      </c>
      <c r="B64" s="6" t="n">
        <v>-44</v>
      </c>
      <c r="C64" s="6" t="n">
        <v>-57</v>
      </c>
      <c r="D64" s="6" t="n">
        <v>-81</v>
      </c>
    </row>
    <row r="65" spans="1:4">
      <c r="A65" s="4" t="s">
        <v>1386</v>
      </c>
      <c r="B65" s="6" t="n">
        <v>2</v>
      </c>
      <c r="C65" s="6" t="n">
        <v>4</v>
      </c>
      <c r="D65" s="6" t="n">
        <v>4</v>
      </c>
    </row>
    <row r="66" spans="1:4">
      <c r="A66" s="4" t="s">
        <v>1399</v>
      </c>
      <c r="B66" s="6" t="n">
        <v>0</v>
      </c>
      <c r="C66" s="6" t="n">
        <v>1</v>
      </c>
      <c r="D66" s="6" t="n">
        <v>0</v>
      </c>
    </row>
    <row r="67" spans="1:4">
      <c r="A67" s="4" t="s">
        <v>1387</v>
      </c>
      <c r="B67" s="6" t="n">
        <v>-18</v>
      </c>
      <c r="C67" s="6" t="n">
        <v>22</v>
      </c>
      <c r="D67" s="6" t="n">
        <v>-351</v>
      </c>
    </row>
    <row r="68" spans="1:4">
      <c r="A68" s="4" t="s">
        <v>1400</v>
      </c>
      <c r="B68" s="5" t="n">
        <v>-11</v>
      </c>
      <c r="C68" s="6" t="n">
        <v>35</v>
      </c>
      <c r="D68" s="5" t="n">
        <v>-281</v>
      </c>
    </row>
    <row r="69" spans="1:4">
      <c r="A69" s="4" t="s">
        <v>633</v>
      </c>
    </row>
    <row r="70" spans="1:4">
      <c r="A70" s="3" t="s">
        <v>1382</v>
      </c>
    </row>
    <row r="71" spans="1:4">
      <c r="A71" s="4" t="s">
        <v>634</v>
      </c>
      <c r="C71" s="5" t="n">
        <v>-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1</v>
      </c>
    </row>
    <row r="2" spans="1:2">
      <c r="B2" s="2" t="s">
        <v>661</v>
      </c>
    </row>
    <row r="3" spans="1:2">
      <c r="A3" s="4" t="s">
        <v>1403</v>
      </c>
    </row>
    <row r="4" spans="1:2">
      <c r="A4" s="3" t="s">
        <v>1382</v>
      </c>
    </row>
    <row r="5" spans="1:2">
      <c r="A5" s="4" t="s">
        <v>1404</v>
      </c>
      <c r="B5" s="4" t="s">
        <v>1405</v>
      </c>
    </row>
    <row r="6" spans="1:2">
      <c r="A6" s="4" t="s">
        <v>1406</v>
      </c>
      <c r="B6" s="4" t="s">
        <v>1407</v>
      </c>
    </row>
    <row r="7" spans="1:2">
      <c r="A7" s="4" t="s">
        <v>1408</v>
      </c>
      <c r="B7" s="5" t="n">
        <v>2</v>
      </c>
    </row>
    <row r="8" spans="1:2">
      <c r="A8" s="4" t="s">
        <v>1409</v>
      </c>
    </row>
    <row r="9" spans="1:2">
      <c r="A9" s="3" t="s">
        <v>1382</v>
      </c>
    </row>
    <row r="10" spans="1:2">
      <c r="A10" s="4" t="s">
        <v>1410</v>
      </c>
      <c r="B10" s="6" t="n">
        <v>33</v>
      </c>
    </row>
    <row r="11" spans="1:2">
      <c r="A11" s="4" t="s">
        <v>1411</v>
      </c>
    </row>
    <row r="12" spans="1:2">
      <c r="A12" s="3" t="s">
        <v>1382</v>
      </c>
    </row>
    <row r="13" spans="1:2">
      <c r="A13" s="4" t="s">
        <v>1410</v>
      </c>
      <c r="B13" s="6" t="n">
        <v>42</v>
      </c>
    </row>
    <row r="14" spans="1:2">
      <c r="A14" s="4" t="s">
        <v>1412</v>
      </c>
    </row>
    <row r="15" spans="1:2">
      <c r="A15" s="3" t="s">
        <v>1382</v>
      </c>
    </row>
    <row r="16" spans="1:2">
      <c r="A16" s="4" t="s">
        <v>1413</v>
      </c>
      <c r="B16" s="6" t="n">
        <v>-19</v>
      </c>
    </row>
    <row r="17" spans="1:2">
      <c r="A17" s="4" t="s">
        <v>1414</v>
      </c>
    </row>
    <row r="18" spans="1:2">
      <c r="A18" s="3" t="s">
        <v>1382</v>
      </c>
    </row>
    <row r="19" spans="1:2">
      <c r="A19" s="4" t="s">
        <v>1413</v>
      </c>
      <c r="B19" s="6" t="n">
        <v>283</v>
      </c>
    </row>
    <row r="20" spans="1:2">
      <c r="A20" s="4" t="s">
        <v>1415</v>
      </c>
      <c r="B20" s="6" t="n">
        <v>216</v>
      </c>
    </row>
    <row r="21" spans="1:2">
      <c r="A21" s="4" t="s">
        <v>1416</v>
      </c>
      <c r="B21" s="5" t="n">
        <v>6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2</v>
      </c>
      <c r="C1" s="2" t="s">
        <v>71</v>
      </c>
      <c r="D1" s="2" t="s">
        <v>72</v>
      </c>
    </row>
    <row r="2" spans="1:4">
      <c r="A2" s="3" t="s">
        <v>1418</v>
      </c>
    </row>
    <row r="3" spans="1:4">
      <c r="A3" s="4" t="s">
        <v>1419</v>
      </c>
      <c r="B3" s="5" t="n">
        <v>8878</v>
      </c>
      <c r="C3" s="5" t="n">
        <v>8087</v>
      </c>
    </row>
    <row r="4" spans="1:4">
      <c r="A4" s="4" t="s">
        <v>1420</v>
      </c>
    </row>
    <row r="5" spans="1:4">
      <c r="A5" s="3" t="s">
        <v>1418</v>
      </c>
    </row>
    <row r="6" spans="1:4">
      <c r="A6" s="4" t="s">
        <v>1419</v>
      </c>
      <c r="B6" s="6" t="n">
        <v>76</v>
      </c>
    </row>
    <row r="7" spans="1:4">
      <c r="A7" s="4" t="s">
        <v>1421</v>
      </c>
    </row>
    <row r="8" spans="1:4">
      <c r="A8" s="3" t="s">
        <v>1418</v>
      </c>
    </row>
    <row r="9" spans="1:4">
      <c r="A9" s="4" t="s">
        <v>1419</v>
      </c>
      <c r="B9" s="5" t="n">
        <v>2493</v>
      </c>
      <c r="C9" s="5" t="n">
        <v>2358</v>
      </c>
      <c r="D9" s="5" t="n">
        <v>3224</v>
      </c>
    </row>
    <row r="10" spans="1:4">
      <c r="A10" s="4" t="s">
        <v>1422</v>
      </c>
      <c r="B10" s="4" t="s">
        <v>736</v>
      </c>
      <c r="C10" s="4" t="s">
        <v>736</v>
      </c>
    </row>
    <row r="11" spans="1:4">
      <c r="A11" s="4" t="s">
        <v>1423</v>
      </c>
    </row>
    <row r="12" spans="1:4">
      <c r="A12" s="3" t="s">
        <v>1418</v>
      </c>
    </row>
    <row r="13" spans="1:4">
      <c r="A13" s="4" t="s">
        <v>1419</v>
      </c>
      <c r="B13" s="5" t="n">
        <v>9</v>
      </c>
      <c r="C13" s="5" t="n">
        <v>1</v>
      </c>
    </row>
    <row r="14" spans="1:4">
      <c r="A14" s="4" t="s">
        <v>1424</v>
      </c>
    </row>
    <row r="15" spans="1:4">
      <c r="A15" s="3" t="s">
        <v>1418</v>
      </c>
    </row>
    <row r="16" spans="1:4">
      <c r="A16" s="4" t="s">
        <v>1419</v>
      </c>
      <c r="B16" s="6" t="n">
        <v>221</v>
      </c>
      <c r="C16" s="6" t="n">
        <v>117</v>
      </c>
    </row>
    <row r="17" spans="1:4">
      <c r="A17" s="4" t="s">
        <v>1425</v>
      </c>
    </row>
    <row r="18" spans="1:4">
      <c r="A18" s="3" t="s">
        <v>1418</v>
      </c>
    </row>
    <row r="19" spans="1:4">
      <c r="A19" s="4" t="s">
        <v>1419</v>
      </c>
      <c r="B19" s="6" t="n">
        <v>384</v>
      </c>
      <c r="C19" s="6" t="n">
        <v>149</v>
      </c>
    </row>
    <row r="20" spans="1:4">
      <c r="A20" s="4" t="s">
        <v>1426</v>
      </c>
    </row>
    <row r="21" spans="1:4">
      <c r="A21" s="3" t="s">
        <v>1418</v>
      </c>
    </row>
    <row r="22" spans="1:4">
      <c r="A22" s="4" t="s">
        <v>1419</v>
      </c>
      <c r="B22" s="6" t="n">
        <v>316</v>
      </c>
      <c r="C22" s="6" t="n">
        <v>248</v>
      </c>
    </row>
    <row r="23" spans="1:4">
      <c r="A23" s="4" t="s">
        <v>1427</v>
      </c>
    </row>
    <row r="24" spans="1:4">
      <c r="A24" s="3" t="s">
        <v>1418</v>
      </c>
    </row>
    <row r="25" spans="1:4">
      <c r="A25" s="4" t="s">
        <v>1419</v>
      </c>
      <c r="B25" s="6" t="n">
        <v>67</v>
      </c>
      <c r="C25" s="6" t="n">
        <v>81</v>
      </c>
    </row>
    <row r="26" spans="1:4">
      <c r="A26" s="4" t="s">
        <v>1428</v>
      </c>
    </row>
    <row r="27" spans="1:4">
      <c r="A27" s="3" t="s">
        <v>1418</v>
      </c>
    </row>
    <row r="28" spans="1:4">
      <c r="A28" s="4" t="s">
        <v>1419</v>
      </c>
      <c r="B28" s="6" t="n">
        <v>1119</v>
      </c>
      <c r="C28" s="6" t="n">
        <v>1363</v>
      </c>
    </row>
    <row r="29" spans="1:4">
      <c r="A29" s="4" t="s">
        <v>1429</v>
      </c>
    </row>
    <row r="30" spans="1:4">
      <c r="A30" s="3" t="s">
        <v>1418</v>
      </c>
    </row>
    <row r="31" spans="1:4">
      <c r="A31" s="4" t="s">
        <v>1419</v>
      </c>
      <c r="B31" s="6" t="n">
        <v>45</v>
      </c>
      <c r="C31" s="6" t="n">
        <v>-26</v>
      </c>
    </row>
    <row r="32" spans="1:4">
      <c r="A32" s="4" t="s">
        <v>1430</v>
      </c>
    </row>
    <row r="33" spans="1:4">
      <c r="A33" s="3" t="s">
        <v>1418</v>
      </c>
    </row>
    <row r="34" spans="1:4">
      <c r="A34" s="4" t="s">
        <v>1419</v>
      </c>
      <c r="B34" s="5" t="n">
        <v>15</v>
      </c>
      <c r="C34" s="5" t="n">
        <v>28</v>
      </c>
    </row>
    <row r="35" spans="1:4">
      <c r="A35" s="4" t="s">
        <v>1422</v>
      </c>
      <c r="B35" s="4" t="s">
        <v>1431</v>
      </c>
      <c r="C35" s="4" t="s">
        <v>1432</v>
      </c>
    </row>
    <row r="36" spans="1:4">
      <c r="A36" s="4" t="s">
        <v>1433</v>
      </c>
    </row>
    <row r="37" spans="1:4">
      <c r="A37" s="3" t="s">
        <v>1418</v>
      </c>
    </row>
    <row r="38" spans="1:4">
      <c r="A38" s="4" t="s">
        <v>1419</v>
      </c>
      <c r="B38" s="5" t="n">
        <v>199</v>
      </c>
      <c r="C38" s="5" t="n">
        <v>353</v>
      </c>
    </row>
    <row r="39" spans="1:4">
      <c r="A39" s="4" t="s">
        <v>1422</v>
      </c>
      <c r="B39" s="4" t="s">
        <v>1434</v>
      </c>
      <c r="C39" s="4" t="s">
        <v>1431</v>
      </c>
    </row>
    <row r="40" spans="1:4">
      <c r="A40" s="4" t="s">
        <v>1435</v>
      </c>
    </row>
    <row r="41" spans="1:4">
      <c r="A41" s="3" t="s">
        <v>1418</v>
      </c>
    </row>
    <row r="42" spans="1:4">
      <c r="A42" s="4" t="s">
        <v>1419</v>
      </c>
      <c r="B42" s="5" t="n">
        <v>0</v>
      </c>
      <c r="C42" s="5" t="n">
        <v>0</v>
      </c>
    </row>
    <row r="43" spans="1:4">
      <c r="A43" s="4" t="s">
        <v>1436</v>
      </c>
    </row>
    <row r="44" spans="1:4">
      <c r="A44" s="3" t="s">
        <v>1418</v>
      </c>
    </row>
    <row r="45" spans="1:4">
      <c r="A45" s="4" t="s">
        <v>1419</v>
      </c>
      <c r="B45" s="5" t="n">
        <v>118</v>
      </c>
      <c r="C45" s="5" t="n">
        <v>44</v>
      </c>
    </row>
    <row r="46" spans="1:4">
      <c r="A46" s="4" t="s">
        <v>1422</v>
      </c>
      <c r="B46" s="4" t="s">
        <v>843</v>
      </c>
      <c r="C46" s="4" t="s">
        <v>1431</v>
      </c>
    </row>
    <row r="47" spans="1:4">
      <c r="A47" s="4" t="s">
        <v>1437</v>
      </c>
    </row>
    <row r="48" spans="1:4">
      <c r="A48" s="3" t="s">
        <v>1418</v>
      </c>
    </row>
    <row r="49" spans="1:4">
      <c r="A49" s="4" t="s">
        <v>1419</v>
      </c>
      <c r="B49" s="5" t="n">
        <v>348</v>
      </c>
      <c r="C49" s="5" t="n">
        <v>211</v>
      </c>
    </row>
    <row r="50" spans="1:4">
      <c r="A50" s="4" t="s">
        <v>1438</v>
      </c>
    </row>
    <row r="51" spans="1:4">
      <c r="A51" s="3" t="s">
        <v>1418</v>
      </c>
    </row>
    <row r="52" spans="1:4">
      <c r="A52" s="4" t="s">
        <v>1419</v>
      </c>
      <c r="B52" s="6" t="n">
        <v>9</v>
      </c>
      <c r="C52" s="6" t="n">
        <v>1</v>
      </c>
    </row>
    <row r="53" spans="1:4">
      <c r="A53" s="4" t="s">
        <v>1439</v>
      </c>
    </row>
    <row r="54" spans="1:4">
      <c r="A54" s="3" t="s">
        <v>1418</v>
      </c>
    </row>
    <row r="55" spans="1:4">
      <c r="A55" s="4" t="s">
        <v>1419</v>
      </c>
      <c r="B55" s="6" t="n">
        <v>182</v>
      </c>
      <c r="C55" s="6" t="n">
        <v>82</v>
      </c>
    </row>
    <row r="56" spans="1:4">
      <c r="A56" s="4" t="s">
        <v>1440</v>
      </c>
    </row>
    <row r="57" spans="1:4">
      <c r="A57" s="3" t="s">
        <v>1418</v>
      </c>
    </row>
    <row r="58" spans="1:4">
      <c r="A58" s="4" t="s">
        <v>1419</v>
      </c>
      <c r="B58" s="6" t="n">
        <v>193</v>
      </c>
      <c r="C58" s="6" t="n">
        <v>97</v>
      </c>
    </row>
    <row r="59" spans="1:4">
      <c r="A59" s="4" t="s">
        <v>1441</v>
      </c>
    </row>
    <row r="60" spans="1:4">
      <c r="A60" s="3" t="s">
        <v>1418</v>
      </c>
    </row>
    <row r="61" spans="1:4">
      <c r="A61" s="4" t="s">
        <v>1419</v>
      </c>
      <c r="B61" s="6" t="n">
        <v>0</v>
      </c>
      <c r="C61" s="6" t="n">
        <v>0</v>
      </c>
    </row>
    <row r="62" spans="1:4">
      <c r="A62" s="4" t="s">
        <v>1442</v>
      </c>
    </row>
    <row r="63" spans="1:4">
      <c r="A63" s="3" t="s">
        <v>1418</v>
      </c>
    </row>
    <row r="64" spans="1:4">
      <c r="A64" s="4" t="s">
        <v>1419</v>
      </c>
      <c r="B64" s="6" t="n">
        <v>0</v>
      </c>
      <c r="C64" s="6" t="n">
        <v>0</v>
      </c>
    </row>
    <row r="65" spans="1:4">
      <c r="A65" s="4" t="s">
        <v>1443</v>
      </c>
    </row>
    <row r="66" spans="1:4">
      <c r="A66" s="3" t="s">
        <v>1418</v>
      </c>
    </row>
    <row r="67" spans="1:4">
      <c r="A67" s="4" t="s">
        <v>1419</v>
      </c>
      <c r="B67" s="6" t="n">
        <v>0</v>
      </c>
      <c r="C67" s="6" t="n">
        <v>0</v>
      </c>
    </row>
    <row r="68" spans="1:4">
      <c r="A68" s="4" t="s">
        <v>1444</v>
      </c>
    </row>
    <row r="69" spans="1:4">
      <c r="A69" s="3" t="s">
        <v>1418</v>
      </c>
    </row>
    <row r="70" spans="1:4">
      <c r="A70" s="4" t="s">
        <v>1419</v>
      </c>
      <c r="B70" s="6" t="n">
        <v>0</v>
      </c>
      <c r="C70" s="6" t="n">
        <v>0</v>
      </c>
    </row>
    <row r="71" spans="1:4">
      <c r="A71" s="4" t="s">
        <v>1445</v>
      </c>
    </row>
    <row r="72" spans="1:4">
      <c r="A72" s="3" t="s">
        <v>1418</v>
      </c>
    </row>
    <row r="73" spans="1:4">
      <c r="A73" s="4" t="s">
        <v>1419</v>
      </c>
      <c r="B73" s="6" t="n">
        <v>0</v>
      </c>
      <c r="C73" s="6" t="n">
        <v>19</v>
      </c>
    </row>
    <row r="74" spans="1:4">
      <c r="A74" s="4" t="s">
        <v>1446</v>
      </c>
    </row>
    <row r="75" spans="1:4">
      <c r="A75" s="3" t="s">
        <v>1418</v>
      </c>
    </row>
    <row r="76" spans="1:4">
      <c r="A76" s="4" t="s">
        <v>1419</v>
      </c>
      <c r="B76" s="6" t="n">
        <v>0</v>
      </c>
      <c r="C76" s="6" t="n">
        <v>0</v>
      </c>
    </row>
    <row r="77" spans="1:4">
      <c r="A77" s="4" t="s">
        <v>1447</v>
      </c>
    </row>
    <row r="78" spans="1:4">
      <c r="A78" s="3" t="s">
        <v>1418</v>
      </c>
    </row>
    <row r="79" spans="1:4">
      <c r="A79" s="4" t="s">
        <v>1419</v>
      </c>
      <c r="B79" s="6" t="n">
        <v>0</v>
      </c>
      <c r="C79" s="6" t="n">
        <v>0</v>
      </c>
    </row>
    <row r="80" spans="1:4">
      <c r="A80" s="4" t="s">
        <v>1448</v>
      </c>
    </row>
    <row r="81" spans="1:4">
      <c r="A81" s="3" t="s">
        <v>1418</v>
      </c>
    </row>
    <row r="82" spans="1:4">
      <c r="A82" s="4" t="s">
        <v>1419</v>
      </c>
      <c r="B82" s="6" t="n">
        <v>-36</v>
      </c>
      <c r="C82" s="6" t="n">
        <v>12</v>
      </c>
    </row>
    <row r="83" spans="1:4">
      <c r="A83" s="4" t="s">
        <v>1449</v>
      </c>
      <c r="B83" s="6" t="n">
        <v>-36</v>
      </c>
      <c r="C83" s="6" t="n">
        <v>12</v>
      </c>
    </row>
    <row r="84" spans="1:4">
      <c r="A84" s="4" t="s">
        <v>1450</v>
      </c>
    </row>
    <row r="85" spans="1:4">
      <c r="A85" s="3" t="s">
        <v>1418</v>
      </c>
    </row>
    <row r="86" spans="1:4">
      <c r="A86" s="4" t="s">
        <v>1419</v>
      </c>
      <c r="B86" s="6" t="n">
        <v>1547</v>
      </c>
      <c r="C86" s="6" t="n">
        <v>1666</v>
      </c>
    </row>
    <row r="87" spans="1:4">
      <c r="A87" s="4" t="s">
        <v>1451</v>
      </c>
    </row>
    <row r="88" spans="1:4">
      <c r="A88" s="3" t="s">
        <v>1418</v>
      </c>
    </row>
    <row r="89" spans="1:4">
      <c r="A89" s="4" t="s">
        <v>1419</v>
      </c>
      <c r="B89" s="6" t="n">
        <v>0</v>
      </c>
      <c r="C89" s="6" t="n">
        <v>0</v>
      </c>
    </row>
    <row r="90" spans="1:4">
      <c r="A90" s="4" t="s">
        <v>1452</v>
      </c>
    </row>
    <row r="91" spans="1:4">
      <c r="A91" s="3" t="s">
        <v>1418</v>
      </c>
    </row>
    <row r="92" spans="1:4">
      <c r="A92" s="4" t="s">
        <v>1419</v>
      </c>
      <c r="B92" s="6" t="n">
        <v>0</v>
      </c>
      <c r="C92" s="6" t="n">
        <v>0</v>
      </c>
    </row>
    <row r="93" spans="1:4">
      <c r="A93" s="4" t="s">
        <v>1453</v>
      </c>
    </row>
    <row r="94" spans="1:4">
      <c r="A94" s="3" t="s">
        <v>1418</v>
      </c>
    </row>
    <row r="95" spans="1:4">
      <c r="A95" s="4" t="s">
        <v>1419</v>
      </c>
      <c r="B95" s="6" t="n">
        <v>0</v>
      </c>
      <c r="C95" s="6" t="n">
        <v>0</v>
      </c>
    </row>
    <row r="96" spans="1:4">
      <c r="A96" s="4" t="s">
        <v>1454</v>
      </c>
    </row>
    <row r="97" spans="1:4">
      <c r="A97" s="3" t="s">
        <v>1418</v>
      </c>
    </row>
    <row r="98" spans="1:4">
      <c r="A98" s="4" t="s">
        <v>1419</v>
      </c>
      <c r="B98" s="6" t="n">
        <v>316</v>
      </c>
      <c r="C98" s="6" t="n">
        <v>248</v>
      </c>
    </row>
    <row r="99" spans="1:4">
      <c r="A99" s="4" t="s">
        <v>1455</v>
      </c>
    </row>
    <row r="100" spans="1:4">
      <c r="A100" s="3" t="s">
        <v>1418</v>
      </c>
    </row>
    <row r="101" spans="1:4">
      <c r="A101" s="4" t="s">
        <v>1419</v>
      </c>
      <c r="B101" s="6" t="n">
        <v>67</v>
      </c>
      <c r="C101" s="6" t="n">
        <v>81</v>
      </c>
    </row>
    <row r="102" spans="1:4">
      <c r="A102" s="4" t="s">
        <v>1456</v>
      </c>
    </row>
    <row r="103" spans="1:4">
      <c r="A103" s="3" t="s">
        <v>1418</v>
      </c>
    </row>
    <row r="104" spans="1:4">
      <c r="A104" s="4" t="s">
        <v>1419</v>
      </c>
      <c r="B104" s="6" t="n">
        <v>1119</v>
      </c>
      <c r="C104" s="6" t="n">
        <v>1363</v>
      </c>
    </row>
    <row r="105" spans="1:4">
      <c r="A105" s="4" t="s">
        <v>1457</v>
      </c>
    </row>
    <row r="106" spans="1:4">
      <c r="A106" s="3" t="s">
        <v>1418</v>
      </c>
    </row>
    <row r="107" spans="1:4">
      <c r="A107" s="4" t="s">
        <v>1419</v>
      </c>
      <c r="B107" s="6" t="n">
        <v>45</v>
      </c>
      <c r="C107" s="6" t="n">
        <v>-26</v>
      </c>
    </row>
    <row r="108" spans="1:4">
      <c r="A108" s="4" t="s">
        <v>1458</v>
      </c>
    </row>
    <row r="109" spans="1:4">
      <c r="A109" s="3" t="s">
        <v>1418</v>
      </c>
    </row>
    <row r="110" spans="1:4">
      <c r="A110" s="4" t="s">
        <v>1419</v>
      </c>
      <c r="B110" s="6" t="n">
        <v>0</v>
      </c>
      <c r="C110" s="6" t="n">
        <v>0</v>
      </c>
    </row>
    <row r="111" spans="1:4">
      <c r="A111" s="4" t="s">
        <v>1459</v>
      </c>
    </row>
    <row r="112" spans="1:4">
      <c r="A112" s="3" t="s">
        <v>1418</v>
      </c>
    </row>
    <row r="113" spans="1:4">
      <c r="A113" s="4" t="s">
        <v>1419</v>
      </c>
      <c r="B113" s="6" t="n">
        <v>0</v>
      </c>
      <c r="C113" s="6" t="n">
        <v>0</v>
      </c>
    </row>
    <row r="114" spans="1:4">
      <c r="A114" s="4" t="s">
        <v>1460</v>
      </c>
    </row>
    <row r="115" spans="1:4">
      <c r="A115" s="3" t="s">
        <v>1418</v>
      </c>
    </row>
    <row r="116" spans="1:4">
      <c r="A116" s="4" t="s">
        <v>1419</v>
      </c>
      <c r="B116" s="6" t="n">
        <v>0</v>
      </c>
      <c r="C116" s="6" t="n">
        <v>0</v>
      </c>
    </row>
    <row r="117" spans="1:4">
      <c r="A117" s="4" t="s">
        <v>1461</v>
      </c>
    </row>
    <row r="118" spans="1:4">
      <c r="A118" s="3" t="s">
        <v>1418</v>
      </c>
    </row>
    <row r="119" spans="1:4">
      <c r="A119" s="4" t="s">
        <v>1419</v>
      </c>
      <c r="B119" s="6" t="n">
        <v>0</v>
      </c>
      <c r="C119" s="6" t="n">
        <v>0</v>
      </c>
    </row>
    <row r="120" spans="1:4">
      <c r="A120" s="4" t="s">
        <v>1462</v>
      </c>
    </row>
    <row r="121" spans="1:4">
      <c r="A121" s="3" t="s">
        <v>1418</v>
      </c>
    </row>
    <row r="122" spans="1:4">
      <c r="A122" s="4" t="s">
        <v>1419</v>
      </c>
      <c r="B122" s="6" t="n">
        <v>5</v>
      </c>
      <c r="C122" s="6" t="n">
        <v>0</v>
      </c>
    </row>
    <row r="123" spans="1:4">
      <c r="A123" s="4" t="s">
        <v>1463</v>
      </c>
    </row>
    <row r="124" spans="1:4">
      <c r="A124" s="3" t="s">
        <v>1418</v>
      </c>
    </row>
    <row r="125" spans="1:4">
      <c r="A125" s="4" t="s">
        <v>1419</v>
      </c>
      <c r="B125" s="6" t="n">
        <v>0</v>
      </c>
      <c r="C125" s="6" t="n">
        <v>0</v>
      </c>
    </row>
    <row r="126" spans="1:4">
      <c r="A126" s="4" t="s">
        <v>1464</v>
      </c>
    </row>
    <row r="127" spans="1:4">
      <c r="A127" s="3" t="s">
        <v>1418</v>
      </c>
    </row>
    <row r="128" spans="1:4">
      <c r="A128" s="4" t="s">
        <v>1419</v>
      </c>
      <c r="B128" s="6" t="n">
        <v>0</v>
      </c>
      <c r="C128" s="6" t="n">
        <v>0</v>
      </c>
    </row>
    <row r="129" spans="1:4">
      <c r="A129" s="4" t="s">
        <v>1465</v>
      </c>
    </row>
    <row r="130" spans="1:4">
      <c r="A130" s="3" t="s">
        <v>1418</v>
      </c>
    </row>
    <row r="131" spans="1:4">
      <c r="A131" s="4" t="s">
        <v>1419</v>
      </c>
      <c r="B131" s="6" t="n">
        <v>0</v>
      </c>
      <c r="C131" s="6" t="n">
        <v>0</v>
      </c>
    </row>
    <row r="132" spans="1:4">
      <c r="A132" s="4" t="s">
        <v>1466</v>
      </c>
    </row>
    <row r="133" spans="1:4">
      <c r="A133" s="3" t="s">
        <v>1418</v>
      </c>
    </row>
    <row r="134" spans="1:4">
      <c r="A134" s="4" t="s">
        <v>1419</v>
      </c>
      <c r="B134" s="6" t="n">
        <v>0</v>
      </c>
      <c r="C134" s="6" t="n">
        <v>0</v>
      </c>
    </row>
    <row r="135" spans="1:4">
      <c r="A135" s="4" t="s">
        <v>1467</v>
      </c>
    </row>
    <row r="136" spans="1:4">
      <c r="A136" s="3" t="s">
        <v>1418</v>
      </c>
    </row>
    <row r="137" spans="1:4">
      <c r="A137" s="4" t="s">
        <v>1419</v>
      </c>
      <c r="B137" s="6" t="n">
        <v>0</v>
      </c>
      <c r="C137" s="6" t="n">
        <v>0</v>
      </c>
    </row>
    <row r="138" spans="1:4">
      <c r="A138" s="4" t="s">
        <v>1468</v>
      </c>
    </row>
    <row r="139" spans="1:4">
      <c r="A139" s="3" t="s">
        <v>1418</v>
      </c>
    </row>
    <row r="140" spans="1:4">
      <c r="A140" s="4" t="s">
        <v>1419</v>
      </c>
      <c r="B140" s="6" t="n">
        <v>0</v>
      </c>
      <c r="C140" s="6" t="n">
        <v>0</v>
      </c>
    </row>
    <row r="141" spans="1:4">
      <c r="A141" s="4" t="s">
        <v>1469</v>
      </c>
    </row>
    <row r="142" spans="1:4">
      <c r="A142" s="3" t="s">
        <v>1418</v>
      </c>
    </row>
    <row r="143" spans="1:4">
      <c r="A143" s="4" t="s">
        <v>1419</v>
      </c>
      <c r="B143" s="6" t="n">
        <v>0</v>
      </c>
      <c r="C143" s="6" t="n">
        <v>0</v>
      </c>
    </row>
    <row r="144" spans="1:4">
      <c r="A144" s="4" t="s">
        <v>1470</v>
      </c>
    </row>
    <row r="145" spans="1:4">
      <c r="A145" s="3" t="s">
        <v>1418</v>
      </c>
    </row>
    <row r="146" spans="1:4">
      <c r="A146" s="4" t="s">
        <v>1419</v>
      </c>
      <c r="B146" s="6" t="n">
        <v>5</v>
      </c>
      <c r="C146" s="6" t="n">
        <v>0</v>
      </c>
      <c r="D146" s="6" t="n">
        <v>0</v>
      </c>
    </row>
    <row r="147" spans="1:4">
      <c r="A147" s="4" t="s">
        <v>1471</v>
      </c>
    </row>
    <row r="148" spans="1:4">
      <c r="A148" s="3" t="s">
        <v>1418</v>
      </c>
    </row>
    <row r="149" spans="1:4">
      <c r="A149" s="4" t="s">
        <v>1419</v>
      </c>
      <c r="B149" s="6" t="n">
        <v>0</v>
      </c>
      <c r="C149" s="6" t="n">
        <v>0</v>
      </c>
    </row>
    <row r="150" spans="1:4">
      <c r="A150" s="4" t="s">
        <v>1472</v>
      </c>
    </row>
    <row r="151" spans="1:4">
      <c r="A151" s="3" t="s">
        <v>1418</v>
      </c>
    </row>
    <row r="152" spans="1:4">
      <c r="A152" s="4" t="s">
        <v>1419</v>
      </c>
      <c r="B152" s="6" t="n">
        <v>0</v>
      </c>
      <c r="C152" s="6" t="n">
        <v>0</v>
      </c>
    </row>
    <row r="153" spans="1:4">
      <c r="A153" s="4" t="s">
        <v>1473</v>
      </c>
    </row>
    <row r="154" spans="1:4">
      <c r="A154" s="3" t="s">
        <v>1418</v>
      </c>
    </row>
    <row r="155" spans="1:4">
      <c r="A155" s="4" t="s">
        <v>1419</v>
      </c>
      <c r="B155" s="6" t="n">
        <v>0</v>
      </c>
      <c r="C155" s="6" t="n">
        <v>0</v>
      </c>
    </row>
    <row r="156" spans="1:4">
      <c r="A156" s="4" t="s">
        <v>1474</v>
      </c>
    </row>
    <row r="157" spans="1:4">
      <c r="A157" s="3" t="s">
        <v>1418</v>
      </c>
    </row>
    <row r="158" spans="1:4">
      <c r="A158" s="4" t="s">
        <v>1419</v>
      </c>
      <c r="B158" s="6" t="n">
        <v>593</v>
      </c>
      <c r="C158" s="6" t="n">
        <v>481</v>
      </c>
    </row>
    <row r="159" spans="1:4">
      <c r="A159" s="4" t="s">
        <v>1475</v>
      </c>
    </row>
    <row r="160" spans="1:4">
      <c r="A160" s="3" t="s">
        <v>1418</v>
      </c>
    </row>
    <row r="161" spans="1:4">
      <c r="A161" s="4" t="s">
        <v>1419</v>
      </c>
      <c r="B161" s="6" t="n">
        <v>0</v>
      </c>
      <c r="C161" s="6" t="n">
        <v>0</v>
      </c>
    </row>
    <row r="162" spans="1:4">
      <c r="A162" s="4" t="s">
        <v>1476</v>
      </c>
    </row>
    <row r="163" spans="1:4">
      <c r="A163" s="3" t="s">
        <v>1418</v>
      </c>
    </row>
    <row r="164" spans="1:4">
      <c r="A164" s="4" t="s">
        <v>1419</v>
      </c>
      <c r="B164" s="6" t="n">
        <v>39</v>
      </c>
      <c r="C164" s="6" t="n">
        <v>35</v>
      </c>
    </row>
    <row r="165" spans="1:4">
      <c r="A165" s="4" t="s">
        <v>1477</v>
      </c>
    </row>
    <row r="166" spans="1:4">
      <c r="A166" s="3" t="s">
        <v>1418</v>
      </c>
    </row>
    <row r="167" spans="1:4">
      <c r="A167" s="4" t="s">
        <v>1419</v>
      </c>
      <c r="B167" s="6" t="n">
        <v>191</v>
      </c>
      <c r="C167" s="6" t="n">
        <v>52</v>
      </c>
    </row>
    <row r="168" spans="1:4">
      <c r="A168" s="4" t="s">
        <v>1478</v>
      </c>
    </row>
    <row r="169" spans="1:4">
      <c r="A169" s="3" t="s">
        <v>1418</v>
      </c>
    </row>
    <row r="170" spans="1:4">
      <c r="A170" s="4" t="s">
        <v>1419</v>
      </c>
      <c r="B170" s="6" t="n">
        <v>0</v>
      </c>
      <c r="C170" s="6" t="n">
        <v>0</v>
      </c>
    </row>
    <row r="171" spans="1:4">
      <c r="A171" s="4" t="s">
        <v>1479</v>
      </c>
    </row>
    <row r="172" spans="1:4">
      <c r="A172" s="3" t="s">
        <v>1418</v>
      </c>
    </row>
    <row r="173" spans="1:4">
      <c r="A173" s="4" t="s">
        <v>1419</v>
      </c>
      <c r="B173" s="6" t="n">
        <v>0</v>
      </c>
      <c r="C173" s="6" t="n">
        <v>0</v>
      </c>
    </row>
    <row r="174" spans="1:4">
      <c r="A174" s="4" t="s">
        <v>1480</v>
      </c>
    </row>
    <row r="175" spans="1:4">
      <c r="A175" s="3" t="s">
        <v>1418</v>
      </c>
    </row>
    <row r="176" spans="1:4">
      <c r="A176" s="4" t="s">
        <v>1419</v>
      </c>
      <c r="B176" s="6" t="n">
        <v>0</v>
      </c>
      <c r="C176" s="6" t="n">
        <v>0</v>
      </c>
    </row>
    <row r="177" spans="1:4">
      <c r="A177" s="4" t="s">
        <v>1481</v>
      </c>
    </row>
    <row r="178" spans="1:4">
      <c r="A178" s="3" t="s">
        <v>1418</v>
      </c>
    </row>
    <row r="179" spans="1:4">
      <c r="A179" s="4" t="s">
        <v>1419</v>
      </c>
      <c r="B179" s="6" t="n">
        <v>0</v>
      </c>
      <c r="C179" s="6" t="n">
        <v>0</v>
      </c>
    </row>
    <row r="180" spans="1:4">
      <c r="A180" s="4" t="s">
        <v>1482</v>
      </c>
    </row>
    <row r="181" spans="1:4">
      <c r="A181" s="3" t="s">
        <v>1418</v>
      </c>
    </row>
    <row r="182" spans="1:4">
      <c r="A182" s="4" t="s">
        <v>1419</v>
      </c>
      <c r="B182" s="6" t="n">
        <v>10</v>
      </c>
      <c r="C182" s="6" t="n">
        <v>9</v>
      </c>
    </row>
    <row r="183" spans="1:4">
      <c r="A183" s="4" t="s">
        <v>1483</v>
      </c>
    </row>
    <row r="184" spans="1:4">
      <c r="A184" s="3" t="s">
        <v>1418</v>
      </c>
    </row>
    <row r="185" spans="1:4">
      <c r="A185" s="4" t="s">
        <v>1419</v>
      </c>
      <c r="B185" s="6" t="n">
        <v>199</v>
      </c>
      <c r="C185" s="6" t="n">
        <v>353</v>
      </c>
    </row>
    <row r="186" spans="1:4">
      <c r="A186" s="4" t="s">
        <v>1484</v>
      </c>
    </row>
    <row r="187" spans="1:4">
      <c r="A187" s="3" t="s">
        <v>1418</v>
      </c>
    </row>
    <row r="188" spans="1:4">
      <c r="A188" s="4" t="s">
        <v>1419</v>
      </c>
      <c r="B188" s="6" t="n">
        <v>0</v>
      </c>
      <c r="C188" s="6" t="n">
        <v>0</v>
      </c>
    </row>
    <row r="189" spans="1:4">
      <c r="A189" s="4" t="s">
        <v>1485</v>
      </c>
    </row>
    <row r="190" spans="1:4">
      <c r="A190" s="3" t="s">
        <v>1418</v>
      </c>
    </row>
    <row r="191" spans="1:4">
      <c r="A191" s="4" t="s">
        <v>1419</v>
      </c>
      <c r="B191" s="6" t="n">
        <v>154</v>
      </c>
      <c r="C191" s="6" t="n">
        <v>32</v>
      </c>
    </row>
    <row r="192" spans="1:4">
      <c r="A192" s="4" t="s">
        <v>1372</v>
      </c>
    </row>
    <row r="193" spans="1:4">
      <c r="A193" s="3" t="s">
        <v>1418</v>
      </c>
    </row>
    <row r="194" spans="1:4">
      <c r="A194" s="4" t="s">
        <v>1419</v>
      </c>
      <c r="B194" s="5" t="n">
        <v>6385</v>
      </c>
      <c r="C194" s="5" t="n">
        <v>5729</v>
      </c>
      <c r="D194" s="6" t="n">
        <v>6308</v>
      </c>
    </row>
    <row r="195" spans="1:4">
      <c r="A195" s="4" t="s">
        <v>1422</v>
      </c>
      <c r="B195" s="4" t="s">
        <v>736</v>
      </c>
      <c r="C195" s="4" t="s">
        <v>736</v>
      </c>
    </row>
    <row r="196" spans="1:4">
      <c r="A196" s="4" t="s">
        <v>1486</v>
      </c>
    </row>
    <row r="197" spans="1:4">
      <c r="A197" s="3" t="s">
        <v>1418</v>
      </c>
    </row>
    <row r="198" spans="1:4">
      <c r="A198" s="4" t="s">
        <v>1419</v>
      </c>
      <c r="B198" s="5" t="n">
        <v>421</v>
      </c>
      <c r="C198" s="5" t="n">
        <v>370</v>
      </c>
    </row>
    <row r="199" spans="1:4">
      <c r="A199" s="4" t="s">
        <v>1487</v>
      </c>
    </row>
    <row r="200" spans="1:4">
      <c r="A200" s="3" t="s">
        <v>1418</v>
      </c>
    </row>
    <row r="201" spans="1:4">
      <c r="A201" s="4" t="s">
        <v>1419</v>
      </c>
      <c r="B201" s="6" t="n">
        <v>184</v>
      </c>
      <c r="C201" s="6" t="n">
        <v>145</v>
      </c>
    </row>
    <row r="202" spans="1:4">
      <c r="A202" s="4" t="s">
        <v>1488</v>
      </c>
    </row>
    <row r="203" spans="1:4">
      <c r="A203" s="3" t="s">
        <v>1418</v>
      </c>
    </row>
    <row r="204" spans="1:4">
      <c r="A204" s="4" t="s">
        <v>1419</v>
      </c>
      <c r="B204" s="6" t="n">
        <v>882</v>
      </c>
      <c r="C204" s="6" t="n">
        <v>582</v>
      </c>
    </row>
    <row r="205" spans="1:4">
      <c r="A205" s="4" t="s">
        <v>1489</v>
      </c>
    </row>
    <row r="206" spans="1:4">
      <c r="A206" s="3" t="s">
        <v>1418</v>
      </c>
    </row>
    <row r="207" spans="1:4">
      <c r="A207" s="4" t="s">
        <v>1419</v>
      </c>
      <c r="B207" s="6" t="n">
        <v>47</v>
      </c>
      <c r="C207" s="6" t="n">
        <v>57</v>
      </c>
    </row>
    <row r="208" spans="1:4">
      <c r="A208" s="4" t="s">
        <v>1490</v>
      </c>
    </row>
    <row r="209" spans="1:4">
      <c r="A209" s="3" t="s">
        <v>1418</v>
      </c>
    </row>
    <row r="210" spans="1:4">
      <c r="A210" s="4" t="s">
        <v>1419</v>
      </c>
      <c r="B210" s="6" t="n">
        <v>1825</v>
      </c>
      <c r="C210" s="6" t="n">
        <v>1861</v>
      </c>
    </row>
    <row r="211" spans="1:4">
      <c r="A211" s="4" t="s">
        <v>1491</v>
      </c>
    </row>
    <row r="212" spans="1:4">
      <c r="A212" s="3" t="s">
        <v>1418</v>
      </c>
    </row>
    <row r="213" spans="1:4">
      <c r="A213" s="4" t="s">
        <v>1419</v>
      </c>
      <c r="B213" s="6" t="n">
        <v>841</v>
      </c>
      <c r="C213" s="6" t="n">
        <v>736</v>
      </c>
    </row>
    <row r="214" spans="1:4">
      <c r="A214" s="4" t="s">
        <v>1492</v>
      </c>
    </row>
    <row r="215" spans="1:4">
      <c r="A215" s="3" t="s">
        <v>1418</v>
      </c>
    </row>
    <row r="216" spans="1:4">
      <c r="A216" s="4" t="s">
        <v>1419</v>
      </c>
      <c r="B216" s="6" t="n">
        <v>186</v>
      </c>
      <c r="C216" s="6" t="n">
        <v>99</v>
      </c>
    </row>
    <row r="217" spans="1:4">
      <c r="A217" s="4" t="s">
        <v>1493</v>
      </c>
    </row>
    <row r="218" spans="1:4">
      <c r="A218" s="3" t="s">
        <v>1418</v>
      </c>
    </row>
    <row r="219" spans="1:4">
      <c r="A219" s="4" t="s">
        <v>1419</v>
      </c>
      <c r="B219" s="5" t="n">
        <v>335</v>
      </c>
      <c r="C219" s="5" t="n">
        <v>367</v>
      </c>
    </row>
    <row r="220" spans="1:4">
      <c r="A220" s="4" t="s">
        <v>1422</v>
      </c>
      <c r="B220" s="4" t="s">
        <v>845</v>
      </c>
      <c r="C220" s="4" t="s">
        <v>1431</v>
      </c>
    </row>
    <row r="221" spans="1:4">
      <c r="A221" s="4" t="s">
        <v>1494</v>
      </c>
    </row>
    <row r="222" spans="1:4">
      <c r="A222" s="3" t="s">
        <v>1418</v>
      </c>
    </row>
    <row r="223" spans="1:4">
      <c r="A223" s="4" t="s">
        <v>1419</v>
      </c>
      <c r="B223" s="5" t="n">
        <v>1532</v>
      </c>
      <c r="C223" s="5" t="n">
        <v>1392</v>
      </c>
    </row>
    <row r="224" spans="1:4">
      <c r="A224" s="4" t="s">
        <v>1422</v>
      </c>
      <c r="B224" s="4" t="s">
        <v>1495</v>
      </c>
      <c r="C224" s="4" t="s">
        <v>1495</v>
      </c>
    </row>
    <row r="225" spans="1:4">
      <c r="A225" s="4" t="s">
        <v>1496</v>
      </c>
    </row>
    <row r="226" spans="1:4">
      <c r="A226" s="3" t="s">
        <v>1418</v>
      </c>
    </row>
    <row r="227" spans="1:4">
      <c r="A227" s="4" t="s">
        <v>1419</v>
      </c>
      <c r="B227" s="5" t="n">
        <v>90</v>
      </c>
      <c r="C227" s="5" t="n">
        <v>92</v>
      </c>
    </row>
    <row r="228" spans="1:4">
      <c r="A228" s="4" t="s">
        <v>1497</v>
      </c>
    </row>
    <row r="229" spans="1:4">
      <c r="A229" s="3" t="s">
        <v>1418</v>
      </c>
    </row>
    <row r="230" spans="1:4">
      <c r="A230" s="4" t="s">
        <v>1419</v>
      </c>
      <c r="B230" s="5" t="n">
        <v>42</v>
      </c>
      <c r="C230" s="5" t="n">
        <v>28</v>
      </c>
    </row>
    <row r="231" spans="1:4">
      <c r="A231" s="4" t="s">
        <v>1422</v>
      </c>
      <c r="B231" s="4" t="s">
        <v>1498</v>
      </c>
      <c r="C231" s="4" t="s">
        <v>1498</v>
      </c>
    </row>
    <row r="232" spans="1:4">
      <c r="A232" s="4" t="s">
        <v>1499</v>
      </c>
    </row>
    <row r="233" spans="1:4">
      <c r="A233" s="3" t="s">
        <v>1418</v>
      </c>
    </row>
    <row r="234" spans="1:4">
      <c r="A234" s="4" t="s">
        <v>1419</v>
      </c>
      <c r="B234" s="5" t="n">
        <v>1026</v>
      </c>
      <c r="C234" s="5" t="n">
        <v>837</v>
      </c>
    </row>
    <row r="235" spans="1:4">
      <c r="A235" s="4" t="s">
        <v>1500</v>
      </c>
    </row>
    <row r="236" spans="1:4">
      <c r="A236" s="3" t="s">
        <v>1418</v>
      </c>
    </row>
    <row r="237" spans="1:4">
      <c r="A237" s="4" t="s">
        <v>1419</v>
      </c>
      <c r="B237" s="6" t="n">
        <v>421</v>
      </c>
      <c r="C237" s="6" t="n">
        <v>370</v>
      </c>
    </row>
    <row r="238" spans="1:4">
      <c r="A238" s="4" t="s">
        <v>1501</v>
      </c>
    </row>
    <row r="239" spans="1:4">
      <c r="A239" s="3" t="s">
        <v>1418</v>
      </c>
    </row>
    <row r="240" spans="1:4">
      <c r="A240" s="4" t="s">
        <v>1419</v>
      </c>
      <c r="B240" s="6" t="n">
        <v>132</v>
      </c>
      <c r="C240" s="6" t="n">
        <v>103</v>
      </c>
    </row>
    <row r="241" spans="1:4">
      <c r="A241" s="4" t="s">
        <v>1502</v>
      </c>
    </row>
    <row r="242" spans="1:4">
      <c r="A242" s="3" t="s">
        <v>1418</v>
      </c>
    </row>
    <row r="243" spans="1:4">
      <c r="A243" s="4" t="s">
        <v>1419</v>
      </c>
      <c r="B243" s="6" t="n">
        <v>462</v>
      </c>
      <c r="C243" s="6" t="n">
        <v>359</v>
      </c>
    </row>
    <row r="244" spans="1:4">
      <c r="A244" s="4" t="s">
        <v>1503</v>
      </c>
    </row>
    <row r="245" spans="1:4">
      <c r="A245" s="3" t="s">
        <v>1418</v>
      </c>
    </row>
    <row r="246" spans="1:4">
      <c r="A246" s="4" t="s">
        <v>1419</v>
      </c>
      <c r="B246" s="6" t="n">
        <v>0</v>
      </c>
      <c r="C246" s="6" t="n">
        <v>0</v>
      </c>
    </row>
    <row r="247" spans="1:4">
      <c r="A247" s="4" t="s">
        <v>1504</v>
      </c>
    </row>
    <row r="248" spans="1:4">
      <c r="A248" s="3" t="s">
        <v>1418</v>
      </c>
    </row>
    <row r="249" spans="1:4">
      <c r="A249" s="4" t="s">
        <v>1419</v>
      </c>
      <c r="B249" s="6" t="n">
        <v>0</v>
      </c>
      <c r="C249" s="6" t="n">
        <v>0</v>
      </c>
    </row>
    <row r="250" spans="1:4">
      <c r="A250" s="4" t="s">
        <v>1505</v>
      </c>
    </row>
    <row r="251" spans="1:4">
      <c r="A251" s="3" t="s">
        <v>1418</v>
      </c>
    </row>
    <row r="252" spans="1:4">
      <c r="A252" s="4" t="s">
        <v>1419</v>
      </c>
      <c r="B252" s="6" t="n">
        <v>0</v>
      </c>
      <c r="C252" s="6" t="n">
        <v>0</v>
      </c>
    </row>
    <row r="253" spans="1:4">
      <c r="A253" s="4" t="s">
        <v>1506</v>
      </c>
    </row>
    <row r="254" spans="1:4">
      <c r="A254" s="3" t="s">
        <v>1418</v>
      </c>
    </row>
    <row r="255" spans="1:4">
      <c r="A255" s="4" t="s">
        <v>1419</v>
      </c>
      <c r="B255" s="6" t="n">
        <v>0</v>
      </c>
      <c r="C255" s="6" t="n">
        <v>0</v>
      </c>
    </row>
    <row r="256" spans="1:4">
      <c r="A256" s="4" t="s">
        <v>1507</v>
      </c>
    </row>
    <row r="257" spans="1:4">
      <c r="A257" s="3" t="s">
        <v>1418</v>
      </c>
    </row>
    <row r="258" spans="1:4">
      <c r="A258" s="4" t="s">
        <v>1419</v>
      </c>
      <c r="B258" s="6" t="n">
        <v>0</v>
      </c>
      <c r="C258" s="6" t="n">
        <v>0</v>
      </c>
    </row>
    <row r="259" spans="1:4">
      <c r="A259" s="4" t="s">
        <v>1508</v>
      </c>
    </row>
    <row r="260" spans="1:4">
      <c r="A260" s="3" t="s">
        <v>1418</v>
      </c>
    </row>
    <row r="261" spans="1:4">
      <c r="A261" s="4" t="s">
        <v>1419</v>
      </c>
      <c r="B261" s="6" t="n">
        <v>0</v>
      </c>
      <c r="C261" s="6" t="n">
        <v>0</v>
      </c>
    </row>
    <row r="262" spans="1:4">
      <c r="A262" s="4" t="s">
        <v>1509</v>
      </c>
    </row>
    <row r="263" spans="1:4">
      <c r="A263" s="3" t="s">
        <v>1418</v>
      </c>
    </row>
    <row r="264" spans="1:4">
      <c r="A264" s="4" t="s">
        <v>1419</v>
      </c>
      <c r="B264" s="6" t="n">
        <v>0</v>
      </c>
      <c r="C264" s="6" t="n">
        <v>0</v>
      </c>
    </row>
    <row r="265" spans="1:4">
      <c r="A265" s="4" t="s">
        <v>1510</v>
      </c>
    </row>
    <row r="266" spans="1:4">
      <c r="A266" s="3" t="s">
        <v>1418</v>
      </c>
    </row>
    <row r="267" spans="1:4">
      <c r="A267" s="4" t="s">
        <v>1419</v>
      </c>
      <c r="B267" s="6" t="n">
        <v>11</v>
      </c>
      <c r="C267" s="6" t="n">
        <v>5</v>
      </c>
    </row>
    <row r="268" spans="1:4">
      <c r="A268" s="4" t="s">
        <v>1449</v>
      </c>
      <c r="B268" s="6" t="n">
        <v>11</v>
      </c>
      <c r="C268" s="6" t="n">
        <v>5</v>
      </c>
    </row>
    <row r="269" spans="1:4">
      <c r="A269" s="4" t="s">
        <v>1511</v>
      </c>
    </row>
    <row r="270" spans="1:4">
      <c r="A270" s="3" t="s">
        <v>1418</v>
      </c>
    </row>
    <row r="271" spans="1:4">
      <c r="A271" s="4" t="s">
        <v>1419</v>
      </c>
      <c r="B271" s="6" t="n">
        <v>3284</v>
      </c>
      <c r="C271" s="6" t="n">
        <v>2929</v>
      </c>
    </row>
    <row r="272" spans="1:4">
      <c r="A272" s="4" t="s">
        <v>1512</v>
      </c>
    </row>
    <row r="273" spans="1:4">
      <c r="A273" s="3" t="s">
        <v>1418</v>
      </c>
    </row>
    <row r="274" spans="1:4">
      <c r="A274" s="4" t="s">
        <v>1419</v>
      </c>
      <c r="B274" s="6" t="n">
        <v>0</v>
      </c>
      <c r="C274" s="6" t="n">
        <v>0</v>
      </c>
    </row>
    <row r="275" spans="1:4">
      <c r="A275" s="4" t="s">
        <v>1513</v>
      </c>
    </row>
    <row r="276" spans="1:4">
      <c r="A276" s="3" t="s">
        <v>1418</v>
      </c>
    </row>
    <row r="277" spans="1:4">
      <c r="A277" s="4" t="s">
        <v>1419</v>
      </c>
      <c r="B277" s="6" t="n">
        <v>52</v>
      </c>
      <c r="C277" s="6" t="n">
        <v>42</v>
      </c>
    </row>
    <row r="278" spans="1:4">
      <c r="A278" s="4" t="s">
        <v>1514</v>
      </c>
    </row>
    <row r="279" spans="1:4">
      <c r="A279" s="3" t="s">
        <v>1418</v>
      </c>
    </row>
    <row r="280" spans="1:4">
      <c r="A280" s="4" t="s">
        <v>1419</v>
      </c>
      <c r="B280" s="6" t="n">
        <v>302</v>
      </c>
      <c r="C280" s="6" t="n">
        <v>111</v>
      </c>
    </row>
    <row r="281" spans="1:4">
      <c r="A281" s="4" t="s">
        <v>1515</v>
      </c>
    </row>
    <row r="282" spans="1:4">
      <c r="A282" s="3" t="s">
        <v>1418</v>
      </c>
    </row>
    <row r="283" spans="1:4">
      <c r="A283" s="4" t="s">
        <v>1419</v>
      </c>
      <c r="B283" s="6" t="n">
        <v>47</v>
      </c>
      <c r="C283" s="6" t="n">
        <v>57</v>
      </c>
    </row>
    <row r="284" spans="1:4">
      <c r="A284" s="4" t="s">
        <v>1516</v>
      </c>
    </row>
    <row r="285" spans="1:4">
      <c r="A285" s="3" t="s">
        <v>1418</v>
      </c>
    </row>
    <row r="286" spans="1:4">
      <c r="A286" s="4" t="s">
        <v>1419</v>
      </c>
      <c r="B286" s="6" t="n">
        <v>1825</v>
      </c>
      <c r="C286" s="6" t="n">
        <v>1861</v>
      </c>
    </row>
    <row r="287" spans="1:4">
      <c r="A287" s="4" t="s">
        <v>1517</v>
      </c>
    </row>
    <row r="288" spans="1:4">
      <c r="A288" s="3" t="s">
        <v>1418</v>
      </c>
    </row>
    <row r="289" spans="1:4">
      <c r="A289" s="4" t="s">
        <v>1419</v>
      </c>
      <c r="B289" s="6" t="n">
        <v>841</v>
      </c>
      <c r="C289" s="6" t="n">
        <v>736</v>
      </c>
    </row>
    <row r="290" spans="1:4">
      <c r="A290" s="4" t="s">
        <v>1518</v>
      </c>
    </row>
    <row r="291" spans="1:4">
      <c r="A291" s="3" t="s">
        <v>1418</v>
      </c>
    </row>
    <row r="292" spans="1:4">
      <c r="A292" s="4" t="s">
        <v>1419</v>
      </c>
      <c r="B292" s="6" t="n">
        <v>186</v>
      </c>
      <c r="C292" s="6" t="n">
        <v>99</v>
      </c>
    </row>
    <row r="293" spans="1:4">
      <c r="A293" s="4" t="s">
        <v>1519</v>
      </c>
    </row>
    <row r="294" spans="1:4">
      <c r="A294" s="3" t="s">
        <v>1418</v>
      </c>
    </row>
    <row r="295" spans="1:4">
      <c r="A295" s="4" t="s">
        <v>1419</v>
      </c>
      <c r="B295" s="6" t="n">
        <v>0</v>
      </c>
      <c r="C295" s="6" t="n">
        <v>0</v>
      </c>
    </row>
    <row r="296" spans="1:4">
      <c r="A296" s="4" t="s">
        <v>1520</v>
      </c>
    </row>
    <row r="297" spans="1:4">
      <c r="A297" s="3" t="s">
        <v>1418</v>
      </c>
    </row>
    <row r="298" spans="1:4">
      <c r="A298" s="4" t="s">
        <v>1419</v>
      </c>
      <c r="B298" s="6" t="n">
        <v>0</v>
      </c>
      <c r="C298" s="6" t="n">
        <v>0</v>
      </c>
    </row>
    <row r="299" spans="1:4">
      <c r="A299" s="4" t="s">
        <v>1521</v>
      </c>
    </row>
    <row r="300" spans="1:4">
      <c r="A300" s="3" t="s">
        <v>1418</v>
      </c>
    </row>
    <row r="301" spans="1:4">
      <c r="A301" s="4" t="s">
        <v>1419</v>
      </c>
      <c r="B301" s="6" t="n">
        <v>0</v>
      </c>
      <c r="C301" s="6" t="n">
        <v>0</v>
      </c>
    </row>
    <row r="302" spans="1:4">
      <c r="A302" s="4" t="s">
        <v>1522</v>
      </c>
    </row>
    <row r="303" spans="1:4">
      <c r="A303" s="3" t="s">
        <v>1418</v>
      </c>
    </row>
    <row r="304" spans="1:4">
      <c r="A304" s="4" t="s">
        <v>1419</v>
      </c>
      <c r="B304" s="6" t="n">
        <v>31</v>
      </c>
      <c r="C304" s="6" t="n">
        <v>23</v>
      </c>
    </row>
    <row r="305" spans="1:4">
      <c r="A305" s="4" t="s">
        <v>1523</v>
      </c>
    </row>
    <row r="306" spans="1:4">
      <c r="A306" s="3" t="s">
        <v>1418</v>
      </c>
    </row>
    <row r="307" spans="1:4">
      <c r="A307" s="4" t="s">
        <v>1419</v>
      </c>
      <c r="B307" s="6" t="n">
        <v>314</v>
      </c>
      <c r="C307" s="6" t="n">
        <v>308</v>
      </c>
      <c r="D307" s="6" t="n">
        <v>244</v>
      </c>
    </row>
    <row r="308" spans="1:4">
      <c r="A308" s="4" t="s">
        <v>1524</v>
      </c>
    </row>
    <row r="309" spans="1:4">
      <c r="A309" s="3" t="s">
        <v>1418</v>
      </c>
    </row>
    <row r="310" spans="1:4">
      <c r="A310" s="4" t="s">
        <v>1419</v>
      </c>
      <c r="B310" s="6" t="n">
        <v>0</v>
      </c>
      <c r="C310" s="6" t="n">
        <v>0</v>
      </c>
    </row>
    <row r="311" spans="1:4">
      <c r="A311" s="4" t="s">
        <v>1525</v>
      </c>
    </row>
    <row r="312" spans="1:4">
      <c r="A312" s="3" t="s">
        <v>1418</v>
      </c>
    </row>
    <row r="313" spans="1:4">
      <c r="A313" s="4" t="s">
        <v>1419</v>
      </c>
      <c r="B313" s="6" t="n">
        <v>0</v>
      </c>
      <c r="C313" s="6" t="n">
        <v>0</v>
      </c>
    </row>
    <row r="314" spans="1:4">
      <c r="A314" s="4" t="s">
        <v>1526</v>
      </c>
    </row>
    <row r="315" spans="1:4">
      <c r="A315" s="3" t="s">
        <v>1418</v>
      </c>
    </row>
    <row r="316" spans="1:4">
      <c r="A316" s="4" t="s">
        <v>1419</v>
      </c>
      <c r="B316" s="6" t="n">
        <v>0</v>
      </c>
      <c r="C316" s="6" t="n">
        <v>0</v>
      </c>
    </row>
    <row r="317" spans="1:4">
      <c r="A317" s="4" t="s">
        <v>1527</v>
      </c>
    </row>
    <row r="318" spans="1:4">
      <c r="A318" s="3" t="s">
        <v>1418</v>
      </c>
    </row>
    <row r="319" spans="1:4">
      <c r="A319" s="4" t="s">
        <v>1419</v>
      </c>
      <c r="B319" s="6" t="n">
        <v>0</v>
      </c>
      <c r="C319" s="6" t="n">
        <v>0</v>
      </c>
    </row>
    <row r="320" spans="1:4">
      <c r="A320" s="4" t="s">
        <v>1528</v>
      </c>
    </row>
    <row r="321" spans="1:4">
      <c r="A321" s="3" t="s">
        <v>1418</v>
      </c>
    </row>
    <row r="322" spans="1:4">
      <c r="A322" s="4" t="s">
        <v>1419</v>
      </c>
      <c r="B322" s="6" t="n">
        <v>0</v>
      </c>
      <c r="C322" s="6" t="n">
        <v>0</v>
      </c>
    </row>
    <row r="323" spans="1:4">
      <c r="A323" s="4" t="s">
        <v>1529</v>
      </c>
    </row>
    <row r="324" spans="1:4">
      <c r="A324" s="3" t="s">
        <v>1418</v>
      </c>
    </row>
    <row r="325" spans="1:4">
      <c r="A325" s="4" t="s">
        <v>1419</v>
      </c>
      <c r="B325" s="6" t="n">
        <v>0</v>
      </c>
      <c r="C325" s="6" t="n">
        <v>0</v>
      </c>
    </row>
    <row r="326" spans="1:4">
      <c r="A326" s="4" t="s">
        <v>1530</v>
      </c>
    </row>
    <row r="327" spans="1:4">
      <c r="A327" s="3" t="s">
        <v>1418</v>
      </c>
    </row>
    <row r="328" spans="1:4">
      <c r="A328" s="4" t="s">
        <v>1419</v>
      </c>
      <c r="B328" s="6" t="n">
        <v>0</v>
      </c>
      <c r="C328" s="6" t="n">
        <v>0</v>
      </c>
    </row>
    <row r="329" spans="1:4">
      <c r="A329" s="4" t="s">
        <v>1531</v>
      </c>
    </row>
    <row r="330" spans="1:4">
      <c r="A330" s="3" t="s">
        <v>1418</v>
      </c>
    </row>
    <row r="331" spans="1:4">
      <c r="A331" s="4" t="s">
        <v>1419</v>
      </c>
      <c r="B331" s="6" t="n">
        <v>219</v>
      </c>
      <c r="C331" s="6" t="n">
        <v>210</v>
      </c>
      <c r="D331" s="6" t="n">
        <v>137</v>
      </c>
    </row>
    <row r="332" spans="1:4">
      <c r="A332" s="4" t="s">
        <v>1532</v>
      </c>
    </row>
    <row r="333" spans="1:4">
      <c r="A333" s="3" t="s">
        <v>1418</v>
      </c>
    </row>
    <row r="334" spans="1:4">
      <c r="A334" s="4" t="s">
        <v>1419</v>
      </c>
      <c r="B334" s="6" t="n">
        <v>5</v>
      </c>
      <c r="C334" s="6" t="n">
        <v>6</v>
      </c>
    </row>
    <row r="335" spans="1:4">
      <c r="A335" s="4" t="s">
        <v>1533</v>
      </c>
    </row>
    <row r="336" spans="1:4">
      <c r="A336" s="3" t="s">
        <v>1418</v>
      </c>
    </row>
    <row r="337" spans="1:4">
      <c r="A337" s="4" t="s">
        <v>1419</v>
      </c>
      <c r="B337" s="6" t="n">
        <v>90</v>
      </c>
      <c r="C337" s="6" t="n">
        <v>92</v>
      </c>
      <c r="D337" s="5" t="n">
        <v>100</v>
      </c>
    </row>
    <row r="338" spans="1:4">
      <c r="A338" s="4" t="s">
        <v>1534</v>
      </c>
    </row>
    <row r="339" spans="1:4">
      <c r="A339" s="3" t="s">
        <v>1418</v>
      </c>
    </row>
    <row r="340" spans="1:4">
      <c r="A340" s="4" t="s">
        <v>1419</v>
      </c>
      <c r="B340" s="6" t="n">
        <v>0</v>
      </c>
      <c r="C340" s="6" t="n">
        <v>0</v>
      </c>
    </row>
    <row r="341" spans="1:4">
      <c r="A341" s="4" t="s">
        <v>1535</v>
      </c>
    </row>
    <row r="342" spans="1:4">
      <c r="A342" s="3" t="s">
        <v>1418</v>
      </c>
    </row>
    <row r="343" spans="1:4">
      <c r="A343" s="4" t="s">
        <v>1419</v>
      </c>
      <c r="B343" s="6" t="n">
        <v>1761</v>
      </c>
      <c r="C343" s="6" t="n">
        <v>1655</v>
      </c>
    </row>
    <row r="344" spans="1:4">
      <c r="A344" s="4" t="s">
        <v>1536</v>
      </c>
    </row>
    <row r="345" spans="1:4">
      <c r="A345" s="3" t="s">
        <v>1418</v>
      </c>
    </row>
    <row r="346" spans="1:4">
      <c r="A346" s="4" t="s">
        <v>1419</v>
      </c>
      <c r="B346" s="6" t="n">
        <v>0</v>
      </c>
      <c r="C346" s="6" t="n">
        <v>0</v>
      </c>
    </row>
    <row r="347" spans="1:4">
      <c r="A347" s="4" t="s">
        <v>1537</v>
      </c>
    </row>
    <row r="348" spans="1:4">
      <c r="A348" s="3" t="s">
        <v>1418</v>
      </c>
    </row>
    <row r="349" spans="1:4">
      <c r="A349" s="4" t="s">
        <v>1419</v>
      </c>
      <c r="B349" s="6" t="n">
        <v>0</v>
      </c>
      <c r="C349" s="6" t="n">
        <v>0</v>
      </c>
    </row>
    <row r="350" spans="1:4">
      <c r="A350" s="4" t="s">
        <v>1538</v>
      </c>
    </row>
    <row r="351" spans="1:4">
      <c r="A351" s="3" t="s">
        <v>1418</v>
      </c>
    </row>
    <row r="352" spans="1:4">
      <c r="A352" s="4" t="s">
        <v>1419</v>
      </c>
      <c r="B352" s="6" t="n">
        <v>118</v>
      </c>
      <c r="C352" s="6" t="n">
        <v>112</v>
      </c>
    </row>
    <row r="353" spans="1:4">
      <c r="A353" s="4" t="s">
        <v>1539</v>
      </c>
    </row>
    <row r="354" spans="1:4">
      <c r="A354" s="3" t="s">
        <v>1418</v>
      </c>
    </row>
    <row r="355" spans="1:4">
      <c r="A355" s="4" t="s">
        <v>1419</v>
      </c>
      <c r="B355" s="6" t="n">
        <v>0</v>
      </c>
      <c r="C355" s="6" t="n">
        <v>0</v>
      </c>
    </row>
    <row r="356" spans="1:4">
      <c r="A356" s="4" t="s">
        <v>1540</v>
      </c>
    </row>
    <row r="357" spans="1:4">
      <c r="A357" s="3" t="s">
        <v>1418</v>
      </c>
    </row>
    <row r="358" spans="1:4">
      <c r="A358" s="4" t="s">
        <v>1419</v>
      </c>
      <c r="B358" s="6" t="n">
        <v>0</v>
      </c>
      <c r="C358" s="6" t="n">
        <v>0</v>
      </c>
    </row>
    <row r="359" spans="1:4">
      <c r="A359" s="4" t="s">
        <v>1541</v>
      </c>
    </row>
    <row r="360" spans="1:4">
      <c r="A360" s="3" t="s">
        <v>1418</v>
      </c>
    </row>
    <row r="361" spans="1:4">
      <c r="A361" s="4" t="s">
        <v>1419</v>
      </c>
      <c r="B361" s="6" t="n">
        <v>0</v>
      </c>
      <c r="C361" s="6" t="n">
        <v>0</v>
      </c>
    </row>
    <row r="362" spans="1:4">
      <c r="A362" s="4" t="s">
        <v>1542</v>
      </c>
    </row>
    <row r="363" spans="1:4">
      <c r="A363" s="3" t="s">
        <v>1418</v>
      </c>
    </row>
    <row r="364" spans="1:4">
      <c r="A364" s="4" t="s">
        <v>1419</v>
      </c>
      <c r="B364" s="6" t="n">
        <v>0</v>
      </c>
      <c r="C364" s="6" t="n">
        <v>0</v>
      </c>
    </row>
    <row r="365" spans="1:4">
      <c r="A365" s="4" t="s">
        <v>1543</v>
      </c>
    </row>
    <row r="366" spans="1:4">
      <c r="A366" s="3" t="s">
        <v>1418</v>
      </c>
    </row>
    <row r="367" spans="1:4">
      <c r="A367" s="4" t="s">
        <v>1419</v>
      </c>
      <c r="B367" s="6" t="n">
        <v>116</v>
      </c>
      <c r="C367" s="6" t="n">
        <v>157</v>
      </c>
    </row>
    <row r="368" spans="1:4">
      <c r="A368" s="4" t="s">
        <v>1544</v>
      </c>
    </row>
    <row r="369" spans="1:4">
      <c r="A369" s="3" t="s">
        <v>1418</v>
      </c>
    </row>
    <row r="370" spans="1:4">
      <c r="A370" s="4" t="s">
        <v>1419</v>
      </c>
      <c r="B370" s="6" t="n">
        <v>1527</v>
      </c>
      <c r="C370" s="6" t="n">
        <v>1386</v>
      </c>
    </row>
    <row r="371" spans="1:4">
      <c r="A371" s="4" t="s">
        <v>1545</v>
      </c>
    </row>
    <row r="372" spans="1:4">
      <c r="A372" s="3" t="s">
        <v>1418</v>
      </c>
    </row>
    <row r="373" spans="1:4">
      <c r="A373" s="4" t="s">
        <v>1419</v>
      </c>
      <c r="B373" s="6" t="n">
        <v>0</v>
      </c>
      <c r="C373" s="6" t="n">
        <v>0</v>
      </c>
    </row>
    <row r="374" spans="1:4">
      <c r="A374" s="4" t="s">
        <v>1546</v>
      </c>
    </row>
    <row r="375" spans="1:4">
      <c r="A375" s="3" t="s">
        <v>1418</v>
      </c>
    </row>
    <row r="376" spans="1:4">
      <c r="A376" s="4" t="s">
        <v>1419</v>
      </c>
      <c r="B376" s="5" t="n">
        <v>0</v>
      </c>
      <c r="C376" s="5" t="n">
        <v>0</v>
      </c>
    </row>
    <row r="377" spans="1:4">
      <c r="A377" s="4" t="s">
        <v>1547</v>
      </c>
    </row>
    <row r="378" spans="1:4">
      <c r="A378" s="3" t="s">
        <v>1418</v>
      </c>
    </row>
    <row r="379" spans="1:4">
      <c r="A379" s="4" t="s">
        <v>1422</v>
      </c>
      <c r="B379" s="4" t="s">
        <v>1548</v>
      </c>
    </row>
    <row r="380" spans="1:4">
      <c r="A380" s="4" t="s">
        <v>1549</v>
      </c>
    </row>
    <row r="381" spans="1:4">
      <c r="A381" s="3" t="s">
        <v>1418</v>
      </c>
    </row>
    <row r="382" spans="1:4">
      <c r="A382" s="4" t="s">
        <v>1422</v>
      </c>
      <c r="B382" s="4" t="s">
        <v>7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0</v>
      </c>
      <c r="B1" s="2" t="s">
        <v>1</v>
      </c>
    </row>
    <row r="2" spans="1:3">
      <c r="B2" s="2" t="s">
        <v>2</v>
      </c>
      <c r="C2" s="2" t="s">
        <v>71</v>
      </c>
    </row>
    <row r="3" spans="1:3">
      <c r="A3" s="3" t="s">
        <v>1551</v>
      </c>
    </row>
    <row r="4" spans="1:3">
      <c r="A4" s="4" t="s">
        <v>1343</v>
      </c>
      <c r="B4" s="5" t="n">
        <v>8087</v>
      </c>
    </row>
    <row r="5" spans="1:3">
      <c r="A5" s="4" t="s">
        <v>1345</v>
      </c>
      <c r="B5" s="6" t="n">
        <v>8878</v>
      </c>
      <c r="C5" s="5" t="n">
        <v>8087</v>
      </c>
    </row>
    <row r="6" spans="1:3">
      <c r="A6" s="4" t="s">
        <v>1421</v>
      </c>
    </row>
    <row r="7" spans="1:3">
      <c r="A7" s="3" t="s">
        <v>1551</v>
      </c>
    </row>
    <row r="8" spans="1:3">
      <c r="A8" s="4" t="s">
        <v>1343</v>
      </c>
      <c r="B8" s="6" t="n">
        <v>2358</v>
      </c>
      <c r="C8" s="6" t="n">
        <v>3224</v>
      </c>
    </row>
    <row r="9" spans="1:3">
      <c r="A9" s="4" t="s">
        <v>1345</v>
      </c>
      <c r="B9" s="6" t="n">
        <v>2493</v>
      </c>
      <c r="C9" s="6" t="n">
        <v>2358</v>
      </c>
    </row>
    <row r="10" spans="1:3">
      <c r="A10" s="4" t="s">
        <v>1430</v>
      </c>
    </row>
    <row r="11" spans="1:3">
      <c r="A11" s="3" t="s">
        <v>1551</v>
      </c>
    </row>
    <row r="12" spans="1:3">
      <c r="A12" s="4" t="s">
        <v>1343</v>
      </c>
      <c r="B12" s="6" t="n">
        <v>28</v>
      </c>
    </row>
    <row r="13" spans="1:3">
      <c r="A13" s="4" t="s">
        <v>1345</v>
      </c>
      <c r="B13" s="6" t="n">
        <v>15</v>
      </c>
      <c r="C13" s="6" t="n">
        <v>28</v>
      </c>
    </row>
    <row r="14" spans="1:3">
      <c r="A14" s="4" t="s">
        <v>1435</v>
      </c>
    </row>
    <row r="15" spans="1:3">
      <c r="A15" s="3" t="s">
        <v>1551</v>
      </c>
    </row>
    <row r="16" spans="1:3">
      <c r="A16" s="4" t="s">
        <v>1343</v>
      </c>
      <c r="B16" s="6" t="n">
        <v>0</v>
      </c>
    </row>
    <row r="17" spans="1:3">
      <c r="A17" s="4" t="s">
        <v>1345</v>
      </c>
      <c r="B17" s="6" t="n">
        <v>0</v>
      </c>
      <c r="C17" s="6" t="n">
        <v>0</v>
      </c>
    </row>
    <row r="18" spans="1:3">
      <c r="A18" s="4" t="s">
        <v>1462</v>
      </c>
    </row>
    <row r="19" spans="1:3">
      <c r="A19" s="3" t="s">
        <v>1551</v>
      </c>
    </row>
    <row r="20" spans="1:3">
      <c r="A20" s="4" t="s">
        <v>1343</v>
      </c>
      <c r="B20" s="6" t="n">
        <v>0</v>
      </c>
    </row>
    <row r="21" spans="1:3">
      <c r="A21" s="4" t="s">
        <v>1345</v>
      </c>
      <c r="B21" s="6" t="n">
        <v>5</v>
      </c>
      <c r="C21" s="6" t="n">
        <v>0</v>
      </c>
    </row>
    <row r="22" spans="1:3">
      <c r="A22" s="4" t="s">
        <v>1470</v>
      </c>
    </row>
    <row r="23" spans="1:3">
      <c r="A23" s="3" t="s">
        <v>1551</v>
      </c>
    </row>
    <row r="24" spans="1:3">
      <c r="A24" s="4" t="s">
        <v>1343</v>
      </c>
      <c r="B24" s="6" t="n">
        <v>0</v>
      </c>
      <c r="C24" s="6" t="n">
        <v>0</v>
      </c>
    </row>
    <row r="25" spans="1:3">
      <c r="A25" s="4" t="s">
        <v>1552</v>
      </c>
      <c r="B25" s="6" t="n">
        <v>5</v>
      </c>
      <c r="C25" s="6" t="n">
        <v>0</v>
      </c>
    </row>
    <row r="26" spans="1:3">
      <c r="A26" s="4" t="s">
        <v>101</v>
      </c>
      <c r="B26" s="6" t="n">
        <v>0</v>
      </c>
      <c r="C26" s="6" t="n">
        <v>0</v>
      </c>
    </row>
    <row r="27" spans="1:3">
      <c r="A27" s="4" t="s">
        <v>1553</v>
      </c>
      <c r="C27" s="6" t="n">
        <v>-4</v>
      </c>
    </row>
    <row r="28" spans="1:3">
      <c r="A28" s="4" t="s">
        <v>1554</v>
      </c>
      <c r="B28" s="6" t="n">
        <v>0</v>
      </c>
      <c r="C28" s="6" t="n">
        <v>4</v>
      </c>
    </row>
    <row r="29" spans="1:3">
      <c r="A29" s="4" t="s">
        <v>1555</v>
      </c>
      <c r="B29" s="6" t="n">
        <v>0</v>
      </c>
      <c r="C29" s="6" t="n">
        <v>0</v>
      </c>
    </row>
    <row r="30" spans="1:3">
      <c r="A30" s="4" t="s">
        <v>1345</v>
      </c>
      <c r="B30" s="6" t="n">
        <v>5</v>
      </c>
      <c r="C30" s="6" t="n">
        <v>0</v>
      </c>
    </row>
    <row r="31" spans="1:3">
      <c r="A31" s="4" t="s">
        <v>1472</v>
      </c>
    </row>
    <row r="32" spans="1:3">
      <c r="A32" s="3" t="s">
        <v>1551</v>
      </c>
    </row>
    <row r="33" spans="1:3">
      <c r="A33" s="4" t="s">
        <v>1343</v>
      </c>
      <c r="B33" s="6" t="n">
        <v>0</v>
      </c>
    </row>
    <row r="34" spans="1:3">
      <c r="A34" s="4" t="s">
        <v>1345</v>
      </c>
      <c r="B34" s="6" t="n">
        <v>0</v>
      </c>
      <c r="C34" s="6" t="n">
        <v>0</v>
      </c>
    </row>
    <row r="35" spans="1:3">
      <c r="A35" s="4" t="s">
        <v>1372</v>
      </c>
    </row>
    <row r="36" spans="1:3">
      <c r="A36" s="3" t="s">
        <v>1551</v>
      </c>
    </row>
    <row r="37" spans="1:3">
      <c r="A37" s="4" t="s">
        <v>1343</v>
      </c>
      <c r="B37" s="6" t="n">
        <v>5729</v>
      </c>
      <c r="C37" s="6" t="n">
        <v>6308</v>
      </c>
    </row>
    <row r="38" spans="1:3">
      <c r="A38" s="4" t="s">
        <v>1345</v>
      </c>
      <c r="B38" s="6" t="n">
        <v>6385</v>
      </c>
      <c r="C38" s="6" t="n">
        <v>5729</v>
      </c>
    </row>
    <row r="39" spans="1:3">
      <c r="A39" s="4" t="s">
        <v>1493</v>
      </c>
    </row>
    <row r="40" spans="1:3">
      <c r="A40" s="3" t="s">
        <v>1551</v>
      </c>
    </row>
    <row r="41" spans="1:3">
      <c r="A41" s="4" t="s">
        <v>1343</v>
      </c>
      <c r="B41" s="6" t="n">
        <v>367</v>
      </c>
    </row>
    <row r="42" spans="1:3">
      <c r="A42" s="4" t="s">
        <v>1345</v>
      </c>
      <c r="B42" s="6" t="n">
        <v>335</v>
      </c>
      <c r="C42" s="6" t="n">
        <v>367</v>
      </c>
    </row>
    <row r="43" spans="1:3">
      <c r="A43" s="4" t="s">
        <v>1496</v>
      </c>
    </row>
    <row r="44" spans="1:3">
      <c r="A44" s="3" t="s">
        <v>1551</v>
      </c>
    </row>
    <row r="45" spans="1:3">
      <c r="A45" s="4" t="s">
        <v>1343</v>
      </c>
      <c r="B45" s="6" t="n">
        <v>92</v>
      </c>
    </row>
    <row r="46" spans="1:3">
      <c r="A46" s="4" t="s">
        <v>1345</v>
      </c>
      <c r="B46" s="6" t="n">
        <v>90</v>
      </c>
      <c r="C46" s="6" t="n">
        <v>92</v>
      </c>
    </row>
    <row r="47" spans="1:3">
      <c r="A47" s="4" t="s">
        <v>1523</v>
      </c>
    </row>
    <row r="48" spans="1:3">
      <c r="A48" s="3" t="s">
        <v>1551</v>
      </c>
    </row>
    <row r="49" spans="1:3">
      <c r="A49" s="4" t="s">
        <v>1343</v>
      </c>
      <c r="B49" s="6" t="n">
        <v>308</v>
      </c>
      <c r="C49" s="6" t="n">
        <v>244</v>
      </c>
    </row>
    <row r="50" spans="1:3">
      <c r="A50" s="4" t="s">
        <v>1552</v>
      </c>
      <c r="B50" s="6" t="n">
        <v>2</v>
      </c>
      <c r="C50" s="6" t="n">
        <v>23</v>
      </c>
    </row>
    <row r="51" spans="1:3">
      <c r="A51" s="4" t="s">
        <v>101</v>
      </c>
      <c r="B51" s="6" t="n">
        <v>-9</v>
      </c>
      <c r="C51" s="6" t="n">
        <v>-7</v>
      </c>
    </row>
    <row r="52" spans="1:3">
      <c r="A52" s="4" t="s">
        <v>1553</v>
      </c>
      <c r="C52" s="6" t="n">
        <v>0</v>
      </c>
    </row>
    <row r="53" spans="1:3">
      <c r="A53" s="4" t="s">
        <v>1554</v>
      </c>
      <c r="B53" s="6" t="n">
        <v>15</v>
      </c>
      <c r="C53" s="6" t="n">
        <v>58</v>
      </c>
    </row>
    <row r="54" spans="1:3">
      <c r="A54" s="4" t="s">
        <v>1555</v>
      </c>
      <c r="B54" s="6" t="n">
        <v>-2</v>
      </c>
      <c r="C54" s="6" t="n">
        <v>-10</v>
      </c>
    </row>
    <row r="55" spans="1:3">
      <c r="A55" s="4" t="s">
        <v>1345</v>
      </c>
      <c r="B55" s="6" t="n">
        <v>314</v>
      </c>
      <c r="C55" s="6" t="n">
        <v>308</v>
      </c>
    </row>
    <row r="56" spans="1:3">
      <c r="A56" s="4" t="s">
        <v>1531</v>
      </c>
    </row>
    <row r="57" spans="1:3">
      <c r="A57" s="3" t="s">
        <v>1551</v>
      </c>
    </row>
    <row r="58" spans="1:3">
      <c r="A58" s="4" t="s">
        <v>1343</v>
      </c>
      <c r="B58" s="6" t="n">
        <v>210</v>
      </c>
      <c r="C58" s="6" t="n">
        <v>137</v>
      </c>
    </row>
    <row r="59" spans="1:3">
      <c r="A59" s="4" t="s">
        <v>1552</v>
      </c>
      <c r="B59" s="6" t="n">
        <v>0</v>
      </c>
      <c r="C59" s="6" t="n">
        <v>22</v>
      </c>
    </row>
    <row r="60" spans="1:3">
      <c r="A60" s="4" t="s">
        <v>101</v>
      </c>
      <c r="B60" s="6" t="n">
        <v>0</v>
      </c>
      <c r="C60" s="6" t="n">
        <v>-1</v>
      </c>
    </row>
    <row r="61" spans="1:3">
      <c r="A61" s="4" t="s">
        <v>1553</v>
      </c>
      <c r="C61" s="6" t="n">
        <v>0</v>
      </c>
    </row>
    <row r="62" spans="1:3">
      <c r="A62" s="4" t="s">
        <v>1554</v>
      </c>
      <c r="B62" s="6" t="n">
        <v>9</v>
      </c>
      <c r="C62" s="6" t="n">
        <v>62</v>
      </c>
    </row>
    <row r="63" spans="1:3">
      <c r="A63" s="4" t="s">
        <v>1555</v>
      </c>
      <c r="B63" s="6" t="n">
        <v>0</v>
      </c>
      <c r="C63" s="6" t="n">
        <v>-10</v>
      </c>
    </row>
    <row r="64" spans="1:3">
      <c r="A64" s="4" t="s">
        <v>1345</v>
      </c>
      <c r="B64" s="6" t="n">
        <v>219</v>
      </c>
      <c r="C64" s="6" t="n">
        <v>210</v>
      </c>
    </row>
    <row r="65" spans="1:3">
      <c r="A65" s="4" t="s">
        <v>1556</v>
      </c>
    </row>
    <row r="66" spans="1:3">
      <c r="A66" s="3" t="s">
        <v>1551</v>
      </c>
    </row>
    <row r="67" spans="1:3">
      <c r="A67" s="4" t="s">
        <v>1343</v>
      </c>
      <c r="B67" s="6" t="n">
        <v>6</v>
      </c>
      <c r="C67" s="6" t="n">
        <v>7</v>
      </c>
    </row>
    <row r="68" spans="1:3">
      <c r="A68" s="4" t="s">
        <v>1552</v>
      </c>
      <c r="B68" s="6" t="n">
        <v>0</v>
      </c>
      <c r="C68" s="6" t="n">
        <v>0</v>
      </c>
    </row>
    <row r="69" spans="1:3">
      <c r="A69" s="4" t="s">
        <v>101</v>
      </c>
      <c r="B69" s="6" t="n">
        <v>-5</v>
      </c>
      <c r="C69" s="6" t="n">
        <v>0</v>
      </c>
    </row>
    <row r="70" spans="1:3">
      <c r="A70" s="4" t="s">
        <v>1553</v>
      </c>
      <c r="C70" s="6" t="n">
        <v>0</v>
      </c>
    </row>
    <row r="71" spans="1:3">
      <c r="A71" s="4" t="s">
        <v>1554</v>
      </c>
      <c r="B71" s="6" t="n">
        <v>4</v>
      </c>
      <c r="C71" s="6" t="n">
        <v>-4</v>
      </c>
    </row>
    <row r="72" spans="1:3">
      <c r="A72" s="4" t="s">
        <v>1555</v>
      </c>
      <c r="B72" s="6" t="n">
        <v>0</v>
      </c>
      <c r="C72" s="6" t="n">
        <v>3</v>
      </c>
    </row>
    <row r="73" spans="1:3">
      <c r="A73" s="4" t="s">
        <v>1345</v>
      </c>
      <c r="B73" s="6" t="n">
        <v>5</v>
      </c>
      <c r="C73" s="6" t="n">
        <v>6</v>
      </c>
    </row>
    <row r="74" spans="1:3">
      <c r="A74" s="4" t="s">
        <v>1533</v>
      </c>
    </row>
    <row r="75" spans="1:3">
      <c r="A75" s="3" t="s">
        <v>1551</v>
      </c>
    </row>
    <row r="76" spans="1:3">
      <c r="A76" s="4" t="s">
        <v>1343</v>
      </c>
      <c r="B76" s="6" t="n">
        <v>92</v>
      </c>
      <c r="C76" s="6" t="n">
        <v>100</v>
      </c>
    </row>
    <row r="77" spans="1:3">
      <c r="A77" s="4" t="s">
        <v>1552</v>
      </c>
      <c r="B77" s="6" t="n">
        <v>2</v>
      </c>
      <c r="C77" s="6" t="n">
        <v>1</v>
      </c>
    </row>
    <row r="78" spans="1:3">
      <c r="A78" s="4" t="s">
        <v>101</v>
      </c>
      <c r="B78" s="6" t="n">
        <v>-4</v>
      </c>
      <c r="C78" s="6" t="n">
        <v>-6</v>
      </c>
    </row>
    <row r="79" spans="1:3">
      <c r="A79" s="4" t="s">
        <v>1553</v>
      </c>
      <c r="C79" s="6" t="n">
        <v>0</v>
      </c>
    </row>
    <row r="80" spans="1:3">
      <c r="A80" s="4" t="s">
        <v>1554</v>
      </c>
      <c r="B80" s="6" t="n">
        <v>2</v>
      </c>
      <c r="C80" s="6" t="n">
        <v>0</v>
      </c>
    </row>
    <row r="81" spans="1:3">
      <c r="A81" s="4" t="s">
        <v>1555</v>
      </c>
      <c r="B81" s="6" t="n">
        <v>-2</v>
      </c>
      <c r="C81" s="6" t="n">
        <v>-3</v>
      </c>
    </row>
    <row r="82" spans="1:3">
      <c r="A82" s="4" t="s">
        <v>1345</v>
      </c>
      <c r="B82" s="5" t="n">
        <v>90</v>
      </c>
      <c r="C82" s="5" t="n">
        <v>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2</v>
      </c>
      <c r="C1" s="2" t="s">
        <v>71</v>
      </c>
    </row>
    <row r="2" spans="1:3">
      <c r="A2" s="4" t="s">
        <v>1421</v>
      </c>
    </row>
    <row r="3" spans="1:3">
      <c r="A3" s="3" t="s">
        <v>1382</v>
      </c>
    </row>
    <row r="4" spans="1:3">
      <c r="A4" s="4" t="s">
        <v>1422</v>
      </c>
      <c r="B4" s="4" t="s">
        <v>736</v>
      </c>
      <c r="C4" s="4" t="s">
        <v>736</v>
      </c>
    </row>
    <row r="5" spans="1:3">
      <c r="A5" s="4" t="s">
        <v>1372</v>
      </c>
    </row>
    <row r="6" spans="1:3">
      <c r="A6" s="3" t="s">
        <v>1382</v>
      </c>
    </row>
    <row r="7" spans="1:3">
      <c r="A7" s="4" t="s">
        <v>1422</v>
      </c>
      <c r="B7" s="4" t="s">
        <v>736</v>
      </c>
      <c r="C7" s="4" t="s">
        <v>736</v>
      </c>
    </row>
    <row r="8" spans="1:3">
      <c r="A8" s="4" t="s">
        <v>1558</v>
      </c>
    </row>
    <row r="9" spans="1:3">
      <c r="A9" s="3" t="s">
        <v>1382</v>
      </c>
    </row>
    <row r="10" spans="1:3">
      <c r="A10" s="4" t="s">
        <v>1422</v>
      </c>
      <c r="B10" s="4" t="s">
        <v>1559</v>
      </c>
      <c r="C10" s="4" t="s">
        <v>1560</v>
      </c>
    </row>
    <row r="11" spans="1:3">
      <c r="A11" s="4" t="s">
        <v>1561</v>
      </c>
    </row>
    <row r="12" spans="1:3">
      <c r="A12" s="3" t="s">
        <v>1382</v>
      </c>
    </row>
    <row r="13" spans="1:3">
      <c r="A13" s="4" t="s">
        <v>1422</v>
      </c>
      <c r="B13" s="4" t="s">
        <v>1562</v>
      </c>
      <c r="C13" s="4" t="s">
        <v>1563</v>
      </c>
    </row>
    <row r="14" spans="1:3">
      <c r="A14" s="4" t="s">
        <v>1564</v>
      </c>
    </row>
    <row r="15" spans="1:3">
      <c r="A15" s="3" t="s">
        <v>1382</v>
      </c>
    </row>
    <row r="16" spans="1:3">
      <c r="A16" s="4" t="s">
        <v>1422</v>
      </c>
      <c r="B16" s="4" t="s">
        <v>1565</v>
      </c>
      <c r="C16" s="4" t="s">
        <v>1566</v>
      </c>
    </row>
    <row r="17" spans="1:3">
      <c r="A17" s="4" t="s">
        <v>1567</v>
      </c>
    </row>
    <row r="18" spans="1:3">
      <c r="A18" s="3" t="s">
        <v>1382</v>
      </c>
    </row>
    <row r="19" spans="1:3">
      <c r="A19" s="4" t="s">
        <v>1422</v>
      </c>
      <c r="B19" s="4" t="s">
        <v>1568</v>
      </c>
      <c r="C19" s="4" t="s">
        <v>1568</v>
      </c>
    </row>
    <row r="20" spans="1:3">
      <c r="A20" s="4" t="s">
        <v>1569</v>
      </c>
    </row>
    <row r="21" spans="1:3">
      <c r="A21" s="3" t="s">
        <v>1382</v>
      </c>
    </row>
    <row r="22" spans="1:3">
      <c r="A22" s="4" t="s">
        <v>1422</v>
      </c>
      <c r="B22" s="4" t="s">
        <v>1431</v>
      </c>
      <c r="C22" s="4" t="s">
        <v>1432</v>
      </c>
    </row>
    <row r="23" spans="1:3">
      <c r="A23" s="4" t="s">
        <v>1570</v>
      </c>
    </row>
    <row r="24" spans="1:3">
      <c r="A24" s="3" t="s">
        <v>1382</v>
      </c>
    </row>
    <row r="25" spans="1:3">
      <c r="A25" s="4" t="s">
        <v>1422</v>
      </c>
      <c r="B25" s="4" t="s">
        <v>845</v>
      </c>
      <c r="C25" s="4" t="s">
        <v>1431</v>
      </c>
    </row>
    <row r="26" spans="1:3">
      <c r="A26" s="4" t="s">
        <v>1571</v>
      </c>
    </row>
    <row r="27" spans="1:3">
      <c r="A27" s="3" t="s">
        <v>1382</v>
      </c>
    </row>
    <row r="28" spans="1:3">
      <c r="A28" s="4" t="s">
        <v>1422</v>
      </c>
      <c r="B28" s="4" t="s">
        <v>1434</v>
      </c>
      <c r="C28" s="4" t="s">
        <v>1431</v>
      </c>
    </row>
    <row r="29" spans="1:3">
      <c r="A29" s="4" t="s">
        <v>1572</v>
      </c>
    </row>
    <row r="30" spans="1:3">
      <c r="A30" s="3" t="s">
        <v>1382</v>
      </c>
    </row>
    <row r="31" spans="1:3">
      <c r="A31" s="4" t="s">
        <v>1422</v>
      </c>
      <c r="B31" s="4" t="s">
        <v>1495</v>
      </c>
      <c r="C31" s="4" t="s">
        <v>1495</v>
      </c>
    </row>
    <row r="32" spans="1:3">
      <c r="A32" s="4" t="s">
        <v>1573</v>
      </c>
    </row>
    <row r="33" spans="1:3">
      <c r="A33" s="3" t="s">
        <v>1382</v>
      </c>
    </row>
    <row r="34" spans="1:3">
      <c r="A34" s="4" t="s">
        <v>1422</v>
      </c>
      <c r="B34" s="4" t="s">
        <v>843</v>
      </c>
      <c r="C34" s="4" t="s">
        <v>1431</v>
      </c>
    </row>
    <row r="35" spans="1:3">
      <c r="A35" s="4" t="s">
        <v>1574</v>
      </c>
    </row>
    <row r="36" spans="1:3">
      <c r="A36" s="3" t="s">
        <v>1382</v>
      </c>
    </row>
    <row r="37" spans="1:3">
      <c r="A37" s="4" t="s">
        <v>1422</v>
      </c>
      <c r="B37" s="4" t="s">
        <v>1498</v>
      </c>
      <c r="C37" s="4" t="s">
        <v>149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5</v>
      </c>
      <c r="B1" s="2" t="s">
        <v>1</v>
      </c>
    </row>
    <row r="2" spans="1:5">
      <c r="B2" s="2" t="s">
        <v>1576</v>
      </c>
      <c r="C2" s="2" t="s">
        <v>2</v>
      </c>
      <c r="D2" s="2" t="s">
        <v>71</v>
      </c>
      <c r="E2" s="2" t="s">
        <v>72</v>
      </c>
    </row>
    <row r="3" spans="1:5">
      <c r="A3" s="3" t="s">
        <v>1382</v>
      </c>
    </row>
    <row r="4" spans="1:5">
      <c r="A4" s="4" t="s">
        <v>1577</v>
      </c>
      <c r="C4" s="5" t="n">
        <v>49</v>
      </c>
      <c r="D4" s="5" t="n">
        <v>66</v>
      </c>
      <c r="E4" s="5" t="n">
        <v>67</v>
      </c>
    </row>
    <row r="5" spans="1:5">
      <c r="A5" s="4" t="s">
        <v>1134</v>
      </c>
    </row>
    <row r="6" spans="1:5">
      <c r="A6" s="3" t="s">
        <v>1382</v>
      </c>
    </row>
    <row r="7" spans="1:5">
      <c r="A7" s="4" t="s">
        <v>1344</v>
      </c>
      <c r="C7" s="6" t="n">
        <v>141</v>
      </c>
    </row>
    <row r="8" spans="1:5">
      <c r="A8" s="4" t="s">
        <v>1578</v>
      </c>
      <c r="C8" s="6" t="n">
        <v>135</v>
      </c>
    </row>
    <row r="9" spans="1:5">
      <c r="A9" s="4" t="s">
        <v>677</v>
      </c>
      <c r="C9" s="6" t="n">
        <v>746</v>
      </c>
    </row>
    <row r="10" spans="1:5">
      <c r="A10" s="4" t="s">
        <v>678</v>
      </c>
      <c r="C10" s="6" t="n">
        <v>534</v>
      </c>
    </row>
    <row r="11" spans="1:5">
      <c r="A11" s="4" t="s">
        <v>679</v>
      </c>
      <c r="C11" s="6" t="n">
        <v>546</v>
      </c>
    </row>
    <row r="12" spans="1:5">
      <c r="A12" s="4" t="s">
        <v>680</v>
      </c>
      <c r="C12" s="6" t="n">
        <v>555</v>
      </c>
    </row>
    <row r="13" spans="1:5">
      <c r="A13" s="4" t="s">
        <v>681</v>
      </c>
      <c r="C13" s="6" t="n">
        <v>553</v>
      </c>
    </row>
    <row r="14" spans="1:5">
      <c r="A14" s="4" t="s">
        <v>1579</v>
      </c>
      <c r="C14" s="6" t="n">
        <v>2724</v>
      </c>
    </row>
    <row r="15" spans="1:5">
      <c r="A15" s="4" t="s">
        <v>1347</v>
      </c>
    </row>
    <row r="16" spans="1:5">
      <c r="A16" s="3" t="s">
        <v>1382</v>
      </c>
    </row>
    <row r="17" spans="1:5">
      <c r="A17" s="4" t="s">
        <v>1344</v>
      </c>
      <c r="C17" s="6" t="n">
        <v>30</v>
      </c>
      <c r="D17" s="5" t="n">
        <v>57</v>
      </c>
    </row>
    <row r="18" spans="1:5">
      <c r="A18" s="4" t="s">
        <v>1578</v>
      </c>
      <c r="C18" s="6" t="n">
        <v>35</v>
      </c>
    </row>
    <row r="19" spans="1:5">
      <c r="A19" s="4" t="s">
        <v>677</v>
      </c>
      <c r="C19" s="6" t="n">
        <v>35</v>
      </c>
    </row>
    <row r="20" spans="1:5">
      <c r="A20" s="4" t="s">
        <v>678</v>
      </c>
      <c r="C20" s="6" t="n">
        <v>32</v>
      </c>
    </row>
    <row r="21" spans="1:5">
      <c r="A21" s="4" t="s">
        <v>679</v>
      </c>
      <c r="C21" s="6" t="n">
        <v>31</v>
      </c>
    </row>
    <row r="22" spans="1:5">
      <c r="A22" s="4" t="s">
        <v>680</v>
      </c>
      <c r="C22" s="6" t="n">
        <v>29</v>
      </c>
    </row>
    <row r="23" spans="1:5">
      <c r="A23" s="4" t="s">
        <v>681</v>
      </c>
      <c r="C23" s="6" t="n">
        <v>28</v>
      </c>
    </row>
    <row r="24" spans="1:5">
      <c r="A24" s="4" t="s">
        <v>1579</v>
      </c>
      <c r="C24" s="5" t="n">
        <v>118</v>
      </c>
    </row>
    <row r="25" spans="1:5">
      <c r="A25" s="4" t="s">
        <v>1580</v>
      </c>
      <c r="C25" s="4" t="s">
        <v>1432</v>
      </c>
      <c r="D25" s="4" t="s">
        <v>1581</v>
      </c>
      <c r="E25" s="4" t="s">
        <v>1184</v>
      </c>
    </row>
    <row r="26" spans="1:5">
      <c r="A26" s="4" t="s">
        <v>1582</v>
      </c>
      <c r="C26" s="4" t="s">
        <v>1581</v>
      </c>
      <c r="D26" s="4" t="s">
        <v>1184</v>
      </c>
      <c r="E26" s="4" t="s">
        <v>1583</v>
      </c>
    </row>
    <row r="27" spans="1:5">
      <c r="A27" s="4" t="s">
        <v>1584</v>
      </c>
      <c r="C27" s="4" t="s">
        <v>1431</v>
      </c>
      <c r="D27" s="4" t="s">
        <v>1585</v>
      </c>
    </row>
    <row r="28" spans="1:5">
      <c r="A28" s="4" t="s">
        <v>1586</v>
      </c>
      <c r="C28" s="4" t="s">
        <v>1587</v>
      </c>
      <c r="D28" s="4" t="s">
        <v>1588</v>
      </c>
    </row>
    <row r="29" spans="1:5">
      <c r="A29" s="4" t="s">
        <v>1589</v>
      </c>
    </row>
    <row r="30" spans="1:5">
      <c r="A30" s="3" t="s">
        <v>1382</v>
      </c>
    </row>
    <row r="31" spans="1:5">
      <c r="A31" s="4" t="s">
        <v>1582</v>
      </c>
      <c r="B31" s="4" t="s">
        <v>1432</v>
      </c>
    </row>
    <row r="32" spans="1:5">
      <c r="A32" s="4" t="s">
        <v>1590</v>
      </c>
    </row>
    <row r="33" spans="1:5">
      <c r="A33" s="3" t="s">
        <v>1382</v>
      </c>
    </row>
    <row r="34" spans="1:5">
      <c r="A34" s="4" t="s">
        <v>1344</v>
      </c>
      <c r="C34" s="5" t="n">
        <v>26</v>
      </c>
      <c r="D34" s="5" t="n">
        <v>27</v>
      </c>
    </row>
    <row r="35" spans="1:5">
      <c r="A35" s="4" t="s">
        <v>1578</v>
      </c>
      <c r="C35" s="6" t="n">
        <v>25</v>
      </c>
    </row>
    <row r="36" spans="1:5">
      <c r="A36" s="4" t="s">
        <v>677</v>
      </c>
      <c r="C36" s="6" t="n">
        <v>480</v>
      </c>
    </row>
    <row r="37" spans="1:5">
      <c r="A37" s="4" t="s">
        <v>678</v>
      </c>
      <c r="C37" s="6" t="n">
        <v>262</v>
      </c>
    </row>
    <row r="38" spans="1:5">
      <c r="A38" s="4" t="s">
        <v>679</v>
      </c>
      <c r="C38" s="6" t="n">
        <v>269</v>
      </c>
    </row>
    <row r="39" spans="1:5">
      <c r="A39" s="4" t="s">
        <v>680</v>
      </c>
      <c r="C39" s="6" t="n">
        <v>272</v>
      </c>
    </row>
    <row r="40" spans="1:5">
      <c r="A40" s="4" t="s">
        <v>681</v>
      </c>
      <c r="C40" s="6" t="n">
        <v>264</v>
      </c>
    </row>
    <row r="41" spans="1:5">
      <c r="A41" s="4" t="s">
        <v>1579</v>
      </c>
      <c r="C41" s="5" t="n">
        <v>1198</v>
      </c>
    </row>
    <row r="42" spans="1:5">
      <c r="A42" s="4" t="s">
        <v>1580</v>
      </c>
      <c r="C42" s="4" t="s">
        <v>1591</v>
      </c>
      <c r="D42" s="4" t="s">
        <v>1592</v>
      </c>
      <c r="E42" s="4" t="s">
        <v>1593</v>
      </c>
    </row>
    <row r="43" spans="1:5">
      <c r="A43" s="4" t="s">
        <v>1594</v>
      </c>
      <c r="C43" s="4" t="s">
        <v>1595</v>
      </c>
      <c r="D43" s="4" t="s">
        <v>1595</v>
      </c>
      <c r="E43" s="4" t="s">
        <v>1595</v>
      </c>
    </row>
    <row r="44" spans="1:5">
      <c r="A44" s="4" t="s">
        <v>1596</v>
      </c>
      <c r="C44" s="4" t="s">
        <v>1180</v>
      </c>
      <c r="D44" s="4" t="s">
        <v>1180</v>
      </c>
      <c r="E44" s="4" t="s">
        <v>1180</v>
      </c>
    </row>
    <row r="45" spans="1:5">
      <c r="A45" s="4" t="s">
        <v>1582</v>
      </c>
      <c r="C45" s="4" t="s">
        <v>1592</v>
      </c>
      <c r="D45" s="4" t="s">
        <v>1593</v>
      </c>
      <c r="E45" s="4" t="s">
        <v>1597</v>
      </c>
    </row>
    <row r="46" spans="1:5">
      <c r="A46" s="4" t="s">
        <v>1598</v>
      </c>
      <c r="C46" s="4" t="s">
        <v>1431</v>
      </c>
      <c r="D46" s="4" t="s">
        <v>1599</v>
      </c>
      <c r="E46" s="4" t="s">
        <v>847</v>
      </c>
    </row>
    <row r="47" spans="1:5">
      <c r="A47" s="4" t="s">
        <v>1600</v>
      </c>
      <c r="C47" s="4" t="s">
        <v>1595</v>
      </c>
      <c r="D47" s="4" t="s">
        <v>1595</v>
      </c>
      <c r="E47" s="4" t="s">
        <v>1595</v>
      </c>
    </row>
    <row r="48" spans="1:5">
      <c r="A48" s="4" t="s">
        <v>1601</v>
      </c>
      <c r="C48" s="4" t="s">
        <v>1180</v>
      </c>
      <c r="D48" s="4" t="s">
        <v>1180</v>
      </c>
      <c r="E48" s="4" t="s">
        <v>1180</v>
      </c>
    </row>
    <row r="49" spans="1:5">
      <c r="A49" s="4" t="s">
        <v>1602</v>
      </c>
    </row>
    <row r="50" spans="1:5">
      <c r="A50" s="3" t="s">
        <v>1382</v>
      </c>
    </row>
    <row r="51" spans="1:5">
      <c r="A51" s="4" t="s">
        <v>1582</v>
      </c>
      <c r="B51" s="4" t="s">
        <v>1591</v>
      </c>
    </row>
    <row r="52" spans="1:5">
      <c r="A52" s="4" t="s">
        <v>1598</v>
      </c>
      <c r="B52" s="4" t="s">
        <v>1431</v>
      </c>
    </row>
    <row r="53" spans="1:5">
      <c r="A53" s="4" t="s">
        <v>1600</v>
      </c>
      <c r="B53" s="4" t="s">
        <v>1595</v>
      </c>
    </row>
    <row r="54" spans="1:5">
      <c r="A54" s="4" t="s">
        <v>1601</v>
      </c>
      <c r="B54" s="4" t="s">
        <v>1180</v>
      </c>
    </row>
    <row r="55" spans="1:5">
      <c r="A55" s="4" t="s">
        <v>1603</v>
      </c>
    </row>
    <row r="56" spans="1:5">
      <c r="A56" s="3" t="s">
        <v>1382</v>
      </c>
    </row>
    <row r="57" spans="1:5">
      <c r="A57" s="4" t="s">
        <v>1344</v>
      </c>
      <c r="C57" s="5" t="n">
        <v>0</v>
      </c>
    </row>
    <row r="58" spans="1:5">
      <c r="A58" s="4" t="s">
        <v>1578</v>
      </c>
      <c r="C58" s="6" t="n">
        <v>0</v>
      </c>
    </row>
    <row r="59" spans="1:5">
      <c r="A59" s="4" t="s">
        <v>1365</v>
      </c>
    </row>
    <row r="60" spans="1:5">
      <c r="A60" s="3" t="s">
        <v>1382</v>
      </c>
    </row>
    <row r="61" spans="1:5">
      <c r="A61" s="4" t="s">
        <v>1344</v>
      </c>
      <c r="C61" s="6" t="n">
        <v>115</v>
      </c>
      <c r="D61" s="5" t="n">
        <v>117</v>
      </c>
    </row>
    <row r="62" spans="1:5">
      <c r="A62" s="4" t="s">
        <v>1578</v>
      </c>
      <c r="C62" s="6" t="n">
        <v>110</v>
      </c>
    </row>
    <row r="63" spans="1:5">
      <c r="A63" s="4" t="s">
        <v>677</v>
      </c>
      <c r="C63" s="6" t="n">
        <v>266</v>
      </c>
    </row>
    <row r="64" spans="1:5">
      <c r="A64" s="4" t="s">
        <v>678</v>
      </c>
      <c r="C64" s="6" t="n">
        <v>272</v>
      </c>
    </row>
    <row r="65" spans="1:5">
      <c r="A65" s="4" t="s">
        <v>679</v>
      </c>
      <c r="C65" s="6" t="n">
        <v>277</v>
      </c>
    </row>
    <row r="66" spans="1:5">
      <c r="A66" s="4" t="s">
        <v>680</v>
      </c>
      <c r="C66" s="6" t="n">
        <v>283</v>
      </c>
    </row>
    <row r="67" spans="1:5">
      <c r="A67" s="4" t="s">
        <v>681</v>
      </c>
      <c r="C67" s="6" t="n">
        <v>289</v>
      </c>
    </row>
    <row r="68" spans="1:5">
      <c r="A68" s="4" t="s">
        <v>1579</v>
      </c>
      <c r="C68" s="5" t="n">
        <v>1526</v>
      </c>
    </row>
    <row r="69" spans="1:5">
      <c r="A69" s="4" t="s">
        <v>1580</v>
      </c>
      <c r="C69" s="4" t="s">
        <v>1604</v>
      </c>
      <c r="D69" s="4" t="s">
        <v>1605</v>
      </c>
      <c r="E69" s="4" t="s">
        <v>1606</v>
      </c>
    </row>
    <row r="70" spans="1:5">
      <c r="A70" s="4" t="s">
        <v>1594</v>
      </c>
      <c r="C70" s="4" t="s">
        <v>1605</v>
      </c>
      <c r="D70" s="4" t="s">
        <v>1605</v>
      </c>
      <c r="E70" s="4" t="s">
        <v>1605</v>
      </c>
    </row>
    <row r="71" spans="1:5">
      <c r="A71" s="4" t="s">
        <v>1596</v>
      </c>
      <c r="C71" s="4" t="s">
        <v>1607</v>
      </c>
      <c r="D71" s="4" t="s">
        <v>1607</v>
      </c>
      <c r="E71" s="4" t="s">
        <v>1607</v>
      </c>
    </row>
    <row r="72" spans="1:5">
      <c r="A72" s="4" t="s">
        <v>1582</v>
      </c>
      <c r="C72" s="4" t="s">
        <v>1605</v>
      </c>
      <c r="D72" s="4" t="s">
        <v>1606</v>
      </c>
      <c r="E72" s="4" t="s">
        <v>1182</v>
      </c>
    </row>
    <row r="73" spans="1:5">
      <c r="A73" s="4" t="s">
        <v>1598</v>
      </c>
      <c r="C73" s="4" t="s">
        <v>1597</v>
      </c>
      <c r="D73" s="4" t="s">
        <v>1201</v>
      </c>
      <c r="E73" s="4" t="s">
        <v>1581</v>
      </c>
    </row>
    <row r="74" spans="1:5">
      <c r="A74" s="4" t="s">
        <v>1600</v>
      </c>
      <c r="C74" s="4" t="s">
        <v>1605</v>
      </c>
      <c r="D74" s="4" t="s">
        <v>1605</v>
      </c>
      <c r="E74" s="4" t="s">
        <v>1605</v>
      </c>
    </row>
    <row r="75" spans="1:5">
      <c r="A75" s="4" t="s">
        <v>1601</v>
      </c>
      <c r="C75" s="4" t="s">
        <v>1607</v>
      </c>
      <c r="D75" s="4" t="s">
        <v>1607</v>
      </c>
      <c r="E75" s="4" t="s">
        <v>1607</v>
      </c>
    </row>
    <row r="76" spans="1:5">
      <c r="A76" s="4" t="s">
        <v>1608</v>
      </c>
    </row>
    <row r="77" spans="1:5">
      <c r="A77" s="3" t="s">
        <v>1382</v>
      </c>
    </row>
    <row r="78" spans="1:5">
      <c r="A78" s="4" t="s">
        <v>1582</v>
      </c>
      <c r="B78" s="4" t="s">
        <v>1604</v>
      </c>
    </row>
    <row r="79" spans="1:5">
      <c r="A79" s="4" t="s">
        <v>1598</v>
      </c>
      <c r="B79" s="4" t="s">
        <v>1609</v>
      </c>
    </row>
    <row r="80" spans="1:5">
      <c r="A80" s="4" t="s">
        <v>1600</v>
      </c>
      <c r="B80" s="4" t="s">
        <v>1605</v>
      </c>
    </row>
    <row r="81" spans="1:5">
      <c r="A81" s="4" t="s">
        <v>1601</v>
      </c>
      <c r="B81" s="4" t="s">
        <v>1607</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10</v>
      </c>
      <c r="B1" s="2" t="s">
        <v>1</v>
      </c>
    </row>
    <row r="2" spans="1:4">
      <c r="B2" s="2" t="s">
        <v>2</v>
      </c>
      <c r="C2" s="2" t="s">
        <v>71</v>
      </c>
      <c r="D2" s="2" t="s">
        <v>72</v>
      </c>
    </row>
    <row r="3" spans="1:4">
      <c r="A3" s="3" t="s">
        <v>341</v>
      </c>
    </row>
    <row r="4" spans="1:4">
      <c r="A4" s="4" t="s">
        <v>1611</v>
      </c>
      <c r="B4" s="5" t="n">
        <v>679</v>
      </c>
      <c r="C4" s="5" t="n">
        <v>331</v>
      </c>
      <c r="D4" s="5" t="n">
        <v>354</v>
      </c>
    </row>
    <row r="5" spans="1:4">
      <c r="A5" s="4" t="s">
        <v>1612</v>
      </c>
      <c r="B5" s="6" t="n">
        <v>143</v>
      </c>
      <c r="C5" s="6" t="n">
        <v>218</v>
      </c>
      <c r="D5" s="6" t="n">
        <v>171</v>
      </c>
    </row>
    <row r="6" spans="1:4">
      <c r="A6" s="4" t="s">
        <v>84</v>
      </c>
      <c r="B6" s="5" t="n">
        <v>822</v>
      </c>
      <c r="C6" s="5" t="n">
        <v>549</v>
      </c>
      <c r="D6" s="5" t="n">
        <v>52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71</v>
      </c>
      <c r="D2" s="2" t="s">
        <v>72</v>
      </c>
    </row>
    <row r="3" spans="1:4">
      <c r="A3" s="3" t="s">
        <v>341</v>
      </c>
    </row>
    <row r="4" spans="1:4">
      <c r="A4" s="4" t="s">
        <v>1614</v>
      </c>
      <c r="B4" s="5" t="n">
        <v>-3</v>
      </c>
      <c r="C4" s="5" t="n">
        <v>37</v>
      </c>
      <c r="D4" s="5" t="n">
        <v>-12</v>
      </c>
    </row>
    <row r="5" spans="1:4">
      <c r="A5" s="4" t="s">
        <v>1615</v>
      </c>
      <c r="B5" s="6" t="n">
        <v>98</v>
      </c>
      <c r="C5" s="6" t="n">
        <v>83</v>
      </c>
      <c r="D5" s="6" t="n">
        <v>411</v>
      </c>
    </row>
    <row r="6" spans="1:4">
      <c r="A6" s="4" t="s">
        <v>1616</v>
      </c>
      <c r="B6" s="6" t="n">
        <v>43</v>
      </c>
      <c r="C6" s="6" t="n">
        <v>46</v>
      </c>
      <c r="D6" s="6" t="n">
        <v>62</v>
      </c>
    </row>
    <row r="7" spans="1:4">
      <c r="A7" s="4" t="s">
        <v>1617</v>
      </c>
      <c r="B7" s="6" t="n">
        <v>5</v>
      </c>
      <c r="C7" s="6" t="n">
        <v>57</v>
      </c>
      <c r="D7" s="6" t="n">
        <v>-21</v>
      </c>
    </row>
    <row r="8" spans="1:4">
      <c r="A8" s="4" t="s">
        <v>1618</v>
      </c>
      <c r="B8" s="6" t="n">
        <v>15</v>
      </c>
      <c r="C8" s="6" t="n">
        <v>29</v>
      </c>
      <c r="D8" s="6" t="n">
        <v>19</v>
      </c>
    </row>
    <row r="9" spans="1:4">
      <c r="A9" s="4" t="s">
        <v>1619</v>
      </c>
      <c r="B9" s="6" t="n">
        <v>21</v>
      </c>
      <c r="C9" s="6" t="n">
        <v>-5</v>
      </c>
      <c r="D9" s="6" t="n">
        <v>9</v>
      </c>
    </row>
    <row r="10" spans="1:4">
      <c r="A10" s="4" t="s">
        <v>1620</v>
      </c>
      <c r="B10" s="5" t="n">
        <v>179</v>
      </c>
      <c r="C10" s="5" t="n">
        <v>247</v>
      </c>
      <c r="D10" s="5" t="n">
        <v>46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71</v>
      </c>
      <c r="D2" s="2" t="s">
        <v>72</v>
      </c>
    </row>
    <row r="3" spans="1:4">
      <c r="A3" s="3" t="s">
        <v>341</v>
      </c>
    </row>
    <row r="4" spans="1:4">
      <c r="A4" s="4" t="s">
        <v>1622</v>
      </c>
      <c r="B4" s="4" t="s">
        <v>1623</v>
      </c>
      <c r="C4" s="4" t="s">
        <v>1623</v>
      </c>
      <c r="D4" s="4" t="s">
        <v>1624</v>
      </c>
    </row>
    <row r="5" spans="1:4">
      <c r="A5" s="4" t="s">
        <v>1625</v>
      </c>
      <c r="B5" s="4" t="s">
        <v>1626</v>
      </c>
      <c r="C5" s="4" t="s">
        <v>1627</v>
      </c>
      <c r="D5" s="4" t="s">
        <v>1626</v>
      </c>
    </row>
    <row r="6" spans="1:4">
      <c r="A6" s="4" t="s">
        <v>1628</v>
      </c>
      <c r="B6" s="4" t="s">
        <v>1629</v>
      </c>
      <c r="C6" s="4" t="s">
        <v>1630</v>
      </c>
      <c r="D6" s="4" t="s">
        <v>1631</v>
      </c>
    </row>
    <row r="7" spans="1:4">
      <c r="A7" s="4" t="s">
        <v>1632</v>
      </c>
      <c r="B7" s="4" t="s">
        <v>843</v>
      </c>
      <c r="C7" s="4" t="s">
        <v>1633</v>
      </c>
      <c r="D7" s="4" t="s">
        <v>1634</v>
      </c>
    </row>
    <row r="8" spans="1:4">
      <c r="A8" s="4" t="s">
        <v>1635</v>
      </c>
      <c r="B8" s="4" t="s">
        <v>1184</v>
      </c>
      <c r="C8" s="4" t="s">
        <v>1606</v>
      </c>
      <c r="D8" s="4" t="s">
        <v>1593</v>
      </c>
    </row>
    <row r="9" spans="1:4">
      <c r="A9" s="4" t="s">
        <v>1636</v>
      </c>
      <c r="B9" s="4" t="s">
        <v>1633</v>
      </c>
      <c r="C9" s="4" t="s">
        <v>1637</v>
      </c>
      <c r="D9" s="4" t="s">
        <v>1638</v>
      </c>
    </row>
    <row r="10" spans="1:4">
      <c r="A10" s="4" t="s">
        <v>1639</v>
      </c>
      <c r="B10" s="4" t="s">
        <v>1640</v>
      </c>
      <c r="C10" s="4" t="s">
        <v>1641</v>
      </c>
      <c r="D10" s="4" t="s">
        <v>1642</v>
      </c>
    </row>
    <row r="11" spans="1:4">
      <c r="A11" s="4" t="s">
        <v>1643</v>
      </c>
      <c r="B11" s="4" t="s">
        <v>1644</v>
      </c>
      <c r="C11" s="4" t="s">
        <v>1204</v>
      </c>
      <c r="D11" s="4" t="s">
        <v>1645</v>
      </c>
    </row>
    <row r="12" spans="1:4">
      <c r="A12" s="4" t="s">
        <v>707</v>
      </c>
      <c r="B12" s="4" t="s">
        <v>1224</v>
      </c>
      <c r="C12" s="4" t="s">
        <v>1646</v>
      </c>
      <c r="D12" s="4" t="s">
        <v>841</v>
      </c>
    </row>
    <row r="13" spans="1:4">
      <c r="A13" s="4" t="s">
        <v>1647</v>
      </c>
      <c r="B13" s="4" t="s">
        <v>1648</v>
      </c>
      <c r="C13" s="4" t="s">
        <v>1649</v>
      </c>
      <c r="D13" s="4" t="s">
        <v>1650</v>
      </c>
    </row>
    <row r="14" spans="1:4">
      <c r="A14" s="4" t="s">
        <v>1651</v>
      </c>
      <c r="B14" s="5" t="n">
        <v>94</v>
      </c>
      <c r="C14" s="5" t="n">
        <v>80</v>
      </c>
      <c r="D14" s="5" t="n">
        <v>8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2</v>
      </c>
      <c r="C2" s="2" t="s">
        <v>71</v>
      </c>
      <c r="D2" s="2" t="s">
        <v>72</v>
      </c>
    </row>
    <row r="3" spans="1:4">
      <c r="A3" s="3" t="s">
        <v>1653</v>
      </c>
    </row>
    <row r="4" spans="1:4">
      <c r="A4" s="4" t="s">
        <v>1654</v>
      </c>
      <c r="B4" s="5" t="n">
        <v>179</v>
      </c>
      <c r="C4" s="5" t="n">
        <v>247</v>
      </c>
      <c r="D4" s="5" t="n">
        <v>468</v>
      </c>
    </row>
    <row r="5" spans="1:4">
      <c r="A5" s="4" t="s">
        <v>1655</v>
      </c>
      <c r="B5" s="6" t="n">
        <v>95</v>
      </c>
      <c r="C5" s="6" t="n">
        <v>10</v>
      </c>
      <c r="D5" s="6" t="n">
        <v>1</v>
      </c>
    </row>
    <row r="6" spans="1:4">
      <c r="A6" s="4" t="s">
        <v>224</v>
      </c>
      <c r="B6" s="6" t="n">
        <v>0</v>
      </c>
      <c r="C6" s="6" t="n">
        <v>36</v>
      </c>
      <c r="D6" s="6" t="n">
        <v>0</v>
      </c>
    </row>
    <row r="7" spans="1:4">
      <c r="A7" s="4" t="s">
        <v>1656</v>
      </c>
      <c r="B7" s="6" t="n">
        <v>226</v>
      </c>
      <c r="C7" s="6" t="n">
        <v>420</v>
      </c>
      <c r="D7" s="6" t="n">
        <v>538</v>
      </c>
    </row>
    <row r="8" spans="1:4">
      <c r="A8" s="4" t="s">
        <v>1657</v>
      </c>
    </row>
    <row r="9" spans="1:4">
      <c r="A9" s="3" t="s">
        <v>1653</v>
      </c>
    </row>
    <row r="10" spans="1:4">
      <c r="A10" s="4" t="s">
        <v>1658</v>
      </c>
      <c r="B10" s="6" t="n">
        <v>-55</v>
      </c>
      <c r="C10" s="6" t="n">
        <v>131</v>
      </c>
      <c r="D10" s="6" t="n">
        <v>63</v>
      </c>
    </row>
    <row r="11" spans="1:4">
      <c r="A11" s="4" t="s">
        <v>1659</v>
      </c>
    </row>
    <row r="12" spans="1:4">
      <c r="A12" s="3" t="s">
        <v>1653</v>
      </c>
    </row>
    <row r="13" spans="1:4">
      <c r="A13" s="4" t="s">
        <v>1658</v>
      </c>
      <c r="B13" s="6" t="n">
        <v>-1</v>
      </c>
      <c r="C13" s="6" t="n">
        <v>5</v>
      </c>
      <c r="D13" s="6" t="n">
        <v>5</v>
      </c>
    </row>
    <row r="14" spans="1:4">
      <c r="A14" s="4" t="s">
        <v>1660</v>
      </c>
    </row>
    <row r="15" spans="1:4">
      <c r="A15" s="3" t="s">
        <v>1653</v>
      </c>
    </row>
    <row r="16" spans="1:4">
      <c r="A16" s="4" t="s">
        <v>1658</v>
      </c>
      <c r="B16" s="5" t="n">
        <v>8</v>
      </c>
      <c r="C16" s="5" t="n">
        <v>-9</v>
      </c>
      <c r="D16" s="5"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71</v>
      </c>
      <c r="D2" s="2" t="s">
        <v>72</v>
      </c>
    </row>
    <row r="3" spans="1:4">
      <c r="A3" s="3" t="s">
        <v>1662</v>
      </c>
    </row>
    <row r="4" spans="1:4">
      <c r="A4" s="4" t="s">
        <v>1663</v>
      </c>
      <c r="B4" s="5" t="n">
        <v>108</v>
      </c>
      <c r="C4" s="5" t="n">
        <v>125</v>
      </c>
      <c r="D4" s="5" t="n">
        <v>165</v>
      </c>
    </row>
    <row r="5" spans="1:4">
      <c r="A5" s="4" t="s">
        <v>1664</v>
      </c>
      <c r="B5" s="6" t="n">
        <v>42</v>
      </c>
      <c r="C5" s="6" t="n">
        <v>2</v>
      </c>
      <c r="D5" s="6" t="n">
        <v>1</v>
      </c>
    </row>
    <row r="6" spans="1:4">
      <c r="A6" s="4" t="s">
        <v>1665</v>
      </c>
      <c r="B6" s="6" t="n">
        <v>17</v>
      </c>
      <c r="C6" s="6" t="n">
        <v>3</v>
      </c>
      <c r="D6" s="6" t="n">
        <v>10</v>
      </c>
    </row>
    <row r="7" spans="1:4">
      <c r="A7" s="4" t="s">
        <v>1666</v>
      </c>
      <c r="B7" s="6" t="n">
        <v>-36</v>
      </c>
      <c r="C7" s="6" t="n">
        <v>-13</v>
      </c>
      <c r="D7" s="6" t="n">
        <v>-46</v>
      </c>
    </row>
    <row r="8" spans="1:4">
      <c r="A8" s="4" t="s">
        <v>1667</v>
      </c>
      <c r="B8" s="6" t="n">
        <v>-1</v>
      </c>
      <c r="C8" s="6" t="n">
        <v>-6</v>
      </c>
      <c r="D8" s="6" t="n">
        <v>-5</v>
      </c>
    </row>
    <row r="9" spans="1:4">
      <c r="A9" s="4" t="s">
        <v>1668</v>
      </c>
      <c r="B9" s="6" t="n">
        <v>-3</v>
      </c>
      <c r="C9" s="6" t="n">
        <v>-3</v>
      </c>
      <c r="D9" s="6" t="n">
        <v>-3</v>
      </c>
    </row>
    <row r="10" spans="1:4">
      <c r="A10" s="4" t="s">
        <v>1669</v>
      </c>
      <c r="B10" s="6" t="n">
        <v>0</v>
      </c>
      <c r="C10" s="6" t="n">
        <v>0</v>
      </c>
      <c r="D10" s="6" t="n">
        <v>3</v>
      </c>
    </row>
    <row r="11" spans="1:4">
      <c r="A11" s="4" t="s">
        <v>1670</v>
      </c>
      <c r="B11" s="6" t="n">
        <v>127</v>
      </c>
      <c r="C11" s="6" t="n">
        <v>108</v>
      </c>
      <c r="D11" s="6" t="n">
        <v>125</v>
      </c>
    </row>
    <row r="12" spans="1:4">
      <c r="A12" s="4" t="s">
        <v>1671</v>
      </c>
      <c r="B12" s="6" t="n">
        <v>3</v>
      </c>
      <c r="C12" s="6" t="n">
        <v>8</v>
      </c>
      <c r="D12" s="6" t="n">
        <v>8</v>
      </c>
    </row>
    <row r="13" spans="1:4">
      <c r="A13" s="4" t="s">
        <v>1672</v>
      </c>
      <c r="B13" s="5" t="n">
        <v>2</v>
      </c>
      <c r="C13" s="5" t="n">
        <v>2</v>
      </c>
      <c r="D13" s="5" t="n">
        <v>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673</v>
      </c>
      <c r="B1" s="2" t="s">
        <v>1</v>
      </c>
      <c r="E1" s="2" t="s">
        <v>1674</v>
      </c>
    </row>
    <row r="2" spans="1:6">
      <c r="B2" s="2" t="s">
        <v>2</v>
      </c>
      <c r="C2" s="2" t="s">
        <v>71</v>
      </c>
      <c r="D2" s="2" t="s">
        <v>72</v>
      </c>
      <c r="E2" s="2" t="s">
        <v>2</v>
      </c>
      <c r="F2" s="2" t="s">
        <v>1675</v>
      </c>
    </row>
    <row r="3" spans="1:6">
      <c r="A3" s="3" t="s">
        <v>1676</v>
      </c>
    </row>
    <row r="4" spans="1:6">
      <c r="A4" s="4" t="s">
        <v>1677</v>
      </c>
      <c r="B4" s="5" t="n">
        <v>143</v>
      </c>
      <c r="C4" s="5" t="n">
        <v>252</v>
      </c>
      <c r="E4" s="5" t="n">
        <v>143</v>
      </c>
    </row>
    <row r="5" spans="1:6">
      <c r="A5" s="4" t="s">
        <v>150</v>
      </c>
      <c r="B5" s="6" t="n">
        <v>98</v>
      </c>
      <c r="C5" s="6" t="n">
        <v>99</v>
      </c>
      <c r="E5" s="6" t="n">
        <v>98</v>
      </c>
    </row>
    <row r="6" spans="1:6">
      <c r="A6" s="4" t="s">
        <v>1678</v>
      </c>
      <c r="B6" s="6" t="n">
        <v>389</v>
      </c>
      <c r="C6" s="6" t="n">
        <v>389</v>
      </c>
      <c r="E6" s="6" t="n">
        <v>389</v>
      </c>
    </row>
    <row r="7" spans="1:6">
      <c r="A7" s="4" t="s">
        <v>1679</v>
      </c>
      <c r="B7" s="6" t="n">
        <v>95</v>
      </c>
      <c r="C7" s="6" t="n">
        <v>138</v>
      </c>
      <c r="E7" s="6" t="n">
        <v>95</v>
      </c>
    </row>
    <row r="8" spans="1:6">
      <c r="A8" s="4" t="s">
        <v>1680</v>
      </c>
      <c r="B8" s="6" t="n">
        <v>239</v>
      </c>
      <c r="C8" s="6" t="n">
        <v>254</v>
      </c>
      <c r="E8" s="6" t="n">
        <v>239</v>
      </c>
    </row>
    <row r="9" spans="1:6">
      <c r="A9" s="4" t="s">
        <v>1681</v>
      </c>
      <c r="B9" s="6" t="n">
        <v>26</v>
      </c>
      <c r="C9" s="6" t="n">
        <v>32</v>
      </c>
      <c r="E9" s="6" t="n">
        <v>26</v>
      </c>
    </row>
    <row r="10" spans="1:6">
      <c r="A10" s="4" t="s">
        <v>1682</v>
      </c>
      <c r="B10" s="6" t="n">
        <v>298</v>
      </c>
      <c r="C10" s="6" t="n">
        <v>266</v>
      </c>
      <c r="E10" s="6" t="n">
        <v>298</v>
      </c>
    </row>
    <row r="11" spans="1:6">
      <c r="A11" s="4" t="s">
        <v>1683</v>
      </c>
      <c r="B11" s="6" t="n">
        <v>9</v>
      </c>
      <c r="C11" s="6" t="n">
        <v>90</v>
      </c>
      <c r="E11" s="6" t="n">
        <v>9</v>
      </c>
    </row>
    <row r="12" spans="1:6">
      <c r="A12" s="4" t="s">
        <v>1684</v>
      </c>
      <c r="B12" s="6" t="n">
        <v>347</v>
      </c>
      <c r="E12" s="6" t="n">
        <v>347</v>
      </c>
    </row>
    <row r="13" spans="1:6">
      <c r="A13" s="4" t="s">
        <v>707</v>
      </c>
      <c r="B13" s="6" t="n">
        <v>62</v>
      </c>
      <c r="C13" s="6" t="n">
        <v>46</v>
      </c>
      <c r="E13" s="6" t="n">
        <v>62</v>
      </c>
    </row>
    <row r="14" spans="1:6">
      <c r="A14" s="4" t="s">
        <v>1685</v>
      </c>
      <c r="B14" s="6" t="n">
        <v>1706</v>
      </c>
      <c r="C14" s="6" t="n">
        <v>1566</v>
      </c>
      <c r="E14" s="6" t="n">
        <v>1706</v>
      </c>
    </row>
    <row r="15" spans="1:6">
      <c r="A15" s="4" t="s">
        <v>1686</v>
      </c>
      <c r="B15" s="6" t="n">
        <v>-399</v>
      </c>
      <c r="C15" s="6" t="n">
        <v>-397</v>
      </c>
      <c r="E15" s="6" t="n">
        <v>-399</v>
      </c>
    </row>
    <row r="16" spans="1:6">
      <c r="A16" s="4" t="s">
        <v>219</v>
      </c>
      <c r="B16" s="6" t="n">
        <v>1307</v>
      </c>
      <c r="C16" s="6" t="n">
        <v>1169</v>
      </c>
      <c r="E16" s="6" t="n">
        <v>1307</v>
      </c>
    </row>
    <row r="17" spans="1:6">
      <c r="A17" s="4" t="s">
        <v>1687</v>
      </c>
      <c r="B17" s="6" t="n">
        <v>243</v>
      </c>
      <c r="C17" s="6" t="n">
        <v>291</v>
      </c>
      <c r="E17" s="6" t="n">
        <v>243</v>
      </c>
    </row>
    <row r="18" spans="1:6">
      <c r="A18" s="4" t="s">
        <v>1688</v>
      </c>
      <c r="B18" s="6" t="n">
        <v>128</v>
      </c>
      <c r="C18" s="6" t="n">
        <v>129</v>
      </c>
      <c r="E18" s="6" t="n">
        <v>128</v>
      </c>
    </row>
    <row r="19" spans="1:6">
      <c r="A19" s="4" t="s">
        <v>1689</v>
      </c>
      <c r="B19" s="6" t="n">
        <v>39</v>
      </c>
      <c r="C19" s="6" t="n">
        <v>59</v>
      </c>
      <c r="E19" s="6" t="n">
        <v>39</v>
      </c>
    </row>
    <row r="20" spans="1:6">
      <c r="A20" s="4" t="s">
        <v>1690</v>
      </c>
      <c r="B20" s="6" t="n">
        <v>319</v>
      </c>
      <c r="E20" s="6" t="n">
        <v>319</v>
      </c>
    </row>
    <row r="21" spans="1:6">
      <c r="A21" s="4" t="s">
        <v>707</v>
      </c>
      <c r="B21" s="6" t="n">
        <v>17</v>
      </c>
      <c r="C21" s="6" t="n">
        <v>1</v>
      </c>
      <c r="E21" s="6" t="n">
        <v>17</v>
      </c>
    </row>
    <row r="22" spans="1:6">
      <c r="A22" s="4" t="s">
        <v>219</v>
      </c>
      <c r="B22" s="6" t="n">
        <v>746</v>
      </c>
      <c r="C22" s="6" t="n">
        <v>480</v>
      </c>
      <c r="E22" s="6" t="n">
        <v>746</v>
      </c>
    </row>
    <row r="23" spans="1:6">
      <c r="A23" s="4" t="s">
        <v>1691</v>
      </c>
      <c r="B23" s="6" t="n">
        <v>561</v>
      </c>
      <c r="C23" s="6" t="n">
        <v>689</v>
      </c>
      <c r="E23" s="6" t="n">
        <v>561</v>
      </c>
    </row>
    <row r="24" spans="1:6">
      <c r="A24" s="4" t="s">
        <v>138</v>
      </c>
      <c r="B24" s="6" t="n">
        <v>598</v>
      </c>
      <c r="C24" s="6" t="n">
        <v>740</v>
      </c>
      <c r="E24" s="6" t="n">
        <v>598</v>
      </c>
    </row>
    <row r="25" spans="1:6">
      <c r="A25" s="4" t="s">
        <v>1692</v>
      </c>
      <c r="B25" s="6" t="n">
        <v>2</v>
      </c>
      <c r="C25" s="6" t="n">
        <v>-38</v>
      </c>
      <c r="D25" s="5" t="n">
        <v>19</v>
      </c>
    </row>
    <row r="26" spans="1:6">
      <c r="A26" s="4" t="s">
        <v>1680</v>
      </c>
      <c r="B26" s="6" t="n">
        <v>239</v>
      </c>
      <c r="E26" s="6" t="n">
        <v>239</v>
      </c>
    </row>
    <row r="27" spans="1:6">
      <c r="A27" s="4" t="s">
        <v>1693</v>
      </c>
    </row>
    <row r="28" spans="1:6">
      <c r="A28" s="3" t="s">
        <v>1676</v>
      </c>
    </row>
    <row r="29" spans="1:6">
      <c r="A29" s="4" t="s">
        <v>1680</v>
      </c>
      <c r="B29" s="6" t="n">
        <v>1</v>
      </c>
      <c r="E29" s="6" t="n">
        <v>1</v>
      </c>
    </row>
    <row r="30" spans="1:6">
      <c r="A30" s="4" t="s">
        <v>1694</v>
      </c>
      <c r="B30" s="6" t="n">
        <v>1700</v>
      </c>
      <c r="E30" s="6" t="n">
        <v>1700</v>
      </c>
    </row>
    <row r="31" spans="1:6">
      <c r="A31" s="4" t="s">
        <v>1695</v>
      </c>
    </row>
    <row r="32" spans="1:6">
      <c r="A32" s="3" t="s">
        <v>1676</v>
      </c>
    </row>
    <row r="33" spans="1:6">
      <c r="A33" s="4" t="s">
        <v>1680</v>
      </c>
      <c r="B33" s="6" t="n">
        <v>238</v>
      </c>
      <c r="E33" s="6" t="n">
        <v>238</v>
      </c>
    </row>
    <row r="34" spans="1:6">
      <c r="A34" s="4" t="s">
        <v>1696</v>
      </c>
      <c r="B34" s="6" t="n">
        <v>522</v>
      </c>
      <c r="E34" s="6" t="n">
        <v>522</v>
      </c>
    </row>
    <row r="35" spans="1:6">
      <c r="A35" s="4" t="s">
        <v>151</v>
      </c>
    </row>
    <row r="36" spans="1:6">
      <c r="A36" s="3" t="s">
        <v>1676</v>
      </c>
    </row>
    <row r="37" spans="1:6">
      <c r="A37" s="4" t="s">
        <v>1697</v>
      </c>
      <c r="B37" s="6" t="n">
        <v>-37</v>
      </c>
      <c r="C37" s="6" t="n">
        <v>-51</v>
      </c>
      <c r="E37" s="6" t="n">
        <v>-37</v>
      </c>
    </row>
    <row r="38" spans="1:6">
      <c r="A38" s="4" t="s">
        <v>1698</v>
      </c>
    </row>
    <row r="39" spans="1:6">
      <c r="A39" s="3" t="s">
        <v>1676</v>
      </c>
    </row>
    <row r="40" spans="1:6">
      <c r="A40" s="4" t="s">
        <v>1699</v>
      </c>
      <c r="B40" s="5" t="n">
        <v>-35</v>
      </c>
      <c r="C40" s="6" t="n">
        <v>89</v>
      </c>
      <c r="D40" s="5" t="n">
        <v>400</v>
      </c>
      <c r="E40" s="6" t="n">
        <v>454</v>
      </c>
    </row>
    <row r="41" spans="1:6">
      <c r="A41" s="4" t="s">
        <v>1700</v>
      </c>
      <c r="B41" s="4" t="s">
        <v>772</v>
      </c>
    </row>
    <row r="42" spans="1:6">
      <c r="A42" s="4" t="s">
        <v>1701</v>
      </c>
      <c r="C42" s="6" t="n">
        <v>1500</v>
      </c>
      <c r="F42" s="5" t="n">
        <v>350</v>
      </c>
    </row>
    <row r="43" spans="1:6">
      <c r="A43" s="4" t="s">
        <v>1702</v>
      </c>
    </row>
    <row r="44" spans="1:6">
      <c r="A44" s="3" t="s">
        <v>1676</v>
      </c>
    </row>
    <row r="45" spans="1:6">
      <c r="A45" s="4" t="s">
        <v>1699</v>
      </c>
      <c r="B45" s="5" t="n">
        <v>164</v>
      </c>
    </row>
    <row r="46" spans="1:6">
      <c r="A46" s="4" t="s">
        <v>1703</v>
      </c>
    </row>
    <row r="47" spans="1:6">
      <c r="A47" s="3" t="s">
        <v>1676</v>
      </c>
    </row>
    <row r="48" spans="1:6">
      <c r="A48" s="4" t="s">
        <v>1699</v>
      </c>
      <c r="B48" s="6" t="n">
        <v>99</v>
      </c>
    </row>
    <row r="49" spans="1:6">
      <c r="A49" s="4" t="s">
        <v>1704</v>
      </c>
    </row>
    <row r="50" spans="1:6">
      <c r="A50" s="3" t="s">
        <v>1676</v>
      </c>
    </row>
    <row r="51" spans="1:6">
      <c r="A51" s="4" t="s">
        <v>1699</v>
      </c>
      <c r="B51" s="6" t="n">
        <v>191</v>
      </c>
    </row>
    <row r="52" spans="1:6">
      <c r="A52" s="4" t="s">
        <v>64</v>
      </c>
    </row>
    <row r="53" spans="1:6">
      <c r="A53" s="3" t="s">
        <v>1676</v>
      </c>
    </row>
    <row r="54" spans="1:6">
      <c r="A54" s="4" t="s">
        <v>138</v>
      </c>
      <c r="B54" s="5" t="n">
        <v>598</v>
      </c>
      <c r="C54" s="5" t="n">
        <v>740</v>
      </c>
      <c r="E54" s="5" t="n">
        <v>59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05</v>
      </c>
      <c r="B1" s="2" t="s">
        <v>2</v>
      </c>
      <c r="C1" s="2" t="s">
        <v>71</v>
      </c>
    </row>
    <row r="2" spans="1:3">
      <c r="A2" s="3" t="s">
        <v>1706</v>
      </c>
    </row>
    <row r="3" spans="1:3">
      <c r="A3" s="4" t="s">
        <v>1214</v>
      </c>
      <c r="B3" s="5" t="n">
        <v>0</v>
      </c>
      <c r="C3" s="5" t="n">
        <v>0</v>
      </c>
    </row>
    <row r="4" spans="1:3">
      <c r="A4" s="4" t="s">
        <v>1707</v>
      </c>
    </row>
    <row r="5" spans="1:3">
      <c r="A5" s="3" t="s">
        <v>1706</v>
      </c>
    </row>
    <row r="6" spans="1:3">
      <c r="A6" s="4" t="s">
        <v>1708</v>
      </c>
      <c r="B6" s="6" t="n">
        <v>442000000</v>
      </c>
      <c r="C6" s="6" t="n">
        <v>500000000</v>
      </c>
    </row>
    <row r="7" spans="1:3">
      <c r="A7" s="4" t="s">
        <v>1709</v>
      </c>
      <c r="B7" s="6" t="n">
        <v>51000000</v>
      </c>
      <c r="C7" s="6" t="n">
        <v>58000000</v>
      </c>
    </row>
    <row r="8" spans="1:3">
      <c r="A8" s="4" t="s">
        <v>1710</v>
      </c>
      <c r="B8" s="6" t="n">
        <v>135000000</v>
      </c>
      <c r="C8" s="6" t="n">
        <v>106000000</v>
      </c>
    </row>
    <row r="9" spans="1:3">
      <c r="A9" s="4" t="s">
        <v>1711</v>
      </c>
      <c r="B9" s="6" t="n">
        <v>91000000</v>
      </c>
      <c r="C9" s="6" t="n">
        <v>104000000</v>
      </c>
    </row>
    <row r="10" spans="1:3">
      <c r="A10" s="4" t="s">
        <v>1214</v>
      </c>
      <c r="B10" s="5" t="n">
        <v>0</v>
      </c>
      <c r="C10" s="5"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21"/>
    <col customWidth="1" max="3" min="3" width="35"/>
    <col customWidth="1" max="4" min="4" width="21"/>
    <col customWidth="1" max="5" min="5" width="21"/>
    <col customWidth="1" max="6" min="6" width="21"/>
    <col customWidth="1" max="7" min="7" width="21"/>
  </cols>
  <sheetData>
    <row r="1" spans="1:7">
      <c r="A1" s="1" t="s">
        <v>1712</v>
      </c>
      <c r="B1" s="2" t="s">
        <v>1713</v>
      </c>
      <c r="C1" s="2" t="s">
        <v>1714</v>
      </c>
      <c r="D1" s="2" t="s">
        <v>661</v>
      </c>
      <c r="E1" s="2" t="s">
        <v>610</v>
      </c>
      <c r="F1" s="2" t="s">
        <v>611</v>
      </c>
      <c r="G1" s="2" t="s">
        <v>1715</v>
      </c>
    </row>
    <row r="2" spans="1:7">
      <c r="A2" s="3" t="s">
        <v>1706</v>
      </c>
    </row>
    <row r="3" spans="1:7">
      <c r="A3" s="4" t="s">
        <v>1716</v>
      </c>
      <c r="D3" s="5" t="n">
        <v>12</v>
      </c>
      <c r="E3" s="5" t="n">
        <v>14</v>
      </c>
      <c r="F3" s="5" t="n">
        <v>15</v>
      </c>
    </row>
    <row r="4" spans="1:7">
      <c r="A4" s="4" t="s">
        <v>1717</v>
      </c>
      <c r="D4" s="6" t="n">
        <v>7</v>
      </c>
      <c r="E4" s="5" t="n">
        <v>6</v>
      </c>
    </row>
    <row r="5" spans="1:7">
      <c r="A5" s="4" t="s">
        <v>1718</v>
      </c>
    </row>
    <row r="6" spans="1:7">
      <c r="A6" s="3" t="s">
        <v>1706</v>
      </c>
    </row>
    <row r="7" spans="1:7">
      <c r="A7" s="4" t="s">
        <v>1719</v>
      </c>
      <c r="C7" s="6" t="n">
        <v>5</v>
      </c>
    </row>
    <row r="8" spans="1:7">
      <c r="A8" s="4" t="s">
        <v>1720</v>
      </c>
      <c r="C8" s="6" t="n">
        <v>4</v>
      </c>
    </row>
    <row r="9" spans="1:7">
      <c r="A9" s="4" t="s">
        <v>1721</v>
      </c>
      <c r="G9" s="5" t="n">
        <v>183</v>
      </c>
    </row>
    <row r="10" spans="1:7">
      <c r="A10" s="4" t="s">
        <v>1722</v>
      </c>
      <c r="G10" s="5" t="n">
        <v>1000</v>
      </c>
    </row>
    <row r="11" spans="1:7">
      <c r="A11" s="4" t="s">
        <v>1723</v>
      </c>
    </row>
    <row r="12" spans="1:7">
      <c r="A12" s="3" t="s">
        <v>1706</v>
      </c>
    </row>
    <row r="13" spans="1:7">
      <c r="A13" s="4" t="s">
        <v>1724</v>
      </c>
      <c r="D13" s="5" t="n">
        <v>348</v>
      </c>
    </row>
    <row r="14" spans="1:7">
      <c r="A14" s="4" t="s">
        <v>1725</v>
      </c>
    </row>
    <row r="15" spans="1:7">
      <c r="A15" s="3" t="s">
        <v>1706</v>
      </c>
    </row>
    <row r="16" spans="1:7">
      <c r="A16" s="4" t="s">
        <v>1726</v>
      </c>
      <c r="B16" s="5" t="n">
        <v>12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727</v>
      </c>
      <c r="B1" s="2" t="s">
        <v>1</v>
      </c>
    </row>
    <row r="2" spans="1:5">
      <c r="B2" s="2" t="s">
        <v>1728</v>
      </c>
      <c r="C2" s="2" t="s">
        <v>610</v>
      </c>
      <c r="D2" s="2" t="s">
        <v>611</v>
      </c>
      <c r="E2" s="2" t="s">
        <v>102</v>
      </c>
    </row>
    <row r="3" spans="1:5">
      <c r="A3" s="3" t="s">
        <v>1729</v>
      </c>
    </row>
    <row r="4" spans="1:5">
      <c r="A4" s="4" t="s">
        <v>1730</v>
      </c>
      <c r="B4" s="5" t="n">
        <v>214</v>
      </c>
      <c r="C4" s="5" t="n">
        <v>214</v>
      </c>
    </row>
    <row r="5" spans="1:5">
      <c r="A5" s="4" t="s">
        <v>1731</v>
      </c>
      <c r="B5" s="5" t="n">
        <v>14</v>
      </c>
      <c r="C5" s="5" t="n">
        <v>14</v>
      </c>
      <c r="D5" s="5" t="n">
        <v>14</v>
      </c>
    </row>
    <row r="6" spans="1:5">
      <c r="A6" s="4" t="s">
        <v>1732</v>
      </c>
      <c r="B6" s="7" t="n">
        <v>26.7</v>
      </c>
    </row>
    <row r="7" spans="1:5">
      <c r="A7" s="4" t="s">
        <v>1733</v>
      </c>
      <c r="B7" s="6" t="n">
        <v>20</v>
      </c>
    </row>
    <row r="8" spans="1:5">
      <c r="A8" s="4" t="s">
        <v>1734</v>
      </c>
      <c r="B8" s="6" t="n">
        <v>30</v>
      </c>
    </row>
    <row r="9" spans="1:5">
      <c r="A9" s="4" t="s">
        <v>221</v>
      </c>
    </row>
    <row r="10" spans="1:5">
      <c r="A10" s="3" t="s">
        <v>1729</v>
      </c>
    </row>
    <row r="11" spans="1:5">
      <c r="A11" s="4" t="s">
        <v>1735</v>
      </c>
      <c r="B11" s="10" t="n">
        <v>37.4532</v>
      </c>
    </row>
    <row r="12" spans="1:5">
      <c r="A12" s="4" t="s">
        <v>1736</v>
      </c>
      <c r="B12" s="6" t="n">
        <v>6742000</v>
      </c>
    </row>
    <row r="13" spans="1:5">
      <c r="A13" s="4" t="s">
        <v>1737</v>
      </c>
      <c r="B13" s="5" t="n">
        <v>39</v>
      </c>
    </row>
    <row r="14" spans="1:5">
      <c r="A14" s="4" t="s">
        <v>1738</v>
      </c>
      <c r="B14" s="4" t="s">
        <v>1739</v>
      </c>
    </row>
    <row r="15" spans="1:5">
      <c r="A15" s="4" t="s">
        <v>1740</v>
      </c>
    </row>
    <row r="16" spans="1:5">
      <c r="A16" s="3" t="s">
        <v>1729</v>
      </c>
    </row>
    <row r="17" spans="1:5">
      <c r="A17" s="4" t="s">
        <v>1735</v>
      </c>
      <c r="B17" s="6" t="n">
        <v>180000</v>
      </c>
    </row>
    <row r="18" spans="1:5">
      <c r="A18" s="4" t="s">
        <v>1741</v>
      </c>
      <c r="B18" s="5" t="n">
        <v>180</v>
      </c>
    </row>
    <row r="19" spans="1:5">
      <c r="A19" s="4" t="s">
        <v>1730</v>
      </c>
      <c r="B19" s="5" t="n">
        <v>214</v>
      </c>
    </row>
    <row r="20" spans="1:5">
      <c r="A20" s="4" t="s">
        <v>1742</v>
      </c>
      <c r="B20" s="4" t="s">
        <v>1434</v>
      </c>
    </row>
    <row r="21" spans="1:5">
      <c r="A21" s="4" t="s">
        <v>1731</v>
      </c>
      <c r="B21" s="5" t="n">
        <v>14</v>
      </c>
    </row>
    <row r="22" spans="1:5">
      <c r="A22" s="4" t="s">
        <v>1743</v>
      </c>
      <c r="B22" s="6" t="n">
        <v>1</v>
      </c>
    </row>
    <row r="23" spans="1:5">
      <c r="A23" s="4" t="s">
        <v>1744</v>
      </c>
      <c r="B23" s="6" t="n">
        <v>674157</v>
      </c>
    </row>
    <row r="24" spans="1:5"/>
    <row r="25" spans="1:5">
      <c r="A25" s="4" t="s">
        <v>102</v>
      </c>
      <c r="B25" s="4" t="s">
        <v>272</v>
      </c>
    </row>
  </sheetData>
  <mergeCells count="25">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5</v>
      </c>
      <c r="B1" s="2" t="s">
        <v>2</v>
      </c>
      <c r="C1" s="2" t="s">
        <v>1746</v>
      </c>
    </row>
    <row r="2" spans="1:3">
      <c r="A2" s="3" t="s">
        <v>1729</v>
      </c>
    </row>
    <row r="3" spans="1:3">
      <c r="A3" s="4" t="s">
        <v>1747</v>
      </c>
      <c r="B3" s="6" t="n">
        <v>22</v>
      </c>
    </row>
    <row r="4" spans="1:3">
      <c r="A4" s="4" t="s">
        <v>1748</v>
      </c>
      <c r="B4" s="5" t="n">
        <v>1</v>
      </c>
    </row>
    <row r="5" spans="1:3">
      <c r="A5" s="4" t="s">
        <v>1749</v>
      </c>
      <c r="B5" s="11" t="n">
        <v>437.5</v>
      </c>
    </row>
    <row r="6" spans="1:3">
      <c r="A6" s="4" t="s">
        <v>1750</v>
      </c>
      <c r="C6" s="5" t="n">
        <v>1</v>
      </c>
    </row>
    <row r="7" spans="1:3">
      <c r="A7" s="4" t="s">
        <v>1751</v>
      </c>
    </row>
    <row r="8" spans="1:3">
      <c r="A8" s="3" t="s">
        <v>1729</v>
      </c>
    </row>
    <row r="9" spans="1:3">
      <c r="A9" s="4" t="s">
        <v>1752</v>
      </c>
      <c r="B9" s="6" t="n">
        <v>15</v>
      </c>
    </row>
    <row r="10" spans="1:3">
      <c r="A10" s="4" t="s">
        <v>1740</v>
      </c>
    </row>
    <row r="11" spans="1:3">
      <c r="A11" s="3" t="s">
        <v>1729</v>
      </c>
    </row>
    <row r="12" spans="1:3">
      <c r="A12" s="4" t="s">
        <v>1752</v>
      </c>
      <c r="B12" s="6" t="n">
        <v>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 customWidth="1" max="6" min="6" width="17"/>
  </cols>
  <sheetData>
    <row r="1" spans="1:6">
      <c r="A1" s="1" t="s">
        <v>1753</v>
      </c>
      <c r="B1" s="2" t="s">
        <v>1754</v>
      </c>
      <c r="C1" s="2" t="s">
        <v>1755</v>
      </c>
      <c r="D1" s="2" t="s">
        <v>1</v>
      </c>
    </row>
    <row r="2" spans="1:6">
      <c r="B2" s="2" t="s">
        <v>2</v>
      </c>
      <c r="C2" s="2" t="s">
        <v>606</v>
      </c>
      <c r="D2" s="2" t="s">
        <v>2</v>
      </c>
      <c r="E2" s="2" t="s">
        <v>71</v>
      </c>
      <c r="F2" s="2" t="s">
        <v>4</v>
      </c>
    </row>
    <row r="3" spans="1:6">
      <c r="A3" s="3" t="s">
        <v>1756</v>
      </c>
    </row>
    <row r="4" spans="1:6">
      <c r="A4" s="4" t="s">
        <v>1757</v>
      </c>
      <c r="B4" s="5" t="n">
        <v>1000000000</v>
      </c>
      <c r="C4" s="5" t="n">
        <v>2000000000</v>
      </c>
      <c r="D4" s="5" t="n">
        <v>1000000000</v>
      </c>
    </row>
    <row r="5" spans="1:6">
      <c r="A5" s="4" t="s">
        <v>1758</v>
      </c>
      <c r="B5" s="6" t="n">
        <v>700000000</v>
      </c>
      <c r="D5" s="5" t="n">
        <v>700000000</v>
      </c>
    </row>
    <row r="6" spans="1:6">
      <c r="A6" s="4" t="s">
        <v>1759</v>
      </c>
      <c r="B6" s="6" t="n">
        <v>300000000</v>
      </c>
      <c r="C6" s="6" t="n">
        <v>1000000000</v>
      </c>
    </row>
    <row r="7" spans="1:6">
      <c r="A7" s="4" t="s">
        <v>1760</v>
      </c>
      <c r="B7" s="5" t="n">
        <v>0</v>
      </c>
      <c r="C7" s="5" t="n">
        <v>1000000</v>
      </c>
    </row>
    <row r="8" spans="1:6">
      <c r="A8" s="4" t="s">
        <v>1761</v>
      </c>
      <c r="B8" s="6" t="n">
        <v>9097</v>
      </c>
      <c r="C8" s="6" t="n">
        <v>35339</v>
      </c>
      <c r="D8" s="6" t="n">
        <v>18343</v>
      </c>
      <c r="E8" s="6" t="n">
        <v>26093</v>
      </c>
    </row>
    <row r="9" spans="1:6">
      <c r="A9" s="4" t="s">
        <v>1762</v>
      </c>
    </row>
    <row r="10" spans="1:6">
      <c r="A10" s="3" t="s">
        <v>1756</v>
      </c>
    </row>
    <row r="11" spans="1:6">
      <c r="A11" s="4" t="s">
        <v>1757</v>
      </c>
      <c r="C11" s="5" t="n">
        <v>1000000000</v>
      </c>
    </row>
    <row r="12" spans="1:6">
      <c r="A12" s="4" t="s">
        <v>1763</v>
      </c>
    </row>
    <row r="13" spans="1:6">
      <c r="A13" s="3" t="s">
        <v>1756</v>
      </c>
    </row>
    <row r="14" spans="1:6">
      <c r="A14" s="4" t="s">
        <v>1758</v>
      </c>
      <c r="F14" s="5" t="n">
        <v>1000000000</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764</v>
      </c>
      <c r="B1" s="2" t="s">
        <v>1754</v>
      </c>
      <c r="C1" s="2" t="s">
        <v>1755</v>
      </c>
      <c r="D1" s="2" t="s">
        <v>1</v>
      </c>
    </row>
    <row r="2" spans="1:7">
      <c r="B2" s="2" t="s">
        <v>2</v>
      </c>
      <c r="C2" s="2" t="s">
        <v>606</v>
      </c>
      <c r="D2" s="2" t="s">
        <v>2</v>
      </c>
      <c r="E2" s="2" t="s">
        <v>71</v>
      </c>
      <c r="F2" s="2" t="s">
        <v>72</v>
      </c>
      <c r="G2" s="2" t="s">
        <v>1746</v>
      </c>
    </row>
    <row r="3" spans="1:7">
      <c r="A3" s="3" t="s">
        <v>237</v>
      </c>
    </row>
    <row r="4" spans="1:7">
      <c r="A4" s="4" t="s">
        <v>1749</v>
      </c>
      <c r="B4" s="6" t="n">
        <v>437500000</v>
      </c>
      <c r="D4" s="6" t="n">
        <v>437500000</v>
      </c>
    </row>
    <row r="5" spans="1:7">
      <c r="A5" s="4" t="s">
        <v>1750</v>
      </c>
      <c r="G5" s="5" t="n">
        <v>1</v>
      </c>
    </row>
    <row r="6" spans="1:7">
      <c r="A6" s="4" t="s">
        <v>165</v>
      </c>
      <c r="B6" s="6" t="n">
        <v>214621000</v>
      </c>
      <c r="D6" s="6" t="n">
        <v>214621000</v>
      </c>
      <c r="E6" s="6" t="n">
        <v>231690000</v>
      </c>
    </row>
    <row r="7" spans="1:7">
      <c r="A7" s="4" t="s">
        <v>167</v>
      </c>
      <c r="B7" s="6" t="n">
        <v>212590000</v>
      </c>
      <c r="D7" s="6" t="n">
        <v>212590000</v>
      </c>
      <c r="E7" s="6" t="n">
        <v>229623000</v>
      </c>
    </row>
    <row r="8" spans="1:7">
      <c r="A8" s="4" t="s">
        <v>221</v>
      </c>
    </row>
    <row r="9" spans="1:7">
      <c r="A9" s="3" t="s">
        <v>237</v>
      </c>
    </row>
    <row r="10" spans="1:7">
      <c r="A10" s="4" t="s">
        <v>1663</v>
      </c>
      <c r="C10" s="6" t="n">
        <v>231690000</v>
      </c>
      <c r="D10" s="6" t="n">
        <v>231690000</v>
      </c>
      <c r="E10" s="6" t="n">
        <v>254613000</v>
      </c>
      <c r="F10" s="6" t="n">
        <v>253594000</v>
      </c>
    </row>
    <row r="11" spans="1:7">
      <c r="A11" s="4" t="s">
        <v>1765</v>
      </c>
      <c r="D11" s="6" t="n">
        <v>1310000</v>
      </c>
      <c r="E11" s="6" t="n">
        <v>1103000</v>
      </c>
      <c r="F11" s="6" t="n">
        <v>1019000</v>
      </c>
    </row>
    <row r="12" spans="1:7">
      <c r="A12" s="4" t="s">
        <v>1766</v>
      </c>
      <c r="D12" s="6" t="n">
        <v>0</v>
      </c>
      <c r="E12" s="6" t="n">
        <v>0</v>
      </c>
    </row>
    <row r="13" spans="1:7">
      <c r="A13" s="4" t="s">
        <v>1767</v>
      </c>
      <c r="D13" s="6" t="n">
        <v>-18379000</v>
      </c>
      <c r="E13" s="6" t="n">
        <v>-24026000</v>
      </c>
    </row>
    <row r="14" spans="1:7">
      <c r="A14" s="4" t="s">
        <v>1670</v>
      </c>
      <c r="B14" s="6" t="n">
        <v>214621000</v>
      </c>
      <c r="D14" s="6" t="n">
        <v>214621000</v>
      </c>
      <c r="E14" s="6" t="n">
        <v>231690000</v>
      </c>
      <c r="F14" s="6" t="n">
        <v>254613000</v>
      </c>
    </row>
    <row r="15" spans="1:7">
      <c r="A15" s="4" t="s">
        <v>223</v>
      </c>
    </row>
    <row r="16" spans="1:7">
      <c r="A16" s="3" t="s">
        <v>237</v>
      </c>
    </row>
    <row r="17" spans="1:7">
      <c r="A17" s="4" t="s">
        <v>1663</v>
      </c>
      <c r="C17" s="6" t="n">
        <v>2067000</v>
      </c>
      <c r="D17" s="6" t="n">
        <v>2067000</v>
      </c>
      <c r="E17" s="6" t="n">
        <v>0</v>
      </c>
      <c r="F17" s="6" t="n">
        <v>0</v>
      </c>
    </row>
    <row r="18" spans="1:7">
      <c r="A18" s="4" t="s">
        <v>1765</v>
      </c>
      <c r="D18" s="6" t="n">
        <v>0</v>
      </c>
      <c r="E18" s="6" t="n">
        <v>0</v>
      </c>
      <c r="F18" s="6" t="n">
        <v>0</v>
      </c>
    </row>
    <row r="19" spans="1:7">
      <c r="A19" s="4" t="s">
        <v>1766</v>
      </c>
      <c r="B19" s="6" t="n">
        <v>9097000</v>
      </c>
      <c r="C19" s="6" t="n">
        <v>35339000</v>
      </c>
      <c r="D19" s="6" t="n">
        <v>18343000</v>
      </c>
      <c r="E19" s="6" t="n">
        <v>26093000</v>
      </c>
    </row>
    <row r="20" spans="1:7">
      <c r="A20" s="4" t="s">
        <v>1767</v>
      </c>
      <c r="D20" s="6" t="n">
        <v>-18379000</v>
      </c>
      <c r="E20" s="6" t="n">
        <v>-24026000</v>
      </c>
    </row>
    <row r="21" spans="1:7">
      <c r="A21" s="4" t="s">
        <v>1670</v>
      </c>
      <c r="B21" s="6" t="n">
        <v>2031000</v>
      </c>
      <c r="D21" s="6" t="n">
        <v>2031000</v>
      </c>
      <c r="E21" s="6" t="n">
        <v>2067000</v>
      </c>
      <c r="F21" s="6" t="n">
        <v>0</v>
      </c>
    </row>
    <row r="22" spans="1:7">
      <c r="A22" s="4" t="s">
        <v>64</v>
      </c>
    </row>
    <row r="23" spans="1:7">
      <c r="A23" s="3" t="s">
        <v>237</v>
      </c>
    </row>
    <row r="24" spans="1:7">
      <c r="A24" s="4" t="s">
        <v>1749</v>
      </c>
      <c r="B24" s="6" t="n">
        <v>1000000</v>
      </c>
      <c r="D24" s="6" t="n">
        <v>1000000</v>
      </c>
    </row>
    <row r="25" spans="1:7">
      <c r="A25" s="4" t="s">
        <v>1750</v>
      </c>
      <c r="B25" s="5" t="n">
        <v>1</v>
      </c>
      <c r="D25" s="5" t="n">
        <v>1</v>
      </c>
    </row>
    <row r="26" spans="1:7">
      <c r="A26" s="4" t="s">
        <v>165</v>
      </c>
      <c r="B26" s="6" t="n">
        <v>100000</v>
      </c>
      <c r="D26" s="6" t="n">
        <v>100000</v>
      </c>
    </row>
    <row r="27" spans="1:7">
      <c r="A27" s="4" t="s">
        <v>167</v>
      </c>
      <c r="B27" s="6" t="n">
        <v>100000</v>
      </c>
      <c r="D27" s="6" t="n">
        <v>100000</v>
      </c>
    </row>
  </sheetData>
  <mergeCells count="2">
    <mergeCell ref="A1:A2"/>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s>
  <sheetData>
    <row r="1" spans="1:4">
      <c r="A1" s="1" t="s">
        <v>1768</v>
      </c>
      <c r="B1" s="2" t="s">
        <v>1</v>
      </c>
    </row>
    <row r="2" spans="1:4">
      <c r="B2" s="2" t="s">
        <v>1769</v>
      </c>
      <c r="C2" s="2" t="s">
        <v>1770</v>
      </c>
      <c r="D2" s="2" t="s">
        <v>611</v>
      </c>
    </row>
    <row r="3" spans="1:4">
      <c r="A3" s="3" t="s">
        <v>1771</v>
      </c>
    </row>
    <row r="4" spans="1:4">
      <c r="A4" s="4" t="s">
        <v>1772</v>
      </c>
      <c r="B4" s="6" t="n">
        <v>13000000</v>
      </c>
      <c r="C4" s="6" t="n">
        <v>14000000</v>
      </c>
    </row>
    <row r="5" spans="1:4">
      <c r="A5" s="4" t="s">
        <v>1773</v>
      </c>
      <c r="B5" s="5" t="n">
        <v>50</v>
      </c>
      <c r="C5" s="5" t="n">
        <v>57</v>
      </c>
      <c r="D5" s="5" t="n">
        <v>52</v>
      </c>
    </row>
    <row r="6" spans="1:4">
      <c r="A6" s="4" t="s">
        <v>1774</v>
      </c>
      <c r="B6" s="5" t="n">
        <v>13</v>
      </c>
      <c r="C6" s="5" t="n">
        <v>14</v>
      </c>
      <c r="D6" s="5" t="n">
        <v>20</v>
      </c>
    </row>
    <row r="7" spans="1:4">
      <c r="A7" s="4" t="s">
        <v>1775</v>
      </c>
    </row>
    <row r="8" spans="1:4">
      <c r="A8" s="3" t="s">
        <v>1771</v>
      </c>
    </row>
    <row r="9" spans="1:4">
      <c r="A9" s="4" t="s">
        <v>1776</v>
      </c>
      <c r="D9" s="4" t="s">
        <v>830</v>
      </c>
    </row>
    <row r="10" spans="1:4">
      <c r="A10" s="4" t="s">
        <v>1777</v>
      </c>
    </row>
    <row r="11" spans="1:4">
      <c r="A11" s="3" t="s">
        <v>1771</v>
      </c>
    </row>
    <row r="12" spans="1:4">
      <c r="A12" s="4" t="s">
        <v>1778</v>
      </c>
      <c r="B12" s="4" t="s">
        <v>772</v>
      </c>
    </row>
    <row r="13" spans="1:4">
      <c r="A13" s="4" t="s">
        <v>1776</v>
      </c>
      <c r="B13" s="4" t="s">
        <v>1779</v>
      </c>
    </row>
    <row r="14" spans="1:4">
      <c r="A14" s="4" t="s">
        <v>1780</v>
      </c>
    </row>
    <row r="15" spans="1:4">
      <c r="A15" s="3" t="s">
        <v>1771</v>
      </c>
    </row>
    <row r="16" spans="1:4">
      <c r="A16" s="4" t="s">
        <v>1778</v>
      </c>
      <c r="B16" s="4" t="s">
        <v>772</v>
      </c>
    </row>
    <row r="17" spans="1:4">
      <c r="A17" s="4" t="s">
        <v>1776</v>
      </c>
      <c r="B17" s="4" t="s">
        <v>1779</v>
      </c>
    </row>
    <row r="18" spans="1:4">
      <c r="A18" s="4" t="s">
        <v>1781</v>
      </c>
    </row>
    <row r="19" spans="1:4">
      <c r="A19" s="3" t="s">
        <v>1771</v>
      </c>
    </row>
    <row r="20" spans="1:4">
      <c r="A20" s="4" t="s">
        <v>1778</v>
      </c>
      <c r="B20" s="4" t="s">
        <v>640</v>
      </c>
    </row>
    <row r="21" spans="1:4">
      <c r="A21" s="4" t="s">
        <v>1776</v>
      </c>
      <c r="B21" s="4" t="s">
        <v>830</v>
      </c>
    </row>
    <row r="22" spans="1:4">
      <c r="A22" s="4" t="s">
        <v>1782</v>
      </c>
    </row>
    <row r="23" spans="1:4">
      <c r="A23" s="3" t="s">
        <v>1771</v>
      </c>
    </row>
    <row r="24" spans="1:4">
      <c r="A24" s="4" t="s">
        <v>1776</v>
      </c>
      <c r="B24" s="4" t="s">
        <v>830</v>
      </c>
      <c r="C24" s="4" t="s">
        <v>830</v>
      </c>
      <c r="D24" s="4" t="s">
        <v>830</v>
      </c>
    </row>
    <row r="25" spans="1:4">
      <c r="A25" s="4" t="s">
        <v>1783</v>
      </c>
      <c r="B25" s="4" t="s">
        <v>830</v>
      </c>
    </row>
    <row r="26" spans="1:4">
      <c r="A26" s="4" t="s">
        <v>1784</v>
      </c>
    </row>
    <row r="27" spans="1:4">
      <c r="A27" s="3" t="s">
        <v>1771</v>
      </c>
    </row>
    <row r="28" spans="1:4">
      <c r="A28" s="4" t="s">
        <v>1785</v>
      </c>
      <c r="B28" s="4" t="s">
        <v>772</v>
      </c>
    </row>
    <row r="29" spans="1:4">
      <c r="A29" s="4" t="s">
        <v>1786</v>
      </c>
    </row>
    <row r="30" spans="1:4">
      <c r="A30" s="3" t="s">
        <v>1771</v>
      </c>
    </row>
    <row r="31" spans="1:4">
      <c r="A31" s="4" t="s">
        <v>1785</v>
      </c>
      <c r="B31" s="4" t="s">
        <v>772</v>
      </c>
    </row>
    <row r="32" spans="1:4">
      <c r="A32" s="4" t="s">
        <v>1787</v>
      </c>
    </row>
    <row r="33" spans="1:4">
      <c r="A33" s="3" t="s">
        <v>1771</v>
      </c>
    </row>
    <row r="34" spans="1:4">
      <c r="A34" s="4" t="s">
        <v>1785</v>
      </c>
      <c r="B34" s="4" t="s">
        <v>640</v>
      </c>
    </row>
    <row r="35" spans="1:4">
      <c r="A35" s="4" t="s">
        <v>1788</v>
      </c>
    </row>
    <row r="36" spans="1:4">
      <c r="A36" s="3" t="s">
        <v>1771</v>
      </c>
    </row>
    <row r="37" spans="1:4">
      <c r="A37" s="4" t="s">
        <v>1785</v>
      </c>
      <c r="B37" s="4" t="s">
        <v>640</v>
      </c>
    </row>
    <row r="38" spans="1:4">
      <c r="A38" s="4" t="s">
        <v>1789</v>
      </c>
      <c r="C38" s="12" t="n">
        <v>0.6666666667</v>
      </c>
    </row>
    <row r="39" spans="1:4">
      <c r="A39" s="4" t="s">
        <v>1790</v>
      </c>
      <c r="B39" s="4" t="s">
        <v>736</v>
      </c>
    </row>
    <row r="40" spans="1:4">
      <c r="A40" s="4" t="s">
        <v>1791</v>
      </c>
      <c r="B40" s="4" t="s">
        <v>1779</v>
      </c>
    </row>
    <row r="41" spans="1:4">
      <c r="A41" s="4" t="s">
        <v>1792</v>
      </c>
      <c r="B41" s="4" t="s">
        <v>623</v>
      </c>
    </row>
    <row r="42" spans="1:4">
      <c r="A42" s="4" t="s">
        <v>1793</v>
      </c>
    </row>
    <row r="43" spans="1:4">
      <c r="A43" s="3" t="s">
        <v>1771</v>
      </c>
    </row>
    <row r="44" spans="1:4">
      <c r="A44" s="4" t="s">
        <v>1791</v>
      </c>
      <c r="B44" s="4" t="s">
        <v>830</v>
      </c>
    </row>
    <row r="45" spans="1:4">
      <c r="A45" s="4" t="s">
        <v>1794</v>
      </c>
    </row>
    <row r="46" spans="1:4">
      <c r="A46" s="3" t="s">
        <v>1771</v>
      </c>
    </row>
    <row r="47" spans="1:4">
      <c r="A47" s="4" t="s">
        <v>1785</v>
      </c>
      <c r="B47" s="4" t="s">
        <v>640</v>
      </c>
    </row>
    <row r="48" spans="1:4">
      <c r="A48" s="4" t="s">
        <v>1795</v>
      </c>
    </row>
    <row r="49" spans="1:4">
      <c r="A49" s="3" t="s">
        <v>1771</v>
      </c>
    </row>
    <row r="50" spans="1:4">
      <c r="A50" s="4" t="s">
        <v>1776</v>
      </c>
      <c r="B50" s="4" t="s">
        <v>830</v>
      </c>
      <c r="C50" s="4" t="s">
        <v>830</v>
      </c>
    </row>
    <row r="51" spans="1:4">
      <c r="A51" s="4" t="s">
        <v>1796</v>
      </c>
      <c r="C51" s="12" t="n">
        <v>0.3333333333</v>
      </c>
    </row>
    <row r="52" spans="1:4">
      <c r="A52" s="4" t="s">
        <v>1797</v>
      </c>
      <c r="B52" s="6" t="n">
        <v>20</v>
      </c>
    </row>
    <row r="53" spans="1:4">
      <c r="A53" s="4" t="s">
        <v>1791</v>
      </c>
      <c r="B53" s="4" t="s">
        <v>1779</v>
      </c>
    </row>
    <row r="54" spans="1:4">
      <c r="A54" s="4" t="s">
        <v>1792</v>
      </c>
      <c r="B54" s="4" t="s">
        <v>623</v>
      </c>
    </row>
    <row r="55" spans="1:4">
      <c r="A55" s="4" t="s">
        <v>1798</v>
      </c>
      <c r="B55" s="5" t="n">
        <v>0</v>
      </c>
    </row>
    <row r="56" spans="1:4">
      <c r="A56" s="4" t="s">
        <v>1799</v>
      </c>
    </row>
    <row r="57" spans="1:4">
      <c r="A57" s="3" t="s">
        <v>1771</v>
      </c>
    </row>
    <row r="58" spans="1:4">
      <c r="A58" s="4" t="s">
        <v>1800</v>
      </c>
      <c r="B58" s="4" t="s">
        <v>1224</v>
      </c>
      <c r="C58" s="4" t="s">
        <v>1224</v>
      </c>
    </row>
    <row r="59" spans="1:4">
      <c r="A59" s="4" t="s">
        <v>1801</v>
      </c>
    </row>
    <row r="60" spans="1:4">
      <c r="A60" s="3" t="s">
        <v>1771</v>
      </c>
    </row>
    <row r="61" spans="1:4">
      <c r="A61" s="4" t="s">
        <v>1800</v>
      </c>
      <c r="B61" s="4" t="s">
        <v>1802</v>
      </c>
      <c r="C61" s="4" t="s">
        <v>1802</v>
      </c>
    </row>
    <row r="62" spans="1:4">
      <c r="A62" s="4" t="s">
        <v>1803</v>
      </c>
    </row>
    <row r="63" spans="1:4">
      <c r="A63" s="3" t="s">
        <v>1771</v>
      </c>
    </row>
    <row r="64" spans="1:4">
      <c r="A64" s="4" t="s">
        <v>1778</v>
      </c>
      <c r="B64" s="4" t="s">
        <v>772</v>
      </c>
    </row>
    <row r="65" spans="1:4">
      <c r="A65" s="4" t="s">
        <v>1804</v>
      </c>
    </row>
    <row r="66" spans="1:4">
      <c r="A66" s="3" t="s">
        <v>1771</v>
      </c>
    </row>
    <row r="67" spans="1:4">
      <c r="A67" s="4" t="s">
        <v>1778</v>
      </c>
      <c r="B67" s="4" t="s">
        <v>772</v>
      </c>
    </row>
    <row r="68" spans="1:4">
      <c r="A68" s="4" t="s">
        <v>1805</v>
      </c>
    </row>
    <row r="69" spans="1:4">
      <c r="A69" s="3" t="s">
        <v>1771</v>
      </c>
    </row>
    <row r="70" spans="1:4">
      <c r="A70" s="4" t="s">
        <v>1778</v>
      </c>
      <c r="B70" s="4" t="s">
        <v>640</v>
      </c>
    </row>
    <row r="71" spans="1:4">
      <c r="A71" s="4" t="s">
        <v>1806</v>
      </c>
      <c r="B71" s="4" t="s">
        <v>7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24"/>
    <col customWidth="1" max="4" min="4" width="14"/>
  </cols>
  <sheetData>
    <row r="1" spans="1:4">
      <c r="A1" s="1" t="s">
        <v>1807</v>
      </c>
      <c r="B1" s="2" t="s">
        <v>1</v>
      </c>
    </row>
    <row r="2" spans="1:4">
      <c r="B2" s="2" t="s">
        <v>2</v>
      </c>
      <c r="C2" s="2" t="s">
        <v>71</v>
      </c>
      <c r="D2" s="2" t="s">
        <v>72</v>
      </c>
    </row>
    <row r="3" spans="1:4">
      <c r="A3" s="4" t="s">
        <v>1782</v>
      </c>
    </row>
    <row r="4" spans="1:4">
      <c r="A4" s="3" t="s">
        <v>1771</v>
      </c>
    </row>
    <row r="5" spans="1:4">
      <c r="A5" s="4" t="s">
        <v>1776</v>
      </c>
      <c r="B5" s="4" t="s">
        <v>830</v>
      </c>
      <c r="C5" s="4" t="s">
        <v>830</v>
      </c>
      <c r="D5" s="4" t="s">
        <v>830</v>
      </c>
    </row>
    <row r="6" spans="1:4">
      <c r="A6" s="4" t="s">
        <v>1808</v>
      </c>
      <c r="B6" s="7" t="n">
        <v>19.46</v>
      </c>
      <c r="C6" s="7" t="n">
        <v>27.36</v>
      </c>
      <c r="D6" s="7" t="n">
        <v>32.8</v>
      </c>
    </row>
    <row r="7" spans="1:4">
      <c r="A7" s="4" t="s">
        <v>1809</v>
      </c>
    </row>
    <row r="8" spans="1:4">
      <c r="A8" s="3" t="s">
        <v>1771</v>
      </c>
    </row>
    <row r="9" spans="1:4">
      <c r="A9" s="4" t="s">
        <v>1810</v>
      </c>
      <c r="C9" s="4" t="s">
        <v>1811</v>
      </c>
    </row>
    <row r="10" spans="1:4">
      <c r="A10" s="4" t="s">
        <v>1812</v>
      </c>
      <c r="C10" s="4" t="s">
        <v>1813</v>
      </c>
    </row>
    <row r="11" spans="1:4">
      <c r="A11" s="4" t="s">
        <v>1814</v>
      </c>
      <c r="C11" s="4" t="s">
        <v>1815</v>
      </c>
    </row>
    <row r="12" spans="1:4">
      <c r="A12" s="4" t="s">
        <v>1816</v>
      </c>
      <c r="C12" s="4" t="s">
        <v>1817</v>
      </c>
    </row>
    <row r="13" spans="1:4">
      <c r="A13" s="4" t="s">
        <v>1818</v>
      </c>
      <c r="C13" s="7" t="n">
        <v>5.71</v>
      </c>
    </row>
    <row r="14" spans="1:4">
      <c r="A14" s="4" t="s">
        <v>1819</v>
      </c>
    </row>
    <row r="15" spans="1:4">
      <c r="A15" s="3" t="s">
        <v>1771</v>
      </c>
    </row>
    <row r="16" spans="1:4">
      <c r="A16" s="4" t="s">
        <v>1776</v>
      </c>
      <c r="B16" s="4" t="s">
        <v>830</v>
      </c>
      <c r="C16" s="4" t="s">
        <v>830</v>
      </c>
    </row>
    <row r="17" spans="1:4">
      <c r="A17" s="4" t="s">
        <v>1810</v>
      </c>
      <c r="B17" s="4" t="s">
        <v>1820</v>
      </c>
      <c r="C17" s="4" t="s">
        <v>1821</v>
      </c>
    </row>
    <row r="18" spans="1:4">
      <c r="A18" s="4" t="s">
        <v>1812</v>
      </c>
      <c r="B18" s="4" t="s">
        <v>1822</v>
      </c>
      <c r="C18" s="4" t="s">
        <v>1823</v>
      </c>
    </row>
    <row r="19" spans="1:4">
      <c r="A19" s="4" t="s">
        <v>1814</v>
      </c>
      <c r="B19" s="4" t="s">
        <v>1824</v>
      </c>
      <c r="C19" s="4" t="s">
        <v>1825</v>
      </c>
    </row>
    <row r="20" spans="1:4">
      <c r="A20" s="4" t="s">
        <v>1808</v>
      </c>
      <c r="B20" s="7" t="n">
        <v>16.27</v>
      </c>
      <c r="C20" s="7" t="n">
        <v>32.01</v>
      </c>
    </row>
    <row r="21" spans="1:4">
      <c r="A21" s="4" t="s">
        <v>1826</v>
      </c>
      <c r="B21" s="4" t="s">
        <v>8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1827</v>
      </c>
      <c r="B1" s="2" t="s">
        <v>1</v>
      </c>
    </row>
    <row r="2" spans="1:2">
      <c r="B2" s="2" t="s">
        <v>2</v>
      </c>
    </row>
    <row r="3" spans="1:2">
      <c r="A3" s="4" t="s">
        <v>1828</v>
      </c>
    </row>
    <row r="4" spans="1:2">
      <c r="A4" s="3" t="s">
        <v>1771</v>
      </c>
    </row>
    <row r="5" spans="1:2">
      <c r="A5" s="4" t="s">
        <v>1829</v>
      </c>
      <c r="B5" s="4" t="s">
        <v>1802</v>
      </c>
    </row>
    <row r="6" spans="1:2">
      <c r="A6" s="4" t="s">
        <v>1830</v>
      </c>
    </row>
    <row r="7" spans="1:2">
      <c r="A7" s="3" t="s">
        <v>1771</v>
      </c>
    </row>
    <row r="8" spans="1:2">
      <c r="A8" s="4" t="s">
        <v>1829</v>
      </c>
      <c r="B8" s="4" t="s">
        <v>736</v>
      </c>
    </row>
    <row r="9" spans="1:2">
      <c r="A9" s="4" t="s">
        <v>1831</v>
      </c>
    </row>
    <row r="10" spans="1:2">
      <c r="A10" s="3" t="s">
        <v>1771</v>
      </c>
    </row>
    <row r="11" spans="1:2">
      <c r="A11" s="4" t="s">
        <v>1829</v>
      </c>
      <c r="B11" s="4" t="s">
        <v>640</v>
      </c>
    </row>
    <row r="12" spans="1:2">
      <c r="A12" s="4" t="s">
        <v>1832</v>
      </c>
    </row>
    <row r="13" spans="1:2">
      <c r="A13" s="3" t="s">
        <v>1771</v>
      </c>
    </row>
    <row r="14" spans="1:2">
      <c r="A14" s="4" t="s">
        <v>1829</v>
      </c>
      <c r="B14" s="4" t="s">
        <v>1224</v>
      </c>
    </row>
    <row r="15" spans="1:2">
      <c r="A15" s="4" t="s">
        <v>1833</v>
      </c>
    </row>
    <row r="16" spans="1:2">
      <c r="A16" s="3" t="s">
        <v>1771</v>
      </c>
    </row>
    <row r="17" spans="1:2">
      <c r="A17" s="4" t="s">
        <v>1829</v>
      </c>
      <c r="B17" s="4" t="s">
        <v>1802</v>
      </c>
    </row>
    <row r="18" spans="1:2">
      <c r="A18" s="4" t="s">
        <v>1834</v>
      </c>
    </row>
    <row r="19" spans="1:2">
      <c r="A19" s="3" t="s">
        <v>1771</v>
      </c>
    </row>
    <row r="20" spans="1:2">
      <c r="A20" s="4" t="s">
        <v>1829</v>
      </c>
      <c r="B20" s="4" t="s">
        <v>736</v>
      </c>
    </row>
    <row r="21" spans="1:2">
      <c r="A21" s="4" t="s">
        <v>1835</v>
      </c>
    </row>
    <row r="22" spans="1:2">
      <c r="A22" s="3" t="s">
        <v>1771</v>
      </c>
    </row>
    <row r="23" spans="1:2">
      <c r="A23" s="4" t="s">
        <v>1829</v>
      </c>
      <c r="B23" s="4" t="s">
        <v>1624</v>
      </c>
    </row>
    <row r="24" spans="1:2">
      <c r="A24" s="4" t="s">
        <v>1836</v>
      </c>
    </row>
    <row r="25" spans="1:2">
      <c r="A25" s="3" t="s">
        <v>1771</v>
      </c>
    </row>
    <row r="26" spans="1:2">
      <c r="A26" s="4" t="s">
        <v>1829</v>
      </c>
      <c r="B26" s="4" t="s">
        <v>122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37</v>
      </c>
      <c r="B1" s="2" t="s">
        <v>1</v>
      </c>
    </row>
    <row r="2" spans="1:4">
      <c r="B2" s="2" t="s">
        <v>2</v>
      </c>
      <c r="C2" s="2" t="s">
        <v>71</v>
      </c>
      <c r="D2" s="2" t="s">
        <v>72</v>
      </c>
    </row>
    <row r="3" spans="1:4">
      <c r="A3" s="3" t="s">
        <v>1838</v>
      </c>
    </row>
    <row r="4" spans="1:4">
      <c r="A4" s="4" t="s">
        <v>1839</v>
      </c>
      <c r="B4" s="5" t="n">
        <v>60</v>
      </c>
    </row>
    <row r="5" spans="1:4">
      <c r="A5" s="4" t="s">
        <v>1840</v>
      </c>
      <c r="B5" s="5" t="n">
        <v>8</v>
      </c>
    </row>
    <row r="6" spans="1:4">
      <c r="A6" s="4" t="s">
        <v>1775</v>
      </c>
    </row>
    <row r="7" spans="1:4">
      <c r="A7" s="3" t="s">
        <v>1841</v>
      </c>
    </row>
    <row r="8" spans="1:4">
      <c r="A8" s="4" t="s">
        <v>1842</v>
      </c>
      <c r="B8" s="6" t="n">
        <v>3559</v>
      </c>
      <c r="C8" s="6" t="n">
        <v>2856</v>
      </c>
      <c r="D8" s="6" t="n">
        <v>1807</v>
      </c>
    </row>
    <row r="9" spans="1:4">
      <c r="A9" s="4" t="s">
        <v>1843</v>
      </c>
      <c r="B9" s="7" t="n">
        <v>29.51</v>
      </c>
      <c r="C9" s="7" t="n">
        <v>30.65</v>
      </c>
      <c r="D9" s="7" t="n">
        <v>30.1</v>
      </c>
    </row>
    <row r="10" spans="1:4">
      <c r="A10" s="4" t="s">
        <v>1844</v>
      </c>
      <c r="B10" s="6" t="n">
        <v>1366</v>
      </c>
      <c r="C10" s="6" t="n">
        <v>1595</v>
      </c>
      <c r="D10" s="6" t="n">
        <v>1436</v>
      </c>
    </row>
    <row r="11" spans="1:4">
      <c r="A11" s="4" t="s">
        <v>1808</v>
      </c>
      <c r="B11" s="7" t="n">
        <v>23.22</v>
      </c>
      <c r="C11" s="7" t="n">
        <v>27.82</v>
      </c>
      <c r="D11" s="7" t="n">
        <v>31.39</v>
      </c>
    </row>
    <row r="12" spans="1:4">
      <c r="A12" s="4" t="s">
        <v>1845</v>
      </c>
      <c r="B12" s="6" t="n">
        <v>-1666</v>
      </c>
      <c r="C12" s="6" t="n">
        <v>-214</v>
      </c>
      <c r="D12" s="6" t="n">
        <v>-117</v>
      </c>
    </row>
    <row r="13" spans="1:4">
      <c r="A13" s="4" t="s">
        <v>1846</v>
      </c>
      <c r="B13" s="7" t="n">
        <v>29.28</v>
      </c>
      <c r="C13" s="7" t="n">
        <v>30.39</v>
      </c>
      <c r="D13" s="7" t="n">
        <v>36.99</v>
      </c>
    </row>
    <row r="14" spans="1:4">
      <c r="A14" s="4" t="s">
        <v>1847</v>
      </c>
      <c r="B14" s="6" t="n">
        <v>-414</v>
      </c>
      <c r="C14" s="6" t="n">
        <v>-678</v>
      </c>
      <c r="D14" s="6" t="n">
        <v>-270</v>
      </c>
    </row>
    <row r="15" spans="1:4">
      <c r="A15" s="4" t="s">
        <v>1848</v>
      </c>
      <c r="B15" s="7" t="n">
        <v>27.85</v>
      </c>
      <c r="C15" s="7" t="n">
        <v>30.04</v>
      </c>
      <c r="D15" s="7" t="n">
        <v>29.03</v>
      </c>
    </row>
    <row r="16" spans="1:4">
      <c r="A16" s="4" t="s">
        <v>1849</v>
      </c>
      <c r="B16" s="6" t="n">
        <v>2845</v>
      </c>
      <c r="C16" s="6" t="n">
        <v>3559</v>
      </c>
      <c r="D16" s="6" t="n">
        <v>2856</v>
      </c>
    </row>
    <row r="17" spans="1:4">
      <c r="A17" s="4" t="s">
        <v>1850</v>
      </c>
      <c r="B17" s="7" t="n">
        <v>26.87</v>
      </c>
      <c r="C17" s="7" t="n">
        <v>29.51</v>
      </c>
      <c r="D17" s="7" t="n">
        <v>30.65</v>
      </c>
    </row>
    <row r="18" spans="1:4">
      <c r="A18" s="3" t="s">
        <v>1838</v>
      </c>
    </row>
    <row r="19" spans="1:4">
      <c r="A19" s="4" t="s">
        <v>1839</v>
      </c>
      <c r="B19" s="5" t="n">
        <v>30</v>
      </c>
    </row>
    <row r="20" spans="1:4">
      <c r="A20" s="4" t="s">
        <v>1851</v>
      </c>
      <c r="B20" s="4" t="s">
        <v>1852</v>
      </c>
    </row>
    <row r="21" spans="1:4">
      <c r="A21" s="4" t="s">
        <v>1853</v>
      </c>
      <c r="B21" s="5" t="n">
        <v>105</v>
      </c>
    </row>
    <row r="22" spans="1:4">
      <c r="A22" s="4" t="s">
        <v>1854</v>
      </c>
      <c r="B22" s="6" t="n">
        <v>55</v>
      </c>
      <c r="C22" s="5" t="n">
        <v>6</v>
      </c>
      <c r="D22" s="5" t="n">
        <v>3</v>
      </c>
    </row>
    <row r="23" spans="1:4">
      <c r="A23" s="4" t="s">
        <v>1855</v>
      </c>
      <c r="B23" s="6" t="n">
        <v>0</v>
      </c>
      <c r="C23" s="6" t="n">
        <v>0</v>
      </c>
      <c r="D23" s="6" t="n">
        <v>0</v>
      </c>
    </row>
    <row r="24" spans="1:4">
      <c r="A24" s="4" t="s">
        <v>1856</v>
      </c>
      <c r="B24" s="5" t="n">
        <v>11</v>
      </c>
      <c r="C24" s="5" t="n">
        <v>2</v>
      </c>
      <c r="D24" s="5" t="n">
        <v>1</v>
      </c>
    </row>
    <row r="25" spans="1:4">
      <c r="A25" s="4" t="s">
        <v>1782</v>
      </c>
    </row>
    <row r="26" spans="1:4">
      <c r="A26" s="3" t="s">
        <v>1841</v>
      </c>
    </row>
    <row r="27" spans="1:4">
      <c r="A27" s="4" t="s">
        <v>1842</v>
      </c>
      <c r="B27" s="6" t="n">
        <v>2462</v>
      </c>
      <c r="C27" s="6" t="n">
        <v>3117</v>
      </c>
      <c r="D27" s="6" t="n">
        <v>5054</v>
      </c>
    </row>
    <row r="28" spans="1:4">
      <c r="A28" s="4" t="s">
        <v>1843</v>
      </c>
      <c r="B28" s="7" t="n">
        <v>29.83</v>
      </c>
      <c r="C28" s="7" t="n">
        <v>31.54</v>
      </c>
      <c r="D28" s="7" t="n">
        <v>33.98</v>
      </c>
    </row>
    <row r="29" spans="1:4">
      <c r="A29" s="4" t="s">
        <v>1844</v>
      </c>
      <c r="B29" s="6" t="n">
        <v>1433</v>
      </c>
      <c r="C29" s="6" t="n">
        <v>1060</v>
      </c>
      <c r="D29" s="6" t="n">
        <v>1349</v>
      </c>
    </row>
    <row r="30" spans="1:4">
      <c r="A30" s="4" t="s">
        <v>1808</v>
      </c>
      <c r="B30" s="7" t="n">
        <v>19.46</v>
      </c>
      <c r="C30" s="7" t="n">
        <v>27.36</v>
      </c>
      <c r="D30" s="7" t="n">
        <v>32.8</v>
      </c>
    </row>
    <row r="31" spans="1:4">
      <c r="A31" s="4" t="s">
        <v>1845</v>
      </c>
      <c r="B31" s="6" t="n">
        <v>-633</v>
      </c>
      <c r="C31" s="6" t="n">
        <v>-853</v>
      </c>
      <c r="D31" s="6" t="n">
        <v>-1413</v>
      </c>
    </row>
    <row r="32" spans="1:4">
      <c r="A32" s="4" t="s">
        <v>1846</v>
      </c>
      <c r="B32" s="7" t="n">
        <v>29.56</v>
      </c>
      <c r="C32" s="7" t="n">
        <v>32.59</v>
      </c>
      <c r="D32" s="7" t="n">
        <v>37.44</v>
      </c>
    </row>
    <row r="33" spans="1:4">
      <c r="A33" s="4" t="s">
        <v>1847</v>
      </c>
      <c r="B33" s="6" t="n">
        <v>-432</v>
      </c>
      <c r="C33" s="6" t="n">
        <v>-862</v>
      </c>
      <c r="D33" s="6" t="n">
        <v>-1873</v>
      </c>
    </row>
    <row r="34" spans="1:4">
      <c r="A34" s="4" t="s">
        <v>1848</v>
      </c>
      <c r="B34" s="7" t="n">
        <v>27.5</v>
      </c>
      <c r="C34" s="7" t="n">
        <v>30.26</v>
      </c>
      <c r="D34" s="7" t="n">
        <v>34.59</v>
      </c>
    </row>
    <row r="35" spans="1:4">
      <c r="A35" s="4" t="s">
        <v>1849</v>
      </c>
      <c r="B35" s="6" t="n">
        <v>2830</v>
      </c>
      <c r="C35" s="6" t="n">
        <v>2462</v>
      </c>
      <c r="D35" s="6" t="n">
        <v>3117</v>
      </c>
    </row>
    <row r="36" spans="1:4">
      <c r="A36" s="4" t="s">
        <v>1850</v>
      </c>
      <c r="B36" s="7" t="n">
        <v>24.99</v>
      </c>
      <c r="C36" s="7" t="n">
        <v>29.83</v>
      </c>
      <c r="D36" s="7" t="n">
        <v>31.54</v>
      </c>
    </row>
    <row r="37" spans="1:4">
      <c r="A37" s="3" t="s">
        <v>1838</v>
      </c>
    </row>
    <row r="38" spans="1:4">
      <c r="A38" s="4" t="s">
        <v>1839</v>
      </c>
      <c r="B38" s="5" t="n">
        <v>28</v>
      </c>
    </row>
    <row r="39" spans="1:4">
      <c r="A39" s="4" t="s">
        <v>1851</v>
      </c>
      <c r="B39" s="4" t="s">
        <v>1857</v>
      </c>
    </row>
    <row r="40" spans="1:4">
      <c r="A40" s="4" t="s">
        <v>1853</v>
      </c>
      <c r="B40" s="5" t="n">
        <v>104</v>
      </c>
    </row>
    <row r="41" spans="1:4">
      <c r="A41" s="4" t="s">
        <v>1854</v>
      </c>
      <c r="B41" s="6" t="n">
        <v>23</v>
      </c>
      <c r="C41" s="5" t="n">
        <v>21</v>
      </c>
      <c r="D41" s="5" t="n">
        <v>40</v>
      </c>
    </row>
    <row r="42" spans="1:4">
      <c r="A42" s="4" t="s">
        <v>1855</v>
      </c>
      <c r="B42" s="6" t="n">
        <v>0</v>
      </c>
      <c r="C42" s="6" t="n">
        <v>0</v>
      </c>
      <c r="D42" s="6" t="n">
        <v>0</v>
      </c>
    </row>
    <row r="43" spans="1:4">
      <c r="A43" s="4" t="s">
        <v>1856</v>
      </c>
      <c r="B43" s="5" t="n">
        <v>6</v>
      </c>
      <c r="C43" s="5" t="n">
        <v>4</v>
      </c>
      <c r="D43" s="5" t="n">
        <v>12</v>
      </c>
    </row>
    <row r="44" spans="1:4">
      <c r="A44" s="4" t="s">
        <v>1858</v>
      </c>
    </row>
    <row r="45" spans="1:4">
      <c r="A45" s="3" t="s">
        <v>1838</v>
      </c>
    </row>
    <row r="46" spans="1:4">
      <c r="A46" s="4" t="s">
        <v>1842</v>
      </c>
      <c r="B46" s="6" t="n">
        <v>1022</v>
      </c>
      <c r="C46" s="6" t="n">
        <v>0</v>
      </c>
      <c r="D46" s="6" t="n">
        <v>0</v>
      </c>
    </row>
    <row r="47" spans="1:4">
      <c r="A47" s="4" t="s">
        <v>1843</v>
      </c>
      <c r="B47" s="7" t="n">
        <v>27.84</v>
      </c>
      <c r="C47" s="5" t="n">
        <v>0</v>
      </c>
      <c r="D47" s="5" t="n">
        <v>0</v>
      </c>
    </row>
    <row r="48" spans="1:4">
      <c r="A48" s="4" t="s">
        <v>1844</v>
      </c>
      <c r="B48" s="6" t="n">
        <v>0</v>
      </c>
      <c r="C48" s="6" t="n">
        <v>1414</v>
      </c>
      <c r="D48" s="6" t="n">
        <v>0</v>
      </c>
    </row>
    <row r="49" spans="1:4">
      <c r="A49" s="4" t="s">
        <v>1808</v>
      </c>
      <c r="B49" s="5" t="n">
        <v>0</v>
      </c>
      <c r="C49" s="7" t="n">
        <v>27.88</v>
      </c>
      <c r="D49" s="5" t="n">
        <v>0</v>
      </c>
    </row>
    <row r="50" spans="1:4">
      <c r="A50" s="4" t="s">
        <v>1859</v>
      </c>
      <c r="B50" s="6" t="n">
        <v>-92</v>
      </c>
      <c r="C50" s="6" t="n">
        <v>-392</v>
      </c>
      <c r="D50" s="6" t="n">
        <v>0</v>
      </c>
    </row>
    <row r="51" spans="1:4">
      <c r="A51" s="4" t="s">
        <v>1860</v>
      </c>
      <c r="B51" s="7" t="n">
        <v>27.92</v>
      </c>
      <c r="C51" s="7" t="n">
        <v>27.98</v>
      </c>
      <c r="D51" s="5" t="n">
        <v>0</v>
      </c>
    </row>
    <row r="52" spans="1:4">
      <c r="A52" s="4" t="s">
        <v>1861</v>
      </c>
      <c r="B52" s="6" t="n">
        <v>-69</v>
      </c>
      <c r="C52" s="6" t="n">
        <v>0</v>
      </c>
      <c r="D52" s="6" t="n">
        <v>0</v>
      </c>
    </row>
    <row r="53" spans="1:4">
      <c r="A53" s="4" t="s">
        <v>1862</v>
      </c>
      <c r="B53" s="7" t="n">
        <v>27.98</v>
      </c>
      <c r="C53" s="5" t="n">
        <v>0</v>
      </c>
      <c r="D53" s="5" t="n">
        <v>0</v>
      </c>
    </row>
    <row r="54" spans="1:4">
      <c r="A54" s="4" t="s">
        <v>1849</v>
      </c>
      <c r="B54" s="6" t="n">
        <v>861</v>
      </c>
      <c r="C54" s="6" t="n">
        <v>1022</v>
      </c>
      <c r="D54" s="6" t="n">
        <v>0</v>
      </c>
    </row>
    <row r="55" spans="1:4">
      <c r="A55" s="4" t="s">
        <v>1850</v>
      </c>
      <c r="B55" s="7" t="n">
        <v>27.83</v>
      </c>
      <c r="C55" s="7" t="n">
        <v>27.84</v>
      </c>
      <c r="D55" s="5" t="n">
        <v>0</v>
      </c>
    </row>
    <row r="56" spans="1:4">
      <c r="A56" s="4" t="s">
        <v>1863</v>
      </c>
      <c r="B56" s="6" t="n">
        <v>233</v>
      </c>
      <c r="C56" s="6" t="n">
        <v>39</v>
      </c>
      <c r="D56" s="6" t="n">
        <v>0</v>
      </c>
    </row>
    <row r="57" spans="1:4">
      <c r="A57" s="4" t="s">
        <v>1864</v>
      </c>
      <c r="B57" s="7" t="n">
        <v>27.83</v>
      </c>
      <c r="C57" s="7" t="n">
        <v>27.98</v>
      </c>
      <c r="D57" s="5" t="n">
        <v>0</v>
      </c>
    </row>
    <row r="58" spans="1:4">
      <c r="A58" s="4" t="s">
        <v>1839</v>
      </c>
      <c r="B58" s="5" t="n">
        <v>2</v>
      </c>
    </row>
    <row r="59" spans="1:4">
      <c r="A59" s="4" t="s">
        <v>1851</v>
      </c>
      <c r="B59" s="4" t="s">
        <v>1865</v>
      </c>
    </row>
    <row r="60" spans="1:4">
      <c r="A60" s="4" t="s">
        <v>1855</v>
      </c>
      <c r="B60" s="5" t="n">
        <v>2</v>
      </c>
      <c r="C60" s="5" t="n">
        <v>0</v>
      </c>
      <c r="D60" s="5" t="n">
        <v>0</v>
      </c>
    </row>
    <row r="61" spans="1:4">
      <c r="A61" s="4" t="s">
        <v>1856</v>
      </c>
      <c r="B61" s="6" t="n">
        <v>0</v>
      </c>
      <c r="C61" s="6" t="n">
        <v>0</v>
      </c>
      <c r="D61" s="6" t="n">
        <v>0</v>
      </c>
    </row>
    <row r="62" spans="1:4">
      <c r="A62" s="4" t="s">
        <v>1854</v>
      </c>
      <c r="B62" s="5" t="n">
        <v>1</v>
      </c>
      <c r="C62" s="5" t="n">
        <v>0</v>
      </c>
      <c r="D62" s="5" t="n">
        <v>0</v>
      </c>
    </row>
    <row r="63" spans="1:4">
      <c r="A63" s="4" t="s">
        <v>1866</v>
      </c>
    </row>
    <row r="64" spans="1:4">
      <c r="A64" s="3" t="s">
        <v>1841</v>
      </c>
    </row>
    <row r="65" spans="1:4">
      <c r="A65" s="4" t="s">
        <v>1844</v>
      </c>
      <c r="B65" s="6" t="n">
        <v>351</v>
      </c>
    </row>
    <row r="66" spans="1:4">
      <c r="A66" s="4" t="s">
        <v>1808</v>
      </c>
      <c r="B66" s="7" t="n">
        <v>28.5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867</v>
      </c>
      <c r="C1" s="2" t="s">
        <v>1868</v>
      </c>
      <c r="D1" s="2" t="s">
        <v>1</v>
      </c>
    </row>
    <row r="2" spans="1:6">
      <c r="C2" s="2" t="s">
        <v>795</v>
      </c>
      <c r="D2" s="2" t="s">
        <v>2</v>
      </c>
      <c r="E2" s="2" t="s">
        <v>71</v>
      </c>
      <c r="F2" s="2" t="s">
        <v>72</v>
      </c>
    </row>
    <row r="3" spans="1:6">
      <c r="A3" s="3" t="s">
        <v>760</v>
      </c>
    </row>
    <row r="4" spans="1:6">
      <c r="A4" s="4" t="s">
        <v>1869</v>
      </c>
      <c r="D4" s="5" t="n">
        <v>53</v>
      </c>
      <c r="E4" s="5" t="n">
        <v>-251</v>
      </c>
      <c r="F4" s="5" t="n">
        <v>484</v>
      </c>
    </row>
    <row r="5" spans="1:6">
      <c r="A5" s="4" t="s">
        <v>1870</v>
      </c>
      <c r="D5" s="6" t="n">
        <v>45</v>
      </c>
      <c r="E5" s="6" t="n">
        <v>-242</v>
      </c>
      <c r="F5" s="6" t="n">
        <v>483</v>
      </c>
    </row>
    <row r="6" spans="1:6">
      <c r="A6" s="4" t="s">
        <v>1871</v>
      </c>
      <c r="D6" s="6" t="n">
        <v>17</v>
      </c>
      <c r="E6" s="6" t="n">
        <v>0</v>
      </c>
      <c r="F6" s="6" t="n">
        <v>0</v>
      </c>
    </row>
    <row r="7" spans="1:6">
      <c r="A7" s="4" t="s">
        <v>1872</v>
      </c>
      <c r="D7" s="6" t="n">
        <v>17</v>
      </c>
      <c r="E7" s="6" t="n">
        <v>0</v>
      </c>
      <c r="F7" s="6" t="n">
        <v>0</v>
      </c>
    </row>
    <row r="8" spans="1:6">
      <c r="A8" s="4" t="s">
        <v>1873</v>
      </c>
      <c r="D8" s="6" t="n">
        <v>70</v>
      </c>
      <c r="E8" s="6" t="n">
        <v>-251</v>
      </c>
      <c r="F8" s="6" t="n">
        <v>484</v>
      </c>
    </row>
    <row r="9" spans="1:6">
      <c r="A9" s="4" t="s">
        <v>1874</v>
      </c>
      <c r="B9" s="4" t="s">
        <v>102</v>
      </c>
      <c r="D9" s="6" t="n">
        <v>62</v>
      </c>
      <c r="E9" s="6" t="n">
        <v>-242</v>
      </c>
      <c r="F9" s="6" t="n">
        <v>483</v>
      </c>
    </row>
    <row r="10" spans="1:6">
      <c r="A10" s="4" t="s">
        <v>1315</v>
      </c>
      <c r="D10" s="6" t="n">
        <v>2</v>
      </c>
      <c r="E10" s="6" t="n">
        <v>9</v>
      </c>
      <c r="F10" s="6" t="n">
        <v>-28</v>
      </c>
    </row>
    <row r="11" spans="1:6">
      <c r="A11" s="4" t="s">
        <v>1875</v>
      </c>
      <c r="D11" s="6" t="n">
        <v>1</v>
      </c>
      <c r="E11" s="6" t="n">
        <v>8</v>
      </c>
      <c r="F11" s="6" t="n">
        <v>-23</v>
      </c>
    </row>
    <row r="12" spans="1:6">
      <c r="A12" s="4" t="s">
        <v>1876</v>
      </c>
      <c r="D12" s="6" t="n">
        <v>-9</v>
      </c>
      <c r="E12" s="6" t="n">
        <v>14</v>
      </c>
      <c r="F12" s="6" t="n">
        <v>35</v>
      </c>
    </row>
    <row r="13" spans="1:6">
      <c r="A13" s="4" t="s">
        <v>1877</v>
      </c>
      <c r="D13" s="6" t="n">
        <v>-7</v>
      </c>
      <c r="E13" s="6" t="n">
        <v>10</v>
      </c>
      <c r="F13" s="6" t="n">
        <v>25</v>
      </c>
    </row>
    <row r="14" spans="1:6">
      <c r="A14" s="4" t="s">
        <v>1878</v>
      </c>
      <c r="D14" s="6" t="n">
        <v>0</v>
      </c>
      <c r="E14" s="6" t="n">
        <v>-2</v>
      </c>
      <c r="F14" s="6" t="n">
        <v>-1</v>
      </c>
    </row>
    <row r="15" spans="1:6">
      <c r="A15" s="4" t="s">
        <v>1879</v>
      </c>
      <c r="D15" s="6" t="n">
        <v>0</v>
      </c>
      <c r="E15" s="6" t="n">
        <v>-2</v>
      </c>
      <c r="F15" s="6" t="n">
        <v>-1</v>
      </c>
    </row>
    <row r="16" spans="1:6">
      <c r="A16" s="4" t="s">
        <v>1880</v>
      </c>
      <c r="D16" s="6" t="n">
        <v>-7</v>
      </c>
      <c r="E16" s="6" t="n">
        <v>21</v>
      </c>
      <c r="F16" s="6" t="n">
        <v>6</v>
      </c>
    </row>
    <row r="17" spans="1:6">
      <c r="A17" s="4" t="s">
        <v>1881</v>
      </c>
      <c r="B17" s="4" t="s">
        <v>102</v>
      </c>
      <c r="D17" s="6" t="n">
        <v>-6</v>
      </c>
      <c r="E17" s="6" t="n">
        <v>16</v>
      </c>
      <c r="F17" s="6" t="n">
        <v>1</v>
      </c>
    </row>
    <row r="18" spans="1:6">
      <c r="A18" s="4" t="s">
        <v>1882</v>
      </c>
      <c r="D18" s="6" t="n">
        <v>-275</v>
      </c>
      <c r="E18" s="6" t="n">
        <v>273</v>
      </c>
      <c r="F18" s="6" t="n">
        <v>52</v>
      </c>
    </row>
    <row r="19" spans="1:6">
      <c r="A19" s="4" t="s">
        <v>1883</v>
      </c>
      <c r="D19" s="6" t="n">
        <v>-202</v>
      </c>
      <c r="E19" s="6" t="n">
        <v>198</v>
      </c>
      <c r="F19" s="6" t="n">
        <v>64</v>
      </c>
    </row>
    <row r="20" spans="1:6">
      <c r="A20" s="4" t="s">
        <v>1884</v>
      </c>
      <c r="D20" s="6" t="n">
        <v>-81</v>
      </c>
      <c r="E20" s="6" t="n">
        <v>-26</v>
      </c>
      <c r="F20" s="6" t="n">
        <v>-10</v>
      </c>
    </row>
    <row r="21" spans="1:6">
      <c r="A21" s="4" t="s">
        <v>1885</v>
      </c>
      <c r="D21" s="6" t="n">
        <v>-61</v>
      </c>
      <c r="E21" s="6" t="n">
        <v>-20</v>
      </c>
      <c r="F21" s="6" t="n">
        <v>-7</v>
      </c>
    </row>
    <row r="22" spans="1:6">
      <c r="A22" s="4" t="s">
        <v>1886</v>
      </c>
      <c r="D22" s="6" t="n">
        <v>156</v>
      </c>
      <c r="E22" s="6" t="n">
        <v>252</v>
      </c>
      <c r="F22" s="6" t="n">
        <v>236</v>
      </c>
    </row>
    <row r="23" spans="1:6">
      <c r="A23" s="4" t="s">
        <v>1887</v>
      </c>
      <c r="D23" s="6" t="n">
        <v>118</v>
      </c>
      <c r="E23" s="6" t="n">
        <v>190</v>
      </c>
      <c r="F23" s="6" t="n">
        <v>158</v>
      </c>
    </row>
    <row r="24" spans="1:6">
      <c r="A24" s="4" t="s">
        <v>1888</v>
      </c>
      <c r="D24" s="6" t="n">
        <v>8</v>
      </c>
      <c r="E24" s="6" t="n">
        <v>-25</v>
      </c>
      <c r="F24" s="6" t="n">
        <v>29</v>
      </c>
    </row>
    <row r="25" spans="1:6">
      <c r="A25" s="4" t="s">
        <v>1889</v>
      </c>
      <c r="D25" s="6" t="n">
        <v>8</v>
      </c>
      <c r="E25" s="6" t="n">
        <v>-25</v>
      </c>
      <c r="F25" s="6" t="n">
        <v>29</v>
      </c>
    </row>
    <row r="26" spans="1:6">
      <c r="A26" s="4" t="s">
        <v>1890</v>
      </c>
      <c r="D26" s="6" t="n">
        <v>-21</v>
      </c>
      <c r="E26" s="6" t="n">
        <v>66</v>
      </c>
      <c r="F26" s="6" t="n">
        <v>-138</v>
      </c>
    </row>
    <row r="27" spans="1:6">
      <c r="A27" s="4" t="s">
        <v>1891</v>
      </c>
      <c r="D27" s="6" t="n">
        <v>-21</v>
      </c>
      <c r="E27" s="6" t="n">
        <v>66</v>
      </c>
      <c r="F27" s="6" t="n">
        <v>-138</v>
      </c>
    </row>
    <row r="28" spans="1:6">
      <c r="A28" s="4" t="s">
        <v>1871</v>
      </c>
      <c r="D28" s="6" t="n">
        <v>148</v>
      </c>
      <c r="E28" s="6" t="n">
        <v>0</v>
      </c>
      <c r="F28" s="6" t="n">
        <v>0</v>
      </c>
    </row>
    <row r="29" spans="1:6">
      <c r="A29" s="4" t="s">
        <v>1872</v>
      </c>
      <c r="D29" s="6" t="n">
        <v>148</v>
      </c>
      <c r="E29" s="6" t="n">
        <v>0</v>
      </c>
      <c r="F29" s="6" t="n">
        <v>0</v>
      </c>
    </row>
    <row r="30" spans="1:6">
      <c r="A30" s="4" t="s">
        <v>1892</v>
      </c>
      <c r="D30" s="6" t="n">
        <v>-65</v>
      </c>
      <c r="E30" s="6" t="n">
        <v>540</v>
      </c>
      <c r="F30" s="6" t="n">
        <v>169</v>
      </c>
    </row>
    <row r="31" spans="1:6">
      <c r="A31" s="4" t="s">
        <v>1893</v>
      </c>
      <c r="B31" s="4" t="s">
        <v>102</v>
      </c>
      <c r="D31" s="6" t="n">
        <v>-10</v>
      </c>
      <c r="E31" s="6" t="n">
        <v>409</v>
      </c>
      <c r="F31" s="6" t="n">
        <v>106</v>
      </c>
    </row>
    <row r="32" spans="1:6">
      <c r="A32" s="4" t="s">
        <v>1894</v>
      </c>
      <c r="D32" s="6" t="n">
        <v>-2</v>
      </c>
      <c r="E32" s="6" t="n">
        <v>310</v>
      </c>
      <c r="F32" s="6" t="n">
        <v>659</v>
      </c>
    </row>
    <row r="33" spans="1:6">
      <c r="A33" s="4" t="s">
        <v>1895</v>
      </c>
      <c r="B33" s="4" t="s">
        <v>102</v>
      </c>
      <c r="D33" s="6" t="n">
        <v>46</v>
      </c>
      <c r="E33" s="6" t="n">
        <v>183</v>
      </c>
      <c r="F33" s="6" t="n">
        <v>590</v>
      </c>
    </row>
    <row r="34" spans="1:6">
      <c r="A34" s="4" t="s">
        <v>1896</v>
      </c>
      <c r="D34" s="6" t="n">
        <v>0</v>
      </c>
      <c r="E34" s="6" t="n">
        <v>0</v>
      </c>
      <c r="F34" s="6" t="n">
        <v>1</v>
      </c>
    </row>
    <row r="35" spans="1:6">
      <c r="A35" s="4" t="s">
        <v>1897</v>
      </c>
      <c r="B35" s="4" t="s">
        <v>102</v>
      </c>
      <c r="D35" s="6" t="n">
        <v>0</v>
      </c>
      <c r="E35" s="6" t="n">
        <v>0</v>
      </c>
      <c r="F35" s="6" t="n">
        <v>1</v>
      </c>
    </row>
    <row r="36" spans="1:6">
      <c r="A36" s="4" t="s">
        <v>1898</v>
      </c>
      <c r="D36" s="6" t="n">
        <v>-2</v>
      </c>
      <c r="E36" s="6" t="n">
        <v>310</v>
      </c>
      <c r="F36" s="6" t="n">
        <v>658</v>
      </c>
    </row>
    <row r="37" spans="1:6">
      <c r="A37" s="4" t="s">
        <v>117</v>
      </c>
      <c r="B37" s="4" t="s">
        <v>102</v>
      </c>
      <c r="D37" s="5" t="n">
        <v>46</v>
      </c>
      <c r="E37" s="5" t="n">
        <v>183</v>
      </c>
      <c r="F37" s="5" t="n">
        <v>589</v>
      </c>
    </row>
    <row r="38" spans="1:6">
      <c r="A38" s="4" t="s">
        <v>796</v>
      </c>
    </row>
    <row r="39" spans="1:6">
      <c r="A39" s="3" t="s">
        <v>760</v>
      </c>
    </row>
    <row r="40" spans="1:6">
      <c r="A40" s="4" t="s">
        <v>1871</v>
      </c>
      <c r="C40" s="5" t="n">
        <v>165</v>
      </c>
    </row>
    <row r="41" spans="1:6"/>
    <row r="42" spans="1:6">
      <c r="A42" s="4" t="s">
        <v>102</v>
      </c>
      <c r="B42" s="4" t="s">
        <v>122</v>
      </c>
    </row>
  </sheetData>
  <mergeCells count="4">
    <mergeCell ref="A1:B2"/>
    <mergeCell ref="D1:F1"/>
    <mergeCell ref="A41:E41"/>
    <mergeCell ref="B42:E4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s>
  <sheetData>
    <row r="1" spans="1:6">
      <c r="A1" s="1" t="s">
        <v>1899</v>
      </c>
      <c r="C1" s="2" t="s">
        <v>1</v>
      </c>
    </row>
    <row r="2" spans="1:6">
      <c r="C2" s="2" t="s">
        <v>2</v>
      </c>
      <c r="E2" s="2" t="s">
        <v>71</v>
      </c>
      <c r="F2" s="2" t="s">
        <v>72</v>
      </c>
    </row>
    <row r="3" spans="1:6">
      <c r="A3" s="3" t="s">
        <v>1900</v>
      </c>
    </row>
    <row r="4" spans="1:6">
      <c r="A4" s="4" t="s">
        <v>1901</v>
      </c>
      <c r="C4" s="5" t="n">
        <v>-1961</v>
      </c>
      <c r="E4" s="5" t="n">
        <v>-2023</v>
      </c>
      <c r="F4" s="5" t="n">
        <v>-1781</v>
      </c>
    </row>
    <row r="5" spans="1:6">
      <c r="A5" s="4" t="s">
        <v>1316</v>
      </c>
      <c r="C5" s="6" t="n">
        <v>-2</v>
      </c>
      <c r="E5" s="6" t="n">
        <v>4</v>
      </c>
      <c r="F5" s="6" t="n">
        <v>-12</v>
      </c>
    </row>
    <row r="6" spans="1:6">
      <c r="A6" s="4" t="s">
        <v>1902</v>
      </c>
      <c r="C6" s="6" t="n">
        <v>-1683</v>
      </c>
      <c r="E6" s="6" t="n">
        <v>-1546</v>
      </c>
      <c r="F6" s="6" t="n">
        <v>-1955</v>
      </c>
    </row>
    <row r="7" spans="1:6">
      <c r="A7" s="4" t="s">
        <v>1903</v>
      </c>
      <c r="C7" s="6" t="n">
        <v>-3646</v>
      </c>
      <c r="E7" s="6" t="n">
        <v>-3565</v>
      </c>
      <c r="F7" s="5" t="n">
        <v>-3748</v>
      </c>
    </row>
    <row r="8" spans="1:6">
      <c r="A8" s="4" t="s">
        <v>251</v>
      </c>
      <c r="C8" s="6" t="n">
        <v>0</v>
      </c>
      <c r="D8" s="4" t="s">
        <v>102</v>
      </c>
      <c r="E8" s="5" t="n">
        <v>120</v>
      </c>
    </row>
    <row r="9" spans="1:6">
      <c r="A9" s="4" t="s">
        <v>225</v>
      </c>
    </row>
    <row r="10" spans="1:6">
      <c r="A10" s="3" t="s">
        <v>1900</v>
      </c>
    </row>
    <row r="11" spans="1:6">
      <c r="A11" s="4" t="s">
        <v>251</v>
      </c>
      <c r="B11" s="4" t="s">
        <v>1904</v>
      </c>
      <c r="C11" s="6" t="n">
        <v>-127</v>
      </c>
    </row>
    <row r="12" spans="1:6">
      <c r="A12" s="4" t="s">
        <v>1905</v>
      </c>
    </row>
    <row r="13" spans="1:6">
      <c r="A13" s="3" t="s">
        <v>1900</v>
      </c>
    </row>
    <row r="14" spans="1:6">
      <c r="A14" s="4" t="s">
        <v>251</v>
      </c>
      <c r="C14" s="5" t="n">
        <v>-127</v>
      </c>
    </row>
    <row r="15" spans="1:6"/>
    <row r="16" spans="1:6">
      <c r="A16" s="4" t="s">
        <v>102</v>
      </c>
      <c r="B16" s="4" t="s">
        <v>274</v>
      </c>
    </row>
    <row r="17" spans="1:6">
      <c r="A17" s="4" t="s">
        <v>107</v>
      </c>
      <c r="B17" s="4" t="s">
        <v>270</v>
      </c>
    </row>
    <row r="18" spans="1:6">
      <c r="A18" s="4" t="s">
        <v>243</v>
      </c>
      <c r="B18" s="4" t="s">
        <v>273</v>
      </c>
    </row>
  </sheetData>
  <mergeCells count="7">
    <mergeCell ref="A1:B2"/>
    <mergeCell ref="C1:E1"/>
    <mergeCell ref="C2:D2"/>
    <mergeCell ref="A15:E15"/>
    <mergeCell ref="B16:E16"/>
    <mergeCell ref="B17:E17"/>
    <mergeCell ref="B18:E1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06</v>
      </c>
      <c r="B1" s="2" t="s">
        <v>277</v>
      </c>
      <c r="N1" s="2" t="s">
        <v>1</v>
      </c>
    </row>
    <row r="2" spans="1:16">
      <c r="B2" s="2" t="s">
        <v>2</v>
      </c>
      <c r="C2" s="2" t="s">
        <v>278</v>
      </c>
      <c r="D2" s="2" t="s">
        <v>4</v>
      </c>
      <c r="E2" s="2" t="s">
        <v>279</v>
      </c>
      <c r="F2" s="2" t="s">
        <v>71</v>
      </c>
      <c r="G2" s="2" t="s">
        <v>280</v>
      </c>
      <c r="H2" s="2" t="s">
        <v>281</v>
      </c>
      <c r="I2" s="2" t="s">
        <v>282</v>
      </c>
      <c r="J2" s="2" t="s">
        <v>72</v>
      </c>
      <c r="K2" s="2" t="s">
        <v>283</v>
      </c>
      <c r="L2" s="2" t="s">
        <v>284</v>
      </c>
      <c r="M2" s="2" t="s">
        <v>285</v>
      </c>
      <c r="N2" s="2" t="s">
        <v>2</v>
      </c>
      <c r="O2" s="2" t="s">
        <v>71</v>
      </c>
      <c r="P2" s="2" t="s">
        <v>72</v>
      </c>
    </row>
    <row r="3" spans="1:16">
      <c r="A3" s="3" t="s">
        <v>1907</v>
      </c>
    </row>
    <row r="4" spans="1:16">
      <c r="A4" s="4" t="s">
        <v>1908</v>
      </c>
      <c r="N4" s="5" t="n">
        <v>648</v>
      </c>
      <c r="O4" s="5" t="n">
        <v>306</v>
      </c>
      <c r="P4" s="5" t="n">
        <v>66</v>
      </c>
    </row>
    <row r="5" spans="1:16">
      <c r="A5" s="4" t="s">
        <v>1909</v>
      </c>
      <c r="N5" s="6" t="n">
        <v>-14</v>
      </c>
      <c r="O5" s="6" t="n">
        <v>-14</v>
      </c>
      <c r="P5" s="6" t="n">
        <v>-14</v>
      </c>
    </row>
    <row r="6" spans="1:16">
      <c r="A6" s="4" t="s">
        <v>1909</v>
      </c>
      <c r="N6" s="6" t="n">
        <v>0</v>
      </c>
      <c r="O6" s="6" t="n">
        <v>-14</v>
      </c>
      <c r="P6" s="6" t="n">
        <v>-14</v>
      </c>
    </row>
    <row r="7" spans="1:16">
      <c r="A7" s="4" t="s">
        <v>1910</v>
      </c>
      <c r="N7" s="6" t="n">
        <v>634</v>
      </c>
      <c r="O7" s="6" t="n">
        <v>292</v>
      </c>
      <c r="P7" s="6" t="n">
        <v>52</v>
      </c>
    </row>
    <row r="8" spans="1:16">
      <c r="A8" s="4" t="s">
        <v>1911</v>
      </c>
      <c r="N8" s="6" t="n">
        <v>705</v>
      </c>
      <c r="O8" s="6" t="n">
        <v>55</v>
      </c>
      <c r="P8" s="6" t="n">
        <v>129</v>
      </c>
    </row>
    <row r="9" spans="1:16">
      <c r="A9" s="4" t="s">
        <v>1912</v>
      </c>
      <c r="N9" s="5" t="n">
        <v>1339</v>
      </c>
      <c r="O9" s="5" t="n">
        <v>347</v>
      </c>
      <c r="P9" s="5" t="n">
        <v>181</v>
      </c>
    </row>
    <row r="10" spans="1:16">
      <c r="A10" s="4" t="s">
        <v>1913</v>
      </c>
      <c r="N10" s="6" t="n">
        <v>221969</v>
      </c>
      <c r="O10" s="6" t="n">
        <v>248707</v>
      </c>
      <c r="P10" s="6" t="n">
        <v>254341</v>
      </c>
    </row>
    <row r="11" spans="1:16">
      <c r="A11" s="4" t="s">
        <v>96</v>
      </c>
      <c r="N11" s="7" t="n">
        <v>2.86</v>
      </c>
      <c r="O11" s="7" t="n">
        <v>1.17</v>
      </c>
      <c r="P11" s="7" t="n">
        <v>0.2</v>
      </c>
    </row>
    <row r="12" spans="1:16">
      <c r="A12" s="4" t="s">
        <v>97</v>
      </c>
      <c r="N12" s="8" t="n">
        <v>3.17</v>
      </c>
      <c r="O12" s="8" t="n">
        <v>0.23</v>
      </c>
      <c r="P12" s="8" t="n">
        <v>0.51</v>
      </c>
    </row>
    <row r="13" spans="1:16">
      <c r="A13" s="4" t="s">
        <v>1914</v>
      </c>
      <c r="N13" s="7" t="n">
        <v>6.03</v>
      </c>
      <c r="O13" s="7" t="n">
        <v>1.4</v>
      </c>
      <c r="P13" s="7" t="n">
        <v>0.71</v>
      </c>
    </row>
    <row r="14" spans="1:16">
      <c r="A14" s="3" t="s">
        <v>1915</v>
      </c>
    </row>
    <row r="15" spans="1:16">
      <c r="A15" s="4" t="s">
        <v>1908</v>
      </c>
      <c r="N15" s="5" t="n">
        <v>648</v>
      </c>
      <c r="O15" s="5" t="n">
        <v>306</v>
      </c>
      <c r="P15" s="5" t="n">
        <v>66</v>
      </c>
    </row>
    <row r="16" spans="1:16">
      <c r="A16" s="4" t="s">
        <v>1909</v>
      </c>
      <c r="N16" s="6" t="n">
        <v>0</v>
      </c>
      <c r="O16" s="6" t="n">
        <v>-14</v>
      </c>
      <c r="P16" s="6" t="n">
        <v>-14</v>
      </c>
    </row>
    <row r="17" spans="1:16">
      <c r="A17" s="4" t="s">
        <v>1910</v>
      </c>
      <c r="N17" s="6" t="n">
        <v>648</v>
      </c>
      <c r="O17" s="6" t="n">
        <v>292</v>
      </c>
      <c r="P17" s="6" t="n">
        <v>52</v>
      </c>
    </row>
    <row r="18" spans="1:16">
      <c r="A18" s="4" t="s">
        <v>1911</v>
      </c>
      <c r="N18" s="6" t="n">
        <v>705</v>
      </c>
      <c r="O18" s="6" t="n">
        <v>55</v>
      </c>
      <c r="P18" s="6" t="n">
        <v>129</v>
      </c>
    </row>
    <row r="19" spans="1:16">
      <c r="A19" s="4" t="s">
        <v>1912</v>
      </c>
      <c r="N19" s="5" t="n">
        <v>1353</v>
      </c>
      <c r="O19" s="5" t="n">
        <v>347</v>
      </c>
      <c r="P19" s="5" t="n">
        <v>181</v>
      </c>
    </row>
    <row r="20" spans="1:16">
      <c r="A20" s="4" t="s">
        <v>1913</v>
      </c>
      <c r="N20" s="6" t="n">
        <v>221969</v>
      </c>
      <c r="O20" s="6" t="n">
        <v>248707</v>
      </c>
      <c r="P20" s="6" t="n">
        <v>254341</v>
      </c>
    </row>
    <row r="21" spans="1:16">
      <c r="A21" s="3" t="s">
        <v>1916</v>
      </c>
    </row>
    <row r="22" spans="1:16">
      <c r="A22" s="4" t="s">
        <v>1917</v>
      </c>
      <c r="N22" s="6" t="n">
        <v>233169</v>
      </c>
      <c r="O22" s="6" t="n">
        <v>251660</v>
      </c>
      <c r="P22" s="6" t="n">
        <v>256570</v>
      </c>
    </row>
    <row r="23" spans="1:16">
      <c r="A23" s="4" t="s">
        <v>96</v>
      </c>
      <c r="N23" s="7" t="n">
        <v>2.78</v>
      </c>
      <c r="O23" s="7" t="n">
        <v>1.16</v>
      </c>
      <c r="P23" s="7" t="n">
        <v>0.2</v>
      </c>
    </row>
    <row r="24" spans="1:16">
      <c r="A24" s="4" t="s">
        <v>97</v>
      </c>
      <c r="N24" s="8" t="n">
        <v>3.02</v>
      </c>
      <c r="O24" s="8" t="n">
        <v>0.22</v>
      </c>
      <c r="P24" s="8" t="n">
        <v>0.51</v>
      </c>
    </row>
    <row r="25" spans="1:16">
      <c r="A25" s="4" t="s">
        <v>100</v>
      </c>
      <c r="N25" s="7" t="n">
        <v>5.8</v>
      </c>
      <c r="O25" s="7" t="n">
        <v>1.38</v>
      </c>
      <c r="P25" s="7" t="n">
        <v>0.71</v>
      </c>
    </row>
    <row r="26" spans="1:16">
      <c r="A26" s="4" t="s">
        <v>1918</v>
      </c>
      <c r="N26" s="6" t="n">
        <v>2077</v>
      </c>
      <c r="O26" s="6" t="n">
        <v>10832</v>
      </c>
      <c r="P26" s="6" t="n">
        <v>10448</v>
      </c>
    </row>
    <row r="27" spans="1:16">
      <c r="A27" s="4" t="s">
        <v>249</v>
      </c>
      <c r="B27" s="7" t="n">
        <v>0.25</v>
      </c>
      <c r="C27" s="7" t="n">
        <v>0.25</v>
      </c>
      <c r="D27" s="7" t="n">
        <v>0.25</v>
      </c>
      <c r="E27" s="7" t="n">
        <v>0.25</v>
      </c>
      <c r="F27" s="7" t="n">
        <v>0.25</v>
      </c>
      <c r="G27" s="7" t="n">
        <v>0.25</v>
      </c>
      <c r="H27" s="7" t="n">
        <v>0.25</v>
      </c>
      <c r="I27" s="7" t="n">
        <v>0.25</v>
      </c>
      <c r="J27" s="7" t="n">
        <v>0.25</v>
      </c>
      <c r="K27" s="7" t="n">
        <v>0.25</v>
      </c>
      <c r="L27" s="7" t="n">
        <v>0.25</v>
      </c>
      <c r="M27" s="7" t="n">
        <v>0.28</v>
      </c>
      <c r="N27" s="5" t="n">
        <v>1</v>
      </c>
      <c r="O27" s="5" t="n">
        <v>1</v>
      </c>
      <c r="P27" s="5" t="n">
        <v>1</v>
      </c>
    </row>
    <row r="28" spans="1:16">
      <c r="A28" s="4" t="s">
        <v>1858</v>
      </c>
    </row>
    <row r="29" spans="1:16">
      <c r="A29" s="3" t="s">
        <v>1916</v>
      </c>
    </row>
    <row r="30" spans="1:16">
      <c r="A30" s="4" t="s">
        <v>1919</v>
      </c>
      <c r="N30" s="6" t="n">
        <v>55</v>
      </c>
      <c r="O30" s="6" t="n">
        <v>0</v>
      </c>
      <c r="P30" s="6" t="n">
        <v>0</v>
      </c>
    </row>
    <row r="31" spans="1:16">
      <c r="A31" s="4" t="s">
        <v>1920</v>
      </c>
    </row>
    <row r="32" spans="1:16">
      <c r="A32" s="3" t="s">
        <v>1916</v>
      </c>
    </row>
    <row r="33" spans="1:16">
      <c r="A33" s="4" t="s">
        <v>1919</v>
      </c>
      <c r="N33" s="6" t="n">
        <v>4403</v>
      </c>
      <c r="O33" s="6" t="n">
        <v>2953</v>
      </c>
      <c r="P33" s="6" t="n">
        <v>2229</v>
      </c>
    </row>
    <row r="34" spans="1:16">
      <c r="A34" s="4" t="s">
        <v>1921</v>
      </c>
    </row>
    <row r="35" spans="1:16">
      <c r="A35" s="3" t="s">
        <v>1916</v>
      </c>
    </row>
    <row r="36" spans="1:16">
      <c r="A36" s="4" t="s">
        <v>1922</v>
      </c>
      <c r="N36" s="6" t="n">
        <v>6742</v>
      </c>
      <c r="O36" s="6" t="n">
        <v>0</v>
      </c>
      <c r="P36" s="6" t="n">
        <v>0</v>
      </c>
    </row>
    <row r="37" spans="1:16">
      <c r="A37" s="4" t="s">
        <v>1858</v>
      </c>
    </row>
    <row r="38" spans="1:16">
      <c r="A38" s="3" t="s">
        <v>1916</v>
      </c>
    </row>
    <row r="39" spans="1:16">
      <c r="A39" s="4" t="s">
        <v>1918</v>
      </c>
      <c r="N39" s="6" t="n">
        <v>805</v>
      </c>
      <c r="O39" s="6" t="n">
        <v>1022</v>
      </c>
      <c r="P39" s="6" t="n">
        <v>0</v>
      </c>
    </row>
    <row r="40" spans="1:16">
      <c r="A40" s="4" t="s">
        <v>1920</v>
      </c>
    </row>
    <row r="41" spans="1:16">
      <c r="A41" s="3" t="s">
        <v>1916</v>
      </c>
    </row>
    <row r="42" spans="1:16">
      <c r="A42" s="4" t="s">
        <v>1918</v>
      </c>
      <c r="N42" s="6" t="n">
        <v>1272</v>
      </c>
      <c r="O42" s="6" t="n">
        <v>3068</v>
      </c>
      <c r="P42" s="6" t="n">
        <v>3706</v>
      </c>
    </row>
    <row r="43" spans="1:16">
      <c r="A43" s="4" t="s">
        <v>1921</v>
      </c>
    </row>
    <row r="44" spans="1:16">
      <c r="A44" s="3" t="s">
        <v>1916</v>
      </c>
    </row>
    <row r="45" spans="1:16">
      <c r="A45" s="4" t="s">
        <v>1918</v>
      </c>
      <c r="N45" s="6" t="n">
        <v>0</v>
      </c>
      <c r="O45" s="6" t="n">
        <v>6742</v>
      </c>
      <c r="P45" s="6" t="n">
        <v>6742</v>
      </c>
    </row>
  </sheetData>
  <mergeCells count="3">
    <mergeCell ref="A1:A2"/>
    <mergeCell ref="B1:M1"/>
    <mergeCell ref="N1:P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3</v>
      </c>
      <c r="B1" s="2" t="s">
        <v>1</v>
      </c>
    </row>
    <row r="2" spans="1:4">
      <c r="B2" s="2" t="s">
        <v>2</v>
      </c>
      <c r="C2" s="2" t="s">
        <v>71</v>
      </c>
      <c r="D2" s="2" t="s">
        <v>72</v>
      </c>
    </row>
    <row r="3" spans="1:4">
      <c r="A3" s="3" t="s">
        <v>1924</v>
      </c>
    </row>
    <row r="4" spans="1:4">
      <c r="A4" s="4" t="s">
        <v>1925</v>
      </c>
      <c r="B4" s="6" t="n">
        <v>2077</v>
      </c>
      <c r="C4" s="6" t="n">
        <v>10832</v>
      </c>
      <c r="D4" s="6" t="n">
        <v>10448</v>
      </c>
    </row>
    <row r="5" spans="1:4">
      <c r="A5" s="4" t="s">
        <v>1858</v>
      </c>
    </row>
    <row r="6" spans="1:4">
      <c r="A6" s="3" t="s">
        <v>1924</v>
      </c>
    </row>
    <row r="7" spans="1:4">
      <c r="A7" s="4" t="s">
        <v>1925</v>
      </c>
      <c r="B7" s="6" t="n">
        <v>805</v>
      </c>
      <c r="C7" s="6" t="n">
        <v>1022</v>
      </c>
      <c r="D7" s="6" t="n">
        <v>0</v>
      </c>
    </row>
    <row r="8" spans="1:4">
      <c r="A8" s="4" t="s">
        <v>1926</v>
      </c>
    </row>
    <row r="9" spans="1:4">
      <c r="A9" s="3" t="s">
        <v>1924</v>
      </c>
    </row>
    <row r="10" spans="1:4">
      <c r="A10" s="4" t="s">
        <v>1925</v>
      </c>
      <c r="B10" s="6" t="n">
        <v>1272</v>
      </c>
      <c r="C10" s="6" t="n">
        <v>3068</v>
      </c>
      <c r="D10" s="6" t="n">
        <v>3706</v>
      </c>
    </row>
    <row r="11" spans="1:4">
      <c r="A11" s="4" t="s">
        <v>1927</v>
      </c>
    </row>
    <row r="12" spans="1:4">
      <c r="A12" s="3" t="s">
        <v>1924</v>
      </c>
    </row>
    <row r="13" spans="1:4">
      <c r="A13" s="4" t="s">
        <v>1925</v>
      </c>
      <c r="B13" s="6" t="n">
        <v>0</v>
      </c>
      <c r="C13" s="6" t="n">
        <v>6742</v>
      </c>
      <c r="D13" s="6" t="n">
        <v>674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28</v>
      </c>
      <c r="B1" s="2" t="s">
        <v>277</v>
      </c>
      <c r="N1" s="2" t="s">
        <v>1</v>
      </c>
    </row>
    <row r="2" spans="1:16">
      <c r="B2" s="2" t="s">
        <v>2</v>
      </c>
      <c r="C2" s="2" t="s">
        <v>278</v>
      </c>
      <c r="D2" s="2" t="s">
        <v>4</v>
      </c>
      <c r="E2" s="2" t="s">
        <v>279</v>
      </c>
      <c r="F2" s="2" t="s">
        <v>71</v>
      </c>
      <c r="G2" s="2" t="s">
        <v>280</v>
      </c>
      <c r="H2" s="2" t="s">
        <v>281</v>
      </c>
      <c r="I2" s="2" t="s">
        <v>282</v>
      </c>
      <c r="J2" s="2" t="s">
        <v>72</v>
      </c>
      <c r="K2" s="2" t="s">
        <v>283</v>
      </c>
      <c r="L2" s="2" t="s">
        <v>284</v>
      </c>
      <c r="M2" s="2" t="s">
        <v>285</v>
      </c>
      <c r="N2" s="2" t="s">
        <v>2</v>
      </c>
      <c r="O2" s="2" t="s">
        <v>71</v>
      </c>
      <c r="P2" s="2" t="s">
        <v>72</v>
      </c>
    </row>
    <row r="3" spans="1:16">
      <c r="A3" s="3" t="s">
        <v>359</v>
      </c>
    </row>
    <row r="4" spans="1:16">
      <c r="A4" s="4" t="s">
        <v>249</v>
      </c>
      <c r="B4" s="7" t="n">
        <v>0.25</v>
      </c>
      <c r="C4" s="7" t="n">
        <v>0.25</v>
      </c>
      <c r="D4" s="7" t="n">
        <v>0.25</v>
      </c>
      <c r="E4" s="7" t="n">
        <v>0.25</v>
      </c>
      <c r="F4" s="7" t="n">
        <v>0.25</v>
      </c>
      <c r="G4" s="7" t="n">
        <v>0.25</v>
      </c>
      <c r="H4" s="7" t="n">
        <v>0.25</v>
      </c>
      <c r="I4" s="7" t="n">
        <v>0.25</v>
      </c>
      <c r="J4" s="7" t="n">
        <v>0.25</v>
      </c>
      <c r="K4" s="7" t="n">
        <v>0.25</v>
      </c>
      <c r="L4" s="7" t="n">
        <v>0.25</v>
      </c>
      <c r="M4" s="7" t="n">
        <v>0.28</v>
      </c>
      <c r="N4" s="5" t="n">
        <v>1</v>
      </c>
      <c r="O4" s="5" t="n">
        <v>1</v>
      </c>
      <c r="P4" s="5" t="n">
        <v>1</v>
      </c>
    </row>
  </sheetData>
  <mergeCells count="3">
    <mergeCell ref="A1:A2"/>
    <mergeCell ref="B1:M1"/>
    <mergeCell ref="N1:P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29</v>
      </c>
      <c r="B1" s="2" t="s">
        <v>1930</v>
      </c>
      <c r="C1" s="2" t="s">
        <v>1931</v>
      </c>
      <c r="D1" s="2" t="s">
        <v>1932</v>
      </c>
      <c r="E1" s="2" t="s">
        <v>1933</v>
      </c>
    </row>
    <row r="2" spans="1:5">
      <c r="A2" s="4" t="s">
        <v>1022</v>
      </c>
    </row>
    <row r="3" spans="1:5">
      <c r="A3" s="3" t="s">
        <v>1934</v>
      </c>
    </row>
    <row r="4" spans="1:5">
      <c r="A4" s="4" t="s">
        <v>1935</v>
      </c>
      <c r="B4" s="4" t="s">
        <v>623</v>
      </c>
    </row>
    <row r="5" spans="1:5">
      <c r="A5" s="4" t="s">
        <v>1936</v>
      </c>
      <c r="B5" s="5" t="n">
        <v>100000000</v>
      </c>
    </row>
    <row r="6" spans="1:5">
      <c r="A6" s="4" t="s">
        <v>1937</v>
      </c>
    </row>
    <row r="7" spans="1:5">
      <c r="A7" s="3" t="s">
        <v>1934</v>
      </c>
    </row>
    <row r="8" spans="1:5">
      <c r="A8" s="4" t="s">
        <v>1938</v>
      </c>
      <c r="E8" s="5" t="n">
        <v>24000000000</v>
      </c>
    </row>
    <row r="9" spans="1:5">
      <c r="A9" s="4" t="s">
        <v>1939</v>
      </c>
      <c r="B9" s="6" t="n">
        <v>140000000</v>
      </c>
    </row>
    <row r="10" spans="1:5">
      <c r="A10" s="4" t="s">
        <v>1940</v>
      </c>
    </row>
    <row r="11" spans="1:5">
      <c r="A11" s="3" t="s">
        <v>1934</v>
      </c>
    </row>
    <row r="12" spans="1:5">
      <c r="A12" s="4" t="s">
        <v>1938</v>
      </c>
      <c r="B12" s="5" t="n">
        <v>19500000000</v>
      </c>
    </row>
    <row r="13" spans="1:5">
      <c r="A13" s="4" t="s">
        <v>1941</v>
      </c>
      <c r="B13" s="4" t="s">
        <v>1942</v>
      </c>
    </row>
    <row r="14" spans="1:5">
      <c r="A14" s="4" t="s">
        <v>1943</v>
      </c>
    </row>
    <row r="15" spans="1:5">
      <c r="A15" s="3" t="s">
        <v>1934</v>
      </c>
    </row>
    <row r="16" spans="1:5">
      <c r="A16" s="4" t="s">
        <v>1938</v>
      </c>
      <c r="B16" s="5" t="n">
        <v>4500000000</v>
      </c>
    </row>
    <row r="17" spans="1:5">
      <c r="A17" s="4" t="s">
        <v>1941</v>
      </c>
      <c r="B17" s="4" t="s">
        <v>1944</v>
      </c>
    </row>
    <row r="18" spans="1:5">
      <c r="A18" s="4" t="s">
        <v>1945</v>
      </c>
    </row>
    <row r="19" spans="1:5">
      <c r="A19" s="3" t="s">
        <v>1934</v>
      </c>
    </row>
    <row r="20" spans="1:5">
      <c r="A20" s="4" t="s">
        <v>1946</v>
      </c>
      <c r="C20" s="5" t="n">
        <v>46000000</v>
      </c>
      <c r="D20" s="9" t="n">
        <v>3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7</v>
      </c>
      <c r="B1" s="2" t="s">
        <v>1</v>
      </c>
    </row>
    <row r="2" spans="1:4">
      <c r="B2" s="2" t="s">
        <v>2</v>
      </c>
      <c r="C2" s="2" t="s">
        <v>71</v>
      </c>
      <c r="D2" s="2" t="s">
        <v>72</v>
      </c>
    </row>
    <row r="3" spans="1:4">
      <c r="A3" s="3" t="s">
        <v>1948</v>
      </c>
    </row>
    <row r="4" spans="1:4">
      <c r="A4" s="4" t="s">
        <v>1070</v>
      </c>
      <c r="B4" s="5" t="n">
        <v>148</v>
      </c>
      <c r="C4" s="5" t="n">
        <v>167</v>
      </c>
      <c r="D4" s="5" t="n">
        <v>174</v>
      </c>
    </row>
    <row r="5" spans="1:4">
      <c r="A5" s="4" t="s">
        <v>1949</v>
      </c>
      <c r="B5" s="6" t="n">
        <v>46</v>
      </c>
      <c r="C5" s="6" t="n">
        <v>36</v>
      </c>
      <c r="D5" s="6" t="n">
        <v>33</v>
      </c>
    </row>
    <row r="6" spans="1:4">
      <c r="A6" s="4" t="s">
        <v>1950</v>
      </c>
      <c r="B6" s="6" t="n">
        <v>3</v>
      </c>
      <c r="C6" s="6" t="n">
        <v>4</v>
      </c>
      <c r="D6" s="6" t="n">
        <v>13</v>
      </c>
    </row>
    <row r="7" spans="1:4">
      <c r="A7" s="4" t="s">
        <v>1951</v>
      </c>
      <c r="B7" s="6" t="n">
        <v>-53</v>
      </c>
      <c r="C7" s="6" t="n">
        <v>-59</v>
      </c>
      <c r="D7" s="6" t="n">
        <v>-53</v>
      </c>
    </row>
    <row r="8" spans="1:4">
      <c r="A8" s="4" t="s">
        <v>1075</v>
      </c>
      <c r="B8" s="6" t="n">
        <v>144</v>
      </c>
      <c r="C8" s="6" t="n">
        <v>148</v>
      </c>
      <c r="D8" s="6" t="n">
        <v>167</v>
      </c>
    </row>
    <row r="9" spans="1:4">
      <c r="A9" s="4" t="s">
        <v>806</v>
      </c>
    </row>
    <row r="10" spans="1:4">
      <c r="A10" s="3" t="s">
        <v>1948</v>
      </c>
    </row>
    <row r="11" spans="1:4">
      <c r="A11" s="4" t="s">
        <v>1070</v>
      </c>
      <c r="B11" s="6" t="n">
        <v>56</v>
      </c>
      <c r="C11" s="6" t="n">
        <v>59</v>
      </c>
      <c r="D11" s="6" t="n">
        <v>64</v>
      </c>
    </row>
    <row r="12" spans="1:4">
      <c r="A12" s="4" t="s">
        <v>1949</v>
      </c>
      <c r="B12" s="6" t="n">
        <v>18</v>
      </c>
      <c r="C12" s="6" t="n">
        <v>12</v>
      </c>
      <c r="D12" s="6" t="n">
        <v>16</v>
      </c>
    </row>
    <row r="13" spans="1:4">
      <c r="A13" s="4" t="s">
        <v>1950</v>
      </c>
      <c r="B13" s="6" t="n">
        <v>0</v>
      </c>
      <c r="C13" s="6" t="n">
        <v>2</v>
      </c>
      <c r="D13" s="6" t="n">
        <v>-2</v>
      </c>
    </row>
    <row r="14" spans="1:4">
      <c r="A14" s="4" t="s">
        <v>1951</v>
      </c>
      <c r="B14" s="6" t="n">
        <v>-19</v>
      </c>
      <c r="C14" s="6" t="n">
        <v>-17</v>
      </c>
      <c r="D14" s="6" t="n">
        <v>-19</v>
      </c>
    </row>
    <row r="15" spans="1:4">
      <c r="A15" s="4" t="s">
        <v>1075</v>
      </c>
      <c r="B15" s="6" t="n">
        <v>55</v>
      </c>
      <c r="C15" s="6" t="n">
        <v>56</v>
      </c>
      <c r="D15" s="6" t="n">
        <v>59</v>
      </c>
    </row>
    <row r="16" spans="1:4">
      <c r="A16" s="4" t="s">
        <v>1952</v>
      </c>
    </row>
    <row r="17" spans="1:4">
      <c r="A17" s="3" t="s">
        <v>1948</v>
      </c>
    </row>
    <row r="18" spans="1:4">
      <c r="A18" s="4" t="s">
        <v>1070</v>
      </c>
      <c r="B18" s="6" t="n">
        <v>92</v>
      </c>
      <c r="C18" s="6" t="n">
        <v>108</v>
      </c>
      <c r="D18" s="6" t="n">
        <v>110</v>
      </c>
    </row>
    <row r="19" spans="1:4">
      <c r="A19" s="4" t="s">
        <v>1949</v>
      </c>
      <c r="B19" s="6" t="n">
        <v>28</v>
      </c>
      <c r="C19" s="6" t="n">
        <v>24</v>
      </c>
      <c r="D19" s="6" t="n">
        <v>17</v>
      </c>
    </row>
    <row r="20" spans="1:4">
      <c r="A20" s="4" t="s">
        <v>1950</v>
      </c>
      <c r="B20" s="6" t="n">
        <v>3</v>
      </c>
      <c r="C20" s="6" t="n">
        <v>2</v>
      </c>
      <c r="D20" s="6" t="n">
        <v>15</v>
      </c>
    </row>
    <row r="21" spans="1:4">
      <c r="A21" s="4" t="s">
        <v>1951</v>
      </c>
      <c r="B21" s="6" t="n">
        <v>-34</v>
      </c>
      <c r="C21" s="6" t="n">
        <v>-42</v>
      </c>
      <c r="D21" s="6" t="n">
        <v>-34</v>
      </c>
    </row>
    <row r="22" spans="1:4">
      <c r="A22" s="4" t="s">
        <v>1075</v>
      </c>
      <c r="B22" s="6" t="n">
        <v>89</v>
      </c>
      <c r="C22" s="6" t="n">
        <v>92</v>
      </c>
      <c r="D22" s="6" t="n">
        <v>108</v>
      </c>
    </row>
    <row r="23" spans="1:4">
      <c r="A23" s="4" t="s">
        <v>1953</v>
      </c>
    </row>
    <row r="24" spans="1:4">
      <c r="A24" s="3" t="s">
        <v>1948</v>
      </c>
    </row>
    <row r="25" spans="1:4">
      <c r="A25" s="4" t="s">
        <v>1070</v>
      </c>
      <c r="B25" s="6" t="n">
        <v>397</v>
      </c>
      <c r="C25" s="6" t="n">
        <v>435</v>
      </c>
      <c r="D25" s="6" t="n">
        <v>416</v>
      </c>
    </row>
    <row r="26" spans="1:4">
      <c r="A26" s="4" t="s">
        <v>1949</v>
      </c>
      <c r="B26" s="6" t="n">
        <v>16</v>
      </c>
      <c r="C26" s="6" t="n">
        <v>3</v>
      </c>
      <c r="D26" s="6" t="n">
        <v>6</v>
      </c>
    </row>
    <row r="27" spans="1:4">
      <c r="A27" s="4" t="s">
        <v>1950</v>
      </c>
      <c r="B27" s="6" t="n">
        <v>-14</v>
      </c>
      <c r="C27" s="6" t="n">
        <v>-41</v>
      </c>
      <c r="D27" s="6" t="n">
        <v>13</v>
      </c>
    </row>
    <row r="28" spans="1:4">
      <c r="A28" s="4" t="s">
        <v>1075</v>
      </c>
      <c r="B28" s="6" t="n">
        <v>399</v>
      </c>
      <c r="C28" s="6" t="n">
        <v>397</v>
      </c>
      <c r="D28" s="6" t="n">
        <v>435</v>
      </c>
    </row>
    <row r="29" spans="1:4">
      <c r="A29" s="4" t="s">
        <v>64</v>
      </c>
    </row>
    <row r="30" spans="1:4">
      <c r="A30" s="3" t="s">
        <v>1948</v>
      </c>
    </row>
    <row r="31" spans="1:4">
      <c r="A31" s="4" t="s">
        <v>1070</v>
      </c>
      <c r="B31" s="6" t="n">
        <v>148</v>
      </c>
      <c r="C31" s="6" t="n">
        <v>167</v>
      </c>
      <c r="D31" s="6" t="n">
        <v>174</v>
      </c>
    </row>
    <row r="32" spans="1:4">
      <c r="A32" s="4" t="s">
        <v>1949</v>
      </c>
      <c r="B32" s="6" t="n">
        <v>46</v>
      </c>
      <c r="D32" s="6" t="n">
        <v>33</v>
      </c>
    </row>
    <row r="33" spans="1:4">
      <c r="A33" s="4" t="s">
        <v>1950</v>
      </c>
      <c r="B33" s="6" t="n">
        <v>3</v>
      </c>
      <c r="C33" s="6" t="n">
        <v>4</v>
      </c>
    </row>
    <row r="34" spans="1:4">
      <c r="A34" s="4" t="s">
        <v>1951</v>
      </c>
      <c r="B34" s="6" t="n">
        <v>-53</v>
      </c>
      <c r="D34" s="6" t="n">
        <v>-53</v>
      </c>
    </row>
    <row r="35" spans="1:4">
      <c r="A35" s="4" t="s">
        <v>1075</v>
      </c>
      <c r="C35" s="6" t="n">
        <v>148</v>
      </c>
      <c r="D35" s="6" t="n">
        <v>167</v>
      </c>
    </row>
    <row r="36" spans="1:4">
      <c r="A36" s="4" t="s">
        <v>1954</v>
      </c>
    </row>
    <row r="37" spans="1:4">
      <c r="A37" s="3" t="s">
        <v>1948</v>
      </c>
    </row>
    <row r="38" spans="1:4">
      <c r="A38" s="4" t="s">
        <v>1070</v>
      </c>
      <c r="C38" s="6" t="n">
        <v>59</v>
      </c>
      <c r="D38" s="6" t="n">
        <v>64</v>
      </c>
    </row>
    <row r="39" spans="1:4">
      <c r="A39" s="4" t="s">
        <v>1949</v>
      </c>
      <c r="C39" s="6" t="n">
        <v>12</v>
      </c>
      <c r="D39" s="6" t="n">
        <v>16</v>
      </c>
    </row>
    <row r="40" spans="1:4">
      <c r="A40" s="4" t="s">
        <v>1950</v>
      </c>
      <c r="B40" s="6" t="n">
        <v>0</v>
      </c>
      <c r="C40" s="6" t="n">
        <v>2</v>
      </c>
    </row>
    <row r="41" spans="1:4">
      <c r="A41" s="4" t="s">
        <v>1951</v>
      </c>
      <c r="B41" s="6" t="n">
        <v>-19</v>
      </c>
      <c r="C41" s="6" t="n">
        <v>-17</v>
      </c>
      <c r="D41" s="6" t="n">
        <v>-19</v>
      </c>
    </row>
    <row r="42" spans="1:4">
      <c r="A42" s="4" t="s">
        <v>1075</v>
      </c>
      <c r="B42" s="6" t="n">
        <v>55</v>
      </c>
      <c r="D42" s="6" t="n">
        <v>59</v>
      </c>
    </row>
    <row r="43" spans="1:4">
      <c r="A43" s="4" t="s">
        <v>1955</v>
      </c>
    </row>
    <row r="44" spans="1:4">
      <c r="A44" s="3" t="s">
        <v>1948</v>
      </c>
    </row>
    <row r="45" spans="1:4">
      <c r="A45" s="4" t="s">
        <v>1070</v>
      </c>
      <c r="B45" s="6" t="n">
        <v>92</v>
      </c>
      <c r="C45" s="6" t="n">
        <v>108</v>
      </c>
    </row>
    <row r="46" spans="1:4">
      <c r="A46" s="4" t="s">
        <v>1949</v>
      </c>
      <c r="B46" s="6" t="n">
        <v>28</v>
      </c>
      <c r="D46" s="6" t="n">
        <v>17</v>
      </c>
    </row>
    <row r="47" spans="1:4">
      <c r="A47" s="4" t="s">
        <v>1950</v>
      </c>
      <c r="D47" s="6" t="n">
        <v>15</v>
      </c>
    </row>
    <row r="48" spans="1:4">
      <c r="A48" s="4" t="s">
        <v>1951</v>
      </c>
      <c r="B48" s="6" t="n">
        <v>-34</v>
      </c>
      <c r="C48" s="6" t="n">
        <v>-42</v>
      </c>
      <c r="D48" s="6" t="n">
        <v>-34</v>
      </c>
    </row>
    <row r="49" spans="1:4">
      <c r="A49" s="4" t="s">
        <v>1075</v>
      </c>
      <c r="B49" s="6" t="n">
        <v>89</v>
      </c>
      <c r="C49" s="6" t="n">
        <v>92</v>
      </c>
      <c r="D49" s="6" t="n">
        <v>108</v>
      </c>
    </row>
    <row r="50" spans="1:4">
      <c r="A50" s="4" t="s">
        <v>1956</v>
      </c>
    </row>
    <row r="51" spans="1:4">
      <c r="A51" s="3" t="s">
        <v>1948</v>
      </c>
    </row>
    <row r="52" spans="1:4">
      <c r="A52" s="4" t="s">
        <v>1070</v>
      </c>
      <c r="B52" s="6" t="n">
        <v>397</v>
      </c>
      <c r="C52" s="6" t="n">
        <v>435</v>
      </c>
      <c r="D52" s="6" t="n">
        <v>416</v>
      </c>
    </row>
    <row r="53" spans="1:4">
      <c r="A53" s="4" t="s">
        <v>1949</v>
      </c>
      <c r="B53" s="6" t="n">
        <v>16</v>
      </c>
      <c r="C53" s="6" t="n">
        <v>3</v>
      </c>
      <c r="D53" s="6" t="n">
        <v>6</v>
      </c>
    </row>
    <row r="54" spans="1:4">
      <c r="A54" s="4" t="s">
        <v>1950</v>
      </c>
      <c r="B54" s="6" t="n">
        <v>-14</v>
      </c>
      <c r="C54" s="6" t="n">
        <v>-41</v>
      </c>
      <c r="D54" s="6" t="n">
        <v>13</v>
      </c>
    </row>
    <row r="55" spans="1:4">
      <c r="A55" s="4" t="s">
        <v>1075</v>
      </c>
      <c r="B55" s="5" t="n">
        <v>399</v>
      </c>
      <c r="C55" s="5" t="n">
        <v>397</v>
      </c>
      <c r="D55" s="5" t="n">
        <v>43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v>
      </c>
    </row>
    <row r="3" spans="1:2">
      <c r="A3" s="3" t="s">
        <v>307</v>
      </c>
    </row>
    <row r="4" spans="1:2">
      <c r="A4" s="4" t="s">
        <v>309</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71</v>
      </c>
      <c r="E2" s="2" t="s">
        <v>72</v>
      </c>
    </row>
    <row r="3" spans="1:5">
      <c r="A3" s="3" t="s">
        <v>73</v>
      </c>
    </row>
    <row r="4" spans="1:5">
      <c r="A4" s="4" t="s">
        <v>74</v>
      </c>
      <c r="C4" s="5" t="n">
        <v>9066</v>
      </c>
      <c r="D4" s="5" t="n">
        <v>9662</v>
      </c>
      <c r="E4" s="5" t="n">
        <v>9991</v>
      </c>
    </row>
    <row r="5" spans="1:5">
      <c r="A5" s="3" t="s">
        <v>75</v>
      </c>
    </row>
    <row r="6" spans="1:5">
      <c r="A6" s="4" t="s">
        <v>76</v>
      </c>
      <c r="C6" s="6" t="n">
        <v>131</v>
      </c>
      <c r="D6" s="6" t="n">
        <v>132</v>
      </c>
      <c r="E6" s="6" t="n">
        <v>133</v>
      </c>
    </row>
    <row r="7" spans="1:5">
      <c r="A7" s="4" t="s">
        <v>77</v>
      </c>
      <c r="C7" s="6" t="n">
        <v>373</v>
      </c>
      <c r="D7" s="6" t="n">
        <v>397</v>
      </c>
      <c r="E7" s="6" t="n">
        <v>424</v>
      </c>
    </row>
    <row r="8" spans="1:5">
      <c r="A8" s="4" t="s">
        <v>78</v>
      </c>
      <c r="C8" s="6" t="n">
        <v>2085</v>
      </c>
      <c r="D8" s="6" t="n">
        <v>2379</v>
      </c>
      <c r="E8" s="6" t="n">
        <v>2514</v>
      </c>
    </row>
    <row r="9" spans="1:5">
      <c r="A9" s="4" t="s">
        <v>79</v>
      </c>
      <c r="C9" s="6" t="n">
        <v>229</v>
      </c>
      <c r="D9" s="6" t="n">
        <v>157</v>
      </c>
      <c r="E9" s="6" t="n">
        <v>216</v>
      </c>
    </row>
    <row r="10" spans="1:5">
      <c r="A10" s="4" t="s">
        <v>80</v>
      </c>
      <c r="C10" s="6" t="n">
        <v>45</v>
      </c>
      <c r="D10" s="6" t="n">
        <v>48</v>
      </c>
      <c r="E10" s="6" t="n">
        <v>53</v>
      </c>
    </row>
    <row r="11" spans="1:5">
      <c r="A11" s="4" t="s">
        <v>81</v>
      </c>
      <c r="C11" s="6" t="n">
        <v>12</v>
      </c>
      <c r="D11" s="6" t="n">
        <v>68</v>
      </c>
      <c r="E11" s="6" t="n">
        <v>9</v>
      </c>
    </row>
    <row r="12" spans="1:5">
      <c r="A12" s="4" t="s">
        <v>82</v>
      </c>
      <c r="C12" s="6" t="n">
        <v>84</v>
      </c>
      <c r="D12" s="6" t="n">
        <v>271</v>
      </c>
      <c r="E12" s="6" t="n">
        <v>330</v>
      </c>
    </row>
    <row r="13" spans="1:5">
      <c r="A13" s="4" t="s">
        <v>83</v>
      </c>
      <c r="C13" s="6" t="n">
        <v>8244</v>
      </c>
      <c r="D13" s="6" t="n">
        <v>9113</v>
      </c>
      <c r="E13" s="6" t="n">
        <v>9466</v>
      </c>
    </row>
    <row r="14" spans="1:5">
      <c r="A14" s="4" t="s">
        <v>84</v>
      </c>
      <c r="C14" s="6" t="n">
        <v>822</v>
      </c>
      <c r="D14" s="6" t="n">
        <v>549</v>
      </c>
      <c r="E14" s="6" t="n">
        <v>525</v>
      </c>
    </row>
    <row r="15" spans="1:5">
      <c r="A15" s="4" t="s">
        <v>85</v>
      </c>
      <c r="C15" s="6" t="n">
        <v>179</v>
      </c>
      <c r="D15" s="6" t="n">
        <v>247</v>
      </c>
      <c r="E15" s="6" t="n">
        <v>468</v>
      </c>
    </row>
    <row r="16" spans="1:5">
      <c r="A16" s="4" t="s">
        <v>86</v>
      </c>
      <c r="C16" s="6" t="n">
        <v>8</v>
      </c>
      <c r="D16" s="6" t="n">
        <v>8</v>
      </c>
      <c r="E16" s="6" t="n">
        <v>13</v>
      </c>
    </row>
    <row r="17" spans="1:5">
      <c r="A17" s="4" t="s">
        <v>87</v>
      </c>
      <c r="C17" s="6" t="n">
        <v>651</v>
      </c>
      <c r="D17" s="6" t="n">
        <v>310</v>
      </c>
      <c r="E17" s="6" t="n">
        <v>70</v>
      </c>
    </row>
    <row r="18" spans="1:5">
      <c r="A18" s="4" t="s">
        <v>88</v>
      </c>
      <c r="C18" s="6" t="n">
        <v>710</v>
      </c>
      <c r="D18" s="6" t="n">
        <v>64</v>
      </c>
      <c r="E18" s="6" t="n">
        <v>137</v>
      </c>
    </row>
    <row r="19" spans="1:5">
      <c r="A19" s="4" t="s">
        <v>89</v>
      </c>
      <c r="C19" s="6" t="n">
        <v>1361</v>
      </c>
      <c r="D19" s="6" t="n">
        <v>374</v>
      </c>
      <c r="E19" s="6" t="n">
        <v>207</v>
      </c>
    </row>
    <row r="20" spans="1:5">
      <c r="A20" s="4" t="s">
        <v>90</v>
      </c>
      <c r="C20" s="6" t="n">
        <v>3</v>
      </c>
      <c r="D20" s="6" t="n">
        <v>4</v>
      </c>
      <c r="E20" s="6" t="n">
        <v>4</v>
      </c>
    </row>
    <row r="21" spans="1:5">
      <c r="A21" s="4" t="s">
        <v>91</v>
      </c>
      <c r="C21" s="6" t="n">
        <v>5</v>
      </c>
      <c r="D21" s="6" t="n">
        <v>9</v>
      </c>
      <c r="E21" s="6" t="n">
        <v>8</v>
      </c>
    </row>
    <row r="22" spans="1:5">
      <c r="A22" s="4" t="s">
        <v>92</v>
      </c>
      <c r="C22" s="6" t="n">
        <v>1353</v>
      </c>
      <c r="D22" s="6" t="n">
        <v>361</v>
      </c>
      <c r="E22" s="6" t="n">
        <v>195</v>
      </c>
    </row>
    <row r="23" spans="1:5">
      <c r="A23" s="4" t="s">
        <v>93</v>
      </c>
      <c r="C23" s="6" t="n">
        <v>648</v>
      </c>
      <c r="D23" s="6" t="n">
        <v>306</v>
      </c>
      <c r="E23" s="6" t="n">
        <v>66</v>
      </c>
    </row>
    <row r="24" spans="1:5">
      <c r="A24" s="4" t="s">
        <v>94</v>
      </c>
      <c r="C24" s="5" t="n">
        <v>705</v>
      </c>
      <c r="D24" s="5" t="n">
        <v>55</v>
      </c>
      <c r="E24" s="5" t="n">
        <v>129</v>
      </c>
    </row>
    <row r="25" spans="1:5">
      <c r="A25" s="3" t="s">
        <v>95</v>
      </c>
    </row>
    <row r="26" spans="1:5">
      <c r="A26" s="4" t="s">
        <v>96</v>
      </c>
      <c r="C26" s="7" t="n">
        <v>2.86</v>
      </c>
      <c r="D26" s="7" t="n">
        <v>1.17</v>
      </c>
      <c r="E26" s="7" t="n">
        <v>0.2</v>
      </c>
    </row>
    <row r="27" spans="1:5">
      <c r="A27" s="4" t="s">
        <v>97</v>
      </c>
      <c r="C27" s="8" t="n">
        <v>3.17</v>
      </c>
      <c r="D27" s="8" t="n">
        <v>0.23</v>
      </c>
      <c r="E27" s="8" t="n">
        <v>0.51</v>
      </c>
    </row>
    <row r="28" spans="1:5">
      <c r="A28" s="4" t="s">
        <v>98</v>
      </c>
      <c r="C28" s="8" t="n">
        <v>6.03</v>
      </c>
      <c r="D28" s="8" t="n">
        <v>1.4</v>
      </c>
      <c r="E28" s="8" t="n">
        <v>0.71</v>
      </c>
    </row>
    <row r="29" spans="1:5">
      <c r="A29" s="3" t="s">
        <v>99</v>
      </c>
    </row>
    <row r="30" spans="1:5">
      <c r="A30" s="4" t="s">
        <v>96</v>
      </c>
      <c r="C30" s="8" t="n">
        <v>2.78</v>
      </c>
      <c r="D30" s="8" t="n">
        <v>1.16</v>
      </c>
      <c r="E30" s="8" t="n">
        <v>0.2</v>
      </c>
    </row>
    <row r="31" spans="1:5">
      <c r="A31" s="4" t="s">
        <v>97</v>
      </c>
      <c r="C31" s="8" t="n">
        <v>3.02</v>
      </c>
      <c r="D31" s="8" t="n">
        <v>0.22</v>
      </c>
      <c r="E31" s="8" t="n">
        <v>0.51</v>
      </c>
    </row>
    <row r="32" spans="1:5">
      <c r="A32" s="4" t="s">
        <v>100</v>
      </c>
      <c r="C32" s="7" t="n">
        <v>5.8</v>
      </c>
      <c r="D32" s="7" t="n">
        <v>1.38</v>
      </c>
      <c r="E32" s="7" t="n">
        <v>0.71</v>
      </c>
    </row>
    <row r="33" spans="1:5">
      <c r="A33" s="4" t="s">
        <v>101</v>
      </c>
    </row>
    <row r="34" spans="1:5">
      <c r="A34" s="3" t="s">
        <v>73</v>
      </c>
    </row>
    <row r="35" spans="1:5">
      <c r="A35" s="4" t="s">
        <v>74</v>
      </c>
      <c r="B35" s="4" t="s">
        <v>102</v>
      </c>
      <c r="C35" s="5" t="n">
        <v>3227</v>
      </c>
      <c r="D35" s="5" t="n">
        <v>3454</v>
      </c>
      <c r="E35" s="5" t="n">
        <v>3412</v>
      </c>
    </row>
    <row r="36" spans="1:5">
      <c r="A36" s="3" t="s">
        <v>75</v>
      </c>
    </row>
    <row r="37" spans="1:5">
      <c r="A37" s="4" t="s">
        <v>103</v>
      </c>
      <c r="B37" s="4" t="s">
        <v>102</v>
      </c>
      <c r="C37" s="6" t="n">
        <v>2097</v>
      </c>
      <c r="D37" s="6" t="n">
        <v>2188</v>
      </c>
      <c r="E37" s="6" t="n">
        <v>2133</v>
      </c>
    </row>
    <row r="38" spans="1:5">
      <c r="A38" s="4" t="s">
        <v>104</v>
      </c>
    </row>
    <row r="39" spans="1:5">
      <c r="A39" s="3" t="s">
        <v>73</v>
      </c>
    </row>
    <row r="40" spans="1:5">
      <c r="A40" s="4" t="s">
        <v>74</v>
      </c>
      <c r="B40" s="4" t="s">
        <v>102</v>
      </c>
      <c r="C40" s="6" t="n">
        <v>5595</v>
      </c>
      <c r="D40" s="6" t="n">
        <v>5940</v>
      </c>
      <c r="E40" s="6" t="n">
        <v>6285</v>
      </c>
    </row>
    <row r="41" spans="1:5">
      <c r="A41" s="3" t="s">
        <v>75</v>
      </c>
    </row>
    <row r="42" spans="1:5">
      <c r="A42" s="4" t="s">
        <v>103</v>
      </c>
      <c r="B42" s="4" t="s">
        <v>102</v>
      </c>
      <c r="C42" s="6" t="n">
        <v>3188</v>
      </c>
      <c r="D42" s="6" t="n">
        <v>3473</v>
      </c>
      <c r="E42" s="6" t="n">
        <v>3654</v>
      </c>
    </row>
    <row r="43" spans="1:5">
      <c r="A43" s="4" t="s">
        <v>105</v>
      </c>
    </row>
    <row r="44" spans="1:5">
      <c r="A44" s="3" t="s">
        <v>73</v>
      </c>
    </row>
    <row r="45" spans="1:5">
      <c r="A45" s="4" t="s">
        <v>74</v>
      </c>
      <c r="C45" s="6" t="n">
        <v>244</v>
      </c>
      <c r="D45" s="6" t="n">
        <v>268</v>
      </c>
      <c r="E45" s="6" t="n">
        <v>294</v>
      </c>
    </row>
    <row r="46" spans="1:5">
      <c r="A46" s="4" t="s">
        <v>64</v>
      </c>
    </row>
    <row r="47" spans="1:5">
      <c r="A47" s="3" t="s">
        <v>73</v>
      </c>
    </row>
    <row r="48" spans="1:5">
      <c r="A48" s="4" t="s">
        <v>74</v>
      </c>
      <c r="C48" s="6" t="n">
        <v>9066</v>
      </c>
      <c r="D48" s="6" t="n">
        <v>9662</v>
      </c>
      <c r="E48" s="6" t="n">
        <v>9991</v>
      </c>
    </row>
    <row r="49" spans="1:5">
      <c r="A49" s="3" t="s">
        <v>75</v>
      </c>
    </row>
    <row r="50" spans="1:5">
      <c r="A50" s="4" t="s">
        <v>76</v>
      </c>
      <c r="C50" s="6" t="n">
        <v>131</v>
      </c>
      <c r="D50" s="6" t="n">
        <v>132</v>
      </c>
      <c r="E50" s="6" t="n">
        <v>133</v>
      </c>
    </row>
    <row r="51" spans="1:5">
      <c r="A51" s="4" t="s">
        <v>77</v>
      </c>
      <c r="C51" s="6" t="n">
        <v>373</v>
      </c>
      <c r="D51" s="6" t="n">
        <v>397</v>
      </c>
      <c r="E51" s="6" t="n">
        <v>424</v>
      </c>
    </row>
    <row r="52" spans="1:5">
      <c r="A52" s="4" t="s">
        <v>78</v>
      </c>
      <c r="C52" s="6" t="n">
        <v>2085</v>
      </c>
      <c r="D52" s="6" t="n">
        <v>2379</v>
      </c>
      <c r="E52" s="6" t="n">
        <v>2514</v>
      </c>
    </row>
    <row r="53" spans="1:5">
      <c r="A53" s="4" t="s">
        <v>79</v>
      </c>
      <c r="C53" s="6" t="n">
        <v>229</v>
      </c>
      <c r="D53" s="6" t="n">
        <v>157</v>
      </c>
      <c r="E53" s="6" t="n">
        <v>216</v>
      </c>
    </row>
    <row r="54" spans="1:5">
      <c r="A54" s="4" t="s">
        <v>80</v>
      </c>
      <c r="C54" s="6" t="n">
        <v>45</v>
      </c>
      <c r="D54" s="6" t="n">
        <v>48</v>
      </c>
      <c r="E54" s="6" t="n">
        <v>53</v>
      </c>
    </row>
    <row r="55" spans="1:5">
      <c r="A55" s="4" t="s">
        <v>81</v>
      </c>
      <c r="C55" s="6" t="n">
        <v>12</v>
      </c>
      <c r="D55" s="6" t="n">
        <v>68</v>
      </c>
      <c r="E55" s="6" t="n">
        <v>9</v>
      </c>
    </row>
    <row r="56" spans="1:5">
      <c r="A56" s="4" t="s">
        <v>82</v>
      </c>
      <c r="C56" s="6" t="n">
        <v>84</v>
      </c>
      <c r="D56" s="6" t="n">
        <v>271</v>
      </c>
      <c r="E56" s="6" t="n">
        <v>330</v>
      </c>
    </row>
    <row r="57" spans="1:5">
      <c r="A57" s="4" t="s">
        <v>83</v>
      </c>
      <c r="C57" s="6" t="n">
        <v>8244</v>
      </c>
      <c r="D57" s="6" t="n">
        <v>9113</v>
      </c>
      <c r="E57" s="6" t="n">
        <v>9466</v>
      </c>
    </row>
    <row r="58" spans="1:5">
      <c r="A58" s="4" t="s">
        <v>84</v>
      </c>
      <c r="C58" s="6" t="n">
        <v>822</v>
      </c>
      <c r="D58" s="6" t="n">
        <v>549</v>
      </c>
      <c r="E58" s="6" t="n">
        <v>525</v>
      </c>
    </row>
    <row r="59" spans="1:5">
      <c r="A59" s="4" t="s">
        <v>85</v>
      </c>
      <c r="C59" s="6" t="n">
        <v>179</v>
      </c>
      <c r="D59" s="6" t="n">
        <v>247</v>
      </c>
      <c r="E59" s="6" t="n">
        <v>468</v>
      </c>
    </row>
    <row r="60" spans="1:5">
      <c r="A60" s="4" t="s">
        <v>86</v>
      </c>
      <c r="C60" s="6" t="n">
        <v>8</v>
      </c>
      <c r="D60" s="6" t="n">
        <v>8</v>
      </c>
      <c r="E60" s="6" t="n">
        <v>13</v>
      </c>
    </row>
    <row r="61" spans="1:5">
      <c r="A61" s="4" t="s">
        <v>87</v>
      </c>
      <c r="C61" s="6" t="n">
        <v>651</v>
      </c>
      <c r="D61" s="6" t="n">
        <v>310</v>
      </c>
      <c r="E61" s="6" t="n">
        <v>70</v>
      </c>
    </row>
    <row r="62" spans="1:5">
      <c r="A62" s="4" t="s">
        <v>88</v>
      </c>
      <c r="C62" s="6" t="n">
        <v>710</v>
      </c>
      <c r="D62" s="6" t="n">
        <v>64</v>
      </c>
      <c r="E62" s="6" t="n">
        <v>137</v>
      </c>
    </row>
    <row r="63" spans="1:5">
      <c r="A63" s="4" t="s">
        <v>89</v>
      </c>
      <c r="C63" s="6" t="n">
        <v>1361</v>
      </c>
      <c r="D63" s="6" t="n">
        <v>374</v>
      </c>
      <c r="E63" s="6" t="n">
        <v>207</v>
      </c>
    </row>
    <row r="64" spans="1:5">
      <c r="A64" s="4" t="s">
        <v>90</v>
      </c>
      <c r="C64" s="6" t="n">
        <v>3</v>
      </c>
      <c r="D64" s="6" t="n">
        <v>4</v>
      </c>
      <c r="E64" s="6" t="n">
        <v>4</v>
      </c>
    </row>
    <row r="65" spans="1:5">
      <c r="A65" s="4" t="s">
        <v>91</v>
      </c>
      <c r="C65" s="6" t="n">
        <v>5</v>
      </c>
      <c r="D65" s="6" t="n">
        <v>9</v>
      </c>
      <c r="E65" s="6" t="n">
        <v>8</v>
      </c>
    </row>
    <row r="66" spans="1:5">
      <c r="A66" s="4" t="s">
        <v>92</v>
      </c>
      <c r="C66" s="6" t="n">
        <v>1353</v>
      </c>
      <c r="D66" s="6" t="n">
        <v>361</v>
      </c>
      <c r="E66" s="6" t="n">
        <v>195</v>
      </c>
    </row>
    <row r="67" spans="1:5">
      <c r="A67" s="4" t="s">
        <v>93</v>
      </c>
      <c r="C67" s="6" t="n">
        <v>648</v>
      </c>
      <c r="D67" s="6" t="n">
        <v>306</v>
      </c>
      <c r="E67" s="6" t="n">
        <v>66</v>
      </c>
    </row>
    <row r="68" spans="1:5">
      <c r="A68" s="4" t="s">
        <v>94</v>
      </c>
      <c r="C68" s="6" t="n">
        <v>705</v>
      </c>
      <c r="D68" s="6" t="n">
        <v>55</v>
      </c>
      <c r="E68" s="6" t="n">
        <v>129</v>
      </c>
    </row>
    <row r="69" spans="1:5">
      <c r="A69" s="4" t="s">
        <v>106</v>
      </c>
    </row>
    <row r="70" spans="1:5">
      <c r="A70" s="3" t="s">
        <v>73</v>
      </c>
    </row>
    <row r="71" spans="1:5">
      <c r="A71" s="4" t="s">
        <v>74</v>
      </c>
      <c r="B71" s="4" t="s">
        <v>107</v>
      </c>
      <c r="C71" s="6" t="n">
        <v>3227</v>
      </c>
      <c r="D71" s="6" t="n">
        <v>3454</v>
      </c>
      <c r="E71" s="6" t="n">
        <v>3412</v>
      </c>
    </row>
    <row r="72" spans="1:5">
      <c r="A72" s="3" t="s">
        <v>75</v>
      </c>
    </row>
    <row r="73" spans="1:5">
      <c r="A73" s="4" t="s">
        <v>103</v>
      </c>
      <c r="B73" s="4" t="s">
        <v>107</v>
      </c>
      <c r="C73" s="6" t="n">
        <v>2097</v>
      </c>
      <c r="D73" s="6" t="n">
        <v>2188</v>
      </c>
      <c r="E73" s="6" t="n">
        <v>2133</v>
      </c>
    </row>
    <row r="74" spans="1:5">
      <c r="A74" s="4" t="s">
        <v>108</v>
      </c>
    </row>
    <row r="75" spans="1:5">
      <c r="A75" s="3" t="s">
        <v>73</v>
      </c>
    </row>
    <row r="76" spans="1:5">
      <c r="A76" s="4" t="s">
        <v>74</v>
      </c>
      <c r="B76" s="4" t="s">
        <v>107</v>
      </c>
      <c r="C76" s="6" t="n">
        <v>5595</v>
      </c>
      <c r="D76" s="6" t="n">
        <v>5940</v>
      </c>
      <c r="E76" s="6" t="n">
        <v>6285</v>
      </c>
    </row>
    <row r="77" spans="1:5">
      <c r="A77" s="3" t="s">
        <v>75</v>
      </c>
    </row>
    <row r="78" spans="1:5">
      <c r="A78" s="4" t="s">
        <v>103</v>
      </c>
      <c r="B78" s="4" t="s">
        <v>107</v>
      </c>
      <c r="C78" s="6" t="n">
        <v>3188</v>
      </c>
      <c r="D78" s="6" t="n">
        <v>3473</v>
      </c>
      <c r="E78" s="6" t="n">
        <v>3654</v>
      </c>
    </row>
    <row r="79" spans="1:5">
      <c r="A79" s="4" t="s">
        <v>109</v>
      </c>
    </row>
    <row r="80" spans="1:5">
      <c r="A80" s="3" t="s">
        <v>73</v>
      </c>
    </row>
    <row r="81" spans="1:5">
      <c r="A81" s="4" t="s">
        <v>74</v>
      </c>
      <c r="C81" s="5" t="n">
        <v>244</v>
      </c>
      <c r="D81" s="5" t="n">
        <v>268</v>
      </c>
      <c r="E81" s="5" t="n">
        <v>294</v>
      </c>
    </row>
    <row r="82" spans="1:5"/>
    <row r="83" spans="1:5">
      <c r="A83" s="4" t="s">
        <v>102</v>
      </c>
      <c r="B83" s="4" t="s">
        <v>110</v>
      </c>
    </row>
    <row r="84" spans="1:5">
      <c r="A84" s="4" t="s">
        <v>107</v>
      </c>
      <c r="B84" s="4" t="s">
        <v>110</v>
      </c>
    </row>
  </sheetData>
  <mergeCells count="5">
    <mergeCell ref="A1:B2"/>
    <mergeCell ref="C1:E1"/>
    <mergeCell ref="A82:D82"/>
    <mergeCell ref="B83:D83"/>
    <mergeCell ref="B84:D8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v>
      </c>
      <c r="C1" s="2" t="s">
        <v>1</v>
      </c>
    </row>
    <row r="2" spans="1:5">
      <c r="C2" s="2" t="s">
        <v>2</v>
      </c>
      <c r="D2" s="2" t="s">
        <v>71</v>
      </c>
      <c r="E2" s="2" t="s">
        <v>72</v>
      </c>
    </row>
    <row r="3" spans="1:5">
      <c r="A3" s="4" t="s">
        <v>89</v>
      </c>
      <c r="C3" s="5" t="n">
        <v>1361</v>
      </c>
      <c r="D3" s="5" t="n">
        <v>374</v>
      </c>
      <c r="E3" s="5" t="n">
        <v>207</v>
      </c>
    </row>
    <row r="4" spans="1:5">
      <c r="A4" s="4" t="s">
        <v>90</v>
      </c>
      <c r="C4" s="6" t="n">
        <v>3</v>
      </c>
      <c r="D4" s="6" t="n">
        <v>4</v>
      </c>
      <c r="E4" s="6" t="n">
        <v>4</v>
      </c>
    </row>
    <row r="5" spans="1:5">
      <c r="A5" s="4" t="s">
        <v>91</v>
      </c>
      <c r="C5" s="6" t="n">
        <v>5</v>
      </c>
      <c r="D5" s="6" t="n">
        <v>9</v>
      </c>
      <c r="E5" s="6" t="n">
        <v>8</v>
      </c>
    </row>
    <row r="6" spans="1:5">
      <c r="A6" s="4" t="s">
        <v>92</v>
      </c>
      <c r="C6" s="6" t="n">
        <v>1353</v>
      </c>
      <c r="D6" s="6" t="n">
        <v>361</v>
      </c>
      <c r="E6" s="6" t="n">
        <v>195</v>
      </c>
    </row>
    <row r="7" spans="1:5">
      <c r="A7" s="4" t="s">
        <v>112</v>
      </c>
      <c r="B7" s="4" t="s">
        <v>102</v>
      </c>
      <c r="C7" s="6" t="n">
        <v>62</v>
      </c>
      <c r="D7" s="6" t="n">
        <v>-242</v>
      </c>
      <c r="E7" s="6" t="n">
        <v>483</v>
      </c>
    </row>
    <row r="8" spans="1:5">
      <c r="A8" s="4" t="s">
        <v>113</v>
      </c>
      <c r="B8" s="4" t="s">
        <v>102</v>
      </c>
      <c r="C8" s="6" t="n">
        <v>-6</v>
      </c>
      <c r="D8" s="6" t="n">
        <v>16</v>
      </c>
      <c r="E8" s="6" t="n">
        <v>1</v>
      </c>
    </row>
    <row r="9" spans="1:5">
      <c r="A9" s="4" t="s">
        <v>114</v>
      </c>
      <c r="B9" s="4" t="s">
        <v>102</v>
      </c>
      <c r="C9" s="6" t="n">
        <v>-10</v>
      </c>
      <c r="D9" s="6" t="n">
        <v>409</v>
      </c>
      <c r="E9" s="6" t="n">
        <v>106</v>
      </c>
    </row>
    <row r="10" spans="1:5">
      <c r="A10" s="4" t="s">
        <v>115</v>
      </c>
      <c r="B10" s="4" t="s">
        <v>102</v>
      </c>
      <c r="C10" s="6" t="n">
        <v>46</v>
      </c>
      <c r="D10" s="6" t="n">
        <v>183</v>
      </c>
      <c r="E10" s="6" t="n">
        <v>590</v>
      </c>
    </row>
    <row r="11" spans="1:5">
      <c r="A11" s="4" t="s">
        <v>116</v>
      </c>
      <c r="B11" s="4" t="s">
        <v>102</v>
      </c>
      <c r="C11" s="6" t="n">
        <v>0</v>
      </c>
      <c r="D11" s="6" t="n">
        <v>0</v>
      </c>
      <c r="E11" s="6" t="n">
        <v>1</v>
      </c>
    </row>
    <row r="12" spans="1:5">
      <c r="A12" s="4" t="s">
        <v>117</v>
      </c>
      <c r="B12" s="4" t="s">
        <v>102</v>
      </c>
      <c r="C12" s="6" t="n">
        <v>46</v>
      </c>
      <c r="D12" s="6" t="n">
        <v>183</v>
      </c>
      <c r="E12" s="6" t="n">
        <v>589</v>
      </c>
    </row>
    <row r="13" spans="1:5">
      <c r="A13" s="4" t="s">
        <v>118</v>
      </c>
      <c r="C13" s="6" t="n">
        <v>1407</v>
      </c>
      <c r="D13" s="6" t="n">
        <v>557</v>
      </c>
      <c r="E13" s="6" t="n">
        <v>797</v>
      </c>
    </row>
    <row r="14" spans="1:5">
      <c r="A14" s="4" t="s">
        <v>119</v>
      </c>
      <c r="C14" s="6" t="n">
        <v>3</v>
      </c>
      <c r="D14" s="6" t="n">
        <v>4</v>
      </c>
      <c r="E14" s="6" t="n">
        <v>5</v>
      </c>
    </row>
    <row r="15" spans="1:5">
      <c r="A15" s="4" t="s">
        <v>120</v>
      </c>
      <c r="C15" s="6" t="n">
        <v>5</v>
      </c>
      <c r="D15" s="6" t="n">
        <v>9</v>
      </c>
      <c r="E15" s="6" t="n">
        <v>8</v>
      </c>
    </row>
    <row r="16" spans="1:5">
      <c r="A16" s="4" t="s">
        <v>121</v>
      </c>
      <c r="C16" s="6" t="n">
        <v>1399</v>
      </c>
      <c r="D16" s="6" t="n">
        <v>544</v>
      </c>
      <c r="E16" s="6" t="n">
        <v>784</v>
      </c>
    </row>
    <row r="17" spans="1:5">
      <c r="A17" s="4" t="s">
        <v>64</v>
      </c>
    </row>
    <row r="18" spans="1:5">
      <c r="A18" s="4" t="s">
        <v>89</v>
      </c>
      <c r="C18" s="6" t="n">
        <v>1361</v>
      </c>
      <c r="D18" s="6" t="n">
        <v>374</v>
      </c>
      <c r="E18" s="6" t="n">
        <v>207</v>
      </c>
    </row>
    <row r="19" spans="1:5">
      <c r="A19" s="4" t="s">
        <v>90</v>
      </c>
      <c r="C19" s="6" t="n">
        <v>3</v>
      </c>
      <c r="D19" s="6" t="n">
        <v>4</v>
      </c>
      <c r="E19" s="6" t="n">
        <v>4</v>
      </c>
    </row>
    <row r="20" spans="1:5">
      <c r="A20" s="4" t="s">
        <v>91</v>
      </c>
      <c r="C20" s="6" t="n">
        <v>5</v>
      </c>
      <c r="D20" s="6" t="n">
        <v>9</v>
      </c>
      <c r="E20" s="6" t="n">
        <v>8</v>
      </c>
    </row>
    <row r="21" spans="1:5">
      <c r="A21" s="4" t="s">
        <v>92</v>
      </c>
      <c r="C21" s="6" t="n">
        <v>1353</v>
      </c>
      <c r="D21" s="6" t="n">
        <v>361</v>
      </c>
      <c r="E21" s="6" t="n">
        <v>195</v>
      </c>
    </row>
    <row r="22" spans="1:5">
      <c r="A22" s="4" t="s">
        <v>112</v>
      </c>
      <c r="B22" s="4" t="s">
        <v>107</v>
      </c>
      <c r="C22" s="6" t="n">
        <v>62</v>
      </c>
      <c r="D22" s="6" t="n">
        <v>-242</v>
      </c>
      <c r="E22" s="6" t="n">
        <v>483</v>
      </c>
    </row>
    <row r="23" spans="1:5">
      <c r="A23" s="4" t="s">
        <v>113</v>
      </c>
      <c r="B23" s="4" t="s">
        <v>107</v>
      </c>
      <c r="C23" s="6" t="n">
        <v>-6</v>
      </c>
      <c r="D23" s="6" t="n">
        <v>16</v>
      </c>
      <c r="E23" s="6" t="n">
        <v>1</v>
      </c>
    </row>
    <row r="24" spans="1:5">
      <c r="A24" s="4" t="s">
        <v>114</v>
      </c>
      <c r="B24" s="4" t="s">
        <v>107</v>
      </c>
      <c r="C24" s="6" t="n">
        <v>-10</v>
      </c>
      <c r="D24" s="6" t="n">
        <v>409</v>
      </c>
      <c r="E24" s="6" t="n">
        <v>106</v>
      </c>
    </row>
    <row r="25" spans="1:5">
      <c r="A25" s="4" t="s">
        <v>115</v>
      </c>
      <c r="B25" s="4" t="s">
        <v>107</v>
      </c>
      <c r="C25" s="6" t="n">
        <v>46</v>
      </c>
      <c r="D25" s="6" t="n">
        <v>183</v>
      </c>
      <c r="E25" s="6" t="n">
        <v>590</v>
      </c>
    </row>
    <row r="26" spans="1:5">
      <c r="A26" s="4" t="s">
        <v>116</v>
      </c>
      <c r="B26" s="4" t="s">
        <v>107</v>
      </c>
      <c r="C26" s="6" t="n">
        <v>0</v>
      </c>
      <c r="D26" s="6" t="n">
        <v>0</v>
      </c>
      <c r="E26" s="6" t="n">
        <v>1</v>
      </c>
    </row>
    <row r="27" spans="1:5">
      <c r="A27" s="4" t="s">
        <v>117</v>
      </c>
      <c r="B27" s="4" t="s">
        <v>107</v>
      </c>
      <c r="C27" s="6" t="n">
        <v>46</v>
      </c>
      <c r="D27" s="6" t="n">
        <v>183</v>
      </c>
      <c r="E27" s="6" t="n">
        <v>589</v>
      </c>
    </row>
    <row r="28" spans="1:5">
      <c r="A28" s="4" t="s">
        <v>118</v>
      </c>
      <c r="C28" s="6" t="n">
        <v>1407</v>
      </c>
      <c r="D28" s="6" t="n">
        <v>557</v>
      </c>
      <c r="E28" s="6" t="n">
        <v>797</v>
      </c>
    </row>
    <row r="29" spans="1:5">
      <c r="A29" s="4" t="s">
        <v>119</v>
      </c>
      <c r="C29" s="6" t="n">
        <v>3</v>
      </c>
      <c r="D29" s="6" t="n">
        <v>4</v>
      </c>
      <c r="E29" s="6" t="n">
        <v>5</v>
      </c>
    </row>
    <row r="30" spans="1:5">
      <c r="A30" s="4" t="s">
        <v>120</v>
      </c>
      <c r="C30" s="6" t="n">
        <v>5</v>
      </c>
      <c r="D30" s="6" t="n">
        <v>9</v>
      </c>
      <c r="E30" s="6" t="n">
        <v>8</v>
      </c>
    </row>
    <row r="31" spans="1:5">
      <c r="A31" s="4" t="s">
        <v>121</v>
      </c>
      <c r="C31" s="5" t="n">
        <v>1399</v>
      </c>
      <c r="D31" s="5" t="n">
        <v>544</v>
      </c>
      <c r="E31" s="5" t="n">
        <v>784</v>
      </c>
    </row>
    <row r="32" spans="1:5"/>
    <row r="33" spans="1:5">
      <c r="A33" s="4" t="s">
        <v>102</v>
      </c>
      <c r="B33" s="4" t="s">
        <v>122</v>
      </c>
    </row>
    <row r="34" spans="1:5">
      <c r="A34" s="4" t="s">
        <v>107</v>
      </c>
      <c r="B34" s="4" t="s">
        <v>122</v>
      </c>
    </row>
  </sheetData>
  <mergeCells count="5">
    <mergeCell ref="A1:B2"/>
    <mergeCell ref="C1:E1"/>
    <mergeCell ref="A32:D32"/>
    <mergeCell ref="B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79</v>
      </c>
      <c r="B10" s="4" t="s">
        <v>381</v>
      </c>
    </row>
    <row r="11" spans="1:2">
      <c r="A11" s="4" t="s">
        <v>382</v>
      </c>
      <c r="B11" s="4" t="s">
        <v>383</v>
      </c>
    </row>
    <row r="12" spans="1:2">
      <c r="A12" s="4" t="s">
        <v>105</v>
      </c>
      <c r="B12" s="4" t="s">
        <v>384</v>
      </c>
    </row>
    <row r="13" spans="1:2">
      <c r="A13" s="4" t="s">
        <v>385</v>
      </c>
      <c r="B13" s="4" t="s">
        <v>386</v>
      </c>
    </row>
    <row r="14" spans="1:2">
      <c r="A14" s="4" t="s">
        <v>387</v>
      </c>
      <c r="B14" s="4" t="s">
        <v>388</v>
      </c>
    </row>
    <row r="15" spans="1:2">
      <c r="A15" s="4" t="s">
        <v>389</v>
      </c>
      <c r="B15" s="4" t="s">
        <v>390</v>
      </c>
    </row>
    <row r="16" spans="1:2">
      <c r="A16" s="4" t="s">
        <v>391</v>
      </c>
      <c r="B16" s="4" t="s">
        <v>392</v>
      </c>
    </row>
    <row r="17" spans="1:2">
      <c r="A17" s="4" t="s">
        <v>393</v>
      </c>
      <c r="B17" s="4" t="s">
        <v>393</v>
      </c>
    </row>
    <row r="18" spans="1:2">
      <c r="A18" s="4" t="s">
        <v>394</v>
      </c>
      <c r="B18" s="4" t="s">
        <v>394</v>
      </c>
    </row>
    <row r="19" spans="1:2">
      <c r="A19" s="4" t="s">
        <v>395</v>
      </c>
      <c r="B19" s="4" t="s">
        <v>396</v>
      </c>
    </row>
    <row r="20" spans="1:2">
      <c r="A20" s="4" t="s">
        <v>129</v>
      </c>
      <c r="B20" s="4" t="s">
        <v>397</v>
      </c>
    </row>
    <row r="21" spans="1:2">
      <c r="A21" s="4" t="s">
        <v>398</v>
      </c>
      <c r="B21" s="4" t="s">
        <v>398</v>
      </c>
    </row>
    <row r="22" spans="1:2">
      <c r="A22" s="4" t="s">
        <v>399</v>
      </c>
      <c r="B22" s="4" t="s">
        <v>400</v>
      </c>
    </row>
    <row r="23" spans="1:2">
      <c r="A23" s="4" t="s">
        <v>401</v>
      </c>
      <c r="B23" s="4" t="s">
        <v>400</v>
      </c>
    </row>
    <row r="24" spans="1:2">
      <c r="A24" s="4" t="s">
        <v>402</v>
      </c>
      <c r="B24" s="4" t="s">
        <v>403</v>
      </c>
    </row>
    <row r="25" spans="1:2">
      <c r="A25" s="4" t="s">
        <v>404</v>
      </c>
      <c r="B25" s="4" t="s">
        <v>405</v>
      </c>
    </row>
    <row r="26" spans="1:2">
      <c r="A26" s="4" t="s">
        <v>406</v>
      </c>
      <c r="B26" s="4" t="s">
        <v>407</v>
      </c>
    </row>
    <row r="27" spans="1:2">
      <c r="A27" s="4" t="s">
        <v>408</v>
      </c>
      <c r="B27" s="4" t="s">
        <v>409</v>
      </c>
    </row>
    <row r="28" spans="1:2">
      <c r="A28" s="4" t="s">
        <v>410</v>
      </c>
      <c r="B28" s="4" t="s">
        <v>411</v>
      </c>
    </row>
    <row r="29" spans="1:2">
      <c r="A29" s="4" t="s">
        <v>412</v>
      </c>
      <c r="B29" s="4" t="s">
        <v>413</v>
      </c>
    </row>
    <row r="30" spans="1:2">
      <c r="A30" s="4" t="s">
        <v>414</v>
      </c>
      <c r="B30" s="4" t="s">
        <v>415</v>
      </c>
    </row>
    <row r="31" spans="1:2">
      <c r="A31" s="4" t="s">
        <v>416</v>
      </c>
      <c r="B31" s="4" t="s">
        <v>417</v>
      </c>
    </row>
    <row r="32" spans="1:2">
      <c r="A32" s="4" t="s">
        <v>334</v>
      </c>
      <c r="B32"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9</v>
      </c>
      <c r="B1" s="2" t="s">
        <v>1</v>
      </c>
    </row>
    <row r="2" spans="1:2">
      <c r="B2" s="2" t="s">
        <v>2</v>
      </c>
    </row>
    <row r="3" spans="1:2">
      <c r="A3" s="3" t="s">
        <v>368</v>
      </c>
    </row>
    <row r="4" spans="1:2">
      <c r="A4" s="4" t="s">
        <v>420</v>
      </c>
      <c r="B4"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0</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33</v>
      </c>
      <c r="B1" s="2" t="s">
        <v>1</v>
      </c>
    </row>
    <row r="2" spans="1:2">
      <c r="B2" s="2" t="s">
        <v>2</v>
      </c>
    </row>
    <row r="3" spans="1:2">
      <c r="A3" s="3" t="s">
        <v>290</v>
      </c>
    </row>
    <row r="4" spans="1:2">
      <c r="A4" s="4" t="s">
        <v>434</v>
      </c>
      <c r="B4" s="4" t="s">
        <v>435</v>
      </c>
    </row>
    <row r="5" spans="1:2">
      <c r="A5" s="4" t="s">
        <v>434</v>
      </c>
      <c r="B5" s="4" t="s">
        <v>435</v>
      </c>
    </row>
    <row r="6" spans="1:2">
      <c r="A6" s="4" t="s">
        <v>434</v>
      </c>
      <c r="B6"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3</v>
      </c>
      <c r="B1" s="2" t="s">
        <v>2</v>
      </c>
      <c r="C1" s="2" t="s">
        <v>71</v>
      </c>
    </row>
    <row r="2" spans="1:3">
      <c r="A2" s="3" t="s">
        <v>124</v>
      </c>
    </row>
    <row r="3" spans="1:3">
      <c r="A3" s="4" t="s">
        <v>125</v>
      </c>
      <c r="B3" s="5" t="n">
        <v>2740</v>
      </c>
      <c r="C3" s="5" t="n">
        <v>1081</v>
      </c>
    </row>
    <row r="4" spans="1:3">
      <c r="A4" s="4" t="s">
        <v>126</v>
      </c>
      <c r="B4" s="6" t="n">
        <v>1236</v>
      </c>
      <c r="C4" s="6" t="n">
        <v>1270</v>
      </c>
    </row>
    <row r="5" spans="1:3">
      <c r="A5" s="4" t="s">
        <v>127</v>
      </c>
      <c r="B5" s="6" t="n">
        <v>111</v>
      </c>
      <c r="C5" s="6" t="n">
        <v>105</v>
      </c>
    </row>
    <row r="6" spans="1:3">
      <c r="A6" s="4" t="s">
        <v>128</v>
      </c>
      <c r="B6" s="6" t="n">
        <v>1158</v>
      </c>
      <c r="C6" s="6" t="n">
        <v>1218</v>
      </c>
    </row>
    <row r="7" spans="1:3">
      <c r="A7" s="4" t="s">
        <v>129</v>
      </c>
      <c r="B7" s="6" t="n">
        <v>694</v>
      </c>
      <c r="C7" s="6" t="n">
        <v>829</v>
      </c>
    </row>
    <row r="8" spans="1:3">
      <c r="A8" s="4" t="s">
        <v>130</v>
      </c>
      <c r="B8" s="6" t="n">
        <v>0</v>
      </c>
      <c r="C8" s="6" t="n">
        <v>19</v>
      </c>
    </row>
    <row r="9" spans="1:3">
      <c r="A9" s="4" t="s">
        <v>131</v>
      </c>
      <c r="B9" s="6" t="n">
        <v>201</v>
      </c>
      <c r="C9" s="6" t="n">
        <v>191</v>
      </c>
    </row>
    <row r="10" spans="1:3">
      <c r="A10" s="4" t="s">
        <v>132</v>
      </c>
      <c r="B10" s="6" t="n">
        <v>6140</v>
      </c>
      <c r="C10" s="6" t="n">
        <v>4713</v>
      </c>
    </row>
    <row r="11" spans="1:3">
      <c r="A11" s="4" t="s">
        <v>133</v>
      </c>
      <c r="B11" s="6" t="n">
        <v>2082</v>
      </c>
      <c r="C11" s="6" t="n">
        <v>2149</v>
      </c>
    </row>
    <row r="12" spans="1:3">
      <c r="A12" s="4" t="s">
        <v>134</v>
      </c>
      <c r="B12" s="6" t="n">
        <v>364</v>
      </c>
      <c r="C12" s="6" t="n">
        <v>442</v>
      </c>
    </row>
    <row r="13" spans="1:3">
      <c r="A13" s="4" t="s">
        <v>135</v>
      </c>
      <c r="B13" s="6" t="n">
        <v>426</v>
      </c>
    </row>
    <row r="14" spans="1:3">
      <c r="A14" s="4" t="s">
        <v>135</v>
      </c>
      <c r="C14" s="6" t="n">
        <v>498</v>
      </c>
    </row>
    <row r="15" spans="1:3">
      <c r="A15" s="4" t="s">
        <v>136</v>
      </c>
      <c r="B15" s="6" t="n">
        <v>199</v>
      </c>
      <c r="C15" s="6" t="n">
        <v>220</v>
      </c>
    </row>
    <row r="16" spans="1:3">
      <c r="A16" s="4" t="s">
        <v>137</v>
      </c>
      <c r="B16" s="6" t="n">
        <v>3900</v>
      </c>
      <c r="C16" s="6" t="n">
        <v>3858</v>
      </c>
    </row>
    <row r="17" spans="1:3">
      <c r="A17" s="4" t="s">
        <v>138</v>
      </c>
      <c r="B17" s="6" t="n">
        <v>598</v>
      </c>
      <c r="C17" s="6" t="n">
        <v>740</v>
      </c>
    </row>
    <row r="18" spans="1:3">
      <c r="A18" s="4" t="s">
        <v>130</v>
      </c>
      <c r="B18" s="6" t="n">
        <v>0</v>
      </c>
      <c r="C18" s="6" t="n">
        <v>1352</v>
      </c>
    </row>
    <row r="19" spans="1:3">
      <c r="A19" s="4" t="s">
        <v>139</v>
      </c>
      <c r="B19" s="6" t="n">
        <v>1338</v>
      </c>
      <c r="C19" s="6" t="n">
        <v>902</v>
      </c>
    </row>
    <row r="20" spans="1:3">
      <c r="A20" s="4" t="s">
        <v>140</v>
      </c>
      <c r="B20" s="6" t="n">
        <v>15047</v>
      </c>
      <c r="C20" s="6" t="n">
        <v>14874</v>
      </c>
    </row>
    <row r="21" spans="1:3">
      <c r="A21" s="3" t="s">
        <v>141</v>
      </c>
    </row>
    <row r="22" spans="1:3">
      <c r="A22" s="4" t="s">
        <v>142</v>
      </c>
      <c r="B22" s="6" t="n">
        <v>1049</v>
      </c>
      <c r="C22" s="6" t="n">
        <v>961</v>
      </c>
    </row>
    <row r="23" spans="1:3">
      <c r="A23" s="4" t="s">
        <v>143</v>
      </c>
      <c r="B23" s="6" t="n">
        <v>1053</v>
      </c>
      <c r="C23" s="6" t="n">
        <v>1073</v>
      </c>
    </row>
    <row r="24" spans="1:3">
      <c r="A24" s="4" t="s">
        <v>144</v>
      </c>
      <c r="B24" s="6" t="n">
        <v>349</v>
      </c>
      <c r="C24" s="6" t="n">
        <v>348</v>
      </c>
    </row>
    <row r="25" spans="1:3">
      <c r="A25" s="4" t="s">
        <v>145</v>
      </c>
      <c r="B25" s="6" t="n">
        <v>0</v>
      </c>
      <c r="C25" s="6" t="n">
        <v>21</v>
      </c>
    </row>
    <row r="26" spans="1:3">
      <c r="A26" s="4" t="s">
        <v>146</v>
      </c>
      <c r="B26" s="6" t="n">
        <v>984</v>
      </c>
      <c r="C26" s="6" t="n">
        <v>848</v>
      </c>
    </row>
    <row r="27" spans="1:3">
      <c r="A27" s="4" t="s">
        <v>147</v>
      </c>
      <c r="B27" s="6" t="n">
        <v>3435</v>
      </c>
      <c r="C27" s="6" t="n">
        <v>3251</v>
      </c>
    </row>
    <row r="28" spans="1:3">
      <c r="A28" s="4" t="s">
        <v>148</v>
      </c>
      <c r="B28" s="6" t="n">
        <v>3233</v>
      </c>
      <c r="C28" s="6" t="n">
        <v>4269</v>
      </c>
    </row>
    <row r="29" spans="1:3">
      <c r="A29" s="4" t="s">
        <v>149</v>
      </c>
      <c r="B29" s="6" t="n">
        <v>1707</v>
      </c>
      <c r="C29" s="6" t="n">
        <v>1482</v>
      </c>
    </row>
    <row r="30" spans="1:3">
      <c r="A30" s="4" t="s">
        <v>150</v>
      </c>
      <c r="B30" s="6" t="n">
        <v>352</v>
      </c>
      <c r="C30" s="6" t="n">
        <v>350</v>
      </c>
    </row>
    <row r="31" spans="1:3">
      <c r="A31" s="4" t="s">
        <v>151</v>
      </c>
      <c r="B31" s="6" t="n">
        <v>512</v>
      </c>
      <c r="C31" s="6" t="n">
        <v>269</v>
      </c>
    </row>
    <row r="32" spans="1:3">
      <c r="A32" s="4" t="s">
        <v>152</v>
      </c>
      <c r="B32" s="6" t="n">
        <v>9239</v>
      </c>
      <c r="C32" s="6" t="n">
        <v>9621</v>
      </c>
    </row>
    <row r="33" spans="1:3">
      <c r="A33" s="4" t="s">
        <v>153</v>
      </c>
      <c r="B33" s="4" t="s">
        <v>154</v>
      </c>
      <c r="C33" s="4" t="s">
        <v>154</v>
      </c>
    </row>
    <row r="34" spans="1:3">
      <c r="A34" s="4" t="s">
        <v>155</v>
      </c>
      <c r="B34" s="6" t="n">
        <v>214</v>
      </c>
      <c r="C34" s="6" t="n">
        <v>214</v>
      </c>
    </row>
    <row r="35" spans="1:3">
      <c r="A35" s="4" t="s">
        <v>156</v>
      </c>
      <c r="B35" s="6" t="n">
        <v>215</v>
      </c>
      <c r="C35" s="6" t="n">
        <v>232</v>
      </c>
    </row>
    <row r="36" spans="1:3">
      <c r="A36" s="4" t="s">
        <v>157</v>
      </c>
      <c r="B36" s="6" t="n">
        <v>2782</v>
      </c>
      <c r="C36" s="6" t="n">
        <v>3321</v>
      </c>
    </row>
    <row r="37" spans="1:3">
      <c r="A37" s="4" t="s">
        <v>158</v>
      </c>
      <c r="B37" s="6" t="n">
        <v>-76</v>
      </c>
      <c r="C37" s="6" t="n">
        <v>-55</v>
      </c>
    </row>
    <row r="38" spans="1:3">
      <c r="A38" s="4" t="s">
        <v>159</v>
      </c>
      <c r="B38" s="6" t="n">
        <v>6312</v>
      </c>
      <c r="C38" s="6" t="n">
        <v>5072</v>
      </c>
    </row>
    <row r="39" spans="1:3">
      <c r="A39" s="4" t="s">
        <v>160</v>
      </c>
      <c r="B39" s="6" t="n">
        <v>-3646</v>
      </c>
      <c r="C39" s="6" t="n">
        <v>-3565</v>
      </c>
    </row>
    <row r="40" spans="1:3">
      <c r="A40" s="4" t="s">
        <v>161</v>
      </c>
      <c r="B40" s="6" t="n">
        <v>5587</v>
      </c>
      <c r="C40" s="6" t="n">
        <v>5005</v>
      </c>
    </row>
    <row r="41" spans="1:3">
      <c r="A41" s="4" t="s">
        <v>162</v>
      </c>
      <c r="B41" s="6" t="n">
        <v>7</v>
      </c>
      <c r="C41" s="6" t="n">
        <v>34</v>
      </c>
    </row>
    <row r="42" spans="1:3">
      <c r="A42" s="4" t="s">
        <v>163</v>
      </c>
      <c r="B42" s="6" t="n">
        <v>5594</v>
      </c>
      <c r="C42" s="6" t="n">
        <v>5039</v>
      </c>
    </row>
    <row r="43" spans="1:3">
      <c r="A43" s="4" t="s">
        <v>164</v>
      </c>
      <c r="B43" s="5" t="n">
        <v>15047</v>
      </c>
      <c r="C43" s="5" t="n">
        <v>14874</v>
      </c>
    </row>
    <row r="44" spans="1:3">
      <c r="A44" s="4" t="s">
        <v>165</v>
      </c>
      <c r="B44" s="6" t="n">
        <v>214621000</v>
      </c>
      <c r="C44" s="6" t="n">
        <v>231690000</v>
      </c>
    </row>
    <row r="45" spans="1:3">
      <c r="A45" s="4" t="s">
        <v>166</v>
      </c>
      <c r="B45" s="6" t="n">
        <v>-2031000</v>
      </c>
      <c r="C45" s="6" t="n">
        <v>-2067000</v>
      </c>
    </row>
    <row r="46" spans="1:3">
      <c r="A46" s="4" t="s">
        <v>167</v>
      </c>
      <c r="B46" s="6" t="n">
        <v>212590000</v>
      </c>
      <c r="C46" s="6" t="n">
        <v>229623000</v>
      </c>
    </row>
    <row r="47" spans="1:3">
      <c r="A47" s="4" t="s">
        <v>64</v>
      </c>
    </row>
    <row r="48" spans="1:3">
      <c r="A48" s="3" t="s">
        <v>124</v>
      </c>
    </row>
    <row r="49" spans="1:3">
      <c r="A49" s="4" t="s">
        <v>125</v>
      </c>
      <c r="B49" s="5" t="n">
        <v>2740</v>
      </c>
      <c r="C49" s="5" t="n">
        <v>1081</v>
      </c>
    </row>
    <row r="50" spans="1:3">
      <c r="A50" s="4" t="s">
        <v>126</v>
      </c>
      <c r="B50" s="6" t="n">
        <v>1236</v>
      </c>
      <c r="C50" s="6" t="n">
        <v>1270</v>
      </c>
    </row>
    <row r="51" spans="1:3">
      <c r="A51" s="4" t="s">
        <v>127</v>
      </c>
      <c r="B51" s="6" t="n">
        <v>111</v>
      </c>
      <c r="C51" s="6" t="n">
        <v>105</v>
      </c>
    </row>
    <row r="52" spans="1:3">
      <c r="A52" s="4" t="s">
        <v>128</v>
      </c>
      <c r="B52" s="6" t="n">
        <v>1158</v>
      </c>
      <c r="C52" s="6" t="n">
        <v>1218</v>
      </c>
    </row>
    <row r="53" spans="1:3">
      <c r="A53" s="4" t="s">
        <v>129</v>
      </c>
      <c r="B53" s="6" t="n">
        <v>694</v>
      </c>
      <c r="C53" s="6" t="n">
        <v>829</v>
      </c>
    </row>
    <row r="54" spans="1:3">
      <c r="A54" s="4" t="s">
        <v>130</v>
      </c>
      <c r="B54" s="6" t="n">
        <v>0</v>
      </c>
      <c r="C54" s="6" t="n">
        <v>19</v>
      </c>
    </row>
    <row r="55" spans="1:3">
      <c r="A55" s="4" t="s">
        <v>131</v>
      </c>
      <c r="B55" s="6" t="n">
        <v>201</v>
      </c>
      <c r="C55" s="6" t="n">
        <v>191</v>
      </c>
    </row>
    <row r="56" spans="1:3">
      <c r="A56" s="4" t="s">
        <v>132</v>
      </c>
      <c r="B56" s="6" t="n">
        <v>6140</v>
      </c>
      <c r="C56" s="6" t="n">
        <v>4713</v>
      </c>
    </row>
    <row r="57" spans="1:3">
      <c r="A57" s="4" t="s">
        <v>133</v>
      </c>
      <c r="B57" s="6" t="n">
        <v>2082</v>
      </c>
      <c r="C57" s="6" t="n">
        <v>2149</v>
      </c>
    </row>
    <row r="58" spans="1:3">
      <c r="A58" s="4" t="s">
        <v>134</v>
      </c>
      <c r="B58" s="6" t="n">
        <v>364</v>
      </c>
      <c r="C58" s="6" t="n">
        <v>442</v>
      </c>
    </row>
    <row r="59" spans="1:3">
      <c r="A59" s="4" t="s">
        <v>135</v>
      </c>
      <c r="B59" s="6" t="n">
        <v>426</v>
      </c>
    </row>
    <row r="60" spans="1:3">
      <c r="A60" s="4" t="s">
        <v>135</v>
      </c>
      <c r="C60" s="6" t="n">
        <v>498</v>
      </c>
    </row>
    <row r="61" spans="1:3">
      <c r="A61" s="4" t="s">
        <v>136</v>
      </c>
      <c r="B61" s="6" t="n">
        <v>199</v>
      </c>
      <c r="C61" s="6" t="n">
        <v>220</v>
      </c>
    </row>
    <row r="62" spans="1:3">
      <c r="A62" s="4" t="s">
        <v>137</v>
      </c>
      <c r="B62" s="6" t="n">
        <v>3900</v>
      </c>
      <c r="C62" s="6" t="n">
        <v>3858</v>
      </c>
    </row>
    <row r="63" spans="1:3">
      <c r="A63" s="4" t="s">
        <v>138</v>
      </c>
      <c r="B63" s="6" t="n">
        <v>598</v>
      </c>
      <c r="C63" s="6" t="n">
        <v>740</v>
      </c>
    </row>
    <row r="64" spans="1:3">
      <c r="A64" s="4" t="s">
        <v>130</v>
      </c>
      <c r="B64" s="6" t="n">
        <v>0</v>
      </c>
      <c r="C64" s="6" t="n">
        <v>1352</v>
      </c>
    </row>
    <row r="65" spans="1:3">
      <c r="A65" s="4" t="s">
        <v>139</v>
      </c>
      <c r="B65" s="6" t="n">
        <v>1338</v>
      </c>
      <c r="C65" s="6" t="n">
        <v>902</v>
      </c>
    </row>
    <row r="66" spans="1:3">
      <c r="A66" s="4" t="s">
        <v>140</v>
      </c>
      <c r="B66" s="6" t="n">
        <v>15047</v>
      </c>
      <c r="C66" s="6" t="n">
        <v>14874</v>
      </c>
    </row>
    <row r="67" spans="1:3">
      <c r="A67" s="3" t="s">
        <v>141</v>
      </c>
    </row>
    <row r="68" spans="1:3">
      <c r="A68" s="4" t="s">
        <v>142</v>
      </c>
      <c r="B68" s="6" t="n">
        <v>1049</v>
      </c>
      <c r="C68" s="6" t="n">
        <v>961</v>
      </c>
    </row>
    <row r="69" spans="1:3">
      <c r="A69" s="4" t="s">
        <v>143</v>
      </c>
      <c r="B69" s="6" t="n">
        <v>1053</v>
      </c>
      <c r="C69" s="6" t="n">
        <v>1073</v>
      </c>
    </row>
    <row r="70" spans="1:3">
      <c r="A70" s="4" t="s">
        <v>144</v>
      </c>
      <c r="B70" s="6" t="n">
        <v>349</v>
      </c>
      <c r="C70" s="6" t="n">
        <v>348</v>
      </c>
    </row>
    <row r="71" spans="1:3">
      <c r="A71" s="4" t="s">
        <v>145</v>
      </c>
      <c r="B71" s="6" t="n">
        <v>0</v>
      </c>
      <c r="C71" s="6" t="n">
        <v>21</v>
      </c>
    </row>
    <row r="72" spans="1:3">
      <c r="A72" s="4" t="s">
        <v>146</v>
      </c>
      <c r="B72" s="6" t="n">
        <v>918</v>
      </c>
      <c r="C72" s="6" t="n">
        <v>848</v>
      </c>
    </row>
    <row r="73" spans="1:3">
      <c r="A73" s="4" t="s">
        <v>147</v>
      </c>
      <c r="B73" s="6" t="n">
        <v>3369</v>
      </c>
      <c r="C73" s="6" t="n">
        <v>3251</v>
      </c>
    </row>
    <row r="74" spans="1:3">
      <c r="A74" s="4" t="s">
        <v>148</v>
      </c>
      <c r="B74" s="6" t="n">
        <v>3233</v>
      </c>
      <c r="C74" s="6" t="n">
        <v>4269</v>
      </c>
    </row>
    <row r="75" spans="1:3">
      <c r="A75" s="4" t="s">
        <v>149</v>
      </c>
      <c r="B75" s="6" t="n">
        <v>1707</v>
      </c>
      <c r="C75" s="6" t="n">
        <v>1482</v>
      </c>
    </row>
    <row r="76" spans="1:3">
      <c r="A76" s="4" t="s">
        <v>150</v>
      </c>
      <c r="B76" s="6" t="n">
        <v>352</v>
      </c>
      <c r="C76" s="6" t="n">
        <v>350</v>
      </c>
    </row>
    <row r="77" spans="1:3">
      <c r="A77" s="4" t="s">
        <v>151</v>
      </c>
      <c r="B77" s="6" t="n">
        <v>512</v>
      </c>
      <c r="C77" s="6" t="n">
        <v>269</v>
      </c>
    </row>
    <row r="78" spans="1:3">
      <c r="A78" s="4" t="s">
        <v>152</v>
      </c>
      <c r="B78" s="6" t="n">
        <v>9173</v>
      </c>
      <c r="C78" s="6" t="n">
        <v>9621</v>
      </c>
    </row>
    <row r="79" spans="1:3">
      <c r="A79" s="4" t="s">
        <v>153</v>
      </c>
      <c r="B79" s="4" t="s">
        <v>154</v>
      </c>
      <c r="C79" s="4" t="s">
        <v>154</v>
      </c>
    </row>
    <row r="80" spans="1:3">
      <c r="A80" s="4" t="s">
        <v>155</v>
      </c>
      <c r="B80" s="6" t="n">
        <v>0</v>
      </c>
      <c r="C80" s="6" t="n">
        <v>214</v>
      </c>
    </row>
    <row r="81" spans="1:3">
      <c r="A81" s="4" t="s">
        <v>156</v>
      </c>
      <c r="B81" s="6" t="n">
        <v>0</v>
      </c>
      <c r="C81" s="6" t="n">
        <v>232</v>
      </c>
    </row>
    <row r="82" spans="1:3">
      <c r="A82" s="4" t="s">
        <v>157</v>
      </c>
      <c r="B82" s="6" t="n">
        <v>3266</v>
      </c>
      <c r="C82" s="6" t="n">
        <v>3321</v>
      </c>
    </row>
    <row r="83" spans="1:3">
      <c r="A83" s="4" t="s">
        <v>158</v>
      </c>
      <c r="B83" s="6" t="n">
        <v>0</v>
      </c>
      <c r="C83" s="6" t="n">
        <v>-55</v>
      </c>
    </row>
    <row r="84" spans="1:3">
      <c r="A84" s="4" t="s">
        <v>159</v>
      </c>
      <c r="B84" s="6" t="n">
        <v>6247</v>
      </c>
      <c r="C84" s="6" t="n">
        <v>5072</v>
      </c>
    </row>
    <row r="85" spans="1:3">
      <c r="A85" s="4" t="s">
        <v>160</v>
      </c>
      <c r="B85" s="6" t="n">
        <v>-3646</v>
      </c>
      <c r="C85" s="6" t="n">
        <v>-3565</v>
      </c>
    </row>
    <row r="86" spans="1:3">
      <c r="A86" s="4" t="s">
        <v>161</v>
      </c>
      <c r="B86" s="6" t="n">
        <v>5867</v>
      </c>
      <c r="C86" s="6" t="n">
        <v>5005</v>
      </c>
    </row>
    <row r="87" spans="1:3">
      <c r="A87" s="4" t="s">
        <v>162</v>
      </c>
      <c r="B87" s="6" t="n">
        <v>7</v>
      </c>
      <c r="C87" s="6" t="n">
        <v>34</v>
      </c>
    </row>
    <row r="88" spans="1:3">
      <c r="A88" s="4" t="s">
        <v>163</v>
      </c>
      <c r="B88" s="6" t="n">
        <v>5874</v>
      </c>
      <c r="C88" s="6" t="n">
        <v>5039</v>
      </c>
    </row>
    <row r="89" spans="1:3">
      <c r="A89" s="4" t="s">
        <v>164</v>
      </c>
      <c r="B89" s="5" t="n">
        <v>15047</v>
      </c>
      <c r="C89" s="5" t="n">
        <v>14874</v>
      </c>
    </row>
    <row r="90" spans="1:3">
      <c r="A90" s="4" t="s">
        <v>165</v>
      </c>
      <c r="B90" s="6" t="n">
        <v>100000</v>
      </c>
    </row>
    <row r="91" spans="1:3">
      <c r="A91" s="4" t="s">
        <v>167</v>
      </c>
      <c r="B91" s="6" t="n">
        <v>1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2</v>
      </c>
    </row>
    <row r="3" spans="1:2">
      <c r="A3" s="3" t="s">
        <v>295</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1</v>
      </c>
      <c r="B1" s="2" t="s">
        <v>1</v>
      </c>
    </row>
    <row r="2" spans="1:2">
      <c r="B2" s="2" t="s">
        <v>2</v>
      </c>
    </row>
    <row r="3" spans="1:2">
      <c r="A3" s="3" t="s">
        <v>298</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4</v>
      </c>
      <c r="B1" s="2" t="s">
        <v>1</v>
      </c>
    </row>
    <row r="2" spans="1:2">
      <c r="B2" s="2" t="s">
        <v>2</v>
      </c>
    </row>
    <row r="3" spans="1:2">
      <c r="A3" s="3" t="s">
        <v>301</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2</v>
      </c>
    </row>
    <row r="3" spans="1:2">
      <c r="A3" s="3" t="s">
        <v>304</v>
      </c>
    </row>
    <row r="4" spans="1:2">
      <c r="A4" s="4" t="s">
        <v>448</v>
      </c>
      <c r="B4"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50</v>
      </c>
      <c r="B1" s="2" t="s">
        <v>1</v>
      </c>
    </row>
    <row r="2" spans="1:2">
      <c r="B2" s="2" t="s">
        <v>2</v>
      </c>
    </row>
    <row r="3" spans="1:2">
      <c r="A3" s="3" t="s">
        <v>307</v>
      </c>
    </row>
    <row r="4" spans="1:2">
      <c r="A4" s="4" t="s">
        <v>126</v>
      </c>
      <c r="B4" s="4" t="s">
        <v>451</v>
      </c>
    </row>
    <row r="5" spans="1:2">
      <c r="A5" s="4" t="s">
        <v>452</v>
      </c>
      <c r="B5"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54</v>
      </c>
      <c r="B1" s="2" t="s">
        <v>1</v>
      </c>
    </row>
    <row r="2" spans="1:2">
      <c r="B2" s="2" t="s">
        <v>2</v>
      </c>
    </row>
    <row r="3" spans="1:2">
      <c r="A3" s="3" t="s">
        <v>307</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65</v>
      </c>
      <c r="B1" s="2" t="s">
        <v>1</v>
      </c>
    </row>
    <row r="2" spans="1:2">
      <c r="B2" s="2" t="s">
        <v>2</v>
      </c>
    </row>
    <row r="3" spans="1:2">
      <c r="A3" s="3" t="s">
        <v>311</v>
      </c>
    </row>
    <row r="4" spans="1:2">
      <c r="A4" s="4" t="s">
        <v>466</v>
      </c>
      <c r="B4" s="4" t="s">
        <v>467</v>
      </c>
    </row>
    <row r="5" spans="1:2">
      <c r="A5" s="4" t="s">
        <v>468</v>
      </c>
      <c r="B5" s="4" t="s">
        <v>469</v>
      </c>
    </row>
    <row r="6" spans="1:2">
      <c r="A6" s="4" t="s">
        <v>431</v>
      </c>
      <c r="B6"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70</v>
      </c>
      <c r="B1" s="2" t="s">
        <v>1</v>
      </c>
    </row>
    <row r="2" spans="1:2">
      <c r="B2" s="2" t="s">
        <v>2</v>
      </c>
    </row>
    <row r="3" spans="1:2">
      <c r="A3" s="3" t="s">
        <v>314</v>
      </c>
    </row>
    <row r="4" spans="1:2">
      <c r="A4" s="4" t="s">
        <v>135</v>
      </c>
      <c r="B4" s="4" t="s">
        <v>471</v>
      </c>
    </row>
    <row r="5" spans="1:2">
      <c r="A5" s="4" t="s">
        <v>472</v>
      </c>
      <c r="B5" s="4" t="s">
        <v>473</v>
      </c>
    </row>
    <row r="6" spans="1:2">
      <c r="A6" s="4" t="s">
        <v>431</v>
      </c>
      <c r="B6"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317</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2</v>
      </c>
    </row>
    <row r="3" spans="1:2">
      <c r="A3" s="3" t="s">
        <v>320</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71</v>
      </c>
      <c r="D2" s="2" t="s">
        <v>72</v>
      </c>
    </row>
    <row r="3" spans="1:4">
      <c r="A3" s="3" t="s">
        <v>169</v>
      </c>
    </row>
    <row r="4" spans="1:4">
      <c r="A4" s="4" t="s">
        <v>170</v>
      </c>
      <c r="B4" s="5" t="n">
        <v>1361</v>
      </c>
      <c r="C4" s="5" t="n">
        <v>374</v>
      </c>
      <c r="D4" s="5" t="n">
        <v>207</v>
      </c>
    </row>
    <row r="5" spans="1:4">
      <c r="A5" s="4" t="s">
        <v>88</v>
      </c>
      <c r="B5" s="6" t="n">
        <v>-710</v>
      </c>
      <c r="C5" s="6" t="n">
        <v>-64</v>
      </c>
      <c r="D5" s="6" t="n">
        <v>-137</v>
      </c>
    </row>
    <row r="6" spans="1:4">
      <c r="A6" s="4" t="s">
        <v>93</v>
      </c>
      <c r="B6" s="6" t="n">
        <v>651</v>
      </c>
      <c r="C6" s="6" t="n">
        <v>310</v>
      </c>
      <c r="D6" s="6" t="n">
        <v>70</v>
      </c>
    </row>
    <row r="7" spans="1:4">
      <c r="A7" s="3" t="s">
        <v>171</v>
      </c>
    </row>
    <row r="8" spans="1:4">
      <c r="A8" s="4" t="s">
        <v>172</v>
      </c>
      <c r="B8" s="6" t="n">
        <v>430</v>
      </c>
      <c r="C8" s="6" t="n">
        <v>526</v>
      </c>
      <c r="D8" s="6" t="n">
        <v>527</v>
      </c>
    </row>
    <row r="9" spans="1:4">
      <c r="A9" s="4" t="s">
        <v>173</v>
      </c>
      <c r="B9" s="6" t="n">
        <v>73</v>
      </c>
      <c r="C9" s="6" t="n">
        <v>70</v>
      </c>
      <c r="D9" s="6" t="n">
        <v>73</v>
      </c>
    </row>
    <row r="10" spans="1:4">
      <c r="A10" s="4" t="s">
        <v>174</v>
      </c>
      <c r="B10" s="6" t="n">
        <v>124</v>
      </c>
      <c r="C10" s="6" t="n">
        <v>135</v>
      </c>
      <c r="D10" s="6" t="n">
        <v>399</v>
      </c>
    </row>
    <row r="11" spans="1:4">
      <c r="A11" s="4" t="s">
        <v>175</v>
      </c>
      <c r="B11" s="6" t="n">
        <v>-21</v>
      </c>
      <c r="C11" s="6" t="n">
        <v>-35</v>
      </c>
      <c r="D11" s="6" t="n">
        <v>-15</v>
      </c>
    </row>
    <row r="12" spans="1:4">
      <c r="A12" s="4" t="s">
        <v>176</v>
      </c>
      <c r="B12" s="6" t="n">
        <v>50</v>
      </c>
      <c r="C12" s="6" t="n">
        <v>57</v>
      </c>
      <c r="D12" s="6" t="n">
        <v>52</v>
      </c>
    </row>
    <row r="13" spans="1:4">
      <c r="A13" s="4" t="s">
        <v>177</v>
      </c>
      <c r="B13" s="6" t="n">
        <v>127</v>
      </c>
      <c r="C13" s="6" t="n">
        <v>156</v>
      </c>
      <c r="D13" s="6" t="n">
        <v>197</v>
      </c>
    </row>
    <row r="14" spans="1:4">
      <c r="A14" s="4" t="s">
        <v>178</v>
      </c>
      <c r="B14" s="6" t="n">
        <v>-93</v>
      </c>
      <c r="C14" s="6" t="n">
        <v>-169</v>
      </c>
      <c r="D14" s="6" t="n">
        <v>-220</v>
      </c>
    </row>
    <row r="15" spans="1:4">
      <c r="A15" s="4" t="s">
        <v>179</v>
      </c>
      <c r="B15" s="6" t="n">
        <v>109</v>
      </c>
      <c r="C15" s="6" t="n">
        <v>175</v>
      </c>
      <c r="D15" s="6" t="n">
        <v>194</v>
      </c>
    </row>
    <row r="16" spans="1:4">
      <c r="A16" s="4" t="s">
        <v>180</v>
      </c>
      <c r="B16" s="6" t="n">
        <v>-141</v>
      </c>
      <c r="C16" s="6" t="n">
        <v>-144</v>
      </c>
      <c r="D16" s="6" t="n">
        <v>-836</v>
      </c>
    </row>
    <row r="17" spans="1:4">
      <c r="A17" s="4" t="s">
        <v>181</v>
      </c>
      <c r="B17" s="6" t="n">
        <v>10</v>
      </c>
      <c r="C17" s="6" t="n">
        <v>31</v>
      </c>
      <c r="D17" s="6" t="n">
        <v>-531</v>
      </c>
    </row>
    <row r="18" spans="1:4">
      <c r="A18" s="4" t="s">
        <v>182</v>
      </c>
      <c r="B18" s="6" t="n">
        <v>109</v>
      </c>
      <c r="C18" s="6" t="n">
        <v>17</v>
      </c>
      <c r="D18" s="6" t="n">
        <v>-73</v>
      </c>
    </row>
    <row r="19" spans="1:4">
      <c r="A19" s="4" t="s">
        <v>183</v>
      </c>
      <c r="B19" s="6" t="n">
        <v>-153</v>
      </c>
      <c r="C19" s="6" t="n">
        <v>-248</v>
      </c>
      <c r="D19" s="6" t="n">
        <v>-217</v>
      </c>
    </row>
    <row r="20" spans="1:4">
      <c r="A20" s="4" t="s">
        <v>184</v>
      </c>
      <c r="B20" s="6" t="n">
        <v>101</v>
      </c>
      <c r="C20" s="6" t="n">
        <v>166</v>
      </c>
      <c r="D20" s="6" t="n">
        <v>162</v>
      </c>
    </row>
    <row r="21" spans="1:4">
      <c r="A21" s="4" t="s">
        <v>185</v>
      </c>
      <c r="B21" s="6" t="n">
        <v>-14</v>
      </c>
      <c r="C21" s="6" t="n">
        <v>29</v>
      </c>
      <c r="D21" s="6" t="n">
        <v>-20</v>
      </c>
    </row>
    <row r="22" spans="1:4">
      <c r="A22" s="4" t="s">
        <v>186</v>
      </c>
      <c r="B22" s="6" t="n">
        <v>-47</v>
      </c>
      <c r="C22" s="6" t="n">
        <v>1</v>
      </c>
      <c r="D22" s="6" t="n">
        <v>1</v>
      </c>
    </row>
    <row r="23" spans="1:4">
      <c r="A23" s="4" t="s">
        <v>187</v>
      </c>
      <c r="B23" s="6" t="n">
        <v>-94</v>
      </c>
      <c r="C23" s="6" t="n">
        <v>-111</v>
      </c>
      <c r="D23" s="6" t="n">
        <v>-28</v>
      </c>
    </row>
    <row r="24" spans="1:4">
      <c r="A24" s="4" t="s">
        <v>188</v>
      </c>
      <c r="B24" s="6" t="n">
        <v>40</v>
      </c>
      <c r="C24" s="6" t="n">
        <v>52</v>
      </c>
      <c r="D24" s="6" t="n">
        <v>-79</v>
      </c>
    </row>
    <row r="25" spans="1:4">
      <c r="A25" s="4" t="s">
        <v>189</v>
      </c>
      <c r="B25" s="6" t="n">
        <v>-34</v>
      </c>
      <c r="C25" s="6" t="n">
        <v>41</v>
      </c>
      <c r="D25" s="6" t="n">
        <v>11</v>
      </c>
    </row>
    <row r="26" spans="1:4">
      <c r="A26" s="4" t="s">
        <v>190</v>
      </c>
      <c r="B26" s="6" t="n">
        <v>11</v>
      </c>
      <c r="C26" s="6" t="n">
        <v>-14</v>
      </c>
      <c r="D26" s="6" t="n">
        <v>75</v>
      </c>
    </row>
    <row r="27" spans="1:4">
      <c r="A27" s="4" t="s">
        <v>191</v>
      </c>
      <c r="B27" s="6" t="n">
        <v>6</v>
      </c>
      <c r="C27" s="6" t="n">
        <v>37</v>
      </c>
      <c r="D27" s="6" t="n">
        <v>9</v>
      </c>
    </row>
    <row r="28" spans="1:4">
      <c r="A28" s="4" t="s">
        <v>192</v>
      </c>
      <c r="B28" s="6" t="n">
        <v>1244</v>
      </c>
      <c r="C28" s="6" t="n">
        <v>1082</v>
      </c>
      <c r="D28" s="6" t="n">
        <v>-249</v>
      </c>
    </row>
    <row r="29" spans="1:4">
      <c r="A29" s="4" t="s">
        <v>193</v>
      </c>
      <c r="B29" s="6" t="n">
        <v>89</v>
      </c>
      <c r="C29" s="6" t="n">
        <v>58</v>
      </c>
      <c r="D29" s="6" t="n">
        <v>-18</v>
      </c>
    </row>
    <row r="30" spans="1:4">
      <c r="A30" s="4" t="s">
        <v>194</v>
      </c>
      <c r="B30" s="6" t="n">
        <v>1333</v>
      </c>
      <c r="C30" s="6" t="n">
        <v>1140</v>
      </c>
      <c r="D30" s="6" t="n">
        <v>-267</v>
      </c>
    </row>
    <row r="31" spans="1:4">
      <c r="A31" s="3" t="s">
        <v>195</v>
      </c>
    </row>
    <row r="32" spans="1:4">
      <c r="A32" s="4" t="s">
        <v>196</v>
      </c>
      <c r="B32" s="6" t="n">
        <v>-65</v>
      </c>
      <c r="C32" s="6" t="n">
        <v>-90</v>
      </c>
      <c r="D32" s="6" t="n">
        <v>-105</v>
      </c>
    </row>
    <row r="33" spans="1:4">
      <c r="A33" s="4" t="s">
        <v>197</v>
      </c>
      <c r="B33" s="6" t="n">
        <v>21</v>
      </c>
      <c r="C33" s="6" t="n">
        <v>59</v>
      </c>
      <c r="D33" s="6" t="n">
        <v>23</v>
      </c>
    </row>
    <row r="34" spans="1:4">
      <c r="A34" s="4" t="s">
        <v>198</v>
      </c>
      <c r="B34" s="6" t="n">
        <v>-42</v>
      </c>
      <c r="C34" s="6" t="n">
        <v>0</v>
      </c>
      <c r="D34" s="6" t="n">
        <v>-87</v>
      </c>
    </row>
    <row r="35" spans="1:4">
      <c r="A35" s="4" t="s">
        <v>199</v>
      </c>
      <c r="B35" s="6" t="n">
        <v>0</v>
      </c>
      <c r="C35" s="6" t="n">
        <v>0</v>
      </c>
      <c r="D35" s="6" t="n">
        <v>213</v>
      </c>
    </row>
    <row r="36" spans="1:4">
      <c r="A36" s="4" t="s">
        <v>200</v>
      </c>
      <c r="B36" s="6" t="n">
        <v>0</v>
      </c>
      <c r="C36" s="6" t="n">
        <v>0</v>
      </c>
      <c r="D36" s="6" t="n">
        <v>21</v>
      </c>
    </row>
    <row r="37" spans="1:4">
      <c r="A37" s="4" t="s">
        <v>201</v>
      </c>
      <c r="B37" s="6" t="n">
        <v>1</v>
      </c>
      <c r="C37" s="6" t="n">
        <v>2</v>
      </c>
      <c r="D37" s="6" t="n">
        <v>100</v>
      </c>
    </row>
    <row r="38" spans="1:4">
      <c r="A38" s="4" t="s">
        <v>202</v>
      </c>
      <c r="B38" s="6" t="n">
        <v>-85</v>
      </c>
      <c r="C38" s="6" t="n">
        <v>-29</v>
      </c>
      <c r="D38" s="6" t="n">
        <v>165</v>
      </c>
    </row>
    <row r="39" spans="1:4">
      <c r="A39" s="4" t="s">
        <v>203</v>
      </c>
      <c r="B39" s="6" t="n">
        <v>2233</v>
      </c>
      <c r="C39" s="6" t="n">
        <v>0</v>
      </c>
      <c r="D39" s="6" t="n">
        <v>0</v>
      </c>
    </row>
    <row r="40" spans="1:4">
      <c r="A40" s="4" t="s">
        <v>204</v>
      </c>
      <c r="B40" s="6" t="n">
        <v>2148</v>
      </c>
      <c r="C40" s="6" t="n">
        <v>-29</v>
      </c>
      <c r="D40" s="6" t="n">
        <v>165</v>
      </c>
    </row>
    <row r="41" spans="1:4">
      <c r="A41" s="3" t="s">
        <v>205</v>
      </c>
    </row>
    <row r="42" spans="1:4">
      <c r="A42" s="4" t="s">
        <v>206</v>
      </c>
      <c r="B42" s="6" t="n">
        <v>0</v>
      </c>
      <c r="C42" s="6" t="n">
        <v>-5</v>
      </c>
      <c r="D42" s="6" t="n">
        <v>2</v>
      </c>
    </row>
    <row r="43" spans="1:4">
      <c r="A43" s="4" t="s">
        <v>207</v>
      </c>
      <c r="B43" s="6" t="n">
        <v>10</v>
      </c>
      <c r="C43" s="6" t="n">
        <v>9</v>
      </c>
      <c r="D43" s="6" t="n">
        <v>1008</v>
      </c>
    </row>
    <row r="44" spans="1:4">
      <c r="A44" s="4" t="s">
        <v>208</v>
      </c>
      <c r="B44" s="6" t="n">
        <v>-960</v>
      </c>
      <c r="C44" s="6" t="n">
        <v>-311</v>
      </c>
      <c r="D44" s="6" t="n">
        <v>-1832</v>
      </c>
    </row>
    <row r="45" spans="1:4">
      <c r="A45" s="4" t="s">
        <v>209</v>
      </c>
      <c r="B45" s="6" t="n">
        <v>-243</v>
      </c>
      <c r="C45" s="6" t="n">
        <v>-269</v>
      </c>
      <c r="D45" s="6" t="n">
        <v>-291</v>
      </c>
    </row>
    <row r="46" spans="1:4">
      <c r="A46" s="4" t="s">
        <v>210</v>
      </c>
      <c r="B46" s="6" t="n">
        <v>-600</v>
      </c>
      <c r="C46" s="6" t="n">
        <v>-700</v>
      </c>
      <c r="D46" s="6" t="n">
        <v>0</v>
      </c>
    </row>
    <row r="47" spans="1:4">
      <c r="A47" s="4" t="s">
        <v>211</v>
      </c>
      <c r="B47" s="6" t="n">
        <v>-41</v>
      </c>
      <c r="C47" s="6" t="n">
        <v>-25</v>
      </c>
      <c r="D47" s="6" t="n">
        <v>128</v>
      </c>
    </row>
    <row r="48" spans="1:4">
      <c r="A48" s="4" t="s">
        <v>212</v>
      </c>
      <c r="B48" s="6" t="n">
        <v>-1834</v>
      </c>
      <c r="C48" s="6" t="n">
        <v>-1301</v>
      </c>
      <c r="D48" s="6" t="n">
        <v>-985</v>
      </c>
    </row>
    <row r="49" spans="1:4">
      <c r="A49" s="4" t="s">
        <v>213</v>
      </c>
      <c r="B49" s="6" t="n">
        <v>0</v>
      </c>
      <c r="C49" s="6" t="n">
        <v>-30</v>
      </c>
      <c r="D49" s="6" t="n">
        <v>53</v>
      </c>
    </row>
    <row r="50" spans="1:4">
      <c r="A50" s="4" t="s">
        <v>214</v>
      </c>
      <c r="B50" s="6" t="n">
        <v>1647</v>
      </c>
      <c r="C50" s="6" t="n">
        <v>-220</v>
      </c>
      <c r="D50" s="6" t="n">
        <v>-1034</v>
      </c>
    </row>
    <row r="51" spans="1:4">
      <c r="A51" s="4" t="s">
        <v>215</v>
      </c>
      <c r="B51" s="6" t="n">
        <v>1148</v>
      </c>
      <c r="C51" s="6" t="n">
        <v>1368</v>
      </c>
      <c r="D51" s="6" t="n">
        <v>2402</v>
      </c>
    </row>
    <row r="52" spans="1:4">
      <c r="A52" s="4" t="s">
        <v>216</v>
      </c>
      <c r="B52" s="6" t="n">
        <v>2795</v>
      </c>
      <c r="C52" s="6" t="n">
        <v>1148</v>
      </c>
      <c r="D52" s="6" t="n">
        <v>1368</v>
      </c>
    </row>
    <row r="53" spans="1:4">
      <c r="A53" s="4" t="s">
        <v>64</v>
      </c>
    </row>
    <row r="54" spans="1:4">
      <c r="A54" s="3" t="s">
        <v>169</v>
      </c>
    </row>
    <row r="55" spans="1:4">
      <c r="A55" s="4" t="s">
        <v>170</v>
      </c>
      <c r="B55" s="6" t="n">
        <v>1361</v>
      </c>
      <c r="C55" s="6" t="n">
        <v>374</v>
      </c>
      <c r="D55" s="6" t="n">
        <v>207</v>
      </c>
    </row>
    <row r="56" spans="1:4">
      <c r="A56" s="4" t="s">
        <v>88</v>
      </c>
      <c r="B56" s="6" t="n">
        <v>-710</v>
      </c>
      <c r="C56" s="6" t="n">
        <v>-64</v>
      </c>
      <c r="D56" s="6" t="n">
        <v>-137</v>
      </c>
    </row>
    <row r="57" spans="1:4">
      <c r="A57" s="4" t="s">
        <v>93</v>
      </c>
      <c r="B57" s="6" t="n">
        <v>651</v>
      </c>
      <c r="C57" s="6" t="n">
        <v>310</v>
      </c>
      <c r="D57" s="6" t="n">
        <v>70</v>
      </c>
    </row>
    <row r="58" spans="1:4">
      <c r="A58" s="3" t="s">
        <v>171</v>
      </c>
    </row>
    <row r="59" spans="1:4">
      <c r="A59" s="4" t="s">
        <v>172</v>
      </c>
      <c r="B59" s="6" t="n">
        <v>430</v>
      </c>
      <c r="C59" s="6" t="n">
        <v>526</v>
      </c>
      <c r="D59" s="6" t="n">
        <v>527</v>
      </c>
    </row>
    <row r="60" spans="1:4">
      <c r="A60" s="4" t="s">
        <v>173</v>
      </c>
      <c r="B60" s="6" t="n">
        <v>73</v>
      </c>
      <c r="C60" s="6" t="n">
        <v>70</v>
      </c>
      <c r="D60" s="6" t="n">
        <v>73</v>
      </c>
    </row>
    <row r="61" spans="1:4">
      <c r="A61" s="4" t="s">
        <v>174</v>
      </c>
      <c r="B61" s="6" t="n">
        <v>124</v>
      </c>
      <c r="C61" s="6" t="n">
        <v>135</v>
      </c>
      <c r="D61" s="6" t="n">
        <v>399</v>
      </c>
    </row>
    <row r="62" spans="1:4">
      <c r="A62" s="4" t="s">
        <v>175</v>
      </c>
      <c r="B62" s="6" t="n">
        <v>-21</v>
      </c>
      <c r="C62" s="6" t="n">
        <v>-35</v>
      </c>
      <c r="D62" s="6" t="n">
        <v>-15</v>
      </c>
    </row>
    <row r="63" spans="1:4">
      <c r="A63" s="4" t="s">
        <v>176</v>
      </c>
      <c r="B63" s="6" t="n">
        <v>50</v>
      </c>
      <c r="C63" s="6" t="n">
        <v>57</v>
      </c>
      <c r="D63" s="6" t="n">
        <v>52</v>
      </c>
    </row>
    <row r="64" spans="1:4">
      <c r="A64" s="4" t="s">
        <v>177</v>
      </c>
      <c r="B64" s="6" t="n">
        <v>127</v>
      </c>
      <c r="C64" s="6" t="n">
        <v>156</v>
      </c>
      <c r="D64" s="6" t="n">
        <v>197</v>
      </c>
    </row>
    <row r="65" spans="1:4">
      <c r="A65" s="4" t="s">
        <v>178</v>
      </c>
      <c r="B65" s="6" t="n">
        <v>-93</v>
      </c>
      <c r="C65" s="6" t="n">
        <v>-169</v>
      </c>
      <c r="D65" s="6" t="n">
        <v>-220</v>
      </c>
    </row>
    <row r="66" spans="1:4">
      <c r="A66" s="4" t="s">
        <v>179</v>
      </c>
      <c r="B66" s="6" t="n">
        <v>109</v>
      </c>
      <c r="C66" s="6" t="n">
        <v>175</v>
      </c>
      <c r="D66" s="6" t="n">
        <v>194</v>
      </c>
    </row>
    <row r="67" spans="1:4">
      <c r="A67" s="4" t="s">
        <v>180</v>
      </c>
      <c r="B67" s="6" t="n">
        <v>-141</v>
      </c>
      <c r="C67" s="6" t="n">
        <v>-144</v>
      </c>
      <c r="D67" s="6" t="n">
        <v>-836</v>
      </c>
    </row>
    <row r="68" spans="1:4">
      <c r="A68" s="4" t="s">
        <v>181</v>
      </c>
      <c r="B68" s="6" t="n">
        <v>10</v>
      </c>
      <c r="C68" s="6" t="n">
        <v>31</v>
      </c>
      <c r="D68" s="6" t="n">
        <v>-531</v>
      </c>
    </row>
    <row r="69" spans="1:4">
      <c r="A69" s="4" t="s">
        <v>182</v>
      </c>
      <c r="B69" s="6" t="n">
        <v>109</v>
      </c>
      <c r="C69" s="6" t="n">
        <v>17</v>
      </c>
      <c r="D69" s="6" t="n">
        <v>-73</v>
      </c>
    </row>
    <row r="70" spans="1:4">
      <c r="A70" s="4" t="s">
        <v>183</v>
      </c>
      <c r="B70" s="6" t="n">
        <v>-153</v>
      </c>
      <c r="C70" s="6" t="n">
        <v>-248</v>
      </c>
      <c r="D70" s="6" t="n">
        <v>-217</v>
      </c>
    </row>
    <row r="71" spans="1:4">
      <c r="A71" s="4" t="s">
        <v>184</v>
      </c>
      <c r="B71" s="6" t="n">
        <v>101</v>
      </c>
      <c r="C71" s="6" t="n">
        <v>166</v>
      </c>
      <c r="D71" s="6" t="n">
        <v>162</v>
      </c>
    </row>
    <row r="72" spans="1:4">
      <c r="A72" s="4" t="s">
        <v>185</v>
      </c>
      <c r="B72" s="6" t="n">
        <v>-14</v>
      </c>
      <c r="C72" s="6" t="n">
        <v>29</v>
      </c>
      <c r="D72" s="6" t="n">
        <v>-20</v>
      </c>
    </row>
    <row r="73" spans="1:4">
      <c r="A73" s="4" t="s">
        <v>186</v>
      </c>
      <c r="B73" s="6" t="n">
        <v>-47</v>
      </c>
      <c r="C73" s="6" t="n">
        <v>1</v>
      </c>
      <c r="D73" s="6" t="n">
        <v>1</v>
      </c>
    </row>
    <row r="74" spans="1:4">
      <c r="A74" s="4" t="s">
        <v>187</v>
      </c>
      <c r="B74" s="6" t="n">
        <v>-94</v>
      </c>
      <c r="C74" s="6" t="n">
        <v>-111</v>
      </c>
      <c r="D74" s="6" t="n">
        <v>-28</v>
      </c>
    </row>
    <row r="75" spans="1:4">
      <c r="A75" s="4" t="s">
        <v>188</v>
      </c>
      <c r="B75" s="6" t="n">
        <v>40</v>
      </c>
      <c r="C75" s="6" t="n">
        <v>52</v>
      </c>
      <c r="D75" s="6" t="n">
        <v>-79</v>
      </c>
    </row>
    <row r="76" spans="1:4">
      <c r="A76" s="4" t="s">
        <v>189</v>
      </c>
      <c r="B76" s="6" t="n">
        <v>-34</v>
      </c>
      <c r="C76" s="6" t="n">
        <v>41</v>
      </c>
      <c r="D76" s="6" t="n">
        <v>11</v>
      </c>
    </row>
    <row r="77" spans="1:4">
      <c r="A77" s="4" t="s">
        <v>190</v>
      </c>
      <c r="B77" s="6" t="n">
        <v>11</v>
      </c>
      <c r="C77" s="6" t="n">
        <v>-14</v>
      </c>
      <c r="D77" s="6" t="n">
        <v>75</v>
      </c>
    </row>
    <row r="78" spans="1:4">
      <c r="A78" s="4" t="s">
        <v>191</v>
      </c>
      <c r="B78" s="6" t="n">
        <v>6</v>
      </c>
      <c r="C78" s="6" t="n">
        <v>37</v>
      </c>
      <c r="D78" s="6" t="n">
        <v>9</v>
      </c>
    </row>
    <row r="79" spans="1:4">
      <c r="A79" s="4" t="s">
        <v>192</v>
      </c>
      <c r="B79" s="6" t="n">
        <v>1244</v>
      </c>
      <c r="C79" s="6" t="n">
        <v>1082</v>
      </c>
      <c r="D79" s="6" t="n">
        <v>-249</v>
      </c>
    </row>
    <row r="80" spans="1:4">
      <c r="A80" s="4" t="s">
        <v>193</v>
      </c>
      <c r="B80" s="6" t="n">
        <v>89</v>
      </c>
      <c r="C80" s="6" t="n">
        <v>58</v>
      </c>
      <c r="D80" s="6" t="n">
        <v>-18</v>
      </c>
    </row>
    <row r="81" spans="1:4">
      <c r="A81" s="4" t="s">
        <v>194</v>
      </c>
      <c r="B81" s="6" t="n">
        <v>1333</v>
      </c>
      <c r="C81" s="6" t="n">
        <v>1140</v>
      </c>
      <c r="D81" s="6" t="n">
        <v>-267</v>
      </c>
    </row>
    <row r="82" spans="1:4">
      <c r="A82" s="3" t="s">
        <v>195</v>
      </c>
    </row>
    <row r="83" spans="1:4">
      <c r="A83" s="4" t="s">
        <v>196</v>
      </c>
      <c r="B83" s="6" t="n">
        <v>-65</v>
      </c>
      <c r="C83" s="6" t="n">
        <v>-90</v>
      </c>
      <c r="D83" s="6" t="n">
        <v>-105</v>
      </c>
    </row>
    <row r="84" spans="1:4">
      <c r="A84" s="4" t="s">
        <v>197</v>
      </c>
      <c r="B84" s="6" t="n">
        <v>21</v>
      </c>
      <c r="C84" s="6" t="n">
        <v>59</v>
      </c>
      <c r="D84" s="6" t="n">
        <v>23</v>
      </c>
    </row>
    <row r="85" spans="1:4">
      <c r="A85" s="4" t="s">
        <v>198</v>
      </c>
      <c r="B85" s="6" t="n">
        <v>-42</v>
      </c>
      <c r="C85" s="6" t="n">
        <v>0</v>
      </c>
      <c r="D85" s="6" t="n">
        <v>-87</v>
      </c>
    </row>
    <row r="86" spans="1:4">
      <c r="A86" s="4" t="s">
        <v>199</v>
      </c>
      <c r="B86" s="6" t="n">
        <v>0</v>
      </c>
      <c r="C86" s="6" t="n">
        <v>0</v>
      </c>
      <c r="D86" s="6" t="n">
        <v>213</v>
      </c>
    </row>
    <row r="87" spans="1:4">
      <c r="A87" s="4" t="s">
        <v>200</v>
      </c>
      <c r="B87" s="6" t="n">
        <v>0</v>
      </c>
      <c r="C87" s="6" t="n">
        <v>0</v>
      </c>
      <c r="D87" s="6" t="n">
        <v>21</v>
      </c>
    </row>
    <row r="88" spans="1:4">
      <c r="A88" s="4" t="s">
        <v>201</v>
      </c>
      <c r="B88" s="6" t="n">
        <v>1</v>
      </c>
      <c r="C88" s="6" t="n">
        <v>2</v>
      </c>
      <c r="D88" s="6" t="n">
        <v>100</v>
      </c>
    </row>
    <row r="89" spans="1:4">
      <c r="A89" s="4" t="s">
        <v>202</v>
      </c>
      <c r="B89" s="6" t="n">
        <v>-85</v>
      </c>
      <c r="C89" s="6" t="n">
        <v>-29</v>
      </c>
      <c r="D89" s="6" t="n">
        <v>165</v>
      </c>
    </row>
    <row r="90" spans="1:4">
      <c r="A90" s="4" t="s">
        <v>203</v>
      </c>
      <c r="B90" s="6" t="n">
        <v>2233</v>
      </c>
      <c r="C90" s="6" t="n">
        <v>0</v>
      </c>
      <c r="D90" s="6" t="n">
        <v>0</v>
      </c>
    </row>
    <row r="91" spans="1:4">
      <c r="A91" s="4" t="s">
        <v>204</v>
      </c>
      <c r="B91" s="6" t="n">
        <v>2148</v>
      </c>
      <c r="C91" s="6" t="n">
        <v>-29</v>
      </c>
      <c r="D91" s="6" t="n">
        <v>165</v>
      </c>
    </row>
    <row r="92" spans="1:4">
      <c r="A92" s="3" t="s">
        <v>205</v>
      </c>
    </row>
    <row r="93" spans="1:4">
      <c r="A93" s="4" t="s">
        <v>206</v>
      </c>
      <c r="B93" s="6" t="n">
        <v>0</v>
      </c>
      <c r="C93" s="6" t="n">
        <v>-5</v>
      </c>
      <c r="D93" s="6" t="n">
        <v>2</v>
      </c>
    </row>
    <row r="94" spans="1:4">
      <c r="A94" s="4" t="s">
        <v>207</v>
      </c>
      <c r="B94" s="6" t="n">
        <v>10</v>
      </c>
      <c r="C94" s="6" t="n">
        <v>9</v>
      </c>
      <c r="D94" s="6" t="n">
        <v>1008</v>
      </c>
    </row>
    <row r="95" spans="1:4">
      <c r="A95" s="4" t="s">
        <v>208</v>
      </c>
      <c r="B95" s="6" t="n">
        <v>-960</v>
      </c>
      <c r="C95" s="6" t="n">
        <v>-311</v>
      </c>
      <c r="D95" s="6" t="n">
        <v>-1832</v>
      </c>
    </row>
    <row r="96" spans="1:4">
      <c r="A96" s="4" t="s">
        <v>209</v>
      </c>
      <c r="B96" s="6" t="n">
        <v>-181</v>
      </c>
      <c r="C96" s="6" t="n">
        <v>-269</v>
      </c>
      <c r="D96" s="6" t="n">
        <v>-291</v>
      </c>
    </row>
    <row r="97" spans="1:4">
      <c r="A97" s="4" t="s">
        <v>210</v>
      </c>
      <c r="B97" s="6" t="n">
        <v>-300</v>
      </c>
      <c r="C97" s="6" t="n">
        <v>-700</v>
      </c>
      <c r="D97" s="6" t="n">
        <v>0</v>
      </c>
    </row>
    <row r="98" spans="1:4">
      <c r="A98" s="4" t="s">
        <v>217</v>
      </c>
      <c r="B98" s="6" t="n">
        <v>-373</v>
      </c>
      <c r="C98" s="6" t="n">
        <v>0</v>
      </c>
      <c r="D98" s="6" t="n">
        <v>0</v>
      </c>
    </row>
    <row r="99" spans="1:4">
      <c r="A99" s="4" t="s">
        <v>211</v>
      </c>
      <c r="B99" s="6" t="n">
        <v>-30</v>
      </c>
      <c r="C99" s="6" t="n">
        <v>-25</v>
      </c>
      <c r="D99" s="6" t="n">
        <v>128</v>
      </c>
    </row>
    <row r="100" spans="1:4">
      <c r="A100" s="4" t="s">
        <v>212</v>
      </c>
      <c r="B100" s="6" t="n">
        <v>-1834</v>
      </c>
      <c r="C100" s="6" t="n">
        <v>-1301</v>
      </c>
      <c r="D100" s="6" t="n">
        <v>-985</v>
      </c>
    </row>
    <row r="101" spans="1:4">
      <c r="A101" s="4" t="s">
        <v>213</v>
      </c>
      <c r="B101" s="6" t="n">
        <v>0</v>
      </c>
      <c r="C101" s="6" t="n">
        <v>-30</v>
      </c>
      <c r="D101" s="6" t="n">
        <v>53</v>
      </c>
    </row>
    <row r="102" spans="1:4">
      <c r="A102" s="4" t="s">
        <v>214</v>
      </c>
      <c r="B102" s="6" t="n">
        <v>1647</v>
      </c>
      <c r="C102" s="6" t="n">
        <v>-220</v>
      </c>
      <c r="D102" s="6" t="n">
        <v>-1034</v>
      </c>
    </row>
    <row r="103" spans="1:4">
      <c r="A103" s="4" t="s">
        <v>215</v>
      </c>
      <c r="B103" s="6" t="n">
        <v>1148</v>
      </c>
      <c r="C103" s="6" t="n">
        <v>1368</v>
      </c>
      <c r="D103" s="6" t="n">
        <v>2402</v>
      </c>
    </row>
    <row r="104" spans="1:4">
      <c r="A104" s="4" t="s">
        <v>216</v>
      </c>
      <c r="B104" s="5" t="n">
        <v>2795</v>
      </c>
      <c r="C104" s="5" t="n">
        <v>1148</v>
      </c>
      <c r="D104" s="5" t="n">
        <v>1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90</v>
      </c>
      <c r="B1" s="2" t="s">
        <v>1</v>
      </c>
    </row>
    <row r="2" spans="1:2">
      <c r="B2" s="2" t="s">
        <v>2</v>
      </c>
    </row>
    <row r="3" spans="1:2">
      <c r="A3" s="3" t="s">
        <v>323</v>
      </c>
    </row>
    <row r="4" spans="1:2">
      <c r="A4" s="4" t="s">
        <v>491</v>
      </c>
      <c r="B4" s="4" t="s">
        <v>492</v>
      </c>
    </row>
    <row r="5" spans="1:2">
      <c r="A5" s="4" t="s">
        <v>493</v>
      </c>
      <c r="B5" s="4" t="s">
        <v>494</v>
      </c>
    </row>
    <row r="6" spans="1:2">
      <c r="A6" s="4" t="s">
        <v>79</v>
      </c>
      <c r="B6"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96</v>
      </c>
      <c r="B1" s="2" t="s">
        <v>1</v>
      </c>
    </row>
    <row r="2" spans="1:2">
      <c r="B2" s="2" t="s">
        <v>2</v>
      </c>
    </row>
    <row r="3" spans="1:2">
      <c r="A3" s="3" t="s">
        <v>326</v>
      </c>
    </row>
    <row r="4" spans="1:2">
      <c r="A4" s="4" t="s">
        <v>497</v>
      </c>
      <c r="B4" s="4" t="s">
        <v>498</v>
      </c>
    </row>
    <row r="5" spans="1:2">
      <c r="A5" s="4" t="s">
        <v>499</v>
      </c>
      <c r="B5" s="4" t="s">
        <v>500</v>
      </c>
    </row>
    <row r="6" spans="1:2">
      <c r="A6" s="4" t="s">
        <v>501</v>
      </c>
      <c r="B6" s="4" t="s">
        <v>502</v>
      </c>
    </row>
    <row r="7" spans="1:2">
      <c r="A7" s="4" t="s">
        <v>149</v>
      </c>
      <c r="B7" s="4" t="s">
        <v>503</v>
      </c>
    </row>
    <row r="8" spans="1:2">
      <c r="A8" s="4" t="s">
        <v>504</v>
      </c>
      <c r="B8"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506</v>
      </c>
      <c r="B1" s="2" t="s">
        <v>1</v>
      </c>
    </row>
    <row r="2" spans="1:2">
      <c r="B2" s="2" t="s">
        <v>2</v>
      </c>
    </row>
    <row r="3" spans="1:2">
      <c r="A3" s="3" t="s">
        <v>329</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515</v>
      </c>
      <c r="B1" s="2" t="s">
        <v>1</v>
      </c>
    </row>
    <row r="2" spans="1:2">
      <c r="B2" s="2" t="s">
        <v>2</v>
      </c>
    </row>
    <row r="3" spans="1:2">
      <c r="A3" s="3" t="s">
        <v>332</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35</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38</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row r="11" spans="1:2">
      <c r="A11" s="4" t="s">
        <v>548</v>
      </c>
      <c r="B11" s="4" t="s">
        <v>549</v>
      </c>
    </row>
    <row r="12" spans="1:2">
      <c r="A12" s="4" t="s">
        <v>550</v>
      </c>
      <c r="B12" s="4" t="s">
        <v>551</v>
      </c>
    </row>
    <row r="13" spans="1:2">
      <c r="A13" s="4" t="s">
        <v>552</v>
      </c>
      <c r="B13" s="4" t="s">
        <v>553</v>
      </c>
    </row>
    <row r="14" spans="1:2">
      <c r="A14" s="4" t="s">
        <v>554</v>
      </c>
      <c r="B14" s="4" t="s">
        <v>555</v>
      </c>
    </row>
    <row r="15" spans="1:2">
      <c r="A15" s="4" t="s">
        <v>556</v>
      </c>
      <c r="B15" s="4"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558</v>
      </c>
      <c r="B1" s="2" t="s">
        <v>1</v>
      </c>
    </row>
    <row r="2" spans="1:2">
      <c r="B2" s="2" t="s">
        <v>2</v>
      </c>
    </row>
    <row r="3" spans="1:2">
      <c r="A3" s="3" t="s">
        <v>341</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row r="9" spans="1:2">
      <c r="A9" s="4" t="s">
        <v>569</v>
      </c>
      <c r="B9" s="4"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1</v>
      </c>
      <c r="B1" s="2" t="s">
        <v>1</v>
      </c>
    </row>
    <row r="2" spans="1:2">
      <c r="B2" s="2" t="s">
        <v>2</v>
      </c>
    </row>
    <row r="3" spans="1:2">
      <c r="A3" s="3" t="s">
        <v>344</v>
      </c>
    </row>
    <row r="4" spans="1:2">
      <c r="A4" s="4" t="s">
        <v>572</v>
      </c>
      <c r="B4" s="4" t="s">
        <v>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74</v>
      </c>
      <c r="B1" s="2" t="s">
        <v>1</v>
      </c>
    </row>
    <row r="2" spans="1:2">
      <c r="B2" s="2" t="s">
        <v>2</v>
      </c>
    </row>
    <row r="3" spans="1:2">
      <c r="A3" s="3" t="s">
        <v>350</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353</v>
      </c>
    </row>
    <row r="4" spans="1:2">
      <c r="A4" s="4" t="s">
        <v>580</v>
      </c>
      <c r="B4" s="4" t="s">
        <v>581</v>
      </c>
    </row>
    <row r="5" spans="1:2">
      <c r="A5" s="4" t="s">
        <v>582</v>
      </c>
      <c r="B5" s="4" t="s">
        <v>583</v>
      </c>
    </row>
    <row r="6" spans="1:2">
      <c r="A6" s="4" t="s">
        <v>584</v>
      </c>
      <c r="B6" s="4" t="s">
        <v>585</v>
      </c>
    </row>
    <row r="7" spans="1:2">
      <c r="A7" s="4" t="s">
        <v>586</v>
      </c>
      <c r="B7" s="4" t="s">
        <v>587</v>
      </c>
    </row>
    <row r="8" spans="1:2">
      <c r="A8" s="4" t="s">
        <v>588</v>
      </c>
      <c r="B8" s="4" t="s">
        <v>589</v>
      </c>
    </row>
    <row r="9" spans="1:2">
      <c r="A9" s="4" t="s">
        <v>590</v>
      </c>
      <c r="B9" s="4" t="s">
        <v>591</v>
      </c>
    </row>
    <row r="10" spans="1:2">
      <c r="A10" s="4" t="s">
        <v>592</v>
      </c>
      <c r="B10" s="4" t="s">
        <v>593</v>
      </c>
    </row>
    <row r="11" spans="1:2">
      <c r="A11" s="4" t="s">
        <v>594</v>
      </c>
      <c r="B11" s="4" t="s">
        <v>5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A6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36"/>
    <col customWidth="1" max="6" min="6" width="13"/>
    <col customWidth="1" max="7" min="7" width="27"/>
    <col customWidth="1" max="8" min="8" width="15"/>
    <col customWidth="1" max="9" min="9" width="18"/>
    <col customWidth="1" max="10" min="10" width="4"/>
    <col customWidth="1" max="11" min="11" width="9"/>
    <col customWidth="1" max="12" min="12" width="8"/>
    <col customWidth="1" max="13" min="13" width="25"/>
    <col customWidth="1" max="14" min="14" width="4"/>
    <col customWidth="1" max="15" min="15" width="18"/>
    <col customWidth="1" max="16" min="16" width="4"/>
    <col customWidth="1" max="17" min="17" width="53"/>
    <col customWidth="1" max="18" min="18" width="4"/>
    <col customWidth="1" max="19" min="19" width="30"/>
    <col customWidth="1" max="20" min="20" width="44"/>
    <col customWidth="1" max="21" min="21" width="32"/>
    <col customWidth="1" max="22" min="22" width="35"/>
    <col customWidth="1" max="23" min="23" width="4"/>
    <col customWidth="1" max="24" min="24" width="22"/>
    <col customWidth="1" max="25" min="25" width="4"/>
    <col customWidth="1" max="26" min="26" width="42"/>
    <col customWidth="1" max="27" min="27" width="4"/>
  </cols>
  <sheetData>
    <row r="1" spans="1:27">
      <c r="A1" s="1" t="s">
        <v>218</v>
      </c>
      <c r="C1" s="2" t="s">
        <v>219</v>
      </c>
      <c r="E1" s="2" t="s">
        <v>220</v>
      </c>
      <c r="F1" s="2" t="s">
        <v>221</v>
      </c>
      <c r="G1" s="2" t="s">
        <v>222</v>
      </c>
      <c r="H1" s="2" t="s">
        <v>223</v>
      </c>
      <c r="I1" s="2" t="s">
        <v>224</v>
      </c>
      <c r="K1" s="2" t="s">
        <v>225</v>
      </c>
      <c r="M1" s="2" t="s">
        <v>226</v>
      </c>
      <c r="O1" s="2" t="s">
        <v>64</v>
      </c>
      <c r="Q1" s="2" t="s">
        <v>227</v>
      </c>
      <c r="S1" s="2" t="s">
        <v>228</v>
      </c>
      <c r="T1" s="2" t="s">
        <v>229</v>
      </c>
      <c r="U1" s="2" t="s">
        <v>230</v>
      </c>
      <c r="V1" s="2" t="s">
        <v>231</v>
      </c>
      <c r="X1" s="2" t="s">
        <v>232</v>
      </c>
      <c r="Y1" s="2" t="s">
        <v>102</v>
      </c>
      <c r="Z1" s="2" t="s">
        <v>233</v>
      </c>
    </row>
    <row r="2" spans="1:27">
      <c r="A2" s="4" t="s">
        <v>234</v>
      </c>
      <c r="E2" s="5" t="n">
        <v>4709</v>
      </c>
      <c r="F2" s="5" t="n">
        <v>254</v>
      </c>
      <c r="G2" s="5" t="n">
        <v>3858</v>
      </c>
      <c r="H2" s="5" t="n">
        <v>0</v>
      </c>
      <c r="I2" s="5" t="n">
        <v>4934</v>
      </c>
      <c r="K2" s="5" t="n">
        <v>-4337</v>
      </c>
      <c r="L2" s="4" t="s">
        <v>102</v>
      </c>
      <c r="Q2" s="5" t="n">
        <v>4709</v>
      </c>
      <c r="S2" s="5" t="n">
        <v>254</v>
      </c>
      <c r="T2" s="5" t="n">
        <v>3858</v>
      </c>
      <c r="U2" s="5" t="n">
        <v>0</v>
      </c>
      <c r="V2" s="5" t="n">
        <v>4934</v>
      </c>
      <c r="X2" s="5" t="n">
        <v>-4337</v>
      </c>
    </row>
    <row r="3" spans="1:27">
      <c r="A3" s="4" t="s">
        <v>235</v>
      </c>
      <c r="M3" s="5" t="n">
        <v>38</v>
      </c>
      <c r="Z3" s="5" t="n">
        <v>38</v>
      </c>
    </row>
    <row r="4" spans="1:27">
      <c r="A4" s="4" t="s">
        <v>236</v>
      </c>
      <c r="C4" s="5" t="n">
        <v>4747</v>
      </c>
      <c r="O4" s="5" t="n">
        <v>4747</v>
      </c>
    </row>
    <row r="5" spans="1:27">
      <c r="A5" s="3" t="s">
        <v>237</v>
      </c>
    </row>
    <row r="6" spans="1:27">
      <c r="A6" s="4" t="s">
        <v>238</v>
      </c>
      <c r="C6" s="6" t="n">
        <v>784</v>
      </c>
      <c r="E6" s="6" t="n">
        <v>784</v>
      </c>
      <c r="I6" s="6" t="n">
        <v>195</v>
      </c>
      <c r="K6" s="6" t="n">
        <v>589</v>
      </c>
      <c r="L6" s="4" t="s">
        <v>102</v>
      </c>
      <c r="O6" s="6" t="n">
        <v>784</v>
      </c>
      <c r="Q6" s="6" t="n">
        <v>784</v>
      </c>
      <c r="V6" s="6" t="n">
        <v>195</v>
      </c>
      <c r="X6" s="6" t="n">
        <v>589</v>
      </c>
    </row>
    <row r="7" spans="1:27">
      <c r="A7" s="4" t="s">
        <v>239</v>
      </c>
      <c r="M7" s="6" t="n">
        <v>13</v>
      </c>
      <c r="Z7" s="6" t="n">
        <v>13</v>
      </c>
    </row>
    <row r="8" spans="1:27">
      <c r="A8" s="4" t="s">
        <v>240</v>
      </c>
      <c r="C8" s="6" t="n">
        <v>797</v>
      </c>
      <c r="O8" s="6" t="n">
        <v>797</v>
      </c>
    </row>
    <row r="9" spans="1:27">
      <c r="A9" s="4" t="s">
        <v>241</v>
      </c>
      <c r="B9" s="4" t="s">
        <v>107</v>
      </c>
      <c r="C9" s="6" t="n">
        <v>-259</v>
      </c>
      <c r="E9" s="6" t="n">
        <v>-259</v>
      </c>
      <c r="I9" s="6" t="n">
        <v>-259</v>
      </c>
      <c r="O9" s="6" t="n">
        <v>-259</v>
      </c>
      <c r="Q9" s="6" t="n">
        <v>-259</v>
      </c>
      <c r="V9" s="6" t="n">
        <v>-259</v>
      </c>
    </row>
    <row r="10" spans="1:27">
      <c r="A10" s="4" t="s">
        <v>242</v>
      </c>
      <c r="B10" s="4" t="s">
        <v>243</v>
      </c>
      <c r="C10" s="6" t="n">
        <v>-14</v>
      </c>
      <c r="E10" s="6" t="n">
        <v>-14</v>
      </c>
      <c r="I10" s="6" t="n">
        <v>-14</v>
      </c>
      <c r="O10" s="6" t="n">
        <v>-14</v>
      </c>
      <c r="Q10" s="6" t="n">
        <v>-14</v>
      </c>
      <c r="V10" s="6" t="n">
        <v>-14</v>
      </c>
    </row>
    <row r="11" spans="1:27">
      <c r="A11" s="4" t="s">
        <v>244</v>
      </c>
      <c r="C11" s="6" t="n">
        <v>37</v>
      </c>
      <c r="E11" s="6" t="n">
        <v>37</v>
      </c>
      <c r="F11" s="6" t="n">
        <v>1</v>
      </c>
      <c r="G11" s="6" t="n">
        <v>36</v>
      </c>
      <c r="O11" s="6" t="n">
        <v>37</v>
      </c>
      <c r="Q11" s="6" t="n">
        <v>37</v>
      </c>
      <c r="S11" s="6" t="n">
        <v>1</v>
      </c>
      <c r="T11" s="6" t="n">
        <v>36</v>
      </c>
    </row>
    <row r="12" spans="1:27">
      <c r="A12" s="4" t="s">
        <v>245</v>
      </c>
      <c r="C12" s="6" t="n">
        <v>-15</v>
      </c>
      <c r="E12" s="6" t="n">
        <v>-1</v>
      </c>
      <c r="G12" s="6" t="n">
        <v>-1</v>
      </c>
      <c r="M12" s="6" t="n">
        <v>-14</v>
      </c>
      <c r="O12" s="6" t="n">
        <v>-15</v>
      </c>
      <c r="Q12" s="6" t="n">
        <v>-1</v>
      </c>
      <c r="T12" s="6" t="n">
        <v>-1</v>
      </c>
      <c r="Z12" s="6" t="n">
        <v>-14</v>
      </c>
    </row>
    <row r="13" spans="1:27">
      <c r="A13" s="4" t="s">
        <v>246</v>
      </c>
      <c r="E13" s="6" t="n">
        <v>5256</v>
      </c>
      <c r="F13" s="6" t="n">
        <v>255</v>
      </c>
      <c r="G13" s="6" t="n">
        <v>3893</v>
      </c>
      <c r="H13" s="6" t="n">
        <v>0</v>
      </c>
      <c r="I13" s="6" t="n">
        <v>4856</v>
      </c>
      <c r="K13" s="6" t="n">
        <v>-3748</v>
      </c>
      <c r="L13" s="4" t="s">
        <v>102</v>
      </c>
      <c r="Q13" s="6" t="n">
        <v>5256</v>
      </c>
      <c r="S13" s="6" t="n">
        <v>255</v>
      </c>
      <c r="T13" s="6" t="n">
        <v>3893</v>
      </c>
      <c r="U13" s="6" t="n">
        <v>0</v>
      </c>
      <c r="V13" s="6" t="n">
        <v>4856</v>
      </c>
      <c r="X13" s="6" t="n">
        <v>-3748</v>
      </c>
    </row>
    <row r="14" spans="1:27">
      <c r="A14" s="4" t="s">
        <v>247</v>
      </c>
      <c r="M14" s="6" t="n">
        <v>37</v>
      </c>
      <c r="Z14" s="6" t="n">
        <v>37</v>
      </c>
    </row>
    <row r="15" spans="1:27">
      <c r="A15" s="4" t="s">
        <v>248</v>
      </c>
      <c r="C15" s="5" t="n">
        <v>5293</v>
      </c>
      <c r="O15" s="6" t="n">
        <v>5293</v>
      </c>
    </row>
    <row r="16" spans="1:27">
      <c r="A16" s="3" t="s">
        <v>237</v>
      </c>
    </row>
    <row r="17" spans="1:27">
      <c r="A17" s="4" t="s">
        <v>249</v>
      </c>
      <c r="C17" s="5" t="n">
        <v>1</v>
      </c>
    </row>
    <row r="18" spans="1:27">
      <c r="A18" s="4" t="s">
        <v>250</v>
      </c>
      <c r="C18" s="5" t="n">
        <v>80</v>
      </c>
    </row>
    <row r="19" spans="1:27">
      <c r="A19" s="4" t="s">
        <v>251</v>
      </c>
      <c r="C19" s="5" t="n">
        <v>120</v>
      </c>
      <c r="E19" s="6" t="n">
        <v>120</v>
      </c>
      <c r="I19" s="6" t="n">
        <v>120</v>
      </c>
      <c r="J19" s="4" t="s">
        <v>252</v>
      </c>
      <c r="O19" s="6" t="n">
        <v>120</v>
      </c>
      <c r="Q19" s="6" t="n">
        <v>120</v>
      </c>
      <c r="V19" s="6" t="n">
        <v>120</v>
      </c>
      <c r="W19" s="4" t="s">
        <v>252</v>
      </c>
    </row>
    <row r="20" spans="1:27">
      <c r="A20" s="4" t="s">
        <v>253</v>
      </c>
      <c r="B20" s="4" t="s">
        <v>252</v>
      </c>
      <c r="I20" s="6" t="n">
        <v>117</v>
      </c>
      <c r="V20" s="6" t="n">
        <v>117</v>
      </c>
    </row>
    <row r="21" spans="1:27">
      <c r="A21" s="4" t="s">
        <v>254</v>
      </c>
      <c r="B21" s="4" t="s">
        <v>252</v>
      </c>
      <c r="I21" s="6" t="n">
        <v>3</v>
      </c>
      <c r="V21" s="6" t="n">
        <v>3</v>
      </c>
    </row>
    <row r="22" spans="1:27">
      <c r="A22" s="4" t="s">
        <v>238</v>
      </c>
      <c r="C22" s="6" t="n">
        <v>544</v>
      </c>
      <c r="E22" s="6" t="n">
        <v>544</v>
      </c>
      <c r="I22" s="6" t="n">
        <v>361</v>
      </c>
      <c r="K22" s="6" t="n">
        <v>183</v>
      </c>
      <c r="L22" s="4" t="s">
        <v>102</v>
      </c>
      <c r="O22" s="6" t="n">
        <v>544</v>
      </c>
      <c r="Q22" s="6" t="n">
        <v>544</v>
      </c>
      <c r="V22" s="6" t="n">
        <v>361</v>
      </c>
      <c r="X22" s="6" t="n">
        <v>183</v>
      </c>
    </row>
    <row r="23" spans="1:27">
      <c r="A23" s="4" t="s">
        <v>239</v>
      </c>
      <c r="M23" s="6" t="n">
        <v>13</v>
      </c>
      <c r="Z23" s="6" t="n">
        <v>13</v>
      </c>
    </row>
    <row r="24" spans="1:27">
      <c r="A24" s="4" t="s">
        <v>240</v>
      </c>
      <c r="C24" s="6" t="n">
        <v>557</v>
      </c>
      <c r="O24" s="6" t="n">
        <v>557</v>
      </c>
    </row>
    <row r="25" spans="1:27">
      <c r="A25" s="4" t="s">
        <v>241</v>
      </c>
      <c r="C25" s="6" t="n">
        <v>-251</v>
      </c>
      <c r="E25" s="6" t="n">
        <v>-251</v>
      </c>
      <c r="I25" s="6" t="n">
        <v>-251</v>
      </c>
      <c r="J25" s="4" t="s">
        <v>107</v>
      </c>
      <c r="O25" s="6" t="n">
        <v>-251</v>
      </c>
      <c r="P25" s="4" t="s">
        <v>107</v>
      </c>
      <c r="Q25" s="6" t="n">
        <v>-251</v>
      </c>
      <c r="R25" s="4" t="s">
        <v>107</v>
      </c>
      <c r="V25" s="6" t="n">
        <v>-251</v>
      </c>
      <c r="W25" s="4" t="s">
        <v>107</v>
      </c>
    </row>
    <row r="26" spans="1:27">
      <c r="A26" s="4" t="s">
        <v>242</v>
      </c>
      <c r="C26" s="6" t="n">
        <v>-14</v>
      </c>
      <c r="E26" s="6" t="n">
        <v>-14</v>
      </c>
      <c r="I26" s="6" t="n">
        <v>-14</v>
      </c>
      <c r="J26" s="4" t="s">
        <v>243</v>
      </c>
      <c r="O26" s="6" t="n">
        <v>-14</v>
      </c>
      <c r="P26" s="4" t="s">
        <v>243</v>
      </c>
      <c r="Q26" s="6" t="n">
        <v>-14</v>
      </c>
      <c r="R26" s="4" t="s">
        <v>243</v>
      </c>
      <c r="V26" s="6" t="n">
        <v>-14</v>
      </c>
      <c r="W26" s="4" t="s">
        <v>243</v>
      </c>
    </row>
    <row r="27" spans="1:27">
      <c r="A27" s="4" t="s">
        <v>244</v>
      </c>
      <c r="C27" s="6" t="n">
        <v>50</v>
      </c>
      <c r="E27" s="6" t="n">
        <v>50</v>
      </c>
      <c r="F27" s="6" t="n">
        <v>1</v>
      </c>
      <c r="G27" s="6" t="n">
        <v>49</v>
      </c>
      <c r="O27" s="6" t="n">
        <v>50</v>
      </c>
      <c r="Q27" s="6" t="n">
        <v>50</v>
      </c>
      <c r="S27" s="6" t="n">
        <v>1</v>
      </c>
      <c r="T27" s="6" t="n">
        <v>49</v>
      </c>
    </row>
    <row r="28" spans="1:27">
      <c r="A28" s="4" t="s">
        <v>210</v>
      </c>
      <c r="C28" s="6" t="n">
        <v>-700</v>
      </c>
      <c r="E28" s="6" t="n">
        <v>-700</v>
      </c>
      <c r="H28" s="6" t="n">
        <v>-700</v>
      </c>
      <c r="O28" s="6" t="n">
        <v>-700</v>
      </c>
      <c r="Q28" s="6" t="n">
        <v>-700</v>
      </c>
      <c r="U28" s="6" t="n">
        <v>-700</v>
      </c>
    </row>
    <row r="29" spans="1:27">
      <c r="A29" s="4" t="s">
        <v>255</v>
      </c>
      <c r="C29" s="6" t="n">
        <v>0</v>
      </c>
      <c r="F29" s="6" t="n">
        <v>-24</v>
      </c>
      <c r="G29" s="6" t="n">
        <v>-621</v>
      </c>
      <c r="H29" s="6" t="n">
        <v>645</v>
      </c>
      <c r="O29" s="6" t="n">
        <v>0</v>
      </c>
      <c r="S29" s="6" t="n">
        <v>-24</v>
      </c>
      <c r="T29" s="6" t="n">
        <v>-621</v>
      </c>
      <c r="U29" s="6" t="n">
        <v>645</v>
      </c>
    </row>
    <row r="30" spans="1:27">
      <c r="A30" s="4" t="s">
        <v>245</v>
      </c>
      <c r="C30" s="6" t="n">
        <v>-16</v>
      </c>
      <c r="M30" s="6" t="n">
        <v>-16</v>
      </c>
      <c r="O30" s="6" t="n">
        <v>-16</v>
      </c>
      <c r="Z30" s="6" t="n">
        <v>-16</v>
      </c>
    </row>
    <row r="31" spans="1:27">
      <c r="A31" s="4" t="s">
        <v>256</v>
      </c>
      <c r="C31" s="6" t="n">
        <v>5005</v>
      </c>
      <c r="E31" s="6" t="n">
        <v>5005</v>
      </c>
      <c r="F31" s="6" t="n">
        <v>232</v>
      </c>
      <c r="G31" s="6" t="n">
        <v>3321</v>
      </c>
      <c r="H31" s="6" t="n">
        <v>-55</v>
      </c>
      <c r="I31" s="6" t="n">
        <v>5072</v>
      </c>
      <c r="K31" s="6" t="n">
        <v>-3565</v>
      </c>
      <c r="O31" s="6" t="n">
        <v>5005</v>
      </c>
      <c r="Q31" s="6" t="n">
        <v>5005</v>
      </c>
      <c r="S31" s="6" t="n">
        <v>232</v>
      </c>
      <c r="T31" s="6" t="n">
        <v>3321</v>
      </c>
      <c r="U31" s="6" t="n">
        <v>-55</v>
      </c>
      <c r="V31" s="6" t="n">
        <v>5072</v>
      </c>
      <c r="X31" s="6" t="n">
        <v>-3565</v>
      </c>
    </row>
    <row r="32" spans="1:27">
      <c r="A32" s="4" t="s">
        <v>257</v>
      </c>
      <c r="C32" s="6" t="n">
        <v>34</v>
      </c>
      <c r="M32" s="6" t="n">
        <v>34</v>
      </c>
      <c r="O32" s="6" t="n">
        <v>34</v>
      </c>
      <c r="Z32" s="6" t="n">
        <v>34</v>
      </c>
    </row>
    <row r="33" spans="1:27">
      <c r="A33" s="4" t="s">
        <v>258</v>
      </c>
      <c r="C33" s="5" t="n">
        <v>5039</v>
      </c>
      <c r="O33" s="6" t="n">
        <v>5039</v>
      </c>
    </row>
    <row r="34" spans="1:27">
      <c r="A34" s="3" t="s">
        <v>237</v>
      </c>
    </row>
    <row r="35" spans="1:27">
      <c r="A35" s="4" t="s">
        <v>249</v>
      </c>
      <c r="C35" s="5" t="n">
        <v>1</v>
      </c>
    </row>
    <row r="36" spans="1:27">
      <c r="A36" s="4" t="s">
        <v>250</v>
      </c>
      <c r="C36" s="5" t="n">
        <v>80</v>
      </c>
    </row>
    <row r="37" spans="1:27">
      <c r="A37" s="4" t="s">
        <v>251</v>
      </c>
      <c r="B37" s="4" t="s">
        <v>259</v>
      </c>
      <c r="C37" s="5" t="n">
        <v>0</v>
      </c>
      <c r="I37" s="6" t="n">
        <v>127</v>
      </c>
      <c r="J37" s="4" t="s">
        <v>252</v>
      </c>
      <c r="K37" s="6" t="n">
        <v>-127</v>
      </c>
      <c r="L37" s="4" t="s">
        <v>260</v>
      </c>
      <c r="O37" s="6" t="n">
        <v>0</v>
      </c>
      <c r="V37" s="6" t="n">
        <v>127</v>
      </c>
      <c r="W37" s="4" t="s">
        <v>252</v>
      </c>
      <c r="X37" s="6" t="n">
        <v>-127</v>
      </c>
      <c r="Y37" s="4" t="s">
        <v>252</v>
      </c>
    </row>
    <row r="38" spans="1:27">
      <c r="A38" s="4" t="s">
        <v>238</v>
      </c>
      <c r="C38" s="6" t="n">
        <v>1399</v>
      </c>
      <c r="E38" s="6" t="n">
        <v>1399</v>
      </c>
      <c r="I38" s="6" t="n">
        <v>1353</v>
      </c>
      <c r="K38" s="6" t="n">
        <v>46</v>
      </c>
      <c r="L38" s="4" t="s">
        <v>102</v>
      </c>
      <c r="O38" s="6" t="n">
        <v>1399</v>
      </c>
      <c r="Q38" s="6" t="n">
        <v>1399</v>
      </c>
      <c r="V38" s="6" t="n">
        <v>1353</v>
      </c>
      <c r="X38" s="6" t="n">
        <v>46</v>
      </c>
    </row>
    <row r="39" spans="1:27">
      <c r="A39" s="4" t="s">
        <v>239</v>
      </c>
      <c r="M39" s="6" t="n">
        <v>8</v>
      </c>
      <c r="Z39" s="6" t="n">
        <v>8</v>
      </c>
    </row>
    <row r="40" spans="1:27">
      <c r="A40" s="4" t="s">
        <v>240</v>
      </c>
      <c r="C40" s="6" t="n">
        <v>1407</v>
      </c>
      <c r="O40" s="6" t="n">
        <v>1407</v>
      </c>
    </row>
    <row r="41" spans="1:27">
      <c r="A41" s="4" t="s">
        <v>241</v>
      </c>
      <c r="C41" s="6" t="n">
        <v>-226</v>
      </c>
      <c r="E41" s="6" t="n">
        <v>-226</v>
      </c>
      <c r="I41" s="6" t="n">
        <v>-226</v>
      </c>
      <c r="J41" s="4" t="s">
        <v>107</v>
      </c>
      <c r="O41" s="6" t="n">
        <v>-115</v>
      </c>
      <c r="Q41" s="6" t="n">
        <v>-115</v>
      </c>
      <c r="V41" s="6" t="n">
        <v>-115</v>
      </c>
      <c r="W41" s="4" t="s">
        <v>107</v>
      </c>
    </row>
    <row r="42" spans="1:27">
      <c r="A42" s="4" t="s">
        <v>242</v>
      </c>
      <c r="C42" s="6" t="n">
        <v>-14</v>
      </c>
      <c r="E42" s="6" t="n">
        <v>-14</v>
      </c>
      <c r="I42" s="6" t="n">
        <v>-14</v>
      </c>
      <c r="J42" s="4" t="s">
        <v>243</v>
      </c>
      <c r="O42" s="6" t="n">
        <v>-7</v>
      </c>
      <c r="Q42" s="6" t="n">
        <v>-7</v>
      </c>
      <c r="V42" s="6" t="n">
        <v>-7</v>
      </c>
      <c r="W42" s="4" t="s">
        <v>243</v>
      </c>
    </row>
    <row r="43" spans="1:27">
      <c r="A43" s="4" t="s">
        <v>261</v>
      </c>
      <c r="O43" s="6" t="n">
        <v>-183</v>
      </c>
      <c r="Q43" s="6" t="n">
        <v>-183</v>
      </c>
      <c r="V43" s="6" t="n">
        <v>-183</v>
      </c>
      <c r="W43" s="4" t="s">
        <v>243</v>
      </c>
    </row>
    <row r="44" spans="1:27">
      <c r="A44" s="4" t="s">
        <v>262</v>
      </c>
      <c r="O44" s="6" t="n">
        <v>-175</v>
      </c>
      <c r="Q44" s="6" t="n">
        <v>-175</v>
      </c>
      <c r="T44" s="6" t="n">
        <v>-175</v>
      </c>
    </row>
    <row r="45" spans="1:27">
      <c r="A45" s="4" t="s">
        <v>244</v>
      </c>
      <c r="C45" s="6" t="n">
        <v>23</v>
      </c>
      <c r="E45" s="6" t="n">
        <v>23</v>
      </c>
      <c r="F45" s="6" t="n">
        <v>1</v>
      </c>
      <c r="G45" s="6" t="n">
        <v>22</v>
      </c>
      <c r="O45" s="6" t="n">
        <v>18</v>
      </c>
      <c r="Q45" s="6" t="n">
        <v>18</v>
      </c>
      <c r="S45" s="6" t="n">
        <v>0</v>
      </c>
      <c r="T45" s="6" t="n">
        <v>18</v>
      </c>
    </row>
    <row r="46" spans="1:27">
      <c r="A46" s="4" t="s">
        <v>210</v>
      </c>
      <c r="C46" s="6" t="n">
        <v>-600</v>
      </c>
      <c r="E46" s="6" t="n">
        <v>-600</v>
      </c>
      <c r="H46" s="6" t="n">
        <v>-600</v>
      </c>
      <c r="O46" s="6" t="n">
        <v>-300</v>
      </c>
      <c r="Q46" s="6" t="n">
        <v>-300</v>
      </c>
      <c r="U46" s="6" t="n">
        <v>-300</v>
      </c>
    </row>
    <row r="47" spans="1:27">
      <c r="A47" s="4" t="s">
        <v>255</v>
      </c>
      <c r="C47" s="6" t="n">
        <v>0</v>
      </c>
      <c r="F47" s="6" t="n">
        <v>-18</v>
      </c>
      <c r="G47" s="6" t="n">
        <v>-561</v>
      </c>
      <c r="H47" s="6" t="n">
        <v>579</v>
      </c>
      <c r="O47" s="6" t="n">
        <v>0</v>
      </c>
      <c r="S47" s="6" t="n">
        <v>-11</v>
      </c>
      <c r="T47" s="6" t="n">
        <v>-344</v>
      </c>
      <c r="U47" s="6" t="n">
        <v>355</v>
      </c>
    </row>
    <row r="48" spans="1:27">
      <c r="A48" s="4" t="s">
        <v>245</v>
      </c>
      <c r="C48" s="6" t="n">
        <v>-3</v>
      </c>
      <c r="M48" s="6" t="n">
        <v>-3</v>
      </c>
      <c r="O48" s="6" t="n">
        <v>-3</v>
      </c>
      <c r="Z48" s="6" t="n">
        <v>-3</v>
      </c>
    </row>
    <row r="49" spans="1:27">
      <c r="A49" s="4" t="s">
        <v>263</v>
      </c>
      <c r="O49" s="6" t="n">
        <v>225</v>
      </c>
      <c r="Q49" s="6" t="n">
        <v>225</v>
      </c>
      <c r="S49" s="6" t="n">
        <v>-221</v>
      </c>
      <c r="T49" s="6" t="n">
        <v>446</v>
      </c>
    </row>
    <row r="50" spans="1:27">
      <c r="A50" s="4" t="s">
        <v>264</v>
      </c>
      <c r="C50" s="6" t="n">
        <v>-32</v>
      </c>
      <c r="D50" s="4" t="s">
        <v>265</v>
      </c>
      <c r="M50" s="6" t="n">
        <v>-32</v>
      </c>
      <c r="N50" s="4" t="s">
        <v>265</v>
      </c>
      <c r="O50" s="6" t="n">
        <v>-32</v>
      </c>
      <c r="P50" s="4" t="s">
        <v>266</v>
      </c>
      <c r="Z50" s="6" t="n">
        <v>-32</v>
      </c>
      <c r="AA50" s="4" t="s">
        <v>266</v>
      </c>
    </row>
    <row r="51" spans="1:27">
      <c r="A51" s="4" t="s">
        <v>267</v>
      </c>
      <c r="C51" s="6" t="n">
        <v>5587</v>
      </c>
      <c r="E51" s="5" t="n">
        <v>5587</v>
      </c>
      <c r="F51" s="5" t="n">
        <v>215</v>
      </c>
      <c r="G51" s="5" t="n">
        <v>2782</v>
      </c>
      <c r="H51" s="5" t="n">
        <v>-76</v>
      </c>
      <c r="I51" s="5" t="n">
        <v>6312</v>
      </c>
      <c r="K51" s="5" t="n">
        <v>-3646</v>
      </c>
      <c r="O51" s="6" t="n">
        <v>5867</v>
      </c>
      <c r="Q51" s="5" t="n">
        <v>5867</v>
      </c>
      <c r="S51" s="5" t="n">
        <v>0</v>
      </c>
      <c r="T51" s="5" t="n">
        <v>3266</v>
      </c>
      <c r="U51" s="5" t="n">
        <v>0</v>
      </c>
      <c r="V51" s="5" t="n">
        <v>6247</v>
      </c>
      <c r="X51" s="5" t="n">
        <v>-3646</v>
      </c>
    </row>
    <row r="52" spans="1:27">
      <c r="A52" s="4" t="s">
        <v>268</v>
      </c>
      <c r="C52" s="6" t="n">
        <v>7</v>
      </c>
      <c r="M52" s="5" t="n">
        <v>7</v>
      </c>
      <c r="O52" s="6" t="n">
        <v>7</v>
      </c>
      <c r="Z52" s="5" t="n">
        <v>7</v>
      </c>
    </row>
    <row r="53" spans="1:27">
      <c r="A53" s="4" t="s">
        <v>269</v>
      </c>
      <c r="C53" s="5" t="n">
        <v>5594</v>
      </c>
      <c r="O53" s="5" t="n">
        <v>5874</v>
      </c>
    </row>
    <row r="54" spans="1:27">
      <c r="A54" s="3" t="s">
        <v>237</v>
      </c>
    </row>
    <row r="55" spans="1:27">
      <c r="A55" s="4" t="s">
        <v>249</v>
      </c>
      <c r="C55" s="5" t="n">
        <v>1</v>
      </c>
    </row>
    <row r="56" spans="1:27">
      <c r="A56" s="4" t="s">
        <v>250</v>
      </c>
      <c r="C56" s="5" t="n">
        <v>80</v>
      </c>
    </row>
    <row r="57" spans="1:27"/>
    <row r="58" spans="1:27">
      <c r="A58" s="4" t="s">
        <v>102</v>
      </c>
      <c r="B58" s="4" t="s">
        <v>270</v>
      </c>
    </row>
    <row r="59" spans="1:27">
      <c r="A59" s="4" t="s">
        <v>107</v>
      </c>
      <c r="B59" s="4" t="s">
        <v>271</v>
      </c>
    </row>
    <row r="60" spans="1:27">
      <c r="A60" s="4" t="s">
        <v>243</v>
      </c>
      <c r="B60" s="4" t="s">
        <v>272</v>
      </c>
    </row>
    <row r="61" spans="1:27">
      <c r="A61" s="4" t="s">
        <v>252</v>
      </c>
      <c r="B61" s="4" t="s">
        <v>273</v>
      </c>
    </row>
    <row r="62" spans="1:27">
      <c r="A62" s="4" t="s">
        <v>259</v>
      </c>
      <c r="B62" s="4" t="s">
        <v>274</v>
      </c>
    </row>
    <row r="63" spans="1:27">
      <c r="A63" s="4" t="s">
        <v>265</v>
      </c>
      <c r="B63" s="4" t="s">
        <v>275</v>
      </c>
    </row>
    <row r="64" spans="1:27">
      <c r="A64" s="4" t="s">
        <v>266</v>
      </c>
      <c r="B64" s="4" t="s">
        <v>275</v>
      </c>
    </row>
  </sheetData>
  <mergeCells count="17">
    <mergeCell ref="A1:B1"/>
    <mergeCell ref="C1:D1"/>
    <mergeCell ref="I1:J1"/>
    <mergeCell ref="K1:L1"/>
    <mergeCell ref="M1:N1"/>
    <mergeCell ref="O1:P1"/>
    <mergeCell ref="Q1:R1"/>
    <mergeCell ref="V1:W1"/>
    <mergeCell ref="Z1:AA1"/>
    <mergeCell ref="A57:Z57"/>
    <mergeCell ref="B58:Z58"/>
    <mergeCell ref="B59:Z59"/>
    <mergeCell ref="B60:Z60"/>
    <mergeCell ref="B61:Z61"/>
    <mergeCell ref="B62:Z62"/>
    <mergeCell ref="B63:Z63"/>
    <mergeCell ref="B64:Z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96</v>
      </c>
      <c r="B1" s="2" t="s">
        <v>1</v>
      </c>
    </row>
    <row r="2" spans="1:2">
      <c r="B2" s="2" t="s">
        <v>2</v>
      </c>
    </row>
    <row r="3" spans="1:2">
      <c r="A3" s="3" t="s">
        <v>356</v>
      </c>
    </row>
    <row r="4" spans="1:2">
      <c r="A4" s="4" t="s">
        <v>597</v>
      </c>
      <c r="B4" s="4" t="s">
        <v>598</v>
      </c>
    </row>
    <row r="5" spans="1:2">
      <c r="A5" s="4" t="s">
        <v>599</v>
      </c>
      <c r="B5" s="4" t="s">
        <v>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1</v>
      </c>
      <c r="B1" s="2" t="s">
        <v>1</v>
      </c>
    </row>
    <row r="2" spans="1:2">
      <c r="B2" s="2" t="s">
        <v>2</v>
      </c>
    </row>
    <row r="3" spans="1:2">
      <c r="A3" s="3" t="s">
        <v>359</v>
      </c>
    </row>
    <row r="4" spans="1:2">
      <c r="A4" s="4" t="s">
        <v>602</v>
      </c>
      <c r="B4" s="4" t="s">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4"/>
    <col customWidth="1" max="5" min="5" width="21"/>
    <col customWidth="1" max="6" min="6" width="21"/>
    <col customWidth="1" max="7" min="7" width="44"/>
    <col customWidth="1" max="8" min="8" width="4"/>
    <col customWidth="1" max="9" min="9" width="21"/>
    <col customWidth="1" max="10" min="10" width="21"/>
    <col customWidth="1" max="11" min="11" width="21"/>
  </cols>
  <sheetData>
    <row r="1" spans="1:11">
      <c r="A1" s="1" t="s">
        <v>604</v>
      </c>
      <c r="C1" s="2" t="s">
        <v>605</v>
      </c>
      <c r="D1" s="2" t="s">
        <v>606</v>
      </c>
      <c r="E1" s="2" t="s">
        <v>607</v>
      </c>
      <c r="F1" s="2" t="s">
        <v>608</v>
      </c>
      <c r="G1" s="2" t="s">
        <v>609</v>
      </c>
      <c r="I1" s="2" t="s">
        <v>610</v>
      </c>
      <c r="J1" s="2" t="s">
        <v>611</v>
      </c>
      <c r="K1" s="2" t="s">
        <v>612</v>
      </c>
    </row>
    <row r="2" spans="1:11">
      <c r="A2" s="4" t="s">
        <v>613</v>
      </c>
      <c r="D2" s="6" t="n">
        <v>1</v>
      </c>
    </row>
    <row r="3" spans="1:11">
      <c r="A3" s="4" t="s">
        <v>614</v>
      </c>
      <c r="C3" s="6" t="n">
        <v>100</v>
      </c>
    </row>
    <row r="4" spans="1:11">
      <c r="A4" s="4" t="s">
        <v>615</v>
      </c>
      <c r="C4" s="5" t="n">
        <v>1</v>
      </c>
    </row>
    <row r="5" spans="1:11">
      <c r="A5" s="4" t="s">
        <v>616</v>
      </c>
      <c r="G5" s="6" t="n">
        <v>160</v>
      </c>
    </row>
    <row r="6" spans="1:11">
      <c r="A6" s="4" t="s">
        <v>73</v>
      </c>
      <c r="G6" s="5" t="n">
        <v>9066</v>
      </c>
      <c r="I6" s="5" t="n">
        <v>9662</v>
      </c>
      <c r="J6" s="5" t="n">
        <v>9991</v>
      </c>
    </row>
    <row r="7" spans="1:11">
      <c r="A7" s="4" t="s">
        <v>251</v>
      </c>
      <c r="G7" s="5" t="n">
        <v>0</v>
      </c>
      <c r="H7" s="4" t="s">
        <v>102</v>
      </c>
      <c r="I7" s="6" t="n">
        <v>120</v>
      </c>
    </row>
    <row r="8" spans="1:11">
      <c r="A8" s="4" t="s">
        <v>617</v>
      </c>
      <c r="G8" s="4" t="s">
        <v>618</v>
      </c>
    </row>
    <row r="9" spans="1:11">
      <c r="A9" s="4" t="s">
        <v>619</v>
      </c>
      <c r="G9" s="5" t="n">
        <v>62</v>
      </c>
      <c r="I9" s="6" t="n">
        <v>72</v>
      </c>
      <c r="J9" s="6" t="n">
        <v>90</v>
      </c>
    </row>
    <row r="10" spans="1:11">
      <c r="A10" s="4" t="s">
        <v>620</v>
      </c>
      <c r="G10" s="6" t="n">
        <v>1</v>
      </c>
    </row>
    <row r="11" spans="1:11">
      <c r="A11" s="4" t="s">
        <v>621</v>
      </c>
      <c r="G11" s="6" t="n">
        <v>1</v>
      </c>
    </row>
    <row r="12" spans="1:11">
      <c r="A12" s="4" t="s">
        <v>622</v>
      </c>
      <c r="G12" s="4" t="s">
        <v>623</v>
      </c>
    </row>
    <row r="13" spans="1:11">
      <c r="A13" s="4" t="s">
        <v>101</v>
      </c>
    </row>
    <row r="14" spans="1:11">
      <c r="A14" s="4" t="s">
        <v>73</v>
      </c>
      <c r="B14" s="4" t="s">
        <v>107</v>
      </c>
      <c r="G14" s="5" t="n">
        <v>3227</v>
      </c>
      <c r="I14" s="6" t="n">
        <v>3454</v>
      </c>
      <c r="J14" s="6" t="n">
        <v>3412</v>
      </c>
    </row>
    <row r="15" spans="1:11">
      <c r="A15" s="4" t="s">
        <v>624</v>
      </c>
    </row>
    <row r="16" spans="1:11">
      <c r="A16" s="4" t="s">
        <v>625</v>
      </c>
      <c r="G16" s="6" t="n">
        <v>385</v>
      </c>
    </row>
    <row r="17" spans="1:11">
      <c r="A17" s="4" t="s">
        <v>626</v>
      </c>
      <c r="G17" s="6" t="n">
        <v>440</v>
      </c>
    </row>
    <row r="18" spans="1:11">
      <c r="A18" s="4" t="s">
        <v>627</v>
      </c>
      <c r="G18" s="5" t="n">
        <v>30</v>
      </c>
    </row>
    <row r="19" spans="1:11">
      <c r="A19" s="4" t="s">
        <v>628</v>
      </c>
    </row>
    <row r="20" spans="1:11">
      <c r="A20" s="4" t="s">
        <v>629</v>
      </c>
      <c r="F20" s="5" t="n">
        <v>153</v>
      </c>
    </row>
    <row r="21" spans="1:11">
      <c r="A21" s="4" t="s">
        <v>251</v>
      </c>
      <c r="F21" s="5" t="n">
        <v>117</v>
      </c>
    </row>
    <row r="22" spans="1:11">
      <c r="A22" s="4" t="s">
        <v>630</v>
      </c>
    </row>
    <row r="23" spans="1:11">
      <c r="A23" s="4" t="s">
        <v>73</v>
      </c>
      <c r="J23" s="5" t="n">
        <v>44</v>
      </c>
    </row>
    <row r="24" spans="1:11">
      <c r="A24" s="4" t="s">
        <v>631</v>
      </c>
    </row>
    <row r="25" spans="1:11">
      <c r="A25" s="4" t="s">
        <v>632</v>
      </c>
      <c r="K25" s="9" t="n">
        <v>-40</v>
      </c>
    </row>
    <row r="26" spans="1:11">
      <c r="A26" s="4" t="s">
        <v>633</v>
      </c>
    </row>
    <row r="27" spans="1:11">
      <c r="A27" s="4" t="s">
        <v>634</v>
      </c>
      <c r="I27" s="6" t="n">
        <v>53</v>
      </c>
    </row>
    <row r="28" spans="1:11">
      <c r="A28" s="4" t="s">
        <v>635</v>
      </c>
      <c r="I28" s="6" t="n">
        <v>43</v>
      </c>
    </row>
    <row r="29" spans="1:11">
      <c r="A29" s="4" t="s">
        <v>636</v>
      </c>
    </row>
    <row r="30" spans="1:11">
      <c r="A30" s="4" t="s">
        <v>637</v>
      </c>
      <c r="G30" s="4" t="s">
        <v>638</v>
      </c>
    </row>
    <row r="31" spans="1:11">
      <c r="A31" s="4" t="s">
        <v>639</v>
      </c>
    </row>
    <row r="32" spans="1:11">
      <c r="A32" s="4" t="s">
        <v>637</v>
      </c>
      <c r="G32" s="4" t="s">
        <v>640</v>
      </c>
    </row>
    <row r="33" spans="1:11">
      <c r="A33" s="4" t="s">
        <v>221</v>
      </c>
    </row>
    <row r="34" spans="1:11">
      <c r="A34" s="4" t="s">
        <v>641</v>
      </c>
      <c r="C34" s="5" t="n">
        <v>-221</v>
      </c>
    </row>
    <row r="35" spans="1:11">
      <c r="A35" s="4" t="s">
        <v>224</v>
      </c>
    </row>
    <row r="36" spans="1:11">
      <c r="A36" s="4" t="s">
        <v>251</v>
      </c>
      <c r="B36" s="4" t="s">
        <v>243</v>
      </c>
      <c r="G36" s="5" t="n">
        <v>127</v>
      </c>
      <c r="H36" s="4" t="s">
        <v>102</v>
      </c>
      <c r="I36" s="6" t="n">
        <v>120</v>
      </c>
    </row>
    <row r="37" spans="1:11">
      <c r="A37" s="4" t="s">
        <v>642</v>
      </c>
    </row>
    <row r="38" spans="1:11">
      <c r="A38" s="4" t="s">
        <v>643</v>
      </c>
      <c r="E38" s="5" t="n">
        <v>127</v>
      </c>
    </row>
    <row r="39" spans="1:11">
      <c r="A39" s="4" t="s">
        <v>644</v>
      </c>
    </row>
    <row r="40" spans="1:11">
      <c r="A40" s="4" t="s">
        <v>251</v>
      </c>
      <c r="B40" s="4" t="s">
        <v>243</v>
      </c>
      <c r="I40" s="5" t="n">
        <v>117</v>
      </c>
    </row>
    <row r="41" spans="1:11"/>
    <row r="42" spans="1:11">
      <c r="A42" s="4" t="s">
        <v>102</v>
      </c>
      <c r="B42" s="4" t="s">
        <v>274</v>
      </c>
    </row>
    <row r="43" spans="1:11">
      <c r="A43" s="4" t="s">
        <v>107</v>
      </c>
      <c r="B43" s="4" t="s">
        <v>110</v>
      </c>
    </row>
    <row r="44" spans="1:11">
      <c r="A44" s="4" t="s">
        <v>243</v>
      </c>
      <c r="B44" s="4" t="s">
        <v>273</v>
      </c>
    </row>
  </sheetData>
  <mergeCells count="6">
    <mergeCell ref="A1:B1"/>
    <mergeCell ref="G1:H1"/>
    <mergeCell ref="A41:J41"/>
    <mergeCell ref="B42:J42"/>
    <mergeCell ref="B43:J43"/>
    <mergeCell ref="B44:J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5</v>
      </c>
      <c r="C1" s="2" t="s">
        <v>1</v>
      </c>
    </row>
    <row r="2" spans="1:5">
      <c r="C2" s="2" t="s">
        <v>2</v>
      </c>
      <c r="D2" s="2" t="s">
        <v>71</v>
      </c>
      <c r="E2" s="2" t="s">
        <v>72</v>
      </c>
    </row>
    <row r="3" spans="1:5">
      <c r="A3" s="3" t="s">
        <v>646</v>
      </c>
    </row>
    <row r="4" spans="1:5">
      <c r="A4" s="4" t="s">
        <v>73</v>
      </c>
      <c r="C4" s="5" t="n">
        <v>9066</v>
      </c>
      <c r="D4" s="5" t="n">
        <v>9662</v>
      </c>
      <c r="E4" s="5" t="n">
        <v>9991</v>
      </c>
    </row>
    <row r="5" spans="1:5">
      <c r="A5" s="4" t="s">
        <v>101</v>
      </c>
    </row>
    <row r="6" spans="1:5">
      <c r="A6" s="3" t="s">
        <v>646</v>
      </c>
    </row>
    <row r="7" spans="1:5">
      <c r="A7" s="4" t="s">
        <v>73</v>
      </c>
      <c r="B7" s="4" t="s">
        <v>102</v>
      </c>
      <c r="C7" s="6" t="n">
        <v>3227</v>
      </c>
      <c r="D7" s="6" t="n">
        <v>3454</v>
      </c>
      <c r="E7" s="6" t="n">
        <v>3412</v>
      </c>
    </row>
    <row r="8" spans="1:5">
      <c r="A8" s="4" t="s">
        <v>103</v>
      </c>
      <c r="B8" s="4" t="s">
        <v>102</v>
      </c>
      <c r="C8" s="6" t="n">
        <v>2097</v>
      </c>
      <c r="D8" s="6" t="n">
        <v>2188</v>
      </c>
      <c r="E8" s="6" t="n">
        <v>2133</v>
      </c>
    </row>
    <row r="9" spans="1:5">
      <c r="A9" s="4" t="s">
        <v>647</v>
      </c>
    </row>
    <row r="10" spans="1:5">
      <c r="A10" s="3" t="s">
        <v>646</v>
      </c>
    </row>
    <row r="11" spans="1:5">
      <c r="A11" s="4" t="s">
        <v>73</v>
      </c>
      <c r="D11" s="6" t="n">
        <v>3805</v>
      </c>
      <c r="E11" s="6" t="n">
        <v>3801</v>
      </c>
    </row>
    <row r="12" spans="1:5">
      <c r="A12" s="4" t="s">
        <v>103</v>
      </c>
      <c r="D12" s="6" t="n">
        <v>2305</v>
      </c>
      <c r="E12" s="6" t="n">
        <v>2273</v>
      </c>
    </row>
    <row r="13" spans="1:5">
      <c r="A13" s="4" t="s">
        <v>648</v>
      </c>
    </row>
    <row r="14" spans="1:5">
      <c r="A14" s="3" t="s">
        <v>646</v>
      </c>
    </row>
    <row r="15" spans="1:5">
      <c r="A15" s="4" t="s">
        <v>73</v>
      </c>
      <c r="D15" s="6" t="n">
        <v>-351</v>
      </c>
      <c r="E15" s="6" t="n">
        <v>-389</v>
      </c>
    </row>
    <row r="16" spans="1:5">
      <c r="A16" s="4" t="s">
        <v>103</v>
      </c>
      <c r="D16" s="6" t="n">
        <v>-117</v>
      </c>
      <c r="E16" s="6" t="n">
        <v>-140</v>
      </c>
    </row>
    <row r="17" spans="1:5">
      <c r="A17" s="4" t="s">
        <v>649</v>
      </c>
    </row>
    <row r="18" spans="1:5">
      <c r="A18" s="3" t="s">
        <v>646</v>
      </c>
    </row>
    <row r="19" spans="1:5">
      <c r="A19" s="4" t="s">
        <v>73</v>
      </c>
      <c r="B19" s="4" t="s">
        <v>102</v>
      </c>
      <c r="C19" s="6" t="n">
        <v>5595</v>
      </c>
      <c r="D19" s="6" t="n">
        <v>5940</v>
      </c>
      <c r="E19" s="6" t="n">
        <v>6285</v>
      </c>
    </row>
    <row r="20" spans="1:5">
      <c r="A20" s="4" t="s">
        <v>103</v>
      </c>
      <c r="B20" s="4" t="s">
        <v>102</v>
      </c>
      <c r="C20" s="5" t="n">
        <v>3188</v>
      </c>
      <c r="D20" s="6" t="n">
        <v>3473</v>
      </c>
      <c r="E20" s="6" t="n">
        <v>3654</v>
      </c>
    </row>
    <row r="21" spans="1:5">
      <c r="A21" s="4" t="s">
        <v>650</v>
      </c>
    </row>
    <row r="22" spans="1:5">
      <c r="A22" s="3" t="s">
        <v>646</v>
      </c>
    </row>
    <row r="23" spans="1:5">
      <c r="A23" s="4" t="s">
        <v>73</v>
      </c>
      <c r="D23" s="6" t="n">
        <v>5589</v>
      </c>
      <c r="E23" s="6" t="n">
        <v>5896</v>
      </c>
    </row>
    <row r="24" spans="1:5">
      <c r="A24" s="4" t="s">
        <v>103</v>
      </c>
      <c r="D24" s="6" t="n">
        <v>3356</v>
      </c>
      <c r="E24" s="6" t="n">
        <v>3514</v>
      </c>
    </row>
    <row r="25" spans="1:5">
      <c r="A25" s="4" t="s">
        <v>651</v>
      </c>
    </row>
    <row r="26" spans="1:5">
      <c r="A26" s="3" t="s">
        <v>646</v>
      </c>
    </row>
    <row r="27" spans="1:5">
      <c r="A27" s="4" t="s">
        <v>73</v>
      </c>
      <c r="D27" s="6" t="n">
        <v>351</v>
      </c>
      <c r="E27" s="6" t="n">
        <v>389</v>
      </c>
    </row>
    <row r="28" spans="1:5">
      <c r="A28" s="4" t="s">
        <v>103</v>
      </c>
      <c r="D28" s="5" t="n">
        <v>117</v>
      </c>
      <c r="E28" s="5" t="n">
        <v>140</v>
      </c>
    </row>
    <row r="29" spans="1:5"/>
    <row r="30" spans="1:5">
      <c r="A30" s="4" t="s">
        <v>102</v>
      </c>
      <c r="B30" s="4" t="s">
        <v>110</v>
      </c>
    </row>
  </sheetData>
  <mergeCells count="4">
    <mergeCell ref="A1:B2"/>
    <mergeCell ref="C1:E1"/>
    <mergeCell ref="A29:D29"/>
    <mergeCell ref="B30:D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71</v>
      </c>
      <c r="C2" s="2" t="s">
        <v>72</v>
      </c>
      <c r="D2" s="2" t="s">
        <v>2</v>
      </c>
    </row>
    <row r="3" spans="1:4">
      <c r="A3" s="3" t="s">
        <v>290</v>
      </c>
    </row>
    <row r="4" spans="1:4">
      <c r="A4" s="4" t="s">
        <v>653</v>
      </c>
      <c r="D4" s="4" t="s">
        <v>654</v>
      </c>
    </row>
    <row r="5" spans="1:4">
      <c r="A5" s="4" t="s">
        <v>655</v>
      </c>
      <c r="D5" s="5" t="n">
        <v>7</v>
      </c>
    </row>
    <row r="6" spans="1:4">
      <c r="A6" s="4" t="s">
        <v>656</v>
      </c>
      <c r="D6" s="4" t="s">
        <v>657</v>
      </c>
    </row>
    <row r="7" spans="1:4">
      <c r="A7" s="4" t="s">
        <v>658</v>
      </c>
      <c r="D7" s="5" t="n">
        <v>7</v>
      </c>
    </row>
    <row r="8" spans="1:4">
      <c r="A8" s="4" t="s">
        <v>659</v>
      </c>
      <c r="B8" s="5" t="n">
        <v>147</v>
      </c>
      <c r="C8" s="5" t="n">
        <v>1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661</v>
      </c>
    </row>
    <row r="3" spans="1:2">
      <c r="A3" s="3" t="s">
        <v>290</v>
      </c>
    </row>
    <row r="4" spans="1:2">
      <c r="A4" s="4" t="s">
        <v>662</v>
      </c>
      <c r="B4" s="5" t="n">
        <v>125</v>
      </c>
    </row>
    <row r="5" spans="1:2">
      <c r="A5" s="4" t="s">
        <v>663</v>
      </c>
      <c r="B5" s="6" t="n">
        <v>21</v>
      </c>
    </row>
    <row r="6" spans="1:2">
      <c r="A6" s="4" t="s">
        <v>664</v>
      </c>
      <c r="B6" s="6" t="n">
        <v>48</v>
      </c>
    </row>
    <row r="7" spans="1:2">
      <c r="A7" s="4" t="s">
        <v>665</v>
      </c>
      <c r="B7" s="6" t="n">
        <v>-1</v>
      </c>
    </row>
    <row r="8" spans="1:2">
      <c r="A8" s="4" t="s">
        <v>666</v>
      </c>
      <c r="B8" s="5" t="n">
        <v>1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1</v>
      </c>
    </row>
    <row r="2" spans="1:2">
      <c r="A2" s="3" t="s">
        <v>290</v>
      </c>
    </row>
    <row r="3" spans="1:2">
      <c r="A3" s="4" t="s">
        <v>139</v>
      </c>
      <c r="B3" s="5" t="n">
        <v>319</v>
      </c>
    </row>
    <row r="4" spans="1:2">
      <c r="A4" s="4" t="s">
        <v>146</v>
      </c>
      <c r="B4" s="6" t="n">
        <v>87</v>
      </c>
    </row>
    <row r="5" spans="1:2">
      <c r="A5" s="4" t="s">
        <v>151</v>
      </c>
      <c r="B5" s="6" t="n">
        <v>260</v>
      </c>
    </row>
    <row r="6" spans="1:2">
      <c r="A6" s="4" t="s">
        <v>668</v>
      </c>
      <c r="B6" s="5" t="n">
        <v>3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661</v>
      </c>
    </row>
    <row r="3" spans="1:2">
      <c r="A3" s="3" t="s">
        <v>290</v>
      </c>
    </row>
    <row r="4" spans="1:2">
      <c r="A4" s="4" t="s">
        <v>670</v>
      </c>
      <c r="B4" s="5" t="n">
        <v>126</v>
      </c>
    </row>
    <row r="5" spans="1:2">
      <c r="A5" s="4" t="s">
        <v>671</v>
      </c>
      <c r="B5" s="5" t="n">
        <v>75</v>
      </c>
    </row>
    <row r="6" spans="1:2">
      <c r="A6" s="4" t="s">
        <v>672</v>
      </c>
      <c r="B6" s="4" t="s">
        <v>673</v>
      </c>
    </row>
    <row r="7" spans="1:2">
      <c r="A7" s="4" t="s">
        <v>674</v>
      </c>
      <c r="B7" s="4" t="s">
        <v>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61</v>
      </c>
    </row>
    <row r="2" spans="1:2">
      <c r="A2" s="3" t="s">
        <v>290</v>
      </c>
    </row>
    <row r="3" spans="1:2">
      <c r="A3" s="4" t="s">
        <v>677</v>
      </c>
      <c r="B3" s="5" t="n">
        <v>109</v>
      </c>
    </row>
    <row r="4" spans="1:2">
      <c r="A4" s="4" t="s">
        <v>678</v>
      </c>
      <c r="B4" s="6" t="n">
        <v>87</v>
      </c>
    </row>
    <row r="5" spans="1:2">
      <c r="A5" s="4" t="s">
        <v>679</v>
      </c>
      <c r="B5" s="6" t="n">
        <v>73</v>
      </c>
    </row>
    <row r="6" spans="1:2">
      <c r="A6" s="4" t="s">
        <v>680</v>
      </c>
      <c r="B6" s="6" t="n">
        <v>56</v>
      </c>
    </row>
    <row r="7" spans="1:2">
      <c r="A7" s="4" t="s">
        <v>681</v>
      </c>
      <c r="B7" s="6" t="n">
        <v>24</v>
      </c>
    </row>
    <row r="8" spans="1:2">
      <c r="A8" s="4" t="s">
        <v>682</v>
      </c>
      <c r="B8" s="6" t="n">
        <v>45</v>
      </c>
    </row>
    <row r="9" spans="1:2">
      <c r="A9" s="4" t="s">
        <v>683</v>
      </c>
      <c r="B9" s="6" t="n">
        <v>394</v>
      </c>
    </row>
    <row r="10" spans="1:2">
      <c r="A10" s="4" t="s">
        <v>684</v>
      </c>
      <c r="B10" s="6" t="n">
        <v>47</v>
      </c>
    </row>
    <row r="11" spans="1:2">
      <c r="A11" s="4" t="s">
        <v>668</v>
      </c>
      <c r="B11" s="5" t="n">
        <v>3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10</v>
      </c>
    </row>
    <row r="2" spans="1:2">
      <c r="A2" s="3" t="s">
        <v>290</v>
      </c>
    </row>
    <row r="3" spans="1:2">
      <c r="A3" s="4" t="s">
        <v>13</v>
      </c>
      <c r="B3" s="5" t="n">
        <v>114</v>
      </c>
    </row>
    <row r="4" spans="1:2">
      <c r="A4" s="4" t="s">
        <v>677</v>
      </c>
      <c r="B4" s="6" t="n">
        <v>88</v>
      </c>
    </row>
    <row r="5" spans="1:2">
      <c r="A5" s="4" t="s">
        <v>678</v>
      </c>
      <c r="B5" s="6" t="n">
        <v>64</v>
      </c>
    </row>
    <row r="6" spans="1:2">
      <c r="A6" s="4" t="s">
        <v>679</v>
      </c>
      <c r="B6" s="6" t="n">
        <v>50</v>
      </c>
    </row>
    <row r="7" spans="1:2">
      <c r="A7" s="4" t="s">
        <v>680</v>
      </c>
      <c r="B7" s="6" t="n">
        <v>36</v>
      </c>
    </row>
    <row r="8" spans="1:2">
      <c r="A8" s="4" t="s">
        <v>682</v>
      </c>
      <c r="B8" s="6" t="n">
        <v>27</v>
      </c>
    </row>
    <row r="9" spans="1:2">
      <c r="A9" s="4" t="s">
        <v>686</v>
      </c>
      <c r="B9" s="5" t="n">
        <v>3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76</v>
      </c>
      <c r="B1" s="2" t="s">
        <v>277</v>
      </c>
      <c r="N1" s="2" t="s">
        <v>1</v>
      </c>
    </row>
    <row r="2" spans="1:16">
      <c r="B2" s="2" t="s">
        <v>2</v>
      </c>
      <c r="C2" s="2" t="s">
        <v>278</v>
      </c>
      <c r="D2" s="2" t="s">
        <v>4</v>
      </c>
      <c r="E2" s="2" t="s">
        <v>279</v>
      </c>
      <c r="F2" s="2" t="s">
        <v>71</v>
      </c>
      <c r="G2" s="2" t="s">
        <v>280</v>
      </c>
      <c r="H2" s="2" t="s">
        <v>281</v>
      </c>
      <c r="I2" s="2" t="s">
        <v>282</v>
      </c>
      <c r="J2" s="2" t="s">
        <v>72</v>
      </c>
      <c r="K2" s="2" t="s">
        <v>283</v>
      </c>
      <c r="L2" s="2" t="s">
        <v>284</v>
      </c>
      <c r="M2" s="2" t="s">
        <v>285</v>
      </c>
      <c r="N2" s="2" t="s">
        <v>2</v>
      </c>
      <c r="O2" s="2" t="s">
        <v>71</v>
      </c>
      <c r="P2" s="2" t="s">
        <v>72</v>
      </c>
    </row>
    <row r="3" spans="1:16">
      <c r="A3" s="3" t="s">
        <v>286</v>
      </c>
    </row>
    <row r="4" spans="1:16">
      <c r="A4" s="4" t="s">
        <v>249</v>
      </c>
      <c r="B4" s="7" t="n">
        <v>0.25</v>
      </c>
      <c r="C4" s="7" t="n">
        <v>0.25</v>
      </c>
      <c r="D4" s="7" t="n">
        <v>0.25</v>
      </c>
      <c r="E4" s="7" t="n">
        <v>0.25</v>
      </c>
      <c r="F4" s="7" t="n">
        <v>0.25</v>
      </c>
      <c r="G4" s="7" t="n">
        <v>0.25</v>
      </c>
      <c r="H4" s="7" t="n">
        <v>0.25</v>
      </c>
      <c r="I4" s="7" t="n">
        <v>0.25</v>
      </c>
      <c r="J4" s="7" t="n">
        <v>0.25</v>
      </c>
      <c r="K4" s="7" t="n">
        <v>0.25</v>
      </c>
      <c r="L4" s="7" t="n">
        <v>0.25</v>
      </c>
      <c r="M4" s="7" t="n">
        <v>0.28</v>
      </c>
      <c r="N4" s="5" t="n">
        <v>1</v>
      </c>
      <c r="O4" s="5" t="n">
        <v>1</v>
      </c>
      <c r="P4" s="5" t="n">
        <v>1</v>
      </c>
    </row>
    <row r="5" spans="1:16">
      <c r="A5" s="4" t="s">
        <v>250</v>
      </c>
      <c r="B5" s="5" t="n">
        <v>20</v>
      </c>
      <c r="C5" s="5" t="n">
        <v>20</v>
      </c>
      <c r="D5" s="5" t="n">
        <v>20</v>
      </c>
      <c r="E5" s="5" t="n">
        <v>20</v>
      </c>
      <c r="F5" s="5" t="n">
        <v>20</v>
      </c>
      <c r="G5" s="5" t="n">
        <v>20</v>
      </c>
      <c r="H5" s="5" t="n">
        <v>20</v>
      </c>
      <c r="I5" s="5" t="n">
        <v>20</v>
      </c>
      <c r="J5" s="5" t="n">
        <v>20</v>
      </c>
      <c r="K5" s="5" t="n">
        <v>20</v>
      </c>
      <c r="L5" s="5" t="n">
        <v>20</v>
      </c>
      <c r="M5" s="5" t="n">
        <v>20</v>
      </c>
      <c r="N5" s="5" t="n">
        <v>80</v>
      </c>
      <c r="O5" s="5" t="n">
        <v>80</v>
      </c>
      <c r="P5" s="5" t="n">
        <v>80</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71</v>
      </c>
    </row>
    <row r="3" spans="1:3">
      <c r="A3" s="3" t="s">
        <v>290</v>
      </c>
    </row>
    <row r="4" spans="1:3">
      <c r="A4" s="4" t="s">
        <v>617</v>
      </c>
      <c r="B4" s="4" t="s">
        <v>618</v>
      </c>
    </row>
    <row r="5" spans="1:3">
      <c r="A5" s="4" t="s">
        <v>688</v>
      </c>
      <c r="B5" s="5" t="n">
        <v>672</v>
      </c>
    </row>
    <row r="6" spans="1:3">
      <c r="A6" s="4" t="s">
        <v>688</v>
      </c>
      <c r="C6" s="5" t="n">
        <v>699</v>
      </c>
    </row>
    <row r="7" spans="1:3">
      <c r="A7" s="4" t="s">
        <v>689</v>
      </c>
      <c r="B7" s="6" t="n">
        <v>244</v>
      </c>
    </row>
    <row r="8" spans="1:3">
      <c r="A8" s="4" t="s">
        <v>689</v>
      </c>
      <c r="C8" s="6" t="n">
        <v>268</v>
      </c>
    </row>
    <row r="9" spans="1:3">
      <c r="A9" s="4" t="s">
        <v>690</v>
      </c>
      <c r="B9" s="6" t="n">
        <v>396</v>
      </c>
    </row>
    <row r="10" spans="1:3">
      <c r="A10" s="4" t="s">
        <v>690</v>
      </c>
      <c r="C10" s="6" t="n">
        <v>438</v>
      </c>
    </row>
    <row r="11" spans="1:3">
      <c r="A11" s="4" t="s">
        <v>691</v>
      </c>
      <c r="B11" s="6" t="n">
        <v>107</v>
      </c>
    </row>
    <row r="12" spans="1:3">
      <c r="A12" s="4" t="s">
        <v>691</v>
      </c>
      <c r="C12" s="6" t="n">
        <v>120</v>
      </c>
    </row>
    <row r="13" spans="1:3">
      <c r="A13" s="4" t="s">
        <v>692</v>
      </c>
      <c r="B13" s="6" t="n">
        <v>1419</v>
      </c>
    </row>
    <row r="14" spans="1:3">
      <c r="A14" s="4" t="s">
        <v>692</v>
      </c>
      <c r="C14" s="6" t="n">
        <v>1525</v>
      </c>
    </row>
    <row r="15" spans="1:3">
      <c r="A15" s="4" t="s">
        <v>693</v>
      </c>
      <c r="B15" s="5" t="n">
        <v>276</v>
      </c>
    </row>
    <row r="16" spans="1:3">
      <c r="A16" s="4" t="s">
        <v>693</v>
      </c>
      <c r="C16" s="5" t="n">
        <v>3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694</v>
      </c>
      <c r="C1" s="2" t="s">
        <v>1</v>
      </c>
    </row>
    <row r="2" spans="1:5">
      <c r="C2" s="2" t="s">
        <v>2</v>
      </c>
      <c r="D2" s="2" t="s">
        <v>71</v>
      </c>
      <c r="E2" s="2" t="s">
        <v>72</v>
      </c>
    </row>
    <row r="3" spans="1:5">
      <c r="A3" s="3" t="s">
        <v>695</v>
      </c>
    </row>
    <row r="4" spans="1:5">
      <c r="A4" s="4" t="s">
        <v>74</v>
      </c>
      <c r="C4" s="5" t="n">
        <v>9066</v>
      </c>
      <c r="D4" s="5" t="n">
        <v>9662</v>
      </c>
      <c r="E4" s="5" t="n">
        <v>9991</v>
      </c>
    </row>
    <row r="5" spans="1:5">
      <c r="A5" s="4" t="s">
        <v>696</v>
      </c>
    </row>
    <row r="6" spans="1:5">
      <c r="A6" s="3" t="s">
        <v>695</v>
      </c>
    </row>
    <row r="7" spans="1:5">
      <c r="A7" s="4" t="s">
        <v>74</v>
      </c>
      <c r="C7" s="6" t="n">
        <v>2062</v>
      </c>
      <c r="D7" s="6" t="n">
        <v>2178</v>
      </c>
      <c r="E7" s="6" t="n">
        <v>2152</v>
      </c>
    </row>
    <row r="8" spans="1:5">
      <c r="A8" s="4" t="s">
        <v>697</v>
      </c>
    </row>
    <row r="9" spans="1:5">
      <c r="A9" s="3" t="s">
        <v>695</v>
      </c>
    </row>
    <row r="10" spans="1:5">
      <c r="A10" s="4" t="s">
        <v>74</v>
      </c>
      <c r="C10" s="6" t="n">
        <v>1165</v>
      </c>
      <c r="D10" s="6" t="n">
        <v>1276</v>
      </c>
      <c r="E10" s="6" t="n">
        <v>1260</v>
      </c>
    </row>
    <row r="11" spans="1:5">
      <c r="A11" s="4" t="s">
        <v>698</v>
      </c>
    </row>
    <row r="12" spans="1:5">
      <c r="A12" s="3" t="s">
        <v>695</v>
      </c>
    </row>
    <row r="13" spans="1:5">
      <c r="A13" s="4" t="s">
        <v>74</v>
      </c>
      <c r="C13" s="6" t="n">
        <v>2372</v>
      </c>
      <c r="D13" s="6" t="n">
        <v>2603</v>
      </c>
      <c r="E13" s="6" t="n">
        <v>2809</v>
      </c>
    </row>
    <row r="14" spans="1:5">
      <c r="A14" s="4" t="s">
        <v>699</v>
      </c>
    </row>
    <row r="15" spans="1:5">
      <c r="A15" s="3" t="s">
        <v>695</v>
      </c>
    </row>
    <row r="16" spans="1:5">
      <c r="A16" s="4" t="s">
        <v>74</v>
      </c>
      <c r="C16" s="6" t="n">
        <v>2517</v>
      </c>
      <c r="D16" s="6" t="n">
        <v>2674</v>
      </c>
      <c r="E16" s="6" t="n">
        <v>2722</v>
      </c>
    </row>
    <row r="17" spans="1:5">
      <c r="A17" s="4" t="s">
        <v>700</v>
      </c>
    </row>
    <row r="18" spans="1:5">
      <c r="A18" s="3" t="s">
        <v>695</v>
      </c>
    </row>
    <row r="19" spans="1:5">
      <c r="A19" s="4" t="s">
        <v>74</v>
      </c>
      <c r="C19" s="6" t="n">
        <v>706</v>
      </c>
      <c r="D19" s="6" t="n">
        <v>663</v>
      </c>
      <c r="E19" s="6" t="n">
        <v>754</v>
      </c>
    </row>
    <row r="20" spans="1:5">
      <c r="A20" s="4" t="s">
        <v>105</v>
      </c>
    </row>
    <row r="21" spans="1:5">
      <c r="A21" s="3" t="s">
        <v>695</v>
      </c>
    </row>
    <row r="22" spans="1:5">
      <c r="A22" s="4" t="s">
        <v>74</v>
      </c>
      <c r="C22" s="6" t="n">
        <v>244</v>
      </c>
      <c r="D22" s="6" t="n">
        <v>268</v>
      </c>
      <c r="E22" s="6" t="n">
        <v>294</v>
      </c>
    </row>
    <row r="23" spans="1:5">
      <c r="A23" s="4" t="s">
        <v>101</v>
      </c>
    </row>
    <row r="24" spans="1:5">
      <c r="A24" s="3" t="s">
        <v>695</v>
      </c>
    </row>
    <row r="25" spans="1:5">
      <c r="A25" s="4" t="s">
        <v>74</v>
      </c>
      <c r="B25" s="4" t="s">
        <v>102</v>
      </c>
      <c r="C25" s="6" t="n">
        <v>3227</v>
      </c>
      <c r="D25" s="6" t="n">
        <v>3454</v>
      </c>
      <c r="E25" s="6" t="n">
        <v>3412</v>
      </c>
    </row>
    <row r="26" spans="1:5">
      <c r="A26" s="4" t="s">
        <v>701</v>
      </c>
    </row>
    <row r="27" spans="1:5">
      <c r="A27" s="3" t="s">
        <v>695</v>
      </c>
    </row>
    <row r="28" spans="1:5">
      <c r="A28" s="4" t="s">
        <v>74</v>
      </c>
      <c r="C28" s="6" t="n">
        <v>672</v>
      </c>
      <c r="D28" s="6" t="n">
        <v>699</v>
      </c>
      <c r="E28" s="6" t="n">
        <v>718</v>
      </c>
    </row>
    <row r="29" spans="1:5">
      <c r="A29" s="4" t="s">
        <v>702</v>
      </c>
    </row>
    <row r="30" spans="1:5">
      <c r="A30" s="3" t="s">
        <v>695</v>
      </c>
    </row>
    <row r="31" spans="1:5">
      <c r="A31" s="4" t="s">
        <v>74</v>
      </c>
      <c r="C31" s="6" t="n">
        <v>1343</v>
      </c>
      <c r="D31" s="6" t="n">
        <v>1445</v>
      </c>
      <c r="E31" s="6" t="n">
        <v>1502</v>
      </c>
    </row>
    <row r="32" spans="1:5">
      <c r="A32" s="4" t="s">
        <v>703</v>
      </c>
    </row>
    <row r="33" spans="1:5">
      <c r="A33" s="3" t="s">
        <v>695</v>
      </c>
    </row>
    <row r="34" spans="1:5">
      <c r="A34" s="4" t="s">
        <v>74</v>
      </c>
      <c r="C34" s="6" t="n">
        <v>1212</v>
      </c>
      <c r="D34" s="6" t="n">
        <v>1310</v>
      </c>
      <c r="E34" s="6" t="n">
        <v>1192</v>
      </c>
    </row>
    <row r="35" spans="1:5">
      <c r="A35" s="4" t="s">
        <v>649</v>
      </c>
    </row>
    <row r="36" spans="1:5">
      <c r="A36" s="3" t="s">
        <v>695</v>
      </c>
    </row>
    <row r="37" spans="1:5">
      <c r="A37" s="4" t="s">
        <v>74</v>
      </c>
      <c r="B37" s="4" t="s">
        <v>102</v>
      </c>
      <c r="C37" s="6" t="n">
        <v>5595</v>
      </c>
      <c r="D37" s="6" t="n">
        <v>5940</v>
      </c>
      <c r="E37" s="6" t="n">
        <v>6285</v>
      </c>
    </row>
    <row r="38" spans="1:5">
      <c r="A38" s="4" t="s">
        <v>704</v>
      </c>
    </row>
    <row r="39" spans="1:5">
      <c r="A39" s="3" t="s">
        <v>695</v>
      </c>
    </row>
    <row r="40" spans="1:5">
      <c r="A40" s="4" t="s">
        <v>74</v>
      </c>
      <c r="C40" s="6" t="n">
        <v>5429</v>
      </c>
      <c r="D40" s="6" t="n">
        <v>5610</v>
      </c>
      <c r="E40" s="6" t="n">
        <v>5790</v>
      </c>
    </row>
    <row r="41" spans="1:5">
      <c r="A41" s="4" t="s">
        <v>705</v>
      </c>
    </row>
    <row r="42" spans="1:5">
      <c r="A42" s="3" t="s">
        <v>695</v>
      </c>
    </row>
    <row r="43" spans="1:5">
      <c r="A43" s="4" t="s">
        <v>74</v>
      </c>
      <c r="C43" s="6" t="n">
        <v>2326</v>
      </c>
      <c r="D43" s="6" t="n">
        <v>2625</v>
      </c>
      <c r="E43" s="6" t="n">
        <v>2697</v>
      </c>
    </row>
    <row r="44" spans="1:5">
      <c r="A44" s="4" t="s">
        <v>706</v>
      </c>
    </row>
    <row r="45" spans="1:5">
      <c r="A45" s="3" t="s">
        <v>695</v>
      </c>
    </row>
    <row r="46" spans="1:5">
      <c r="A46" s="4" t="s">
        <v>74</v>
      </c>
      <c r="C46" s="6" t="n">
        <v>518</v>
      </c>
      <c r="D46" s="6" t="n">
        <v>569</v>
      </c>
      <c r="E46" s="6" t="n">
        <v>648</v>
      </c>
    </row>
    <row r="47" spans="1:5">
      <c r="A47" s="4" t="s">
        <v>707</v>
      </c>
    </row>
    <row r="48" spans="1:5">
      <c r="A48" s="3" t="s">
        <v>695</v>
      </c>
    </row>
    <row r="49" spans="1:5">
      <c r="A49" s="4" t="s">
        <v>74</v>
      </c>
      <c r="C49" s="5" t="n">
        <v>793</v>
      </c>
      <c r="D49" s="5" t="n">
        <v>858</v>
      </c>
      <c r="E49" s="6" t="n">
        <v>856</v>
      </c>
    </row>
    <row r="50" spans="1:5">
      <c r="A50" s="4" t="s">
        <v>630</v>
      </c>
    </row>
    <row r="51" spans="1:5">
      <c r="A51" s="3" t="s">
        <v>695</v>
      </c>
    </row>
    <row r="52" spans="1:5">
      <c r="A52" s="4" t="s">
        <v>74</v>
      </c>
      <c r="E52" s="6" t="n">
        <v>44</v>
      </c>
    </row>
    <row r="53" spans="1:5">
      <c r="A53" s="4" t="s">
        <v>708</v>
      </c>
    </row>
    <row r="54" spans="1:5">
      <c r="A54" s="3" t="s">
        <v>695</v>
      </c>
    </row>
    <row r="55" spans="1:5">
      <c r="A55" s="4" t="s">
        <v>74</v>
      </c>
      <c r="E55" s="5" t="n">
        <v>44</v>
      </c>
    </row>
    <row r="56" spans="1:5"/>
    <row r="57" spans="1:5">
      <c r="A57" s="4" t="s">
        <v>102</v>
      </c>
      <c r="B57" s="4" t="s">
        <v>110</v>
      </c>
    </row>
  </sheetData>
  <mergeCells count="4">
    <mergeCell ref="A1:B2"/>
    <mergeCell ref="C1:E1"/>
    <mergeCell ref="A56:D56"/>
    <mergeCell ref="B57:D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71</v>
      </c>
    </row>
    <row r="3" spans="1:3">
      <c r="A3" s="3" t="s">
        <v>710</v>
      </c>
    </row>
    <row r="4" spans="1:3">
      <c r="A4" s="4" t="s">
        <v>711</v>
      </c>
      <c r="B4" s="5" t="n">
        <v>137</v>
      </c>
      <c r="C4" s="5" t="n">
        <v>116</v>
      </c>
    </row>
    <row r="5" spans="1:3">
      <c r="A5" s="4" t="s">
        <v>712</v>
      </c>
      <c r="B5" s="4" t="s">
        <v>713</v>
      </c>
    </row>
    <row r="6" spans="1:3">
      <c r="A6" s="4" t="s">
        <v>714</v>
      </c>
      <c r="B6" s="4" t="s">
        <v>673</v>
      </c>
    </row>
    <row r="7" spans="1:3">
      <c r="A7" s="4" t="s">
        <v>715</v>
      </c>
      <c r="B7" s="5" t="n">
        <v>163</v>
      </c>
      <c r="C7" s="6" t="n">
        <v>172</v>
      </c>
    </row>
    <row r="8" spans="1:3">
      <c r="A8" s="4" t="s">
        <v>716</v>
      </c>
      <c r="B8" s="4" t="s">
        <v>673</v>
      </c>
    </row>
    <row r="9" spans="1:3">
      <c r="A9" s="4" t="s">
        <v>717</v>
      </c>
    </row>
    <row r="10" spans="1:3">
      <c r="A10" s="3" t="s">
        <v>710</v>
      </c>
    </row>
    <row r="11" spans="1:3">
      <c r="A11" s="4" t="s">
        <v>718</v>
      </c>
      <c r="B11" s="5" t="n">
        <v>13</v>
      </c>
      <c r="C11" s="6" t="n">
        <v>12</v>
      </c>
    </row>
    <row r="12" spans="1:3">
      <c r="A12" s="4" t="s">
        <v>719</v>
      </c>
      <c r="B12" s="5" t="n">
        <v>5</v>
      </c>
      <c r="C12" s="5"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20</v>
      </c>
      <c r="B1" s="2" t="s">
        <v>1</v>
      </c>
    </row>
    <row r="2" spans="1:3">
      <c r="B2" s="2" t="s">
        <v>2</v>
      </c>
      <c r="C2" s="2" t="s">
        <v>71</v>
      </c>
    </row>
    <row r="3" spans="1:3">
      <c r="A3" s="3" t="s">
        <v>295</v>
      </c>
    </row>
    <row r="4" spans="1:3">
      <c r="A4" s="4" t="s">
        <v>721</v>
      </c>
      <c r="B4" s="5" t="n">
        <v>78</v>
      </c>
      <c r="C4" s="5" t="n">
        <v>84</v>
      </c>
    </row>
    <row r="5" spans="1:3">
      <c r="A5" s="4" t="s">
        <v>722</v>
      </c>
      <c r="B5" s="5" t="n">
        <v>88</v>
      </c>
      <c r="C5" s="5" t="n">
        <v>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23</v>
      </c>
      <c r="B1" s="2" t="s">
        <v>1</v>
      </c>
    </row>
    <row r="2" spans="1:4">
      <c r="B2" s="2" t="s">
        <v>724</v>
      </c>
      <c r="C2" s="2" t="s">
        <v>610</v>
      </c>
      <c r="D2" s="2" t="s">
        <v>611</v>
      </c>
    </row>
    <row r="3" spans="1:4">
      <c r="A3" s="3" t="s">
        <v>725</v>
      </c>
    </row>
    <row r="4" spans="1:4">
      <c r="A4" s="4" t="s">
        <v>620</v>
      </c>
      <c r="B4" s="6" t="n">
        <v>1</v>
      </c>
    </row>
    <row r="5" spans="1:4">
      <c r="A5" s="4" t="s">
        <v>74</v>
      </c>
      <c r="B5" s="5" t="n">
        <v>9066</v>
      </c>
      <c r="C5" s="5" t="n">
        <v>9662</v>
      </c>
      <c r="D5" s="5" t="n">
        <v>9991</v>
      </c>
    </row>
    <row r="6" spans="1:4">
      <c r="A6" s="4" t="s">
        <v>726</v>
      </c>
      <c r="B6" s="6" t="n">
        <v>1231</v>
      </c>
      <c r="C6" s="6" t="n">
        <v>1094</v>
      </c>
    </row>
    <row r="7" spans="1:4">
      <c r="A7" s="4" t="s">
        <v>704</v>
      </c>
    </row>
    <row r="8" spans="1:4">
      <c r="A8" s="3" t="s">
        <v>725</v>
      </c>
    </row>
    <row r="9" spans="1:4">
      <c r="A9" s="4" t="s">
        <v>74</v>
      </c>
      <c r="B9" s="6" t="n">
        <v>5429</v>
      </c>
      <c r="C9" s="6" t="n">
        <v>5610</v>
      </c>
      <c r="D9" s="6" t="n">
        <v>5790</v>
      </c>
    </row>
    <row r="10" spans="1:4">
      <c r="A10" s="4" t="s">
        <v>726</v>
      </c>
      <c r="B10" s="6" t="n">
        <v>769</v>
      </c>
      <c r="C10" s="6" t="n">
        <v>670</v>
      </c>
    </row>
    <row r="11" spans="1:4">
      <c r="A11" s="4" t="s">
        <v>705</v>
      </c>
    </row>
    <row r="12" spans="1:4">
      <c r="A12" s="3" t="s">
        <v>725</v>
      </c>
    </row>
    <row r="13" spans="1:4">
      <c r="A13" s="4" t="s">
        <v>74</v>
      </c>
      <c r="B13" s="6" t="n">
        <v>2326</v>
      </c>
      <c r="C13" s="6" t="n">
        <v>2625</v>
      </c>
      <c r="D13" s="6" t="n">
        <v>2697</v>
      </c>
    </row>
    <row r="14" spans="1:4">
      <c r="A14" s="4" t="s">
        <v>726</v>
      </c>
      <c r="B14" s="6" t="n">
        <v>305</v>
      </c>
      <c r="C14" s="6" t="n">
        <v>277</v>
      </c>
    </row>
    <row r="15" spans="1:4">
      <c r="A15" s="4" t="s">
        <v>727</v>
      </c>
    </row>
    <row r="16" spans="1:4">
      <c r="A16" s="3" t="s">
        <v>725</v>
      </c>
    </row>
    <row r="17" spans="1:4">
      <c r="A17" s="4" t="s">
        <v>74</v>
      </c>
      <c r="B17" s="6" t="n">
        <v>1311</v>
      </c>
      <c r="C17" s="6" t="n">
        <v>1427</v>
      </c>
      <c r="D17" s="5" t="n">
        <v>1504</v>
      </c>
    </row>
    <row r="18" spans="1:4">
      <c r="A18" s="4" t="s">
        <v>726</v>
      </c>
      <c r="B18" s="5" t="n">
        <v>157</v>
      </c>
      <c r="C18" s="5" t="n">
        <v>1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s>
  <sheetData>
    <row r="1" spans="1:4">
      <c r="A1" s="1" t="s">
        <v>728</v>
      </c>
      <c r="B1" s="2" t="s">
        <v>1</v>
      </c>
    </row>
    <row r="2" spans="1:4">
      <c r="B2" s="2" t="s">
        <v>661</v>
      </c>
      <c r="C2" s="2" t="s">
        <v>610</v>
      </c>
      <c r="D2" s="2" t="s">
        <v>729</v>
      </c>
    </row>
    <row r="3" spans="1:4">
      <c r="A3" s="3" t="s">
        <v>730</v>
      </c>
    </row>
    <row r="4" spans="1:4">
      <c r="A4" s="4" t="s">
        <v>731</v>
      </c>
      <c r="B4" s="5" t="n">
        <v>42000000</v>
      </c>
      <c r="C4" s="5" t="n">
        <v>0</v>
      </c>
      <c r="D4" s="5" t="n">
        <v>87000000</v>
      </c>
    </row>
    <row r="5" spans="1:4">
      <c r="A5" s="4" t="s">
        <v>732</v>
      </c>
      <c r="B5" s="6" t="n">
        <v>4000000</v>
      </c>
    </row>
    <row r="6" spans="1:4">
      <c r="A6" s="4" t="s">
        <v>733</v>
      </c>
    </row>
    <row r="7" spans="1:4">
      <c r="A7" s="3" t="s">
        <v>730</v>
      </c>
    </row>
    <row r="8" spans="1:4">
      <c r="A8" s="4" t="s">
        <v>731</v>
      </c>
      <c r="B8" s="5" t="n">
        <v>38000000</v>
      </c>
    </row>
    <row r="9" spans="1:4">
      <c r="A9" s="4" t="s">
        <v>734</v>
      </c>
    </row>
    <row r="10" spans="1:4">
      <c r="A10" s="3" t="s">
        <v>730</v>
      </c>
    </row>
    <row r="11" spans="1:4">
      <c r="A11" s="4" t="s">
        <v>735</v>
      </c>
      <c r="B11" s="4" t="s">
        <v>736</v>
      </c>
    </row>
    <row r="12" spans="1:4">
      <c r="A12" s="4" t="s">
        <v>737</v>
      </c>
      <c r="B12" s="4" t="s">
        <v>736</v>
      </c>
    </row>
    <row r="13" spans="1:4">
      <c r="A13" s="4" t="s">
        <v>738</v>
      </c>
      <c r="B13" s="5" t="n">
        <v>18000000</v>
      </c>
    </row>
    <row r="14" spans="1:4">
      <c r="A14" s="4" t="s">
        <v>739</v>
      </c>
    </row>
    <row r="15" spans="1:4">
      <c r="A15" s="3" t="s">
        <v>730</v>
      </c>
    </row>
    <row r="16" spans="1:4">
      <c r="A16" s="4" t="s">
        <v>731</v>
      </c>
      <c r="C16" s="6" t="n">
        <v>0</v>
      </c>
    </row>
    <row r="17" spans="1:4">
      <c r="A17" s="4" t="s">
        <v>740</v>
      </c>
    </row>
    <row r="18" spans="1:4">
      <c r="A18" s="3" t="s">
        <v>730</v>
      </c>
    </row>
    <row r="19" spans="1:4">
      <c r="A19" s="4" t="s">
        <v>731</v>
      </c>
      <c r="D19" s="5" t="n">
        <v>87000000</v>
      </c>
    </row>
    <row r="20" spans="1:4">
      <c r="A20" s="4" t="s">
        <v>741</v>
      </c>
      <c r="D20" s="6" t="n">
        <v>2</v>
      </c>
    </row>
    <row r="21" spans="1:4">
      <c r="A21" s="4" t="s">
        <v>735</v>
      </c>
      <c r="D21" s="4" t="s">
        <v>736</v>
      </c>
    </row>
    <row r="22" spans="1:4">
      <c r="A22" s="4" t="s">
        <v>738</v>
      </c>
      <c r="B22" s="5" t="n">
        <v>76000000</v>
      </c>
      <c r="C22" s="5" t="n">
        <v>79000000</v>
      </c>
      <c r="D22" s="5" t="n">
        <v>54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42</v>
      </c>
      <c r="B1" s="2" t="s">
        <v>1</v>
      </c>
    </row>
    <row r="2" spans="1:5">
      <c r="B2" s="2" t="s">
        <v>2</v>
      </c>
      <c r="C2" s="2" t="s">
        <v>71</v>
      </c>
      <c r="D2" s="2" t="s">
        <v>72</v>
      </c>
      <c r="E2" s="2" t="s">
        <v>743</v>
      </c>
    </row>
    <row r="3" spans="1:5">
      <c r="A3" s="3" t="s">
        <v>744</v>
      </c>
    </row>
    <row r="4" spans="1:5">
      <c r="A4" s="4" t="s">
        <v>137</v>
      </c>
      <c r="B4" s="5" t="n">
        <v>3900</v>
      </c>
      <c r="C4" s="5" t="n">
        <v>3858</v>
      </c>
      <c r="D4" s="5" t="n">
        <v>3921</v>
      </c>
      <c r="E4" s="5" t="n">
        <v>3778</v>
      </c>
    </row>
    <row r="5" spans="1:5">
      <c r="A5" s="4" t="s">
        <v>734</v>
      </c>
    </row>
    <row r="6" spans="1:5">
      <c r="A6" s="3" t="s">
        <v>744</v>
      </c>
    </row>
    <row r="7" spans="1:5">
      <c r="A7" s="4" t="s">
        <v>745</v>
      </c>
      <c r="B7" s="6" t="n">
        <v>3</v>
      </c>
    </row>
    <row r="8" spans="1:5">
      <c r="A8" s="4" t="s">
        <v>137</v>
      </c>
      <c r="B8" s="6" t="n">
        <v>14</v>
      </c>
    </row>
    <row r="9" spans="1:5">
      <c r="A9" s="4" t="s">
        <v>746</v>
      </c>
      <c r="B9" s="6" t="n">
        <v>3</v>
      </c>
    </row>
    <row r="10" spans="1:5">
      <c r="A10" s="4" t="s">
        <v>747</v>
      </c>
      <c r="B10" s="6" t="n">
        <v>41</v>
      </c>
    </row>
    <row r="11" spans="1:5">
      <c r="A11" s="4" t="s">
        <v>748</v>
      </c>
      <c r="B11" s="6" t="n">
        <v>-3</v>
      </c>
    </row>
    <row r="12" spans="1:5">
      <c r="A12" s="4" t="s">
        <v>749</v>
      </c>
      <c r="B12" s="5" t="n">
        <v>38</v>
      </c>
    </row>
    <row r="13" spans="1:5">
      <c r="A13" s="4" t="s">
        <v>750</v>
      </c>
    </row>
    <row r="14" spans="1:5">
      <c r="A14" s="3" t="s">
        <v>744</v>
      </c>
    </row>
    <row r="15" spans="1:5">
      <c r="A15" s="4" t="s">
        <v>751</v>
      </c>
      <c r="B15" s="4" t="s">
        <v>752</v>
      </c>
    </row>
    <row r="16" spans="1:5">
      <c r="A16" s="4" t="s">
        <v>753</v>
      </c>
      <c r="B16" s="5" t="n">
        <v>19</v>
      </c>
    </row>
    <row r="17" spans="1:5">
      <c r="A17" s="4" t="s">
        <v>754</v>
      </c>
    </row>
    <row r="18" spans="1:5">
      <c r="A18" s="3" t="s">
        <v>744</v>
      </c>
    </row>
    <row r="19" spans="1:5">
      <c r="A19" s="4" t="s">
        <v>751</v>
      </c>
      <c r="B19" s="4" t="s">
        <v>618</v>
      </c>
    </row>
    <row r="20" spans="1:5">
      <c r="A20" s="4" t="s">
        <v>753</v>
      </c>
      <c r="B20"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55</v>
      </c>
      <c r="B1" s="2" t="s">
        <v>756</v>
      </c>
      <c r="C1" s="2" t="s">
        <v>757</v>
      </c>
      <c r="D1" s="2" t="s">
        <v>758</v>
      </c>
      <c r="E1" s="2" t="s">
        <v>661</v>
      </c>
      <c r="F1" s="2" t="s">
        <v>610</v>
      </c>
      <c r="G1" s="2" t="s">
        <v>611</v>
      </c>
      <c r="H1" s="2" t="s">
        <v>759</v>
      </c>
    </row>
    <row r="2" spans="1:8">
      <c r="A2" s="3" t="s">
        <v>760</v>
      </c>
    </row>
    <row r="3" spans="1:8">
      <c r="A3" s="4" t="s">
        <v>761</v>
      </c>
      <c r="E3" s="5" t="n">
        <v>17000000</v>
      </c>
      <c r="F3" s="5" t="n">
        <v>0</v>
      </c>
      <c r="G3" s="5" t="n">
        <v>0</v>
      </c>
    </row>
    <row r="4" spans="1:8">
      <c r="A4" s="4" t="s">
        <v>137</v>
      </c>
      <c r="D4" s="5" t="n">
        <v>3778000000</v>
      </c>
      <c r="E4" s="6" t="n">
        <v>3900000000</v>
      </c>
      <c r="F4" s="6" t="n">
        <v>3858000000</v>
      </c>
      <c r="G4" s="5" t="n">
        <v>3921000000</v>
      </c>
    </row>
    <row r="5" spans="1:8">
      <c r="A5" s="4" t="s">
        <v>762</v>
      </c>
      <c r="D5" s="5" t="n">
        <v>1800000000</v>
      </c>
    </row>
    <row r="6" spans="1:8">
      <c r="A6" s="4" t="s">
        <v>142</v>
      </c>
      <c r="E6" s="5" t="n">
        <v>1049000000</v>
      </c>
      <c r="F6" s="6" t="n">
        <v>961000000</v>
      </c>
    </row>
    <row r="7" spans="1:8">
      <c r="A7" s="4" t="s">
        <v>763</v>
      </c>
    </row>
    <row r="8" spans="1:8">
      <c r="A8" s="3" t="s">
        <v>760</v>
      </c>
    </row>
    <row r="9" spans="1:8">
      <c r="A9" s="4" t="s">
        <v>142</v>
      </c>
      <c r="H9" s="5" t="n">
        <v>1000000000</v>
      </c>
    </row>
    <row r="10" spans="1:8">
      <c r="A10" s="4" t="s">
        <v>764</v>
      </c>
    </row>
    <row r="11" spans="1:8">
      <c r="A11" s="3" t="s">
        <v>760</v>
      </c>
    </row>
    <row r="12" spans="1:8">
      <c r="A12" s="4" t="s">
        <v>765</v>
      </c>
      <c r="B12" s="5" t="n">
        <v>23000000</v>
      </c>
    </row>
    <row r="13" spans="1:8">
      <c r="A13" s="4" t="s">
        <v>766</v>
      </c>
      <c r="B13" s="6" t="n">
        <v>13000000</v>
      </c>
    </row>
    <row r="14" spans="1:8">
      <c r="A14" s="4" t="s">
        <v>767</v>
      </c>
      <c r="B14" s="5" t="n">
        <v>4000000</v>
      </c>
    </row>
    <row r="15" spans="1:8">
      <c r="A15" s="4" t="s">
        <v>768</v>
      </c>
      <c r="B15" s="6" t="n">
        <v>80</v>
      </c>
    </row>
    <row r="16" spans="1:8">
      <c r="A16" s="4" t="s">
        <v>769</v>
      </c>
    </row>
    <row r="17" spans="1:8">
      <c r="A17" s="3" t="s">
        <v>760</v>
      </c>
    </row>
    <row r="18" spans="1:8">
      <c r="A18" s="4" t="s">
        <v>770</v>
      </c>
      <c r="C18" s="5" t="n">
        <v>77000000</v>
      </c>
    </row>
    <row r="19" spans="1:8">
      <c r="A19" s="4" t="s">
        <v>771</v>
      </c>
    </row>
    <row r="20" spans="1:8">
      <c r="A20" s="3" t="s">
        <v>760</v>
      </c>
    </row>
    <row r="21" spans="1:8">
      <c r="A21" s="4" t="s">
        <v>637</v>
      </c>
      <c r="C21" s="4" t="s">
        <v>772</v>
      </c>
    </row>
    <row r="22" spans="1:8">
      <c r="A22" s="4" t="s">
        <v>773</v>
      </c>
      <c r="C22" s="5" t="n">
        <v>2200000000</v>
      </c>
    </row>
    <row r="23" spans="1:8">
      <c r="A23" s="4" t="s">
        <v>137</v>
      </c>
      <c r="C23" s="5" t="n">
        <v>0</v>
      </c>
    </row>
    <row r="24" spans="1:8">
      <c r="A24" s="4" t="s">
        <v>774</v>
      </c>
    </row>
    <row r="25" spans="1:8">
      <c r="A25" s="3" t="s">
        <v>760</v>
      </c>
    </row>
    <row r="26" spans="1:8">
      <c r="A26" s="4" t="s">
        <v>637</v>
      </c>
      <c r="C26" s="4" t="s">
        <v>775</v>
      </c>
    </row>
    <row r="27" spans="1:8">
      <c r="A27" s="4" t="s">
        <v>773</v>
      </c>
      <c r="C27" s="5" t="n">
        <v>23000000</v>
      </c>
    </row>
    <row r="28" spans="1:8">
      <c r="A28" s="4" t="s">
        <v>137</v>
      </c>
      <c r="C28" s="6" t="n">
        <v>9000000</v>
      </c>
    </row>
    <row r="29" spans="1:8">
      <c r="A29" s="4" t="s">
        <v>776</v>
      </c>
      <c r="C29" s="6" t="n">
        <v>32000000</v>
      </c>
      <c r="F29" s="5" t="n">
        <v>36000000</v>
      </c>
    </row>
    <row r="30" spans="1:8">
      <c r="A30" s="4" t="s">
        <v>777</v>
      </c>
    </row>
    <row r="31" spans="1:8">
      <c r="A31" s="3" t="s">
        <v>760</v>
      </c>
    </row>
    <row r="32" spans="1:8">
      <c r="A32" s="4" t="s">
        <v>778</v>
      </c>
      <c r="C32" s="6" t="n">
        <v>629000000</v>
      </c>
    </row>
    <row r="33" spans="1:8">
      <c r="A33" s="4" t="s">
        <v>779</v>
      </c>
      <c r="C33" s="6" t="n">
        <v>539000000</v>
      </c>
    </row>
    <row r="34" spans="1:8">
      <c r="A34" s="4" t="s">
        <v>761</v>
      </c>
      <c r="C34" s="6" t="n">
        <v>165000000</v>
      </c>
    </row>
    <row r="35" spans="1:8">
      <c r="A35" s="4" t="s">
        <v>780</v>
      </c>
      <c r="C35" s="5" t="n">
        <v>9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71</v>
      </c>
      <c r="D2" s="2" t="s">
        <v>72</v>
      </c>
    </row>
    <row r="3" spans="1:4">
      <c r="A3" s="3" t="s">
        <v>760</v>
      </c>
    </row>
    <row r="4" spans="1:4">
      <c r="A4" s="4" t="s">
        <v>294</v>
      </c>
      <c r="B4" s="5" t="n">
        <v>79</v>
      </c>
      <c r="C4" s="5" t="n">
        <v>168</v>
      </c>
      <c r="D4" s="5" t="n">
        <v>274</v>
      </c>
    </row>
    <row r="5" spans="1:4">
      <c r="A5" s="4" t="s">
        <v>782</v>
      </c>
      <c r="B5" s="6" t="n">
        <v>176</v>
      </c>
      <c r="C5" s="6" t="n">
        <v>74</v>
      </c>
      <c r="D5" s="6" t="n">
        <v>138</v>
      </c>
    </row>
    <row r="6" spans="1:4">
      <c r="A6" s="4" t="s">
        <v>783</v>
      </c>
      <c r="B6" s="6" t="n">
        <v>629</v>
      </c>
      <c r="C6" s="6" t="n">
        <v>0</v>
      </c>
      <c r="D6" s="6" t="n">
        <v>0</v>
      </c>
    </row>
    <row r="7" spans="1:4">
      <c r="A7" s="4" t="s">
        <v>784</v>
      </c>
      <c r="B7" s="6" t="n">
        <v>805</v>
      </c>
      <c r="C7" s="6" t="n">
        <v>74</v>
      </c>
      <c r="D7" s="6" t="n">
        <v>138</v>
      </c>
    </row>
    <row r="8" spans="1:4">
      <c r="A8" s="4" t="s">
        <v>85</v>
      </c>
      <c r="B8" s="6" t="n">
        <v>95</v>
      </c>
      <c r="C8" s="6" t="n">
        <v>10</v>
      </c>
      <c r="D8" s="6" t="n">
        <v>1</v>
      </c>
    </row>
    <row r="9" spans="1:4">
      <c r="A9" s="4" t="s">
        <v>88</v>
      </c>
      <c r="B9" s="6" t="n">
        <v>710</v>
      </c>
      <c r="C9" s="6" t="n">
        <v>64</v>
      </c>
      <c r="D9" s="6" t="n">
        <v>137</v>
      </c>
    </row>
    <row r="10" spans="1:4">
      <c r="A10" s="4" t="s">
        <v>785</v>
      </c>
      <c r="B10" s="6" t="n">
        <v>5</v>
      </c>
      <c r="C10" s="6" t="n">
        <v>9</v>
      </c>
      <c r="D10" s="6" t="n">
        <v>8</v>
      </c>
    </row>
    <row r="11" spans="1:4">
      <c r="A11" s="4" t="s">
        <v>786</v>
      </c>
      <c r="B11" s="6" t="n">
        <v>705</v>
      </c>
      <c r="C11" s="6" t="n">
        <v>55</v>
      </c>
      <c r="D11" s="6" t="n">
        <v>129</v>
      </c>
    </row>
    <row r="12" spans="1:4">
      <c r="A12" s="4" t="s">
        <v>787</v>
      </c>
      <c r="B12" s="6" t="n">
        <v>44</v>
      </c>
      <c r="C12" s="6" t="n">
        <v>110</v>
      </c>
      <c r="D12" s="6" t="n">
        <v>218</v>
      </c>
    </row>
    <row r="13" spans="1:4">
      <c r="A13" s="4" t="s">
        <v>788</v>
      </c>
      <c r="B13" s="6" t="n">
        <v>6</v>
      </c>
      <c r="C13" s="6" t="n">
        <v>9</v>
      </c>
      <c r="D13" s="6" t="n">
        <v>20</v>
      </c>
    </row>
    <row r="14" spans="1:4">
      <c r="A14" s="4" t="s">
        <v>83</v>
      </c>
      <c r="B14" s="6" t="n">
        <v>50</v>
      </c>
      <c r="C14" s="6" t="n">
        <v>119</v>
      </c>
      <c r="D14" s="6" t="n">
        <v>238</v>
      </c>
    </row>
    <row r="15" spans="1:4">
      <c r="A15" s="4" t="s">
        <v>172</v>
      </c>
      <c r="B15" s="6" t="n">
        <v>0</v>
      </c>
      <c r="C15" s="6" t="n">
        <v>0</v>
      </c>
      <c r="D15" s="6" t="n">
        <v>1</v>
      </c>
    </row>
    <row r="16" spans="1:4">
      <c r="A16" s="4" t="s">
        <v>79</v>
      </c>
      <c r="B16" s="6" t="n">
        <v>0</v>
      </c>
      <c r="C16" s="6" t="n">
        <v>1</v>
      </c>
      <c r="D16" s="6" t="n">
        <v>0</v>
      </c>
    </row>
    <row r="17" spans="1:4">
      <c r="A17" s="4" t="s">
        <v>789</v>
      </c>
      <c r="B17" s="6" t="n">
        <v>147</v>
      </c>
      <c r="C17" s="6" t="n">
        <v>25</v>
      </c>
      <c r="D17" s="6" t="n">
        <v>102</v>
      </c>
    </row>
    <row r="18" spans="1:4">
      <c r="A18" s="4" t="s">
        <v>790</v>
      </c>
      <c r="B18" s="5" t="n">
        <v>0</v>
      </c>
      <c r="C18" s="5" t="n">
        <v>0</v>
      </c>
      <c r="D18" s="6" t="n">
        <v>0</v>
      </c>
    </row>
    <row r="19" spans="1:4">
      <c r="A19" s="4" t="s">
        <v>791</v>
      </c>
    </row>
    <row r="20" spans="1:4">
      <c r="A20" s="3" t="s">
        <v>760</v>
      </c>
    </row>
    <row r="21" spans="1:4">
      <c r="A21" s="4" t="s">
        <v>786</v>
      </c>
      <c r="D21" s="6" t="n">
        <v>3</v>
      </c>
    </row>
    <row r="22" spans="1:4">
      <c r="A22" s="4" t="s">
        <v>792</v>
      </c>
      <c r="D22" s="6" t="n">
        <v>-9</v>
      </c>
    </row>
    <row r="23" spans="1:4">
      <c r="A23" s="4" t="s">
        <v>793</v>
      </c>
      <c r="D23" s="5" t="n">
        <v>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795</v>
      </c>
      <c r="D1" s="2" t="s">
        <v>71</v>
      </c>
    </row>
    <row r="2" spans="1:4">
      <c r="A2" s="3" t="s">
        <v>760</v>
      </c>
    </row>
    <row r="3" spans="1:4">
      <c r="A3" s="4" t="s">
        <v>132</v>
      </c>
      <c r="B3" s="5" t="n">
        <v>0</v>
      </c>
      <c r="D3" s="5" t="n">
        <v>19</v>
      </c>
    </row>
    <row r="4" spans="1:4">
      <c r="A4" s="4" t="s">
        <v>147</v>
      </c>
      <c r="B4" s="5" t="n">
        <v>0</v>
      </c>
      <c r="D4" s="6" t="n">
        <v>21</v>
      </c>
    </row>
    <row r="5" spans="1:4">
      <c r="A5" s="4" t="s">
        <v>796</v>
      </c>
    </row>
    <row r="6" spans="1:4">
      <c r="A6" s="3" t="s">
        <v>760</v>
      </c>
    </row>
    <row r="7" spans="1:4">
      <c r="A7" s="4" t="s">
        <v>125</v>
      </c>
      <c r="C7" s="5" t="n">
        <v>1</v>
      </c>
      <c r="D7" s="6" t="n">
        <v>3</v>
      </c>
    </row>
    <row r="8" spans="1:4">
      <c r="A8" s="4" t="s">
        <v>126</v>
      </c>
      <c r="C8" s="6" t="n">
        <v>3</v>
      </c>
      <c r="D8" s="6" t="n">
        <v>6</v>
      </c>
    </row>
    <row r="9" spans="1:4">
      <c r="A9" s="4" t="s">
        <v>129</v>
      </c>
      <c r="C9" s="6" t="n">
        <v>5</v>
      </c>
      <c r="D9" s="6" t="n">
        <v>7</v>
      </c>
    </row>
    <row r="10" spans="1:4">
      <c r="A10" s="4" t="s">
        <v>131</v>
      </c>
      <c r="C10" s="6" t="n">
        <v>0</v>
      </c>
      <c r="D10" s="6" t="n">
        <v>3</v>
      </c>
    </row>
    <row r="11" spans="1:4">
      <c r="A11" s="4" t="s">
        <v>132</v>
      </c>
      <c r="C11" s="6" t="n">
        <v>9</v>
      </c>
      <c r="D11" s="6" t="n">
        <v>19</v>
      </c>
    </row>
    <row r="12" spans="1:4">
      <c r="A12" s="4" t="s">
        <v>797</v>
      </c>
      <c r="C12" s="6" t="n">
        <v>1</v>
      </c>
    </row>
    <row r="13" spans="1:4">
      <c r="A13" s="4" t="s">
        <v>797</v>
      </c>
      <c r="D13" s="6" t="n">
        <v>1</v>
      </c>
    </row>
    <row r="14" spans="1:4">
      <c r="A14" s="4" t="s">
        <v>137</v>
      </c>
      <c r="C14" s="6" t="n">
        <v>9</v>
      </c>
      <c r="D14" s="6" t="n">
        <v>9</v>
      </c>
    </row>
    <row r="15" spans="1:4">
      <c r="A15" s="4" t="s">
        <v>139</v>
      </c>
      <c r="C15" s="6" t="n">
        <v>1471</v>
      </c>
      <c r="D15" s="6" t="n">
        <v>1342</v>
      </c>
    </row>
    <row r="16" spans="1:4">
      <c r="A16" s="4" t="s">
        <v>798</v>
      </c>
      <c r="C16" s="6" t="n">
        <v>1490</v>
      </c>
      <c r="D16" s="6" t="n">
        <v>1371</v>
      </c>
    </row>
    <row r="17" spans="1:4">
      <c r="A17" s="4" t="s">
        <v>143</v>
      </c>
      <c r="C17" s="6" t="n">
        <v>8</v>
      </c>
      <c r="D17" s="6" t="n">
        <v>18</v>
      </c>
    </row>
    <row r="18" spans="1:4">
      <c r="A18" s="4" t="s">
        <v>144</v>
      </c>
      <c r="C18" s="6" t="n">
        <v>1</v>
      </c>
      <c r="D18" s="6" t="n">
        <v>1</v>
      </c>
    </row>
    <row r="19" spans="1:4">
      <c r="A19" s="4" t="s">
        <v>146</v>
      </c>
      <c r="C19" s="6" t="n">
        <v>2</v>
      </c>
      <c r="D19" s="6" t="n">
        <v>2</v>
      </c>
    </row>
    <row r="20" spans="1:4">
      <c r="A20" s="4" t="s">
        <v>147</v>
      </c>
      <c r="C20" s="6" t="n">
        <v>11</v>
      </c>
      <c r="D20" s="6" t="n">
        <v>21</v>
      </c>
    </row>
    <row r="21" spans="1:4">
      <c r="A21" s="4" t="s">
        <v>151</v>
      </c>
      <c r="C21" s="6" t="n">
        <v>1</v>
      </c>
      <c r="D21" s="6" t="n">
        <v>0</v>
      </c>
    </row>
    <row r="22" spans="1:4">
      <c r="A22" s="4" t="s">
        <v>799</v>
      </c>
      <c r="C22" s="5" t="n">
        <v>12</v>
      </c>
      <c r="D22" s="5" t="n">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5</v>
      </c>
    </row>
    <row r="4" spans="1:2">
      <c r="A4" s="4" t="s">
        <v>287</v>
      </c>
      <c r="B4" s="4" t="s">
        <v>2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0</v>
      </c>
      <c r="B1" s="2" t="s">
        <v>1</v>
      </c>
    </row>
    <row r="2" spans="1:4">
      <c r="B2" s="2" t="s">
        <v>2</v>
      </c>
      <c r="C2" s="2" t="s">
        <v>71</v>
      </c>
      <c r="D2" s="2" t="s">
        <v>72</v>
      </c>
    </row>
    <row r="3" spans="1:4">
      <c r="A3" s="3" t="s">
        <v>801</v>
      </c>
    </row>
    <row r="4" spans="1:4">
      <c r="A4" s="4" t="s">
        <v>126</v>
      </c>
      <c r="B4" s="5" t="n">
        <v>1236</v>
      </c>
      <c r="C4" s="5" t="n">
        <v>1270</v>
      </c>
    </row>
    <row r="5" spans="1:4">
      <c r="A5" s="4" t="s">
        <v>802</v>
      </c>
      <c r="B5" s="6" t="n">
        <v>165</v>
      </c>
      <c r="C5" s="6" t="n">
        <v>131</v>
      </c>
    </row>
    <row r="6" spans="1:4">
      <c r="A6" s="4" t="s">
        <v>803</v>
      </c>
      <c r="B6" s="6" t="n">
        <v>393</v>
      </c>
      <c r="C6" s="6" t="n">
        <v>405</v>
      </c>
      <c r="D6" s="5" t="n">
        <v>1733</v>
      </c>
    </row>
    <row r="7" spans="1:4">
      <c r="A7" s="4" t="s">
        <v>804</v>
      </c>
      <c r="B7" s="6" t="n">
        <v>0</v>
      </c>
      <c r="C7" s="6" t="n">
        <v>0</v>
      </c>
      <c r="D7" s="6" t="n">
        <v>164</v>
      </c>
    </row>
    <row r="8" spans="1:4">
      <c r="A8" s="4" t="s">
        <v>805</v>
      </c>
      <c r="B8" s="6" t="n">
        <v>3</v>
      </c>
      <c r="C8" s="6" t="n">
        <v>3</v>
      </c>
      <c r="D8" s="5" t="n">
        <v>10</v>
      </c>
    </row>
    <row r="9" spans="1:4">
      <c r="A9" s="4" t="s">
        <v>806</v>
      </c>
    </row>
    <row r="10" spans="1:4">
      <c r="A10" s="3" t="s">
        <v>801</v>
      </c>
    </row>
    <row r="11" spans="1:4">
      <c r="A11" s="4" t="s">
        <v>807</v>
      </c>
      <c r="B11" s="6" t="n">
        <v>980</v>
      </c>
      <c r="C11" s="6" t="n">
        <v>992</v>
      </c>
    </row>
    <row r="12" spans="1:4">
      <c r="A12" s="4" t="s">
        <v>808</v>
      </c>
      <c r="B12" s="6" t="n">
        <v>311</v>
      </c>
      <c r="C12" s="6" t="n">
        <v>334</v>
      </c>
    </row>
    <row r="13" spans="1:4">
      <c r="A13" s="4" t="s">
        <v>809</v>
      </c>
      <c r="B13" s="5" t="n">
        <v>-55</v>
      </c>
      <c r="C13" s="5" t="n">
        <v>-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71</v>
      </c>
      <c r="D1" s="2" t="s">
        <v>72</v>
      </c>
    </row>
    <row r="2" spans="1:4">
      <c r="A2" s="3" t="s">
        <v>307</v>
      </c>
    </row>
    <row r="3" spans="1:4">
      <c r="A3" s="4" t="s">
        <v>811</v>
      </c>
      <c r="B3" s="5" t="n">
        <v>3865</v>
      </c>
      <c r="C3" s="5" t="n">
        <v>4003</v>
      </c>
    </row>
    <row r="4" spans="1:4">
      <c r="A4" s="4" t="s">
        <v>812</v>
      </c>
      <c r="B4" s="6" t="n">
        <v>-425</v>
      </c>
      <c r="C4" s="6" t="n">
        <v>-439</v>
      </c>
    </row>
    <row r="5" spans="1:4">
      <c r="A5" s="4" t="s">
        <v>813</v>
      </c>
      <c r="B5" s="6" t="n">
        <v>3440</v>
      </c>
      <c r="C5" s="6" t="n">
        <v>3564</v>
      </c>
    </row>
    <row r="6" spans="1:4">
      <c r="A6" s="4" t="s">
        <v>814</v>
      </c>
      <c r="B6" s="6" t="n">
        <v>0</v>
      </c>
      <c r="C6" s="6" t="n">
        <v>0</v>
      </c>
    </row>
    <row r="7" spans="1:4">
      <c r="A7" s="4" t="s">
        <v>809</v>
      </c>
      <c r="B7" s="6" t="n">
        <v>-89</v>
      </c>
      <c r="C7" s="6" t="n">
        <v>-92</v>
      </c>
      <c r="D7" s="5" t="n">
        <v>-108</v>
      </c>
    </row>
    <row r="8" spans="1:4">
      <c r="A8" s="4" t="s">
        <v>309</v>
      </c>
      <c r="B8" s="6" t="n">
        <v>3351</v>
      </c>
      <c r="C8" s="6" t="n">
        <v>3472</v>
      </c>
    </row>
    <row r="9" spans="1:4">
      <c r="A9" s="4" t="s">
        <v>815</v>
      </c>
      <c r="B9" s="6" t="n">
        <v>111</v>
      </c>
      <c r="C9" s="6" t="n">
        <v>105</v>
      </c>
    </row>
    <row r="10" spans="1:4">
      <c r="A10" s="4" t="s">
        <v>816</v>
      </c>
      <c r="B10" s="6" t="n">
        <v>1158</v>
      </c>
      <c r="C10" s="6" t="n">
        <v>1218</v>
      </c>
    </row>
    <row r="11" spans="1:4">
      <c r="A11" s="4" t="s">
        <v>817</v>
      </c>
      <c r="B11" s="6" t="n">
        <v>2082</v>
      </c>
      <c r="C11" s="6" t="n">
        <v>2149</v>
      </c>
    </row>
    <row r="12" spans="1:4">
      <c r="A12" s="4" t="s">
        <v>818</v>
      </c>
      <c r="B12" s="6" t="n">
        <v>1490</v>
      </c>
      <c r="C12" s="6" t="n">
        <v>1543</v>
      </c>
    </row>
    <row r="13" spans="1:4">
      <c r="A13" s="4" t="s">
        <v>819</v>
      </c>
      <c r="B13" s="6" t="n">
        <v>1052</v>
      </c>
      <c r="C13" s="6" t="n">
        <v>1108</v>
      </c>
    </row>
    <row r="14" spans="1:4">
      <c r="A14" s="4" t="s">
        <v>820</v>
      </c>
      <c r="B14" s="6" t="n">
        <v>728</v>
      </c>
      <c r="C14" s="6" t="n">
        <v>755</v>
      </c>
    </row>
    <row r="15" spans="1:4">
      <c r="A15" s="4" t="s">
        <v>821</v>
      </c>
      <c r="B15" s="6" t="n">
        <v>422</v>
      </c>
      <c r="C15" s="6" t="n">
        <v>425</v>
      </c>
    </row>
    <row r="16" spans="1:4">
      <c r="A16" s="4" t="s">
        <v>822</v>
      </c>
      <c r="B16" s="6" t="n">
        <v>158</v>
      </c>
      <c r="C16" s="6" t="n">
        <v>158</v>
      </c>
    </row>
    <row r="17" spans="1:4">
      <c r="A17" s="4" t="s">
        <v>823</v>
      </c>
      <c r="B17" s="6" t="n">
        <v>15</v>
      </c>
      <c r="C17" s="6" t="n">
        <v>14</v>
      </c>
    </row>
    <row r="18" spans="1:4">
      <c r="A18" s="4" t="s">
        <v>824</v>
      </c>
      <c r="B18" s="6" t="n">
        <v>3865</v>
      </c>
      <c r="C18" s="6" t="n">
        <v>4003</v>
      </c>
    </row>
    <row r="19" spans="1:4">
      <c r="A19" s="4" t="s">
        <v>825</v>
      </c>
      <c r="B19" s="5" t="n">
        <v>115</v>
      </c>
      <c r="C19" s="5" t="n">
        <v>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71</v>
      </c>
    </row>
    <row r="3" spans="1:3">
      <c r="A3" s="3" t="s">
        <v>827</v>
      </c>
    </row>
    <row r="4" spans="1:3">
      <c r="A4" s="4" t="s">
        <v>828</v>
      </c>
      <c r="B4" s="4" t="s">
        <v>623</v>
      </c>
    </row>
    <row r="5" spans="1:3">
      <c r="A5" s="4" t="s">
        <v>829</v>
      </c>
      <c r="B5" s="4" t="s">
        <v>830</v>
      </c>
    </row>
    <row r="6" spans="1:3">
      <c r="A6" s="3" t="s">
        <v>831</v>
      </c>
    </row>
    <row r="7" spans="1:3">
      <c r="A7" s="4" t="s">
        <v>832</v>
      </c>
      <c r="B7" s="5" t="n">
        <v>92</v>
      </c>
      <c r="C7" s="5" t="n">
        <v>108</v>
      </c>
    </row>
    <row r="8" spans="1:3">
      <c r="A8" s="4" t="s">
        <v>833</v>
      </c>
      <c r="B8" s="6" t="n">
        <v>28</v>
      </c>
      <c r="C8" s="6" t="n">
        <v>24</v>
      </c>
    </row>
    <row r="9" spans="1:3">
      <c r="A9" s="4" t="s">
        <v>834</v>
      </c>
      <c r="B9" s="6" t="n">
        <v>-34</v>
      </c>
      <c r="C9" s="6" t="n">
        <v>-41</v>
      </c>
    </row>
    <row r="10" spans="1:3">
      <c r="A10" s="4" t="s">
        <v>835</v>
      </c>
      <c r="B10" s="6" t="n">
        <v>3</v>
      </c>
      <c r="C10" s="6" t="n">
        <v>1</v>
      </c>
    </row>
    <row r="11" spans="1:3">
      <c r="A11" s="4" t="s">
        <v>836</v>
      </c>
      <c r="B11" s="6" t="n">
        <v>89</v>
      </c>
      <c r="C11" s="6" t="n">
        <v>92</v>
      </c>
    </row>
    <row r="12" spans="1:3">
      <c r="A12" s="4" t="s">
        <v>837</v>
      </c>
      <c r="B12" s="6" t="n">
        <v>3440</v>
      </c>
      <c r="C12" s="6" t="n">
        <v>3564</v>
      </c>
    </row>
    <row r="13" spans="1:3">
      <c r="A13" s="4" t="s">
        <v>704</v>
      </c>
    </row>
    <row r="14" spans="1:3">
      <c r="A14" s="3" t="s">
        <v>831</v>
      </c>
    </row>
    <row r="15" spans="1:3">
      <c r="A15" s="4" t="s">
        <v>832</v>
      </c>
      <c r="B15" s="6" t="n">
        <v>53</v>
      </c>
      <c r="C15" s="6" t="n">
        <v>56</v>
      </c>
    </row>
    <row r="16" spans="1:3">
      <c r="A16" s="4" t="s">
        <v>833</v>
      </c>
      <c r="B16" s="6" t="n">
        <v>20</v>
      </c>
      <c r="C16" s="6" t="n">
        <v>12</v>
      </c>
    </row>
    <row r="17" spans="1:3">
      <c r="A17" s="4" t="s">
        <v>834</v>
      </c>
      <c r="B17" s="6" t="n">
        <v>-15</v>
      </c>
      <c r="C17" s="6" t="n">
        <v>-17</v>
      </c>
    </row>
    <row r="18" spans="1:3">
      <c r="A18" s="4" t="s">
        <v>835</v>
      </c>
      <c r="B18" s="6" t="n">
        <v>1</v>
      </c>
      <c r="C18" s="6" t="n">
        <v>2</v>
      </c>
    </row>
    <row r="19" spans="1:3">
      <c r="A19" s="4" t="s">
        <v>836</v>
      </c>
      <c r="B19" s="6" t="n">
        <v>59</v>
      </c>
      <c r="C19" s="6" t="n">
        <v>53</v>
      </c>
    </row>
    <row r="20" spans="1:3">
      <c r="A20" s="4" t="s">
        <v>837</v>
      </c>
      <c r="B20" s="6" t="n">
        <v>1922</v>
      </c>
      <c r="C20" s="6" t="n">
        <v>1946</v>
      </c>
    </row>
    <row r="21" spans="1:3">
      <c r="A21" s="4" t="s">
        <v>706</v>
      </c>
    </row>
    <row r="22" spans="1:3">
      <c r="A22" s="3" t="s">
        <v>831</v>
      </c>
    </row>
    <row r="23" spans="1:3">
      <c r="A23" s="4" t="s">
        <v>832</v>
      </c>
      <c r="B23" s="6" t="n">
        <v>12</v>
      </c>
      <c r="C23" s="6" t="n">
        <v>15</v>
      </c>
    </row>
    <row r="24" spans="1:3">
      <c r="A24" s="4" t="s">
        <v>833</v>
      </c>
      <c r="B24" s="6" t="n">
        <v>1</v>
      </c>
      <c r="C24" s="6" t="n">
        <v>3</v>
      </c>
    </row>
    <row r="25" spans="1:3">
      <c r="A25" s="4" t="s">
        <v>834</v>
      </c>
      <c r="B25" s="6" t="n">
        <v>-5</v>
      </c>
      <c r="C25" s="6" t="n">
        <v>-6</v>
      </c>
    </row>
    <row r="26" spans="1:3">
      <c r="A26" s="4" t="s">
        <v>835</v>
      </c>
      <c r="B26" s="6" t="n">
        <v>2</v>
      </c>
      <c r="C26" s="6" t="n">
        <v>0</v>
      </c>
    </row>
    <row r="27" spans="1:3">
      <c r="A27" s="4" t="s">
        <v>836</v>
      </c>
      <c r="B27" s="6" t="n">
        <v>10</v>
      </c>
      <c r="C27" s="6" t="n">
        <v>12</v>
      </c>
    </row>
    <row r="28" spans="1:3">
      <c r="A28" s="4" t="s">
        <v>837</v>
      </c>
      <c r="B28" s="6" t="n">
        <v>320</v>
      </c>
      <c r="C28" s="6" t="n">
        <v>335</v>
      </c>
    </row>
    <row r="29" spans="1:3">
      <c r="A29" s="4" t="s">
        <v>705</v>
      </c>
    </row>
    <row r="30" spans="1:3">
      <c r="A30" s="3" t="s">
        <v>831</v>
      </c>
    </row>
    <row r="31" spans="1:3">
      <c r="A31" s="4" t="s">
        <v>832</v>
      </c>
      <c r="B31" s="6" t="n">
        <v>25</v>
      </c>
      <c r="C31" s="6" t="n">
        <v>35</v>
      </c>
    </row>
    <row r="32" spans="1:3">
      <c r="A32" s="4" t="s">
        <v>833</v>
      </c>
      <c r="B32" s="6" t="n">
        <v>7</v>
      </c>
      <c r="C32" s="6" t="n">
        <v>9</v>
      </c>
    </row>
    <row r="33" spans="1:3">
      <c r="A33" s="4" t="s">
        <v>834</v>
      </c>
      <c r="B33" s="6" t="n">
        <v>-14</v>
      </c>
      <c r="C33" s="6" t="n">
        <v>-18</v>
      </c>
    </row>
    <row r="34" spans="1:3">
      <c r="A34" s="4" t="s">
        <v>835</v>
      </c>
      <c r="B34" s="6" t="n">
        <v>0</v>
      </c>
      <c r="C34" s="6" t="n">
        <v>-1</v>
      </c>
    </row>
    <row r="35" spans="1:3">
      <c r="A35" s="4" t="s">
        <v>836</v>
      </c>
      <c r="B35" s="6" t="n">
        <v>18</v>
      </c>
      <c r="C35" s="6" t="n">
        <v>25</v>
      </c>
    </row>
    <row r="36" spans="1:3">
      <c r="A36" s="4" t="s">
        <v>837</v>
      </c>
      <c r="B36" s="6" t="n">
        <v>1155</v>
      </c>
      <c r="C36" s="6" t="n">
        <v>1239</v>
      </c>
    </row>
    <row r="37" spans="1:3">
      <c r="A37" s="4" t="s">
        <v>707</v>
      </c>
    </row>
    <row r="38" spans="1:3">
      <c r="A38" s="3" t="s">
        <v>831</v>
      </c>
    </row>
    <row r="39" spans="1:3">
      <c r="A39" s="4" t="s">
        <v>832</v>
      </c>
      <c r="B39" s="6" t="n">
        <v>2</v>
      </c>
      <c r="C39" s="6" t="n">
        <v>2</v>
      </c>
    </row>
    <row r="40" spans="1:3">
      <c r="A40" s="4" t="s">
        <v>833</v>
      </c>
      <c r="B40" s="6" t="n">
        <v>0</v>
      </c>
      <c r="C40" s="6" t="n">
        <v>0</v>
      </c>
    </row>
    <row r="41" spans="1:3">
      <c r="A41" s="4" t="s">
        <v>834</v>
      </c>
      <c r="B41" s="6" t="n">
        <v>0</v>
      </c>
      <c r="C41" s="6" t="n">
        <v>0</v>
      </c>
    </row>
    <row r="42" spans="1:3">
      <c r="A42" s="4" t="s">
        <v>835</v>
      </c>
      <c r="B42" s="6" t="n">
        <v>0</v>
      </c>
      <c r="C42" s="6" t="n">
        <v>0</v>
      </c>
    </row>
    <row r="43" spans="1:3">
      <c r="A43" s="4" t="s">
        <v>836</v>
      </c>
      <c r="B43" s="6" t="n">
        <v>2</v>
      </c>
      <c r="C43" s="6" t="n">
        <v>2</v>
      </c>
    </row>
    <row r="44" spans="1:3">
      <c r="A44" s="4" t="s">
        <v>837</v>
      </c>
      <c r="B44" s="5" t="n">
        <v>43</v>
      </c>
      <c r="C44" s="5" t="n">
        <v>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71</v>
      </c>
    </row>
    <row r="3" spans="1:3">
      <c r="A3" s="3" t="s">
        <v>839</v>
      </c>
    </row>
    <row r="4" spans="1:3">
      <c r="A4" s="4" t="s">
        <v>840</v>
      </c>
      <c r="B4" s="4" t="s">
        <v>841</v>
      </c>
    </row>
    <row r="5" spans="1:3">
      <c r="A5" s="4" t="s">
        <v>842</v>
      </c>
      <c r="B5" s="4" t="s">
        <v>843</v>
      </c>
    </row>
    <row r="6" spans="1:3">
      <c r="A6" s="4" t="s">
        <v>844</v>
      </c>
      <c r="B6" s="4" t="s">
        <v>845</v>
      </c>
    </row>
    <row r="7" spans="1:3">
      <c r="A7" s="4" t="s">
        <v>846</v>
      </c>
      <c r="B7" s="4" t="s">
        <v>847</v>
      </c>
    </row>
    <row r="8" spans="1:3">
      <c r="A8" s="4" t="s">
        <v>848</v>
      </c>
      <c r="B8" s="4" t="s">
        <v>849</v>
      </c>
    </row>
    <row r="9" spans="1:3">
      <c r="A9" s="4" t="s">
        <v>813</v>
      </c>
      <c r="B9" s="5" t="n">
        <v>3440</v>
      </c>
      <c r="C9" s="5" t="n">
        <v>3564</v>
      </c>
    </row>
    <row r="10" spans="1:3">
      <c r="A10" s="4" t="s">
        <v>850</v>
      </c>
    </row>
    <row r="11" spans="1:3">
      <c r="A11" s="3" t="s">
        <v>839</v>
      </c>
    </row>
    <row r="12" spans="1:3">
      <c r="A12" s="4" t="s">
        <v>813</v>
      </c>
      <c r="B12" s="6" t="n">
        <v>1716</v>
      </c>
      <c r="C12" s="6" t="n">
        <v>1798</v>
      </c>
    </row>
    <row r="13" spans="1:3">
      <c r="A13" s="4" t="s">
        <v>851</v>
      </c>
    </row>
    <row r="14" spans="1:3">
      <c r="A14" s="3" t="s">
        <v>839</v>
      </c>
    </row>
    <row r="15" spans="1:3">
      <c r="A15" s="4" t="s">
        <v>813</v>
      </c>
      <c r="B15" s="6" t="n">
        <v>1352</v>
      </c>
      <c r="C15" s="6" t="n">
        <v>1378</v>
      </c>
    </row>
    <row r="16" spans="1:3">
      <c r="A16" s="4" t="s">
        <v>852</v>
      </c>
    </row>
    <row r="17" spans="1:3">
      <c r="A17" s="3" t="s">
        <v>839</v>
      </c>
    </row>
    <row r="18" spans="1:3">
      <c r="A18" s="4" t="s">
        <v>813</v>
      </c>
      <c r="B18" s="6" t="n">
        <v>372</v>
      </c>
      <c r="C18" s="6" t="n">
        <v>388</v>
      </c>
    </row>
    <row r="19" spans="1:3">
      <c r="A19" s="4" t="s">
        <v>704</v>
      </c>
    </row>
    <row r="20" spans="1:3">
      <c r="A20" s="3" t="s">
        <v>839</v>
      </c>
    </row>
    <row r="21" spans="1:3">
      <c r="A21" s="4" t="s">
        <v>813</v>
      </c>
      <c r="B21" s="6" t="n">
        <v>1922</v>
      </c>
      <c r="C21" s="6" t="n">
        <v>1946</v>
      </c>
    </row>
    <row r="22" spans="1:3">
      <c r="A22" s="4" t="s">
        <v>853</v>
      </c>
    </row>
    <row r="23" spans="1:3">
      <c r="A23" s="3" t="s">
        <v>839</v>
      </c>
    </row>
    <row r="24" spans="1:3">
      <c r="A24" s="4" t="s">
        <v>813</v>
      </c>
      <c r="B24" s="6" t="n">
        <v>898</v>
      </c>
      <c r="C24" s="6" t="n">
        <v>947</v>
      </c>
    </row>
    <row r="25" spans="1:3">
      <c r="A25" s="4" t="s">
        <v>854</v>
      </c>
    </row>
    <row r="26" spans="1:3">
      <c r="A26" s="3" t="s">
        <v>839</v>
      </c>
    </row>
    <row r="27" spans="1:3">
      <c r="A27" s="4" t="s">
        <v>813</v>
      </c>
      <c r="B27" s="6" t="n">
        <v>776</v>
      </c>
      <c r="C27" s="6" t="n">
        <v>748</v>
      </c>
    </row>
    <row r="28" spans="1:3">
      <c r="A28" s="4" t="s">
        <v>855</v>
      </c>
    </row>
    <row r="29" spans="1:3">
      <c r="A29" s="3" t="s">
        <v>839</v>
      </c>
    </row>
    <row r="30" spans="1:3">
      <c r="A30" s="4" t="s">
        <v>813</v>
      </c>
      <c r="B30" s="6" t="n">
        <v>248</v>
      </c>
      <c r="C30" s="6" t="n">
        <v>251</v>
      </c>
    </row>
    <row r="31" spans="1:3">
      <c r="A31" s="4" t="s">
        <v>706</v>
      </c>
    </row>
    <row r="32" spans="1:3">
      <c r="A32" s="3" t="s">
        <v>839</v>
      </c>
    </row>
    <row r="33" spans="1:3">
      <c r="A33" s="4" t="s">
        <v>813</v>
      </c>
      <c r="B33" s="6" t="n">
        <v>320</v>
      </c>
      <c r="C33" s="6" t="n">
        <v>335</v>
      </c>
    </row>
    <row r="34" spans="1:3">
      <c r="A34" s="4" t="s">
        <v>856</v>
      </c>
    </row>
    <row r="35" spans="1:3">
      <c r="A35" s="3" t="s">
        <v>839</v>
      </c>
    </row>
    <row r="36" spans="1:3">
      <c r="A36" s="4" t="s">
        <v>813</v>
      </c>
      <c r="B36" s="6" t="n">
        <v>163</v>
      </c>
      <c r="C36" s="6" t="n">
        <v>162</v>
      </c>
    </row>
    <row r="37" spans="1:3">
      <c r="A37" s="4" t="s">
        <v>857</v>
      </c>
    </row>
    <row r="38" spans="1:3">
      <c r="A38" s="3" t="s">
        <v>839</v>
      </c>
    </row>
    <row r="39" spans="1:3">
      <c r="A39" s="4" t="s">
        <v>813</v>
      </c>
      <c r="B39" s="6" t="n">
        <v>91</v>
      </c>
      <c r="C39" s="6" t="n">
        <v>99</v>
      </c>
    </row>
    <row r="40" spans="1:3">
      <c r="A40" s="4" t="s">
        <v>858</v>
      </c>
    </row>
    <row r="41" spans="1:3">
      <c r="A41" s="3" t="s">
        <v>839</v>
      </c>
    </row>
    <row r="42" spans="1:3">
      <c r="A42" s="4" t="s">
        <v>813</v>
      </c>
      <c r="B42" s="6" t="n">
        <v>66</v>
      </c>
      <c r="C42" s="6" t="n">
        <v>74</v>
      </c>
    </row>
    <row r="43" spans="1:3">
      <c r="A43" s="4" t="s">
        <v>859</v>
      </c>
    </row>
    <row r="44" spans="1:3">
      <c r="A44" s="3" t="s">
        <v>839</v>
      </c>
    </row>
    <row r="45" spans="1:3">
      <c r="A45" s="4" t="s">
        <v>813</v>
      </c>
      <c r="B45" s="6" t="n">
        <v>1155</v>
      </c>
      <c r="C45" s="6" t="n">
        <v>1239</v>
      </c>
    </row>
    <row r="46" spans="1:3">
      <c r="A46" s="4" t="s">
        <v>860</v>
      </c>
    </row>
    <row r="47" spans="1:3">
      <c r="A47" s="3" t="s">
        <v>839</v>
      </c>
    </row>
    <row r="48" spans="1:3">
      <c r="A48" s="4" t="s">
        <v>813</v>
      </c>
      <c r="B48" s="6" t="n">
        <v>624</v>
      </c>
      <c r="C48" s="6" t="n">
        <v>658</v>
      </c>
    </row>
    <row r="49" spans="1:3">
      <c r="A49" s="4" t="s">
        <v>861</v>
      </c>
    </row>
    <row r="50" spans="1:3">
      <c r="A50" s="3" t="s">
        <v>839</v>
      </c>
    </row>
    <row r="51" spans="1:3">
      <c r="A51" s="4" t="s">
        <v>813</v>
      </c>
      <c r="B51" s="6" t="n">
        <v>473</v>
      </c>
      <c r="C51" s="6" t="n">
        <v>518</v>
      </c>
    </row>
    <row r="52" spans="1:3">
      <c r="A52" s="4" t="s">
        <v>862</v>
      </c>
    </row>
    <row r="53" spans="1:3">
      <c r="A53" s="3" t="s">
        <v>839</v>
      </c>
    </row>
    <row r="54" spans="1:3">
      <c r="A54" s="4" t="s">
        <v>813</v>
      </c>
      <c r="B54" s="6" t="n">
        <v>58</v>
      </c>
      <c r="C54" s="6" t="n">
        <v>63</v>
      </c>
    </row>
    <row r="55" spans="1:3">
      <c r="A55" s="4" t="s">
        <v>863</v>
      </c>
    </row>
    <row r="56" spans="1:3">
      <c r="A56" s="3" t="s">
        <v>839</v>
      </c>
    </row>
    <row r="57" spans="1:3">
      <c r="A57" s="4" t="s">
        <v>813</v>
      </c>
      <c r="B57" s="6" t="n">
        <v>367</v>
      </c>
      <c r="C57" s="6" t="n">
        <v>418</v>
      </c>
    </row>
    <row r="58" spans="1:3">
      <c r="A58" s="4" t="s">
        <v>864</v>
      </c>
    </row>
    <row r="59" spans="1:3">
      <c r="A59" s="3" t="s">
        <v>839</v>
      </c>
    </row>
    <row r="60" spans="1:3">
      <c r="A60" s="4" t="s">
        <v>813</v>
      </c>
      <c r="B60" s="6" t="n">
        <v>206</v>
      </c>
      <c r="C60" s="6" t="n">
        <v>232</v>
      </c>
    </row>
    <row r="61" spans="1:3">
      <c r="A61" s="4" t="s">
        <v>865</v>
      </c>
    </row>
    <row r="62" spans="1:3">
      <c r="A62" s="3" t="s">
        <v>839</v>
      </c>
    </row>
    <row r="63" spans="1:3">
      <c r="A63" s="4" t="s">
        <v>813</v>
      </c>
      <c r="B63" s="6" t="n">
        <v>137</v>
      </c>
      <c r="C63" s="6" t="n">
        <v>157</v>
      </c>
    </row>
    <row r="64" spans="1:3">
      <c r="A64" s="4" t="s">
        <v>866</v>
      </c>
    </row>
    <row r="65" spans="1:3">
      <c r="A65" s="3" t="s">
        <v>839</v>
      </c>
    </row>
    <row r="66" spans="1:3">
      <c r="A66" s="4" t="s">
        <v>813</v>
      </c>
      <c r="B66" s="6" t="n">
        <v>24</v>
      </c>
      <c r="C66" s="6" t="n">
        <v>29</v>
      </c>
    </row>
    <row r="67" spans="1:3">
      <c r="A67" s="4" t="s">
        <v>867</v>
      </c>
    </row>
    <row r="68" spans="1:3">
      <c r="A68" s="3" t="s">
        <v>839</v>
      </c>
    </row>
    <row r="69" spans="1:3">
      <c r="A69" s="4" t="s">
        <v>813</v>
      </c>
      <c r="B69" s="6" t="n">
        <v>241</v>
      </c>
      <c r="C69" s="6" t="n">
        <v>244</v>
      </c>
    </row>
    <row r="70" spans="1:3">
      <c r="A70" s="4" t="s">
        <v>868</v>
      </c>
    </row>
    <row r="71" spans="1:3">
      <c r="A71" s="3" t="s">
        <v>839</v>
      </c>
    </row>
    <row r="72" spans="1:3">
      <c r="A72" s="4" t="s">
        <v>813</v>
      </c>
      <c r="B72" s="6" t="n">
        <v>154</v>
      </c>
      <c r="C72" s="6" t="n">
        <v>150</v>
      </c>
    </row>
    <row r="73" spans="1:3">
      <c r="A73" s="4" t="s">
        <v>869</v>
      </c>
    </row>
    <row r="74" spans="1:3">
      <c r="A74" s="3" t="s">
        <v>839</v>
      </c>
    </row>
    <row r="75" spans="1:3">
      <c r="A75" s="4" t="s">
        <v>813</v>
      </c>
      <c r="B75" s="6" t="n">
        <v>79</v>
      </c>
      <c r="C75" s="6" t="n">
        <v>87</v>
      </c>
    </row>
    <row r="76" spans="1:3">
      <c r="A76" s="4" t="s">
        <v>870</v>
      </c>
    </row>
    <row r="77" spans="1:3">
      <c r="A77" s="3" t="s">
        <v>839</v>
      </c>
    </row>
    <row r="78" spans="1:3">
      <c r="A78" s="4" t="s">
        <v>813</v>
      </c>
      <c r="B78" s="6" t="n">
        <v>8</v>
      </c>
      <c r="C78" s="6" t="n">
        <v>7</v>
      </c>
    </row>
    <row r="79" spans="1:3">
      <c r="A79" s="4" t="s">
        <v>871</v>
      </c>
    </row>
    <row r="80" spans="1:3">
      <c r="A80" s="3" t="s">
        <v>839</v>
      </c>
    </row>
    <row r="81" spans="1:3">
      <c r="A81" s="4" t="s">
        <v>813</v>
      </c>
      <c r="B81" s="6" t="n">
        <v>298</v>
      </c>
      <c r="C81" s="6" t="n">
        <v>327</v>
      </c>
    </row>
    <row r="82" spans="1:3">
      <c r="A82" s="4" t="s">
        <v>872</v>
      </c>
    </row>
    <row r="83" spans="1:3">
      <c r="A83" s="3" t="s">
        <v>839</v>
      </c>
    </row>
    <row r="84" spans="1:3">
      <c r="A84" s="4" t="s">
        <v>813</v>
      </c>
      <c r="B84" s="6" t="n">
        <v>176</v>
      </c>
      <c r="C84" s="6" t="n">
        <v>196</v>
      </c>
    </row>
    <row r="85" spans="1:3">
      <c r="A85" s="4" t="s">
        <v>873</v>
      </c>
    </row>
    <row r="86" spans="1:3">
      <c r="A86" s="3" t="s">
        <v>839</v>
      </c>
    </row>
    <row r="87" spans="1:3">
      <c r="A87" s="4" t="s">
        <v>813</v>
      </c>
      <c r="B87" s="6" t="n">
        <v>113</v>
      </c>
      <c r="C87" s="6" t="n">
        <v>123</v>
      </c>
    </row>
    <row r="88" spans="1:3">
      <c r="A88" s="4" t="s">
        <v>874</v>
      </c>
    </row>
    <row r="89" spans="1:3">
      <c r="A89" s="3" t="s">
        <v>839</v>
      </c>
    </row>
    <row r="90" spans="1:3">
      <c r="A90" s="4" t="s">
        <v>813</v>
      </c>
      <c r="B90" s="6" t="n">
        <v>9</v>
      </c>
      <c r="C90" s="6" t="n">
        <v>8</v>
      </c>
    </row>
    <row r="91" spans="1:3">
      <c r="A91" s="4" t="s">
        <v>875</v>
      </c>
    </row>
    <row r="92" spans="1:3">
      <c r="A92" s="3" t="s">
        <v>839</v>
      </c>
    </row>
    <row r="93" spans="1:3">
      <c r="A93" s="4" t="s">
        <v>813</v>
      </c>
      <c r="B93" s="6" t="n">
        <v>205</v>
      </c>
      <c r="C93" s="6" t="n">
        <v>205</v>
      </c>
    </row>
    <row r="94" spans="1:3">
      <c r="A94" s="4" t="s">
        <v>876</v>
      </c>
    </row>
    <row r="95" spans="1:3">
      <c r="A95" s="3" t="s">
        <v>839</v>
      </c>
    </row>
    <row r="96" spans="1:3">
      <c r="A96" s="4" t="s">
        <v>813</v>
      </c>
      <c r="B96" s="6" t="n">
        <v>65</v>
      </c>
      <c r="C96" s="6" t="n">
        <v>52</v>
      </c>
    </row>
    <row r="97" spans="1:3">
      <c r="A97" s="4" t="s">
        <v>877</v>
      </c>
    </row>
    <row r="98" spans="1:3">
      <c r="A98" s="3" t="s">
        <v>839</v>
      </c>
    </row>
    <row r="99" spans="1:3">
      <c r="A99" s="4" t="s">
        <v>813</v>
      </c>
      <c r="B99" s="6" t="n">
        <v>125</v>
      </c>
      <c r="C99" s="6" t="n">
        <v>136</v>
      </c>
    </row>
    <row r="100" spans="1:3">
      <c r="A100" s="4" t="s">
        <v>878</v>
      </c>
    </row>
    <row r="101" spans="1:3">
      <c r="A101" s="3" t="s">
        <v>839</v>
      </c>
    </row>
    <row r="102" spans="1:3">
      <c r="A102" s="4" t="s">
        <v>813</v>
      </c>
      <c r="B102" s="6" t="n">
        <v>15</v>
      </c>
      <c r="C102" s="6" t="n">
        <v>17</v>
      </c>
    </row>
    <row r="103" spans="1:3">
      <c r="A103" s="4" t="s">
        <v>879</v>
      </c>
    </row>
    <row r="104" spans="1:3">
      <c r="A104" s="3" t="s">
        <v>839</v>
      </c>
    </row>
    <row r="105" spans="1:3">
      <c r="A105" s="4" t="s">
        <v>813</v>
      </c>
      <c r="B105" s="6" t="n">
        <v>44</v>
      </c>
      <c r="C105" s="6" t="n">
        <v>45</v>
      </c>
    </row>
    <row r="106" spans="1:3">
      <c r="A106" s="4" t="s">
        <v>880</v>
      </c>
    </row>
    <row r="107" spans="1:3">
      <c r="A107" s="3" t="s">
        <v>839</v>
      </c>
    </row>
    <row r="108" spans="1:3">
      <c r="A108" s="4" t="s">
        <v>813</v>
      </c>
      <c r="B108" s="6" t="n">
        <v>23</v>
      </c>
      <c r="C108" s="6" t="n">
        <v>28</v>
      </c>
    </row>
    <row r="109" spans="1:3">
      <c r="A109" s="4" t="s">
        <v>881</v>
      </c>
    </row>
    <row r="110" spans="1:3">
      <c r="A110" s="3" t="s">
        <v>839</v>
      </c>
    </row>
    <row r="111" spans="1:3">
      <c r="A111" s="4" t="s">
        <v>813</v>
      </c>
      <c r="B111" s="6" t="n">
        <v>19</v>
      </c>
      <c r="C111" s="6" t="n">
        <v>15</v>
      </c>
    </row>
    <row r="112" spans="1:3">
      <c r="A112" s="4" t="s">
        <v>882</v>
      </c>
    </row>
    <row r="113" spans="1:3">
      <c r="A113" s="3" t="s">
        <v>839</v>
      </c>
    </row>
    <row r="114" spans="1:3">
      <c r="A114" s="4" t="s">
        <v>813</v>
      </c>
      <c r="B114" s="6" t="n">
        <v>2</v>
      </c>
      <c r="C114" s="6" t="n">
        <v>2</v>
      </c>
    </row>
    <row r="115" spans="1:3">
      <c r="A115" s="4" t="s">
        <v>707</v>
      </c>
    </row>
    <row r="116" spans="1:3">
      <c r="A116" s="3" t="s">
        <v>839</v>
      </c>
    </row>
    <row r="117" spans="1:3">
      <c r="A117" s="4" t="s">
        <v>813</v>
      </c>
      <c r="B117" s="6" t="n">
        <v>43</v>
      </c>
      <c r="C117" s="6" t="n">
        <v>44</v>
      </c>
    </row>
    <row r="118" spans="1:3">
      <c r="A118" s="4" t="s">
        <v>883</v>
      </c>
    </row>
    <row r="119" spans="1:3">
      <c r="A119" s="3" t="s">
        <v>839</v>
      </c>
    </row>
    <row r="120" spans="1:3">
      <c r="A120" s="4" t="s">
        <v>813</v>
      </c>
      <c r="B120" s="6" t="n">
        <v>31</v>
      </c>
      <c r="C120" s="6" t="n">
        <v>31</v>
      </c>
    </row>
    <row r="121" spans="1:3">
      <c r="A121" s="4" t="s">
        <v>884</v>
      </c>
    </row>
    <row r="122" spans="1:3">
      <c r="A122" s="3" t="s">
        <v>839</v>
      </c>
    </row>
    <row r="123" spans="1:3">
      <c r="A123" s="4" t="s">
        <v>813</v>
      </c>
      <c r="B123" s="6" t="n">
        <v>12</v>
      </c>
      <c r="C123" s="6" t="n">
        <v>13</v>
      </c>
    </row>
    <row r="124" spans="1:3">
      <c r="A124" s="4" t="s">
        <v>885</v>
      </c>
    </row>
    <row r="125" spans="1:3">
      <c r="A125" s="3" t="s">
        <v>839</v>
      </c>
    </row>
    <row r="126" spans="1:3">
      <c r="A126" s="4" t="s">
        <v>813</v>
      </c>
      <c r="B126" s="6" t="n">
        <v>0</v>
      </c>
      <c r="C126" s="6" t="n">
        <v>0</v>
      </c>
    </row>
    <row r="127" spans="1:3">
      <c r="A127" s="4" t="s">
        <v>886</v>
      </c>
    </row>
    <row r="128" spans="1:3">
      <c r="A128" s="3" t="s">
        <v>839</v>
      </c>
    </row>
    <row r="129" spans="1:3">
      <c r="A129" s="4" t="s">
        <v>813</v>
      </c>
      <c r="B129" s="6" t="n">
        <v>1103</v>
      </c>
      <c r="C129" s="6" t="n">
        <v>1237</v>
      </c>
    </row>
    <row r="130" spans="1:3">
      <c r="A130" s="4" t="s">
        <v>887</v>
      </c>
    </row>
    <row r="131" spans="1:3">
      <c r="A131" s="3" t="s">
        <v>839</v>
      </c>
    </row>
    <row r="132" spans="1:3">
      <c r="A132" s="4" t="s">
        <v>813</v>
      </c>
      <c r="B132" s="6" t="n">
        <v>640</v>
      </c>
      <c r="C132" s="6" t="n">
        <v>785</v>
      </c>
    </row>
    <row r="133" spans="1:3">
      <c r="A133" s="4" t="s">
        <v>888</v>
      </c>
    </row>
    <row r="134" spans="1:3">
      <c r="A134" s="3" t="s">
        <v>839</v>
      </c>
    </row>
    <row r="135" spans="1:3">
      <c r="A135" s="4" t="s">
        <v>813</v>
      </c>
      <c r="B135" s="6" t="n">
        <v>331</v>
      </c>
      <c r="C135" s="6" t="n">
        <v>348</v>
      </c>
    </row>
    <row r="136" spans="1:3">
      <c r="A136" s="4" t="s">
        <v>889</v>
      </c>
    </row>
    <row r="137" spans="1:3">
      <c r="A137" s="3" t="s">
        <v>839</v>
      </c>
    </row>
    <row r="138" spans="1:3">
      <c r="A138" s="4" t="s">
        <v>813</v>
      </c>
      <c r="B138" s="6" t="n">
        <v>132</v>
      </c>
      <c r="C138" s="6" t="n">
        <v>104</v>
      </c>
    </row>
    <row r="139" spans="1:3">
      <c r="A139" s="4" t="s">
        <v>890</v>
      </c>
    </row>
    <row r="140" spans="1:3">
      <c r="A140" s="3" t="s">
        <v>839</v>
      </c>
    </row>
    <row r="141" spans="1:3">
      <c r="A141" s="4" t="s">
        <v>813</v>
      </c>
      <c r="B141" s="6" t="n">
        <v>819</v>
      </c>
      <c r="C141" s="6" t="n">
        <v>709</v>
      </c>
    </row>
    <row r="142" spans="1:3">
      <c r="A142" s="4" t="s">
        <v>891</v>
      </c>
    </row>
    <row r="143" spans="1:3">
      <c r="A143" s="3" t="s">
        <v>839</v>
      </c>
    </row>
    <row r="144" spans="1:3">
      <c r="A144" s="4" t="s">
        <v>813</v>
      </c>
      <c r="B144" s="6" t="n">
        <v>258</v>
      </c>
      <c r="C144" s="6" t="n">
        <v>162</v>
      </c>
    </row>
    <row r="145" spans="1:3">
      <c r="A145" s="4" t="s">
        <v>892</v>
      </c>
    </row>
    <row r="146" spans="1:3">
      <c r="A146" s="3" t="s">
        <v>839</v>
      </c>
    </row>
    <row r="147" spans="1:3">
      <c r="A147" s="4" t="s">
        <v>813</v>
      </c>
      <c r="B147" s="6" t="n">
        <v>445</v>
      </c>
      <c r="C147" s="6" t="n">
        <v>400</v>
      </c>
    </row>
    <row r="148" spans="1:3">
      <c r="A148" s="4" t="s">
        <v>893</v>
      </c>
    </row>
    <row r="149" spans="1:3">
      <c r="A149" s="3" t="s">
        <v>839</v>
      </c>
    </row>
    <row r="150" spans="1:3">
      <c r="A150" s="4" t="s">
        <v>813</v>
      </c>
      <c r="B150" s="5" t="n">
        <v>116</v>
      </c>
      <c r="C150" s="5" t="n">
        <v>1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71</v>
      </c>
    </row>
    <row r="2" spans="1:3">
      <c r="A2" s="3" t="s">
        <v>895</v>
      </c>
    </row>
    <row r="3" spans="1:3">
      <c r="A3" s="4" t="s">
        <v>813</v>
      </c>
      <c r="B3" s="5" t="n">
        <v>3440</v>
      </c>
      <c r="C3" s="5" t="n">
        <v>3564</v>
      </c>
    </row>
    <row r="4" spans="1:3">
      <c r="A4" s="4" t="s">
        <v>896</v>
      </c>
    </row>
    <row r="5" spans="1:3">
      <c r="A5" s="3" t="s">
        <v>895</v>
      </c>
    </row>
    <row r="6" spans="1:3">
      <c r="A6" s="4" t="s">
        <v>813</v>
      </c>
      <c r="B6" s="6" t="n">
        <v>115</v>
      </c>
      <c r="C6" s="6" t="n">
        <v>107</v>
      </c>
    </row>
    <row r="7" spans="1:3">
      <c r="A7" s="4" t="s">
        <v>897</v>
      </c>
    </row>
    <row r="8" spans="1:3">
      <c r="A8" s="3" t="s">
        <v>895</v>
      </c>
    </row>
    <row r="9" spans="1:3">
      <c r="A9" s="4" t="s">
        <v>813</v>
      </c>
      <c r="B9" s="6" t="n">
        <v>3325</v>
      </c>
      <c r="C9" s="6" t="n">
        <v>3457</v>
      </c>
    </row>
    <row r="10" spans="1:3">
      <c r="A10" s="4" t="s">
        <v>704</v>
      </c>
    </row>
    <row r="11" spans="1:3">
      <c r="A11" s="3" t="s">
        <v>895</v>
      </c>
    </row>
    <row r="12" spans="1:3">
      <c r="A12" s="4" t="s">
        <v>813</v>
      </c>
      <c r="B12" s="6" t="n">
        <v>1922</v>
      </c>
      <c r="C12" s="6" t="n">
        <v>1946</v>
      </c>
    </row>
    <row r="13" spans="1:3">
      <c r="A13" s="4" t="s">
        <v>898</v>
      </c>
    </row>
    <row r="14" spans="1:3">
      <c r="A14" s="3" t="s">
        <v>895</v>
      </c>
    </row>
    <row r="15" spans="1:3">
      <c r="A15" s="4" t="s">
        <v>813</v>
      </c>
      <c r="B15" s="6" t="n">
        <v>89</v>
      </c>
      <c r="C15" s="6" t="n">
        <v>80</v>
      </c>
    </row>
    <row r="16" spans="1:3">
      <c r="A16" s="4" t="s">
        <v>899</v>
      </c>
    </row>
    <row r="17" spans="1:3">
      <c r="A17" s="3" t="s">
        <v>895</v>
      </c>
    </row>
    <row r="18" spans="1:3">
      <c r="A18" s="4" t="s">
        <v>813</v>
      </c>
      <c r="B18" s="6" t="n">
        <v>1833</v>
      </c>
      <c r="C18" s="6" t="n">
        <v>1866</v>
      </c>
    </row>
    <row r="19" spans="1:3">
      <c r="A19" s="4" t="s">
        <v>706</v>
      </c>
    </row>
    <row r="20" spans="1:3">
      <c r="A20" s="3" t="s">
        <v>895</v>
      </c>
    </row>
    <row r="21" spans="1:3">
      <c r="A21" s="4" t="s">
        <v>813</v>
      </c>
      <c r="B21" s="6" t="n">
        <v>320</v>
      </c>
      <c r="C21" s="6" t="n">
        <v>335</v>
      </c>
    </row>
    <row r="22" spans="1:3">
      <c r="A22" s="4" t="s">
        <v>900</v>
      </c>
    </row>
    <row r="23" spans="1:3">
      <c r="A23" s="3" t="s">
        <v>895</v>
      </c>
    </row>
    <row r="24" spans="1:3">
      <c r="A24" s="4" t="s">
        <v>813</v>
      </c>
      <c r="B24" s="6" t="n">
        <v>10</v>
      </c>
      <c r="C24" s="6" t="n">
        <v>10</v>
      </c>
    </row>
    <row r="25" spans="1:3">
      <c r="A25" s="4" t="s">
        <v>901</v>
      </c>
    </row>
    <row r="26" spans="1:3">
      <c r="A26" s="3" t="s">
        <v>895</v>
      </c>
    </row>
    <row r="27" spans="1:3">
      <c r="A27" s="4" t="s">
        <v>813</v>
      </c>
      <c r="B27" s="6" t="n">
        <v>310</v>
      </c>
      <c r="C27" s="6" t="n">
        <v>325</v>
      </c>
    </row>
    <row r="28" spans="1:3">
      <c r="A28" s="4" t="s">
        <v>859</v>
      </c>
    </row>
    <row r="29" spans="1:3">
      <c r="A29" s="3" t="s">
        <v>895</v>
      </c>
    </row>
    <row r="30" spans="1:3">
      <c r="A30" s="4" t="s">
        <v>813</v>
      </c>
      <c r="B30" s="6" t="n">
        <v>1155</v>
      </c>
      <c r="C30" s="6" t="n">
        <v>1239</v>
      </c>
    </row>
    <row r="31" spans="1:3">
      <c r="A31" s="4" t="s">
        <v>902</v>
      </c>
    </row>
    <row r="32" spans="1:3">
      <c r="A32" s="3" t="s">
        <v>895</v>
      </c>
    </row>
    <row r="33" spans="1:3">
      <c r="A33" s="4" t="s">
        <v>813</v>
      </c>
      <c r="B33" s="6" t="n">
        <v>13</v>
      </c>
      <c r="C33" s="6" t="n">
        <v>15</v>
      </c>
    </row>
    <row r="34" spans="1:3">
      <c r="A34" s="4" t="s">
        <v>903</v>
      </c>
    </row>
    <row r="35" spans="1:3">
      <c r="A35" s="3" t="s">
        <v>895</v>
      </c>
    </row>
    <row r="36" spans="1:3">
      <c r="A36" s="4" t="s">
        <v>813</v>
      </c>
      <c r="B36" s="6" t="n">
        <v>1142</v>
      </c>
      <c r="C36" s="6" t="n">
        <v>1224</v>
      </c>
    </row>
    <row r="37" spans="1:3">
      <c r="A37" s="4" t="s">
        <v>863</v>
      </c>
    </row>
    <row r="38" spans="1:3">
      <c r="A38" s="3" t="s">
        <v>895</v>
      </c>
    </row>
    <row r="39" spans="1:3">
      <c r="A39" s="4" t="s">
        <v>813</v>
      </c>
      <c r="B39" s="6" t="n">
        <v>367</v>
      </c>
      <c r="C39" s="6" t="n">
        <v>418</v>
      </c>
    </row>
    <row r="40" spans="1:3">
      <c r="A40" s="4" t="s">
        <v>904</v>
      </c>
    </row>
    <row r="41" spans="1:3">
      <c r="A41" s="3" t="s">
        <v>895</v>
      </c>
    </row>
    <row r="42" spans="1:3">
      <c r="A42" s="4" t="s">
        <v>813</v>
      </c>
      <c r="B42" s="6" t="n">
        <v>3</v>
      </c>
      <c r="C42" s="6" t="n">
        <v>5</v>
      </c>
    </row>
    <row r="43" spans="1:3">
      <c r="A43" s="4" t="s">
        <v>905</v>
      </c>
    </row>
    <row r="44" spans="1:3">
      <c r="A44" s="3" t="s">
        <v>895</v>
      </c>
    </row>
    <row r="45" spans="1:3">
      <c r="A45" s="4" t="s">
        <v>813</v>
      </c>
      <c r="B45" s="6" t="n">
        <v>364</v>
      </c>
      <c r="C45" s="6" t="n">
        <v>413</v>
      </c>
    </row>
    <row r="46" spans="1:3">
      <c r="A46" s="4" t="s">
        <v>867</v>
      </c>
    </row>
    <row r="47" spans="1:3">
      <c r="A47" s="3" t="s">
        <v>895</v>
      </c>
    </row>
    <row r="48" spans="1:3">
      <c r="A48" s="4" t="s">
        <v>813</v>
      </c>
      <c r="B48" s="6" t="n">
        <v>241</v>
      </c>
      <c r="C48" s="6" t="n">
        <v>244</v>
      </c>
    </row>
    <row r="49" spans="1:3">
      <c r="A49" s="4" t="s">
        <v>906</v>
      </c>
    </row>
    <row r="50" spans="1:3">
      <c r="A50" s="3" t="s">
        <v>895</v>
      </c>
    </row>
    <row r="51" spans="1:3">
      <c r="A51" s="4" t="s">
        <v>813</v>
      </c>
      <c r="B51" s="6" t="n">
        <v>2</v>
      </c>
      <c r="C51" s="6" t="n">
        <v>2</v>
      </c>
    </row>
    <row r="52" spans="1:3">
      <c r="A52" s="4" t="s">
        <v>907</v>
      </c>
    </row>
    <row r="53" spans="1:3">
      <c r="A53" s="3" t="s">
        <v>895</v>
      </c>
    </row>
    <row r="54" spans="1:3">
      <c r="A54" s="4" t="s">
        <v>813</v>
      </c>
      <c r="B54" s="6" t="n">
        <v>239</v>
      </c>
      <c r="C54" s="6" t="n">
        <v>242</v>
      </c>
    </row>
    <row r="55" spans="1:3">
      <c r="A55" s="4" t="s">
        <v>871</v>
      </c>
    </row>
    <row r="56" spans="1:3">
      <c r="A56" s="3" t="s">
        <v>895</v>
      </c>
    </row>
    <row r="57" spans="1:3">
      <c r="A57" s="4" t="s">
        <v>813</v>
      </c>
      <c r="B57" s="6" t="n">
        <v>298</v>
      </c>
      <c r="C57" s="6" t="n">
        <v>327</v>
      </c>
    </row>
    <row r="58" spans="1:3">
      <c r="A58" s="4" t="s">
        <v>908</v>
      </c>
    </row>
    <row r="59" spans="1:3">
      <c r="A59" s="3" t="s">
        <v>895</v>
      </c>
    </row>
    <row r="60" spans="1:3">
      <c r="A60" s="4" t="s">
        <v>813</v>
      </c>
      <c r="B60" s="6" t="n">
        <v>3</v>
      </c>
      <c r="C60" s="6" t="n">
        <v>3</v>
      </c>
    </row>
    <row r="61" spans="1:3">
      <c r="A61" s="4" t="s">
        <v>909</v>
      </c>
    </row>
    <row r="62" spans="1:3">
      <c r="A62" s="3" t="s">
        <v>895</v>
      </c>
    </row>
    <row r="63" spans="1:3">
      <c r="A63" s="4" t="s">
        <v>813</v>
      </c>
      <c r="B63" s="6" t="n">
        <v>295</v>
      </c>
      <c r="C63" s="6" t="n">
        <v>324</v>
      </c>
    </row>
    <row r="64" spans="1:3">
      <c r="A64" s="4" t="s">
        <v>875</v>
      </c>
    </row>
    <row r="65" spans="1:3">
      <c r="A65" s="3" t="s">
        <v>895</v>
      </c>
    </row>
    <row r="66" spans="1:3">
      <c r="A66" s="4" t="s">
        <v>813</v>
      </c>
      <c r="B66" s="6" t="n">
        <v>205</v>
      </c>
      <c r="C66" s="6" t="n">
        <v>205</v>
      </c>
    </row>
    <row r="67" spans="1:3">
      <c r="A67" s="4" t="s">
        <v>910</v>
      </c>
    </row>
    <row r="68" spans="1:3">
      <c r="A68" s="3" t="s">
        <v>895</v>
      </c>
    </row>
    <row r="69" spans="1:3">
      <c r="A69" s="4" t="s">
        <v>813</v>
      </c>
      <c r="B69" s="6" t="n">
        <v>5</v>
      </c>
      <c r="C69" s="6" t="n">
        <v>5</v>
      </c>
    </row>
    <row r="70" spans="1:3">
      <c r="A70" s="4" t="s">
        <v>911</v>
      </c>
    </row>
    <row r="71" spans="1:3">
      <c r="A71" s="3" t="s">
        <v>895</v>
      </c>
    </row>
    <row r="72" spans="1:3">
      <c r="A72" s="4" t="s">
        <v>813</v>
      </c>
      <c r="B72" s="6" t="n">
        <v>200</v>
      </c>
      <c r="C72" s="6" t="n">
        <v>200</v>
      </c>
    </row>
    <row r="73" spans="1:3">
      <c r="A73" s="4" t="s">
        <v>879</v>
      </c>
    </row>
    <row r="74" spans="1:3">
      <c r="A74" s="3" t="s">
        <v>895</v>
      </c>
    </row>
    <row r="75" spans="1:3">
      <c r="A75" s="4" t="s">
        <v>813</v>
      </c>
      <c r="B75" s="6" t="n">
        <v>44</v>
      </c>
      <c r="C75" s="6" t="n">
        <v>45</v>
      </c>
    </row>
    <row r="76" spans="1:3">
      <c r="A76" s="4" t="s">
        <v>912</v>
      </c>
    </row>
    <row r="77" spans="1:3">
      <c r="A77" s="3" t="s">
        <v>895</v>
      </c>
    </row>
    <row r="78" spans="1:3">
      <c r="A78" s="4" t="s">
        <v>813</v>
      </c>
      <c r="B78" s="6" t="n">
        <v>0</v>
      </c>
      <c r="C78" s="6" t="n">
        <v>0</v>
      </c>
    </row>
    <row r="79" spans="1:3">
      <c r="A79" s="4" t="s">
        <v>913</v>
      </c>
    </row>
    <row r="80" spans="1:3">
      <c r="A80" s="3" t="s">
        <v>895</v>
      </c>
    </row>
    <row r="81" spans="1:3">
      <c r="A81" s="4" t="s">
        <v>813</v>
      </c>
      <c r="B81" s="6" t="n">
        <v>44</v>
      </c>
      <c r="C81" s="6" t="n">
        <v>45</v>
      </c>
    </row>
    <row r="82" spans="1:3">
      <c r="A82" s="4" t="s">
        <v>707</v>
      </c>
    </row>
    <row r="83" spans="1:3">
      <c r="A83" s="3" t="s">
        <v>895</v>
      </c>
    </row>
    <row r="84" spans="1:3">
      <c r="A84" s="4" t="s">
        <v>813</v>
      </c>
      <c r="B84" s="6" t="n">
        <v>43</v>
      </c>
      <c r="C84" s="6" t="n">
        <v>44</v>
      </c>
    </row>
    <row r="85" spans="1:3">
      <c r="A85" s="4" t="s">
        <v>914</v>
      </c>
    </row>
    <row r="86" spans="1:3">
      <c r="A86" s="3" t="s">
        <v>895</v>
      </c>
    </row>
    <row r="87" spans="1:3">
      <c r="A87" s="4" t="s">
        <v>813</v>
      </c>
      <c r="B87" s="6" t="n">
        <v>3</v>
      </c>
      <c r="C87" s="6" t="n">
        <v>2</v>
      </c>
    </row>
    <row r="88" spans="1:3">
      <c r="A88" s="4" t="s">
        <v>915</v>
      </c>
    </row>
    <row r="89" spans="1:3">
      <c r="A89" s="3" t="s">
        <v>895</v>
      </c>
    </row>
    <row r="90" spans="1:3">
      <c r="A90" s="4" t="s">
        <v>813</v>
      </c>
      <c r="B90" s="6" t="n">
        <v>40</v>
      </c>
      <c r="C90" s="6" t="n">
        <v>42</v>
      </c>
    </row>
    <row r="91" spans="1:3">
      <c r="A91" s="4" t="s">
        <v>916</v>
      </c>
    </row>
    <row r="92" spans="1:3">
      <c r="A92" s="3" t="s">
        <v>895</v>
      </c>
    </row>
    <row r="93" spans="1:3">
      <c r="A93" s="4" t="s">
        <v>813</v>
      </c>
      <c r="B93" s="6" t="n">
        <v>82</v>
      </c>
      <c r="C93" s="6" t="n">
        <v>76</v>
      </c>
    </row>
    <row r="94" spans="1:3">
      <c r="A94" s="4" t="s">
        <v>917</v>
      </c>
    </row>
    <row r="95" spans="1:3">
      <c r="A95" s="3" t="s">
        <v>895</v>
      </c>
    </row>
    <row r="96" spans="1:3">
      <c r="A96" s="4" t="s">
        <v>813</v>
      </c>
      <c r="B96" s="6" t="n">
        <v>62</v>
      </c>
      <c r="C96" s="6" t="n">
        <v>56</v>
      </c>
    </row>
    <row r="97" spans="1:3">
      <c r="A97" s="4" t="s">
        <v>918</v>
      </c>
    </row>
    <row r="98" spans="1:3">
      <c r="A98" s="3" t="s">
        <v>895</v>
      </c>
    </row>
    <row r="99" spans="1:3">
      <c r="A99" s="4" t="s">
        <v>813</v>
      </c>
      <c r="B99" s="6" t="n">
        <v>8</v>
      </c>
      <c r="C99" s="6" t="n">
        <v>7</v>
      </c>
    </row>
    <row r="100" spans="1:3">
      <c r="A100" s="4" t="s">
        <v>919</v>
      </c>
    </row>
    <row r="101" spans="1:3">
      <c r="A101" s="3" t="s">
        <v>895</v>
      </c>
    </row>
    <row r="102" spans="1:3">
      <c r="A102" s="4" t="s">
        <v>813</v>
      </c>
      <c r="B102" s="6" t="n">
        <v>10</v>
      </c>
      <c r="C102" s="6" t="n">
        <v>11</v>
      </c>
    </row>
    <row r="103" spans="1:3">
      <c r="A103" s="4" t="s">
        <v>920</v>
      </c>
    </row>
    <row r="104" spans="1:3">
      <c r="A104" s="3" t="s">
        <v>895</v>
      </c>
    </row>
    <row r="105" spans="1:3">
      <c r="A105" s="4" t="s">
        <v>813</v>
      </c>
      <c r="B105" s="6" t="n">
        <v>3</v>
      </c>
      <c r="C105" s="6" t="n">
        <v>5</v>
      </c>
    </row>
    <row r="106" spans="1:3">
      <c r="A106" s="4" t="s">
        <v>921</v>
      </c>
    </row>
    <row r="107" spans="1:3">
      <c r="A107" s="3" t="s">
        <v>895</v>
      </c>
    </row>
    <row r="108" spans="1:3">
      <c r="A108" s="4" t="s">
        <v>813</v>
      </c>
      <c r="B108" s="6" t="n">
        <v>2</v>
      </c>
      <c r="C108" s="6" t="n">
        <v>2</v>
      </c>
    </row>
    <row r="109" spans="1:3">
      <c r="A109" s="4" t="s">
        <v>922</v>
      </c>
    </row>
    <row r="110" spans="1:3">
      <c r="A110" s="3" t="s">
        <v>895</v>
      </c>
    </row>
    <row r="111" spans="1:3">
      <c r="A111" s="4" t="s">
        <v>813</v>
      </c>
      <c r="B111" s="6" t="n">
        <v>2</v>
      </c>
      <c r="C111" s="6" t="n">
        <v>1</v>
      </c>
    </row>
    <row r="112" spans="1:3">
      <c r="A112" s="4" t="s">
        <v>923</v>
      </c>
    </row>
    <row r="113" spans="1:3">
      <c r="A113" s="3" t="s">
        <v>895</v>
      </c>
    </row>
    <row r="114" spans="1:3">
      <c r="A114" s="4" t="s">
        <v>813</v>
      </c>
      <c r="B114" s="6" t="n">
        <v>3</v>
      </c>
      <c r="C114" s="6" t="n">
        <v>3</v>
      </c>
    </row>
    <row r="115" spans="1:3">
      <c r="A115" s="4" t="s">
        <v>924</v>
      </c>
    </row>
    <row r="116" spans="1:3">
      <c r="A116" s="3" t="s">
        <v>895</v>
      </c>
    </row>
    <row r="117" spans="1:3">
      <c r="A117" s="4" t="s">
        <v>813</v>
      </c>
      <c r="B117" s="6" t="n">
        <v>0</v>
      </c>
      <c r="C117" s="6" t="n">
        <v>0</v>
      </c>
    </row>
    <row r="118" spans="1:3">
      <c r="A118" s="4" t="s">
        <v>925</v>
      </c>
    </row>
    <row r="119" spans="1:3">
      <c r="A119" s="3" t="s">
        <v>895</v>
      </c>
    </row>
    <row r="120" spans="1:3">
      <c r="A120" s="4" t="s">
        <v>813</v>
      </c>
      <c r="B120" s="6" t="n">
        <v>2</v>
      </c>
      <c r="C120" s="6" t="n">
        <v>2</v>
      </c>
    </row>
    <row r="121" spans="1:3">
      <c r="A121" s="4" t="s">
        <v>926</v>
      </c>
    </row>
    <row r="122" spans="1:3">
      <c r="A122" s="3" t="s">
        <v>895</v>
      </c>
    </row>
    <row r="123" spans="1:3">
      <c r="A123" s="4" t="s">
        <v>813</v>
      </c>
      <c r="B123" s="6" t="n">
        <v>19</v>
      </c>
      <c r="C123" s="6" t="n">
        <v>19</v>
      </c>
    </row>
    <row r="124" spans="1:3">
      <c r="A124" s="4" t="s">
        <v>927</v>
      </c>
    </row>
    <row r="125" spans="1:3">
      <c r="A125" s="3" t="s">
        <v>895</v>
      </c>
    </row>
    <row r="126" spans="1:3">
      <c r="A126" s="4" t="s">
        <v>813</v>
      </c>
      <c r="B126" s="6" t="n">
        <v>16</v>
      </c>
      <c r="C126" s="6" t="n">
        <v>15</v>
      </c>
    </row>
    <row r="127" spans="1:3">
      <c r="A127" s="4" t="s">
        <v>928</v>
      </c>
    </row>
    <row r="128" spans="1:3">
      <c r="A128" s="3" t="s">
        <v>895</v>
      </c>
    </row>
    <row r="129" spans="1:3">
      <c r="A129" s="4" t="s">
        <v>813</v>
      </c>
      <c r="B129" s="6" t="n">
        <v>1</v>
      </c>
      <c r="C129" s="6" t="n">
        <v>2</v>
      </c>
    </row>
    <row r="130" spans="1:3">
      <c r="A130" s="4" t="s">
        <v>929</v>
      </c>
    </row>
    <row r="131" spans="1:3">
      <c r="A131" s="3" t="s">
        <v>895</v>
      </c>
    </row>
    <row r="132" spans="1:3">
      <c r="A132" s="4" t="s">
        <v>813</v>
      </c>
      <c r="B132" s="6" t="n">
        <v>1</v>
      </c>
      <c r="C132" s="6" t="n">
        <v>2</v>
      </c>
    </row>
    <row r="133" spans="1:3">
      <c r="A133" s="4" t="s">
        <v>930</v>
      </c>
    </row>
    <row r="134" spans="1:3">
      <c r="A134" s="3" t="s">
        <v>895</v>
      </c>
    </row>
    <row r="135" spans="1:3">
      <c r="A135" s="4" t="s">
        <v>813</v>
      </c>
      <c r="B135" s="6" t="n">
        <v>0</v>
      </c>
      <c r="C135" s="6" t="n">
        <v>0</v>
      </c>
    </row>
    <row r="136" spans="1:3">
      <c r="A136" s="4" t="s">
        <v>931</v>
      </c>
    </row>
    <row r="137" spans="1:3">
      <c r="A137" s="3" t="s">
        <v>895</v>
      </c>
    </row>
    <row r="138" spans="1:3">
      <c r="A138" s="4" t="s">
        <v>813</v>
      </c>
      <c r="B138" s="6" t="n">
        <v>0</v>
      </c>
      <c r="C138" s="6" t="n">
        <v>0</v>
      </c>
    </row>
    <row r="139" spans="1:3">
      <c r="A139" s="4" t="s">
        <v>932</v>
      </c>
    </row>
    <row r="140" spans="1:3">
      <c r="A140" s="3" t="s">
        <v>895</v>
      </c>
    </row>
    <row r="141" spans="1:3">
      <c r="A141" s="4" t="s">
        <v>813</v>
      </c>
      <c r="B141" s="6" t="n">
        <v>0</v>
      </c>
      <c r="C141" s="6" t="n">
        <v>1</v>
      </c>
    </row>
    <row r="142" spans="1:3">
      <c r="A142" s="4" t="s">
        <v>933</v>
      </c>
    </row>
    <row r="143" spans="1:3">
      <c r="A143" s="3" t="s">
        <v>895</v>
      </c>
    </row>
    <row r="144" spans="1:3">
      <c r="A144" s="4" t="s">
        <v>813</v>
      </c>
      <c r="B144" s="6" t="n">
        <v>1</v>
      </c>
      <c r="C144" s="6" t="n">
        <v>1</v>
      </c>
    </row>
    <row r="145" spans="1:3">
      <c r="A145" s="4" t="s">
        <v>934</v>
      </c>
    </row>
    <row r="146" spans="1:3">
      <c r="A146" s="3" t="s">
        <v>895</v>
      </c>
    </row>
    <row r="147" spans="1:3">
      <c r="A147" s="4" t="s">
        <v>813</v>
      </c>
      <c r="B147" s="6" t="n">
        <v>0</v>
      </c>
      <c r="C147" s="6" t="n">
        <v>0</v>
      </c>
    </row>
    <row r="148" spans="1:3">
      <c r="A148" s="4" t="s">
        <v>935</v>
      </c>
    </row>
    <row r="149" spans="1:3">
      <c r="A149" s="3" t="s">
        <v>895</v>
      </c>
    </row>
    <row r="150" spans="1:3">
      <c r="A150" s="4" t="s">
        <v>813</v>
      </c>
      <c r="B150" s="6" t="n">
        <v>1</v>
      </c>
      <c r="C150" s="6" t="n">
        <v>0</v>
      </c>
    </row>
    <row r="151" spans="1:3">
      <c r="A151" s="4" t="s">
        <v>936</v>
      </c>
    </row>
    <row r="152" spans="1:3">
      <c r="A152" s="3" t="s">
        <v>895</v>
      </c>
    </row>
    <row r="153" spans="1:3">
      <c r="A153" s="4" t="s">
        <v>813</v>
      </c>
      <c r="B153" s="6" t="n">
        <v>14</v>
      </c>
      <c r="C153" s="6" t="n">
        <v>12</v>
      </c>
    </row>
    <row r="154" spans="1:3">
      <c r="A154" s="4" t="s">
        <v>937</v>
      </c>
    </row>
    <row r="155" spans="1:3">
      <c r="A155" s="3" t="s">
        <v>895</v>
      </c>
    </row>
    <row r="156" spans="1:3">
      <c r="A156" s="4" t="s">
        <v>813</v>
      </c>
      <c r="B156" s="6" t="n">
        <v>11</v>
      </c>
      <c r="C156" s="6" t="n">
        <v>9</v>
      </c>
    </row>
    <row r="157" spans="1:3">
      <c r="A157" s="4" t="s">
        <v>938</v>
      </c>
    </row>
    <row r="158" spans="1:3">
      <c r="A158" s="3" t="s">
        <v>895</v>
      </c>
    </row>
    <row r="159" spans="1:3">
      <c r="A159" s="4" t="s">
        <v>813</v>
      </c>
      <c r="B159" s="6" t="n">
        <v>1</v>
      </c>
      <c r="C159" s="6" t="n">
        <v>1</v>
      </c>
    </row>
    <row r="160" spans="1:3">
      <c r="A160" s="4" t="s">
        <v>939</v>
      </c>
    </row>
    <row r="161" spans="1:3">
      <c r="A161" s="3" t="s">
        <v>895</v>
      </c>
    </row>
    <row r="162" spans="1:3">
      <c r="A162" s="4" t="s">
        <v>813</v>
      </c>
      <c r="B162" s="6" t="n">
        <v>2</v>
      </c>
      <c r="C162" s="6" t="n">
        <v>2</v>
      </c>
    </row>
    <row r="163" spans="1:3">
      <c r="A163" s="4" t="s">
        <v>940</v>
      </c>
    </row>
    <row r="164" spans="1:3">
      <c r="A164" s="3" t="s">
        <v>895</v>
      </c>
    </row>
    <row r="165" spans="1:3">
      <c r="A165" s="4" t="s">
        <v>813</v>
      </c>
      <c r="B165" s="6" t="n">
        <v>0</v>
      </c>
      <c r="C165" s="6" t="n">
        <v>0</v>
      </c>
    </row>
    <row r="166" spans="1:3">
      <c r="A166" s="4" t="s">
        <v>941</v>
      </c>
    </row>
    <row r="167" spans="1:3">
      <c r="A167" s="3" t="s">
        <v>895</v>
      </c>
    </row>
    <row r="168" spans="1:3">
      <c r="A168" s="4" t="s">
        <v>813</v>
      </c>
      <c r="B168" s="6" t="n">
        <v>0</v>
      </c>
      <c r="C168" s="6" t="n">
        <v>0</v>
      </c>
    </row>
    <row r="169" spans="1:3">
      <c r="A169" s="4" t="s">
        <v>942</v>
      </c>
    </row>
    <row r="170" spans="1:3">
      <c r="A170" s="3" t="s">
        <v>895</v>
      </c>
    </row>
    <row r="171" spans="1:3">
      <c r="A171" s="4" t="s">
        <v>813</v>
      </c>
      <c r="B171" s="6" t="n">
        <v>1</v>
      </c>
      <c r="C171" s="6" t="n">
        <v>1</v>
      </c>
    </row>
    <row r="172" spans="1:3">
      <c r="A172" s="4" t="s">
        <v>943</v>
      </c>
    </row>
    <row r="173" spans="1:3">
      <c r="A173" s="3" t="s">
        <v>895</v>
      </c>
    </row>
    <row r="174" spans="1:3">
      <c r="A174" s="4" t="s">
        <v>813</v>
      </c>
      <c r="B174" s="6" t="n">
        <v>1</v>
      </c>
      <c r="C174" s="6" t="n">
        <v>1</v>
      </c>
    </row>
    <row r="175" spans="1:3">
      <c r="A175" s="4" t="s">
        <v>944</v>
      </c>
    </row>
    <row r="176" spans="1:3">
      <c r="A176" s="3" t="s">
        <v>895</v>
      </c>
    </row>
    <row r="177" spans="1:3">
      <c r="A177" s="4" t="s">
        <v>813</v>
      </c>
      <c r="B177" s="6" t="n">
        <v>0</v>
      </c>
      <c r="C177" s="6" t="n">
        <v>0</v>
      </c>
    </row>
    <row r="178" spans="1:3">
      <c r="A178" s="4" t="s">
        <v>945</v>
      </c>
    </row>
    <row r="179" spans="1:3">
      <c r="A179" s="3" t="s">
        <v>895</v>
      </c>
    </row>
    <row r="180" spans="1:3">
      <c r="A180" s="4" t="s">
        <v>813</v>
      </c>
      <c r="B180" s="6" t="n">
        <v>0</v>
      </c>
      <c r="C180" s="6" t="n">
        <v>0</v>
      </c>
    </row>
    <row r="181" spans="1:3">
      <c r="A181" s="4" t="s">
        <v>946</v>
      </c>
    </row>
    <row r="182" spans="1:3">
      <c r="A182" s="3" t="s">
        <v>895</v>
      </c>
    </row>
    <row r="183" spans="1:3">
      <c r="A183" s="4" t="s">
        <v>947</v>
      </c>
      <c r="B183" s="6" t="n">
        <v>106</v>
      </c>
      <c r="C183" s="6" t="n">
        <v>102</v>
      </c>
    </row>
    <row r="184" spans="1:3">
      <c r="A184" s="4" t="s">
        <v>948</v>
      </c>
    </row>
    <row r="185" spans="1:3">
      <c r="A185" s="3" t="s">
        <v>895</v>
      </c>
    </row>
    <row r="186" spans="1:3">
      <c r="A186" s="4" t="s">
        <v>947</v>
      </c>
      <c r="B186" s="6" t="n">
        <v>57</v>
      </c>
      <c r="C186" s="6" t="n">
        <v>54</v>
      </c>
    </row>
    <row r="187" spans="1:3">
      <c r="A187" s="4" t="s">
        <v>949</v>
      </c>
    </row>
    <row r="188" spans="1:3">
      <c r="A188" s="3" t="s">
        <v>895</v>
      </c>
    </row>
    <row r="189" spans="1:3">
      <c r="A189" s="4" t="s">
        <v>947</v>
      </c>
      <c r="B189" s="6" t="n">
        <v>17</v>
      </c>
      <c r="C189" s="6" t="n">
        <v>22</v>
      </c>
    </row>
    <row r="190" spans="1:3">
      <c r="A190" s="4" t="s">
        <v>950</v>
      </c>
    </row>
    <row r="191" spans="1:3">
      <c r="A191" s="3" t="s">
        <v>895</v>
      </c>
    </row>
    <row r="192" spans="1:3">
      <c r="A192" s="4" t="s">
        <v>947</v>
      </c>
      <c r="B192" s="6" t="n">
        <v>32</v>
      </c>
      <c r="C192" s="6" t="n">
        <v>26</v>
      </c>
    </row>
    <row r="193" spans="1:3">
      <c r="A193" s="4" t="s">
        <v>951</v>
      </c>
    </row>
    <row r="194" spans="1:3">
      <c r="A194" s="3" t="s">
        <v>895</v>
      </c>
    </row>
    <row r="195" spans="1:3">
      <c r="A195" s="4" t="s">
        <v>947</v>
      </c>
      <c r="B195" s="6" t="n">
        <v>15</v>
      </c>
      <c r="C195" s="6" t="n">
        <v>14</v>
      </c>
    </row>
    <row r="196" spans="1:3">
      <c r="A196" s="4" t="s">
        <v>952</v>
      </c>
    </row>
    <row r="197" spans="1:3">
      <c r="A197" s="3" t="s">
        <v>895</v>
      </c>
    </row>
    <row r="198" spans="1:3">
      <c r="A198" s="4" t="s">
        <v>947</v>
      </c>
      <c r="B198" s="6" t="n">
        <v>0</v>
      </c>
      <c r="C198" s="6" t="n">
        <v>0</v>
      </c>
    </row>
    <row r="199" spans="1:3">
      <c r="A199" s="4" t="s">
        <v>953</v>
      </c>
    </row>
    <row r="200" spans="1:3">
      <c r="A200" s="3" t="s">
        <v>895</v>
      </c>
    </row>
    <row r="201" spans="1:3">
      <c r="A201" s="4" t="s">
        <v>947</v>
      </c>
      <c r="B201" s="6" t="n">
        <v>13</v>
      </c>
      <c r="C201" s="6" t="n">
        <v>6</v>
      </c>
    </row>
    <row r="202" spans="1:3">
      <c r="A202" s="4" t="s">
        <v>954</v>
      </c>
    </row>
    <row r="203" spans="1:3">
      <c r="A203" s="3" t="s">
        <v>895</v>
      </c>
    </row>
    <row r="204" spans="1:3">
      <c r="A204" s="4" t="s">
        <v>947</v>
      </c>
      <c r="B204" s="6" t="n">
        <v>4</v>
      </c>
      <c r="C204" s="6" t="n">
        <v>6</v>
      </c>
    </row>
    <row r="205" spans="1:3">
      <c r="A205" s="4" t="s">
        <v>955</v>
      </c>
    </row>
    <row r="206" spans="1:3">
      <c r="A206" s="3" t="s">
        <v>895</v>
      </c>
    </row>
    <row r="207" spans="1:3">
      <c r="A207" s="4" t="s">
        <v>947</v>
      </c>
      <c r="B207" s="6" t="n">
        <v>0</v>
      </c>
      <c r="C207" s="6" t="n">
        <v>0</v>
      </c>
    </row>
    <row r="208" spans="1:3">
      <c r="A208" s="4" t="s">
        <v>956</v>
      </c>
    </row>
    <row r="209" spans="1:3">
      <c r="A209" s="3" t="s">
        <v>895</v>
      </c>
    </row>
    <row r="210" spans="1:3">
      <c r="A210" s="4" t="s">
        <v>947</v>
      </c>
      <c r="B210" s="6" t="n">
        <v>0</v>
      </c>
      <c r="C210" s="6" t="n">
        <v>0</v>
      </c>
    </row>
    <row r="211" spans="1:3">
      <c r="A211" s="4" t="s">
        <v>886</v>
      </c>
    </row>
    <row r="212" spans="1:3">
      <c r="A212" s="3" t="s">
        <v>895</v>
      </c>
    </row>
    <row r="213" spans="1:3">
      <c r="A213" s="4" t="s">
        <v>813</v>
      </c>
      <c r="B213" s="6" t="n">
        <v>1103</v>
      </c>
      <c r="C213" s="6" t="n">
        <v>1237</v>
      </c>
    </row>
    <row r="214" spans="1:3">
      <c r="A214" s="4" t="s">
        <v>957</v>
      </c>
    </row>
    <row r="215" spans="1:3">
      <c r="A215" s="3" t="s">
        <v>895</v>
      </c>
    </row>
    <row r="216" spans="1:3">
      <c r="A216" s="4" t="s">
        <v>813</v>
      </c>
      <c r="B216" s="6" t="n">
        <v>56</v>
      </c>
      <c r="C216" s="6" t="n">
        <v>56</v>
      </c>
    </row>
    <row r="217" spans="1:3">
      <c r="A217" s="4" t="s">
        <v>958</v>
      </c>
    </row>
    <row r="218" spans="1:3">
      <c r="A218" s="3" t="s">
        <v>895</v>
      </c>
    </row>
    <row r="219" spans="1:3">
      <c r="A219" s="4" t="s">
        <v>813</v>
      </c>
      <c r="B219" s="6" t="n">
        <v>1047</v>
      </c>
      <c r="C219" s="6" t="n">
        <v>1181</v>
      </c>
    </row>
    <row r="220" spans="1:3">
      <c r="A220" s="4" t="s">
        <v>959</v>
      </c>
    </row>
    <row r="221" spans="1:3">
      <c r="A221" s="3" t="s">
        <v>895</v>
      </c>
    </row>
    <row r="222" spans="1:3">
      <c r="A222" s="4" t="s">
        <v>813</v>
      </c>
      <c r="B222" s="6" t="n">
        <v>37</v>
      </c>
      <c r="C222" s="6" t="n">
        <v>38</v>
      </c>
    </row>
    <row r="223" spans="1:3">
      <c r="A223" s="4" t="s">
        <v>960</v>
      </c>
    </row>
    <row r="224" spans="1:3">
      <c r="A224" s="3" t="s">
        <v>895</v>
      </c>
    </row>
    <row r="225" spans="1:3">
      <c r="A225" s="4" t="s">
        <v>813</v>
      </c>
      <c r="B225" s="6" t="n">
        <v>11</v>
      </c>
      <c r="C225" s="6" t="n">
        <v>11</v>
      </c>
    </row>
    <row r="226" spans="1:3">
      <c r="A226" s="4" t="s">
        <v>961</v>
      </c>
    </row>
    <row r="227" spans="1:3">
      <c r="A227" s="3" t="s">
        <v>895</v>
      </c>
    </row>
    <row r="228" spans="1:3">
      <c r="A228" s="4" t="s">
        <v>813</v>
      </c>
      <c r="B228" s="6" t="n">
        <v>8</v>
      </c>
      <c r="C228" s="6" t="n">
        <v>7</v>
      </c>
    </row>
    <row r="229" spans="1:3">
      <c r="A229" s="4" t="s">
        <v>962</v>
      </c>
    </row>
    <row r="230" spans="1:3">
      <c r="A230" s="3" t="s">
        <v>895</v>
      </c>
    </row>
    <row r="231" spans="1:3">
      <c r="A231" s="4" t="s">
        <v>947</v>
      </c>
      <c r="B231" s="6" t="n">
        <v>57</v>
      </c>
      <c r="C231" s="6" t="n">
        <v>54</v>
      </c>
    </row>
    <row r="232" spans="1:3">
      <c r="A232" s="4" t="s">
        <v>890</v>
      </c>
    </row>
    <row r="233" spans="1:3">
      <c r="A233" s="3" t="s">
        <v>895</v>
      </c>
    </row>
    <row r="234" spans="1:3">
      <c r="A234" s="4" t="s">
        <v>813</v>
      </c>
      <c r="B234" s="6" t="n">
        <v>819</v>
      </c>
      <c r="C234" s="6" t="n">
        <v>709</v>
      </c>
    </row>
    <row r="235" spans="1:3">
      <c r="A235" s="4" t="s">
        <v>963</v>
      </c>
    </row>
    <row r="236" spans="1:3">
      <c r="A236" s="3" t="s">
        <v>895</v>
      </c>
    </row>
    <row r="237" spans="1:3">
      <c r="A237" s="4" t="s">
        <v>813</v>
      </c>
      <c r="B237" s="6" t="n">
        <v>33</v>
      </c>
      <c r="C237" s="6" t="n">
        <v>24</v>
      </c>
    </row>
    <row r="238" spans="1:3">
      <c r="A238" s="4" t="s">
        <v>964</v>
      </c>
    </row>
    <row r="239" spans="1:3">
      <c r="A239" s="3" t="s">
        <v>895</v>
      </c>
    </row>
    <row r="240" spans="1:3">
      <c r="A240" s="4" t="s">
        <v>813</v>
      </c>
      <c r="B240" s="6" t="n">
        <v>786</v>
      </c>
      <c r="C240" s="6" t="n">
        <v>685</v>
      </c>
    </row>
    <row r="241" spans="1:3">
      <c r="A241" s="4" t="s">
        <v>965</v>
      </c>
    </row>
    <row r="242" spans="1:3">
      <c r="A242" s="3" t="s">
        <v>895</v>
      </c>
    </row>
    <row r="243" spans="1:3">
      <c r="A243" s="4" t="s">
        <v>813</v>
      </c>
      <c r="B243" s="6" t="n">
        <v>25</v>
      </c>
      <c r="C243" s="6" t="n">
        <v>18</v>
      </c>
    </row>
    <row r="244" spans="1:3">
      <c r="A244" s="4" t="s">
        <v>966</v>
      </c>
    </row>
    <row r="245" spans="1:3">
      <c r="A245" s="3" t="s">
        <v>895</v>
      </c>
    </row>
    <row r="246" spans="1:3">
      <c r="A246" s="4" t="s">
        <v>813</v>
      </c>
      <c r="B246" s="6" t="n">
        <v>5</v>
      </c>
      <c r="C246" s="6" t="n">
        <v>4</v>
      </c>
    </row>
    <row r="247" spans="1:3">
      <c r="A247" s="4" t="s">
        <v>967</v>
      </c>
    </row>
    <row r="248" spans="1:3">
      <c r="A248" s="3" t="s">
        <v>895</v>
      </c>
    </row>
    <row r="249" spans="1:3">
      <c r="A249" s="4" t="s">
        <v>813</v>
      </c>
      <c r="B249" s="6" t="n">
        <v>3</v>
      </c>
      <c r="C249" s="6" t="n">
        <v>2</v>
      </c>
    </row>
    <row r="250" spans="1:3">
      <c r="A250" s="4" t="s">
        <v>968</v>
      </c>
    </row>
    <row r="251" spans="1:3">
      <c r="A251" s="3" t="s">
        <v>895</v>
      </c>
    </row>
    <row r="252" spans="1:3">
      <c r="A252" s="4" t="s">
        <v>947</v>
      </c>
      <c r="B252" s="5" t="n">
        <v>0</v>
      </c>
      <c r="C252"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71</v>
      </c>
      <c r="D2" s="2" t="s">
        <v>72</v>
      </c>
    </row>
    <row r="3" spans="1:4">
      <c r="A3" s="3" t="s">
        <v>970</v>
      </c>
    </row>
    <row r="4" spans="1:4">
      <c r="A4" s="4" t="s">
        <v>971</v>
      </c>
      <c r="B4" s="5" t="n">
        <v>576</v>
      </c>
      <c r="C4" s="5" t="n">
        <v>710</v>
      </c>
    </row>
    <row r="5" spans="1:4">
      <c r="A5" s="4" t="s">
        <v>972</v>
      </c>
      <c r="B5" s="6" t="n">
        <v>47</v>
      </c>
      <c r="C5" s="6" t="n">
        <v>49</v>
      </c>
    </row>
    <row r="6" spans="1:4">
      <c r="A6" s="4" t="s">
        <v>973</v>
      </c>
      <c r="B6" s="6" t="n">
        <v>71</v>
      </c>
      <c r="C6" s="6" t="n">
        <v>70</v>
      </c>
    </row>
    <row r="7" spans="1:4">
      <c r="A7" s="4" t="s">
        <v>974</v>
      </c>
      <c r="B7" s="6" t="n">
        <v>694</v>
      </c>
      <c r="C7" s="6" t="n">
        <v>829</v>
      </c>
    </row>
    <row r="8" spans="1:4">
      <c r="A8" s="3" t="s">
        <v>975</v>
      </c>
    </row>
    <row r="9" spans="1:4">
      <c r="A9" s="4" t="s">
        <v>976</v>
      </c>
      <c r="C9" s="6" t="n">
        <v>1519</v>
      </c>
    </row>
    <row r="10" spans="1:4">
      <c r="A10" s="4" t="s">
        <v>977</v>
      </c>
      <c r="C10" s="6" t="n">
        <v>-1077</v>
      </c>
    </row>
    <row r="11" spans="1:4">
      <c r="A11" s="4" t="s">
        <v>134</v>
      </c>
      <c r="B11" s="6" t="n">
        <v>364</v>
      </c>
      <c r="C11" s="6" t="n">
        <v>442</v>
      </c>
    </row>
    <row r="12" spans="1:4">
      <c r="A12" s="3" t="s">
        <v>978</v>
      </c>
    </row>
    <row r="13" spans="1:4">
      <c r="A13" s="4" t="s">
        <v>976</v>
      </c>
      <c r="C13" s="6" t="n">
        <v>2804</v>
      </c>
    </row>
    <row r="14" spans="1:4">
      <c r="A14" s="4" t="s">
        <v>977</v>
      </c>
      <c r="C14" s="6" t="n">
        <v>-2306</v>
      </c>
    </row>
    <row r="15" spans="1:4">
      <c r="A15" s="4" t="s">
        <v>135</v>
      </c>
      <c r="C15" s="6" t="n">
        <v>498</v>
      </c>
    </row>
    <row r="16" spans="1:4">
      <c r="A16" s="4" t="s">
        <v>979</v>
      </c>
      <c r="B16" s="6" t="n">
        <v>107</v>
      </c>
      <c r="C16" s="6" t="n">
        <v>120</v>
      </c>
      <c r="D16" s="5" t="n">
        <v>119</v>
      </c>
    </row>
    <row r="17" spans="1:4">
      <c r="A17" s="3" t="s">
        <v>980</v>
      </c>
    </row>
    <row r="18" spans="1:4">
      <c r="A18" s="4" t="s">
        <v>981</v>
      </c>
      <c r="B18" s="6" t="n">
        <v>226</v>
      </c>
    </row>
    <row r="19" spans="1:4">
      <c r="A19" s="4" t="s">
        <v>981</v>
      </c>
      <c r="C19" s="6" t="n">
        <v>260</v>
      </c>
    </row>
    <row r="20" spans="1:4">
      <c r="A20" s="4" t="s">
        <v>982</v>
      </c>
      <c r="B20" s="6" t="n">
        <v>139</v>
      </c>
    </row>
    <row r="21" spans="1:4">
      <c r="A21" s="4" t="s">
        <v>982</v>
      </c>
      <c r="C21" s="6" t="n">
        <v>178</v>
      </c>
    </row>
    <row r="22" spans="1:4">
      <c r="A22" s="4" t="s">
        <v>983</v>
      </c>
      <c r="B22" s="6" t="n">
        <v>84</v>
      </c>
    </row>
    <row r="23" spans="1:4">
      <c r="A23" s="4" t="s">
        <v>983</v>
      </c>
      <c r="C23" s="6" t="n">
        <v>111</v>
      </c>
    </row>
    <row r="24" spans="1:4">
      <c r="A24" s="4" t="s">
        <v>984</v>
      </c>
      <c r="B24" s="6" t="n">
        <v>39</v>
      </c>
    </row>
    <row r="25" spans="1:4">
      <c r="A25" s="4" t="s">
        <v>984</v>
      </c>
      <c r="C25" s="6" t="n">
        <v>61</v>
      </c>
    </row>
    <row r="26" spans="1:4">
      <c r="A26" s="4" t="s">
        <v>985</v>
      </c>
      <c r="B26" s="6" t="n">
        <v>12</v>
      </c>
    </row>
    <row r="27" spans="1:4">
      <c r="A27" s="4" t="s">
        <v>985</v>
      </c>
      <c r="C27" s="6" t="n">
        <v>21</v>
      </c>
    </row>
    <row r="28" spans="1:4">
      <c r="A28" s="4" t="s">
        <v>682</v>
      </c>
      <c r="B28" s="6" t="n">
        <v>2</v>
      </c>
    </row>
    <row r="29" spans="1:4">
      <c r="A29" s="4" t="s">
        <v>682</v>
      </c>
      <c r="C29" s="6" t="n">
        <v>2</v>
      </c>
    </row>
    <row r="30" spans="1:4">
      <c r="A30" s="4" t="s">
        <v>219</v>
      </c>
      <c r="B30" s="5" t="n">
        <v>502</v>
      </c>
    </row>
    <row r="31" spans="1:4">
      <c r="A31" s="4" t="s">
        <v>219</v>
      </c>
      <c r="C31" s="5" t="n">
        <v>633</v>
      </c>
    </row>
    <row r="32" spans="1:4">
      <c r="A32" s="4" t="s">
        <v>636</v>
      </c>
    </row>
    <row r="33" spans="1:4">
      <c r="A33" s="3" t="s">
        <v>978</v>
      </c>
    </row>
    <row r="34" spans="1:4">
      <c r="A34" s="4" t="s">
        <v>986</v>
      </c>
      <c r="B34" s="4" t="s">
        <v>830</v>
      </c>
    </row>
    <row r="35" spans="1:4">
      <c r="A35" s="4" t="s">
        <v>639</v>
      </c>
    </row>
    <row r="36" spans="1:4">
      <c r="A36" s="3" t="s">
        <v>978</v>
      </c>
    </row>
    <row r="37" spans="1:4">
      <c r="A37" s="4" t="s">
        <v>986</v>
      </c>
      <c r="B37" s="4" t="s">
        <v>618</v>
      </c>
    </row>
    <row r="38" spans="1:4">
      <c r="A38" s="4" t="s">
        <v>987</v>
      </c>
    </row>
    <row r="39" spans="1:4">
      <c r="A39" s="3" t="s">
        <v>978</v>
      </c>
    </row>
    <row r="40" spans="1:4">
      <c r="A40" s="4" t="s">
        <v>976</v>
      </c>
      <c r="B40" s="5" t="n">
        <v>1443</v>
      </c>
    </row>
    <row r="41" spans="1:4">
      <c r="A41" s="4" t="s">
        <v>977</v>
      </c>
      <c r="B41" s="6" t="n">
        <v>-1079</v>
      </c>
    </row>
    <row r="42" spans="1:4">
      <c r="A42" s="4" t="s">
        <v>135</v>
      </c>
      <c r="B42" s="5" t="n">
        <v>3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8</v>
      </c>
      <c r="B1" s="2" t="s">
        <v>1</v>
      </c>
    </row>
    <row r="2" spans="1:4">
      <c r="B2" s="2" t="s">
        <v>2</v>
      </c>
      <c r="C2" s="2" t="s">
        <v>71</v>
      </c>
      <c r="D2" s="2" t="s">
        <v>72</v>
      </c>
    </row>
    <row r="3" spans="1:4">
      <c r="A3" s="3" t="s">
        <v>989</v>
      </c>
    </row>
    <row r="4" spans="1:4">
      <c r="A4" s="4" t="s">
        <v>976</v>
      </c>
      <c r="C4" s="5" t="n">
        <v>2804</v>
      </c>
    </row>
    <row r="5" spans="1:4">
      <c r="A5" s="4" t="s">
        <v>990</v>
      </c>
      <c r="B5" s="5" t="n">
        <v>2698</v>
      </c>
    </row>
    <row r="6" spans="1:4">
      <c r="A6" s="4" t="s">
        <v>977</v>
      </c>
      <c r="B6" s="6" t="n">
        <v>-2272</v>
      </c>
    </row>
    <row r="7" spans="1:4">
      <c r="A7" s="4" t="s">
        <v>977</v>
      </c>
      <c r="C7" s="6" t="n">
        <v>-2306</v>
      </c>
    </row>
    <row r="8" spans="1:4">
      <c r="A8" s="4" t="s">
        <v>135</v>
      </c>
      <c r="B8" s="6" t="n">
        <v>426</v>
      </c>
    </row>
    <row r="9" spans="1:4">
      <c r="A9" s="4" t="s">
        <v>135</v>
      </c>
      <c r="C9" s="6" t="n">
        <v>498</v>
      </c>
    </row>
    <row r="10" spans="1:4">
      <c r="A10" s="4" t="s">
        <v>991</v>
      </c>
      <c r="B10" s="6" t="n">
        <v>101</v>
      </c>
      <c r="C10" s="6" t="n">
        <v>148</v>
      </c>
      <c r="D10" s="5" t="n">
        <v>136</v>
      </c>
    </row>
    <row r="11" spans="1:4">
      <c r="A11" s="4" t="s">
        <v>992</v>
      </c>
      <c r="B11" s="6" t="n">
        <v>7</v>
      </c>
    </row>
    <row r="12" spans="1:4">
      <c r="A12" s="4" t="s">
        <v>992</v>
      </c>
      <c r="C12" s="6" t="n">
        <v>9</v>
      </c>
    </row>
    <row r="13" spans="1:4">
      <c r="A13" s="4" t="s">
        <v>993</v>
      </c>
    </row>
    <row r="14" spans="1:4">
      <c r="A14" s="3" t="s">
        <v>989</v>
      </c>
    </row>
    <row r="15" spans="1:4">
      <c r="A15" s="4" t="s">
        <v>976</v>
      </c>
      <c r="C15" s="6" t="n">
        <v>12</v>
      </c>
    </row>
    <row r="16" spans="1:4">
      <c r="A16" s="4" t="s">
        <v>990</v>
      </c>
      <c r="B16" s="6" t="n">
        <v>12</v>
      </c>
    </row>
    <row r="17" spans="1:4">
      <c r="A17" s="4" t="s">
        <v>994</v>
      </c>
    </row>
    <row r="18" spans="1:4">
      <c r="A18" s="3" t="s">
        <v>989</v>
      </c>
    </row>
    <row r="19" spans="1:4">
      <c r="A19" s="4" t="s">
        <v>976</v>
      </c>
      <c r="C19" s="6" t="n">
        <v>793</v>
      </c>
    </row>
    <row r="20" spans="1:4">
      <c r="A20" s="4" t="s">
        <v>990</v>
      </c>
      <c r="B20" s="6" t="n">
        <v>794</v>
      </c>
    </row>
    <row r="21" spans="1:4">
      <c r="A21" s="4" t="s">
        <v>995</v>
      </c>
    </row>
    <row r="22" spans="1:4">
      <c r="A22" s="3" t="s">
        <v>989</v>
      </c>
    </row>
    <row r="23" spans="1:4">
      <c r="A23" s="4" t="s">
        <v>976</v>
      </c>
      <c r="C23" s="6" t="n">
        <v>178</v>
      </c>
    </row>
    <row r="24" spans="1:4">
      <c r="A24" s="4" t="s">
        <v>990</v>
      </c>
      <c r="B24" s="6" t="n">
        <v>135</v>
      </c>
    </row>
    <row r="25" spans="1:4">
      <c r="A25" s="4" t="s">
        <v>996</v>
      </c>
    </row>
    <row r="26" spans="1:4">
      <c r="A26" s="3" t="s">
        <v>989</v>
      </c>
    </row>
    <row r="27" spans="1:4">
      <c r="A27" s="4" t="s">
        <v>976</v>
      </c>
      <c r="C27" s="6" t="n">
        <v>1143</v>
      </c>
    </row>
    <row r="28" spans="1:4">
      <c r="A28" s="4" t="s">
        <v>990</v>
      </c>
      <c r="B28" s="6" t="n">
        <v>1124</v>
      </c>
    </row>
    <row r="29" spans="1:4">
      <c r="A29" s="4" t="s">
        <v>997</v>
      </c>
    </row>
    <row r="30" spans="1:4">
      <c r="A30" s="3" t="s">
        <v>989</v>
      </c>
    </row>
    <row r="31" spans="1:4">
      <c r="A31" s="4" t="s">
        <v>976</v>
      </c>
      <c r="C31" s="6" t="n">
        <v>607</v>
      </c>
    </row>
    <row r="32" spans="1:4">
      <c r="A32" s="4" t="s">
        <v>990</v>
      </c>
      <c r="B32" s="6" t="n">
        <v>565</v>
      </c>
    </row>
    <row r="33" spans="1:4">
      <c r="A33" s="4" t="s">
        <v>707</v>
      </c>
    </row>
    <row r="34" spans="1:4">
      <c r="A34" s="3" t="s">
        <v>989</v>
      </c>
    </row>
    <row r="35" spans="1:4">
      <c r="A35" s="4" t="s">
        <v>976</v>
      </c>
      <c r="C35" s="6" t="n">
        <v>45</v>
      </c>
    </row>
    <row r="36" spans="1:4">
      <c r="A36" s="4" t="s">
        <v>990</v>
      </c>
      <c r="B36" s="6" t="n">
        <v>45</v>
      </c>
    </row>
    <row r="37" spans="1:4">
      <c r="A37" s="4" t="s">
        <v>998</v>
      </c>
    </row>
    <row r="38" spans="1:4">
      <c r="A38" s="3" t="s">
        <v>989</v>
      </c>
    </row>
    <row r="39" spans="1:4">
      <c r="A39" s="4" t="s">
        <v>976</v>
      </c>
      <c r="C39" s="5" t="n">
        <v>26</v>
      </c>
    </row>
    <row r="40" spans="1:4">
      <c r="A40" s="4" t="s">
        <v>990</v>
      </c>
      <c r="B40" s="5" t="n">
        <v>23</v>
      </c>
    </row>
    <row r="41" spans="1:4">
      <c r="A41" s="4" t="s">
        <v>636</v>
      </c>
    </row>
    <row r="42" spans="1:4">
      <c r="A42" s="3" t="s">
        <v>989</v>
      </c>
    </row>
    <row r="43" spans="1:4">
      <c r="A43" s="4" t="s">
        <v>999</v>
      </c>
      <c r="B43" s="4" t="s">
        <v>830</v>
      </c>
    </row>
    <row r="44" spans="1:4">
      <c r="A44" s="4" t="s">
        <v>1000</v>
      </c>
    </row>
    <row r="45" spans="1:4">
      <c r="A45" s="3" t="s">
        <v>989</v>
      </c>
    </row>
    <row r="46" spans="1:4">
      <c r="A46" s="4" t="s">
        <v>999</v>
      </c>
      <c r="B46" s="4" t="s">
        <v>1001</v>
      </c>
    </row>
    <row r="47" spans="1:4">
      <c r="A47" s="4" t="s">
        <v>1002</v>
      </c>
    </row>
    <row r="48" spans="1:4">
      <c r="A48" s="3" t="s">
        <v>989</v>
      </c>
    </row>
    <row r="49" spans="1:4">
      <c r="A49" s="4" t="s">
        <v>999</v>
      </c>
      <c r="B49" s="4" t="s">
        <v>618</v>
      </c>
    </row>
    <row r="50" spans="1:4">
      <c r="A50" s="4" t="s">
        <v>1003</v>
      </c>
    </row>
    <row r="51" spans="1:4">
      <c r="A51" s="3" t="s">
        <v>989</v>
      </c>
    </row>
    <row r="52" spans="1:4">
      <c r="A52" s="4" t="s">
        <v>999</v>
      </c>
      <c r="B52" s="4" t="s">
        <v>830</v>
      </c>
    </row>
    <row r="53" spans="1:4">
      <c r="A53" s="4" t="s">
        <v>1004</v>
      </c>
    </row>
    <row r="54" spans="1:4">
      <c r="A54" s="3" t="s">
        <v>989</v>
      </c>
    </row>
    <row r="55" spans="1:4">
      <c r="A55" s="4" t="s">
        <v>999</v>
      </c>
      <c r="B55" s="4" t="s">
        <v>673</v>
      </c>
    </row>
    <row r="56" spans="1:4">
      <c r="A56" s="4" t="s">
        <v>639</v>
      </c>
    </row>
    <row r="57" spans="1:4">
      <c r="A57" s="3" t="s">
        <v>989</v>
      </c>
    </row>
    <row r="58" spans="1:4">
      <c r="A58" s="4" t="s">
        <v>999</v>
      </c>
      <c r="B58" s="4" t="s">
        <v>618</v>
      </c>
    </row>
    <row r="59" spans="1:4">
      <c r="A59" s="4" t="s">
        <v>1005</v>
      </c>
    </row>
    <row r="60" spans="1:4">
      <c r="A60" s="3" t="s">
        <v>989</v>
      </c>
    </row>
    <row r="61" spans="1:4">
      <c r="A61" s="4" t="s">
        <v>999</v>
      </c>
      <c r="B61" s="4" t="s">
        <v>1006</v>
      </c>
    </row>
    <row r="62" spans="1:4">
      <c r="A62" s="4" t="s">
        <v>1007</v>
      </c>
    </row>
    <row r="63" spans="1:4">
      <c r="A63" s="3" t="s">
        <v>989</v>
      </c>
    </row>
    <row r="64" spans="1:4">
      <c r="A64" s="4" t="s">
        <v>999</v>
      </c>
      <c r="B64" s="4" t="s">
        <v>1008</v>
      </c>
    </row>
    <row r="65" spans="1:4">
      <c r="A65" s="4" t="s">
        <v>1009</v>
      </c>
    </row>
    <row r="66" spans="1:4">
      <c r="A66" s="3" t="s">
        <v>989</v>
      </c>
    </row>
    <row r="67" spans="1:4">
      <c r="A67" s="4" t="s">
        <v>999</v>
      </c>
      <c r="B67" s="4" t="s">
        <v>1010</v>
      </c>
    </row>
    <row r="68" spans="1:4">
      <c r="A68" s="4" t="s">
        <v>1011</v>
      </c>
    </row>
    <row r="69" spans="1:4">
      <c r="A69" s="3" t="s">
        <v>989</v>
      </c>
    </row>
    <row r="70" spans="1:4">
      <c r="A70" s="4" t="s">
        <v>999</v>
      </c>
      <c r="B70" s="4" t="s">
        <v>10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71</v>
      </c>
    </row>
    <row r="3" spans="1:3">
      <c r="A3" s="3" t="s">
        <v>1014</v>
      </c>
    </row>
    <row r="4" spans="1:3">
      <c r="A4" s="4" t="s">
        <v>1015</v>
      </c>
      <c r="B4" s="5" t="n">
        <v>122</v>
      </c>
      <c r="C4" s="5" t="n">
        <v>154</v>
      </c>
    </row>
    <row r="5" spans="1:3">
      <c r="A5" s="4" t="s">
        <v>1016</v>
      </c>
      <c r="B5" s="4" t="s">
        <v>830</v>
      </c>
    </row>
    <row r="6" spans="1:3">
      <c r="A6" s="4" t="s">
        <v>1017</v>
      </c>
      <c r="B6" s="4" t="s">
        <v>10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019</v>
      </c>
      <c r="B1" s="2" t="s">
        <v>1</v>
      </c>
    </row>
    <row r="2" spans="1:5">
      <c r="B2" s="2" t="s">
        <v>2</v>
      </c>
      <c r="C2" s="2" t="s">
        <v>71</v>
      </c>
      <c r="D2" s="2" t="s">
        <v>72</v>
      </c>
      <c r="E2" s="2" t="s">
        <v>795</v>
      </c>
    </row>
    <row r="3" spans="1:5">
      <c r="A3" s="3" t="s">
        <v>1020</v>
      </c>
    </row>
    <row r="4" spans="1:5">
      <c r="A4" s="4" t="s">
        <v>475</v>
      </c>
      <c r="B4" s="5" t="n">
        <v>46</v>
      </c>
      <c r="C4" s="5" t="n">
        <v>1403</v>
      </c>
    </row>
    <row r="5" spans="1:5">
      <c r="A5" s="4" t="s">
        <v>1021</v>
      </c>
      <c r="B5" s="6" t="n">
        <v>8</v>
      </c>
      <c r="C5" s="6" t="n">
        <v>8</v>
      </c>
      <c r="D5" s="5" t="n">
        <v>13</v>
      </c>
    </row>
    <row r="6" spans="1:5">
      <c r="A6" s="4" t="s">
        <v>1022</v>
      </c>
    </row>
    <row r="7" spans="1:5">
      <c r="A7" s="3" t="s">
        <v>1020</v>
      </c>
    </row>
    <row r="8" spans="1:5">
      <c r="A8" s="4" t="s">
        <v>475</v>
      </c>
      <c r="B8" s="6" t="n">
        <v>0</v>
      </c>
      <c r="C8" s="6" t="n">
        <v>1360</v>
      </c>
    </row>
    <row r="9" spans="1:5">
      <c r="A9" s="4" t="s">
        <v>1021</v>
      </c>
      <c r="B9" s="5" t="n">
        <v>147</v>
      </c>
      <c r="C9" s="6" t="n">
        <v>25</v>
      </c>
      <c r="D9" s="6" t="n">
        <v>102</v>
      </c>
    </row>
    <row r="10" spans="1:5">
      <c r="A10" s="4" t="s">
        <v>637</v>
      </c>
      <c r="B10" s="4" t="s">
        <v>772</v>
      </c>
      <c r="E10" s="4" t="s">
        <v>772</v>
      </c>
    </row>
    <row r="11" spans="1:5">
      <c r="A11" s="4" t="s">
        <v>1023</v>
      </c>
      <c r="B11" s="5" t="n">
        <v>20</v>
      </c>
      <c r="C11" s="6" t="n">
        <v>95</v>
      </c>
      <c r="D11" s="6" t="n">
        <v>10</v>
      </c>
    </row>
    <row r="12" spans="1:5">
      <c r="A12" s="4" t="s">
        <v>1024</v>
      </c>
      <c r="B12" s="6" t="n">
        <v>69</v>
      </c>
      <c r="C12" s="6" t="n">
        <v>23</v>
      </c>
      <c r="D12" s="6" t="n">
        <v>46</v>
      </c>
    </row>
    <row r="13" spans="1:5">
      <c r="A13" s="4" t="s">
        <v>707</v>
      </c>
    </row>
    <row r="14" spans="1:5">
      <c r="A14" s="3" t="s">
        <v>1020</v>
      </c>
    </row>
    <row r="15" spans="1:5">
      <c r="A15" s="4" t="s">
        <v>475</v>
      </c>
      <c r="B15" s="6" t="n">
        <v>46</v>
      </c>
      <c r="C15" s="6" t="n">
        <v>43</v>
      </c>
    </row>
    <row r="16" spans="1:5">
      <c r="A16" s="4" t="s">
        <v>1021</v>
      </c>
      <c r="B16" s="6" t="n">
        <v>8</v>
      </c>
      <c r="C16" s="6" t="n">
        <v>8</v>
      </c>
      <c r="D16" s="6" t="n">
        <v>13</v>
      </c>
    </row>
    <row r="17" spans="1:5">
      <c r="A17" s="4" t="s">
        <v>1025</v>
      </c>
    </row>
    <row r="18" spans="1:5">
      <c r="A18" s="3" t="s">
        <v>1020</v>
      </c>
    </row>
    <row r="19" spans="1:5">
      <c r="A19" s="4" t="s">
        <v>1021</v>
      </c>
      <c r="B19" s="5" t="n">
        <v>155</v>
      </c>
      <c r="C19" s="5" t="n">
        <v>33</v>
      </c>
      <c r="D19" s="5" t="n">
        <v>1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26</v>
      </c>
      <c r="B1" s="2" t="s">
        <v>1027</v>
      </c>
      <c r="C1" s="2" t="s">
        <v>1</v>
      </c>
    </row>
    <row r="2" spans="1:4">
      <c r="B2" s="2" t="s">
        <v>795</v>
      </c>
      <c r="C2" s="2" t="s">
        <v>71</v>
      </c>
      <c r="D2" s="2" t="s">
        <v>72</v>
      </c>
    </row>
    <row r="3" spans="1:4">
      <c r="A3" s="3" t="s">
        <v>1028</v>
      </c>
    </row>
    <row r="4" spans="1:4">
      <c r="A4" s="4" t="s">
        <v>73</v>
      </c>
      <c r="B4" s="5" t="n">
        <v>7667</v>
      </c>
      <c r="C4" s="5" t="n">
        <v>9161</v>
      </c>
      <c r="D4" s="5" t="n">
        <v>9638</v>
      </c>
    </row>
    <row r="5" spans="1:4">
      <c r="A5" s="4" t="s">
        <v>1029</v>
      </c>
      <c r="B5" s="6" t="n">
        <v>6814</v>
      </c>
      <c r="C5" s="6" t="n">
        <v>8880</v>
      </c>
      <c r="D5" s="6" t="n">
        <v>9072</v>
      </c>
    </row>
    <row r="6" spans="1:4">
      <c r="A6" s="4" t="s">
        <v>784</v>
      </c>
      <c r="B6" s="6" t="n">
        <v>853</v>
      </c>
      <c r="C6" s="6" t="n">
        <v>281</v>
      </c>
      <c r="D6" s="6" t="n">
        <v>566</v>
      </c>
    </row>
    <row r="7" spans="1:4">
      <c r="A7" s="4" t="s">
        <v>85</v>
      </c>
      <c r="B7" s="6" t="n">
        <v>258</v>
      </c>
      <c r="C7" s="6" t="n">
        <v>160</v>
      </c>
      <c r="D7" s="6" t="n">
        <v>144</v>
      </c>
    </row>
    <row r="8" spans="1:4">
      <c r="A8" s="4" t="s">
        <v>89</v>
      </c>
      <c r="B8" s="6" t="n">
        <v>595</v>
      </c>
      <c r="C8" s="6" t="n">
        <v>121</v>
      </c>
      <c r="D8" s="6" t="n">
        <v>422</v>
      </c>
    </row>
    <row r="9" spans="1:4">
      <c r="A9" s="4" t="s">
        <v>1030</v>
      </c>
      <c r="B9" s="6" t="n">
        <v>3</v>
      </c>
      <c r="C9" s="6" t="n">
        <v>2</v>
      </c>
      <c r="D9" s="6" t="n">
        <v>5</v>
      </c>
    </row>
    <row r="10" spans="1:4">
      <c r="A10" s="4" t="s">
        <v>1031</v>
      </c>
      <c r="B10" s="6" t="n">
        <v>592</v>
      </c>
      <c r="C10" s="6" t="n">
        <v>119</v>
      </c>
      <c r="D10" s="6" t="n">
        <v>417</v>
      </c>
    </row>
    <row r="11" spans="1:4">
      <c r="A11" s="3" t="s">
        <v>1032</v>
      </c>
    </row>
    <row r="12" spans="1:4">
      <c r="A12" s="4" t="s">
        <v>1033</v>
      </c>
      <c r="B12" s="6" t="n">
        <v>4876</v>
      </c>
      <c r="C12" s="6" t="n">
        <v>4179</v>
      </c>
      <c r="D12" s="6" t="n">
        <v>4315</v>
      </c>
    </row>
    <row r="13" spans="1:4">
      <c r="A13" s="4" t="s">
        <v>1034</v>
      </c>
      <c r="B13" s="6" t="n">
        <v>3964</v>
      </c>
      <c r="C13" s="6" t="n">
        <v>4034</v>
      </c>
      <c r="D13" s="6" t="n">
        <v>4488</v>
      </c>
    </row>
    <row r="14" spans="1:4">
      <c r="A14" s="4" t="s">
        <v>140</v>
      </c>
      <c r="B14" s="6" t="n">
        <v>8840</v>
      </c>
      <c r="C14" s="6" t="n">
        <v>8213</v>
      </c>
      <c r="D14" s="6" t="n">
        <v>8803</v>
      </c>
    </row>
    <row r="15" spans="1:4">
      <c r="A15" s="3" t="s">
        <v>1035</v>
      </c>
    </row>
    <row r="16" spans="1:4">
      <c r="A16" s="4" t="s">
        <v>1036</v>
      </c>
      <c r="B16" s="6" t="n">
        <v>49</v>
      </c>
      <c r="C16" s="6" t="n">
        <v>130</v>
      </c>
      <c r="D16" s="6" t="n">
        <v>428</v>
      </c>
    </row>
    <row r="17" spans="1:4">
      <c r="A17" s="4" t="s">
        <v>1037</v>
      </c>
      <c r="B17" s="6" t="n">
        <v>1932</v>
      </c>
      <c r="C17" s="6" t="n">
        <v>1827</v>
      </c>
      <c r="D17" s="6" t="n">
        <v>2079</v>
      </c>
    </row>
    <row r="18" spans="1:4">
      <c r="A18" s="4" t="s">
        <v>148</v>
      </c>
      <c r="B18" s="6" t="n">
        <v>16</v>
      </c>
      <c r="C18" s="6" t="n">
        <v>24</v>
      </c>
      <c r="D18" s="6" t="n">
        <v>76</v>
      </c>
    </row>
    <row r="19" spans="1:4">
      <c r="A19" s="4" t="s">
        <v>151</v>
      </c>
      <c r="B19" s="6" t="n">
        <v>514</v>
      </c>
      <c r="C19" s="6" t="n">
        <v>395</v>
      </c>
      <c r="D19" s="6" t="n">
        <v>369</v>
      </c>
    </row>
    <row r="20" spans="1:4">
      <c r="A20" s="4" t="s">
        <v>162</v>
      </c>
      <c r="B20" s="6" t="n">
        <v>18</v>
      </c>
      <c r="C20" s="6" t="n">
        <v>30</v>
      </c>
      <c r="D20" s="6" t="n">
        <v>33</v>
      </c>
    </row>
    <row r="21" spans="1:4">
      <c r="A21" s="4" t="s">
        <v>1038</v>
      </c>
      <c r="B21" s="6" t="n">
        <v>6311</v>
      </c>
      <c r="C21" s="6" t="n">
        <v>5807</v>
      </c>
      <c r="D21" s="6" t="n">
        <v>5818</v>
      </c>
    </row>
    <row r="22" spans="1:4">
      <c r="A22" s="4" t="s">
        <v>164</v>
      </c>
      <c r="B22" s="5" t="n">
        <v>8840</v>
      </c>
      <c r="C22" s="5" t="n">
        <v>8213</v>
      </c>
      <c r="D22" s="5" t="n">
        <v>880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89</v>
      </c>
      <c r="B4" s="4" t="s">
        <v>291</v>
      </c>
    </row>
    <row r="5" spans="1:2">
      <c r="A5" s="4" t="s">
        <v>289</v>
      </c>
      <c r="B5" s="4" t="s">
        <v>2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71</v>
      </c>
      <c r="D2" s="2" t="s">
        <v>72</v>
      </c>
    </row>
    <row r="3" spans="1:4">
      <c r="A3" s="3" t="s">
        <v>1020</v>
      </c>
    </row>
    <row r="4" spans="1:4">
      <c r="A4" s="4" t="s">
        <v>1040</v>
      </c>
      <c r="B4" s="8" t="n">
        <v>109.03</v>
      </c>
      <c r="C4" s="8" t="n">
        <v>110.28</v>
      </c>
      <c r="D4" s="8" t="n">
        <v>112.14</v>
      </c>
    </row>
    <row r="5" spans="1:4">
      <c r="A5" s="4" t="s">
        <v>1041</v>
      </c>
      <c r="B5" s="8" t="n">
        <v>108.83</v>
      </c>
      <c r="C5" s="8" t="n">
        <v>110.26</v>
      </c>
      <c r="D5" s="8" t="n">
        <v>112.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71</v>
      </c>
      <c r="D2" s="2" t="s">
        <v>72</v>
      </c>
    </row>
    <row r="3" spans="1:4">
      <c r="A3" s="3" t="s">
        <v>1020</v>
      </c>
    </row>
    <row r="4" spans="1:4">
      <c r="A4" s="4" t="s">
        <v>1043</v>
      </c>
      <c r="B4" s="5" t="n">
        <v>99</v>
      </c>
      <c r="C4" s="5" t="n">
        <v>96</v>
      </c>
      <c r="D4" s="5" t="n">
        <v>103</v>
      </c>
    </row>
    <row r="5" spans="1:4">
      <c r="A5" s="4" t="s">
        <v>1044</v>
      </c>
      <c r="B5" s="6" t="n">
        <v>1337</v>
      </c>
      <c r="C5" s="6" t="n">
        <v>1501</v>
      </c>
      <c r="D5" s="6" t="n">
        <v>1585</v>
      </c>
    </row>
    <row r="6" spans="1:4">
      <c r="A6" s="4" t="s">
        <v>1045</v>
      </c>
      <c r="B6" s="6" t="n">
        <v>33</v>
      </c>
      <c r="C6" s="6" t="n">
        <v>43</v>
      </c>
      <c r="D6" s="6" t="n">
        <v>58</v>
      </c>
    </row>
    <row r="7" spans="1:4">
      <c r="A7" s="4" t="s">
        <v>1046</v>
      </c>
      <c r="B7" s="6" t="n">
        <v>0</v>
      </c>
      <c r="C7" s="6" t="n">
        <v>1</v>
      </c>
      <c r="D7" s="6" t="n">
        <v>1</v>
      </c>
    </row>
    <row r="8" spans="1:4">
      <c r="A8" s="4" t="s">
        <v>1047</v>
      </c>
      <c r="B8" s="6" t="n">
        <v>4</v>
      </c>
      <c r="C8" s="6" t="n">
        <v>8</v>
      </c>
      <c r="D8" s="5" t="n">
        <v>14</v>
      </c>
    </row>
    <row r="9" spans="1:4">
      <c r="A9" s="4" t="s">
        <v>1048</v>
      </c>
      <c r="B9" s="5" t="n">
        <v>353</v>
      </c>
      <c r="C9" s="5" t="n">
        <v>3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71</v>
      </c>
      <c r="D2" s="2" t="s">
        <v>72</v>
      </c>
    </row>
    <row r="3" spans="1:4">
      <c r="A3" s="3" t="s">
        <v>1050</v>
      </c>
    </row>
    <row r="4" spans="1:4">
      <c r="A4" s="4" t="s">
        <v>1051</v>
      </c>
      <c r="B4" s="5" t="n">
        <v>-3858</v>
      </c>
      <c r="C4" s="5" t="n">
        <v>-3921</v>
      </c>
      <c r="D4" s="5" t="n">
        <v>-3778</v>
      </c>
    </row>
    <row r="5" spans="1:4">
      <c r="A5" s="4" t="s">
        <v>1052</v>
      </c>
      <c r="B5" s="6" t="n">
        <v>28</v>
      </c>
      <c r="C5" s="6" t="n">
        <v>-63</v>
      </c>
      <c r="D5" s="6" t="n">
        <v>105</v>
      </c>
    </row>
    <row r="6" spans="1:4">
      <c r="A6" s="4" t="s">
        <v>1053</v>
      </c>
      <c r="B6" s="6" t="n">
        <v>14</v>
      </c>
    </row>
    <row r="7" spans="1:4">
      <c r="A7" s="4" t="s">
        <v>264</v>
      </c>
      <c r="D7" s="6" t="n">
        <v>-6</v>
      </c>
    </row>
    <row r="8" spans="1:4">
      <c r="A8" s="4" t="s">
        <v>1054</v>
      </c>
      <c r="B8" s="5" t="n">
        <v>-3900</v>
      </c>
      <c r="C8" s="5" t="n">
        <v>-3858</v>
      </c>
      <c r="D8" s="6" t="n">
        <v>-3921</v>
      </c>
    </row>
    <row r="9" spans="1:4">
      <c r="A9" s="4" t="s">
        <v>1055</v>
      </c>
    </row>
    <row r="10" spans="1:4">
      <c r="A10" s="3" t="s">
        <v>1050</v>
      </c>
    </row>
    <row r="11" spans="1:4">
      <c r="A11" s="4" t="s">
        <v>1053</v>
      </c>
      <c r="D11" s="6" t="n">
        <v>33</v>
      </c>
    </row>
    <row r="12" spans="1:4">
      <c r="A12" s="4" t="s">
        <v>707</v>
      </c>
    </row>
    <row r="13" spans="1:4">
      <c r="A13" s="3" t="s">
        <v>1050</v>
      </c>
    </row>
    <row r="14" spans="1:4">
      <c r="A14" s="4" t="s">
        <v>1053</v>
      </c>
      <c r="D14" s="6" t="n">
        <v>11</v>
      </c>
    </row>
    <row r="15" spans="1:4">
      <c r="A15" s="4" t="s">
        <v>1056</v>
      </c>
    </row>
    <row r="16" spans="1:4">
      <c r="A16" s="3" t="s">
        <v>1050</v>
      </c>
    </row>
    <row r="17" spans="1:4">
      <c r="A17" s="4" t="s">
        <v>1051</v>
      </c>
      <c r="D17" s="5" t="n">
        <v>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71</v>
      </c>
      <c r="D2" s="2" t="s">
        <v>72</v>
      </c>
    </row>
    <row r="3" spans="1:4">
      <c r="A3" s="3" t="s">
        <v>1058</v>
      </c>
    </row>
    <row r="4" spans="1:4">
      <c r="A4" s="4" t="s">
        <v>1059</v>
      </c>
      <c r="B4" s="5" t="n">
        <v>539</v>
      </c>
      <c r="C4" s="5" t="n">
        <v>715</v>
      </c>
    </row>
    <row r="5" spans="1:4">
      <c r="A5" s="4" t="s">
        <v>1060</v>
      </c>
      <c r="B5" s="6" t="n">
        <v>340</v>
      </c>
      <c r="C5" s="6" t="n">
        <v>495</v>
      </c>
    </row>
    <row r="6" spans="1:4">
      <c r="A6" s="4" t="s">
        <v>1061</v>
      </c>
      <c r="B6" s="6" t="n">
        <v>199</v>
      </c>
      <c r="C6" s="6" t="n">
        <v>220</v>
      </c>
    </row>
    <row r="7" spans="1:4">
      <c r="A7" s="4" t="s">
        <v>80</v>
      </c>
      <c r="B7" s="6" t="n">
        <v>45</v>
      </c>
      <c r="C7" s="6" t="n">
        <v>48</v>
      </c>
      <c r="D7" s="5" t="n">
        <v>53</v>
      </c>
    </row>
    <row r="8" spans="1:4">
      <c r="A8" s="3" t="s">
        <v>1062</v>
      </c>
    </row>
    <row r="9" spans="1:4">
      <c r="A9" s="4" t="s">
        <v>677</v>
      </c>
      <c r="B9" s="6" t="n">
        <v>36</v>
      </c>
    </row>
    <row r="10" spans="1:4">
      <c r="A10" s="4" t="s">
        <v>678</v>
      </c>
      <c r="B10" s="6" t="n">
        <v>36</v>
      </c>
    </row>
    <row r="11" spans="1:4">
      <c r="A11" s="4" t="s">
        <v>679</v>
      </c>
      <c r="B11" s="6" t="n">
        <v>32</v>
      </c>
    </row>
    <row r="12" spans="1:4">
      <c r="A12" s="4" t="s">
        <v>680</v>
      </c>
      <c r="B12" s="6" t="n">
        <v>30</v>
      </c>
    </row>
    <row r="13" spans="1:4">
      <c r="A13" s="4" t="s">
        <v>681</v>
      </c>
      <c r="B13" s="5" t="n">
        <v>18</v>
      </c>
    </row>
    <row r="14" spans="1:4">
      <c r="A14" s="4" t="s">
        <v>1063</v>
      </c>
    </row>
    <row r="15" spans="1:4">
      <c r="A15" s="3" t="s">
        <v>1058</v>
      </c>
    </row>
    <row r="16" spans="1:4">
      <c r="A16" s="4" t="s">
        <v>1064</v>
      </c>
      <c r="B16" s="4" t="s">
        <v>752</v>
      </c>
    </row>
    <row r="17" spans="1:4">
      <c r="A17" s="4" t="s">
        <v>1059</v>
      </c>
      <c r="B17" s="5" t="n">
        <v>140</v>
      </c>
      <c r="C17" s="6" t="n">
        <v>317</v>
      </c>
    </row>
    <row r="18" spans="1:4">
      <c r="A18" s="4" t="s">
        <v>1060</v>
      </c>
      <c r="B18" s="6" t="n">
        <v>86</v>
      </c>
      <c r="C18" s="6" t="n">
        <v>263</v>
      </c>
    </row>
    <row r="19" spans="1:4">
      <c r="A19" s="4" t="s">
        <v>1061</v>
      </c>
      <c r="B19" s="5" t="n">
        <v>54</v>
      </c>
      <c r="C19" s="6" t="n">
        <v>54</v>
      </c>
    </row>
    <row r="20" spans="1:4">
      <c r="A20" s="4" t="s">
        <v>1065</v>
      </c>
    </row>
    <row r="21" spans="1:4">
      <c r="A21" s="3" t="s">
        <v>1058</v>
      </c>
    </row>
    <row r="22" spans="1:4">
      <c r="A22" s="4" t="s">
        <v>1064</v>
      </c>
      <c r="B22" s="4" t="s">
        <v>1001</v>
      </c>
    </row>
    <row r="23" spans="1:4">
      <c r="A23" s="4" t="s">
        <v>1059</v>
      </c>
      <c r="B23" s="5" t="n">
        <v>123</v>
      </c>
      <c r="C23" s="6" t="n">
        <v>123</v>
      </c>
    </row>
    <row r="24" spans="1:4">
      <c r="A24" s="4" t="s">
        <v>1060</v>
      </c>
      <c r="B24" s="6" t="n">
        <v>99</v>
      </c>
      <c r="C24" s="6" t="n">
        <v>93</v>
      </c>
    </row>
    <row r="25" spans="1:4">
      <c r="A25" s="4" t="s">
        <v>1061</v>
      </c>
      <c r="B25" s="5" t="n">
        <v>24</v>
      </c>
      <c r="C25" s="6" t="n">
        <v>30</v>
      </c>
    </row>
    <row r="26" spans="1:4">
      <c r="A26" s="4" t="s">
        <v>1066</v>
      </c>
    </row>
    <row r="27" spans="1:4">
      <c r="A27" s="3" t="s">
        <v>1058</v>
      </c>
    </row>
    <row r="28" spans="1:4">
      <c r="A28" s="4" t="s">
        <v>1064</v>
      </c>
      <c r="B28" s="4" t="s">
        <v>1012</v>
      </c>
    </row>
    <row r="29" spans="1:4">
      <c r="A29" s="4" t="s">
        <v>1059</v>
      </c>
      <c r="B29" s="5" t="n">
        <v>258</v>
      </c>
      <c r="C29" s="6" t="n">
        <v>260</v>
      </c>
    </row>
    <row r="30" spans="1:4">
      <c r="A30" s="4" t="s">
        <v>1060</v>
      </c>
      <c r="B30" s="6" t="n">
        <v>146</v>
      </c>
      <c r="C30" s="6" t="n">
        <v>133</v>
      </c>
    </row>
    <row r="31" spans="1:4">
      <c r="A31" s="4" t="s">
        <v>1061</v>
      </c>
      <c r="B31" s="5" t="n">
        <v>112</v>
      </c>
      <c r="C31" s="6" t="n">
        <v>127</v>
      </c>
    </row>
    <row r="32" spans="1:4">
      <c r="A32" s="4" t="s">
        <v>1067</v>
      </c>
    </row>
    <row r="33" spans="1:4">
      <c r="A33" s="3" t="s">
        <v>1058</v>
      </c>
    </row>
    <row r="34" spans="1:4">
      <c r="A34" s="4" t="s">
        <v>1064</v>
      </c>
      <c r="B34" s="4" t="s">
        <v>1008</v>
      </c>
    </row>
    <row r="35" spans="1:4">
      <c r="A35" s="4" t="s">
        <v>1059</v>
      </c>
      <c r="B35" s="5" t="n">
        <v>18</v>
      </c>
      <c r="C35" s="6" t="n">
        <v>15</v>
      </c>
    </row>
    <row r="36" spans="1:4">
      <c r="A36" s="4" t="s">
        <v>1060</v>
      </c>
      <c r="B36" s="6" t="n">
        <v>9</v>
      </c>
      <c r="C36" s="6" t="n">
        <v>6</v>
      </c>
    </row>
    <row r="37" spans="1:4">
      <c r="A37" s="4" t="s">
        <v>1061</v>
      </c>
      <c r="B37" s="5" t="n">
        <v>9</v>
      </c>
      <c r="C37" s="5" t="n">
        <v>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71</v>
      </c>
      <c r="D2" s="2" t="s">
        <v>72</v>
      </c>
    </row>
    <row r="3" spans="1:4">
      <c r="A3" s="3" t="s">
        <v>1069</v>
      </c>
    </row>
    <row r="4" spans="1:4">
      <c r="A4" s="4" t="s">
        <v>1070</v>
      </c>
      <c r="B4" s="5" t="n">
        <v>95</v>
      </c>
      <c r="C4" s="5" t="n">
        <v>109</v>
      </c>
      <c r="D4" s="5" t="n">
        <v>127</v>
      </c>
    </row>
    <row r="5" spans="1:4">
      <c r="A5" s="4" t="s">
        <v>1071</v>
      </c>
      <c r="B5" s="6" t="n">
        <v>161</v>
      </c>
      <c r="C5" s="6" t="n">
        <v>189</v>
      </c>
      <c r="D5" s="6" t="n">
        <v>232</v>
      </c>
    </row>
    <row r="6" spans="1:4">
      <c r="A6" s="4" t="s">
        <v>1072</v>
      </c>
      <c r="B6" s="6" t="n">
        <v>-34</v>
      </c>
      <c r="C6" s="6" t="n">
        <v>-33</v>
      </c>
      <c r="D6" s="6" t="n">
        <v>-35</v>
      </c>
    </row>
    <row r="7" spans="1:4">
      <c r="A7" s="4" t="s">
        <v>1073</v>
      </c>
      <c r="B7" s="6" t="n">
        <v>127</v>
      </c>
      <c r="C7" s="6" t="n">
        <v>156</v>
      </c>
      <c r="D7" s="6" t="n">
        <v>197</v>
      </c>
    </row>
    <row r="8" spans="1:4">
      <c r="A8" s="4" t="s">
        <v>1074</v>
      </c>
      <c r="B8" s="6" t="n">
        <v>-152</v>
      </c>
      <c r="C8" s="6" t="n">
        <v>-170</v>
      </c>
      <c r="D8" s="6" t="n">
        <v>-215</v>
      </c>
    </row>
    <row r="9" spans="1:4">
      <c r="A9" s="4" t="s">
        <v>1075</v>
      </c>
      <c r="B9" s="6" t="n">
        <v>70</v>
      </c>
      <c r="C9" s="6" t="n">
        <v>95</v>
      </c>
      <c r="D9" s="6" t="n">
        <v>109</v>
      </c>
    </row>
    <row r="10" spans="1:4">
      <c r="A10" s="4" t="s">
        <v>1076</v>
      </c>
      <c r="B10" s="6" t="n">
        <v>39</v>
      </c>
    </row>
    <row r="11" spans="1:4">
      <c r="A11" s="4" t="s">
        <v>1077</v>
      </c>
      <c r="B11" s="6" t="n">
        <v>22</v>
      </c>
    </row>
    <row r="12" spans="1:4">
      <c r="A12" s="3" t="s">
        <v>1078</v>
      </c>
    </row>
    <row r="13" spans="1:4">
      <c r="A13" s="4" t="s">
        <v>1079</v>
      </c>
      <c r="B13" s="6" t="n">
        <v>56</v>
      </c>
      <c r="C13" s="6" t="n">
        <v>0</v>
      </c>
      <c r="D13" s="6" t="n">
        <v>7</v>
      </c>
    </row>
    <row r="14" spans="1:4">
      <c r="A14" s="4" t="s">
        <v>1080</v>
      </c>
      <c r="B14" s="6" t="n">
        <v>3</v>
      </c>
      <c r="C14" s="6" t="n">
        <v>1</v>
      </c>
      <c r="D14" s="6" t="n">
        <v>-12</v>
      </c>
    </row>
    <row r="15" spans="1:4">
      <c r="A15" s="4" t="s">
        <v>1081</v>
      </c>
      <c r="B15" s="6" t="n">
        <v>-93</v>
      </c>
      <c r="C15" s="6" t="n">
        <v>-169</v>
      </c>
      <c r="D15" s="6" t="n">
        <v>-220</v>
      </c>
    </row>
    <row r="16" spans="1:4">
      <c r="A16" s="4" t="s">
        <v>1082</v>
      </c>
    </row>
    <row r="17" spans="1:4">
      <c r="A17" s="3" t="s">
        <v>1069</v>
      </c>
    </row>
    <row r="18" spans="1:4">
      <c r="A18" s="4" t="s">
        <v>1070</v>
      </c>
      <c r="B18" s="6" t="n">
        <v>94</v>
      </c>
      <c r="C18" s="6" t="n">
        <v>108</v>
      </c>
      <c r="D18" s="6" t="n">
        <v>104</v>
      </c>
    </row>
    <row r="19" spans="1:4">
      <c r="A19" s="4" t="s">
        <v>1071</v>
      </c>
      <c r="B19" s="6" t="n">
        <v>81</v>
      </c>
      <c r="C19" s="6" t="n">
        <v>175</v>
      </c>
      <c r="D19" s="6" t="n">
        <v>221</v>
      </c>
    </row>
    <row r="20" spans="1:4">
      <c r="A20" s="4" t="s">
        <v>1072</v>
      </c>
      <c r="B20" s="6" t="n">
        <v>-24</v>
      </c>
      <c r="C20" s="6" t="n">
        <v>-33</v>
      </c>
      <c r="D20" s="6" t="n">
        <v>-29</v>
      </c>
    </row>
    <row r="21" spans="1:4">
      <c r="A21" s="4" t="s">
        <v>1073</v>
      </c>
      <c r="B21" s="6" t="n">
        <v>57</v>
      </c>
      <c r="C21" s="6" t="n">
        <v>142</v>
      </c>
      <c r="D21" s="6" t="n">
        <v>192</v>
      </c>
    </row>
    <row r="22" spans="1:4">
      <c r="A22" s="4" t="s">
        <v>1074</v>
      </c>
      <c r="B22" s="6" t="n">
        <v>-85</v>
      </c>
      <c r="C22" s="6" t="n">
        <v>-156</v>
      </c>
      <c r="D22" s="6" t="n">
        <v>-188</v>
      </c>
    </row>
    <row r="23" spans="1:4">
      <c r="A23" s="4" t="s">
        <v>1075</v>
      </c>
      <c r="B23" s="6" t="n">
        <v>66</v>
      </c>
      <c r="C23" s="6" t="n">
        <v>94</v>
      </c>
      <c r="D23" s="6" t="n">
        <v>108</v>
      </c>
    </row>
    <row r="24" spans="1:4">
      <c r="A24" s="4" t="s">
        <v>1083</v>
      </c>
    </row>
    <row r="25" spans="1:4">
      <c r="A25" s="3" t="s">
        <v>1069</v>
      </c>
    </row>
    <row r="26" spans="1:4">
      <c r="A26" s="4" t="s">
        <v>1070</v>
      </c>
      <c r="B26" s="6" t="n">
        <v>1</v>
      </c>
      <c r="C26" s="6" t="n">
        <v>1</v>
      </c>
      <c r="D26" s="6" t="n">
        <v>23</v>
      </c>
    </row>
    <row r="27" spans="1:4">
      <c r="A27" s="4" t="s">
        <v>1071</v>
      </c>
      <c r="B27" s="6" t="n">
        <v>19</v>
      </c>
      <c r="C27" s="6" t="n">
        <v>14</v>
      </c>
      <c r="D27" s="6" t="n">
        <v>4</v>
      </c>
    </row>
    <row r="28" spans="1:4">
      <c r="A28" s="4" t="s">
        <v>1072</v>
      </c>
      <c r="B28" s="6" t="n">
        <v>-5</v>
      </c>
      <c r="C28" s="6" t="n">
        <v>0</v>
      </c>
      <c r="D28" s="6" t="n">
        <v>-6</v>
      </c>
    </row>
    <row r="29" spans="1:4">
      <c r="A29" s="4" t="s">
        <v>1073</v>
      </c>
      <c r="B29" s="6" t="n">
        <v>14</v>
      </c>
      <c r="C29" s="6" t="n">
        <v>14</v>
      </c>
      <c r="D29" s="6" t="n">
        <v>-2</v>
      </c>
    </row>
    <row r="30" spans="1:4">
      <c r="A30" s="4" t="s">
        <v>1074</v>
      </c>
      <c r="B30" s="6" t="n">
        <v>-11</v>
      </c>
      <c r="C30" s="6" t="n">
        <v>-14</v>
      </c>
      <c r="D30" s="6" t="n">
        <v>-20</v>
      </c>
    </row>
    <row r="31" spans="1:4">
      <c r="A31" s="4" t="s">
        <v>1075</v>
      </c>
      <c r="B31" s="6" t="n">
        <v>4</v>
      </c>
      <c r="C31" s="6" t="n">
        <v>1</v>
      </c>
      <c r="D31" s="6" t="n">
        <v>1</v>
      </c>
    </row>
    <row r="32" spans="1:4">
      <c r="A32" s="4" t="s">
        <v>1084</v>
      </c>
    </row>
    <row r="33" spans="1:4">
      <c r="A33" s="3" t="s">
        <v>1069</v>
      </c>
    </row>
    <row r="34" spans="1:4">
      <c r="A34" s="4" t="s">
        <v>1070</v>
      </c>
      <c r="B34" s="6" t="n">
        <v>0</v>
      </c>
      <c r="C34" s="6" t="n">
        <v>0</v>
      </c>
      <c r="D34" s="6" t="n">
        <v>0</v>
      </c>
    </row>
    <row r="35" spans="1:4">
      <c r="A35" s="4" t="s">
        <v>1071</v>
      </c>
      <c r="B35" s="6" t="n">
        <v>61</v>
      </c>
      <c r="C35" s="6" t="n">
        <v>0</v>
      </c>
      <c r="D35" s="6" t="n">
        <v>7</v>
      </c>
    </row>
    <row r="36" spans="1:4">
      <c r="A36" s="4" t="s">
        <v>1072</v>
      </c>
      <c r="B36" s="6" t="n">
        <v>-5</v>
      </c>
      <c r="C36" s="6" t="n">
        <v>0</v>
      </c>
      <c r="D36" s="6" t="n">
        <v>0</v>
      </c>
    </row>
    <row r="37" spans="1:4">
      <c r="A37" s="4" t="s">
        <v>1073</v>
      </c>
      <c r="B37" s="6" t="n">
        <v>56</v>
      </c>
      <c r="C37" s="6" t="n">
        <v>0</v>
      </c>
      <c r="D37" s="6" t="n">
        <v>7</v>
      </c>
    </row>
    <row r="38" spans="1:4">
      <c r="A38" s="4" t="s">
        <v>1074</v>
      </c>
      <c r="B38" s="6" t="n">
        <v>-56</v>
      </c>
      <c r="C38" s="6" t="n">
        <v>0</v>
      </c>
      <c r="D38" s="6" t="n">
        <v>-7</v>
      </c>
    </row>
    <row r="39" spans="1:4">
      <c r="A39" s="4" t="s">
        <v>1075</v>
      </c>
      <c r="B39" s="5" t="n">
        <v>0</v>
      </c>
      <c r="C39" s="5" t="n">
        <v>0</v>
      </c>
      <c r="D39"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85</v>
      </c>
      <c r="B1" s="2" t="s">
        <v>1</v>
      </c>
    </row>
    <row r="2" spans="1:4">
      <c r="B2" s="2" t="s">
        <v>1086</v>
      </c>
      <c r="C2" s="2" t="s">
        <v>610</v>
      </c>
      <c r="D2" s="2" t="s">
        <v>611</v>
      </c>
    </row>
    <row r="3" spans="1:4">
      <c r="A3" s="3" t="s">
        <v>1087</v>
      </c>
    </row>
    <row r="4" spans="1:4">
      <c r="A4" s="4" t="s">
        <v>1088</v>
      </c>
      <c r="B4" s="5" t="n">
        <v>102</v>
      </c>
    </row>
    <row r="5" spans="1:4">
      <c r="A5" s="4" t="s">
        <v>1089</v>
      </c>
      <c r="B5" s="6" t="n">
        <v>2200</v>
      </c>
    </row>
    <row r="6" spans="1:4">
      <c r="A6" s="4" t="s">
        <v>1090</v>
      </c>
      <c r="B6" s="5" t="n">
        <v>65</v>
      </c>
    </row>
    <row r="7" spans="1:4">
      <c r="A7" s="4" t="s">
        <v>1091</v>
      </c>
      <c r="B7" s="6" t="n">
        <v>93</v>
      </c>
      <c r="C7" s="5" t="n">
        <v>169</v>
      </c>
      <c r="D7" s="5" t="n">
        <v>220</v>
      </c>
    </row>
    <row r="8" spans="1:4">
      <c r="A8" s="4" t="s">
        <v>1092</v>
      </c>
      <c r="B8" s="6" t="n">
        <v>37</v>
      </c>
    </row>
    <row r="9" spans="1:4">
      <c r="A9" s="4" t="s">
        <v>1093</v>
      </c>
    </row>
    <row r="10" spans="1:4">
      <c r="A10" s="3" t="s">
        <v>1087</v>
      </c>
    </row>
    <row r="11" spans="1:4">
      <c r="A11" s="4" t="s">
        <v>1088</v>
      </c>
      <c r="B11" s="6" t="n">
        <v>39</v>
      </c>
    </row>
    <row r="12" spans="1:4">
      <c r="A12" s="4" t="s">
        <v>1094</v>
      </c>
    </row>
    <row r="13" spans="1:4">
      <c r="A13" s="3" t="s">
        <v>1087</v>
      </c>
    </row>
    <row r="14" spans="1:4">
      <c r="A14" s="4" t="s">
        <v>1088</v>
      </c>
      <c r="B14" s="6" t="n">
        <v>43</v>
      </c>
    </row>
    <row r="15" spans="1:4">
      <c r="A15" s="4" t="s">
        <v>1095</v>
      </c>
    </row>
    <row r="16" spans="1:4">
      <c r="A16" s="3" t="s">
        <v>1087</v>
      </c>
    </row>
    <row r="17" spans="1:4">
      <c r="A17" s="4" t="s">
        <v>1088</v>
      </c>
      <c r="B17" s="5" t="n">
        <v>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6</v>
      </c>
      <c r="B1" s="2" t="s">
        <v>1</v>
      </c>
    </row>
    <row r="2" spans="1:5">
      <c r="B2" s="2" t="s">
        <v>2</v>
      </c>
      <c r="C2" s="2" t="s">
        <v>71</v>
      </c>
      <c r="D2" s="2" t="s">
        <v>72</v>
      </c>
      <c r="E2" s="2" t="s">
        <v>743</v>
      </c>
    </row>
    <row r="3" spans="1:5">
      <c r="A3" s="3" t="s">
        <v>1097</v>
      </c>
    </row>
    <row r="4" spans="1:5">
      <c r="A4" s="4" t="s">
        <v>1098</v>
      </c>
      <c r="B4" s="5" t="n">
        <v>201</v>
      </c>
      <c r="C4" s="5" t="n">
        <v>191</v>
      </c>
    </row>
    <row r="5" spans="1:5">
      <c r="A5" s="3" t="s">
        <v>1099</v>
      </c>
    </row>
    <row r="6" spans="1:5">
      <c r="A6" s="4" t="s">
        <v>1100</v>
      </c>
      <c r="B6" s="6" t="n">
        <v>122</v>
      </c>
      <c r="C6" s="6" t="n">
        <v>154</v>
      </c>
    </row>
    <row r="7" spans="1:5">
      <c r="A7" s="4" t="s">
        <v>715</v>
      </c>
      <c r="B7" s="6" t="n">
        <v>163</v>
      </c>
      <c r="C7" s="6" t="n">
        <v>172</v>
      </c>
    </row>
    <row r="8" spans="1:5">
      <c r="A8" s="4" t="s">
        <v>1101</v>
      </c>
      <c r="B8" s="6" t="n">
        <v>319</v>
      </c>
    </row>
    <row r="9" spans="1:5">
      <c r="A9" s="4" t="s">
        <v>475</v>
      </c>
      <c r="B9" s="6" t="n">
        <v>46</v>
      </c>
      <c r="C9" s="6" t="n">
        <v>1403</v>
      </c>
    </row>
    <row r="10" spans="1:5">
      <c r="A10" s="4" t="s">
        <v>1102</v>
      </c>
      <c r="B10" s="6" t="n">
        <v>1338</v>
      </c>
      <c r="C10" s="6" t="n">
        <v>902</v>
      </c>
    </row>
    <row r="11" spans="1:5">
      <c r="A11" s="3" t="s">
        <v>1103</v>
      </c>
    </row>
    <row r="12" spans="1:5">
      <c r="A12" s="4" t="s">
        <v>1104</v>
      </c>
      <c r="B12" s="6" t="n">
        <v>87</v>
      </c>
    </row>
    <row r="13" spans="1:5">
      <c r="A13" s="4" t="s">
        <v>1092</v>
      </c>
      <c r="B13" s="6" t="n">
        <v>37</v>
      </c>
    </row>
    <row r="14" spans="1:5">
      <c r="A14" s="4" t="s">
        <v>1105</v>
      </c>
      <c r="B14" s="6" t="n">
        <v>984</v>
      </c>
      <c r="C14" s="6" t="n">
        <v>848</v>
      </c>
    </row>
    <row r="15" spans="1:5">
      <c r="A15" s="3" t="s">
        <v>1106</v>
      </c>
    </row>
    <row r="16" spans="1:5">
      <c r="A16" s="4" t="s">
        <v>1104</v>
      </c>
      <c r="B16" s="6" t="n">
        <v>260</v>
      </c>
    </row>
    <row r="17" spans="1:5">
      <c r="A17" s="4" t="s">
        <v>1107</v>
      </c>
      <c r="B17" s="6" t="n">
        <v>512</v>
      </c>
      <c r="C17" s="6" t="n">
        <v>269</v>
      </c>
    </row>
    <row r="18" spans="1:5">
      <c r="A18" s="4" t="s">
        <v>125</v>
      </c>
      <c r="B18" s="6" t="n">
        <v>2740</v>
      </c>
      <c r="C18" s="6" t="n">
        <v>1081</v>
      </c>
    </row>
    <row r="19" spans="1:5">
      <c r="A19" s="4" t="s">
        <v>1108</v>
      </c>
      <c r="B19" s="6" t="n">
        <v>55</v>
      </c>
      <c r="C19" s="6" t="n">
        <v>61</v>
      </c>
    </row>
    <row r="20" spans="1:5">
      <c r="A20" s="4" t="s">
        <v>1109</v>
      </c>
      <c r="B20" s="6" t="n">
        <v>0</v>
      </c>
      <c r="C20" s="6" t="n">
        <v>3</v>
      </c>
    </row>
    <row r="21" spans="1:5">
      <c r="A21" s="4" t="s">
        <v>1110</v>
      </c>
      <c r="B21" s="6" t="n">
        <v>55</v>
      </c>
      <c r="C21" s="6" t="n">
        <v>64</v>
      </c>
    </row>
    <row r="22" spans="1:5">
      <c r="A22" s="4" t="s">
        <v>1111</v>
      </c>
      <c r="B22" s="6" t="n">
        <v>2795</v>
      </c>
      <c r="C22" s="6" t="n">
        <v>1145</v>
      </c>
    </row>
    <row r="23" spans="1:5">
      <c r="A23" s="4" t="s">
        <v>1112</v>
      </c>
      <c r="B23" s="6" t="n">
        <v>0</v>
      </c>
      <c r="C23" s="6" t="n">
        <v>3</v>
      </c>
    </row>
    <row r="24" spans="1:5">
      <c r="A24" s="4" t="s">
        <v>1113</v>
      </c>
      <c r="B24" s="6" t="n">
        <v>2795</v>
      </c>
      <c r="C24" s="6" t="n">
        <v>1148</v>
      </c>
      <c r="D24" s="5" t="n">
        <v>1368</v>
      </c>
      <c r="E24" s="5" t="n">
        <v>2402</v>
      </c>
    </row>
    <row r="25" spans="1:5">
      <c r="A25" s="4" t="s">
        <v>1114</v>
      </c>
      <c r="B25" s="6" t="n">
        <v>69</v>
      </c>
      <c r="C25" s="6" t="n">
        <v>73</v>
      </c>
    </row>
    <row r="26" spans="1:5">
      <c r="A26" s="4" t="s">
        <v>1115</v>
      </c>
      <c r="B26" s="6" t="n">
        <v>22</v>
      </c>
      <c r="C26" s="6" t="n">
        <v>23</v>
      </c>
    </row>
    <row r="27" spans="1:5">
      <c r="A27" s="4" t="s">
        <v>149</v>
      </c>
      <c r="B27" s="6" t="n">
        <v>1707</v>
      </c>
      <c r="C27" s="6" t="n">
        <v>1482</v>
      </c>
    </row>
    <row r="28" spans="1:5">
      <c r="A28" s="4" t="s">
        <v>1116</v>
      </c>
      <c r="B28" s="6" t="n">
        <v>49</v>
      </c>
      <c r="C28" s="6" t="n">
        <v>40</v>
      </c>
      <c r="D28" s="6" t="n">
        <v>46</v>
      </c>
    </row>
    <row r="29" spans="1:5">
      <c r="A29" s="4" t="s">
        <v>1117</v>
      </c>
      <c r="B29" s="6" t="n">
        <v>24</v>
      </c>
      <c r="C29" s="6" t="n">
        <v>30</v>
      </c>
      <c r="D29" s="6" t="n">
        <v>27</v>
      </c>
    </row>
    <row r="30" spans="1:5">
      <c r="A30" s="4" t="s">
        <v>1118</v>
      </c>
      <c r="B30" s="6" t="n">
        <v>12</v>
      </c>
      <c r="C30" s="6" t="n">
        <v>14</v>
      </c>
      <c r="D30" s="6" t="n">
        <v>15</v>
      </c>
    </row>
    <row r="31" spans="1:5">
      <c r="A31" s="4" t="s">
        <v>1119</v>
      </c>
      <c r="B31" s="6" t="n">
        <v>101</v>
      </c>
      <c r="C31" s="6" t="n">
        <v>148</v>
      </c>
      <c r="D31" s="6" t="n">
        <v>136</v>
      </c>
    </row>
    <row r="32" spans="1:5">
      <c r="A32" s="4" t="s">
        <v>1120</v>
      </c>
      <c r="B32" s="6" t="n">
        <v>225</v>
      </c>
      <c r="C32" s="6" t="n">
        <v>249</v>
      </c>
      <c r="D32" s="6" t="n">
        <v>265</v>
      </c>
    </row>
    <row r="33" spans="1:5">
      <c r="A33" s="4" t="s">
        <v>1121</v>
      </c>
      <c r="B33" s="6" t="n">
        <v>59</v>
      </c>
      <c r="C33" s="6" t="n">
        <v>81</v>
      </c>
      <c r="D33" s="6" t="n">
        <v>65</v>
      </c>
    </row>
    <row r="34" spans="1:5">
      <c r="A34" s="4" t="s">
        <v>1122</v>
      </c>
      <c r="B34" s="6" t="n">
        <v>0</v>
      </c>
      <c r="C34" s="6" t="n">
        <v>0</v>
      </c>
      <c r="D34" s="6" t="n">
        <v>4</v>
      </c>
    </row>
    <row r="35" spans="1:5">
      <c r="A35" s="4" t="s">
        <v>1123</v>
      </c>
      <c r="B35" s="6" t="n">
        <v>45</v>
      </c>
      <c r="C35" s="6" t="n">
        <v>48</v>
      </c>
      <c r="D35" s="6" t="n">
        <v>53</v>
      </c>
    </row>
    <row r="36" spans="1:5">
      <c r="A36" s="4" t="s">
        <v>1124</v>
      </c>
      <c r="B36" s="6" t="n">
        <v>93</v>
      </c>
      <c r="C36" s="6" t="n">
        <v>100</v>
      </c>
      <c r="D36" s="6" t="n">
        <v>4</v>
      </c>
    </row>
    <row r="37" spans="1:5">
      <c r="A37" s="4" t="s">
        <v>1125</v>
      </c>
      <c r="B37" s="6" t="n">
        <v>41</v>
      </c>
      <c r="C37" s="6" t="n">
        <v>55</v>
      </c>
      <c r="D37" s="6" t="n">
        <v>69</v>
      </c>
    </row>
    <row r="38" spans="1:5">
      <c r="A38" s="4" t="s">
        <v>1126</v>
      </c>
      <c r="B38" s="6" t="n">
        <v>24</v>
      </c>
      <c r="C38" s="6" t="n">
        <v>35</v>
      </c>
      <c r="D38" s="6" t="n">
        <v>36</v>
      </c>
    </row>
    <row r="39" spans="1:5">
      <c r="A39" s="4" t="s">
        <v>1127</v>
      </c>
      <c r="B39" s="6" t="n">
        <v>229</v>
      </c>
      <c r="C39" s="6" t="n">
        <v>255</v>
      </c>
      <c r="D39" s="6" t="n">
        <v>274</v>
      </c>
    </row>
    <row r="40" spans="1:5">
      <c r="A40" s="4" t="s">
        <v>1128</v>
      </c>
      <c r="B40" s="6" t="n">
        <v>14</v>
      </c>
      <c r="C40" s="6" t="n">
        <v>14</v>
      </c>
      <c r="D40" s="6" t="n">
        <v>17</v>
      </c>
    </row>
    <row r="41" spans="1:5">
      <c r="A41" s="4" t="s">
        <v>1129</v>
      </c>
      <c r="B41" s="6" t="n">
        <v>14</v>
      </c>
      <c r="C41" s="6" t="n">
        <v>17</v>
      </c>
      <c r="D41" s="6" t="n">
        <v>18</v>
      </c>
    </row>
    <row r="42" spans="1:5">
      <c r="A42" s="4" t="s">
        <v>1130</v>
      </c>
      <c r="B42" s="6" t="n">
        <v>28</v>
      </c>
      <c r="C42" s="6" t="n">
        <v>9</v>
      </c>
      <c r="D42" s="5" t="n">
        <v>15</v>
      </c>
    </row>
    <row r="43" spans="1:5">
      <c r="A43" s="4" t="s">
        <v>1131</v>
      </c>
    </row>
    <row r="44" spans="1:5">
      <c r="A44" s="3" t="s">
        <v>1106</v>
      </c>
    </row>
    <row r="45" spans="1:5">
      <c r="A45" s="4" t="s">
        <v>1115</v>
      </c>
      <c r="B45" s="6" t="n">
        <v>4</v>
      </c>
      <c r="C45" s="6" t="n">
        <v>7</v>
      </c>
    </row>
    <row r="46" spans="1:5">
      <c r="A46" s="4" t="s">
        <v>1132</v>
      </c>
    </row>
    <row r="47" spans="1:5">
      <c r="A47" s="3" t="s">
        <v>1106</v>
      </c>
    </row>
    <row r="48" spans="1:5">
      <c r="A48" s="4" t="s">
        <v>1133</v>
      </c>
      <c r="B48" s="6" t="n">
        <v>26</v>
      </c>
      <c r="C48" s="6" t="n">
        <v>20</v>
      </c>
    </row>
    <row r="49" spans="1:5">
      <c r="A49" s="4" t="s">
        <v>1134</v>
      </c>
    </row>
    <row r="50" spans="1:5">
      <c r="A50" s="3" t="s">
        <v>1106</v>
      </c>
    </row>
    <row r="51" spans="1:5">
      <c r="A51" s="4" t="s">
        <v>1135</v>
      </c>
      <c r="B51" s="6" t="n">
        <v>1616</v>
      </c>
      <c r="C51" s="6" t="n">
        <v>1386</v>
      </c>
    </row>
    <row r="52" spans="1:5">
      <c r="A52" s="4" t="s">
        <v>1097</v>
      </c>
    </row>
    <row r="53" spans="1:5">
      <c r="A53" s="3" t="s">
        <v>1097</v>
      </c>
    </row>
    <row r="54" spans="1:5">
      <c r="A54" s="4" t="s">
        <v>1136</v>
      </c>
      <c r="B54" s="6" t="n">
        <v>27</v>
      </c>
      <c r="C54" s="6" t="n">
        <v>14</v>
      </c>
    </row>
    <row r="55" spans="1:5">
      <c r="A55" s="4" t="s">
        <v>1137</v>
      </c>
      <c r="B55" s="6" t="n">
        <v>25</v>
      </c>
      <c r="C55" s="6" t="n">
        <v>20</v>
      </c>
    </row>
    <row r="56" spans="1:5">
      <c r="A56" s="4" t="s">
        <v>1138</v>
      </c>
      <c r="B56" s="6" t="n">
        <v>0</v>
      </c>
      <c r="C56" s="6" t="n">
        <v>1</v>
      </c>
    </row>
    <row r="57" spans="1:5">
      <c r="A57" s="4" t="s">
        <v>1139</v>
      </c>
      <c r="B57" s="6" t="n">
        <v>29</v>
      </c>
      <c r="C57" s="6" t="n">
        <v>31</v>
      </c>
    </row>
    <row r="58" spans="1:5">
      <c r="A58" s="4" t="s">
        <v>1140</v>
      </c>
      <c r="B58" s="6" t="n">
        <v>2</v>
      </c>
      <c r="C58" s="6" t="n">
        <v>15</v>
      </c>
    </row>
    <row r="59" spans="1:5">
      <c r="A59" s="4" t="s">
        <v>1141</v>
      </c>
      <c r="B59" s="6" t="n">
        <v>30</v>
      </c>
      <c r="C59" s="6" t="n">
        <v>28</v>
      </c>
    </row>
    <row r="60" spans="1:5">
      <c r="A60" s="4" t="s">
        <v>707</v>
      </c>
      <c r="B60" s="6" t="n">
        <v>88</v>
      </c>
      <c r="C60" s="6" t="n">
        <v>82</v>
      </c>
    </row>
    <row r="61" spans="1:5">
      <c r="A61" s="4" t="s">
        <v>1099</v>
      </c>
    </row>
    <row r="62" spans="1:5">
      <c r="A62" s="3" t="s">
        <v>1099</v>
      </c>
    </row>
    <row r="63" spans="1:5">
      <c r="A63" s="4" t="s">
        <v>1136</v>
      </c>
      <c r="B63" s="6" t="n">
        <v>9</v>
      </c>
      <c r="C63" s="6" t="n">
        <v>8</v>
      </c>
    </row>
    <row r="64" spans="1:5">
      <c r="A64" s="4" t="s">
        <v>1142</v>
      </c>
      <c r="B64" s="6" t="n">
        <v>451</v>
      </c>
      <c r="C64" s="6" t="n">
        <v>281</v>
      </c>
    </row>
    <row r="65" spans="1:5">
      <c r="A65" s="4" t="s">
        <v>1100</v>
      </c>
      <c r="B65" s="6" t="n">
        <v>122</v>
      </c>
      <c r="C65" s="6" t="n">
        <v>154</v>
      </c>
    </row>
    <row r="66" spans="1:5">
      <c r="A66" s="4" t="s">
        <v>1138</v>
      </c>
      <c r="B66" s="6" t="n">
        <v>55</v>
      </c>
      <c r="C66" s="6" t="n">
        <v>63</v>
      </c>
    </row>
    <row r="67" spans="1:5">
      <c r="A67" s="4" t="s">
        <v>1143</v>
      </c>
      <c r="B67" s="6" t="n">
        <v>3</v>
      </c>
      <c r="C67" s="6" t="n">
        <v>4</v>
      </c>
    </row>
    <row r="68" spans="1:5">
      <c r="A68" s="4" t="s">
        <v>715</v>
      </c>
      <c r="B68" s="6" t="n">
        <v>176</v>
      </c>
      <c r="C68" s="6" t="n">
        <v>184</v>
      </c>
    </row>
    <row r="69" spans="1:5">
      <c r="A69" s="4" t="s">
        <v>1101</v>
      </c>
      <c r="B69" s="6" t="n">
        <v>319</v>
      </c>
    </row>
    <row r="70" spans="1:5">
      <c r="A70" s="4" t="s">
        <v>1144</v>
      </c>
      <c r="B70" s="6" t="n">
        <v>19</v>
      </c>
      <c r="C70" s="6" t="n">
        <v>16</v>
      </c>
    </row>
    <row r="71" spans="1:5">
      <c r="A71" s="4" t="s">
        <v>475</v>
      </c>
      <c r="B71" s="6" t="n">
        <v>46</v>
      </c>
      <c r="C71" s="6" t="n">
        <v>43</v>
      </c>
    </row>
    <row r="72" spans="1:5">
      <c r="A72" s="4" t="s">
        <v>707</v>
      </c>
      <c r="B72" s="6" t="n">
        <v>137</v>
      </c>
      <c r="C72" s="6" t="n">
        <v>149</v>
      </c>
    </row>
    <row r="73" spans="1:5">
      <c r="A73" s="4" t="s">
        <v>1103</v>
      </c>
    </row>
    <row r="74" spans="1:5">
      <c r="A74" s="3" t="s">
        <v>1103</v>
      </c>
    </row>
    <row r="75" spans="1:5">
      <c r="A75" s="4" t="s">
        <v>1145</v>
      </c>
      <c r="B75" s="6" t="n">
        <v>7</v>
      </c>
      <c r="C75" s="6" t="n">
        <v>33</v>
      </c>
    </row>
    <row r="76" spans="1:5">
      <c r="A76" s="4" t="s">
        <v>1146</v>
      </c>
      <c r="B76" s="6" t="n">
        <v>79</v>
      </c>
      <c r="C76" s="6" t="n">
        <v>77</v>
      </c>
    </row>
    <row r="77" spans="1:5">
      <c r="A77" s="4" t="s">
        <v>1104</v>
      </c>
      <c r="B77" s="6" t="n">
        <v>87</v>
      </c>
    </row>
    <row r="78" spans="1:5">
      <c r="A78" s="4" t="s">
        <v>1147</v>
      </c>
      <c r="B78" s="6" t="n">
        <v>2</v>
      </c>
    </row>
    <row r="79" spans="1:5">
      <c r="A79" s="4" t="s">
        <v>1148</v>
      </c>
      <c r="B79" s="6" t="n">
        <v>38</v>
      </c>
      <c r="C79" s="6" t="n">
        <v>41</v>
      </c>
    </row>
    <row r="80" spans="1:5">
      <c r="A80" s="4" t="s">
        <v>1149</v>
      </c>
      <c r="B80" s="6" t="n">
        <v>70</v>
      </c>
      <c r="C80" s="6" t="n">
        <v>93</v>
      </c>
    </row>
    <row r="81" spans="1:5">
      <c r="A81" s="4" t="s">
        <v>1092</v>
      </c>
      <c r="B81" s="6" t="n">
        <v>37</v>
      </c>
      <c r="C81" s="6" t="n">
        <v>0</v>
      </c>
    </row>
    <row r="82" spans="1:5">
      <c r="A82" s="4" t="s">
        <v>1140</v>
      </c>
      <c r="B82" s="6" t="n">
        <v>8</v>
      </c>
      <c r="C82" s="6" t="n">
        <v>1</v>
      </c>
    </row>
    <row r="83" spans="1:5">
      <c r="A83" s="4" t="s">
        <v>1150</v>
      </c>
      <c r="B83" s="6" t="n">
        <v>6</v>
      </c>
      <c r="C83" s="6" t="n">
        <v>5</v>
      </c>
    </row>
    <row r="84" spans="1:5">
      <c r="A84" s="4" t="s">
        <v>1151</v>
      </c>
      <c r="B84" s="6" t="n">
        <v>66</v>
      </c>
      <c r="C84" s="6" t="n">
        <v>69</v>
      </c>
    </row>
    <row r="85" spans="1:5">
      <c r="A85" s="4" t="s">
        <v>1152</v>
      </c>
      <c r="B85" s="6" t="n">
        <v>167</v>
      </c>
      <c r="C85" s="6" t="n">
        <v>158</v>
      </c>
    </row>
    <row r="86" spans="1:5">
      <c r="A86" s="4" t="s">
        <v>1153</v>
      </c>
      <c r="B86" s="6" t="n">
        <v>158</v>
      </c>
      <c r="C86" s="6" t="n">
        <v>155</v>
      </c>
    </row>
    <row r="87" spans="1:5">
      <c r="A87" s="4" t="s">
        <v>707</v>
      </c>
      <c r="B87" s="6" t="n">
        <v>259</v>
      </c>
      <c r="C87" s="6" t="n">
        <v>216</v>
      </c>
    </row>
    <row r="88" spans="1:5">
      <c r="A88" s="4" t="s">
        <v>1106</v>
      </c>
    </row>
    <row r="89" spans="1:5">
      <c r="A89" s="3" t="s">
        <v>1106</v>
      </c>
    </row>
    <row r="90" spans="1:5">
      <c r="A90" s="4" t="s">
        <v>1154</v>
      </c>
      <c r="B90" s="6" t="n">
        <v>37</v>
      </c>
      <c r="C90" s="6" t="n">
        <v>51</v>
      </c>
    </row>
    <row r="91" spans="1:5">
      <c r="A91" s="4" t="s">
        <v>1145</v>
      </c>
      <c r="B91" s="6" t="n">
        <v>64</v>
      </c>
      <c r="C91" s="6" t="n">
        <v>18</v>
      </c>
    </row>
    <row r="92" spans="1:5">
      <c r="A92" s="4" t="s">
        <v>1104</v>
      </c>
      <c r="B92" s="6" t="n">
        <v>260</v>
      </c>
    </row>
    <row r="93" spans="1:5">
      <c r="A93" s="4" t="s">
        <v>1147</v>
      </c>
      <c r="B93" s="6" t="n">
        <v>5</v>
      </c>
    </row>
    <row r="94" spans="1:5">
      <c r="A94" s="4" t="s">
        <v>1155</v>
      </c>
      <c r="B94" s="6" t="n">
        <v>9</v>
      </c>
      <c r="C94" s="6" t="n">
        <v>9</v>
      </c>
    </row>
    <row r="95" spans="1:5">
      <c r="A95" s="4" t="s">
        <v>1149</v>
      </c>
      <c r="B95" s="6" t="n">
        <v>0</v>
      </c>
      <c r="C95" s="6" t="n">
        <v>2</v>
      </c>
    </row>
    <row r="96" spans="1:5">
      <c r="A96" s="4" t="s">
        <v>707</v>
      </c>
      <c r="B96" s="6" t="n">
        <v>137</v>
      </c>
      <c r="C96" s="6" t="n">
        <v>189</v>
      </c>
    </row>
    <row r="97" spans="1:5">
      <c r="A97" s="4" t="s">
        <v>1156</v>
      </c>
    </row>
    <row r="98" spans="1:5">
      <c r="A98" s="3" t="s">
        <v>1106</v>
      </c>
    </row>
    <row r="99" spans="1:5">
      <c r="A99" s="4" t="s">
        <v>1133</v>
      </c>
      <c r="B99" s="6" t="n">
        <v>0</v>
      </c>
      <c r="C99" s="6" t="n">
        <v>3</v>
      </c>
    </row>
    <row r="100" spans="1:5">
      <c r="A100" s="4" t="s">
        <v>1157</v>
      </c>
    </row>
    <row r="101" spans="1:5">
      <c r="A101" s="3" t="s">
        <v>1106</v>
      </c>
    </row>
    <row r="102" spans="1:5">
      <c r="A102" s="4" t="s">
        <v>1133</v>
      </c>
      <c r="B102" s="6" t="n">
        <v>18</v>
      </c>
      <c r="C102" s="6" t="n">
        <v>16</v>
      </c>
    </row>
    <row r="103" spans="1:5">
      <c r="A103" s="4" t="s">
        <v>1158</v>
      </c>
    </row>
    <row r="104" spans="1:5">
      <c r="A104" s="3" t="s">
        <v>1099</v>
      </c>
    </row>
    <row r="105" spans="1:5">
      <c r="A105" s="4" t="s">
        <v>1140</v>
      </c>
      <c r="B105" s="5" t="n">
        <v>1</v>
      </c>
      <c r="C105"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9</v>
      </c>
      <c r="B1" s="2" t="s">
        <v>2</v>
      </c>
      <c r="C1" s="2" t="s">
        <v>71</v>
      </c>
    </row>
    <row r="2" spans="1:3">
      <c r="A2" s="3" t="s">
        <v>329</v>
      </c>
    </row>
    <row r="3" spans="1:3">
      <c r="A3" s="4" t="s">
        <v>1160</v>
      </c>
      <c r="B3" s="5" t="n">
        <v>1049</v>
      </c>
      <c r="C3" s="5" t="n">
        <v>961</v>
      </c>
    </row>
    <row r="4" spans="1:3">
      <c r="A4" s="4" t="s">
        <v>142</v>
      </c>
      <c r="B4" s="5" t="n">
        <v>1049</v>
      </c>
      <c r="C4" s="5" t="n">
        <v>9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161</v>
      </c>
      <c r="B1" s="2" t="s">
        <v>1162</v>
      </c>
      <c r="C1" s="2" t="s">
        <v>2</v>
      </c>
      <c r="D1" s="2" t="s">
        <v>1163</v>
      </c>
      <c r="E1" s="2" t="s">
        <v>71</v>
      </c>
    </row>
    <row r="2" spans="1:5">
      <c r="A2" s="3" t="s">
        <v>1164</v>
      </c>
    </row>
    <row r="3" spans="1:5">
      <c r="A3" s="4" t="s">
        <v>1165</v>
      </c>
      <c r="C3" s="5" t="n">
        <v>4313</v>
      </c>
      <c r="E3" s="5" t="n">
        <v>5281</v>
      </c>
    </row>
    <row r="4" spans="1:5">
      <c r="A4" s="4" t="s">
        <v>1166</v>
      </c>
      <c r="C4" s="6" t="n">
        <v>-16</v>
      </c>
      <c r="E4" s="6" t="n">
        <v>-25</v>
      </c>
    </row>
    <row r="5" spans="1:5">
      <c r="A5" s="4" t="s">
        <v>1167</v>
      </c>
      <c r="C5" s="6" t="n">
        <v>-17</v>
      </c>
      <c r="E5" s="6" t="n">
        <v>-25</v>
      </c>
    </row>
    <row r="6" spans="1:5">
      <c r="A6" s="4" t="s">
        <v>1168</v>
      </c>
      <c r="C6" s="6" t="n">
        <v>1</v>
      </c>
      <c r="E6" s="6" t="n">
        <v>2</v>
      </c>
    </row>
    <row r="7" spans="1:5">
      <c r="A7" s="4" t="s">
        <v>1169</v>
      </c>
      <c r="C7" s="6" t="n">
        <v>1</v>
      </c>
      <c r="E7" s="6" t="n">
        <v>-3</v>
      </c>
    </row>
    <row r="8" spans="1:5">
      <c r="A8" s="4" t="s">
        <v>1170</v>
      </c>
      <c r="C8" s="6" t="n">
        <v>-1049</v>
      </c>
      <c r="E8" s="6" t="n">
        <v>-961</v>
      </c>
    </row>
    <row r="9" spans="1:5">
      <c r="A9" s="4" t="s">
        <v>1171</v>
      </c>
      <c r="C9" s="6" t="n">
        <v>3233</v>
      </c>
      <c r="E9" s="6" t="n">
        <v>4269</v>
      </c>
    </row>
    <row r="10" spans="1:5">
      <c r="A10" s="4" t="s">
        <v>677</v>
      </c>
      <c r="C10" s="6" t="n">
        <v>1051</v>
      </c>
    </row>
    <row r="11" spans="1:5">
      <c r="A11" s="4" t="s">
        <v>678</v>
      </c>
      <c r="C11" s="6" t="n">
        <v>1062</v>
      </c>
    </row>
    <row r="12" spans="1:5">
      <c r="A12" s="4" t="s">
        <v>679</v>
      </c>
      <c r="C12" s="6" t="n">
        <v>300</v>
      </c>
    </row>
    <row r="13" spans="1:5">
      <c r="A13" s="4" t="s">
        <v>680</v>
      </c>
      <c r="C13" s="6" t="n">
        <v>1000</v>
      </c>
    </row>
    <row r="14" spans="1:5">
      <c r="A14" s="4" t="s">
        <v>681</v>
      </c>
      <c r="C14" s="6" t="n">
        <v>300</v>
      </c>
    </row>
    <row r="15" spans="1:5">
      <c r="A15" s="4" t="s">
        <v>682</v>
      </c>
      <c r="C15" s="6" t="n">
        <v>600</v>
      </c>
    </row>
    <row r="16" spans="1:5">
      <c r="A16" s="4" t="s">
        <v>1172</v>
      </c>
      <c r="C16" s="6" t="n">
        <v>0</v>
      </c>
    </row>
    <row r="17" spans="1:5">
      <c r="A17" s="4" t="s">
        <v>1173</v>
      </c>
      <c r="C17" s="6" t="n">
        <v>313</v>
      </c>
    </row>
    <row r="18" spans="1:5">
      <c r="A18" s="4" t="s">
        <v>1174</v>
      </c>
      <c r="C18" s="6" t="n">
        <v>738</v>
      </c>
    </row>
    <row r="19" spans="1:5">
      <c r="A19" s="4" t="s">
        <v>1175</v>
      </c>
      <c r="C19" s="6" t="n">
        <v>0</v>
      </c>
    </row>
    <row r="20" spans="1:5">
      <c r="A20" s="4" t="s">
        <v>1176</v>
      </c>
    </row>
    <row r="21" spans="1:5">
      <c r="A21" s="3" t="s">
        <v>1164</v>
      </c>
    </row>
    <row r="22" spans="1:5">
      <c r="A22" s="4" t="s">
        <v>1165</v>
      </c>
      <c r="C22" s="6" t="n">
        <v>0</v>
      </c>
      <c r="E22" s="6" t="n">
        <v>406</v>
      </c>
    </row>
    <row r="23" spans="1:5">
      <c r="A23" s="4" t="s">
        <v>1177</v>
      </c>
    </row>
    <row r="24" spans="1:5">
      <c r="A24" s="3" t="s">
        <v>1164</v>
      </c>
    </row>
    <row r="25" spans="1:5">
      <c r="A25" s="4" t="s">
        <v>1165</v>
      </c>
      <c r="C25" s="5" t="n">
        <v>0</v>
      </c>
      <c r="E25" s="6" t="n">
        <v>554</v>
      </c>
    </row>
    <row r="26" spans="1:5">
      <c r="A26" s="4" t="s">
        <v>1178</v>
      </c>
    </row>
    <row r="27" spans="1:5">
      <c r="A27" s="3" t="s">
        <v>1164</v>
      </c>
    </row>
    <row r="28" spans="1:5">
      <c r="A28" s="4" t="s">
        <v>1179</v>
      </c>
      <c r="C28" s="4" t="s">
        <v>1180</v>
      </c>
    </row>
    <row r="29" spans="1:5">
      <c r="A29" s="4" t="s">
        <v>1181</v>
      </c>
      <c r="C29" s="4" t="s">
        <v>1182</v>
      </c>
    </row>
    <row r="30" spans="1:5">
      <c r="A30" s="4" t="s">
        <v>1165</v>
      </c>
      <c r="C30" s="5" t="n">
        <v>313</v>
      </c>
      <c r="E30" s="6" t="n">
        <v>313</v>
      </c>
    </row>
    <row r="31" spans="1:5">
      <c r="A31" s="4" t="s">
        <v>1183</v>
      </c>
    </row>
    <row r="32" spans="1:5">
      <c r="A32" s="3" t="s">
        <v>1164</v>
      </c>
    </row>
    <row r="33" spans="1:5">
      <c r="A33" s="4" t="s">
        <v>1179</v>
      </c>
      <c r="C33" s="4" t="s">
        <v>1184</v>
      </c>
    </row>
    <row r="34" spans="1:5">
      <c r="A34" s="4" t="s">
        <v>1181</v>
      </c>
      <c r="C34" s="4" t="s">
        <v>1185</v>
      </c>
    </row>
    <row r="35" spans="1:5">
      <c r="A35" s="4" t="s">
        <v>1165</v>
      </c>
      <c r="C35" s="5" t="n">
        <v>362</v>
      </c>
      <c r="E35" s="6" t="n">
        <v>362</v>
      </c>
    </row>
    <row r="36" spans="1:5">
      <c r="A36" s="4" t="s">
        <v>1186</v>
      </c>
    </row>
    <row r="37" spans="1:5">
      <c r="A37" s="3" t="s">
        <v>1164</v>
      </c>
    </row>
    <row r="38" spans="1:5">
      <c r="A38" s="4" t="s">
        <v>1179</v>
      </c>
      <c r="C38" s="4" t="s">
        <v>1187</v>
      </c>
    </row>
    <row r="39" spans="1:5">
      <c r="A39" s="4" t="s">
        <v>1181</v>
      </c>
      <c r="C39" s="4" t="s">
        <v>1188</v>
      </c>
    </row>
    <row r="40" spans="1:5">
      <c r="A40" s="4" t="s">
        <v>1165</v>
      </c>
      <c r="C40" s="5" t="n">
        <v>376</v>
      </c>
      <c r="E40" s="6" t="n">
        <v>375</v>
      </c>
    </row>
    <row r="41" spans="1:5">
      <c r="A41" s="4" t="s">
        <v>1189</v>
      </c>
    </row>
    <row r="42" spans="1:5">
      <c r="A42" s="3" t="s">
        <v>1164</v>
      </c>
    </row>
    <row r="43" spans="1:5">
      <c r="A43" s="4" t="s">
        <v>1179</v>
      </c>
      <c r="C43" s="4" t="s">
        <v>1190</v>
      </c>
    </row>
    <row r="44" spans="1:5">
      <c r="A44" s="4" t="s">
        <v>1181</v>
      </c>
      <c r="C44" s="4" t="s">
        <v>1191</v>
      </c>
    </row>
    <row r="45" spans="1:5">
      <c r="A45" s="4" t="s">
        <v>1165</v>
      </c>
      <c r="C45" s="5" t="n">
        <v>1062</v>
      </c>
      <c r="E45" s="6" t="n">
        <v>1062</v>
      </c>
    </row>
    <row r="46" spans="1:5">
      <c r="A46" s="4" t="s">
        <v>1192</v>
      </c>
    </row>
    <row r="47" spans="1:5">
      <c r="A47" s="3" t="s">
        <v>1164</v>
      </c>
    </row>
    <row r="48" spans="1:5">
      <c r="A48" s="4" t="s">
        <v>1179</v>
      </c>
      <c r="C48" s="4" t="s">
        <v>657</v>
      </c>
    </row>
    <row r="49" spans="1:5">
      <c r="A49" s="4" t="s">
        <v>1181</v>
      </c>
      <c r="C49" s="4" t="s">
        <v>657</v>
      </c>
    </row>
    <row r="50" spans="1:5">
      <c r="A50" s="4" t="s">
        <v>1165</v>
      </c>
      <c r="C50" s="5" t="n">
        <v>300</v>
      </c>
      <c r="E50" s="6" t="n">
        <v>300</v>
      </c>
    </row>
    <row r="51" spans="1:5">
      <c r="A51" s="4" t="s">
        <v>1193</v>
      </c>
    </row>
    <row r="52" spans="1:5">
      <c r="A52" s="3" t="s">
        <v>1164</v>
      </c>
    </row>
    <row r="53" spans="1:5">
      <c r="A53" s="4" t="s">
        <v>1179</v>
      </c>
      <c r="B53" s="4" t="s">
        <v>1194</v>
      </c>
      <c r="C53" s="4" t="s">
        <v>1195</v>
      </c>
      <c r="D53" s="4" t="s">
        <v>1196</v>
      </c>
    </row>
    <row r="54" spans="1:5">
      <c r="A54" s="4" t="s">
        <v>1181</v>
      </c>
      <c r="C54" s="4" t="s">
        <v>1197</v>
      </c>
    </row>
    <row r="55" spans="1:5">
      <c r="A55" s="4" t="s">
        <v>1165</v>
      </c>
      <c r="C55" s="5" t="n">
        <v>1000</v>
      </c>
      <c r="E55" s="6" t="n">
        <v>1000</v>
      </c>
    </row>
    <row r="56" spans="1:5">
      <c r="A56" s="4" t="s">
        <v>1198</v>
      </c>
      <c r="B56" s="4" t="s">
        <v>1199</v>
      </c>
    </row>
    <row r="57" spans="1:5">
      <c r="A57" s="4" t="s">
        <v>1200</v>
      </c>
    </row>
    <row r="58" spans="1:5">
      <c r="A58" s="3" t="s">
        <v>1164</v>
      </c>
    </row>
    <row r="59" spans="1:5">
      <c r="A59" s="4" t="s">
        <v>1179</v>
      </c>
      <c r="C59" s="4" t="s">
        <v>1201</v>
      </c>
    </row>
    <row r="60" spans="1:5">
      <c r="A60" s="4" t="s">
        <v>1181</v>
      </c>
      <c r="C60" s="4" t="s">
        <v>1202</v>
      </c>
    </row>
    <row r="61" spans="1:5">
      <c r="A61" s="4" t="s">
        <v>1165</v>
      </c>
      <c r="C61" s="5" t="n">
        <v>300</v>
      </c>
      <c r="E61" s="6" t="n">
        <v>300</v>
      </c>
    </row>
    <row r="62" spans="1:5">
      <c r="A62" s="4" t="s">
        <v>1203</v>
      </c>
    </row>
    <row r="63" spans="1:5">
      <c r="A63" s="3" t="s">
        <v>1164</v>
      </c>
    </row>
    <row r="64" spans="1:5">
      <c r="A64" s="4" t="s">
        <v>1179</v>
      </c>
      <c r="C64" s="4" t="s">
        <v>1204</v>
      </c>
    </row>
    <row r="65" spans="1:5">
      <c r="A65" s="4" t="s">
        <v>1181</v>
      </c>
      <c r="C65" s="4" t="s">
        <v>1205</v>
      </c>
    </row>
    <row r="66" spans="1:5">
      <c r="A66" s="4" t="s">
        <v>1165</v>
      </c>
      <c r="C66" s="5" t="n">
        <v>250</v>
      </c>
      <c r="E66" s="6" t="n">
        <v>250</v>
      </c>
    </row>
    <row r="67" spans="1:5">
      <c r="A67" s="4" t="s">
        <v>1206</v>
      </c>
    </row>
    <row r="68" spans="1:5">
      <c r="A68" s="3" t="s">
        <v>1164</v>
      </c>
    </row>
    <row r="69" spans="1:5">
      <c r="A69" s="4" t="s">
        <v>1179</v>
      </c>
      <c r="C69" s="4" t="s">
        <v>1207</v>
      </c>
    </row>
    <row r="70" spans="1:5">
      <c r="A70" s="4" t="s">
        <v>1181</v>
      </c>
      <c r="C70" s="4" t="s">
        <v>1208</v>
      </c>
    </row>
    <row r="71" spans="1:5">
      <c r="A71" s="4" t="s">
        <v>1165</v>
      </c>
      <c r="C71" s="5" t="n">
        <v>350</v>
      </c>
      <c r="E71" s="6" t="n">
        <v>350</v>
      </c>
    </row>
    <row r="72" spans="1:5">
      <c r="A72" s="4" t="s">
        <v>1209</v>
      </c>
    </row>
    <row r="73" spans="1:5">
      <c r="A73" s="3" t="s">
        <v>1164</v>
      </c>
    </row>
    <row r="74" spans="1:5">
      <c r="A74" s="4" t="s">
        <v>1165</v>
      </c>
      <c r="C74" s="5" t="n">
        <v>4313</v>
      </c>
      <c r="E74" s="6" t="n">
        <v>5272</v>
      </c>
    </row>
    <row r="75" spans="1:5">
      <c r="A75" s="4" t="s">
        <v>1210</v>
      </c>
    </row>
    <row r="76" spans="1:5">
      <c r="A76" s="3" t="s">
        <v>1164</v>
      </c>
    </row>
    <row r="77" spans="1:5">
      <c r="A77" s="4" t="s">
        <v>1165</v>
      </c>
      <c r="E77" s="5" t="n">
        <v>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5"/>
    <col customWidth="1" max="3" min="3" width="17"/>
    <col customWidth="1" max="4" min="4" width="14"/>
  </cols>
  <sheetData>
    <row r="1" spans="1:4">
      <c r="A1" s="1" t="s">
        <v>1211</v>
      </c>
      <c r="B1" s="2" t="s">
        <v>277</v>
      </c>
      <c r="C1" s="2" t="s">
        <v>1</v>
      </c>
    </row>
    <row r="2" spans="1:4">
      <c r="B2" s="2" t="s">
        <v>279</v>
      </c>
      <c r="C2" s="2" t="s">
        <v>2</v>
      </c>
      <c r="D2" s="2" t="s">
        <v>71</v>
      </c>
    </row>
    <row r="3" spans="1:4">
      <c r="A3" s="3" t="s">
        <v>1212</v>
      </c>
    </row>
    <row r="4" spans="1:4">
      <c r="A4" s="4" t="s">
        <v>1213</v>
      </c>
      <c r="C4" s="5" t="n">
        <v>0</v>
      </c>
      <c r="D4" s="5" t="n">
        <v>0</v>
      </c>
    </row>
    <row r="5" spans="1:4">
      <c r="A5" s="4" t="s">
        <v>1214</v>
      </c>
      <c r="C5" s="6" t="n">
        <v>0</v>
      </c>
      <c r="D5" s="5" t="n">
        <v>0</v>
      </c>
    </row>
    <row r="6" spans="1:4">
      <c r="A6" s="4" t="s">
        <v>1215</v>
      </c>
      <c r="B6" s="5" t="n">
        <v>1800000000</v>
      </c>
    </row>
    <row r="7" spans="1:4">
      <c r="A7" s="4" t="s">
        <v>1216</v>
      </c>
      <c r="B7" s="5" t="n">
        <v>0</v>
      </c>
    </row>
    <row r="8" spans="1:4">
      <c r="A8" s="4" t="s">
        <v>1217</v>
      </c>
    </row>
    <row r="9" spans="1:4">
      <c r="A9" s="3" t="s">
        <v>1212</v>
      </c>
    </row>
    <row r="10" spans="1:4">
      <c r="A10" s="4" t="s">
        <v>1218</v>
      </c>
      <c r="C10" s="6" t="n">
        <v>750000000</v>
      </c>
    </row>
    <row r="11" spans="1:4">
      <c r="A11" s="4" t="s">
        <v>1219</v>
      </c>
      <c r="C11" s="5" t="n">
        <v>100000000</v>
      </c>
    </row>
    <row r="12" spans="1:4">
      <c r="A12" s="4" t="s">
        <v>1220</v>
      </c>
      <c r="C12" s="4" t="s">
        <v>1221</v>
      </c>
    </row>
    <row r="13" spans="1:4">
      <c r="A13" s="4" t="s">
        <v>1222</v>
      </c>
    </row>
    <row r="14" spans="1:4">
      <c r="A14" s="3" t="s">
        <v>1212</v>
      </c>
    </row>
    <row r="15" spans="1:4">
      <c r="A15" s="4" t="s">
        <v>1223</v>
      </c>
      <c r="C15" s="4" t="s">
        <v>1224</v>
      </c>
    </row>
    <row r="16" spans="1:4">
      <c r="A16" s="4" t="s">
        <v>1225</v>
      </c>
      <c r="C16" s="4" t="s">
        <v>841</v>
      </c>
    </row>
    <row r="17" spans="1:4">
      <c r="A17" s="4" t="s">
        <v>1226</v>
      </c>
      <c r="C17" s="4" t="s">
        <v>1227</v>
      </c>
    </row>
    <row r="18" spans="1:4">
      <c r="A18" s="4" t="s">
        <v>1220</v>
      </c>
      <c r="C18" s="4" t="s">
        <v>1228</v>
      </c>
    </row>
    <row r="19" spans="1:4">
      <c r="A19" s="4" t="s">
        <v>1229</v>
      </c>
      <c r="C19" s="4" t="s">
        <v>1230</v>
      </c>
    </row>
    <row r="20" spans="1:4">
      <c r="A20" s="4" t="s">
        <v>1231</v>
      </c>
    </row>
    <row r="21" spans="1:4">
      <c r="A21" s="3" t="s">
        <v>1212</v>
      </c>
    </row>
    <row r="22" spans="1:4">
      <c r="A22" s="4" t="s">
        <v>1223</v>
      </c>
      <c r="C22" s="4" t="s">
        <v>1232</v>
      </c>
    </row>
    <row r="23" spans="1:4">
      <c r="A23" s="4" t="s">
        <v>1225</v>
      </c>
      <c r="C23" s="4" t="s">
        <v>1233</v>
      </c>
    </row>
    <row r="24" spans="1:4">
      <c r="A24" s="4" t="s">
        <v>1226</v>
      </c>
      <c r="C24" s="4" t="s">
        <v>1234</v>
      </c>
    </row>
    <row r="25" spans="1:4">
      <c r="A25" s="4" t="s">
        <v>1220</v>
      </c>
      <c r="C25" s="4" t="s">
        <v>1235</v>
      </c>
    </row>
    <row r="26" spans="1:4">
      <c r="A26" s="4" t="s">
        <v>1229</v>
      </c>
      <c r="C26" s="4" t="s">
        <v>1236</v>
      </c>
    </row>
    <row r="27" spans="1:4">
      <c r="A27" s="4" t="s">
        <v>1237</v>
      </c>
    </row>
    <row r="28" spans="1:4">
      <c r="A28" s="3" t="s">
        <v>1212</v>
      </c>
    </row>
    <row r="29" spans="1:4">
      <c r="A29" s="4" t="s">
        <v>1238</v>
      </c>
      <c r="C29" s="5" t="n">
        <v>1800000000</v>
      </c>
    </row>
    <row r="30" spans="1:4">
      <c r="A30" s="4" t="s">
        <v>1239</v>
      </c>
      <c r="C30" s="6" t="n">
        <v>250000000</v>
      </c>
    </row>
    <row r="31" spans="1:4">
      <c r="A31" s="4" t="s">
        <v>1240</v>
      </c>
    </row>
    <row r="32" spans="1:4">
      <c r="A32" s="3" t="s">
        <v>1212</v>
      </c>
    </row>
    <row r="33" spans="1:4">
      <c r="A33" s="4" t="s">
        <v>1241</v>
      </c>
      <c r="C33" s="5" t="n">
        <v>2000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3:08Z</dcterms:created>
  <dcterms:modified xmlns:dcterms="http://purl.org/dc/terms/" xmlns:xsi="http://www.w3.org/2001/XMLSchema-instance" xsi:type="dcterms:W3CDTF">2020-02-28T16:43:08Z</dcterms:modified>
</cp:coreProperties>
</file>